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Basis of Presentat" sheetId="10" state="visible" r:id="rId10"/>
    <sheet xmlns:r="http://schemas.openxmlformats.org/officeDocument/2006/relationships" name="Segment Information" sheetId="11" state="visible" r:id="rId11"/>
    <sheet xmlns:r="http://schemas.openxmlformats.org/officeDocument/2006/relationships" name="Outstanding Exposure" sheetId="12" state="visible" r:id="rId12"/>
    <sheet xmlns:r="http://schemas.openxmlformats.org/officeDocument/2006/relationships" name="Expected Loss to be Paid (Recov" sheetId="13" state="visible" r:id="rId13"/>
    <sheet xmlns:r="http://schemas.openxmlformats.org/officeDocument/2006/relationships" name="Contracts Accounted for as Insu" sheetId="14" state="visible" r:id="rId14"/>
    <sheet xmlns:r="http://schemas.openxmlformats.org/officeDocument/2006/relationships" name="Contracts Accounted for as Cred" sheetId="15" state="visible" r:id="rId15"/>
    <sheet xmlns:r="http://schemas.openxmlformats.org/officeDocument/2006/relationships" name="Investments" sheetId="16" state="visible" r:id="rId16"/>
    <sheet xmlns:r="http://schemas.openxmlformats.org/officeDocument/2006/relationships" name="Financial Guaranty Variable Int"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hareholders' Equity" sheetId="21" state="visible" r:id="rId21"/>
    <sheet xmlns:r="http://schemas.openxmlformats.org/officeDocument/2006/relationships" name="Earnings Per Share"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usiness and Basis of Present_2" sheetId="25" state="visible" r:id="rId25"/>
    <sheet xmlns:r="http://schemas.openxmlformats.org/officeDocument/2006/relationships" name="Segment Information (Tables)" sheetId="26" state="visible" r:id="rId26"/>
    <sheet xmlns:r="http://schemas.openxmlformats.org/officeDocument/2006/relationships" name="Outstanding Exposure (Tables)" sheetId="27" state="visible" r:id="rId27"/>
    <sheet xmlns:r="http://schemas.openxmlformats.org/officeDocument/2006/relationships" name="Expected Loss to be Paid (Rec_2" sheetId="28" state="visible" r:id="rId28"/>
    <sheet xmlns:r="http://schemas.openxmlformats.org/officeDocument/2006/relationships" name="Contracts Accounted for as In_2" sheetId="29" state="visible" r:id="rId29"/>
    <sheet xmlns:r="http://schemas.openxmlformats.org/officeDocument/2006/relationships" name="Contracts Accounted for as Cr_2" sheetId="30" state="visible" r:id="rId30"/>
    <sheet xmlns:r="http://schemas.openxmlformats.org/officeDocument/2006/relationships" name="Investments (Tables)" sheetId="31" state="visible" r:id="rId31"/>
    <sheet xmlns:r="http://schemas.openxmlformats.org/officeDocument/2006/relationships" name="Financial Guaranty Variable I_2" sheetId="32" state="visible" r:id="rId32"/>
    <sheet xmlns:r="http://schemas.openxmlformats.org/officeDocument/2006/relationships" name="Fair Value Measurement (Tables)"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Earnings Per Share (Tables)" sheetId="36" state="visible" r:id="rId36"/>
    <sheet xmlns:r="http://schemas.openxmlformats.org/officeDocument/2006/relationships" name="Business and Basis of Present_3" sheetId="37" state="visible" r:id="rId37"/>
    <sheet xmlns:r="http://schemas.openxmlformats.org/officeDocument/2006/relationships" name="Segment Information - Segment I" sheetId="38" state="visible" r:id="rId38"/>
    <sheet xmlns:r="http://schemas.openxmlformats.org/officeDocument/2006/relationships" name="Segment Information - Reconcili" sheetId="39" state="visible" r:id="rId39"/>
    <sheet xmlns:r="http://schemas.openxmlformats.org/officeDocument/2006/relationships" name="Outstanding Exposure - Addition" sheetId="40" state="visible" r:id="rId40"/>
    <sheet xmlns:r="http://schemas.openxmlformats.org/officeDocument/2006/relationships" name="Outstanding Exposure - Debt Ser" sheetId="41" state="visible" r:id="rId41"/>
    <sheet xmlns:r="http://schemas.openxmlformats.org/officeDocument/2006/relationships" name="Outstanding Exposure - Financia" sheetId="42" state="visible" r:id="rId42"/>
    <sheet xmlns:r="http://schemas.openxmlformats.org/officeDocument/2006/relationships" name="Outstanding Exposure - Componen" sheetId="43" state="visible" r:id="rId43"/>
    <sheet xmlns:r="http://schemas.openxmlformats.org/officeDocument/2006/relationships" name="Outstanding Exposure - BIG Net " sheetId="44" state="visible" r:id="rId44"/>
    <sheet xmlns:r="http://schemas.openxmlformats.org/officeDocument/2006/relationships" name="Outstanding Exposure - Puerto R" sheetId="45" state="visible" r:id="rId45"/>
    <sheet xmlns:r="http://schemas.openxmlformats.org/officeDocument/2006/relationships" name="Outstanding Exposure - Puerto_2" sheetId="46" state="visible" r:id="rId46"/>
    <sheet xmlns:r="http://schemas.openxmlformats.org/officeDocument/2006/relationships" name="Outstanding Exposure - Amortiza" sheetId="47" state="visible" r:id="rId47"/>
    <sheet xmlns:r="http://schemas.openxmlformats.org/officeDocument/2006/relationships" name="Outstanding Exposure - Schedule" sheetId="48" state="visible" r:id="rId48"/>
    <sheet xmlns:r="http://schemas.openxmlformats.org/officeDocument/2006/relationships" name="Expected Loss to be Paid (Rec_3" sheetId="49" state="visible" r:id="rId49"/>
    <sheet xmlns:r="http://schemas.openxmlformats.org/officeDocument/2006/relationships" name="Expected Loss to be Paid (Rec_4" sheetId="50" state="visible" r:id="rId50"/>
    <sheet xmlns:r="http://schemas.openxmlformats.org/officeDocument/2006/relationships" name="Expected Loss to be Paid (Rec_5" sheetId="51" state="visible" r:id="rId51"/>
    <sheet xmlns:r="http://schemas.openxmlformats.org/officeDocument/2006/relationships" name="Expected Loss to be Paid (Rec_6" sheetId="52" state="visible" r:id="rId52"/>
    <sheet xmlns:r="http://schemas.openxmlformats.org/officeDocument/2006/relationships" name="Expected Loss to be Paid (Rec_7" sheetId="53" state="visible" r:id="rId53"/>
    <sheet xmlns:r="http://schemas.openxmlformats.org/officeDocument/2006/relationships" name="Expected Loss to be Paid (Rec_8" sheetId="54" state="visible" r:id="rId54"/>
    <sheet xmlns:r="http://schemas.openxmlformats.org/officeDocument/2006/relationships" name="Contracts Accounted for as In_3" sheetId="55" state="visible" r:id="rId55"/>
    <sheet xmlns:r="http://schemas.openxmlformats.org/officeDocument/2006/relationships" name="Contracts Accounted for as In_4" sheetId="56" state="visible" r:id="rId56"/>
    <sheet xmlns:r="http://schemas.openxmlformats.org/officeDocument/2006/relationships" name="Contracts Accounted for as In_5" sheetId="57" state="visible" r:id="rId57"/>
    <sheet xmlns:r="http://schemas.openxmlformats.org/officeDocument/2006/relationships" name="Contracts Accounted for as In_6" sheetId="58" state="visible" r:id="rId58"/>
    <sheet xmlns:r="http://schemas.openxmlformats.org/officeDocument/2006/relationships" name="Contracts Accounted for as In_7" sheetId="59" state="visible" r:id="rId59"/>
    <sheet xmlns:r="http://schemas.openxmlformats.org/officeDocument/2006/relationships" name="Contracts Accounted for as In_8" sheetId="60" state="visible" r:id="rId60"/>
    <sheet xmlns:r="http://schemas.openxmlformats.org/officeDocument/2006/relationships" name="Contracts Accounted for as In_9" sheetId="61" state="visible" r:id="rId61"/>
    <sheet xmlns:r="http://schemas.openxmlformats.org/officeDocument/2006/relationships" name="Contracts Accounted for as I_10" sheetId="62" state="visible" r:id="rId62"/>
    <sheet xmlns:r="http://schemas.openxmlformats.org/officeDocument/2006/relationships" name="Contracts Accounted for as I_11" sheetId="63" state="visible" r:id="rId63"/>
    <sheet xmlns:r="http://schemas.openxmlformats.org/officeDocument/2006/relationships" name="Contracts Accounted for as I_12" sheetId="64" state="visible" r:id="rId64"/>
    <sheet xmlns:r="http://schemas.openxmlformats.org/officeDocument/2006/relationships" name="Contracts Accounted for as Cr_3" sheetId="65" state="visible" r:id="rId65"/>
    <sheet xmlns:r="http://schemas.openxmlformats.org/officeDocument/2006/relationships" name="Contracts Accounted for as Cr_4" sheetId="66" state="visible" r:id="rId66"/>
    <sheet xmlns:r="http://schemas.openxmlformats.org/officeDocument/2006/relationships" name="Contracts Accounted for as Cr_5" sheetId="67" state="visible" r:id="rId67"/>
    <sheet xmlns:r="http://schemas.openxmlformats.org/officeDocument/2006/relationships" name="Investments - Additional Inform" sheetId="68" state="visible" r:id="rId68"/>
    <sheet xmlns:r="http://schemas.openxmlformats.org/officeDocument/2006/relationships" name="Investments - Internally Manage" sheetId="69" state="visible" r:id="rId69"/>
    <sheet xmlns:r="http://schemas.openxmlformats.org/officeDocument/2006/relationships" name="Investments - Fixed Maturity Se" sheetId="70" state="visible" r:id="rId70"/>
    <sheet xmlns:r="http://schemas.openxmlformats.org/officeDocument/2006/relationships" name="Investments - Gross Unrealized " sheetId="71" state="visible" r:id="rId71"/>
    <sheet xmlns:r="http://schemas.openxmlformats.org/officeDocument/2006/relationships" name="Investments - Distribution of F" sheetId="72" state="visible" r:id="rId72"/>
    <sheet xmlns:r="http://schemas.openxmlformats.org/officeDocument/2006/relationships" name="Investments - Net Investment In" sheetId="73" state="visible" r:id="rId73"/>
    <sheet xmlns:r="http://schemas.openxmlformats.org/officeDocument/2006/relationships" name="Investments - Net Realized Inve" sheetId="74" state="visible" r:id="rId74"/>
    <sheet xmlns:r="http://schemas.openxmlformats.org/officeDocument/2006/relationships" name="Investments - Roll Forward of C" sheetId="75" state="visible" r:id="rId75"/>
    <sheet xmlns:r="http://schemas.openxmlformats.org/officeDocument/2006/relationships" name="Financial Guaranty Variable I_3" sheetId="76" state="visible" r:id="rId76"/>
    <sheet xmlns:r="http://schemas.openxmlformats.org/officeDocument/2006/relationships" name="Financial Guaranty Variable I_4" sheetId="77" state="visible" r:id="rId77"/>
    <sheet xmlns:r="http://schemas.openxmlformats.org/officeDocument/2006/relationships" name="Financial Guaranty Variable I_5" sheetId="78" state="visible" r:id="rId78"/>
    <sheet xmlns:r="http://schemas.openxmlformats.org/officeDocument/2006/relationships" name="Financial Guaranty Variable I_6" sheetId="79" state="visible" r:id="rId79"/>
    <sheet xmlns:r="http://schemas.openxmlformats.org/officeDocument/2006/relationships" name="Fair Value Measurement - Additi" sheetId="80" state="visible" r:id="rId80"/>
    <sheet xmlns:r="http://schemas.openxmlformats.org/officeDocument/2006/relationships" name="Fair Value Measurement - Financ" sheetId="81" state="visible" r:id="rId81"/>
    <sheet xmlns:r="http://schemas.openxmlformats.org/officeDocument/2006/relationships" name="Fair Value Measurement - Fair V" sheetId="82" state="visible" r:id="rId82"/>
    <sheet xmlns:r="http://schemas.openxmlformats.org/officeDocument/2006/relationships" name="Fair Value Measurement - Quanti" sheetId="83" state="visible" r:id="rId83"/>
    <sheet xmlns:r="http://schemas.openxmlformats.org/officeDocument/2006/relationships" name="Fair Value Measurement - Fair_2" sheetId="84" state="visible" r:id="rId84"/>
    <sheet xmlns:r="http://schemas.openxmlformats.org/officeDocument/2006/relationships" name="Income Taxes - Additional Infor" sheetId="85" state="visible" r:id="rId85"/>
    <sheet xmlns:r="http://schemas.openxmlformats.org/officeDocument/2006/relationships" name="Income Taxes - Deferred and Cur" sheetId="86" state="visible" r:id="rId86"/>
    <sheet xmlns:r="http://schemas.openxmlformats.org/officeDocument/2006/relationships" name="Income Taxes - Effective Tax Ra" sheetId="87" state="visible" r:id="rId87"/>
    <sheet xmlns:r="http://schemas.openxmlformats.org/officeDocument/2006/relationships" name="Contingencies (Details)" sheetId="88" state="visible" r:id="rId88"/>
    <sheet xmlns:r="http://schemas.openxmlformats.org/officeDocument/2006/relationships" name="Shareholders' Equity - Changes " sheetId="89" state="visible" r:id="rId89"/>
    <sheet xmlns:r="http://schemas.openxmlformats.org/officeDocument/2006/relationships" name="Shareholders' Equity - Shares R" sheetId="90" state="visible" r:id="rId90"/>
    <sheet xmlns:r="http://schemas.openxmlformats.org/officeDocument/2006/relationships" name="Earnings Per Share (Details)" sheetId="91" state="visible" r:id="rId9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41</t>
        </is>
      </c>
      <c r="C8" s="4" t="inlineStr">
        <is>
          <t xml:space="preserve"> </t>
        </is>
      </c>
    </row>
    <row r="9">
      <c r="A9" s="4" t="inlineStr">
        <is>
          <t>Entity Registrant Name</t>
        </is>
      </c>
      <c r="B9" s="4" t="inlineStr">
        <is>
          <t>ASSURED GUARANTY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429991</t>
        </is>
      </c>
      <c r="C11" s="4" t="inlineStr">
        <is>
          <t xml:space="preserve"> </t>
        </is>
      </c>
    </row>
    <row r="12">
      <c r="A12" s="4" t="inlineStr">
        <is>
          <t>Entity Address, Address Line One</t>
        </is>
      </c>
      <c r="B12" s="4" t="inlineStr">
        <is>
          <t>30 Woodbourne Avenue</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 08</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79-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2635580</v>
      </c>
    </row>
    <row r="25">
      <c r="A25" s="4" t="inlineStr">
        <is>
          <t>Entity Central Index Key</t>
        </is>
      </c>
      <c r="B25" s="4" t="inlineStr">
        <is>
          <t>000127381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New York Stock Exchange | Common Share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t>
        </is>
      </c>
      <c r="C32" s="4" t="inlineStr">
        <is>
          <t xml:space="preserve"> </t>
        </is>
      </c>
    </row>
    <row r="33">
      <c r="A33" s="4" t="inlineStr">
        <is>
          <t>Trading Symbol</t>
        </is>
      </c>
      <c r="B33" s="4" t="inlineStr">
        <is>
          <t>AGO</t>
        </is>
      </c>
      <c r="C33" s="4" t="inlineStr">
        <is>
          <t xml:space="preserve"> </t>
        </is>
      </c>
    </row>
    <row r="34">
      <c r="A34" s="4" t="inlineStr">
        <is>
          <t>Security Exchange Name</t>
        </is>
      </c>
      <c r="B34" s="4" t="inlineStr">
        <is>
          <t>NYSE</t>
        </is>
      </c>
      <c r="C34" s="4" t="inlineStr">
        <is>
          <t xml:space="preserve"> </t>
        </is>
      </c>
    </row>
    <row r="35">
      <c r="A35" s="4" t="inlineStr">
        <is>
          <t>New York Stock Exchange | Assured Guaranty US Holdings Inc. 6.125% Senior Notes Due 2028</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Assured Guaranty US Holdings Inc. 6.125% Senior Notes due 2028 (and the related guarantee of Registrant)</t>
        </is>
      </c>
      <c r="C37" s="4" t="inlineStr">
        <is>
          <t xml:space="preserve"> </t>
        </is>
      </c>
    </row>
    <row r="38">
      <c r="A38" s="4" t="inlineStr">
        <is>
          <t>Trading Symbol</t>
        </is>
      </c>
      <c r="B38" s="4" t="inlineStr">
        <is>
          <t>AGO/28</t>
        </is>
      </c>
      <c r="C38" s="4" t="inlineStr">
        <is>
          <t xml:space="preserve"> </t>
        </is>
      </c>
    </row>
    <row r="39">
      <c r="A39" s="4" t="inlineStr">
        <is>
          <t>Security Exchange Name</t>
        </is>
      </c>
      <c r="B39" s="4" t="inlineStr">
        <is>
          <t>NYSE</t>
        </is>
      </c>
      <c r="C39" s="4" t="inlineStr">
        <is>
          <t xml:space="preserve"> </t>
        </is>
      </c>
    </row>
    <row r="40">
      <c r="A40" s="4" t="inlineStr">
        <is>
          <t>New York Stock Exchange | Assured Guaranty US Holdings Inc. 3.150% Senior Notes due 2031 (and the related guarantee of Registrant)</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Assured Guaranty US Holdings Inc. 3.150%  Senior Notes due 2031 (and the related guarantee of Registrant)</t>
        </is>
      </c>
      <c r="C42" s="4" t="inlineStr">
        <is>
          <t xml:space="preserve"> </t>
        </is>
      </c>
    </row>
    <row r="43">
      <c r="A43" s="4" t="inlineStr">
        <is>
          <t>Trading Symbol</t>
        </is>
      </c>
      <c r="B43" s="4" t="inlineStr">
        <is>
          <t>AGO/31</t>
        </is>
      </c>
      <c r="C43" s="4" t="inlineStr">
        <is>
          <t xml:space="preserve"> </t>
        </is>
      </c>
    </row>
    <row r="44">
      <c r="A44" s="4" t="inlineStr">
        <is>
          <t>Security Exchange Name</t>
        </is>
      </c>
      <c r="B44" s="4" t="inlineStr">
        <is>
          <t>NYSE</t>
        </is>
      </c>
      <c r="C44" s="4" t="inlineStr">
        <is>
          <t xml:space="preserve"> </t>
        </is>
      </c>
    </row>
    <row r="45">
      <c r="A45" s="4" t="inlineStr">
        <is>
          <t>New York Stock Exchange | Assured Guaranty US Holdings Inc. 3.600% Senior Notes due 2051 (and the related guarantee of Registrant)</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Assured Guaranty US Holdings Inc. 3.600% Senior Notes due 2051 (and the related guarantee of Registrant)</t>
        </is>
      </c>
      <c r="C47" s="4" t="inlineStr">
        <is>
          <t xml:space="preserve"> </t>
        </is>
      </c>
    </row>
    <row r="48">
      <c r="A48" s="4" t="inlineStr">
        <is>
          <t>Trading Symbol</t>
        </is>
      </c>
      <c r="B48" s="4" t="inlineStr">
        <is>
          <t>AGO/51</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Assured Guaranty Ltd. (AGL and, together with its subsidiaries, Assured Guaranty or the Company) is a Bermuda-based holding company that provides, through its wholly owned operating subsidiaries, credit protection products to the United States (U.S.) and non-U.S. public finance (including infrastructure) and structured finance markets. Assured Guaranty also participates in the asset management business. Insurance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collectively,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The Company also provides specialty insurance and reinsurance on transactions with risk profiles similar to those of its structured finance exposures written in financial guaranty form. Asset Management Until July 1, 2023, the Company served as an investment advisor to primarily collateralized loan obligations (CLOs) and opportunity funds, through Assured Investment Management LLC (AssuredIM LLC) and its investment management affiliates (together with AssuredIM LLC, AssuredIM). Beginning July 1, 2023, the Company participates in the asset management business through its ownership interest in Sound Point Capital Management, LP (Sound Point, LP) and certain of its investment management affiliates (together with Sound Point, LP, Sound Point), as described below. On July 1, 2023, Assured Guaranty contributed to Sound Point, LP most of its asset management business, other than that conducted by Assured Healthcare Partners LLC (AHP) (AssuredIM Contributed Business), as contemplated by the transaction agreement entered into with Sound Point on April 5, 2023 (Transaction Agreement). Assured Guaranty received, subject to certain potential post-closing adjustments, approximately 30% of the common interests in Sound Point, LP, and certain other interests in Sound Point. In addition, in accordance with the terms of a letter agreement (Letter Agreement), effective July 1, 2023, Assured Guaranty Municipal Corp. (AGM) and Assured Guaranty Inc. (AG, formerly known as Assured Guaranty Corp., and, together with AGM, the U.S. Insurance Subsidiaries) (i) engaged Sound Point as their sole alternative credit manager and (ii) transitioned to Sound Point the management of certain existing alternative investments and related commitments. The Letter Agreement also provides that, within the first two years of Sound Point’s engagement, the U.S. Insurance Subsidiaries, including through their investment subsidiary AG Asset Strategies LLC (AGAS), would, subject to regulatory approval, cure terms and other terms of the Letter Agreement, make new investments in funds, other vehicles and separately managed accounts managed by Sound Point which, when aggregated with the alternative investments and commitments transitioned from AssuredIM and any reinvestments (collectively, Sound Point Investments), and investments made by other Assured Guaranty affiliates, will total $1 billion. The Letter Agreement contemplates a long-term investment partnership between Sound Point and Assured Guaranty, whereby the U.S. Insurance Subsidiaries have agreed to reinvest all returns of capital from Sound Point Investments for a period of 15 years, until July 1, 2038. Similarly, the Letter Agreement provides for reinvestment by the U.S. Insurance Subsidiaries of all gains and dividends from Sound Point Investments for the first two years of Sound Point’s engagement, and reinvestment of half of all such gains and dividends thereafter until July 1, 2033 (the transactions contemplated under the Transaction Agreement and the Letter Agreement, the Sound Point Transaction). On July 1, 2028, the U.S. Insurance Subsidiaries may choose to reduce the amounts invested or required to be reinvested in certain Sound Point Investments under the Letter Agreement, subject to adjustment in Assured Guaranty’s portion of its ownership interest in Sound Point. To the extent not required to be reinvested by the Letter Agreement, all proceeds from Sound Point Investments received in accordance with their operative investment documents can be distributed to the U.S. Insurance Subsidiaries. See Note 7, Investments. In July 2023, Assured Guaranty sold all of its equity interests in AHP, which manages healthcare funds, to an entity owned and controlled by the managing partner of AHP (AHP Transaction). In connection with the AHP Transaction, the Company agreed to remain a strategic investor in certain AHP managed funds, is retaining its portion of carried interest in certain AHP managed funds, and received other consideration. Upon closing of the Sound Point Transaction and the AHP Transaction, the Company deconsolidated most of the corresponding AssuredIM entities (which had previously been classified as held for sale) and reported an investment in Sound Point that is accounted for under the equity method. In connection with the Sound Point Transaction and AHP Transaction, the Company reevaluated its consolidation conclusion for each consolidated investment vehicle (CIV) and deconsolidated all but three CIVs. See Note 8, Financial Guaranty Variable Interest Entities and Consolidated Investment Vehicles. After the Sound Point Transaction and AHP Transaction, the Company continues to consolidate the general partner of a fund that Sound Point now manages and reports any performance fees in “other income.” Prior to the Sound Point Transaction and AHP Transaction, the Company received management fees, as well as performance fees, incentive allocations or carried interest (collectively referred to as performance fees) in exchange for AssuredIM providing investment advisory services to manage investment funds and CLOs. Prior to the Sound Point Transaction and the AHP Transaction, these fees were reported in “asset management fees” in the condensed consolidated financial statements. The Company recognized expenses of $24 million and $31 million during the three-month period ended June 30, 2023 (second quarter 2023) and the six-month period ended June 30, 2023, (six months 2023) respectively, associated with the Sound Point Transaction and AHP Transaction. Assets and Liabilities Held For Sale The Company designated certain assets and liabilities supporting the Insurance segment as held for sale in the first quarter of 2023. The held for sale assets and liabilities were $28 million (reported in “other assets”) and $2 million (reported in “other liabilities”), respectively, as of June 30, 2024. 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June 30, 2024 and cover the three-month period ended June 30, 2024 (second quarter 2024), second quarter 2023, the six-month period ended June 30, 2024 (six months 2024) and six months 2023.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period’s presentation. The unaudited interim condensed consolidated financial statements include the accounts of AGL, its direct and indirect subsidiaries, and its consolidated financial guaranty VIEs (FG VIEs) and CIVs. See Note 8, Financial Guaranty Variable Interest Entities and Consolidated Investment Vehicles. Intercompany accounts and transactions between and among all consolidated entities have been eliminated. All amounts are reported in U.S. dollars, unless otherwise specified. These unaudited interim condensed consolidated financial statements should be read in conjunction with the consolidated financial statements included in the Annual Report on Form 10-K for the year ended December 31, 2023 filed with the U.S. Securities and Exchange Commission (SEC). The Company’s principal insurance subsidiaries are: • AG, domiciled in Maryland; • Assured Guaranty UK Limited, organized in the U.K.; • Assured Guaranty (Europe) SA (AGE), organized in France; • Assured Guaranty Re Ltd. (AG Re), domiciled in Bermuda; and • Assured Guaranty Re Overseas Ltd. (AGRO), domiciled in Bermuda. U.S. Insurance Subsidiaries - Stock Redemptions and Merger In May 2024, the New York State Department of Financial Services (NYDFS) approved, and AGM implemented, the redemption of approximately $100 million of its shares of common stock from its parent, Assured Guaranty Municipal Holdings Inc. (AGMH). Until August 1, 2024, AGM was a principal insurance subsidiary of the Company. Effective August 1, 2024, AGM merged with and into AG, with AG as the surviving company. In connection with the merger, the Maryland Insurance Administration (MIA) approved, and on August 5, 2024 AG implemented, the redemption of approximately $300 million of its shares of common stock from its parent, AGMH, in exchange for cash of $172 million and the remainder in alternative investments. The merger transaction is not expected to have a material impact on the Company's financial condition. Investment Subsidiary and U.S. Holding Companies AG owns (and until August 1, 2024 AG and AGM jointly owned) an investment subsidiary, AGAS, which invests in funds managed by Sound Point, AHP, and, prior to July 1, 2023, AssuredIM (Sound Point and AHP funds, some of which were formerly known as AssuredIM funds). AGL directly or indirectly owns several holding companies, two of which - Assured Guaranty US Holdings Inc. (AGUS) and AGMH (collectively the U.S. Holding Companies) - have public debt outstanding. Recent Accounting Standards Not Yet Adopted In November 2023, the Financial Accounting Standards Board (FASB) issued Accounting Standards Update (ASU) 2023-07, Segment Reporting (Topic 280): Improvements to Reportable Segment Disclosures . The amendments in this ASU require disclosure of significant segment expenses regularly provided to the chief operating decision maker (CODM), extend certain annual disclosures to interim periods, and permit more than one measure of segment profit or loss to be reported under certain conditions. This ASU is effective in fiscal years beginning after December 15, 2023, and interim periods within fiscal years beginning after December 15, 2024. Early adoption is permitted. The Company will adopt this ASU during the fourth quarter of 2024 and apply its amendments retrospectively to all prior periods presented in its consolidated financial statements. In December 2023, FASB issued ASU 2023-09, Income Taxes (Topic 740): Improvements to Income Tax Disclosures . The amendments require enhanced annual disclosures regarding the rate reconciliation and income taxes paid. This ASU is effective for fiscal years beginning after December 15, 2024. The Company will apply the amendments in this ASU prospectively to all annual periods beginning after December 15, 2024. The adoption of this ASU will affect certain of the Company’s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reports its results of operations in two segments: Insurance and Asset Management. The Company separately reports the results of its Corporate division and the effects of consolidating FG VIEs and CIVs. This presentation is consistent with the manner in which the Company’s CODM reviews the business to assess performance and allocate resources. The Insurance segment primarily consists of: (i) the Company’s insurance subsidiaries; and (ii) AGAS. Prior to July 1, 2023, the Asset Management segment consisted of AssuredIM, which provided asset management services to third-party investors, as well as to AG, AGM and AGAS. Since July 2023, the Company participates in the asset management business through its ownership interest in Sound Point as described in Note 1, Business and Basis of Presentation. Beginning in the third quarter of 2023, the Asset Management segment primarily includes the results of the Company’s equity method investment in Sound Point. The Corporate division primarily consists of: (i) interest expense and any losses on the extinguishment of the U.S. Holding Companies’ debt; and (ii) other corporate operating expenses of AGL and the U.S. Holding Companies. The Other category in the tables below primarily includes the effect of consolidating FG VIEs, CIVs, intersegment eliminations and, prior to July 1, 2023, the reclassification of reimbursable fund expenses. See Note 8, Financial Guaranty Variable Interest Entities and Consolidated Investment Vehicles. The segment results differ from the consolidated financial statements in certain respects. The Insurance segment includes: (i) premiums and losses from the financial guaranty insurance policies issued by the U.S. Insurance Subsidiaries that guarantee the FG VIEs’ debt; and (ii) the insurance segment’s share of earnings from investments in funds managed by Sound Point (prior to July 1, 2023, AssuredIM) and AHP funds in “equity in earnings (losses) of investees.” Under GAAP, (i) FG VIEs are consolidated by the U.S. Insurance Subsidiaries and the premiums and losses/recoveries associated with the financial guaranty policies associated with the FG VIEs’ debt are eliminated (the reconciliation tables below present the FG VIEs and related eliminations in “other”); and (ii) CIVs are consolidated by either AGUS or AGAS (in the reconciliation tables below, the CIVs and related eliminations of the Insurance segment’s “equity in earnings (losses) of investees” associated with AGAS’ ownership interest in CIVs are presented in “other”). Until July 1, 2023, under GAAP, reimbursable fund expenses were shown as a component of asset management fees and included in total revenues, whereas in the Asset Management segment in the tables below these expenses were netted in “segment expenses.” The Company analyzes the operating performance of each segment using “segment adjusted operating income (loss).” Results for each segment include specifically identifiable expenses as well as intersegment expense allocations, as applicable, based on time studies and other cost allocation methodologies based on headcount or other metrics. Segment adjusted operating income is defined as “net income (loss) attributable to AGL,” adjusted for the following items, which primarily affect the Insurance segment and Corporate division: • Elimination of realized gains (losses) on the Company’s investments, except for gains and losses on securities classified as trading. • Elimination of non-credit impairment-related unrealized fair value gains (losses) on credit derivatives that are recognized in net income, which is the amount of unrealized fair value gains (losses) in excess of the present value of the expected estimated economic credit losses, and non-economic payments. • Elimination of fair value gains (losses) on the Company’s committed capital securities (CCS) that are recognized in net income. • Elimination of foreign exchange gains (losses) on remeasurement of net premium receivables and loss and loss adjustment expense (LAE) reserves that are recognized in net income. • The tax effects related to the above adjustments, which are determined by applying the statutory tax rate in each of the jurisdictions that generate these adjustments. The Company does not report assets by reportable segment as the CODM does not assess performance and allocate resources based on assets. The following table presents information for the Company’s operating segments. Intersegment revenues include transactions between and among the segments, the Corporate division and other. Segment Information Second Quarter 2024 2023 Insurance Asset Management Insurance Asset Management (in millions) Third-party revenues $ 186 $ 6 $ 221 $ 19 Intersegment revenues 3 1 3 11 Segment revenues 189 7 224 30 Segment expenses 70 4 110 33 Segment equity in earnings (losses) of investees 15 (3) 5 — Less: Segment provision (benefit) for income taxes 18 — 13 (1) Segment adjusted operating income (loss) $ 116 $ — $ 106 $ (2) Six Months 2024 2023 Insurance Asset Management Insurance Asset Management (in millions) Third-party revenues $ 413 $ 7 $ 409 $ 44 Intersegment revenues 5 1 5 27 Segment revenues 418 8 414 71 Segment expenses 155 4 189 75 Segment equity in earnings (losses) of investees 55 (2) 35 — Less: Segment provision (benefit) for income taxes 53 1 37 (1) Segment adjusted operating income (loss) $ 265 $ 1 $ 223 $ (3) The tables below present a reconciliation of significant components of segment information to the comparable consolidated amounts. Reconciliation of Segment Information to Consolidated Information Three Months Ended June 30, 2024 Equity in Earnings (Losses) of Investees Less: Net Income (Loss) Attributable to AGL Revenues Expenses Provision (Benefit) for Income Taxes Noncontrolling Interests (in millions) Segments: Insurance $ 189 $ 70 $ 15 $ 18 $ — $ 116 Asset Management 7 4 (3) — — — Total segments 196 74 12 18 — 116 Corporate division 4 44 — (5) — (35) Other 4 (5) (7) — 3 (1) Subtotal 204 113 5 13 3 80 Reconciling items: Realized gains (losses) on investments (6) — — — — (6) Non-credit impairment-related unrealized fair value gains (losses) on credit derivatives 3 — — — — 3 Fair value gains (losses) on CCS 1 — — — — 1 Foreign exchange gains (losses) on remeasurement of premiums receivable and loss and LAE reserves — — — — — — Tax effect — — — — — — Total consolidated $ 202 $ 113 $ 5 $ 13 $ 3 $ 78 Reconciliation of Segment Information to Consolidated Information Three Months Ended June 30, 2023 Equity in Earnings (Losses) of Investees Less: Net Income (Loss) Attributable to AGL Revenues Expenses Provision (Benefit) for Income Taxes Noncontrolling Interests (in millions) Segments: Insurance $ 224 $ 110 $ 5 $ 13 $ — $ 106 Asset Management 30 33 — (1) — (2) Total segments 254 143 5 12 — 104 Corporate division 2 60 — (8) — (50) Other (3) 19 — (5) 1 (18) Subtotal 253 222 5 (1) 1 36 Reconciling items: Realized gains (losses) on investments (9) — — — — (9) Non-credit impairment-related unrealized fair value gains (losses) on credit derivatives 89 (1) — — — 90 Fair value gains (losses) on CCS 1 — — — — 1 Foreign exchange gains (losses) on remeasurement of premiums receivable and loss and LAE reserves 26 — — — — 26 Tax effect — — — 19 — (19) Total consolidated $ 360 $ 221 $ 5 $ 18 $ 1 $ 125 Reconciliation of Segment Information to Consolidated Information Six Months Ended June 30, 2024 Equity in Earnings (Losses) of Investees Less: Net Income (Loss) Attributable to AGL Revenues Expenses Provision (Benefit) for Income Taxes Noncontrolling Interests (in millions) Segments: Insurance $ 418 $ 155 $ 55 $ 53 $ — $ 265 Asset Management 8 4 (2) 1 — 1 Total segments 426 159 53 54 — 266 Corporate division 9 91 — (10) — (72) Other 20 (10) (24) — 7 (1) Subtotal 455 240 29 44 7 193 Reconciling items: Realized gains (losses) on investments 2 — — — — 2 Non-credit impairment-related unrealized fair value gains (losses) on credit derivatives 11 (2) — — — 13 Fair value gains (losses) on CCS (9) — — — — (9) Foreign exchange gains (losses) on remeasurement of premiums receivable and loss and LAE reserves (12) — — — — (12) Tax effect — — — — — — Total consolidated $ 447 $ 238 $ 29 $ 44 $ 7 $ 187 Reconciliation of Segment Information to Consolidated Information Six Months Ended June 30, 2023 Equity in Earnings (Losses) of Investees Less: Net Income (Loss) Attributable to AGL Revenues Expenses Provision (Benefit) for Income Taxes Noncontrolling Interests (in millions) Segments: Insurance $ 414 $ 189 $ 35 $ 37 $ — $ 223 Asset Management 71 75 — (1) — (3) Total segments 485 264 35 36 — 220 Corporate division 4 108 — (10) — (94) Other 32 15 (28) (6) 17 (22) Subtotal 521 387 7 20 17 104 Reconciling items: Realized gains (losses) on investments (11) — — — — (11) Non-credit impairment-related unrealized fair value gains (losses) on credit derivatives 102 (1) — — — 103 Fair value gains (losses) on CCS (15) — — — — (15) Foreign exchange gains (losses) on remeasurement of premiums receivable and loss and LAE reserves 46 — — — — 46 Tax effect — — — 21 — (21) Total consolidated $ 643 $ 386 $ 7 $ 41 $ 17 $ 2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utstanding Exposure</t>
        </is>
      </c>
      <c r="B1" s="2" t="inlineStr">
        <is>
          <t>6 Months Ended</t>
        </is>
      </c>
    </row>
    <row r="2">
      <c r="B2" s="2" t="inlineStr">
        <is>
          <t>Jun. 30, 2024</t>
        </is>
      </c>
    </row>
    <row r="3">
      <c r="A3" s="3" t="inlineStr">
        <is>
          <t>Outstanding Exposure Disclosure [Abstract]</t>
        </is>
      </c>
      <c r="B3" s="4" t="inlineStr">
        <is>
          <t xml:space="preserve"> </t>
        </is>
      </c>
    </row>
    <row r="4">
      <c r="A4" s="4" t="inlineStr">
        <is>
          <t>Outstanding Exposure</t>
        </is>
      </c>
      <c r="B4" s="4" t="inlineStr">
        <is>
          <t>Outstanding Exposure The Company sells credit protection primarily in financial guaranty insurance form. The Company may also sell credit protection by issuing policies that guarantee payment obligations under credit default swaps (CDS). The Company’s guaranties of CDS are generally structured such that the circumstances giving rise to the Company’s obligation to make loss payments are similar to those for its financial guaranty insurance contracts. The Company seeks to limit its exposure to losses by underwriting obligations that it views to be investment grade at inception, although on occasion it may underwrite new issuances that it views to be below-investment-grade (BIG), typically as part of its loss mitigation strategy for existing troubled exposures. The Company also seeks to acquire portfolios of insurance from financial guarantors that are no longer writing new business by acquiring such companies, providing reinsurance on, or novating, a portfolio of insurance; in such instances, it evaluates the risk characteristics of the target portfolio, which may include some BIG exposures, as a whole in the context of the proposed transaction. The Company diversifies its insured portfolio across sector and geography and, in the structured finance portfolio, gener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includes within public finance obligations those obligations backed by the cash flow from leases or other revenues from projects serving substantial public purposes, including utilities, toll roads, healthcare facilities and government office buildings as well as obligations issued by U.S.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8, Financial Guaranty Variable Interest Entities and Consolidated Investment Vehicles. Unless otherwise specified, the outstanding par and debt service amounts presented in this note include outstanding exposures on these VIEs whether or not they are consolidated. The Company also provides specialty insurance and reinsurance on transactions with risk profiles similar to those of its structured finance exposures written in financial guaranty form.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of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generally reflect an approach similar to that employed by the rating agencies, except that the Company’s internal credit ratings focus on future performance rather than lifetime performance.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a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4, Expected Loss to be Paid (Recovered). Surveillance personnel then assign each BIG transaction to one of the three BIG surveillance categories described below based upon whether a future loss is expected and whether a claim has been paid. The Company uses the pre-tax book yield of the relevant subsidiary’s investment portfolio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are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in the future pay claims on that transaction that will not be fully reimbursed. The three BIG surveillance categories are: • BIG 1: Below-investment-grade transactions showing sufficient deterioration to make future losses possible, but for which none are currently expected. • BIG 2: Below-investment-grade transactions for which future losses are expected but for which no claims (other than liquidity claims, which are claims that the Company expects to be reimbursed within one year) have yet been paid. • BIG 3: Below-investment-grade transactions for which future losses are expected and on which claims (other than liquidity claims) have been paid. Financial Guaranty Exposure The Company measures its financial guaranty exposure in terms of (i) gross and net par outstanding and (ii) gross and net debt service. The Company typically guarantees the payment of debt service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reinsurance. The Company includes in its par outstanding calculation the impact of any consumer price index inflator to the reporting date as well as, in the case of accreting (zero-coupon) obligations, accretion to the reporting date. Non-U.S. dollar denominated par outstanding is translated at the spot rate at the end of the reporting period. The Company has, from time to time, purchased securities that it has insured, and for which it had expected losses to be paid, in order to mitigate the economic effect of insured losses (Loss Mitigation Securities). The Company excludes amounts attributable to Loss Mitigation Securities from par and debt service outstanding and instead reports Loss Mitigation Securities in the investment portfolio. The Company manages such securities as investments and not insurance exposure. As of both June 30, 2024 and December 31, 2023, the Company excluded net par outstanding of $1.2 billion attributable to Loss Mitigation Securities. Gross debt service outstanding represents the sum of all estimated future debt service payments on the insured obligations, on an undiscounted basis. Net debt service outstanding equals gross debt service outstanding net of any reinsurance. Future debt service payments include the estimated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debt service due through maturity, regardless of whether the obligations may be called and, in the case of obligations where principal payments are due when an underlying asset makes a principal payment, the Company believes the obligations will be repaid prior to contractual maturity; and • for insured obligations that are supported by homogeneous pools of assets that are contractually permitted to prepay principal (which category includes, for example, residential mortgage-backed securities (RMBS)), as the total estimated expected future debt service due on insured obligations through their respective expected terms, which include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and assumption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and Par Outstanding As of June 30, 2024 As of December 31, 2023 Gross Net Gross Net (in millions) Debt Service Public finance $ 393,346 $ 393,272 $ 386,494 $ 386,419 Structured finance 11,839 11,413 11,543 11,217 Total financial guaranty $ 405,185 $ 404,685 $ 398,037 $ 397,636 Par Outstanding Public finance $ 244,232 $ 244,176 $ 239,352 $ 239,296 Structured finance 10,646 10,220 10,183 9,857 Total financial guaranty $ 254,878 $ 254,396 $ 249,535 $ 249,153 In addition to amounts shown in the table above, the Company had outstanding commitments to provide guaranties of $1.1 billion of public finance gross par and $1.6 billion of structured finance gross par as of June 30, 2024. These commitments are contingent on the satisfaction of all conditions set forth in the guaranties and may expire unused or be canceled at the counterparty’s request. Therefore, the total commitment amount does not necessarily reflect actual future guaranteed amounts. Also, in connection with a potential transaction that would accelerate the run-off of the insured portfolio of Financial Guaranty Insurance Company (FGIC) (the Proposed Transaction) pursuant to the First Amended Plan of Rehabilitation for FGIC, dated June 4, 2013, the Company and FGIC are parties to a novation agreement dated as of February 8, 2024 (the Agreement) pursuant to which certain FGIC policies insuring approximately $353 million of public finance (including infrastructure) gross par and approximately $50 million of structured finance gross par as of December 31, 2023 may in the future be novated to the Company in accordance with the terms and conditions of the Agreement. The Proposed Transaction, including the novation of certain FGIC policies to the Company, is subject in all respects to review and approval by NYDFS, the reopening of FGIC’s rehabilitation proceeding, and ultimate approval by the Supreme Court of the State of New York. In the event the Proposed Transaction does not occur on or prior to September 30, 2025, either the Company or FGIC has the right to terminate the Agreement in accordance with its terms. Financial Guaranty Portfolio by Internal Rating As of June 30, 2024 Public Finance Public Finance Structured Finance Structured Finance Total Rating Net Par % Net Par % Net Par % Net Par % Net Par % (dollars in millions) AAA $ 27 — % $ 2,066 4.2 % $ 682 7.8 % $ 445 30.5 % $ 3,220 1.2 % AA 18,100 9.3 3,164 6.3 5,623 64.2 74 5.0 26,961 10.6 A 106,415 54.7 13,437 27.1 902 10.3 853 58.4 121,607 47.8 BBB 66,561 34.2 29,831 60.2 625 7.1 89 6.1 97,106 38.2 BIG 3,490 1.8 1,085 2.2 927 10.6 — — 5,502 2.2 Total net par outstanding $ 194,593 100.0 % $ 49,583 100.0 % $ 8,759 100.0 % $ 1,461 100.0 % $ 254,396 100.0 % Financial Guaranty Portfolio by Internal Rating As of December 31, 2023 Public Finance Public Finance Structured Finance Structured Finance Total Rating Net Par % Net Par % Net Par % Net Par % Net Par % (dollars in millions) AAA $ 110 0.1 % $ 2,062 4.2 % $ 867 10.0 % $ 465 38.0 % $ 3,504 1.4 % AA 17,883 9.4 3,379 6.9 4,517 52.3 89 7.3 25,868 10.4 A 102,945 54.1 12,968 26.5 1,639 19.0 571 46.6 118,123 47.4 BBB 66,080 34.7 29,467 60.1 574 6.7 100 8.1 96,221 38.6 BIG 3,271 1.7 1,131 2.3 1,035 12.0 — — 5,437 2.2 Total net par outstanding $ 190,289 100.0 % $ 49,007 100.0 % $ 8,632 100.0 % $ 1,225 100.0 % $ 249,153 100.0 % Financial Guaranty Portfolio Components of BIG Net Par Outstanding As of June 30, 2024 BIG Net Par Outstanding Net Par BIG 1 BIG 2 BIG 3 Total BIG Outstanding (in millions) Public finance: U.S. public finance $ 1,594 $ 952 $ 944 $ 3,490 194,593 Non-U.S. public finance 560 525 — 1,085 49,583 Public finance 2,154 1,477 944 4,575 244,176 Structured finance: U.S. RMBS 16 29 800 845 1,585 Other structured finance — 23 59 82 8,635 Structured finance 16 52 859 927 10,220 Total $ 2,170 $ 1,529 $ 1,803 $ 5,502 $ 254,396 Financial Guaranty Portfolio Components of BIG Net Par Outstanding As of December 31, 2023 BIG Net Par Outstanding Net Par BIG 1 BIG 2 BIG 3 Total BIG Outstanding (in millions) Public finance: U.S. public finance $ 1,257 $ 926 $ 1,088 $ 3,271 $ 190,289 Non-U.S. public finance 1,131 — — 1,131 49,007 Public finance 2,388 926 1,088 4,402 239,296 Structured finance: U.S. RMBS 22 36 883 941 1,774 Other structured finance — 27 67 94 8,083 Structured finance 22 63 950 1,035 9,857 Total $ 2,410 $ 989 $ 2,038 $ 5,437 $ 249,153 Financial Guaranty Portfolio BIG Net Par Outstanding and Number of Risks As of June 30, 2024 Net Par Outstanding Number of Risks (2) Description Financial Credit Total Financial Credit Total (dollars in millions) BIG 1 $ 2,159 $ 11 $ 2,170 90 1 91 BIG 2 1,526 3 1,529 14 1 15 BIG 3 1,783 20 1,803 108 5 113 Total BIG $ 5,468 $ 34 $ 5,502 212 7 219 Financial Guaranty Portfolio BIG Net Par Outstanding and Number of Risks As of December 31, 2023 Net Par Outstanding Number of Risks (2) Description Financial Credit Total Financial Credit Total (dollars in millions) BIG 1 $ 2,394 $ 16 $ 2,410 95 2 97 BIG 2 979 10 989 13 2 15 BIG 3 2,010 28 2,038 109 7 116 Total BIG $ 5,383 $ 54 $ 5,437 217 11 228 _____________________ (1) Includes FG VIEs. (2) A risk represents the aggregate of the financial guaranty policies that share the same revenue source for purposes of making debt service payments. Exposure to Puerto Rico All of the Company’s insured exposure to various authorities and public corporations of the Commonwealth of Puerto Rico (Puerto Rico or the Commonwealth) is rated BIG. As of June 30, 2024, the Company’s only remaining outstanding insured Puerto Rico exposure subject to a payment default was the Puerto Rico Electric Power Authority (PREPA). Puerto Rico Par and Debt Service Schedules The following tables show the Company’s insured exposure to various authorities and public corporations of Puerto Rico. Puerto Rico Gross Par and Gross Debt Service Outstanding Gross Par Outstanding Gross Debt Service Outstanding As of As of June 30, 2024 December 31, 2023 June 30, 2024 December 31, 2023 (in millions) Exposure to Puerto Rico $ 976 $ 1,120 $ 1,268 $ 1,526 Puerto Rico Net Par Outstanding As of June 30, 2024 December 31, 2023 (in millions) Defaulted Puerto Rico Exposures PREPA $ 624 $ 624 Total Defaulted 624 624 Resolved Puerto Rico Exposures (1) Puerto Rico Highways and Transportation Authority (PRHTA) (Transportation revenue) 204 244 PRHTA (Highway revenue) 24 128 Total Resolved 228 372 Non-Defaulting Puerto Rico Exposures (2) Municipal Finance Agency (MFA) 108 108 Puerto Rico Aqueduct and Sewer Authority (PRASA) and University of Puerto Rico (U of PR) 1 1 Total Non-Defaulting 109 109 Total net exposure to Puerto Rico $ 961 $ 1,105 ____________________ (1) Resolved pursuant to the 2022 Puerto Rico Resolutions (as defined below). All of the Toll Bonds (as defined below) received from the PRHTA under the 2022 Puerto Rico Resolutions for the insured PRHTA bonds have been sold or redeemed; therefore, the remaining amounts owed for the insured PRHTA bonds are payable in full by the Company’s insurance subsidiaries under their financial guaranty policies and are no longer dependent on the credit of the PRHTA. See Note 8, Financial Guaranty Variable Interest Entities and Consolidated Investment Vehicles. (2) All debt service on these insured exposures have been paid to date without any insurance claim being made on the Company. The following table shows the scheduled amortization of the obligations of the Puerto Rico authorities and public corporations that the Company insures. The Company guarantees payment of interest and principal when those amounts are scheduled to be paid and cannot be required to pay on an accelerated basis, although in certain circumstances it may elect to do so. In the event that obligors default on their obligations, the Company would only be required to pay the shortfall between the debt service due in any given period and the amount paid by the obligors. Amortization Schedule of Puerto Rico Net Par Outstanding and Net Debt Service Outstanding As of June 30, 2024 Scheduled Net Par Amortization Scheduled Net Debt Service Amortization (in millions) 2024 (July 1 - September 30) $ 110 $ 131 2024 (October 1 - December 31) — 3 Subtotal 2024 110 134 2025 84 124 2026 140 177 2027 120 151 2028 81 106 2029-2033 197 282 2034-2038 132 170 2039-2041 97 106 Total $ 961 $ 1,250 PREPA As of June 30, 2024 and December 31, 2023, the Company’s net par outstanding on insured PREPA obligations was $624 million. The PREPA bonds are secured by a lien on the net revenues of the electric system. The default of PREPA’s obligations has been the subject of restructuring negotiations, mediation and litigation since 2014. On April 8, 2022, the United States District Court of the District of Puerto Rico (Federal District Court of Puerto Rico) issued an order appointing three U.S. Bankruptcy Judges as members of a PREPA mediation team. The Federal District Court of Puerto Rico also entered a separate order establishing the terms and conditions of mediation. The Financial Oversight and Management Board (the FOMB) which was established under the Puerto Rico Oversight, Management, and Economic Stability Act (PROMESA) filed an initial plan of adjustment and disclosure statement for PREPA with the Federal District Court of Puerto Rico on December 16, 2022. On March 22, 2023, the Federal District Court of Puerto Rico held that the PREPA bondholders had perfected liens only in revenues that had been deposited in the sinking fund established under the PREPA trust agreement and related funds over which the bond trustee had control but did not have a lien on future revenues until deposited in those funds. The Federal District Court of Puerto Rico also held, however, that PREPA bondholders do have recourse under the PREPA trust agreement in the form of an unsecured net revenue claim. At that time, the Federal District Court of Puerto Rico declined to value the unsecured net revenue claim or the method for its determination. The ultimate value of the claim, according to the Federal District Court of Puerto Rico, should be determined through a claim estimation proceeding. On June 26, 2023 the Federal District Court of Puerto Rico issued an opinion and order estimating the unsecured net revenue claim to be $2.4 billion as of July 3, 2017. Subject to their appeal of the Federal District Court of Puerto Rico’s ruling on the scope of lien, PREPA bondholders had sought an unsecured net revenue claim of approximately $8.5 billion. On November 17, 2023, the Federal District Court of Puerto Rico approved the supplemental disclosure statement (Supplemental Disclosure Statement) supporting the PREPA plan of adjustment filed by the FOMB (as amended or modified from time to time). On February 16, 2024, FOMB filed with the Federal District Court of Puerto Rico its most recent plan of adjustment for PREPA, the Modified Fourth Amended Title III Plan of Adjustment (FOMB PREPA Plan). The Supplemental Disclosure Statement and the FOMB PREPA Plan are based on the last revised PREPA fiscal plan certified by the FOMB on June 23, 2023. The confirmation hearing for the FOMB PREPA Plan occurred in March 2024. At the end of the hearing, the Federal District Court of Puerto Rico stated that it was taking the confirmation of the FOMB PREPA Plan under advisement and gave no indication of timing for an opinion or order. On November 28, 2023, the Federal District Court of Puerto Rico finally adjudicated all claims and counterclaims in the PREPA lien challenge adversary proceeding. On November 30, 2023, the Company filed a notice of appeal with the United States Court of Appeals for the First Circuit (First Circuit) for portions of the March 22, 2023 decision, including the lien scope ruling and the need for a claim estimation proceeding, as well as the June 26, 2023 claim estimation ruling. On January 29, 2024, the First Circuit heard oral arguments for the Company’s appeals. On June 12, 2024, the First Circuit issued its opinion on the appeal, holding that bondholders have a claim against PREPA for the full principal amount of the bonds, plus matured interest, that there was no need for a claim estimation proceeding because the PREPA bonds specify the amount that PREPA legally owes bondholders, and that the claim is secured by PREPA’s net revenues, including future net revenues. On July 10, 2024, the Federal District Court of Puerto Rico ordered FOMB and bondholders to resume mediation and instituted a 60-day stay of all FOMB PREPA Plan litigation. The Federal District Court of Puerto Rico most recently extended the term of mediation on July 30, 2024, extending the term to October 31, 2024. Resolved Puerto Rico Exposures In 2022, as a result of the resolution of the Company’s exposure to insured Puerto Rico credits experiencing payment default other than PREPA (2022 Puerto Rico Resolutions), the Company received cash, new general obligation bonds (New GO Bonds), new bonds backed by toll revenues (Toll Bonds, and together with New GO Bonds, New Recovery Bonds) and contingent value instruments (CVIs). The CVIs are intended to provide creditors with additional recoveries tied to the outperformance of the Puerto Rico 5.5% Sales and Use Tax receipts against May 2020 certified fiscal plan projections, subject to annual and lifetime caps. Cash, New Recovery Bonds and CVIs received pursuant to the 2022 Puerto Rico Resolutions are collectively referred to as Plan Consideration. As of June 30, 2024, all but $221 million in CVIs (at fair value) had been sold or redeemed. As of June 30, 2024, remaining CVIs are reported in fixed-maturity securities, trading. See Note 7, Investments. The Company may sell in the future any CVIs it continues to hold. As of June 30, 2024, the Company had $228 million of insured net par outstanding of legacy PRHTA bonds. This net par outstanding primarily represents the Company’s exposure in respect of legacy insured PRHTA bondholders who elected to receive custody receipts that represent an interest in the legacy insurance policy plus Plan Consideration, as described below. The remaining amounts owed for insured PRHTA bonds are payable in full by the Company’s insurance subsidiaries under their financial guaranty policies and are no longer dependent on the credit of PRHTA. The Company consolidates the trusts in which the PRHTA obligations are reported. See Note 8, Financial Guaranty Variable Interest Entities and Consolidated Investment Vehicles. Certain insured bondholders elected to receive custody receipts representing an interest in custodial trusts that hold the legacy insurance policy plus Plan Consideration that were reported in FG VIEs’ assets at the time of the receipt. The Company’s insurance policy continues to guarantee principal and interest coming due on the legacy insured bonds in accordance with the terms of such insurance policy on the originally scheduled legacy bond interest and principal payment dates. Non-Defaulting Puerto Rico Exposures As of June 30, 2024 and December 31, 2023, the Company had $109 million of remaining non-defaulting Puerto Rico net par outstanding related primarily to the MFA. The MFA exposures are secured by a lien on local tax revenues and remain current on debt service payments. Puerto Rico Litigation Currently, there are numerous legal actions relating to the default by the Commonwealth of Puerto Rico and certain of its instrumentalities on debt service payments, and related matters, and the Company is a party to a number of them. The Company has taken legal action, and may take additional legal action in the future, to enforce its rights with respect to the remaining Puerto Rico obligations it still insures. In addition, the Commonwealth, the FOMB and others have taken legal action naming the Company as party. Certain legal actions involving the Company and relating to the Commonwealth, Puerto Rico Convention Center District Authority, Puerto Rico Infrastructure Financing Authority or PRHTA, were resolved on March 15, 2022, and all remaining legal actions involving the Company and relating to PRHTA were resolved on December 6, 2022, in connection with the 2022 Puerto Rico Resolutions. There remains one active proceeding related to PREPA, while there are a number of unresolved proceedings involving the Company and relating to the default by the Commonwealth or its instrumentalities that remain stayed pending the Federal District Court of Puerto Rico’s determination on the PREPA plan of adjustment. See Outstanding Exposure, Exposure to Puerto Rico, for a description of the PREPA proceeding. The unresolved proceedings initiated in the Federal District Court of Puerto Rico involving the Company and relating to the default by the Commonwealth or its instrumentalities that remain stayed pending the Federal District Court of Puerto Rico’s determination on the FOMB PREPA Plan are: • U.S. Insurance Subsidiaries motion to compel the FOMB to certify the PREPA restructuring support agreement executed in May 2019 (PREPA RSA) for implementation under Title VI of PROMESA. • U.S. Insurance Subsidiaries motion to dismiss PREPA’s Title III Bankruptcy proceeding or, in the alternative, to lift the PROMESA automatic stay to allow for the appointment of a receiver. • Adversary complaint by certain fuel line lenders of PREPA against the U.S. Insurance Subsidiaries, among other parties, including various PREPA bondholders and bond insurers, seeking, among other things, declarations that there is no valid lien securing the PREPA bonds unless and until such lenders are paid in full, as well as orders subordinating the PREPA bondholders’ lien and claims to such lenders’ claims, and declaring the PREPA RSA null and void. • U.S. Insurance Subsidiaries motion to intervene in lawsuit by the retirement system for PREPA employees against, among others, the FOMB, PREPA, the Commonwealth, and the trustee for PREPA bondholders seeking, among other things, declarations that there is no valid lien securing the PREPA bonds other than on amounts in the sinking funds, and order subordinating the PREPA bondholders’ lien and claim to the PREPA employees’ claims. Specialty Business The Company also guarantees specialty business with risk profiles similar to those of its structured finance exposures written in financial guaranty form. Specialty Business As of June 30, 2024 As of December 31, 2023 Gross Exposure Net Exposure Gross Exposure Net Exposure (in millions) Insurance securitizations (1) $ 1,430 $ 1,099 $ 1,370 $ 1,043 Diversified real estate (2) 1,498 1,498 1,569 1,569 Pooled corporate obligations 796 796 488 488 Aircraft residual value insurance 308 177 355 200 ____________________ (1) Insurance securitizations exposure is projected to reach $1.6 billion gross in 2026 and $1.3 billion net in 2027. (2) Excess-of-loss guaranty of a minimum amount of billed rent on a diversified portfolio of real estate properties with an internal rating of AA that matures in 2042. This guaranty is accounted for in accordance with Accounting Standards Codification (ASC) 460, Guarant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Loss to be Paid (Recovered)</t>
        </is>
      </c>
      <c r="B1" s="2" t="inlineStr">
        <is>
          <t>6 Months Ended</t>
        </is>
      </c>
    </row>
    <row r="2">
      <c r="B2" s="2" t="inlineStr">
        <is>
          <t>Jun. 30, 2024</t>
        </is>
      </c>
    </row>
    <row r="3">
      <c r="A3" s="3" t="inlineStr">
        <is>
          <t>Expected Losses [Abstract]</t>
        </is>
      </c>
      <c r="B3" s="4" t="inlineStr">
        <is>
          <t xml:space="preserve"> </t>
        </is>
      </c>
    </row>
    <row r="4">
      <c r="A4" s="4" t="inlineStr">
        <is>
          <t>Expected Loss to be Paid (Recovered)</t>
        </is>
      </c>
      <c r="B4" s="4" t="inlineStr">
        <is>
          <t>Expected Loss to be Paid (Recovered) Net expected loss to be paid (recovered) is equal to the present value of expected future cash outflows for loss and LAE payments, net of: (i) inflows for expected salvage, subrogation and other recoveries; (ii) excess spread on underlying collateral, as applicable; and (iii) amounts ceded to reinsurers. Cash flows are discounted at current risk-free rates. The Company updates the discount rates each quarter and reflects the effect of such changes in economic loss development. Expected cash outflows and inflows are probability weighted cash flows that reflect management’s assumptions about the likelihood of all possible outcomes based on all information available to the Company. Those assumptions consider the relevant facts and circumstances and are consistent with the information tracked and monitored through the Company’s surveillance and risk management functions. Expected loss to be paid (recovered) is important in that it represents the present value of amounts that the Company expects to pay or recover in future periods for all contracts. Insured obligations with expected losses that were purchased by the Company are referred to as Loss Mitigation Securities and are recorded in the investment portfolio at fair value, excluding the value of the Company’s insurance. Concurrently, the Company reduces any related expected loss to be paid (recovered). For Loss Mitigation Securities, the difference between the purchase price of the insured obligation and the fair value excluding the value of the Company’s insurance (on the date of acquisition) is treated as a paid loss. See Note 7, Investments, and Note 9, Fair Value Measurement. Similarly, in cases where issuers of insured obligations elected (or where an issuer and the Company negotiated) to deliver the underlying collateral, insured obligation, or a new security to the Company, expected loss to be paid (recovered) is adjusted accordingly and the asset received is prospectively accounted for under the applicable guidance for that instrument. Economic loss development represents the change in net expected loss to be paid (recovered) attributable to the effects of changes in the economic performance of insured transactions, changes in assumptions based on observed market trends, changes in discount rates, accretion of discount and the economic effects of loss mitigation efforts. In order to effectively evaluate and manage the economics and liquidity of the entire insured portfolio, management assigns ratings and calculates expected loss to be paid (recovered), on a contract-by-contract basis, in the same manner for all its exposures regardless of form or differing accounting models. The exposure reported in Note 3, Outstanding Exposure, includes policies accounted for under various accounting models depending on the characteristics of the contract and the Company’s control rights. The three primary models are: (i) insurance, as described in Note 5, Contracts Accounted for as Insurance; (ii) derivatives, as described in Note 6, Contracts Accounted for as Credit Derivatives, and Note 9, Fair Value Measurement; and (iii) FG VIE consolidation, as described in Note 8, Financial Guaranty Variable Interest Entities and Consolidated Investment Vehicles. The Company has paid and expects to pay future losses and/or recover past losses on policies which fall under each of these accounting models. This note provides information regarding expected claim payments to be made and/or recovered under all contracts in the insured portfolio. Loss Estimation Process The Company’s loss reserve committees estimate expected loss to be paid (recovered) for all contracts by reviewing analyses that consider various scenarios with corresponding probabilities assigned to them. Depending upon the characteristics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Each quarter, the Company’s loss reserve committees review and refresh their loss projection assumptions, scenarios and the probabilities they assign to those scenarios based on developments during the period and their view of future performance.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 on a policy is subject to significant uncertainty over the life of the insured transaction. Credit performance can be affected by, among other things, economic, fiscal and financial market and political developments over the life of most contracts. The Company does not use traditional actuarial approaches to determine its estimates of expected losses. The determination of expected loss to be paid (recovered) is an inherently subjective process involving numerous estimates, assumptions and judgments by management, using both internal and external data sources with regard to frequency, and severity of loss, economic projections, governmental actions, legal developments, negotiations, recovery rates, delinquency and prepayment rates, timing of cash flows and other factors that affect credit performance. These estimates, assumptions and judgments, and the factors on which they are based, may change materially over a reporting period, and have a material effect on the Company’s financial statements. Each quarter, the Company may revise its scenarios and update its assumptions, including the probability weightings of its scenarios, based on public as well as nonpublic information obtained through its surveillance and loss mitigation activities. Changes over a reporting period in the Company’s loss estimates for public finance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Changes over a reporting period in the Company’s loss estimates for its tax-supported and general obligation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actions that affect the issuer’s ability to refinance maturing obligations or issue new debt at a reasonable cost; changes in the priority or amount of pensions and other obligations owed to workers; developments in restructuring or settlement negotiations; and other political and economic factors. Changes in loss estimates may also be affected by the Company’s loss mitigation efforts and other variables. Changes in the Company’s loss estimates for structured finance transactions generally will be influenced by factors impacting the performance of the assets supporting those transactions. For example, changes over a reporting period in the Company’s loss estimates for its RMBS transactions may be influenced by factors such as the level and timing of loan defaults experienced, changes in housing prices, results from the Company’s loss mitigation activities and other variables. Net economic loss development (benefit) over a reporting period may be attributable to a number of interrelated factors such as changes in discount rates, improvement or deterioration of transaction performance, changes in charge-offs, loss mitigation activity, changes to projected default curves, changes in severity rates and outcome of disputed issues. Actual losses will ultimately depend on future events, transaction performance or other factors that are difficult to predict. As a result, the Company’s current projections of certain losses may be subject to considerable uncertainty and may not reflect the Company’s ultimate claims paid. In some instances, the terms of the Company’s policy or the terms of certain workout orders and resolutions give it the option to pay principal losses that have been recognized in the transaction but which it is not yet required to pay, thereby reducing the amount of guaranteed interest due in the future. The Company has sometimes exercised this option, which results in an acceleration of cash outflows but reduces overall losses paid. Net Expected Loss to be Paid (Recovered) and Net Economic Loss Development (Benefit) by Accounting Model Net Expected Loss to be Paid (Recovered) Net Economic Loss Development (Benefit) As of Second Quarter Six Months Accounting Model June 30, 2024 December 31, 2023 2024 2023 2024 2023 (in millions) Insurance (see Note 5) $ 203 $ 263 $ 19 $ 62 $ 12 $ 68 FG VIEs (see Note 8) (1) 242 240 1 (14) 1 (9) Credit derivatives (see Note 6) 2 2 1 1 1 1 Total $ 447 $ 505 $ 21 $ 49 $ 14 $ 60 ____________________ (1) The net expected loss to be paid for FG VIEs primarily relates to trusts established as part of the 2022 Puerto Rico Resolutions (Puerto Rico Trusts) that were consolidated. The following tables present a roll forward of net expected loss to be paid (recovered) for all contracts, which are accounted for under one of the following accounting models: insurance, derivative or FG VIE. The Company used risk-free rates for U.S. dollar denominated obligations that ranged from 4.28% to 5.33% with a weighted average of 4.55% as of June 30, 2024 and 3.79% to 5.40% with a weighted average of 4.10% as of December 31, 2023. Net expected losses to be paid for U.S. dollar denominated transactions represented approximately 91.8% and 96.1% of the total as of June 30, 2024 and December 31, 2023, respectively. Net Expected Loss to be Paid (Recovered) Roll Forward Second Quarter Six Months 2024 2023 2024 2023 (in millions) Net expected loss to be paid (recovered), beginning of period $ 433 $ 517 $ 505 $ 522 Economic loss development (benefit) due to: Accretion of discount 4 4 9 9 Changes in discount rates 1 (6) (2) 4 Changes in timing and assumptions 16 51 7 47 Total economic loss development (benefit) 21 49 14 60 Net (paid) recovered losses (7) (6) (72) (22) Net expected loss to be paid (recovered), end of period $ 447 $ 560 $ 447 $ 560 Net Expected Loss to be Paid (Recovered) Roll Forward by Sector Second Quarter 2024 Sector Net Expected Loss to be Paid (Recovered) as of March 31, 2024 Net Economic Loss Net (Paid) Recovered Losses (1) Net Expected Loss to be Paid (Recovered) as of June 30, 2024 (in millions) Public finance: U.S. public finance $ 378 $ 12 $ (16) $ 374 Non-U.S. public finance 20 17 — 37 Public finance 398 29 (16) 411 Structured finance: U.S. RMBS (2) (10) 12 — Other structured finance 37 2 (3) 36 Structured finance 35 (8) 9 36 Total $ 433 $ 21 $ (7) $ 447 Second Quarter 2023 Sector Net Expected Loss to be Paid (Recovered) as of March 31, 2023 Net Economic Loss Net (Paid) Recovered Losses (1) Net Expected Loss to be Paid (Recovered) as of June 30, 2023 (in millions) Public finance: U.S. public finance $ 380 $ 57 $ (4) $ 433 Non-U.S. public finance 13 (3) — 10 Public finance 393 54 (4) 443 Structured finance: U.S. RMBS 82 (9) — 73 Other structured finance 42 4 (2) 44 Structured finance 124 (5) (2) 117 Total $ 517 $ 49 $ (6) $ 560 Six Months 2024 Sector Net Expected Loss to be Paid (Recovered) as of December 31, 2023 Net Economic Loss Net (Paid) Recovered Losses (1) Net Expected Loss to be Paid (Recovered) as of June 30, 2024 (in millions) Public finance: U.S. public finance $ 398 $ 9 $ (33) $ 374 Non-U.S. public finance 20 17 — 37 Public finance 418 26 (33) 411 Structured finance: U.S. RMBS 43 (13) (30) — Other structured finance 44 1 (9) 36 Structured finance 87 (12) (39) 36 Total $ 505 $ 14 $ (72) $ 447 Six Months 2023 Sector Net Expected Loss to be Paid (Recovered) as of December 31, 2022 Net Economic Loss Net (Paid) Recovered Losses (1) Net Expected Loss to be Paid (Recovered) as of June 30, 2023 (in millions) Public finance: U.S. public finance $ 403 $ 58 $ (28) $ 433 Non-U.S. public finance 9 1 — 10 Public finance 412 59 (28) 443 Structured finance: U.S. RMBS 66 (4) 11 73 Other structured finance 44 5 (5) 44 Structured finance 110 1 6 117 Total $ 522 $ 60 $ (22) $ 560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tables above include (i) net LAE paid of $13 million, $5 million, $20 million and $8 million for second quarter 2024, second quarter 2023, six months 2024 and six months 2023, respectively, and (ii) net expected LAE to be paid of $11 million as of June 30, 2024 and $22 million as of December 31, 2023, respectively. Public Finance The largest components of the public finance net expected losses to be paid (recovered) related to certain Puerto Rico and healthcare exposures. See Note 3, Outstanding Exposure, for a discussion of Puerto Rico exposures. Certain BIG healthcare exposures are experiencing rising labor costs due to competition for labor and shortages in certain markets. Additionally, inflation has continued to increase the cost of medical supplies, medical equipment, and pharmacy products, while hospitals with large Medicaid and Medicare payor mixes have not seen reimbursement levels keep pace with rising costs. The combined revenue and expense challenges have led to cash flow and liquidity stress in certain transactions. In addition, certain credits are struggling to make necessary capital expenditures and improvements to facilities. The total net expected loss to be paid for troubled U.S. public finance exposures is net of an assumed future recovery of claims already paid. As of June 30, 2024 and December 31, 2023, that assumed future recovery was $197 million and $193 million, respectively. The Company’s net expected losses to be paid (recovered) incorporate management’s probability weighted estimates of all possible scenarios. Economic loss development in second quarter 2024 and six months 2024 was primarily attributable to certain healthcare exposures. U.S. RMBS Loss Projections The Company projects losses on its insured U.S. RMBS on a transaction-by-transaction basis by projecting the performance of the underlying pool of mortgages over time and then applying the structural features (e.g., payment priorities and tranching) of the RMBS and any expected representation and warranty recoveries/payables to the projected performance of the collateral over time. The resulting projected claim payments or reimbursements are then discounted using risk-free rates. Each period the Company reviews the assumptions it uses to make RMBS loss projections with consideration of updates on the performance of its insured transactions (including early-stage delinquencies, late-stage delinquencies and loss severity) as well as the residential property market and economy in general. To the extent it observes changes, it makes a judgment as to whether those changes are normal fluctuations or part of a more prolonged trend. The assumptions that the Company uses to project RMBS losses are shown in the sections below. Net Economic Loss Development (Benefit) U.S. RMBS Second Quarter Six Months 2024 2023 2024 2023 (in millions) First lien U.S. RMBS $ (2) $ — $ (3) $ — Second lien U.S. RMBS (8) (9) (10) (4) First Lien U.S. RMBS Loss Projections: Alt-A, Prime, Option ARM and Subprime The majority of projected losses in first lien U.S. RMBS transactions are expected to come from non-performing mortgage loans (those that are or have recently been two or more payments behind, have been modified, are in foreclosure, or have been foreclosed upon). Changes in the amount of non-performing loans from the amount projected in the previous period are one of the primary drivers of loss projections in this portfolio. Collateral losses are projected to be offset by recoveries on deferred principal balances. In order to project the number of defaults arising from these delinquent and foreclosed loans, the Company applies a liquidation rate assumption to loans in each of various non-performing categories. The Company arrived at its liquidation rates based on data purchased from a third-party provider and assumptions about how delays in the foreclosure process and loan modifications may ultimately affect the rate at which loans are liquidated. Each quarter the Company reviews recent data and (if necessary) adjusts its liquidation rates based on its observations. The following table shows liquidation assumptions for various non-performing and re-performing categories. First Lien U.S. RMBS Liquidation Rates As of June 30, 2024 As of December 31, 2023 Range (1) Range (1) Current but recently delinquent 20% 20% 30 – 59 Days Delinquent 30 % – 35% 30 % – 35% 60 – 89 Days Delinquent 40 % – 45% 40 % – 45% 90+ Days Delinquent 45 % – 60% 45 % – 60% Bankruptcy 40 % – 50% 40 % – 50% Foreclosure 55 % – 65% 55 % – 65% Real Estate Owned 100% 100% ____________________ (1) The ranges represent variation in calculated liquidation rates across RMBS sectors. While the Company uses the liquidation rates above to project defaults of non-performing loans (including current loans that were recently modified or delinquent), it projects defaults on presently current loans by applying a conditional default rate (CDR) curve. The start of that CDR curve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results in the projection of the defaults that are expec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scenario), after the 36-month CDR plateau period, each transaction’s CDR is projected to improve over 12 months to a final CDR of 5% of the CDR plateau. In the base scenario, the Company assumes the final CDR will be reached one year after the 36-month CDR plateau period. Under the Company’s methodology, defaults projected to occur in the first 36 months represent defaults that can be attributed to loans that were recently modified or delinquent, or that are currently delinquent or in foreclosure, while the defaults projected to occur using the projected CDR trend after the first 36-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The Company assumes in the base scenario that recent (still historically elevated) loss severities will improve after loans with accumulated delinquencies and foreclosure cost are liquidated. The Company is assuming in the base scenario that recent severity levels generally will continue for another 18 months. The Company determines its initial loss severity based on recent experience. Each quarter, the Company reviews available data and (if necessary) adjusts its severities based on its observations. The Company then assumes that loss severities begin returning to levels consistent with underwriting assumptions beginning after the initial 18-month period, declining to 40% in the base scenario over 2.5 years. The Company incorporates a recovery assumption into its loss modeling to reflect observed trends in recoveries of deferred principal balances of modified first lien loans. For transactions where the Company has detailed loan information, the Company assumes, in the base scenario, that 30% of the deferred loan balances will eventually be recovered upon sale of the collateral or refinancing of the loans. The following table shows the range as well as the average, weighted by outstanding net insured par, for key assumptions used in the calculation of expected loss to be paid (recovered) for individual transactions for vintage 2004 - 2008 first lien U.S. RMBS. Key Assumptions in Base Scenario Expected Loss Estimates First Lien U.S. RMBS As of June 30, 2024 As of December 31, 2023 Range Weighted Average Range Weighted Average Plateau CDR 0.0 % - 12.8% 3.9% 0.0 % - 10.0% 4.2% Final CDR 0.0 % - 0.6% 0.2% 0.0 % - 0.5% 0.2% Initial loss severity 50% 50%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pattern similar to that of the CDR. The current level of voluntary prepayments is assumed to continue for the plateau period before gradually increasing over 12 months to the final CPR, which is assumed to be 15% in the base scenario. For transactions where the initial CPR is higher than the final CPR, the initial CPR is held constant and the final CPR is not used. These CPR assumptions are the same as those the Company used for December 31, 2023. In estimating expected losses, the Company modeled and probability weighted sensitivities for first lien U.S. RMBS transactions by varying its assumptions of how fast a recovery is expected to occur. One of the variables used to model sensitivities was how quickly the CDR returned to its modeled equilibrium, which was defined as 5% of the CDR plateau. The Company also stressed CPR and the speed of recovery of loss severity rates. The Company probability weighted a total of five scenarios as of June 30, 2024 and December 31, 2023. Certain transactions benefit from excess spread when they are supported by large portions of fixed rate assets (either originally fixed or modified to be fixed) but have insured floating rate debt linked to the Secured Overnight Finance Rate (SOFR). An increase in projected SOFR decreases excess spread, while lower SOFR projections result in higher excess spread. The Company used a similar approach to establish its scenarios as of June 30, 2024 as it used as of December 31, 2023, increasing and decreasing the periods and levels of stress from those used in the base scenario. In the Company’s most stressful scenario where 10% of deferred principal balances are assumed to be recovered, loss severities were assumed to rise and then recover over nine years and the initial ramp-down of the CDR was assumed to occur over 16 months, expected loss to be paid would increase from current projections by approximately $26 million for all first lien U.S. RMBS transactions. In the Company’s least stressful scenario where 50% of deferred principal balances are assumed to be recovered, the CDR plateau was six months shorter (30 months, effectively assuming that liquidation rates would improve) and the CDR recovery was more pronounced (including an initial ramp-down of the CDR over eight months), expected loss to be paid would decrease from current projections by approximately $19 million for all first lien U.S. RMBS transactions. Second Lien U.S. RMBS Loss Projections Second lien U.S. RMBS transactions include both home equity lines of credit (HELOC) and closed end second lien mortgages. The Company believes the primary variable affecting its expected losses in second lien U.S. RMBS transactions is the amount and timing of future losses or recoveries in the collateral pool supporting the transactions (including recoveries from previously charged-off loans). Expected losses are also a function of the structure of the transaction, the prepayment speeds of the collateral, the interest rate environment and assumptions about loss severity. The Company estimates the amount of loans that will default over the next several years by first calculating expected liquidation rates for delinquent loans, and applying liquidation rates to currently delinquent loans in order to arrive at an expected dollar amount of defaults from currently delinquent collateral (plateau period defaults). Similar to the methodology applied to first lien U.S. RMBS transactions, the Company then calculates a CDR that will cause the targeted amount of liquidations to occur during the plateau period. For the base scenario, the CDR plateau is held constant for 36 months. Once the plateau period ends, the CDR is assumed to trend down in uniform increments for one year to its final long-term steady state CDR (5% of original plateau). HELOC loans generally permit the borrower to pay only interest for an initial period (often ten years) and, after that period, require the borrower to make both the monthly interest payment and a monthly principal payment. This causes the borrower's total monthly payment to increase, sometimes substantially, at the end of the initial interest-only period. A substantial number of loans in the Company’s insured transactions had been modified to extend the interest-only period to 15 years. The majority of the modified loans have reset to full amortization. The Company has observed the performance of the modified loans that have finally reset to full amortization and noted low levels of delinquency, even with substantial increases in monthly payments. This observed performance lowers the level of uncertainty regarding this modified cohort. When a second lien loan defaults, there is generally a low recovery. The Company assumed, as of June 30, 2024 and December 31, 2023, that it will generally recover 2% of future defaulting collateral at the time of charge-off, with additional amounts of post charge-off recoveries projected to come in over time. A second lien on the borrower’s home may be retained in the Company’s second lien transactions after the loan is charged off and the loss applied to the transaction, particularly in cases where the holder of the first lien has not foreclosed. If the second lien is retained and the value of the home increases, the servicer may be able to use the second lien to increase recoveries, either by arranging for the borrower to resume payments or by realizing value upon the sale of the underlying real estate. The Company evaluates its assumptions quarterly based on actual recoveries of charged-off loans observed from period to period and reasonable expectations of future recoveries. In instances where the Company is able to obtain information on the lien status of charged-off loans, it assumes there will be a certain level of future recoveries of the balance of the charged-off loans where the second lien is still intact. The Company’s base scenario recovery assumption for charged-off loans is 40%. Such recoveries are assumed to be received evenly over the next five years. The rate at which the principal amount of loans is prepaid may impact both the amount of losses projected as well as the amount of excess spread. In the base scenario, an average CPR (based on experience of the past year) is assumed to continue until the end of the plateau before gradually increasing to the final CPR over the same period the CDR decreases. The final CPR is assumed to be 15% for second lien U.S. RMBS transactions (in the base scenario), which is lower than the historical average but reflects the Company’s continued uncertainty about the projected performance of the borrowers in these transactions. For transactions where the initial CPR is higher than the final CPR, the initial CPR is held constant and the final CPR is not used. This pattern is consistent with how the Company modeled the CPR as of December 31, 2023. To the extent that prepayments differ from projected levels, the Company’s projected excess spread and losses could materially change. In estimating expected losses, the Company modeled and probability weighted five scenarios, each with a different CDR curve applicable to the period preceding the return to the long-term steady state CDR. The Company believes that the level of the elevated CDR and the length of time it will persist, the ultimate prepayment rate and recoveries for charged-off loans are the primary drivers of the amount of losses the collateral will likely suffer. The following table shows the range as well as the average, weighted by net par outstanding, for key assumptions used in the calculation of expected loss to be paid (recovered) for individual transactions for vintage 2004 - 2008 HELOCs. Key Assumptions in Base Scenario Expected Loss Estimates HELOCs As of June 30, 2024 As of December 31, 2023 Range Weighted Average Range Weighted Average Plateau CDR 0.0 % - 8.2% 2.3% 0.0 % - 9.3% 2.6% Final CDR 0.0 % - 0.4% 0.1% 0.0 % - 0.5% 0.1% Liquidation rates: Current but recently delinquent 20% 20% 30 – 59 Days Delinquent 30 30 60 – 89 Days Delinquent 40 40 90+ Days Delinquent 60 60 Bankruptcy 55 55 Foreclosure 55 55 Real Estate Owned 100 100 Loss severity on future defaults 98% 98% Projected future recoveries on previously charged-off loans 40% 40% The Company continues to evaluate the assumptions affecting its modeling results. The Company believes the most important driver of its projected second lien U.S. RMBS losses is the performance of its HELOC transactions. The Company modeled scenarios with a longer period of elevated defaults and others with a shorter period of elevated defaults as well as various levels of assumed recoveries. In the Company’s most stressful scenario, assuming 10% recoveries on charged-off loans, increasing the CDR plateau to 42 months and increasing the ramp-down by four months to 16 months (for a total stress period of 58 months) would decrease the expected recovery by approximately $83 million for HELOC transactions. On the other hand, in the Company’s least stressful scenario, assuming 80% recoveries on charged-off loans, reducing the CDR plateau to 30 months and decreasing the length of the CDR ramp-down to eight months (for a total stress period of 38 months) and lowering the ultimate prepayment rate to 10% would increase the expected recovery by approximately $111 million for HELOC transactions. Recovery Litigation and Dispute Resolution In the ordinary course of their respective businesses, certain of AGL’s subsidiaries are involved in litigation or other dispute resolution with third parties to recover insurance losses paid or return benefits received in prior periods or prevent or reduce losses in the future. The impact, if any, of these and other proceedings on the amount of recoveries the Company ultimately receives and losses it pays in the future is uncertain, and the impact of any one or more of these proceedings during any quarter or year could be material to the Company’s financial statements. The Company has asserted claims in a number of legal proceedings in connection with its exposure to Puerto Rico. See Note 3, Outstanding Exposure, for a discussion of the Company’s exposure to Puerto Rico and related recovery litigation being pursu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Accounted for as Insurance</t>
        </is>
      </c>
      <c r="B1" s="2" t="inlineStr">
        <is>
          <t>6 Months Ended</t>
        </is>
      </c>
    </row>
    <row r="2">
      <c r="B2" s="2" t="inlineStr">
        <is>
          <t>Jun. 30, 2024</t>
        </is>
      </c>
    </row>
    <row r="3">
      <c r="A3" s="3" t="inlineStr">
        <is>
          <t>Insurance [Abstract]</t>
        </is>
      </c>
      <c r="B3" s="4" t="inlineStr">
        <is>
          <t xml:space="preserve"> </t>
        </is>
      </c>
    </row>
    <row r="4">
      <c r="A4" s="4" t="inlineStr">
        <is>
          <t>Contracts Accounted for as Insurance</t>
        </is>
      </c>
      <c r="B4" s="4" t="inlineStr">
        <is>
          <t>Contracts Accounted for as Insurance The portfolio of outstanding exposures discussed in Note 3, Outstanding Exposure, and Note 4, Expected Loss to be Paid (Recovered), includes contracts that are accounted for as insurance contracts, derivatives and consolidated FG VIEs. Amounts presented in this note relate only to contracts accounted for as insurance, unless otherwise specified. See Note 6, Contracts Accounted for as Credit Derivatives, for amounts related to CDS and Note 8, Financial Guaranty Variable Interest Entities and Consolidated Investment Vehicles, for amounts related to consolidated FG VIEs. Premiums Net Earned Premiums Second Quarter Six Months 2024 2023 2024 2023 (in millions) Financial guaranty insurance: Scheduled net earned premiums $ 72 $ 70 $ 143 $ 139 Accelerations from refundings and terminations 3 8 42 12 Accretion of discount on net premiums receivable 8 6 15 13 Financial guaranty insurance net earned premiums 83 84 200 164 Specialty net earned premiums 1 1 3 2 Net earned premiums $ 84 $ 85 $ 203 $ 166 Gross Premium Receivable, Net of Commissions Payable on Assumed Business Roll Forward Six Months 2024 2023 (in millions) Beginning of year $ 1,468 $ 1,298 Less: Specialty insurance premium receivable 1 1 Financial guaranty insurance premiums receivable 1,467 1,297 Gross written premiums on new business, net of commissions 220 171 Gross premiums received, net of commissions (188) (120) Adjustments: Changes in the expected term and debt service assumptions (29) 9 Accretion of discount, net of commissions on assumed business 11 13 Foreign exchange gain (loss) on remeasurement (10) 46 Financial guaranty insurance premium receivable 1,471 1,416 Specialty insurance premium receivable 1 1 June 30, $ 1,472 $ 1,417 Approximately 68% and 70% of gross premiums receivable, net of commissions payable, at June 30, 2024 and December 31, 2023, respectively, are denominated in currencies other than the U.S. dollar, primarily the pound sterling and euro. The timing and cumulative amount of actual collections and net earned premiums may differ from those of expected collections and of expected net earned premiums in the table below due to factors such as foreign exchange rate fluctuations, counterparty collectability issues, accelerations, commutations, restructurings, changes in the consumer price indices, changes in expected lives and new business. Financial Guaranty Insurance Expected Future Premium Collections and Earnings As of June 30, 2024 Future Premiums Future Net Premiums (in millions) 2024 (July 1 - September 30) $ 59 $ 74 2024 (October 1 - December 31) 39 73 Subtotal 2024 98 147 2025 128 276 2026 111 258 2027 106 243 2028 99 229 2029-2033 401 939 2034-2038 296 621 2039-2043 224 396 After 2043 417 540 Total $ 1,880 3,649 Future accretion 407 Total future net earned premiums $ 4,056 ____________________ (1) Net of assumed commissions payable. (2) Net of reinsurance. Selected Information for Financial Guaranty Insurance Policies with Premiums Paid in Installments As of June 30, 2024 December 31, 2023 (dollars in millions) Premiums receivable, net of commissions payable $ 1,471 $ 1,467 Deferred premium revenue 1,815 1,768 Weighted-average risk-free rate used to discount premiums 2.3% 2.1% Weighted-average period of premiums receivable (in years) 12.5 12.5 Losses and Recoveries Loss reserves and salvage are discounted at risk-free rates for U.S. dollar denominated financial guaranty insurance obligations that ranged from 4.28% to 5.33% with a weighted average of 4.59% as of June 30, 2024 and 3.79% to 5.40% with a weighted average of 4.17% as of December 31, 2023. The following tables provide information on net reserve (salvage), which includes loss and LAE reserves and salvage and subrogation recoverable, both net of reinsurance. Net Reserve (Salvage) by Sector As of Sector June 30, 2024 December 31, 2023 (in millions) Public finance: U.S. public finance $ 85 $ 119 Non-U.S. public finance 1 1 Public finance 86 120 Structured finance: U.S. RMBS (123) (87) Other structured finance 36 42 Structured finance (87) (45) Total $ (1) $ 75 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June 30, 2024 (in millions) Net expected loss to be paid (recovered) - financial guaranty insurance $ 200 Contra-paid, net 21 Salvage and subrogation recoverable, net 292 Loss and LAE reserve - financial guaranty insurance contracts, net of reinsurance (288) Net expected loss to be expensed (present value) $ 225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June 30, 2024 (in millions) 2024 (July 1 - September 30) $ 3 2024 (October 1 - December 31) 3 Subtotal 2024 6 2025 12 2026 18 2027 18 2028 18 2029-2033 78 2034-2038 49 2039-2043 13 After 2043 13 Net expected loss to be expensed (present value) 225 Future accretion (71) Total expected future loss and LAE $ 154 The following table presents the loss and LAE (benefit) reported in the condensed consolidated statements of operations by sector for insurance contracts. Loss and LAE (Benefit) by Sector Second Quarter Six Months Sector 2024 2023 2024 2023 (in millions) Public finance: U.S. public finance $ 1 $ 56 $ (1) $ 52 Non-U.S. public finance — — — — Public finance 1 56 (1) 52 Structured finance: U.S. RMBS $ (5) $ (2) $ (3) $ 4 Other structured finance 2 1 1 3 Structured finance (3) (1) (2) 7 Loss and LAE (benefit) $ (2) $ 55 $ (3) $ 59 The following tables provide information on financial guaranty insurance contracts categorized as BIG. Financial Guaranty Insurance BIG Transaction Loss Summary As of June 30, 2024 Gross Net Total BIG BIG 1 BIG 2 BIG 3 Total BIG (dollars in millions) Number of risks (1) 90 14 108 212 212 Remaining weighted-average period (in years) 11.1 13.0 6.7 10.2 10.3 Outstanding exposure: Par $ 2,165 $ 1,526 $ 1,792 $ 5,483 $ 5,468 Interest 1,146 1,201 639 2,986 2,983 Total (2) $ 3,311 $ 2,727 $ 2,431 $ 8,469 $ 8,451 Expected cash outflows (inflows) $ 101 $ 410 $ 1,470 $ 1,981 $ 1,971 Potential recoveries (3) (275) (336) (1,241) (1,852) (1,842) Subtotal (174) 74 229 129 129 Discount 38 42 (9) 71 71 Expected losses to be paid (recovered) $ (136) $ 116 $ 220 $ 200 $ 200 Deferred premium revenue $ 65 $ 98 $ 130 $ 293 $ 293 Reserves (salvage) $ (172) $ 48 $ 120 $ (4) $ (4) Financial Guaranty Insurance BIG Transaction Loss Summary As of December 31, 2023 Gross Net Total BIG BIG 1 BIG 2 BIG 3 Total BIG (dollars in millions) Number of risks (1) 95 13 109 217 217 Remaining weighted-average period (in years) 9.6 15.9 7.5 9.9 10.0 Outstanding exposure: Par $ 2,400 $ 979 $ 2,019 $ 5,398 $ 5,383 Interest 1,126 896 818 2,840 2,836 Total (2) $ 3,526 $ 1,875 $ 2,837 $ 8,238 $ 8,219 Expected cash outflows (inflows) $ 176 $ 187 $ 1,585 $ 1,948 $ 1,938 Potential recoveries (3) (376) (78) (1,214) (1,668) (1,659) Subtotal (200) 109 371 280 279 Discount 56 (22) (53) (19) (19) Expected losses to be paid (recovered) $ (144) $ 87 $ 318 $ 261 $ 260 Deferred premium revenue $ 100 $ 63 $ 142 $ 305 $ 305 Reserves (salvage) $ (181) $ 45 $ 209 $ 73 $ 72 __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racts Accounted for as Credit 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Contracts Accounted for as Credit Derivatives</t>
        </is>
      </c>
      <c r="B4" s="4" t="inlineStr">
        <is>
          <t>Contracts Accounted for as Credit Derivatives Amounts presented in this note relate only to contracts accounted for as derivatives, which are primarily CDS. The Company’s credit derivatives are generally governed by International Swaps and Derivatives Association, Inc. documentation and have certain characteristics that differ from financial guaranty insurance contracts. For example, the Company’s control rights with respect to a reference obligation under a CDS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In certain credit derivative transactions, the Company also specifically agreed to pay if the obligor were to become bankrupt or if the reference obligation were restructured. Furthermore, in certain credit derivative transactions,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redit derivative contract; however, the Company on occasion has mutually agreed to terminate certain CDS with related counterparties. The components of the Company’s credit derivative net par outstanding by sector are presented in the table below. The estimated remaining weighted average life of credit derivatives was 10.1 years and 11.1 years as of June 30, 2024 and December 31, 2023, respectively. Credit Derivatives (1) As of June 30, 2024 As of December 31, 2023 Sector Net Par Net Fair Value Asset (Liability) Net Par Net Fair Value Asset (Liability) (in millions) U.S. public finance $ 1,068 $ (13) $ 1,149 $ (15) Non-U.S. public finance 1,488 (17) 1,522 (20) U.S. structured finance 160 (3) 322 (13) Non-U.S. structured finance 922 (1) 615 (2) Total $ 3,638 $ (34) $ 3,608 $ (50) ____________________ (1) Expected loss to be paid was $2 million as of both June 30, 2024 and December 31, 2023. Fair Value Gains (Losses) on Credit Derivatives Second Quarter Six Months 2024 2023 2024 2023 (in millions) Realized gains (losses) and other settlements $ 1 $ — $ — $ 1 Net unrealized gains (losses) 5 91 16 105 Fair value gains (losses) on credit derivatives $ 6 $ 91 $ 16 $ 106 The impact of changes in credit spreads will vary based upon the volume, tenor, interest rates and other market conditions at the time these fair values are determined. In addition, since each transaction has unique collateral and structural terms, the change in fair value of each transaction may vary considerably. The fair value of credit derivative contracts generally also reflects the Company’s own credit cost based on the price to purchase credit protection on AG. The Company determines its own credit risk primarily based on quoted CDS prices traded on AG at each balance sheet date. CDS Spread on AG (in basis points) As of June 30, As of December 31, 2023 As of June 30, As of December 31, 2022 Five-year CDS spread 67 66 99 63 One-year CDS spread 22 23 39 26 Fair Value of Credit Derivative Assets (Liabilities) and Effect of AG Credit Spread As of June 30, 2024 December 31, 2023 (in millions) Fair value of credit derivatives before effect of AG credit spread $ (57) $ (76) Plus: Effect of AG credit spread 23 26 Net fair value of credit derivatives $ (34) $ (50) The fair value of CDS contracts as of June 30, 2024, before considering the benefit applicable to AG’s credit spread, is a direct result of the relatively wider credit spreads under current market conditions compared to those at the time of underwriting for certain underlying credits with longer ten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The majority of the investment portfolio comprises investment grade fixed-maturity securities managed by three outside managers. The Company has established investment guidelines for these investment managers regarding credit quality, exposure to a particular sector and exposure to a particular obligor within a sector. The remainder of the investment portfolio primarily consists of (i) Loss Mitigation Securities; (ii) CVIs received in connection with the 2022 Puerto Rico Resolutions; (iii) equity method investments; and (iv) short-term investments. Equity method investments primarily consist of the investment in Sound Point and fund investments across a variety of strategies. Investment Portfolio Carrying Value As of June 30, 2024 December 31, 2023 (in millions) Fixed-maturity securities, available-for-sale (1): Externally managed $ 5,298 $ 5,372 Loss Mitigation Securities 465 459 Other 243 476 Fixed-maturity securities, trading - Puerto Rico, CVIs (2) 221 318 Short-term investments 1,717 1,661 Other invested assets: Equity method investments: Sound Point 413 429 Alternative investments (3) 462 394 Other 7 6 Total (4) $ 8,826 $ 9,115 ____________________ (1) 9.4% and 9.2% of fixed-maturity securities, available for sale, were rated BIG or not rated as of June 30, 2024 and December 31, 2023, respectively. BIG rated securities consisted primarily of Loss Mitigation Securities. (2) These securities are not rated. (3) Excludes certain investments in funds that are consolidated and accounted for as CIVs. See Note 8, Financial Guaranty Variable Interest Entities and Consolidated Investment Vehicles. (4) The aggregate carrying value of the Company’s investments in Sound Point and Sound Point managed funds was $641 million and $631 million as of June 30, 2024 and December 31, 2023, respectively. The Company’s alternative investment commitments as of June 30, 2024 include $734 million in unfunded commitments, and funded investments with a fair value of $810 million, for a total of $1.5 billion, including a $1 billion commitment to invest in Sound Point managed alternative investments. Capital allocated to alternative investments was committed to several funds pursuing various strategies, including CLOs, middle market senior lending, asset-based/specialty finance and private healthcare investing. See Note 1, Business and Basis of Presentation, for a description of the Sound Point Transaction. As of June 30, 2024, three funds in which the Company invests are accounted for as CIVs. See Note 8, Financial Guaranty Variable Interest Entities and Consolidated Investment Vehicles. Accrued investment income, which is reported in “other assets,” was $66 million as of June 30, 2024 and $71 million as of December 31, 2023. Available-for-Sale Fixed-Maturity Securities by Security Type As of June 30, 2024 Security Type Percent Amortized Allowance for Credit Losses Gross Gross Estimated (dollars in millions) Obligations of state and political subdivisions 35 % $ 2,239 $ (14) $ 25 $ (105) $ 2,145 U.S. government and agencies 1 77 — 1 (6) 72 Corporate securities (2) 37 2,358 (6) 8 (214) 2,146 Mortgage-backed securities (3): RMBS 9 565 (21) 2 (69) 477 Commercial mortgage-backed securities (CMBS) 3 204 — — (6) 198 Asset-backed securities: CLOs 6 412 — 1 (2) 411 Other 8 538 (28) 1 (24) 487 Non-U.S. government securities 1 85 — — (15) 70 Total available-for-sale fixed-maturity securities 100 % $ 6,478 $ (69) $ 38 $ (441) $ 6,006 Available-for-Sale Fixed-Maturity Securities by Security Type As of December 31, 2023 Security Type Percent Amortized Allowance for Credit Losses Gross Gross Estimated (dollars in millions) Obligations of state and political subdivisions 41 % $ 2,733 $ (13) $ 33 $ (92) $ 2,661 U.S. government and agencies 1 65 — 1 (6) 60 Corporate securities (2) 34 2,327 (6) 17 (197) 2,141 Mortgage-backed securities (3): RMBS 6 428 (21) 3 (68) 342 CMBS 2 157 — — (6) 151 Asset-backed securities: CLOs 7 456 — 1 (7) 450 Other 7 465 (37) — (26) 402 Non-U.S. government securities 2 115 — — (15) 100 Total available-for-sale fixed-maturity securities 100 % $ 6,746 $ (77) $ 55 $ (417) $ 6,307 ____________________ (1) Based on amortized cost. (2) Includes securities issued by taxable universities and hospitals. (3) U.S. government-agency obligations were approximately 61% and 42% of mortgage-backed securities as of June 30, 2024 and December 31, 2023, respectively, based on fair value. Gross Unrealized Loss by Length of Time for Available-for-Sale Fixed-Maturity Securities for Which a Credit Loss was Not Recorded As of June 30, 2024 Less than 12 months 12 months or more Total Fair Gross Unrealized Fair Gross Unrealized Fair Gross Unrealized (dollars in millions) Obligations of state and political subdivisions $ 572 $ (4) $ 1,231 $ (100) $ 1,803 $ (104) U.S. government and agencies 28 — 33 (6) 61 (6) Corporate securities 332 (3) 1,316 (170) 1,648 (173) Mortgage-backed securities: RMBS 147 (1) 141 (12) 288 (13) CMBS 28 — 116 (6) 144 (6) Asset-backed securities: CLOs 32 — 178 (1) 210 (1) Other 66 (1) 23 (1) 89 (2) Non-U.S. government securities — — 66 (15) 66 (15) Total $ 1,205 $ (9) $ 3,104 $ (311) $ 4,309 $ (320) Number of securities (1) 395 1,291 1,668 Gross Unrealized Loss by Length of Time for Available-for-Sale Fixed-Maturity Securities for Which a Credit Loss was Not Recorded As of December 31, 2023 Less than 12 months 12 months or more Total Fair Gross Unrealized Fair Gross Unrealized Fair Gross Unrealized (dollars in millions) Obligations of state and political subdivisions $ 641 $ (4) $ 931 $ (87) $ 1,572 $ (91) U.S. government and agencies — — 33 (6) 33 (6) Corporate securities 72 (1) 1,426 (152) 1,498 (153) Mortgage-backed securities: RMBS 27 (1) 124 (8) 151 (9) CMBS 3 — 148 (6) 151 (6) Asset-backed securities: CLOs 22 (1) 379 (6) 401 (7) Other 1 — 26 (1) 27 (1) Non-U.S. government securities — — 95 (15) 95 (15) Total $ 766 $ (7) $ 3,162 $ (281) $ 3,928 $ (288) Number of securities (1) 274 1,266 1,525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he Company considered the credit quality, cash flows, interest rate movements, ability to hold a security to recovery and intent to sell a security in determining whether a security had a credit loss. The Company has determined that the unrealized losses recorded as of June 30, 2024 and December 31, 2023 were primarily related to higher interest rates rather than credit quality. As of June 30, 2024, the Company did not intend to and was not required to sell investments in an unrealized loss position prior to expected recovery in value. As of June 30, 2024, of the securities in an unrealized loss position for which an allowance for credit loss was not recorded, 478 securities had unrealized losses in excess of 10% of their carrying value, whereas as of December 31, 2023, 409 securities had unrealized losses in excess of 10% of their carrying value. The total unrealized loss for these securities was $234 million as of June 30, 2024 and $200 million as of December 31, 2023. The amortized cost and estimated fair value of available-for-sale fixed-maturity securities by contractual maturity as of June 30, 2024 are shown below. Expected maturities will differ from contractual maturities because borrowers may have the right to call or prepay obligations with or without call or prepayment penalties. Distribution of Available-for-Sale Fixed-Maturity Securities by Contractual Maturity As of June 30, 2024 Amortized Estimated (in millions) Due within one year $ 248 $ 243 Due after one year through five years 1,347 1,281 Due after five years through 10 years 1,656 1,573 Due after 10 years 2,458 2,234 Mortgage-backed securities: RMBS 565 477 CMBS 204 198 Total $ 6,478 $ 6,006 Based on fair value, fixed-maturity securities, short-term investments and cash that are either held in trust for the benefit of third-party ceding insurers in accordance with statutory requirements, placed on deposit to fulfill state licensing requirements or otherwise pledged or restricted, totaled $74 million as of June 30, 2024 and $234 million as of December 31, 2023. The investment portfolio also contains securities that are held in trust by certain AGL subsidiaries or are otherwise restricted for the benefit of other AGL subsidiaries in accordance with statutory and regulatory requirements with a fair value of $1,152 million and $1,154 million as of June 30, 2024 and December 31, 2023, respectively. Income from Investments The components of income derived from the investment portfolio are presented in the following tables. Income from Investments Second Quarter Six Months 2024 2023 2024 2023 (in millions) Investment income: Fixed-maturity securities, available-for-sale: Externally managed $ 51 $ 53 $ 102 $ 105 Loss Mitigation Securities 7 12 14 22 Puerto Rico, New Recovery Bonds — 1 — 4 Other 2 4 6 7 Short-term investments 22 18 45 32 Other invested assets — 2 — 2 Investment income 82 90 167 172 Investment expenses (1) (1) (2) (2) Net investment income $ 81 $ 89 $ 165 $ 170 Fair value gains (losses) on trading securities (1) $ 17 $ 40 $ 43 $ 38 Equity in earnings (losses) of investees: Sound Point (2) $ (3) $ — $ 1 $ — Funds (3) 5 — 19 — Other 3 5 9 7 Equity in earnings (losses) of investees $ 5 $ 5 $ 29 $ 7 ____________________ (1) Fair value gains on trading securities pertaining to securities still held as of June 30, 2024 were $14 million for second quarter 2024 and $31 million for six months 2024, respectively. Fair value gains on trading securities pertaining to securities still held as of June 30, 2023 were $40 million for second quarter 2023 and $38 million for six months 2023, respectively. (2) Beginning in the fourth quarter of 2023, equity in earnings (losses) includes the Company’s share of the earnings of Sound Point, which is reported on a one-quarter lag. (3) Sound Point and AHP funds, and, prior to July 1 2023, AssuredIM funds. Realized Investment Gains (Losses) The table below presents the components of net realized investment gains (losses). Realized gains and losses on sales of investments are determined using the specific identification method. Net Realized Investment Gains (Losses) Second Quarter Six Months 2024 2023 2024 2023 (in millions) Gross realized gains on sales of available-for-sale securities (1) $ 1 $ 7 $ 2 $ 19 Gross realized losses on sales of available-for-sale securities (4) (6) (7) (15) Net foreign currency gains (losses) (2) — (2) — Change in the allowance for credit losses and intent to sell (2) (2) (10) 8 (15) Other net realized gains (losses) 1 — 1 — Net realized investment gains (losses) $ (6) $ (9) $ 2 $ (11) ____________________ (1) Gross realized gains and losses in six months 2023 related primarily to sales of New Recovery Bonds received as part of the 2022 Puerto Rico Resolutions. (2) Change in allowance for credit losses for all periods was primarily related to Loss Mitigation Securities. The proceeds from sales of fixed-maturity securities classified as available-for-sale were $129 million in second quarter 2024, $239 million in second quarter 2023, $488 million in six months 2024 and $694 million in six months 2023. The following table presents the roll forward of allowance for the credit losses on available-for-sale fixed-maturity securities. Roll Forward of Allowance for Credit Losses for Available-for-Sale Fixed-Maturity Securities Second Quarter Six Months 2024 2023 2024 2023 (in millions) Balance, beginning of period $ 67 $ 69 $ 77 $ 65 Additions (reductions) for securities for which credit losses were previously recognized 2 10 (8) 14 Balance, end of period $ 69 $ 79 $ 69 $ 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Financial Guaranty Variable Interest Entities and Consolidated Investment Vehicles</t>
        </is>
      </c>
      <c r="B4" s="4" t="inlineStr">
        <is>
          <t>Financial Guaranty Variable Interest Entities and Consolidated Investment Vehicles FG VIEs Structured Finance and Other FG VIEs The insurance subsidiaries provide financial guaranties with respect to debt obligations of special purpose entities, including VIEs, but do not act as the servicer or collateral manager for any VIE obligations they guarantee. The transaction structure generally provides certain financial protections to the insurance subsidiaries.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the structure allows defaults of the securitized assets before a default is experienced on the structured finance obligation guaranteed by the insurance subsidiaries. In the case of first loss, the insurance subsidiarie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is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The insurance subsidiaries are not primarily liable for the debt obligations issued by the structured finance and other FG VIEs (which excludes the Puerto Rico Trusts described below) they insure and would only be required to make payments on those insured debt obligations in the event that the issuer of such debt obligations defaults on any principal or interest due and only for the amount of the shortfall. AGL’s and its insurance subsidiaries’ creditors do not have any rights with regard to the collateral supporting the debt issued by the structured finance and other FG VIEs. Proceeds from sales, maturities, prepayments and interest from such underlying collateral may only be used to pay debt service on the respective FG VIEs’ liabilities. As part of the terms of its financial guaranty contracts, the insurance subsidiarie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s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transaction’s servicer or collateral manager, which are characteristics specific to the Company’s financial guaranty contracts. If the protective rights that could make the insurance subsidiaries the control party have not been triggered, then the VIE is not consolidated. If the insurance subsidiaries are deemed to no longer have those protective rights, the VIE is deconsolidated. The structured finance and other FG VIEs’ liabilities that are guaranteed by the insurance subsidiaries are considered to be with recourse, because the insurance subsidiaries guarantee the payment of principal and interest regardless of the performance of the related FG VIEs’ assets. The structured finance and other FG VIEs’ liabilities that are not guaranteed by the insurance subsidiaries are considered to be without recourse, because the payment of principal and interest of these liabilities is wholly dependent on the performance of the FG VIEs’ assets. The Company has elected the fair value option (FVO) for all assets and all liabilities of the structured finance and other FG VIEs. Upon initial adoption of the accounting guidance for VIEs in 2010, the Company elected to fair value its structured finance and other FG VIEs’ assets and liabilities as the carrying amount transition method was not practical. To allow for consistency in the accounting for the assets and liabilities of its consolidated FG VIEs other than the Puerto Rico Trusts, the Company elected the FVO. The change in fair value of all structured finance and other FG VIEs’ assets and liabilities is reported in “fair value gains (losses) on FG VIEs” in the condensed consolidated statement of operations, except for the change in fair value attributable to change in instrument-specific credit risk (ISCR) on the structured finance and other FG VIEs’ liabilities, which is reported in other comprehensive income (OCI). As of June 30, 2024 and December 31, 2023, the Company consolidated 23 and 24 structured finance and other FG VIEs, respectively. Puerto Rico Trusts With respect to certain insured securities covered by the 2022 Puerto Rico Resolutions, insured bondholders were permitted to elect to receive custody receipts that represent an interest in the legacy insurance policy plus cash and investments. At least one separate custodial trust was set up for each legacy insured bond, and the trusts are deconsolidated when their liabilities are paid off. For those who made the election above, distributions of Plan Consideration are passed through to insured bondholders under the custody receipts to the extent of any cash or proceeds of new securities held in the custodial trust and are applied to make payments and/or prepayments of amounts due under the legacy insured bonds. The Company’s insurance policy continues to guarantee principal and interest coming due on the legacy insured bonds in accordance with the terms of such insurance policy on the originally scheduled legacy bond interest and principal payment dates to the extent that distributions of Plan Consideration are insufficient to pay or prepay such amounts after giving effect to the distributions described in the immediately preceding sentence. In the case of insured bondholders who elected to receive custody receipts, the Company retains the right to satisfy its obligations under the insurance policy with respect to the related legacy insured bonds at any time thereafter, with 30 days’ notice, by paying 100% of the then outstanding principal amount of insured bonds plus accrued interest. By December 31, 2023, substantially all of the securities in the Puerto Rico Trusts had been called, and the assets in the Puerto Rico Trusts consisted primarily of cash. In January 2024, such cash proceeds were used to pay down a portion of the liabilities of the Puerto Rico Trusts. The remaining liabilities of the Puerto Rico Trusts will be paid by AG under its financial guaranty policies and are no longer dependent on the credit of PRHTA. For the Puerto Rico Trust liabilities, the Company elected the FVO in order to simplify the accounting for these instruments. As of both June 30, 2024 and December 31, 2023 the Company consolidated 24 custodial trusts established as part of the Puerto Rico resolutions reached in 2022. See Note 3, Outstanding Exposure, Exposure to Puerto Rico. Components of FG VIEs’ Assets and Liabilities Net fair value gains and losses on FG VIEs are expected to reverse to zero by the maturity of the FG VIEs’ debt, except for net premiums received and net claims paid by the insurance subsidiaries under the financial guaranty insurance contracts. The Company’s estimate of expected loss to be paid (recovered) for FG VIEs is included in Note 4, Expected Loss to be Paid (Recovered). The table below shows the carrying value of FG VIEs’ assets and liabilities segregated by type of collateral. Consolidated FG VIEs by Type of Collateral As of June 30, 2024 December 31, 2023 (in millions) FG VIEs’ assets: U.S. RMBS first lien $ 133 $ 145 U.S. RMBS second lien 25 28 Puerto Rico Trusts’ assets (includes $2 and $1 at fair value) (1) 2 155 Total FG VIEs’ assets $ 160 $ 328 FG VIEs’ liabilities with recourse: U.S. RMBS first lien $ 145 $ 156 U.S. RMBS second lien 19 21 Puerto Rico Trusts’ liabilities 219 366 Total FG VIEs’ liabilities with recourse $ 383 $ 543 FG VIEs’ liabilities without recourse: U.S. RMBS first lien $ 10 $ 11 Total FG VIEs’ liabilities without recourse $ 10 $ 11 ____________________ (1) Includes $154 million of cash as December 31, 2023. The inception-to-date change in fair value of the FG VIEs’ liabilities with recourse (all of which are measured at fair value under the FVO) attributable to the ISCR is calculated by holding all current period assumptions constant for each security and isolating the effect of the change in the insurance subsidiaries’ CDS spread from the most recent date of consolidation to the current period. The ISCR amount is determined by using expected cash flows at the original date of consolidation, discounted at the effective yield, less current expected cash flows discounted at that same original effective yield. Selected Information for FG VIEs’ Assets and Liabilities Measured under the FVO As of June 30, 2024 December 31, 2023 (in millions) Excess of unpaid principal over fair value of: FG VIEs’ assets $ 262 $ 259 FG VIEs’ liabilities with recourse 32 25 FG VIEs’ liabilities without recourse 16 16 Unpaid principal balance for FG VIEs’ assets that were 90 days or more past due 27 29 Unpaid principal for FG VIEs’ liabilities with recourse (1) 415 568 ____________________ (1) FG VIEs’ liabilities with recourse will mature at various dates ranging from 2024 through 2041. CIVs CIVs consist of certain Sound Point funds for which the Company is the primary beneficiary or has a controlling interest. The Company consolidates investment vehicles that are VIEs when it is deemed to be the primary beneficiary, based on its power to direct the most significant activities of each VIE and its level of economic interest in the entities. The assets and liabilities of the Company’s CIVs are held within separate legal entities. The assets of the CIVs are not available to creditors of the Company, other than creditors of the applicable CIVs. In addition, creditors of the CIVs have no recourse against the assets of the Company, other than the assets of such applicable CIVs. Liquidity available at the Company’s CIVs is not available for corporate liquidity needs, except to the extent of the Company’s investment in the funds, subject to redemption provisions. Changes in the fair value of assets and liabilities of CIVs, interest income and expense, and gains and losses on consolidation and deconsolidation of CIVs are reported in “fair value gains (losses) on CIVs” in the condensed consolidated statements of operations. As of both June 30, 2024 and December 31, 2023, the Company consolidated three CIVs. Assets and Liabilities of CIVs As of June 30, 2024 December 31, 2023 (in millions) Assets: Cash and cash equivalents $ 15 $ 35 Equity securities 93 83 Structured products 264 248 Other 6 — Total assets (1) $ 378 $ 366 Liabilities: Other liabilities (2) $ 3 $ 4 Total liabilities $ 3 $ 4 ____________________ (1) Includes investments with Sound Point affiliated entities of $319 million and $281 million as of June 30, 2024 and December 31, 2023, respectively. (2) The balance is reported in “other liabilities” in the condensed consolidated balance sheets and includes $3 million with Sound Point affiliated entities as of both June 30, 2024 and December 31, 2023. As of June 30, 2024 and December 31, 2023, the CIVs included derivative contracts with average notional amounts of $39 million and $41 million, respectively. Derivative instruments, which include forward foreign currency contracts, serve as a component of the CIVs’ investment strategies. The fair value of derivative contracts is reported in the “assets of CIVs” or “other liabilities” in the condensed consolidated balance sheets. Noncontrolling Interest in CIVs Noncontrolling interest (NCI) represents the portion of the consolidated funds not owned by the Company and includes ownership interests of third parties and former employees. The NCI is non-redeemable and presented on the statement of shareholders’ equity. Other Consolidated VIEs In certain instances where the Company consolidates a VIE that was established as part of a loss mitigation negotiated settlement that results in the termination of the obligations under the original financial guaranty insurance or insured credit derivative contract, the Company classifies the assets and liabilities of that VIE in the line items that most accurately reflect the nature of such assets and liabilities, as opposed to within FG VIEs’ assets and FG VIEs’ liabilities. The largest of these VIEs had assets of $92 million and liabilities of $7 million as of December 31, 2023, which were reported in “investments” and “credit derivative liabilities” on the condensed consolidated balance sheets. In the first quarter of 2024, the Company deconsolidated the largest of these VIEs. Non-Consolidated VIEs As described in Note 3, Outstanding Exposure, the Company monitors all policies in the insured portfolio. Of the approximately 15 thousand policies monitored as of June 30, 2024, approximately 14 thousand policies are not within the scope of FASB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June 30, 2024 and December 31, 2023, the Company identified 59 and 68 policies, respectively, that contain provisions and experienced events that may trigger consolidation. The Company holds variable interests in VIEs which are not consolidated, as the Company is not the primary beneficiary. As of June 30, 2024, the Company’s maximum exposure to losses relating to these VIEs was $412 million, which is limited to the carrying value of the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or transfer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 internally developed models that primarily use, as inputs, market-based or independently sourced market parameters (including, but not limited to, yield curves, interest rates, and debt prices) or (ii) discounted cash flows using a third party’s proprietary pricing models. In addition to market information, when applicable, the models also incorporate transaction details, such as the instrument’s maturity and contractual features that reduce the Company’s credit exposure (e.g., collateral rights). Valuation adjustments may be made to ensure that financial instruments are recorded at fair value. These adjustments include amounts to reflect counterparty credit quality, the Company’s creditworthiness and constraints on liquidity. As markets and products develop and the pricing transparency for certain products changes, the Company may refine its methodologies and assumptions. During six months 2024, no changes were made to the Company’s valuation models that had (or are expected to have) a material impact on the Company’s condensed consolidated balance sheets or statements of operations and comprehensive income. The Company’s valuation methods produce fair values that may not be indicative of net realizable value or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with Level 1 being the highest and Level 3 the lowest. The categorization, of an asset or liability, within th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i) determined using pricing models, discounted cash flow methodologies or similar techniques and (ii) at least one significant model assumption or input is unobservable. Level 3 financial instruments also include those for which the determination of fair value requires significant management judgment or estimation. There was a transfer of securities into Level 3 in the investment portfolio and in CIVs due to changes in observability of pricing inputs in six months 2024. There were no other transfers from or into Level 3 during the periods presented. Carried at Fair Value Fixed-Maturity Securities The fair value of fixed-maturity securities is generally based on prices received from third-party pricing services or alternative pricing sources that provide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In many cases, benchmark yields have proven to be more reliable indicators of the market for a security, as compared to reported trades for infrequently traded securities and distressed transactions. The extent of the use of each input is dependent on the asset class and the market conditions. The valuation of fixed-maturity securities is more subjective when markets are less liquid due to the lack of market-based inputs. As of June 30, 2024, the Company used models to price 177 securities. All Level 3 securities were priced with the assistance of independent third parties. The pricing is based on a discounted cash flow approach using the third party’s proprietary pricing models. The models use inputs such as projected prepayment speeds; severity assumptions; recovery lag assumptions; estimated default rates (determined based on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could have significantly affected the fair value of the securities. Short-Term Investments Short-term investments that are traded in active markets are classified as Level 1 as their value is based on quoted market prices. Securities such as discount notes are classified as Level 2 because these securities are typically not actively traded due to their approaching maturity and, as such, their cost approximates fair value. Other Assets Committed Capital Securities Each of AG and AGM have entered into put agreements with four separate custodial trusts allowing each of AG and AGM to issue an aggregate of $200 million of non-cumulative redeemable perpetual preferred securities to the trusts in exchange for cash. The arrangement entails four custodial trusts (Woodbourne Capital Trust I, II, III and IV) relating to AG and four custodial trusts (Sutton Capital Trust I, II, III and IV) relating to AGM, each of which issued $50 million face amount of “committed capital securities” (CCS) and invested the proceeds of that issuance in eligible assets that would enable the trust to have the cash necessary to respond to AG’s or AGM’s exercise, respectively, of a put option. The put option consists of a right that each of AG and AGM have, pursuant to separate put agreements that AG and AGM entered into with each of the trusts, to issue to each trust $50 million of non-cumulative redeemable perpetual preferred stock, in exchange for an equivalent amount of cash (i.e., an aggregate of $200 million for each of AG and AGM). When AG or AGM exercises its put option, the relevant trust(s) must liquidate the portfolio of high-quality, liquid assets that it currently maintains and use the liquidation proceeds to purchase AG or AGM preferred stock, as applicable. The put agreements have no scheduled termination date or maturity, but may be terminated upon the occurrence of certain specified events. None of the events that would give rise to a termination of the put agreements have occurred. Effective August 1, 2024, AGM merged with and into AG, with AG as the surviving company. Accordingly, effective as of August 1, 2024, all rights and obligations of AGM became rights and obligations of AG, including those under the CCS, and AG has the ability to exercise put options to raise up to $400 million of capital at any time. The fair value of CCS, which is reported in other assets on the condensed consolidated balance sheets, represents the difference between the present value of the remaining expected put option premium payments under the put agreements, and the estimated present value of the amounts that the Company would hypothetically have to pay as of the reporting date for a comparable security. The change in fair value of the CCS are reported in “fair value gains (losses) on committed capital securities” in the condensed consolidated statements of operations. The estimated cost of the Company’s CCS as of the reporting date is based on several factors, including AGM and AG CDS spreads, the Company’s publicly traded debt and an estimation of the securities’ remaining term. The CCS are classified as Level 3. Supplemental Executive Retirement Plans The Company classified assets included in the Company’s various supplemental executive retirement plans as either Level 1 or Level 2. The fair value of these assets is based on the observable published daily values of the underlying mutual funds included in the plans (Level 1) or based upon the NAV of the funds if a published daily value is not available (Level 2). The NAVs are based on observable information. The change in fair value of these assets is reported in “other operating expenses” in the condensed consolidated statements of operations. Contracts Accounted for as Credit Derivatives The Company’s credit derivatives, which primarily consist of insured CDS contracts, qualify as derivatives under GAAP that require fair value measurement, with changes in fair value reported in the condensed consolidated statements of operations. The Company does not enter into CDS contracts with the intent to trade these contracts and may not unilaterally terminate a CDS contract absent an event of default or termination event that entitles the Company to terminate such contract. The Company and its counterparties have negotiated the termination of certain contracts from time to time. Transactions are generally terminated for an amount that approximates the present value of future premiums or a negotiated amount, rather than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and the Company’s insured exposure benefits from relatively high attachment points or other protections. Management considers the non-standard terms of the Company’s credit derivative contracts in determining the fair value of these contracts. There is no established market where financial guaranty insured credit derivatives are actively traded; therefore, management has determined that the exit market for the Company’s credit derivatives is a hypothetical one based on its entry market.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and such contracts are therefore classified as Level 3 in the fair value hierarchy.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generally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s of June 30, 2024 were such that market prices of the Company’s CDS contracts were not available. Assumptions and Inputs The various inputs and assumptions that are key to the measurement of the Company’s fair value for CDS contracts are as follows: the gross spread, the allocation of gross spread among the bank profit, net spread and hedge cost and the weighted average life (which is based on debt service schedules). The primary sources of information used to determine gross spread and the fair value for CDS contracts include actual collateral credit spreads (if up-to-date and reliable market-based spreads are available), transactions priced or closed during a specific quarter within a specific asset class and specific rating, and information provided by the counterparty of the CDS. Credit spreads may also be interpolated based upon market indices adjusted to reflect the non-standard terms of the Company’s CDS contracts, or extrapolated based upon transactions of similar asset classes, similar ratings, and similar time to maturity. The Company’s pricing model considers not only how credit spreads on its insured risks affect pricing, but also how the Company’s own credit spread affects the pricing of its transactions. The amount of premium a financial guaranty insurance market participant can demand (or “current premium”) is inversely related to the cost of credit protection on the insurance company as measured by market credit spreads assuming all other assumptions remain constant. This is because the buyers of credit protection typically hedge a portion of their risk to the financial guarantor, because the contractual terms of the Company’s contracts typically do not require the posting of collateral by the guarantor. The extent of the hedge depends on the types of instruments insured and the current market conditions. The Company’s own credit risk is factored into the determination of the current premium based on the quoted market price for credit protection bought on the Company, as reflected by quoted market prices on CDS contracts referencing AG. AGM’s CDS spreads do not significantly affect the fair value of derivatives because of the characteristics of the derivative contracts remaining in its portfolio. The Company obtains the quoted price of CDS contracts traded on AG from market data sources published by third parties. As the cost to acquire CDS protection referencing AG increases, the amount of premium the Company retains on a transaction generally decreases. In the Company’s valuation model, the current premium is not permitted to go below the minimum rate that the Company would charge to assume similar risks in the reporting period. This assumption can have the effect of limiting the amount of unrealized gains that are recognized on certain CDS contracts. Approximately 15.8% and 11.5%, based on fair value, of the Company’s CDS contracts were fair valued using this minimum premium as of June 30, 2024 and December 31, 2023, respectively. A credit derivative liability on protection sold is the result of contractual cash inflows on in-force transactions that are lower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premium and the contractual premium for the remaining duration of each contract to the notional value of such contract and then discounting such amounts using the applicable discount rate corresponding to the weighted average remaining life of the contract. The rates used to discount future expected premium cash flows ranged from 3.58% to 4.89% as of June 30, 2024 and 3.26% to 4.81% as of December 31, 2023. The Company’s credit derivative valuation model is a consistent approach that takes into account the transaction structure and the key drivers of market value and maximizes the use of market-driven inputs whenever they are available. However, because there is no exit market or any actual exit transactions, the Company’s exit market is a hypothetical one based on the Company’s entry market and there is a very limited and illiquid market in which to validate the reasonableness of the fair values developed by the Company’s model. FG VIEs’ Assets and Liabilities FG VIEs include Puerto Rico Trusts and structured finance and other FG VIEs. As of June 30, 2024 and December 31, 2023, assets in the Puerto Rico Trusts, consisted of one fixed-maturity debt security classified as Level 3. The Company elected the FVO for the Puerto Rico Trusts’ liabilities and they are classified as Level 3. Structured finance and other FG VIEs’ assets and liabilities are carried at fair value under the FVO and are classified as Level 3. The fair value of the residential mortgage loan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as applicable, house price depreciation/appreciation rates based on macroeconomic forecasts. Significant changes to some of these inputs could have materially changed the fair value of the FG VIEs’ assets and the implied collateral losses within these transactions. In general, the fair value of the FG VIEs’ assets is most sensitive to changes in the projected collateral losses, where an increase in collateral losses typically leads to a potential decrease in the fair value of FG VIEs’ assets, while a decrease in collateral losses typically leads to an increase in the fair value of FG VIEs’ assets. The prices of the assets and liabilities of the FG VIEs are generally determined with the assistance of an independent third party, based on a discounted cash flow approach. The third party pricing service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 party, on comparable bonds. The models used to price the FG VIEs’ liabilities (other than the liabilities of the Puerto Rico Trusts) generally apply the same inputs used in determining fair value of FG VIEs’ assets. For those liabilities insured by the Company, the benefit of the Company’s insurance policy guaranteeing the timely payment of debt service is also taken into account. The liabilities of the Puerto Rico Trusts are priced based on the value of the assets in the Puerto Rico Trusts including the value of the U.S. Insurance Subsidiaries’ financial guaranty policies. Significant changes to any of the inputs described above could materially change the timing of expected losses within an insured transaction. This is a significant factor in determining the implied benefit of the Company’s insurance policy which guarantees the timely payment of principal and interest for the insured tranches of debt issued by the FG VIEs. In general, extending the timing of expected loss payments by the Company typically leads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The change in fair value of FG VIEs’ assets and liabilities is reported in “fair value gains (losses) on FG VIEs” in the condensed consolidated statement of operations, except for the change in fair value attributable to change in ISCR on FG VIEs’ liabilities, which is reported in other comprehensive income.. Interest income and interest expense are derived from the trustee reports and also included in “fair value gains (losses) on FG VIEs.” Assets and Liabilities of CIVs Investments held by CIVs which are quoted on a national securities exchange are valued at their last reported sale price on the date of determination. Investments held by CIVs which are traded over-the-counter reflect third-party data generally at the average of dealer offer and bid prices. The valuation methodology may include, but is not limited to: (i) performing price comparisons with similar investments; (ii) obtaining valuation-related information from issuers; (iii) calculating the present value of future cash flows; (iv) assessing other data related to the investment that is an indication of value; (v) obtaining information provided by third parties; and/or (vi) evaluating information provided by the investment manager. Inputs may include dealer price quotations, yield curves, credit curves, forward/CDS/index spreads, prepayments rates, strike and expiry dates, volatility statistics and other factors. Significant changes to any of the inputs described above could have a material effect on the fair value of the consolidated assets and liabilities. Amounts recorded at fair value in the Company’s financial statements are presented in the tables below. Fair Value Hierarchy of Financial Instruments Carried at Fair Value As of June 30, 2024 Fair Value Hierarchy Level 1 Level 2 Level 3 Total (in millions) Assets: Fixed-maturity securities, available-for-sale Obligations of state and political subdivisions $ — $ 2,138 $ 7 $ 2,145 U.S. government and agencies — 72 — 72 Corporate securities — 2,146 — 2,146 Mortgage-backed securities: RMBS — 327 150 477 CMBS — 198 — 198 Asset-backed securities — 103 795 898 Non-U.S. government securities — 70 — 70 Total fixed-maturity securities, available-for-sale — 5,054 952 6,006 Fixed-maturity securities, trading — 221 — 221 Short-term investments 1,713 4 — 1,717 Other invested assets (1) — — 4 4 FG VIEs’ assets — — 160 160 Assets of CIVs: Equity securities — — 93 93 Structured products — 39 225 264 Total assets of CIVs — 39 318 357 Other assets 61 56 8 125 Total assets carried at fair value $ 1,774 $ 5,374 $ 1,442 $ 8,590 Liabilities: Credit derivative liabilities $ — $ — $ 38 $ 38 FG VIEs’ liabilities (2) — — 393 393 Total liabilities carried at fair value $ — $ — $ 431 $ 431 Fair Value Hierarchy of Financial Instruments Carried at Fair Value As of December 31, 2023 Fair Value Hierarchy Level 1 Level 2 Level 3 Total (in millions) Assets: Fixed-maturity securities, available-for sale Obligations of state and political subdivisions $ — $ 2,655 $ 6 $ 2,661 U.S. government and agencies — 60 — 60 Corporate securities — 2,141 — 2,141 Mortgage-backed securities: RMBS — 188 154 342 CMBS — 151 — 151 Asset-backed securities — 49 803 852 Non-U.S. government securities — 100 — 100 Total fixed-maturity securities, available-for-sale — 5,344 963 6,307 Fixed-maturity securities, trading — 318 — 318 Short-term investments 1,657 4 — 1,661 Other invested assets (1) — — 3 3 FG VIEs’ assets — — 174 174 Assets of CIVs: Equity securities and warrants — 3 80 83 Structured products — 59 189 248 Total assets of CIVs — 62 269 331 Other assets 55 52 16 123 Total assets carried at fair value $ 1,712 $ 5,780 $ 1,425 $ 8,917 Liabilities: Credit derivative liabilities $ — $ — $ 53 $ 53 FG VIEs’ liabilities (2) — — 554 554 Total liabilities carried at fair value $ — $ — $ 607 $ 607 ___________________ (1) Includes Level 3 mortgage loans that are recorded at fair value on a non-recurring basis. (2) Includes FG VIEs’ liabilities with recourse and FG VIEs’ liabilities without recourse. See Note 8, Financial Guaranty Variable Interest Entities and Consolidated Investment Vehicles. Changes in Level 3 Fair Value Measurements The tables below present a roll forward of the Company’s Level 3 financial instruments carried at fair value on a recurring basis during second quarter 2024, second quarter 2023, six months 2024 and six months 2023. Roll Forward of Level 3 Assets (Liabilities) at Fair Value on a Recurring Basis Second Quarter 2024 Fixed-Maturity Securities, Available-for-Sale Assets of CIVs Obligations RMBS Asset- FG VIEs’ Equity Securities Structured Products Other (in millions) Fair value as of March 31, 2024 $ 6 $ 153 $ 821 $ 167 $ 89 $ 220 $ 5 Total pre-tax realized and unrealized gains (losses) recorded in: Net income (loss) — 4 (1) 1 (1) (1) (2) 4 (4) (9) (4) 2 (3) Other comprehensive income (loss) 2 1 6 — — — (1) Purchases — — 1 — — 22 — Sales — — — — — (8) — Settlements (1) (8) (34) (6) — — — Fair value as of June 30, 2024 $ 7 $ 150 $ 795 $ 160 $ 93 $ 225 $ 6 Change in unrealized gains (losses) related to financial instruments held as of June 30, 2024 included in: Earnings $ (2) (2) $ 5 (4) $ (8) (4) $ 2 (3) OCI $ 2 $ 1 $ 6 $ (1) Roll Forward of Level 3 Assets (Liabilities) at Fair Value on a Recurring Basis Second Quarter 2024 Credit Derivative FG VIEs’ Liabilities (8) (in millions) Fair value as of March 31, 2024 $ (39) $ (399) Total pre-tax realized and unrealized gains (losses) recorded in: Net income (loss) 6 (6) — Other comprehensive income (loss) — 2 Settlements (1) 4 Fair value as of June 30, 2024 $ (34) $ (393) Change in unrealized gains (losses) related to financial instruments held as of June 30, 2024 included in: Earnings $ 3 (6) $ 2 (2) OCI $ 2 Roll Forward of Level 3 Assets (Liabilities) at Fair Value on a Recurring Basis Second Quarter 2023 Fixed-Maturity Securities, Available-for-Sale Assets of CIVs Obligations RMBS Asset- FG VIEs’ Equity Securities Corporate Securities Structured Products Other (in millions) Fair value as of March 31, 2023 $ 47 $ 174 $ 795 $ 197 $ 329 $ 93 $ 17 $ 34 Total pre-tax realized and unrealized gains (losses) recorded in: Net income (loss) 1 (1) 4 (1) (3) (1) (2) (2) 7 (4) (1) (4) — 3 (3) Other comprehensive income (loss) (1) (7) (5) — — — — — Purchases — — 18 — 34 2 — — Sales — — (2) — (80) (10) (17) — Settlements (1) (9) (3) (7) — — — (4) Fair value as of June 30, 2023 $ 46 $ 162 $ 800 $ 188 $ 290 $ 84 $ — $ 33 Change in unrealized gains (losses) related to financial instruments held as of June 30, 2023 included in: Earnings $ (3) (2) $ (33) (4) $ — $ — $ 3 (3) OCI $ (1) $ (7) $ (4) $ — Roll Forward of Level 3 Assets (Liabilities) at Fair Value on a Recurring Basis Second Quarter 2023 Credit Derivative FG VIEs’ Liabilities (8) Liabilities of CIVs (9) (in millions) Fair value as of March 31, 2023 $ (148) $ (704) $ (4,220) Total pre-tax realized and unrealized gains (losses) recorded in: Net income (loss) 91 (6) (2) (2) 17 (4) Other comprehensive income (loss) — 2 (5) Settlements — 5 9 Fair value as of June 30, 2023 $ (57) $ (699) $ (4,199) Change in unrealized gains (losses) related to financial instruments held as of June 30, 2023 included in: Earnings $ 91 (6) $ 4 (2) $ (2) (4) OCI $ 2 $ (5) Roll Forward of Level 3 Assets (Liabilities) at Fair Value on a Recurring Basis Six Months 2024 Fixed-Maturity Securities, Available-for-Sale Assets of CIVs Obligations RMBS Asset- FG VIEs’ Equity Securities Structured Products Other (in millions) Fair value as of December 31, 2023 $ 6 $ 154 $ 803 $ 174 $ 80 $ 189 $ 14 Total pre-tax realized and unrealized gains (losses) recorded in: Net income (loss) — 7 (1) 17 (1) (3) (2) 12 (4) (5) (4) (8) (3) Other comprehensive income (loss) 2 2 8 1 — — — Purchases — — 11 — — 51 — Sales — — — — (2) (20) — Settlements (1) (13) (64) (12) — — — Transfers into Level 3 — — 20 — 3 10 — Fair value as of June 30, 2024 $ 7 $ 150 $ 795 $ 160 $ 93 $ 225 $ 6 Change in unrealized gains (losses) related to financial instruments held as of June 30, 2024 included in: Earnings $ (5) (2) $ 12 (4) $ (2) (4) $ (8) (3) OCI $ 2 $ 2 $ 8 $ 1 $ — Roll Forward of Level 3 Assets (Liabilities) at Fair Value on a Recurring Basis Six Months 2024 Credit Derivative FG VIEs’ Liabilities (8) (in millions) Fair value as of December 31, 2023 $ (50) $ (554) Total pre-tax realized and unrealized gains (losses) recorded in: Net income (loss) 16 (6) 9 (2) Other comprehensive income (loss) — — Settlements — 152 Fair value as of June 30, 2024 $ (34) $ (393) Change in unrealized gains (losses) related to financial instruments held as of June 30, 2024 included in: Earnings $ 7 (6) $ 4 (2) OCI $ — Roll Forward of Level 3 Assets (Liabilities) at Fair Value on a Recurring Basis Six Months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7 (1) — (1) (2) 40 (4) (3) (4) 2 (4) (13) (3) Other comprehensive income (loss) — (8) (8) — — — — — Purchases — — 23 — 38 6 — — Sales — — (2) — (85) (15) (48) — Settlements (2) (16) (7) (15) — — — (4) Fair value as of June 30, 2023 $ 46 $ 162 $ 800 $ 188 $ 290 $ 84 $ — $ 33 Change in unrealized gains (losses) related to financial instruments held as of June 30, 2023 included in: Earnings $ (3) (2) $ (1) (4) $ (3) (4) $ — $ (13) (3) OCI $ — $ (8) $ (7) $ — Roll Forward of Level 3 Assets (Liabilities) at Fair Value on a Recurring Basis Six Months 2023 Credit Derivative FG VIEs’ Liabilities of CIVs (9) (in millions) Fair value as of December 31, 2022 $ (162) $ (715) $ (4,154) Total pre-tax realized and unrealized gains (losses) recorded in: Net income (loss) 106 (6) 1 (2) (45) (4) Other comprehensive income (loss) — 1 (13) Settlements (1) 14 13 Fair value as of June 30, 2023 $ (57) $ (699) $ (4,199) Change in unrealized gains (losses) related to financial instruments held as of June 30, 2023 included in: Earnings $ 105 (6) $ 2 (2) $ (67) (4) OCI $ 1 $ (13) ____________________ (1) Included in “net realized investment gains (losses)” and “net investment income.” (2) Includ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presented as a separate line item) are shown as either assets or liabilities in the condensed consolidated balance sheets based on policy. (6) Reported in “fair value gains (losses) on credit derivatives.” (7) Includes CCS and other invested assets. (8) Includes FG VIEs’ liabilities with recourse and FG VIEs’ liabilities without recourse. (9) Includes primarily various tranches of CLO debt. The CLOs were collateralized financing entities that were consolidated until the Sound Point Transaction occurred on July 1, 2023. Level 3 Fair Value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Overview AGL is a tax resident in the U.K. although it remains a Bermuda-based company and its administrative and head office functions continue to be carried on in Bermuda. Under Bermuda law, there was no Bermuda income, corporate or profits tax or withholding tax, capital gains tax or capital transfer tax payable by AGL or the Bermuda Subsidiaries (collectively, AG Re, AGRO and Cedar Personnel Ltd.) in 2023 and six months 2024. In July of 2023, the U.K. government passed legislation to implement the Organization for Economic Co-Operation and Development’s (OECD) Base Erosion and Profit Shifting (BEPS) Pillar Two income inclusion rule. This includes a multinational top-up tax which will apply to large multinational corporations for accounting periods beginning on or after December 31, 2023. This applies to AGL and its subsidiaries, requiring a minimum effective rate of 15% in all jurisdictions in which they operate. On December 27, 2023 the Bermuda government enacted a corporate income tax at the rate of 15% which will apply the Bermuda Subsidiaries for accounting periods starting on or after January 1, 2025. The enactment of the corporate income tax regime required the Company to recognize Bermuda deferred taxes for the first time and was recognized in the period that includes the date of enactment. An economic transition adjustment (ETA) equal to the difference between the fair market value and the carrying value of assets and liabilities of each of the Company’s Bermuda insurance subsidiaries as of September 30, 2023 resulted in the establishment of a deferred tax asset and corresponding benefit of $189 million reported in the fourth quarter of 2023 consolidated statement of operations. The ETA is expected to be utilized over 10 to 15 years, beginning in 2025. AGL’s U.S., U.K. and French subsidiaries are subject to income taxes imposed by U.S., U.K. and French authorities, respectively, and file applicable tax returns. In addition, AGRO, a Bermuda domiciled company, has elected under Internal Revenue Code Section 953(d) to be taxed as a U.S. domestic corporation. AGUS files a consolidated federal income tax return with all of its U.S. subsidiaries. Assured Guaranty Overseas US Holdings Inc. and its subsidiaries, AGRO and AG Intermediary Inc., file their own consolidated federal income tax return. Tax Assets (Liabilities) Deferred and Current Tax Assets (Liabilities) As of June 30, 2024 December 31, 2023 (in millions) Net deferred tax assets (liabilities) $ 259 $ 250 Net current tax assets (liabilities) 7 (9) Valuation Allowance The Company came to the conclusion that it is more likely than not that the deferred tax assets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e remaining deferred tax assets. The Company will continue to analyze the need for a valuation allowance on a quarterly basis. Changes in market conditions during 2024 and 2023, including rising interest rates, resulted in the recording of deferred tax assets related to net unrealized tax capital losses. When assessing recoverability of these deferred tax assets, the Company considers the ability and intent to hold the underlying securities to recovery in value, if necessary, as well as other factors as noted above. As of June 30, 2024 and December 31, 2023, based on all available evidence, including capital loss carryback capacity, the Company concluded that the deferred tax assets related to the unrealized tax capital losses on the available-for-sale securities portfolios are, more likely than not, expected to be realized. Provision for Income Taxes The Company’s provision for income taxes for interim financial periods is not based on an estimated annual effective rate due, for example, to the variability in loss reserves, fair value of its credit derivatives and VIEs and foreign exchange gains and losses which prevents the Company from projecting a reliable estimated annual effective tax rate and pre-tax income for the full year 2024. A discrete calculation of the provision is calculated for each interim period. The Company’s overall effective tax rate fluctuates based on the distribution of income across jurisdictions. The effective tax rates reflect the proportion of income recognized by each of the Company’s operating subsidiaries, with • U.S. subsidiaries taxed at the U.S. marginal corporate income tax rate of 21%, • the French subsidiary taxed at the French marginal corporate tax rate of 25%, • Bermuda Subsidiaries taxed at the Bermuda marginal corporate tax rate of 0%, unless subject to U.S. tax by election, and • U.K. subsidiaries taxed at the U.K. marginal corporate tax rate of 25% for periods starting April 1, 2023 and 19% for periods ending on or before March 31, 2023. Effective January 1, 2024, the U.K. adopted a global minimum tax rate of 15% under the OECD’s BEPS Pillar Two rules. A reconciliation of the difference between the provision for income taxes and the expected tax provision at statutory rates in taxable jurisdictions is presented below. Effective Tax Rate Reconciliation Second Quarter Six Months 2024 2023 2024 2023 (in millions) Expected tax provision (benefit) $ 16 $ 23 $ 39 $ 43 Tax-exempt interest (2) (3) (4) (6) NCI — — (1) (3) State taxes 1 4 3 7 Foreign taxes (3) (4) 2 1 Global minimum tax 2 — 7 — Other (1) (2) (2) (1) Total provision (benefit) for income taxes $ 13 $ 18 $ 44 $ 41 Effective tax rate 14.5 % 12.6 % 18.6 % 15.6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Second Quarter Six Months 2024 2023 2024 2023 (in millions) U.S. $ 87 $ 117 $ 216 $ 225 Bermuda 17 33 47 58 U.K. (7) (4) (18) (15) France (3) (2) (7) (4) Total $ 94 $ 144 $ 238 $ 264 Revenue by Tax Jurisdiction Second Quarter Six Months 2024 2023 2024 2023 (in millions) U.S. $ 166 $ 293 $ 370 $ 528 Bermuda 31 58 67 93 U.K. 5 8 11 21 France — 1 (1) 1 Total $ 202 $ 360 $ 447 $ 643 Pre-tax income by jurisdiction may be disproportionate to revenue by jurisdiction to the extent that insurance losses incurred are disproportionate. Audits As of June 30, 2024, AGUS had open tax years with the U.S. Internal Revenue Service (IRS) for 2018 forward and is currently under audit for the 2018 and 2019 tax years. As of June 30, 2024, Assured Guaranty Overseas US Holdings Inc. had open tax years with the IRS for 2020 forward and is not currently under audit with the IRS. In September 2022, His Majesty’s Revenue &amp; Customs (HMRC) completed a business risk review of Assured Guaranty that commenced in July 2022 and assigned a low-risk rating for corporate taxes in the U.K. In December 2023, HMRC issued an inquiry into the Company’s 2021 U.K. tax returns. As of December 31, 2023, the Company's U.K. subsidiaries had open tax years with HMRC for 2021 forward. The Company’s French subsidiary is not currently under examination and has open tax years of 2020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maturity securities, available-for-sale, at fair value, net of allowance for credit loss of $69 and $77 (amortized cost of $6,478 and $6,746)</t>
        </is>
      </c>
      <c r="B3" s="6" t="n">
        <v>6006</v>
      </c>
      <c r="C3" s="6" t="n">
        <v>6307</v>
      </c>
    </row>
    <row r="4">
      <c r="A4" s="4" t="inlineStr">
        <is>
          <t>Fixed-maturity securities, trading, at fair value</t>
        </is>
      </c>
      <c r="B4" s="5" t="n">
        <v>221</v>
      </c>
      <c r="C4" s="5" t="n">
        <v>318</v>
      </c>
    </row>
    <row r="5">
      <c r="A5" s="4" t="inlineStr">
        <is>
          <t>Short-term investments, at fair value</t>
        </is>
      </c>
      <c r="B5" s="5" t="n">
        <v>1717</v>
      </c>
      <c r="C5" s="5" t="n">
        <v>1661</v>
      </c>
    </row>
    <row r="6">
      <c r="A6" s="4" t="inlineStr">
        <is>
          <t>Other invested assets (includes $4 and $3, at fair value)</t>
        </is>
      </c>
      <c r="B6" s="5" t="n">
        <v>882</v>
      </c>
      <c r="C6" s="5" t="n">
        <v>829</v>
      </c>
    </row>
    <row r="7">
      <c r="A7" s="4" t="inlineStr">
        <is>
          <t>Total investments</t>
        </is>
      </c>
      <c r="B7" s="5" t="n">
        <v>8826</v>
      </c>
      <c r="C7" s="5" t="n">
        <v>9115</v>
      </c>
    </row>
    <row r="8">
      <c r="A8" s="4" t="inlineStr">
        <is>
          <t>Cash</t>
        </is>
      </c>
      <c r="B8" s="5" t="n">
        <v>92</v>
      </c>
      <c r="C8" s="5" t="n">
        <v>97</v>
      </c>
    </row>
    <row r="9">
      <c r="A9" s="4" t="inlineStr">
        <is>
          <t>Premiums receivable, net of commissions payable</t>
        </is>
      </c>
      <c r="B9" s="5" t="n">
        <v>1472</v>
      </c>
      <c r="C9" s="5" t="n">
        <v>1468</v>
      </c>
    </row>
    <row r="10">
      <c r="A10" s="4" t="inlineStr">
        <is>
          <t>Deferred acquisition costs</t>
        </is>
      </c>
      <c r="B10" s="5" t="n">
        <v>169</v>
      </c>
      <c r="C10" s="5" t="n">
        <v>161</v>
      </c>
    </row>
    <row r="11">
      <c r="A11" s="4" t="inlineStr">
        <is>
          <t>Salvage and subrogation recoverable</t>
        </is>
      </c>
      <c r="B11" s="5" t="n">
        <v>293</v>
      </c>
      <c r="C11" s="5" t="n">
        <v>298</v>
      </c>
    </row>
    <row r="12">
      <c r="A12" s="4" t="inlineStr">
        <is>
          <t>Financial guaranty variable interest entities’ assets (includes $160 and $174, at fair value)</t>
        </is>
      </c>
      <c r="B12" s="5" t="n">
        <v>160</v>
      </c>
      <c r="C12" s="5" t="n">
        <v>328</v>
      </c>
    </row>
    <row r="13">
      <c r="A13" s="4" t="inlineStr">
        <is>
          <t>Assets of consolidated investment vehicles (includes $357 and $331, at fair value)</t>
        </is>
      </c>
      <c r="B13" s="5" t="n">
        <v>378</v>
      </c>
      <c r="C13" s="5" t="n">
        <v>366</v>
      </c>
    </row>
    <row r="14">
      <c r="A14" s="4" t="inlineStr">
        <is>
          <t>Other assets (includes $125 and $123, at fair value)</t>
        </is>
      </c>
      <c r="B14" s="5" t="n">
        <v>698</v>
      </c>
      <c r="C14" s="5" t="n">
        <v>706</v>
      </c>
    </row>
    <row r="15">
      <c r="A15" s="4" t="inlineStr">
        <is>
          <t>Total assets</t>
        </is>
      </c>
      <c r="B15" s="5" t="n">
        <v>12088</v>
      </c>
      <c r="C15" s="5" t="n">
        <v>12539</v>
      </c>
    </row>
    <row r="16">
      <c r="A16" s="3" t="inlineStr">
        <is>
          <t>Liabilities</t>
        </is>
      </c>
      <c r="B16" s="4" t="inlineStr">
        <is>
          <t xml:space="preserve"> </t>
        </is>
      </c>
      <c r="C16" s="4" t="inlineStr">
        <is>
          <t xml:space="preserve"> </t>
        </is>
      </c>
    </row>
    <row r="17">
      <c r="A17" s="4" t="inlineStr">
        <is>
          <t>Unearned premium reserve</t>
        </is>
      </c>
      <c r="B17" s="5" t="n">
        <v>3662</v>
      </c>
      <c r="C17" s="5" t="n">
        <v>3658</v>
      </c>
    </row>
    <row r="18">
      <c r="A18" s="4" t="inlineStr">
        <is>
          <t>Loss and loss adjustment expense reserve</t>
        </is>
      </c>
      <c r="B18" s="5" t="n">
        <v>294</v>
      </c>
      <c r="C18" s="5" t="n">
        <v>376</v>
      </c>
    </row>
    <row r="19">
      <c r="A19" s="4" t="inlineStr">
        <is>
          <t>Long-term debt</t>
        </is>
      </c>
      <c r="B19" s="5" t="n">
        <v>1696</v>
      </c>
      <c r="C19" s="5" t="n">
        <v>1694</v>
      </c>
    </row>
    <row r="20">
      <c r="A20" s="4" t="inlineStr">
        <is>
          <t>Credit derivative liabilities, at fair value</t>
        </is>
      </c>
      <c r="B20" s="5" t="n">
        <v>38</v>
      </c>
      <c r="C20" s="5" t="n">
        <v>53</v>
      </c>
    </row>
    <row r="21">
      <c r="A21" s="4" t="inlineStr">
        <is>
          <t>Financial guaranty variable interest entities’ liabilities, at fair value (with recourse $383 and $543, without recourse $10 and $11)</t>
        </is>
      </c>
      <c r="B21" s="5" t="n">
        <v>393</v>
      </c>
      <c r="C21" s="5" t="n">
        <v>554</v>
      </c>
    </row>
    <row r="22">
      <c r="A22" s="4" t="inlineStr">
        <is>
          <t>Other liabilities</t>
        </is>
      </c>
      <c r="B22" s="5" t="n">
        <v>410</v>
      </c>
      <c r="C22" s="5" t="n">
        <v>439</v>
      </c>
    </row>
    <row r="23">
      <c r="A23" s="4" t="inlineStr">
        <is>
          <t>Total liabilities</t>
        </is>
      </c>
      <c r="B23" s="5" t="n">
        <v>6493</v>
      </c>
      <c r="C23" s="5" t="n">
        <v>6774</v>
      </c>
    </row>
    <row r="24">
      <c r="A24" s="4" t="inlineStr">
        <is>
          <t>Commitments and contingencies (Notes 3, 7 and 11)</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0.01 par value, 500,000,000 shares authorized; 53,185,707 and 56,217,305 shares issued and outstanding)</t>
        </is>
      </c>
      <c r="B26" s="5" t="n">
        <v>1</v>
      </c>
      <c r="C26" s="5" t="n">
        <v>1</v>
      </c>
    </row>
    <row r="27">
      <c r="A27" s="4" t="inlineStr">
        <is>
          <t>Retained earnings</t>
        </is>
      </c>
      <c r="B27" s="5" t="n">
        <v>5929</v>
      </c>
      <c r="C27" s="5" t="n">
        <v>6070</v>
      </c>
    </row>
    <row r="28">
      <c r="A28" s="4" t="inlineStr">
        <is>
          <t>Accumulated other comprehensive income (loss), net of tax of $(75) and $(67)</t>
        </is>
      </c>
      <c r="B28" s="5" t="n">
        <v>-392</v>
      </c>
      <c r="C28" s="5" t="n">
        <v>-359</v>
      </c>
    </row>
    <row r="29">
      <c r="A29" s="4" t="inlineStr">
        <is>
          <t>Deferred equity compensation</t>
        </is>
      </c>
      <c r="B29" s="5" t="n">
        <v>1</v>
      </c>
      <c r="C29" s="5" t="n">
        <v>1</v>
      </c>
    </row>
    <row r="30">
      <c r="A30" s="4" t="inlineStr">
        <is>
          <t>Total shareholders’ equity attributable to Assured Guaranty Ltd.</t>
        </is>
      </c>
      <c r="B30" s="5" t="n">
        <v>5539</v>
      </c>
      <c r="C30" s="5" t="n">
        <v>5713</v>
      </c>
    </row>
    <row r="31">
      <c r="A31" s="4" t="inlineStr">
        <is>
          <t>Nonredeemable noncontrolling interests (Note 8)</t>
        </is>
      </c>
      <c r="B31" s="5" t="n">
        <v>56</v>
      </c>
      <c r="C31" s="5" t="n">
        <v>52</v>
      </c>
    </row>
    <row r="32">
      <c r="A32" s="4" t="inlineStr">
        <is>
          <t>Total shareholders’ equity</t>
        </is>
      </c>
      <c r="B32" s="5" t="n">
        <v>5595</v>
      </c>
      <c r="C32" s="5" t="n">
        <v>5765</v>
      </c>
    </row>
    <row r="33">
      <c r="A33" s="4" t="inlineStr">
        <is>
          <t>Total liabilities and shareholders’ equity</t>
        </is>
      </c>
      <c r="B33" s="6" t="n">
        <v>12088</v>
      </c>
      <c r="C33" s="6" t="n">
        <v>12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although an adverse resolution of litigation against the Company in a fiscal quarter or year could have a material adverse effect on the Company’s results of operations or liquidity in that particular quarter or year. In addition, in the ordinary course of their respective businesses, certain of AGL’s insurance subsidiaries are involved in litigation with third parties to recover insurance losses paid in prior periods or prevent or reduce losses in the future. For example, the Company is involved in a number of legal actions in the Federal District Court of Puerto Rico to enforce or defend its rights with respect to the obligations it insures of Puerto Rico and its related PREPA. There remains one active proceeding related to PREPA, while there are a number of unresolved proceedings related to PREPA that remain stayed pending the Federal District Court of Puerto Rico’s determination on the PREPA plan of adjustment. See Note 3, Outstanding Exposure, Exposure to Puerto Rico, for a description of such action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In the first quarter of 2023, the Company reduced its previously recorded accrual of $20 million to zero in connection with developments in litigation. The Company also receives subpoenas and interrogatories from regulators from time to time. Litigation On November 28, 2011, Lehman Brothers International (Europe) (in administration) (LBIE) sued AG Financial Products Inc. (AGFP), an affiliate of AG, which, in the past, had provided credit protection to counterparties under CDS. AG acts as the credit support provider of AGFP under these CDS. LBIE’s complaint, which was filed in the Supreme Court of the State of New York (the Court), asserted a claim for breach of the implied covenant of good faith and fair dealing based on AGFP's termination in December 2008 of nine credit derivative transactions between LBIE and AGFP and asserted claims for breach of contract and breach of the implied covenant of good faith and fair dealing based on AGFP’s termination in July 2009 of 28 other credit derivative transactions between LBIE and AGFP and AGFP’s calculation of the termination payment in connection with those 28 other credit derivative transactions. Following defaults by LBIE, AGFP had terminated the transactions in question in compliance with the agreement between AGFP and LBIE, and properly calculated that LBIE owes AGFP approximately $4 million for the claims which were dismissed (as described below) and approximately $21 million in connection with the termination of the other credit derivative transactions, whereas LBIE asserted in the complaint that AGFP owes LBIE a termination payment of approximately $1.4 billion. On March 15, 2013, the Court granted AGFP’s motion to dismiss in respect of the count relating to the nine credit derivative transactions and narrowed LBIE’s claim with respect to the 28 other credit derivative transactions. Following a bench trial, on March 8, 2023, the Court rendered its decision and found in favor of AGFP. On June 30, 2023, the clerk entered judgment in favor of AGFP in the amount of approximately $54 million plus post-judgment simple interest at an annual rate of 8%. On July 1, 2023, AGFP moved the Court to award it approximately $58 million for attorneys’ fees and expenses AGFP incurred through March 2023. The parties reached a confidential settlement with respect to this motion for attorneys’ fees, and AGFP withdrew the motion without prejudice on October 30, 2023. On September 22, 2023, LBIE appealed the Court’s post-trial decision to the New York Appellate Division’s First Judicial Department (Appellate Division). On March 14, 2024, the Appellate Division affirmed the Court’s judgment. On April 15, 2024, LBIE moved for leave to reargue its appeal before the Appellate Division or to appeal to the New York Court of Appeals, which the Appellate Division denied on July 18, 2024. The Company continues to evaluate developments related to this case including any issues associated with any further appeals by the plaintiff. The Company did not accrue in its condensed consolidated financial statements for the judgment it was awarded or the attorneys’ fees it sough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Other Comprehensive Income The following tables present the changes in each component of accumulated other comprehensive income (AOCI) and the effect of reclassifications out of AOCI into the respective lines in the condensed consolidated statements of operations. Changes in Accumulated Other Comprehensive Income (Loss) by Component Second Quarter 2024 Net Unrealized Gains (Losses) on Investments with: ISCR on Cumulative Cash Flow Total AOCI No Credit Impairment Credit Impairment (in millions) Balance, March 31, 2024 $ (231) $ (103) $ (21) $ (37) $ 5 $ (387) Other comprehensive income (loss) before reclassifications (15) 4 1 (1) — (11) Less: Amounts reclassified from AOCI to: Net realized investment gains (losses) (4) (2) — — — (6) Total before tax (4) (2) — — — (6) Tax (provision) benefit 1 (1) — — — — Total amount reclassified from AOCI, net of tax (3) (3) — — — (6) Other comprehensive income (loss) (12) 7 1 (1) — (5) Balance, June 30, 2024 $ (243) $ (96) $ (20) $ (38) $ 5 $ (392) Changes in Accumulated Other Comprehensive Income (Loss) by Component Second Quarter 2023 Net Unrealized Gains (Losses) on Investments with: ISCR on Cumulative Cash Flow Total AOCI No Credit Impairment Credit Impairment (in millions) Balance, March 31, 2023 $ (254) $ (105) $ (24) $ (43) $ 6 $ (420) Other comprehensive income (loss) before reclassifications (30) (18) 1 1 — (46) Less: Amounts reclassified from AOCI to: Net realized investment gains (losses) 1 (10) — — — (9) Fair value gains (losses) on FG VIEs — — (1) — — (1) Interest expense — — — — 1 1 Total before tax 1 (10) (1) — 1 (9) Tax (provision) benefit (1) 2 — — — 1 Total amount reclassified from AOCI, net of tax — (8) (1) — 1 (8) Other comprehensive income (loss) (30) (10) 2 1 (1) (38) Balance, June 30, 2023 $ (284) $ (115) $ (22) $ (42) $ 5 $ (458) Changes in Accumulated Other Comprehensive Income (Loss) by Component Six Months 2024 Net Unrealized Gains (Losses) on Investments with: ISCR on Cumulative Cash Flow Total AOCI No Credit Impairment Credit Impairment (in millions) Balance, December 31, 2023 $ (202) $ (104) $ (20) $ (38) $ 5 $ (359) Other comprehensive income (loss) before reclassifications (46) 14 (1) — — (33) Less: Amounts reclassified from AOCI to: Net realized investment gains (losses) (6) 8 — — — 2 Fair value gains (losses) on FG VIEs — — (1) — — (1) Total before tax (6) 8 (1) — — 1 Tax (provision) benefit 1 (2) — — — (1) Total amount reclassified from AOCI, net of tax (5) 6 (1) — — — Other comprehensive income (loss) (41) 8 — — — (33) Balance, June 30, 2024 $ (243) $ (96) $ (20) $ (38) $ 5 $ (392) Changes in Accumulated Other Comprehensive Income (Loss) by Component Six Months 2023 Net Unrealized Gains (Losses) on Investments with: ISCR on Cumulative Cash Flow Total AOCI No Credit Impairment Credit Impairment (in millions) Balance, December 31, 2022 $ (343) $ (110) $ (23) $ (45) $ 6 $ (515) Other comprehensive income (loss) before reclassifications 61 (17) (1) 3 — 46 Less: Amounts reclassified from AOCI to: Net realized investment gains (losses) 4 (15) — — — (11) Fair value gains (losses) on FG VIEs — — (2) — — (2) Interest expense — — — — 1 1 Total before tax 4 (15) (2) — 1 (12) Tax (provision) benefit (2) 3 — — — 1 Total amount reclassified from AOCI, net of tax 2 (12) (2) — 1 (11) Other comprehensive income (loss) 59 (5) 1 3 (1) 57 Balance, June 30, 2023 $ (284) $ (115) $ (22) $ (42) $ 5 $ (458) Share Repurchases On May 2, 2024, AGL’s Board of Directors (the Board) authorized the repurchase of an additional $300 million of its common shares. As of August 6, 2024, the Company was authorized to purchase $275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Share Repurchases Period Number of Shares Repurchased Total Payments (1) Average Price Paid Per Share (1) 2023 (January 1 - March 31) 36,369 $ 2 $ 62.23 2023 (April 1 - June 30) 453,942 24 53.08 2023 (July 1- September 30) 1,065,902 64 59.67 2023 (October 1- December 31) 1,659,680 109 65.83 Total 2023 3,215,893 $ 199 $ 61.95 2024 (January 1 - March 31) 1,539,278 129 84.07 2024 (April 1 - June 30) 1,928,328 152 78.50 2024 (July 1 - August 6) 599,497 48 79.96 Total 2024 4,067,103 $ 329 $ 80.82 ____________________ (1) Excludes commissions and excis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Computation of Earnings Per Share Second Quarter Six Months 2024 2023 2024 2023 (in millions, except per share amounts) Basic Earnings Per Share (EPS): Net income (loss) attributable to AGL $ 78 $ 125 $ 187 $ 206 Less: Distributed and undistributed income (loss) available to nonvested shareholders — 1 1 1 Distributed and undistributed income (loss) available to common shareholders of AGL and subsidiaries, basic $ 78 $ 124 $ 186 $ 205 Basic shares 54.1 59.2 54.9 59.1 Basic EPS $ 1.43 $ 2.09 $ 3.38 $ 3.46 Diluted EPS: Distributed and undistributed income (loss) available to common shareholders of AGL and subsidiaries, basic $ 78 $ 124 $ 186 $ 205 Plus: Re-allocation of undistributed income (loss) available to nonvested shareholders of AGL and subsidiaries — — — — Distributed and undistributed income (loss) available to common shareholders of AGL and subsidiaries, diluted $ 78 $ 124 $ 186 $ 205 Basic shares 54.1 59.2 54.9 59.1 Dilutive securities: Restricted stock awards 0.9 0.9 1.2 1.2 Diluted shares 55.0 60.1 56.1 60.3 Diluted EPS $ 1.41 $ 2.06 $ 3.31 $ 3.40 Potentially dilutive securities excluded from computation of EPS because of antidilutive effect 0.1 0.2 0.1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8</v>
      </c>
      <c r="C4" s="6" t="n">
        <v>125</v>
      </c>
      <c r="D4" s="6" t="n">
        <v>187</v>
      </c>
      <c r="E4" s="6" t="n">
        <v>20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June 30, 2024 and cover the three-month period ended June 30, 2024 (second quarter 2024), second quarter 2023, the six-month period ended June 30, 2024 (six months 2024) and six months 2023.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period’s presentation.</t>
        </is>
      </c>
    </row>
    <row r="5">
      <c r="A5" s="4" t="inlineStr">
        <is>
          <t>Consolidation</t>
        </is>
      </c>
      <c r="B5" s="4" t="inlineStr">
        <is>
          <t>The unaudited interim condensed consolidated financial statements include the accounts of AGL, its direct and indirect subsidiaries, and its consolidated financial guaranty VIEs (FG VIEs) and CIVs. See Note 8, Financial Guaranty Variable Interest Entities and Consolidated Investment Vehicles. Intercompany accounts and transactions between and among all consolidated entities have been eliminated. All amounts are reported in U.S. dollars, unless otherwise specified.</t>
        </is>
      </c>
    </row>
    <row r="6">
      <c r="A6" s="4" t="inlineStr">
        <is>
          <t>Recent Accounting Standards Not Yet Adopted</t>
        </is>
      </c>
      <c r="B6" s="4" t="inlineStr">
        <is>
          <t>Recent Accounting Standards Not Yet Adopted In November 2023, the Financial Accounting Standards Board (FASB) issued Accounting Standards Update (ASU) 2023-07, Segment Reporting (Topic 280): Improvements to Reportable Segment Disclosures . The amendments in this ASU require disclosure of significant segment expenses regularly provided to the chief operating decision maker (CODM), extend certain annual disclosures to interim periods, and permit more than one measure of segment profit or loss to be reported under certain conditions. This ASU is effective in fiscal years beginning after December 15, 2023, and interim periods within fiscal years beginning after December 15, 2024. Early adoption is permitted. The Company will adopt this ASU during the fourth quarter of 2024 and apply its amendments retrospectively to all prior periods presented in its consolidated financial statements. In December 2023, FASB issued ASU 2023-09, Income Taxes (Topic 740): Improvements to Income Tax Disclosures . The amendments require enhanced annual disclosures regarding the rate reconciliation and income taxes paid. This ASU is effective for fiscal years beginning after December 15, 2024. The Company will apply the amendments in this ASU prospectively to all annual periods beginning after December 15, 2024. The adoption of this ASU will affect certain of the Company’s income tax disclosures.</t>
        </is>
      </c>
    </row>
    <row r="7">
      <c r="A7" s="4" t="inlineStr">
        <is>
          <t>Segment Information</t>
        </is>
      </c>
      <c r="B7" s="4" t="inlineStr">
        <is>
          <t>The Company reports its results of operations in two segments: Insurance and Asset Management. The Company separately reports the results of its Corporate division and the effects of consolidating FG VIEs and CIVs. This presentation is consistent with the manner in which the Company’s CODM reviews the business to assess performance and allocate resources.</t>
        </is>
      </c>
    </row>
    <row r="8">
      <c r="A8" s="4" t="inlineStr">
        <is>
          <t>Fair Value Measurement</t>
        </is>
      </c>
      <c r="B8" s="4" t="inlineStr">
        <is>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or transfer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 internally developed models that primarily use, as inputs, market-based or independently sourced market parameters (including, but not limited to, yield curves, interest rates, and debt prices) or (ii) discounted cash flows using a third party’s proprietary pricing models. In addition to market information, when applicable, the models also incorporate transaction details, such as the instrument’s maturity and contractual features that reduce the Company’s credit exposure (e.g., collateral rights). Valuation adjustments may be made to ensure that financial instruments are recorded at fair value. These adjustments include amounts to reflect counterparty credit quality, the Company’s creditworthiness and constraints on liquidity. As markets and products develop and the pricing transparency for certain products changes, the Company may refine its methodologies and assumptions. During six months 2024, no changes were made to the Company’s valuation models that had (or are expected to have) a material impact on the Company’s condensed consolidated balance sheets or statements of operations and comprehensive income. The Company’s valuation methods produce fair values that may not be indicative of net realizable value or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with Level 1 being the highest and Level 3 the lowest. The categorization, of an asset or liability, within th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i) determined using pricing models, discounted cash flow methodologies or similar techniques and (ii) at least one significant model assumption or input is unobservable. Level 3 financial instruments also include those for which the determination of fair value requires significant management judgment or esti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by Operating Segments</t>
        </is>
      </c>
      <c r="B4" s="4" t="inlineStr">
        <is>
          <t>The following table presents information for the Company’s operating segments. Intersegment revenues include transactions between and among the segments, the Corporate division and other. Segment Information Second Quarter 2024 2023 Insurance Asset Management Insurance Asset Management (in millions) Third-party revenues $ 186 $ 6 $ 221 $ 19 Intersegment revenues 3 1 3 11 Segment revenues 189 7 224 30 Segment expenses 70 4 110 33 Segment equity in earnings (losses) of investees 15 (3) 5 — Less: Segment provision (benefit) for income taxes 18 — 13 (1) Segment adjusted operating income (loss) $ 116 $ — $ 106 $ (2) Six Months 2024 2023 Insurance Asset Management Insurance Asset Management (in millions) Third-party revenues $ 413 $ 7 $ 409 $ 44 Intersegment revenues 5 1 5 27 Segment revenues 418 8 414 71 Segment expenses 155 4 189 75 Segment equity in earnings (losses) of investees 55 (2) 35 — Less: Segment provision (benefit) for income taxes 53 1 37 (1) Segment adjusted operating income (loss) $ 265 $ 1 $ 223 $ (3)</t>
        </is>
      </c>
    </row>
    <row r="5">
      <c r="A5" s="4" t="inlineStr">
        <is>
          <t>Reconciliation of Other Significant Reconciling Items from Segments to Consolidated</t>
        </is>
      </c>
      <c r="B5" s="4" t="inlineStr">
        <is>
          <t xml:space="preserve">The tables below present a reconciliation of significant components of segment information to the comparable consolidated amounts. Reconciliation of Segment Information to Consolidated Information Three Months Ended June 30, 2024 Equity in Earnings (Losses) of Investees Less: Net Income (Loss) Attributable to AGL Revenues Expenses Provision (Benefit) for Income Taxes Noncontrolling Interests (in millions) Segments: Insurance $ 189 $ 70 $ 15 $ 18 $ — $ 116 Asset Management 7 4 (3) — — — Total segments 196 74 12 18 — 116 Corporate division 4 44 — (5) — (35) Other 4 (5) (7) — 3 (1) Subtotal 204 113 5 13 3 80 Reconciling items: Realized gains (losses) on investments (6) — — — — (6) Non-credit impairment-related unrealized fair value gains (losses) on credit derivatives 3 — — — — 3 Fair value gains (losses) on CCS 1 — — — — 1 Foreign exchange gains (losses) on remeasurement of premiums receivable and loss and LAE reserves — — — — — — Tax effect — — — — — — Total consolidated $ 202 $ 113 $ 5 $ 13 $ 3 $ 78 Reconciliation of Segment Information to Consolidated Information Three Months Ended June 30, 2023 Equity in Earnings (Losses) of Investees Less: Net Income (Loss) Attributable to AGL Revenues Expenses Provision (Benefit) for Income Taxes Noncontrolling Interests (in millions) Segments: Insurance $ 224 $ 110 $ 5 $ 13 $ — $ 106 Asset Management 30 33 — (1) — (2) Total segments 254 143 5 12 — 104 Corporate division 2 60 — (8) — (50) Other (3) 19 — (5) 1 (18) Subtotal 253 222 5 (1) 1 36 Reconciling items: Realized gains (losses) on investments (9) — — — — (9) Non-credit impairment-related unrealized fair value gains (losses) on credit derivatives 89 (1) — — — 90 Fair value gains (losses) on CCS 1 — — — — 1 Foreign exchange gains (losses) on remeasurement of premiums receivable and loss and LAE reserves 26 — — — — 26 Tax effect — — — 19 — (19) Total consolidated $ 360 $ 221 $ 5 $ 18 $ 1 $ 125 Reconciliation of Segment Information to Consolidated Information Six Months Ended June 30, 2024 Equity in Earnings (Losses) of Investees Less: Net Income (Loss) Attributable to AGL Revenues Expenses Provision (Benefit) for Income Taxes Noncontrolling Interests (in millions) Segments: Insurance $ 418 $ 155 $ 55 $ 53 $ — $ 265 Asset Management 8 4 (2) 1 — 1 Total segments 426 159 53 54 — 266 Corporate division 9 91 — (10) — (72) Other 20 (10) (24) — 7 (1) Subtotal 455 240 29 44 7 193 Reconciling items: Realized gains (losses) on investments 2 — — — — 2 Non-credit impairment-related unrealized fair value gains (losses) on credit derivatives 11 (2) — — — 13 Fair value gains (losses) on CCS (9) — — — — (9) Foreign exchange gains (losses) on remeasurement of premiums receivable and loss and LAE reserves (12) — — — — (12) Tax effect — — — — — — Total consolidated $ 447 $ 238 $ 29 $ 44 $ 7 $ 187 Reconciliation of Segment Information to Consolidated Information Six Months Ended June 30, 2023 Equity in Earnings (Losses) of Investees Less: Net Income (Loss) Attributable to AGL Revenues Expenses Provision (Benefit) for Income Taxes Noncontrolling Interests (in millions) Segments: Insurance $ 414 $ 189 $ 35 $ 37 $ — $ 223 Asset Management 71 75 — (1) — (3) Total segments 485 264 35 36 — 220 Corporate division 4 108 — (10) — (94) Other 32 15 (28) (6) 17 (22) Subtotal 521 387 7 20 17 104 Reconciling items: Realized gains (losses) on investments (11) — — — — (11) Non-credit impairment-related unrealized fair value gains (losses) on credit derivatives 102 (1) — — — 103 Fair value gains (losses) on CCS (15) — — — — (15) Foreign exchange gains (losses) on remeasurement of premiums receivable and loss and LAE reserves 46 — — — — 46 Tax effect — — — 21 — (21) Total consolidated $ 643 $ 386 $ 7 $ 41 $ 17 $ 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Outstanding Exposure (Tables)</t>
        </is>
      </c>
      <c r="B1" s="2" t="inlineStr">
        <is>
          <t>6 Months Ended</t>
        </is>
      </c>
    </row>
    <row r="2">
      <c r="B2" s="2" t="inlineStr">
        <is>
          <t>Jun. 30, 2024</t>
        </is>
      </c>
    </row>
    <row r="3">
      <c r="A3" s="3" t="inlineStr">
        <is>
          <t>Outstanding Exposure Disclosure [Abstract]</t>
        </is>
      </c>
      <c r="B3" s="4" t="inlineStr">
        <is>
          <t xml:space="preserve"> </t>
        </is>
      </c>
    </row>
    <row r="4">
      <c r="A4" s="4" t="inlineStr">
        <is>
          <t>Debt Service Outstanding</t>
        </is>
      </c>
      <c r="B4" s="4" t="inlineStr">
        <is>
          <t xml:space="preserve">Financial Guaranty Portfolio Debt Service and Par Outstanding As of June 30, 2024 As of December 31, 2023 Gross Net Gross Net (in millions) Debt Service Public finance $ 393,346 $ 393,272 $ 386,494 $ 386,419 Structured finance 11,839 11,413 11,543 11,217 Total financial guaranty $ 405,185 $ 404,685 $ 398,037 $ 397,636 Par Outstanding Public finance $ 244,232 $ 244,176 $ 239,352 $ 239,296 Structured finance 10,646 10,220 10,183 9,857 Total financial guaranty $ 254,878 $ 254,396 $ 249,535 $ 249,153 </t>
        </is>
      </c>
    </row>
    <row r="5">
      <c r="A5" s="4" t="inlineStr">
        <is>
          <t>Financial Guaranty Portfolio by Internal Rating</t>
        </is>
      </c>
      <c r="B5" s="4" t="inlineStr">
        <is>
          <t>Financial Guaranty Portfolio by Internal Rating As of June 30, 2024 Public Finance Public Finance Structured Finance Structured Finance Total Rating Net Par % Net Par % Net Par % Net Par % Net Par % (dollars in millions) AAA $ 27 — % $ 2,066 4.2 % $ 682 7.8 % $ 445 30.5 % $ 3,220 1.2 % AA 18,100 9.3 3,164 6.3 5,623 64.2 74 5.0 26,961 10.6 A 106,415 54.7 13,437 27.1 902 10.3 853 58.4 121,607 47.8 BBB 66,561 34.2 29,831 60.2 625 7.1 89 6.1 97,106 38.2 BIG 3,490 1.8 1,085 2.2 927 10.6 — — 5,502 2.2 Total net par outstanding $ 194,593 100.0 % $ 49,583 100.0 % $ 8,759 100.0 % $ 1,461 100.0 % $ 254,396 100.0 % Financial Guaranty Portfolio by Internal Rating As of December 31, 2023 Public Finance Public Finance Structured Finance Structured Finance Total Rating Net Par % Net Par % Net Par % Net Par % Net Par % (dollars in millions) AAA $ 110 0.1 % $ 2,062 4.2 % $ 867 10.0 % $ 465 38.0 % $ 3,504 1.4 % AA 17,883 9.4 3,379 6.9 4,517 52.3 89 7.3 25,868 10.4 A 102,945 54.1 12,968 26.5 1,639 19.0 571 46.6 118,123 47.4 BBB 66,080 34.7 29,467 60.1 574 6.7 100 8.1 96,221 38.6 BIG 3,271 1.7 1,131 2.3 1,035 12.0 — — 5,437 2.2 Total net par outstanding $ 190,289 100.0 % $ 49,007 100.0 % $ 8,632 100.0 % $ 1,225 100.0 % $ 249,153 100.0 %</t>
        </is>
      </c>
    </row>
    <row r="6">
      <c r="A6" s="4" t="inlineStr">
        <is>
          <t>Schedule of BIG Net Par Outstanding and Number of Risks</t>
        </is>
      </c>
      <c r="B6" s="4" t="inlineStr">
        <is>
          <t xml:space="preserve">Financial Guaranty Portfolio Components of BIG Net Par Outstanding As of June 30, 2024 BIG Net Par Outstanding Net Par BIG 1 BIG 2 BIG 3 Total BIG Outstanding (in millions) Public finance: U.S. public finance $ 1,594 $ 952 $ 944 $ 3,490 194,593 Non-U.S. public finance 560 525 — 1,085 49,583 Public finance 2,154 1,477 944 4,575 244,176 Structured finance: U.S. RMBS 16 29 800 845 1,585 Other structured finance — 23 59 82 8,635 Structured finance 16 52 859 927 10,220 Total $ 2,170 $ 1,529 $ 1,803 $ 5,502 $ 254,396 Financial Guaranty Portfolio Components of BIG Net Par Outstanding As of December 31, 2023 BIG Net Par Outstanding Net Par BIG 1 BIG 2 BIG 3 Total BIG Outstanding (in millions) Public finance: U.S. public finance $ 1,257 $ 926 $ 1,088 $ 3,271 $ 190,289 Non-U.S. public finance 1,131 — — 1,131 49,007 Public finance 2,388 926 1,088 4,402 239,296 Structured finance: U.S. RMBS 22 36 883 941 1,774 Other structured finance — 27 67 94 8,083 Structured finance 22 63 950 1,035 9,857 Total $ 2,410 $ 989 $ 2,038 $ 5,437 $ 249,153 </t>
        </is>
      </c>
    </row>
    <row r="7">
      <c r="A7" s="4" t="inlineStr">
        <is>
          <t>BIG Net Par Outstanding and Number of Risks</t>
        </is>
      </c>
      <c r="B7" s="4" t="inlineStr">
        <is>
          <t>Financial Guaranty Portfolio BIG Net Par Outstanding and Number of Risks As of June 30, 2024 Net Par Outstanding Number of Risks (2) Description Financial Credit Total Financial Credit Total (dollars in millions) BIG 1 $ 2,159 $ 11 $ 2,170 90 1 91 BIG 2 1,526 3 1,529 14 1 15 BIG 3 1,783 20 1,803 108 5 113 Total BIG $ 5,468 $ 34 $ 5,502 212 7 219 Financial Guaranty Portfolio BIG Net Par Outstanding and Number of Risks As of December 31, 2023 Net Par Outstanding Number of Risks (2) Description Financial Credit Total Financial Credit Total (dollars in millions) BIG 1 $ 2,394 $ 16 $ 2,410 95 2 97 BIG 2 979 10 989 13 2 15 BIG 3 2,010 28 2,038 109 7 116 Total BIG $ 5,383 $ 54 $ 5,437 217 11 228 _____________________ (1) Includes FG VIEs. (2) A risk represents the aggregate of the financial guaranty policies that share the same revenue source for purposes of making debt service payments. Amortization Schedule of Puerto Rico Net Par Outstanding and Net Debt Service Outstanding As of June 30, 2024 Scheduled Net Par Amortization Scheduled Net Debt Service Amortization (in millions) 2024 (July 1 - September 30) $ 110 $ 131 2024 (October 1 - December 31) — 3 Subtotal 2024 110 134 2025 84 124 2026 140 177 2027 120 151 2028 81 106 2029-2033 197 282 2034-2038 132 170 2039-2041 97 106 Total $ 961 $ 1,250 The following tables provide information on financial guaranty insurance contracts categorized as BIG. Financial Guaranty Insurance BIG Transaction Loss Summary As of June 30, 2024 Gross Net Total BIG BIG 1 BIG 2 BIG 3 Total BIG (dollars in millions) Number of risks (1) 90 14 108 212 212 Remaining weighted-average period (in years) 11.1 13.0 6.7 10.2 10.3 Outstanding exposure: Par $ 2,165 $ 1,526 $ 1,792 $ 5,483 $ 5,468 Interest 1,146 1,201 639 2,986 2,983 Total (2) $ 3,311 $ 2,727 $ 2,431 $ 8,469 $ 8,451 Expected cash outflows (inflows) $ 101 $ 410 $ 1,470 $ 1,981 $ 1,971 Potential recoveries (3) (275) (336) (1,241) (1,852) (1,842) Subtotal (174) 74 229 129 129 Discount 38 42 (9) 71 71 Expected losses to be paid (recovered) $ (136) $ 116 $ 220 $ 200 $ 200 Deferred premium revenue $ 65 $ 98 $ 130 $ 293 $ 293 Reserves (salvage) $ (172) $ 48 $ 120 $ (4) $ (4) Financial Guaranty Insurance BIG Transaction Loss Summary As of December 31, 2023 Gross Net Total BIG BIG 1 BIG 2 BIG 3 Total BIG (dollars in millions) Number of risks (1) 95 13 109 217 217 Remaining weighted-average period (in years) 9.6 15.9 7.5 9.9 10.0 Outstanding exposure: Par $ 2,400 $ 979 $ 2,019 $ 5,398 $ 5,383 Interest 1,126 896 818 2,840 2,836 Total (2) $ 3,526 $ 1,875 $ 2,837 $ 8,238 $ 8,219 Expected cash outflows (inflows) $ 176 $ 187 $ 1,585 $ 1,948 $ 1,938 Potential recoveries (3) (376) (78) (1,214) (1,668) (1,659) Subtotal (200) 109 371 280 279 Discount 56 (22) (53) (19) (19) Expected losses to be paid (recovered) $ (144) $ 87 $ 318 $ 261 $ 260 Deferred premium revenue $ 100 $ 63 $ 142 $ 305 $ 305 Reserves (salvage) $ (181) $ 45 $ 209 $ 73 $ 72 __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row r="8">
      <c r="A8" s="4" t="inlineStr">
        <is>
          <t>Gross Par and Gross Debt Service Outstanding</t>
        </is>
      </c>
      <c r="B8" s="4" t="inlineStr">
        <is>
          <t xml:space="preserve">The following tables show the Company’s insured exposure to various authorities and public corporations of Puerto Rico. Puerto Rico Gross Par and Gross Debt Service Outstanding Gross Par Outstanding Gross Debt Service Outstanding As of As of June 30, 2024 December 31, 2023 June 30, 2024 December 31, 2023 (in millions) Exposure to Puerto Rico $ 976 $ 1,120 $ 1,268 $ 1,526 </t>
        </is>
      </c>
    </row>
    <row r="9">
      <c r="A9" s="4" t="inlineStr">
        <is>
          <t>Schedule of Geographic Exposure of Net Par Outstanding</t>
        </is>
      </c>
      <c r="B9" s="4" t="inlineStr">
        <is>
          <t>Puerto Rico Net Par Outstanding As of June 30, 2024 December 31, 2023 (in millions) Defaulted Puerto Rico Exposures PREPA $ 624 $ 624 Total Defaulted 624 624 Resolved Puerto Rico Exposures (1) Puerto Rico Highways and Transportation Authority (PRHTA) (Transportation revenue) 204 244 PRHTA (Highway revenue) 24 128 Total Resolved 228 372 Non-Defaulting Puerto Rico Exposures (2) Municipal Finance Agency (MFA) 108 108 Puerto Rico Aqueduct and Sewer Authority (PRASA) and University of Puerto Rico (U of PR) 1 1 Total Non-Defaulting 109 109 Total net exposure to Puerto Rico $ 961 $ 1,105 ____________________ (1) Resolved pursuant to the 2022 Puerto Rico Resolutions (as defined below). All of the Toll Bonds (as defined below) received from the PRHTA under the 2022 Puerto Rico Resolutions for the insured PRHTA bonds have been sold or redeemed; therefore, the remaining amounts owed for the insured PRHTA bonds are payable in full by the Company’s insurance subsidiaries under their financial guaranty policies and are no longer dependent on the credit of the PRHTA. See Note 8, Financial Guaranty Variable Interest Entities and Consolidated Investment Vehicles. (2) All debt service on these insured exposures have been paid to date without any insurance claim being made on the Company.</t>
        </is>
      </c>
    </row>
    <row r="10">
      <c r="A10" s="4" t="inlineStr">
        <is>
          <t>Schedule of Non-Financial Guaranty Exposure</t>
        </is>
      </c>
      <c r="B10" s="4" t="inlineStr">
        <is>
          <t>Specialty Business As of June 30, 2024 As of December 31, 2023 Gross Exposure Net Exposure Gross Exposure Net Exposure (in millions) Insurance securitizations (1) $ 1,430 $ 1,099 $ 1,370 $ 1,043 Diversified real estate (2) 1,498 1,498 1,569 1,569 Pooled corporate obligations 796 796 488 488 Aircraft residual value insurance 308 177 355 200 ____________________ (1) Insurance securitizations exposure is projected to reach $1.6 billion gross in 2026 and $1.3 billion net in 2027. (2) Excess-of-loss guaranty of a minimum amount of billed rent on a diversified portfolio of real estate properties with an internal rating of AA that matures in 2042. This guaranty is accounted for in accordance with Accounting Standards Codification (ASC) 460, Guarant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Loss to be Paid (Recovered) (Tables)</t>
        </is>
      </c>
      <c r="B1" s="2" t="inlineStr">
        <is>
          <t>6 Months Ended</t>
        </is>
      </c>
    </row>
    <row r="2">
      <c r="B2" s="2" t="inlineStr">
        <is>
          <t>Jun. 30, 2024</t>
        </is>
      </c>
    </row>
    <row r="3">
      <c r="A3" s="3" t="inlineStr">
        <is>
          <t>Expected Losses [Abstract]</t>
        </is>
      </c>
      <c r="B3" s="4" t="inlineStr">
        <is>
          <t xml:space="preserve"> </t>
        </is>
      </c>
    </row>
    <row r="4">
      <c r="A4" s="4" t="inlineStr">
        <is>
          <t>Net Expected Loss to be Paid By Accounting Model</t>
        </is>
      </c>
      <c r="B4" s="4" t="inlineStr">
        <is>
          <t>Net Expected Loss to be Paid (Recovered) and Net Economic Loss Development (Benefit) by Accounting Model Net Expected Loss to be Paid (Recovered) Net Economic Loss Development (Benefit) As of Second Quarter Six Months Accounting Model June 30, 2024 December 31, 2023 2024 2023 2024 2023 (in millions) Insurance (see Note 5) $ 203 $ 263 $ 19 $ 62 $ 12 $ 68 FG VIEs (see Note 8) (1) 242 240 1 (14) 1 (9) Credit derivatives (see Note 6) 2 2 1 1 1 1 Total $ 447 $ 505 $ 21 $ 49 $ 14 $ 60 ____________________ (1) The net expected loss to be paid for FG VIEs primarily relates to trusts established as part of the 2022 Puerto Rico Resolutions (Puerto Rico Trusts) that were consolidated.</t>
        </is>
      </c>
    </row>
    <row r="5">
      <c r="A5" s="4" t="inlineStr">
        <is>
          <t>Net Expected Loss to be Paid After Net Expected Recoveries for Breaches of R&amp;W Roll Forward</t>
        </is>
      </c>
      <c r="B5" s="4" t="inlineStr">
        <is>
          <t>The following tables present a roll forward of net expected loss to be paid (recovered) for all contracts, which are accounted for under one of the following accounting models: insurance, derivative or FG VIE. The Company used risk-free rates for U.S. dollar denominated obligations that ranged from 4.28% to 5.33% with a weighted average of 4.55% as of June 30, 2024 and 3.79% to 5.40% with a weighted average of 4.10% as of December 31, 2023. Net expected losses to be paid for U.S. dollar denominated transactions represented approximately 91.8% and 96.1% of the total as of June 30, 2024 and December 31, 2023, respectively. Net Expected Loss to be Paid (Recovered) Roll Forward Second Quarter Six Months 2024 2023 2024 2023 (in millions) Net expected loss to be paid (recovered), beginning of period $ 433 $ 517 $ 505 $ 522 Economic loss development (benefit) due to: Accretion of discount 4 4 9 9 Changes in discount rates 1 (6) (2) 4 Changes in timing and assumptions 16 51 7 47 Total economic loss development (benefit) 21 49 14 60 Net (paid) recovered losses (7) (6) (72) (22) Net expected loss to be paid (recovered), end of period $ 447 $ 560 $ 447 $ 560 Net Expected Loss to be Paid (Recovered) Roll Forward by Sector Second Quarter 2024 Sector Net Expected Loss to be Paid (Recovered) as of March 31, 2024 Net Economic Loss Net (Paid) Recovered Losses (1) Net Expected Loss to be Paid (Recovered) as of June 30, 2024 (in millions) Public finance: U.S. public finance $ 378 $ 12 $ (16) $ 374 Non-U.S. public finance 20 17 — 37 Public finance 398 29 (16) 411 Structured finance: U.S. RMBS (2) (10) 12 — Other structured finance 37 2 (3) 36 Structured finance 35 (8) 9 36 Total $ 433 $ 21 $ (7) $ 447 Second Quarter 2023 Sector Net Expected Loss to be Paid (Recovered) as of March 31, 2023 Net Economic Loss Net (Paid) Recovered Losses (1) Net Expected Loss to be Paid (Recovered) as of June 30, 2023 (in millions) Public finance: U.S. public finance $ 380 $ 57 $ (4) $ 433 Non-U.S. public finance 13 (3) — 10 Public finance 393 54 (4) 443 Structured finance: U.S. RMBS 82 (9) — 73 Other structured finance 42 4 (2) 44 Structured finance 124 (5) (2) 117 Total $ 517 $ 49 $ (6) $ 560 Six Months 2024 Sector Net Expected Loss to be Paid (Recovered) as of December 31, 2023 Net Economic Loss Net (Paid) Recovered Losses (1) Net Expected Loss to be Paid (Recovered) as of June 30, 2024 (in millions) Public finance: U.S. public finance $ 398 $ 9 $ (33) $ 374 Non-U.S. public finance 20 17 — 37 Public finance 418 26 (33) 411 Structured finance: U.S. RMBS 43 (13) (30) — Other structured finance 44 1 (9) 36 Structured finance 87 (12) (39) 36 Total $ 505 $ 14 $ (72) $ 447 Six Months 2023 Sector Net Expected Loss to be Paid (Recovered) as of December 31, 2022 Net Economic Loss Net (Paid) Recovered Losses (1) Net Expected Loss to be Paid (Recovered) as of June 30, 2023 (in millions) Public finance: U.S. public finance $ 403 $ 58 $ (28) $ 433 Non-U.S. public finance 9 1 — 10 Public finance 412 59 (28) 443 Structured finance: U.S. RMBS 66 (4) 11 73 Other structured finance 44 5 (5) 44 Structured finance 110 1 6 117 Total $ 522 $ 60 $ (22) $ 560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t>
        </is>
      </c>
    </row>
    <row r="6">
      <c r="A6" s="4" t="inlineStr">
        <is>
          <t>Schedule Of Net Expected Losses To Be Paid (Recovered) And Net Economic Development (Benefit) Loss</t>
        </is>
      </c>
      <c r="B6" s="4" t="inlineStr">
        <is>
          <t>The assumptions that the Company uses to project RMBS losses are shown in the sections below. Net Economic Loss Development (Benefit) U.S. RMBS Second Quarter Six Months 2024 2023 2024 2023 (in millions) First lien U.S. RMBS $ (2) $ — $ (3) $ — Second lien U.S. RMBS (8) (9) (10) (4)</t>
        </is>
      </c>
    </row>
    <row r="7">
      <c r="A7" s="4" t="inlineStr">
        <is>
          <t>Liquidation Rates and Key Assumptions in Base Case Expected Loss Estimates First Lien RMBS</t>
        </is>
      </c>
      <c r="B7" s="4" t="inlineStr">
        <is>
          <t>The following table shows liquidation assumptions for various non-performing and re-performing categories. First Lien U.S. RMBS Liquidation Rates As of June 30, 2024 As of December 31, 2023 Range (1) Range (1) Current but recently delinquent 20% 20% 30 – 59 Days Delinquent 30 % – 35% 30 % – 35% 60 – 89 Days Delinquent 40 % – 45% 40 % – 45% 90+ Days Delinquent 45 % – 60% 45 % – 60% Bankruptcy 40 % – 50% 40 % – 50% Foreclosure 55 % – 65% 55 % – 65% Real Estate Owned 100% 100% ____________________ (1) The ranges represent variation in calculated liquidation rates across RMBS sectors. The following table shows the range as well as the average, weighted by outstanding net insured par, for key assumptions used in the calculation of expected loss to be paid (recovered) for individual transactions for vintage 2004 - 2008 first lien U.S. RMBS. Key Assumptions in Base Scenario Expected Loss Estimates First Lien U.S. RMBS As of June 30, 2024 As of December 31, 2023 Range Weighted Average Range Weighted Average Plateau CDR 0.0 % - 12.8% 3.9% 0.0 % - 10.0% 4.2% Final CDR 0.0 % - 0.6% 0.2% 0.0 % - 0.5% 0.2% Initial loss severity 50% 50%</t>
        </is>
      </c>
    </row>
    <row r="8">
      <c r="A8" s="4" t="inlineStr">
        <is>
          <t>Key Assumptions in Base Case Expected Loss Estimates Second Lien RMBS</t>
        </is>
      </c>
      <c r="B8" s="4" t="inlineStr">
        <is>
          <t>The following table shows the range as well as the average, weighted by net par outstanding, for key assumptions used in the calculation of expected loss to be paid (recovered) for individual transactions for vintage 2004 - 2008 HELOCs. Key Assumptions in Base Scenario Expected Loss Estimates HELOCs As of June 30, 2024 As of December 31, 2023 Range Weighted Average Range Weighted Average Plateau CDR 0.0 % - 8.2% 2.3% 0.0 % - 9.3% 2.6% Final CDR 0.0 % - 0.4% 0.1% 0.0 % - 0.5% 0.1% Liquidation rates: Current but recently delinquent 20% 20% 30 – 59 Days Delinquent 30 30 60 – 89 Days Delinquent 40 40 90+ Days Delinquent 60 60 Bankruptcy 55 55 Foreclosure 55 55 Real Estate Owned 100 100 Loss severity on future defaults 98% 98% Projected future recoveries on previously charged-off loans 40% 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Insurance (Tables)</t>
        </is>
      </c>
      <c r="B1" s="2" t="inlineStr">
        <is>
          <t>6 Months Ended</t>
        </is>
      </c>
    </row>
    <row r="2">
      <c r="B2" s="2" t="inlineStr">
        <is>
          <t>Jun. 30, 2024</t>
        </is>
      </c>
    </row>
    <row r="3">
      <c r="A3" s="3" t="inlineStr">
        <is>
          <t>Insurance [Abstract]</t>
        </is>
      </c>
      <c r="B3" s="4" t="inlineStr">
        <is>
          <t xml:space="preserve"> </t>
        </is>
      </c>
    </row>
    <row r="4">
      <c r="A4" s="4" t="inlineStr">
        <is>
          <t>Net Earned Premiums</t>
        </is>
      </c>
      <c r="B4" s="4" t="inlineStr">
        <is>
          <t xml:space="preserve">Net Earned Premiums Second Quarter Six Months 2024 2023 2024 2023 (in millions) Financial guaranty insurance: Scheduled net earned premiums $ 72 $ 70 $ 143 $ 139 Accelerations from refundings and terminations 3 8 42 12 Accretion of discount on net premiums receivable 8 6 15 13 Financial guaranty insurance net earned premiums 83 84 200 164 Specialty net earned premiums 1 1 3 2 Net earned premiums $ 84 $ 85 $ 203 $ 166 </t>
        </is>
      </c>
    </row>
    <row r="5">
      <c r="A5" s="4" t="inlineStr">
        <is>
          <t>Gross Premium Receivable, Net of Commissions on Assumed Business Roll Forward</t>
        </is>
      </c>
      <c r="B5" s="4" t="inlineStr">
        <is>
          <t>Gross Premium Receivable, Net of Commissions Payable on Assumed Business Roll Forward Six Months 2024 2023 (in millions) Beginning of year $ 1,468 $ 1,298 Less: Specialty insurance premium receivable 1 1 Financial guaranty insurance premiums receivable 1,467 1,297 Gross written premiums on new business, net of commissions 220 171 Gross premiums received, net of commissions (188) (120) Adjustments: Changes in the expected term and debt service assumptions (29) 9 Accretion of discount, net of commissions on assumed business 11 13 Foreign exchange gain (loss) on remeasurement (10) 46 Financial guaranty insurance premium receivable 1,471 1,416 Specialty insurance premium receivable 1 1 June 30, $ 1,472 $ 1,417 Financial Guaranty Insurance Expected Future Premium Collections and Earnings As of June 30, 2024 Future Premiums Future Net Premiums (in millions) 2024 (July 1 - September 30) $ 59 $ 74 2024 (October 1 - December 31) 39 73 Subtotal 2024 98 147 2025 128 276 2026 111 258 2027 106 243 2028 99 229 2029-2033 401 939 2034-2038 296 621 2039-2043 224 396 After 2043 417 540 Total $ 1,880 3,649 Future accretion 407 Total future net earned premiums $ 4,056 ____________________ (1) Net of assumed commissions payable. (2) Net of reinsurance.</t>
        </is>
      </c>
    </row>
    <row r="6">
      <c r="A6" s="4" t="inlineStr">
        <is>
          <t>Selected Information for Policies Paid in Installments</t>
        </is>
      </c>
      <c r="B6" s="4" t="inlineStr">
        <is>
          <t>Selected Information for Financial Guaranty Insurance Policies with Premiums Paid in Installments As of June 30, 2024 December 31, 2023 (dollars in millions) Premiums receivable, net of commissions payable $ 1,471 $ 1,467 Deferred premium revenue 1,815 1,768 Weighted-average risk-free rate used to discount premiums 2.3% 2.1% Weighted-average period of premiums receivable (in years) 12.5 12.5</t>
        </is>
      </c>
    </row>
    <row r="7">
      <c r="A7" s="4" t="inlineStr">
        <is>
          <t>Loss and LAE Reserve and Salvage and Subrogation Recoverable Net of Reinsurance Insurance Contracts</t>
        </is>
      </c>
      <c r="B7" s="4" t="inlineStr">
        <is>
          <t xml:space="preserve">The following tables provide information on net reserve (salvage), which includes loss and LAE reserves and salvage and subrogation recoverable, both net of reinsurance. Net Reserve (Salvage) by Sector As of Sector June 30, 2024 December 31, 2023 (in millions) Public finance: U.S. public finance $ 85 $ 119 Non-U.S. public finance 1 1 Public finance 86 120 Structured finance: U.S. RMBS (123) (87) Other structured finance 36 42 Structured finance (87) (45) Total $ (1) $ 75 </t>
        </is>
      </c>
    </row>
    <row r="8">
      <c r="A8" s="4" t="inlineStr">
        <is>
          <t>Reconciliation of Net Expected Loss to be Paid and Net Expected Loss to be Expensed Financial Guaranty Insurance Contracts</t>
        </is>
      </c>
      <c r="B8" s="4" t="inlineStr">
        <is>
          <t xml:space="preserve">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June 30, 2024 (in millions) Net expected loss to be paid (recovered) - financial guaranty insurance $ 200 Contra-paid, net 21 Salvage and subrogation recoverable, net 292 Loss and LAE reserve - financial guaranty insurance contracts, net of reinsurance (288) Net expected loss to be expensed (present value) $ 225 </t>
        </is>
      </c>
    </row>
    <row r="9">
      <c r="A9" s="4" t="inlineStr">
        <is>
          <t>Net Expected Loss to be Expensed Insurance Contracts</t>
        </is>
      </c>
      <c r="B9" s="4" t="inlineStr">
        <is>
          <t xml:space="preserve">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June 30, 2024 (in millions) 2024 (July 1 - September 30) $ 3 2024 (October 1 - December 31) 3 Subtotal 2024 6 2025 12 2026 18 2027 18 2028 18 2029-2033 78 2034-2038 49 2039-2043 13 After 2043 13 Net expected loss to be expensed (present value) 225 Future accretion (71) Total expected future loss and LAE $ 154 </t>
        </is>
      </c>
    </row>
    <row r="10">
      <c r="A10" s="4" t="inlineStr">
        <is>
          <t>Loss and LAE Reported on the Consolidated Statements of Operations</t>
        </is>
      </c>
      <c r="B10" s="4" t="inlineStr">
        <is>
          <t xml:space="preserve">The following table presents the loss and LAE (benefit) reported in the condensed consolidated statements of operations by sector for insurance contracts. Loss and LAE (Benefit) by Sector Second Quarter Six Months Sector 2024 2023 2024 2023 (in millions) Public finance: U.S. public finance $ 1 $ 56 $ (1) $ 52 Non-U.S. public finance — — — — Public finance 1 56 (1) 52 Structured finance: U.S. RMBS $ (5) $ (2) $ (3) $ 4 Other structured finance 2 1 1 3 Structured finance (3) (1) (2) 7 Loss and LAE (benefit) $ (2) $ 55 $ (3) $ 59 </t>
        </is>
      </c>
    </row>
    <row r="11">
      <c r="A11" s="4" t="inlineStr">
        <is>
          <t>BIG Net Par Outstanding and Number of Risks</t>
        </is>
      </c>
      <c r="B11" s="4" t="inlineStr">
        <is>
          <t>Financial Guaranty Portfolio BIG Net Par Outstanding and Number of Risks As of June 30, 2024 Net Par Outstanding Number of Risks (2) Description Financial Credit Total Financial Credit Total (dollars in millions) BIG 1 $ 2,159 $ 11 $ 2,170 90 1 91 BIG 2 1,526 3 1,529 14 1 15 BIG 3 1,783 20 1,803 108 5 113 Total BIG $ 5,468 $ 34 $ 5,502 212 7 219 Financial Guaranty Portfolio BIG Net Par Outstanding and Number of Risks As of December 31, 2023 Net Par Outstanding Number of Risks (2) Description Financial Credit Total Financial Credit Total (dollars in millions) BIG 1 $ 2,394 $ 16 $ 2,410 95 2 97 BIG 2 979 10 989 13 2 15 BIG 3 2,010 28 2,038 109 7 116 Total BIG $ 5,383 $ 54 $ 5,437 217 11 228 _____________________ (1) Includes FG VIEs. (2) A risk represents the aggregate of the financial guaranty policies that share the same revenue source for purposes of making debt service payments. Amortization Schedule of Puerto Rico Net Par Outstanding and Net Debt Service Outstanding As of June 30, 2024 Scheduled Net Par Amortization Scheduled Net Debt Service Amortization (in millions) 2024 (July 1 - September 30) $ 110 $ 131 2024 (October 1 - December 31) — 3 Subtotal 2024 110 134 2025 84 124 2026 140 177 2027 120 151 2028 81 106 2029-2033 197 282 2034-2038 132 170 2039-2041 97 106 Total $ 961 $ 1,250 The following tables provide information on financial guaranty insurance contracts categorized as BIG. Financial Guaranty Insurance BIG Transaction Loss Summary As of June 30, 2024 Gross Net Total BIG BIG 1 BIG 2 BIG 3 Total BIG (dollars in millions) Number of risks (1) 90 14 108 212 212 Remaining weighted-average period (in years) 11.1 13.0 6.7 10.2 10.3 Outstanding exposure: Par $ 2,165 $ 1,526 $ 1,792 $ 5,483 $ 5,468 Interest 1,146 1,201 639 2,986 2,983 Total (2) $ 3,311 $ 2,727 $ 2,431 $ 8,469 $ 8,451 Expected cash outflows (inflows) $ 101 $ 410 $ 1,470 $ 1,981 $ 1,971 Potential recoveries (3) (275) (336) (1,241) (1,852) (1,842) Subtotal (174) 74 229 129 129 Discount 38 42 (9) 71 71 Expected losses to be paid (recovered) $ (136) $ 116 $ 220 $ 200 $ 200 Deferred premium revenue $ 65 $ 98 $ 130 $ 293 $ 293 Reserves (salvage) $ (172) $ 48 $ 120 $ (4) $ (4) Financial Guaranty Insurance BIG Transaction Loss Summary As of December 31, 2023 Gross Net Total BIG BIG 1 BIG 2 BIG 3 Total BIG (dollars in millions) Number of risks (1) 95 13 109 217 217 Remaining weighted-average period (in years) 9.6 15.9 7.5 9.9 10.0 Outstanding exposure: Par $ 2,400 $ 979 $ 2,019 $ 5,398 $ 5,383 Interest 1,126 896 818 2,840 2,836 Total (2) $ 3,526 $ 1,875 $ 2,837 $ 8,238 $ 8,219 Expected cash outflows (inflows) $ 176 $ 187 $ 1,585 $ 1,948 $ 1,938 Potential recoveries (3) (376) (78) (1,214) (1,668) (1,659) Subtotal (200) 109 371 280 279 Discount 56 (22) (53) (19) (19) Expected losses to be paid (recovered) $ (144) $ 87 $ 318 $ 261 $ 260 Deferred premium revenue $ 100 $ 63 $ 142 $ 305 $ 305 Reserves (salvage) $ (181) $ 45 $ 209 $ 73 $ 72 __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69</v>
      </c>
      <c r="C3" s="6" t="n">
        <v>77</v>
      </c>
    </row>
    <row r="4">
      <c r="A4" s="4" t="inlineStr">
        <is>
          <t>Amortized cost</t>
        </is>
      </c>
      <c r="B4" s="5" t="n">
        <v>6478</v>
      </c>
      <c r="C4" s="5" t="n">
        <v>6746</v>
      </c>
    </row>
    <row r="5">
      <c r="A5" s="4" t="inlineStr">
        <is>
          <t>Other invested assets fair value</t>
        </is>
      </c>
      <c r="B5" s="5" t="n">
        <v>4</v>
      </c>
      <c r="C5" s="5" t="n">
        <v>3</v>
      </c>
    </row>
    <row r="6">
      <c r="A6" s="4" t="inlineStr">
        <is>
          <t>Financial guaranty variable interest entities' assets</t>
        </is>
      </c>
      <c r="B6" s="5" t="n">
        <v>160</v>
      </c>
      <c r="C6" s="5" t="n">
        <v>174</v>
      </c>
    </row>
    <row r="7">
      <c r="A7" s="4" t="inlineStr">
        <is>
          <t>Assets of consolidated investment vehicles, fair value disclosure</t>
        </is>
      </c>
      <c r="B7" s="5" t="n">
        <v>357</v>
      </c>
      <c r="C7" s="5" t="n">
        <v>331</v>
      </c>
    </row>
    <row r="8">
      <c r="A8" s="4" t="inlineStr">
        <is>
          <t>Other assets, fair value disclosure</t>
        </is>
      </c>
      <c r="B8" s="5" t="n">
        <v>125</v>
      </c>
      <c r="C8" s="5" t="n">
        <v>123</v>
      </c>
    </row>
    <row r="9">
      <c r="A9" s="4" t="inlineStr">
        <is>
          <t>Financial guaranty variable interest entities' liabilities, with recourse</t>
        </is>
      </c>
      <c r="B9" s="5" t="n">
        <v>383</v>
      </c>
      <c r="C9" s="5" t="n">
        <v>543</v>
      </c>
    </row>
    <row r="10">
      <c r="A10" s="4" t="inlineStr">
        <is>
          <t>Financial guaranty variable interest entities' liabilities, without recourse</t>
        </is>
      </c>
      <c r="B10" s="6" t="n">
        <v>10</v>
      </c>
      <c r="C10" s="6" t="n">
        <v>11</v>
      </c>
    </row>
    <row r="11">
      <c r="A11" s="4" t="inlineStr">
        <is>
          <t>Common stock par value (in dollars per share)</t>
        </is>
      </c>
      <c r="B11" s="7" t="n">
        <v>0.01</v>
      </c>
      <c r="C11" s="7" t="n">
        <v>0.01</v>
      </c>
    </row>
    <row r="12">
      <c r="A12" s="4" t="inlineStr">
        <is>
          <t>Common stock, shares authorized (in shares)</t>
        </is>
      </c>
      <c r="B12" s="5" t="n">
        <v>500000000</v>
      </c>
      <c r="C12" s="5" t="n">
        <v>500000000</v>
      </c>
    </row>
    <row r="13">
      <c r="A13" s="4" t="inlineStr">
        <is>
          <t>Common stock, shares issued (in shares)</t>
        </is>
      </c>
      <c r="B13" s="5" t="n">
        <v>53185707</v>
      </c>
      <c r="C13" s="5" t="n">
        <v>56217305</v>
      </c>
    </row>
    <row r="14">
      <c r="A14" s="4" t="inlineStr">
        <is>
          <t>Common stock, shares outstanding (in shares)</t>
        </is>
      </c>
      <c r="B14" s="5" t="n">
        <v>53185707</v>
      </c>
      <c r="C14" s="5" t="n">
        <v>56217305</v>
      </c>
    </row>
    <row r="15">
      <c r="A15" s="4" t="inlineStr">
        <is>
          <t>Accumulated other comprehensive income, tax provision</t>
        </is>
      </c>
      <c r="B15" s="6" t="n">
        <v>-75</v>
      </c>
      <c r="C15" s="6" t="n">
        <v>-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Credit 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Credit Derivatives Subordination and Ratings and Net Par Outstanding by Internal Rating</t>
        </is>
      </c>
      <c r="B4" s="4" t="inlineStr">
        <is>
          <t>The components of the Company’s credit derivative net par outstanding by sector are presented in the table below. The estimated remaining weighted average life of credit derivatives was 10.1 years and 11.1 years as of June 30, 2024 and December 31, 2023, respectively. Credit Derivatives (1) As of June 30, 2024 As of December 31, 2023 Sector Net Par Net Fair Value Asset (Liability) Net Par Net Fair Value Asset (Liability) (in millions) U.S. public finance $ 1,068 $ (13) $ 1,149 $ (15) Non-U.S. public finance 1,488 (17) 1,522 (20) U.S. structured finance 160 (3) 322 (13) Non-U.S. structured finance 922 (1) 615 (2) Total $ 3,638 $ (34) $ 3,608 $ (50) ____________________ (1) Expected loss to be paid was $2 million as of both June 30, 2024 and December 31, 2023.</t>
        </is>
      </c>
    </row>
    <row r="5">
      <c r="A5" s="4" t="inlineStr">
        <is>
          <t>Net Change in Fair Value of Credit Derivatives</t>
        </is>
      </c>
      <c r="B5" s="4" t="inlineStr">
        <is>
          <t xml:space="preserve">Fair Value Gains (Losses) on Credit Derivatives Second Quarter Six Months 2024 2023 2024 2023 (in millions) Realized gains (losses) and other settlements $ 1 $ — $ — $ 1 Net unrealized gains (losses) 5 91 16 105 Fair value gains (losses) on credit derivatives $ 6 $ 91 $ 16 $ 106 </t>
        </is>
      </c>
    </row>
    <row r="6">
      <c r="A6" s="4" t="inlineStr">
        <is>
          <t>CDS Spread on AGC and AGM</t>
        </is>
      </c>
      <c r="B6" s="4" t="inlineStr">
        <is>
          <t>CDS Spread on AG (in basis points) As of June 30, As of December 31, 2023 As of June 30, As of December 31, 2022 Five-year CDS spread 67 66 99 63 One-year CDS spread 22 23 39 26</t>
        </is>
      </c>
    </row>
    <row r="7">
      <c r="A7" s="4" t="inlineStr">
        <is>
          <t>Fair Value of Credit Derivatives and Effect of AGC and AGM Credit Spreads</t>
        </is>
      </c>
      <c r="B7" s="4" t="inlineStr">
        <is>
          <t>Fair Value of Credit Derivative Assets (Liabilities) and Effect of AG Credit Spread As of June 30, 2024 December 31, 2023 (in millions) Fair value of credit derivatives before effect of AG credit spread $ (57) $ (76) Plus: Effect of AG credit spread 23 26 Net fair value of credit derivatives $ (34) $ (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Investment Portfolio Carrying Value As of June 30, 2024 December 31, 2023 (in millions) Fixed-maturity securities, available-for-sale (1): Externally managed $ 5,298 $ 5,372 Loss Mitigation Securities 465 459 Other 243 476 Fixed-maturity securities, trading - Puerto Rico, CVIs (2) 221 318 Short-term investments 1,717 1,661 Other invested assets: Equity method investments: Sound Point 413 429 Alternative investments (3) 462 394 Other 7 6 Total (4) $ 8,826 $ 9,115 ____________________ (1) 9.4% and 9.2% of fixed-maturity securities, available for sale, were rated BIG or not rated as of June 30, 2024 and December 31, 2023, respectively. BIG rated securities consisted primarily of Loss Mitigation Securities. (2) These securities are not rated. (3) Excludes certain investments in funds that are consolidated and accounted for as CIVs. See Note 8, Financial Guaranty Variable Interest Entities and Consolidated Investment Vehicles. (4) The aggregate carrying value of the Company’s investments in Sound Point and Sound Point managed funds was $641 million and $631 million as of June 30, 2024 and December 31, 2023, respectively.</t>
        </is>
      </c>
    </row>
    <row r="5">
      <c r="A5" s="4" t="inlineStr">
        <is>
          <t>Fixed Maturity Securities and Short Term Investments by Security Type</t>
        </is>
      </c>
      <c r="B5" s="4" t="inlineStr">
        <is>
          <t>Available-for-Sale Fixed-Maturity Securities by Security Type As of June 30, 2024 Security Type Percent Amortized Allowance for Credit Losses Gross Gross Estimated (dollars in millions) Obligations of state and political subdivisions 35 % $ 2,239 $ (14) $ 25 $ (105) $ 2,145 U.S. government and agencies 1 77 — 1 (6) 72 Corporate securities (2) 37 2,358 (6) 8 (214) 2,146 Mortgage-backed securities (3): RMBS 9 565 (21) 2 (69) 477 Commercial mortgage-backed securities (CMBS) 3 204 — — (6) 198 Asset-backed securities: CLOs 6 412 — 1 (2) 411 Other 8 538 (28) 1 (24) 487 Non-U.S. government securities 1 85 — — (15) 70 Total available-for-sale fixed-maturity securities 100 % $ 6,478 $ (69) $ 38 $ (441) $ 6,006 Available-for-Sale Fixed-Maturity Securities by Security Type As of December 31, 2023 Security Type Percent Amortized Allowance for Credit Losses Gross Gross Estimated (dollars in millions) Obligations of state and political subdivisions 41 % $ 2,733 $ (13) $ 33 $ (92) $ 2,661 U.S. government and agencies 1 65 — 1 (6) 60 Corporate securities (2) 34 2,327 (6) 17 (197) 2,141 Mortgage-backed securities (3): RMBS 6 428 (21) 3 (68) 342 CMBS 2 157 — — (6) 151 Asset-backed securities: CLOs 7 456 — 1 (7) 450 Other 7 465 (37) — (26) 402 Non-U.S. government securities 2 115 — — (15) 100 Total available-for-sale fixed-maturity securities 100 % $ 6,746 $ (77) $ 55 $ (417) $ 6,307 ____________________ (1) Based on amortized cost. (2) Includes securities issued by taxable universities and hospitals. (3)</t>
        </is>
      </c>
    </row>
    <row r="6">
      <c r="A6" s="4" t="inlineStr">
        <is>
          <t>Fixed-Maturity Securities Gross Unrealized Loss by Length of Time</t>
        </is>
      </c>
      <c r="B6" s="4" t="inlineStr">
        <is>
          <t>Gross Unrealized Loss by Length of Time for Available-for-Sale Fixed-Maturity Securities for Which a Credit Loss was Not Recorded As of June 30, 2024 Less than 12 months 12 months or more Total Fair Gross Unrealized Fair Gross Unrealized Fair Gross Unrealized (dollars in millions) Obligations of state and political subdivisions $ 572 $ (4) $ 1,231 $ (100) $ 1,803 $ (104) U.S. government and agencies 28 — 33 (6) 61 (6) Corporate securities 332 (3) 1,316 (170) 1,648 (173) Mortgage-backed securities: RMBS 147 (1) 141 (12) 288 (13) CMBS 28 — 116 (6) 144 (6) Asset-backed securities: CLOs 32 — 178 (1) 210 (1) Other 66 (1) 23 (1) 89 (2) Non-U.S. government securities — — 66 (15) 66 (15) Total $ 1,205 $ (9) $ 3,104 $ (311) $ 4,309 $ (320) Number of securities (1) 395 1,291 1,668 Gross Unrealized Loss by Length of Time for Available-for-Sale Fixed-Maturity Securities for Which a Credit Loss was Not Recorded As of December 31, 2023 Less than 12 months 12 months or more Total Fair Gross Unrealized Fair Gross Unrealized Fair Gross Unrealized (dollars in millions) Obligations of state and political subdivisions $ 641 $ (4) $ 931 $ (87) $ 1,572 $ (91) U.S. government and agencies — — 33 (6) 33 (6) Corporate securities 72 (1) 1,426 (152) 1,498 (153) Mortgage-backed securities: RMBS 27 (1) 124 (8) 151 (9) CMBS 3 — 148 (6) 151 (6) Asset-backed securities: CLOs 22 (1) 379 (6) 401 (7) Other 1 — 26 (1) 27 (1) Non-U.S. government securities — — 95 (15) 95 (15) Total $ 766 $ (7) $ 3,162 $ (281) $ 3,928 $ (288) Number of securities (1) 274 1,266 1,525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t>
        </is>
      </c>
    </row>
    <row r="7">
      <c r="A7" s="4" t="inlineStr">
        <is>
          <t>Investments Classified by Contractual Maturity Date</t>
        </is>
      </c>
      <c r="B7" s="4" t="inlineStr">
        <is>
          <t xml:space="preserve">The amortized cost and estimated fair value of available-for-sale fixed-maturity securities by contractual maturity as of June 30, 2024 are shown below. Expected maturities will differ from contractual maturities because borrowers may have the right to call or prepay obligations with or without call or prepayment penalties. Distribution of Available-for-Sale Fixed-Maturity Securities by Contractual Maturity As of June 30, 2024 Amortized Estimated (in millions) Due within one year $ 248 $ 243 Due after one year through five years 1,347 1,281 Due after five years through 10 years 1,656 1,573 Due after 10 years 2,458 2,234 Mortgage-backed securities: RMBS 565 477 CMBS 204 198 Total $ 6,478 $ 6,006 </t>
        </is>
      </c>
    </row>
    <row r="8">
      <c r="A8" s="4" t="inlineStr">
        <is>
          <t>Net Investment Income</t>
        </is>
      </c>
      <c r="B8" s="4" t="inlineStr">
        <is>
          <t>Income from Investments Second Quarter Six Months 2024 2023 2024 2023 (in millions) Investment income: Fixed-maturity securities, available-for-sale: Externally managed $ 51 $ 53 $ 102 $ 105 Loss Mitigation Securities 7 12 14 22 Puerto Rico, New Recovery Bonds — 1 — 4 Other 2 4 6 7 Short-term investments 22 18 45 32 Other invested assets — 2 — 2 Investment income 82 90 167 172 Investment expenses (1) (1) (2) (2) Net investment income $ 81 $ 89 $ 165 $ 170 Fair value gains (losses) on trading securities (1) $ 17 $ 40 $ 43 $ 38 Equity in earnings (losses) of investees: Sound Point (2) $ (3) $ — $ 1 $ — Funds (3) 5 — 19 — Other 3 5 9 7 Equity in earnings (losses) of investees $ 5 $ 5 $ 29 $ 7 ____________________ (1) Fair value gains on trading securities pertaining to securities still held as of June 30, 2024 were $14 million for second quarter 2024 and $31 million for six months 2024, respectively. Fair value gains on trading securities pertaining to securities still held as of June 30, 2023 were $40 million for second quarter 2023 and $38 million for six months 2023, respectively. (2) Beginning in the fourth quarter of 2023, equity in earnings (losses) includes the Company’s share of the earnings of Sound Point, which is reported on a one-quarter lag.</t>
        </is>
      </c>
    </row>
    <row r="9">
      <c r="A9" s="4" t="inlineStr">
        <is>
          <t>Net Realized Investment Gains (Losses)</t>
        </is>
      </c>
      <c r="B9" s="4" t="inlineStr">
        <is>
          <t>The table below presents the components of net realized investment gains (losses). Realized gains and losses on sales of investments are determined using the specific identification method. Net Realized Investment Gains (Losses) Second Quarter Six Months 2024 2023 2024 2023 (in millions) Gross realized gains on sales of available-for-sale securities (1) $ 1 $ 7 $ 2 $ 19 Gross realized losses on sales of available-for-sale securities (4) (6) (7) (15) Net foreign currency gains (losses) (2) — (2) — Change in the allowance for credit losses and intent to sell (2) (2) (10) 8 (15) Other net realized gains (losses) 1 — 1 — Net realized investment gains (losses) $ (6) $ (9) $ 2 $ (11) ____________________ (1) Gross realized gains and losses in six months 2023 related primarily to sales of New Recovery Bonds received as part of the 2022 Puerto Rico Resolutions. (2) Change in allowance for credit losses for all periods was primarily related to Loss Mitigation Securities.</t>
        </is>
      </c>
    </row>
    <row r="10">
      <c r="A10" s="4" t="inlineStr">
        <is>
          <t>Rollforward of Credit Losses for Available-for-sale Fixed-Maturity Securities</t>
        </is>
      </c>
      <c r="B10" s="4" t="inlineStr">
        <is>
          <t xml:space="preserve">The following table presents the roll forward of allowance for the credit losses on available-for-sale fixed-maturity securities. Roll Forward of Allowance for Credit Losses for Available-for-Sale Fixed-Maturity Securities Second Quarter Six Months 2024 2023 2024 2023 (in millions) Balance, beginning of period $ 67 $ 69 $ 77 $ 65 Additions (reductions) for securities for which credit losses were previously recognized 2 10 (8) 14 Balance, end of period $ 69 $ 79 $ 69 $ 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nsolidated FG VIE's</t>
        </is>
      </c>
      <c r="B4" s="4" t="inlineStr">
        <is>
          <t xml:space="preserve">The table below shows the carrying value of FG VIEs’ assets and liabilities segregated by type of collateral. Consolidated FG VIEs by Type of Collateral As of June 30, 2024 December 31, 2023 (in millions) FG VIEs’ assets: U.S. RMBS first lien $ 133 $ 145 U.S. RMBS second lien 25 28 Puerto Rico Trusts’ assets (includes $2 and $1 at fair value) (1) 2 155 Total FG VIEs’ assets $ 160 $ 328 FG VIEs’ liabilities with recourse: U.S. RMBS first lien $ 145 $ 156 U.S. RMBS second lien 19 21 Puerto Rico Trusts’ liabilities 219 366 Total FG VIEs’ liabilities with recourse $ 383 $ 543 FG VIEs’ liabilities without recourse: U.S. RMBS first lien $ 10 $ 11 Total FG VIEs’ liabilities without recourse $ 10 $ 11 ____________________ (1) Includes $154 million of cash as December 31, 2023. Selected Information for FG VIEs’ Assets and Liabilities Measured under the FVO As of June 30, 2024 December 31, 2023 (in millions) Excess of unpaid principal over fair value of: FG VIEs’ assets $ 262 $ 259 FG VIEs’ liabilities with recourse 32 25 FG VIEs’ liabilities without recourse 16 16 Unpaid principal balance for FG VIEs’ assets that were 90 days or more past due 27 29 Unpaid principal for FG VIEs’ liabilities with recourse (1) 415 568 ____________________ (1) FG VIEs’ liabilities with recourse will mature at various dates ranging from 2024 through 2041. Assets and Liabilities of CIVs As of June 30, 2024 December 31, 2023 (in millions) Assets: Cash and cash equivalents $ 15 $ 35 Equity securities 93 83 Structured products 264 248 Other 6 — Total assets (1) $ 378 $ 366 Liabilities: Other liabilities (2) $ 3 $ 4 Total liabilities $ 3 $ 4 ____________________ (1) Includes investments with Sound Point affiliated entities of $319 million and $281 million as of June 30, 2024 and December 31, 2023,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Hierarchy of Financial Instruments Carried at Fair Value</t>
        </is>
      </c>
      <c r="B4" s="4" t="inlineStr">
        <is>
          <t>Amounts recorded at fair value in the Company’s financial statements are presented in the tables below. Fair Value Hierarchy of Financial Instruments Carried at Fair Value As of June 30, 2024 Fair Value Hierarchy Level 1 Level 2 Level 3 Total (in millions) Assets: Fixed-maturity securities, available-for-sale Obligations of state and political subdivisions $ — $ 2,138 $ 7 $ 2,145 U.S. government and agencies — 72 — 72 Corporate securities — 2,146 — 2,146 Mortgage-backed securities: RMBS — 327 150 477 CMBS — 198 — 198 Asset-backed securities — 103 795 898 Non-U.S. government securities — 70 — 70 Total fixed-maturity securities, available-for-sale — 5,054 952 6,006 Fixed-maturity securities, trading — 221 — 221 Short-term investments 1,713 4 — 1,717 Other invested assets (1) — — 4 4 FG VIEs’ assets — — 160 160 Assets of CIVs: Equity securities — — 93 93 Structured products — 39 225 264 Total assets of CIVs — 39 318 357 Other assets 61 56 8 125 Total assets carried at fair value $ 1,774 $ 5,374 $ 1,442 $ 8,590 Liabilities: Credit derivative liabilities $ — $ — $ 38 $ 38 FG VIEs’ liabilities (2) — — 393 393 Total liabilities carried at fair value $ — $ — $ 431 $ 431 Fair Value Hierarchy of Financial Instruments Carried at Fair Value As of December 31, 2023 Fair Value Hierarchy Level 1 Level 2 Level 3 Total (in millions) Assets: Fixed-maturity securities, available-for sale Obligations of state and political subdivisions $ — $ 2,655 $ 6 $ 2,661 U.S. government and agencies — 60 — 60 Corporate securities — 2,141 — 2,141 Mortgage-backed securities: RMBS — 188 154 342 CMBS — 151 — 151 Asset-backed securities — 49 803 852 Non-U.S. government securities — 100 — 100 Total fixed-maturity securities, available-for-sale — 5,344 963 6,307 Fixed-maturity securities, trading — 318 — 318 Short-term investments 1,657 4 — 1,661 Other invested assets (1) — — 3 3 FG VIEs’ assets — — 174 174 Assets of CIVs: Equity securities and warrants — 3 80 83 Structured products — 59 189 248 Total assets of CIVs — 62 269 331 Other assets 55 52 16 123 Total assets carried at fair value $ 1,712 $ 5,780 $ 1,425 $ 8,917 Liabilities: Credit derivative liabilities $ — $ — $ 53 $ 53 FG VIEs’ liabilities (2) — — 554 554 Total liabilities carried at fair value $ — $ — $ 607 $ 607 ___________________ (1) Includes Level 3 mortgage loans that are recorded at fair value on a non-recurring basis. (2) Includes FG VIEs’ liabilities with recourse and FG VIEs’ liabilities without recourse. See Note 8, Financial Guaranty Variable Interest Entities and Consolidated Investment Vehicles.</t>
        </is>
      </c>
    </row>
    <row r="5">
      <c r="A5" s="4" t="inlineStr">
        <is>
          <t>Fair Value Assets Measured on Recurring Basis</t>
        </is>
      </c>
      <c r="B5" s="4" t="inlineStr">
        <is>
          <t>The tables below present a roll forward of the Company’s Level 3 financial instruments carried at fair value on a recurring basis during second quarter 2024, second quarter 2023, six months 2024 and six months 2023. Roll Forward of Level 3 Assets (Liabilities) at Fair Value on a Recurring Basis Second Quarter 2024 Fixed-Maturity Securities, Available-for-Sale Assets of CIVs Obligations RMBS Asset- FG VIEs’ Equity Securities Structured Products Other (in millions) Fair value as of March 31, 2024 $ 6 $ 153 $ 821 $ 167 $ 89 $ 220 $ 5 Total pre-tax realized and unrealized gains (losses) recorded in: Net income (loss) — 4 (1) 1 (1) (1) (2) 4 (4) (9) (4) 2 (3) Other comprehensive income (loss) 2 1 6 — — — (1) Purchases — — 1 — — 22 — Sales — — — — — (8) — Settlements (1) (8) (34) (6) — — — Fair value as of June 30, 2024 $ 7 $ 150 $ 795 $ 160 $ 93 $ 225 $ 6 Change in unrealized gains (losses) related to financial instruments held as of June 30, 2024 included in: Earnings $ (2) (2) $ 5 (4) $ (8) (4) $ 2 (3) OCI $ 2 $ 1 $ 6 $ (1) Roll Forward of Level 3 Assets (Liabilities) at Fair Value on a Recurring Basis Second Quarter 2024 Credit Derivative FG VIEs’ Liabilities (8) (in millions) Fair value as of March 31, 2024 $ (39) $ (399) Total pre-tax realized and unrealized gains (losses) recorded in: Net income (loss) 6 (6) — Other comprehensive income (loss) — 2 Settlements (1) 4 Fair value as of June 30, 2024 $ (34) $ (393) Change in unrealized gains (losses) related to financial instruments held as of June 30, 2024 included in: Earnings $ 3 (6) $ 2 (2) OCI $ 2 Roll Forward of Level 3 Assets (Liabilities) at Fair Value on a Recurring Basis Second Quarter 2023 Fixed-Maturity Securities, Available-for-Sale Assets of CIVs Obligations RMBS Asset- FG VIEs’ Equity Securities Corporate Securities Structured Products Other (in millions) Fair value as of March 31, 2023 $ 47 $ 174 $ 795 $ 197 $ 329 $ 93 $ 17 $ 34 Total pre-tax realized and unrealized gains (losses) recorded in: Net income (loss) 1 (1) 4 (1) (3) (1) (2) (2) 7 (4) (1) (4) — 3 (3) Other comprehensive income (loss) (1) (7) (5) — — — — — Purchases — — 18 — 34 2 — — Sales — — (2) — (80) (10) (17) — Settlements (1) (9) (3) (7) — — — (4) Fair value as of June 30, 2023 $ 46 $ 162 $ 800 $ 188 $ 290 $ 84 $ — $ 33 Change in unrealized gains (losses) related to financial instruments held as of June 30, 2023 included in: Earnings $ (3) (2) $ (33) (4) $ — $ — $ 3 (3) OCI $ (1) $ (7) $ (4) $ — Roll Forward of Level 3 Assets (Liabilities) at Fair Value on a Recurring Basis Second Quarter 2023 Credit Derivative FG VIEs’ Liabilities (8) Liabilities of CIVs (9) (in millions) Fair value as of March 31, 2023 $ (148) $ (704) $ (4,220) Total pre-tax realized and unrealized gains (losses) recorded in: Net income (loss) 91 (6) (2) (2) 17 (4) Other comprehensive income (loss) — 2 (5) Settlements — 5 9 Fair value as of June 30, 2023 $ (57) $ (699) $ (4,199) Change in unrealized gains (losses) related to financial instruments held as of June 30, 2023 included in: Earnings $ 91 (6) $ 4 (2) $ (2) (4) OCI $ 2 $ (5) Roll Forward of Level 3 Assets (Liabilities) at Fair Value on a Recurring Basis Six Months 2024 Fixed-Maturity Securities, Available-for-Sale Assets of CIVs Obligations RMBS Asset- FG VIEs’ Equity Securities Structured Products Other (in millions) Fair value as of December 31, 2023 $ 6 $ 154 $ 803 $ 174 $ 80 $ 189 $ 14 Total pre-tax realized and unrealized gains (losses) recorded in: Net income (loss) — 7 (1) 17 (1) (3) (2) 12 (4) (5) (4) (8) (3) Other comprehensive income (loss) 2 2 8 1 — — — Purchases — — 11 — — 51 — Sales — — — — (2) (20) — Settlements (1) (13) (64) (12) — — — Transfers into Level 3 — — 20 — 3 10 — Fair value as of June 30, 2024 $ 7 $ 150 $ 795 $ 160 $ 93 $ 225 $ 6 Change in unrealized gains (losses) related to financial instruments held as of June 30, 2024 included in: Earnings $ (5) (2) $ 12 (4) $ (2) (4) $ (8) (3) OCI $ 2 $ 2 $ 8 $ 1 $ — Roll Forward of Level 3 Assets (Liabilities) at Fair Value on a Recurring Basis Six Months 2024 Credit Derivative FG VIEs’ Liabilities (8) (in millions) Fair value as of December 31, 2023 $ (50) $ (554) Total pre-tax realized and unrealized gains (losses) recorded in: Net income (loss) 16 (6) 9 (2) Other comprehensive income (loss) — — Settlements — 152 Fair value as of June 30, 2024 $ (34) $ (393) Change in unrealized gains (losses) related to financial instruments held as of June 30, 2024 included in: Earnings $ 7 (6) $ 4 (2) OCI $ — Roll Forward of Level 3 Assets (Liabilities) at Fair Value on a Recurring Basis Six Months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7 (1) — (1) (2) 40 (4) (3) (4) 2 (4) (13) (3) Other comprehensive income (loss) — (8) (8) — — — — — Purchases — — 23 — 38 6 — — Sales — — (2) — (85) (15) (48) — Settlements (2) (16) (7) (15) — — — (4) Fair value as of June 30, 2023 $ 46 $ 162 $ 800 $ 188 $ 290 $ 84 $ — $ 33 Change in unrealized gains (losses) related to financial instruments held as of June 30, 2023 included in: Earnings $ (3) (2) $ (1) (4) $ (3) (4) $ — $ (13) (3) OCI $ — $ (8) $ (7) $ — Roll Forward of Level 3 Assets (Liabilities) at Fair Value on a Recurring Basis Six Months 2023 Credit Derivative FG VIEs’ Liabilities of CIVs (9) (in millions) Fair value as of December 31, 2022 $ (162) $ (715) $ (4,154) Total pre-tax realized and unrealized gains (losses) recorded in: Net income (loss) 106 (6) 1 (2) (45) (4) Other comprehensive income (loss) — 1 (13) Settlements (1) 14 13 Fair value as of June 30, 2023 $ (57) $ (699) $ (4,199) Change in unrealized gains (losses) related to financial instruments held as of June 30, 2023 included in: Earnings $ 105 (6) $ 2 (2) $ (67) (4) OCI $ 1 $ (13) ____________________ (1) Included in “net realized investment gains (losses)” and “net investment income.” (2) Includ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presented as a separate line item) are shown as either assets or liabilities in the condensed consolidated balance sheets based on policy. (6) Reported in “fair value gains (losses) on credit derivatives.” (7) Includes CCS and other invested assets. (8) Includes FG VIEs’ liabilities with recourse and FG VIEs’ liabilities without recourse. (9) Includes primarily various tranches of CLO debt. The CLOs were collateralized financing entities that were consolidated until the Sound Point Transaction occurred on July 1, 2023.</t>
        </is>
      </c>
    </row>
    <row r="6">
      <c r="A6" s="4" t="inlineStr">
        <is>
          <t>Fair Value, Liabilities Measured on Recurring Basis</t>
        </is>
      </c>
      <c r="B6" s="4" t="inlineStr">
        <is>
          <t>The tables below present a roll forward of the Company’s Level 3 financial instruments carried at fair value on a recurring basis during second quarter 2024, second quarter 2023, six months 2024 and six months 2023. Roll Forward of Level 3 Assets (Liabilities) at Fair Value on a Recurring Basis Second Quarter 2024 Fixed-Maturity Securities, Available-for-Sale Assets of CIVs Obligations RMBS Asset- FG VIEs’ Equity Securities Structured Products Other (in millions) Fair value as of March 31, 2024 $ 6 $ 153 $ 821 $ 167 $ 89 $ 220 $ 5 Total pre-tax realized and unrealized gains (losses) recorded in: Net income (loss) — 4 (1) 1 (1) (1) (2) 4 (4) (9) (4) 2 (3) Other comprehensive income (loss) 2 1 6 — — — (1) Purchases — — 1 — — 22 — Sales — — — — — (8) — Settlements (1) (8) (34) (6) — — — Fair value as of June 30, 2024 $ 7 $ 150 $ 795 $ 160 $ 93 $ 225 $ 6 Change in unrealized gains (losses) related to financial instruments held as of June 30, 2024 included in: Earnings $ (2) (2) $ 5 (4) $ (8) (4) $ 2 (3) OCI $ 2 $ 1 $ 6 $ (1) Roll Forward of Level 3 Assets (Liabilities) at Fair Value on a Recurring Basis Second Quarter 2024 Credit Derivative FG VIEs’ Liabilities (8) (in millions) Fair value as of March 31, 2024 $ (39) $ (399) Total pre-tax realized and unrealized gains (losses) recorded in: Net income (loss) 6 (6) — Other comprehensive income (loss) — 2 Settlements (1) 4 Fair value as of June 30, 2024 $ (34) $ (393) Change in unrealized gains (losses) related to financial instruments held as of June 30, 2024 included in: Earnings $ 3 (6) $ 2 (2) OCI $ 2 Roll Forward of Level 3 Assets (Liabilities) at Fair Value on a Recurring Basis Second Quarter 2023 Fixed-Maturity Securities, Available-for-Sale Assets of CIVs Obligations RMBS Asset- FG VIEs’ Equity Securities Corporate Securities Structured Products Other (in millions) Fair value as of March 31, 2023 $ 47 $ 174 $ 795 $ 197 $ 329 $ 93 $ 17 $ 34 Total pre-tax realized and unrealized gains (losses) recorded in: Net income (loss) 1 (1) 4 (1) (3) (1) (2) (2) 7 (4) (1) (4) — 3 (3) Other comprehensive income (loss) (1) (7) (5) — — — — — Purchases — — 18 — 34 2 — — Sales — — (2) — (80) (10) (17) — Settlements (1) (9) (3) (7) — — — (4) Fair value as of June 30, 2023 $ 46 $ 162 $ 800 $ 188 $ 290 $ 84 $ — $ 33 Change in unrealized gains (losses) related to financial instruments held as of June 30, 2023 included in: Earnings $ (3) (2) $ (33) (4) $ — $ — $ 3 (3) OCI $ (1) $ (7) $ (4) $ — Roll Forward of Level 3 Assets (Liabilities) at Fair Value on a Recurring Basis Second Quarter 2023 Credit Derivative FG VIEs’ Liabilities (8) Liabilities of CIVs (9) (in millions) Fair value as of March 31, 2023 $ (148) $ (704) $ (4,220) Total pre-tax realized and unrealized gains (losses) recorded in: Net income (loss) 91 (6) (2) (2) 17 (4) Other comprehensive income (loss) — 2 (5) Settlements — 5 9 Fair value as of June 30, 2023 $ (57) $ (699) $ (4,199) Change in unrealized gains (losses) related to financial instruments held as of June 30, 2023 included in: Earnings $ 91 (6) $ 4 (2) $ (2) (4) OCI $ 2 $ (5) Roll Forward of Level 3 Assets (Liabilities) at Fair Value on a Recurring Basis Six Months 2024 Fixed-Maturity Securities, Available-for-Sale Assets of CIVs Obligations RMBS Asset- FG VIEs’ Equity Securities Structured Products Other (in millions) Fair value as of December 31, 2023 $ 6 $ 154 $ 803 $ 174 $ 80 $ 189 $ 14 Total pre-tax realized and unrealized gains (losses) recorded in: Net income (loss) — 7 (1) 17 (1) (3) (2) 12 (4) (5) (4) (8) (3) Other comprehensive income (loss) 2 2 8 1 — — — Purchases — — 11 — — 51 — Sales — — — — (2) (20) — Settlements (1) (13) (64) (12) — — — Transfers into Level 3 — — 20 — 3 10 — Fair value as of June 30, 2024 $ 7 $ 150 $ 795 $ 160 $ 93 $ 225 $ 6 Change in unrealized gains (losses) related to financial instruments held as of June 30, 2024 included in: Earnings $ (5) (2) $ 12 (4) $ (2) (4) $ (8) (3) OCI $ 2 $ 2 $ 8 $ 1 $ — Roll Forward of Level 3 Assets (Liabilities) at Fair Value on a Recurring Basis Six Months 2024 Credit Derivative FG VIEs’ Liabilities (8) (in millions) Fair value as of December 31, 2023 $ (50) $ (554) Total pre-tax realized and unrealized gains (losses) recorded in: Net income (loss) 16 (6) 9 (2) Other comprehensive income (loss) — — Settlements — 152 Fair value as of June 30, 2024 $ (34) $ (393) Change in unrealized gains (losses) related to financial instruments held as of June 30, 2024 included in: Earnings $ 7 (6) $ 4 (2) OCI $ — Roll Forward of Level 3 Assets (Liabilities) at Fair Value on a Recurring Basis Six Months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7 (1) — (1) (2) 40 (4) (3) (4) 2 (4) (13) (3) Other comprehensive income (loss) — (8) (8) — — — — — Purchases — — 23 — 38 6 — — Sales — — (2) — (85) (15) (48) — Settlements (2) (16) (7) (15) — — — (4) Fair value as of June 30, 2023 $ 46 $ 162 $ 800 $ 188 $ 290 $ 84 $ — $ 33 Change in unrealized gains (losses) related to financial instruments held as of June 30, 2023 included in: Earnings $ (3) (2) $ (1) (4) $ (3) (4) $ — $ (13) (3) OCI $ — $ (8) $ (7) $ — Roll Forward of Level 3 Assets (Liabilities) at Fair Value on a Recurring Basis Six Months 2023 Credit Derivative FG VIEs’ Liabilities of CIVs (9) (in millions) Fair value as of December 31, 2022 $ (162) $ (715) $ (4,154) Total pre-tax realized and unrealized gains (losses) recorded in: Net income (loss) 106 (6) 1 (2) (45) (4) Other comprehensive income (loss) — 1 (13) Settlements (1) 14 13 Fair value as of June 30, 2023 $ (57) $ (699) $ (4,199) Change in unrealized gains (losses) related to financial instruments held as of June 30, 2023 included in: Earnings $ 105 (6) $ 2 (2) $ (67) (4) OCI $ 1 $ (13) ____________________ (1) Included in “net realized investment gains (losses)” and “net investment income.” (2) Includ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presented as a separate line item) are shown as either assets or liabilities in the condensed consolidated balance sheets based on policy. (6) Reported in “fair value gains (losses) on credit derivatives.” (7) Includes CCS and other invested assets. (8) Includes FG VIEs’ liabilities with recourse and FG VIEs’ liabilities without recourse. (9) Includes primarily various tranches of CLO debt. The CLOs were collateralized financing entities that were consolidated until the Sound Point Transaction occurred on July 1, 2023.</t>
        </is>
      </c>
    </row>
    <row r="7">
      <c r="A7" s="4" t="inlineStr">
        <is>
          <t>Schedule of Quantitative Information About Level 3 Liabilities, Fair Value Measurements</t>
        </is>
      </c>
      <c r="B7" s="4" t="inlineStr">
        <is>
          <t>Quantitative Information About Level 3 Fair Value Inputs As of June 30, 2024 Financial Instrument Description Fair Value Assets (Liabilities) Significant Unobservable Inputs Range Weighted Average (4) Investments (2): Fixed-maturity securities, available-for-sale (1): Obligations of state and political subdivisions $ 7 Yield 6.0 % - 20.0% 7.9% RMBS 150 CPR 1.3 % - 17.0% 3.0% CDR 1.7 % - 18.7% 5.4% Loss severity 50.0 % - 125.0% 80.5% Yield 7.8 % - 11.5% 9.1% Asset-backed securities: CLOs 411 Discount margin 0.8 % - 9.4% 2.3% Others 384 Yield 7.7 % - 10.1% 7.8% FG VIEs’ assets (1) 160 CPR 0.2 % - 21.8% 7.2% CDR 1.3 % - 41.0% 10.5% Loss severity 45.0 % - 100.0% 83.0% Yield 5.4 % - 11.0% 9.6% Assets of CIVs (3): Equity securities 93 Discount rate 19.9 % - 30.7% 20.7% Market multiple-price to book 1.05x Market multiple-price to earnings 5.50x Terminal growth rate 4.0% Exit multiple-price to book 1.05x Exit multiple-price to earnings 5.50x Structured products 225 Yield 10.7 % - 30.7% 17.9% Other assets (1) 4 Implied Yield 7.6 % - 8.1% 7.8% Term (years) 10 years Credit derivative liabilities, net (1) (34) Hedge cost (in basis points) (bps) 11.4 - 26.7 15.7 Bank profit (in bps) 79.8 - 293.2 146.2 Internal floor (in bps) 10.0 Internal credit rating AAA - CCC A FG VIEs’ liabilities (1) (393) CPR 0.2 % - 21.8% 7.2% CDR 1.3 % - 41.0% 10.5% Loss severity 45.0 % - 100.0% 83.0% Yield 5.1 % - 11.0% 6.3% ___________________ (1) Discounted cash flow is used as the primary valuation technique. (2) Excludes several investments reported in “other invested assets” with a fair value of $4 million. (3) The primary valuation technique uses the income and/or market approach; the key inputs to the valuation are yield/discount rates and market multiples. (4) Weighted average is calculated as a percentage of current par outstanding for all categories except for assets of CIVs, for which it is calculated as a percentage of fair value. Quantitative Information About Level 3 Fair Value Inputs As of December 31, 2023 Financial Instrument Description Fair Value Assets (Liabilities) Significant Unobservable Inputs Range Weighted Average (4) Investments (2): Fixed-maturity securities, available-for-sale (1): Obligations of state and political subdivisions $ 6 Yield 7.4 % - 22.5% 7.8% RMBS 154 CPR 0.1 % - 15.0% 3.4% CDR 1.5 % - 18.8% 5.6% Loss severity 50.0 % - 125.0% 82.6% Yield 7.5 % - 11.3% 8.9% Asset-backed securities: CLOs 450 Discount margin 1.1 % - 9.5% 2.6% Others 353 Yield 6.2 % - 11.7% 7.8% FG VIEs’ assets (1) 174 CPR 0.2 % - 21.4% 7.8% CDR 1.3 % - 41.0% 10.4% Loss severity 45.0 % - 100.0% 82.9% Yield 5.5 % - 10.9% 9.4% Assets of CIVs (3): Equity securities 80 Discount rate 20.9% Market multiple-price to book 1.10x Market multiple-price to earnings 5.50x Terminal growth rate 4.0% Exit multiple-price to book 1.10x Exit multiple-price to earnings 5.50x Structured products 189 Yield 14.7 % - 21.4% 18.0% Other assets (1) 13 Implied Yield 7.8 % - 8.4% 8.1% Term (years) 10 years Credit derivative liabilities, net (1) (50) Hedge cost (in bps) 10.2 - 26.5 15.8 Bank profit (in bps) 105.6 - 302.6 158.6 Internal floor (in bps) 10.0 Internal credit rating AAA - CCC A FG VIEs’ liabilities (1) (554) CPR 0.2 % - 21.4% 7.8% CDR 1.3 % - 41.0% 10.4% Loss severity 45.0 % - 100.0% 82.9% Yield 5.0 % - 10.7% 5.8% ____________________ (1) Discounted cash flow is used as the primary valuation technique. (2) Excludes several investments reported in “other invested assets” with a fair value of $3 million. (3) The primary valuation technique uses the income and/or market approach, the key inputs to the valuation are yield/discount rates and market multiples.</t>
        </is>
      </c>
    </row>
    <row r="8">
      <c r="A8" s="4" t="inlineStr">
        <is>
          <t>Schedule of Financial Instruments Not Carried at Fair Value</t>
        </is>
      </c>
      <c r="B8" s="4" t="inlineStr">
        <is>
          <t>The carrying amount and estimated fair value of the Company’s financial instruments not carried at fair value are presented in the following table. Fair Value of Financial Instruments Not Carried at Fair Value As of June 30, 2024 As of December 31, 2023 Carrying Estimated Carrying Estimated (in millions) Assets (liabilities): Assets of CIVs $ 25 $ 25 $ 19 $ 19 Other assets (including other invested assets) 75 75 79 80 Financial guaranty insurance contracts (1) (2,172) (1,860) (2,244) (1,811) Long-term debt (1,696) (1,569) (1,694) (1,593) Other liabilities (32) (32) (15) (15) ____________________ (1) Carrying amount includes the assets and liabilities related to financial guaranty insurance contract premiums, losses and salvage and subrogation and other recoverables net of reinsur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Deferred Tax Assets and Liabilities</t>
        </is>
      </c>
      <c r="B4" s="4" t="inlineStr">
        <is>
          <t>Deferred and Current Tax Assets (Liabilities) As of June 30, 2024 December 31, 2023 (in millions) Net deferred tax assets (liabilities) $ 259 $ 250 Net current tax assets (liabilities) 7 (9)</t>
        </is>
      </c>
    </row>
    <row r="5">
      <c r="A5" s="4" t="inlineStr">
        <is>
          <t>Effective Tax Rate Reconciliation</t>
        </is>
      </c>
      <c r="B5" s="4" t="inlineStr">
        <is>
          <t>A reconciliation of the difference between the provision for income taxes and the expected tax provision at statutory rates in taxable jurisdictions is presented below. Effective Tax Rate Reconciliation Second Quarter Six Months 2024 2023 2024 2023 (in millions) Expected tax provision (benefit) $ 16 $ 23 $ 39 $ 43 Tax-exempt interest (2) (3) (4) (6) NCI — — (1) (3) State taxes 1 4 3 7 Foreign taxes (3) (4) 2 1 Global minimum tax 2 — 7 — Other (1) (2) (2) (1) Total provision (benefit) for income taxes $ 13 $ 18 $ 44 $ 41 Effective tax rate 14.5 % 12.6 % 18.6 % 15.6 %</t>
        </is>
      </c>
    </row>
    <row r="6">
      <c r="A6" s="4" t="inlineStr">
        <is>
          <t>Pretax Income (Loss) by Tax Jurisdiction</t>
        </is>
      </c>
      <c r="B6" s="4" t="inlineStr">
        <is>
          <t xml:space="preserve">The following tables present pre-tax income and revenue by jurisdiction. Pre-tax Income (Loss) by Tax Jurisdiction Second Quarter Six Months 2024 2023 2024 2023 (in millions) U.S. $ 87 $ 117 $ 216 $ 225 Bermuda 17 33 47 58 U.K. (7) (4) (18) (15) France (3) (2) (7) (4) Total $ 94 $ 144 $ 238 $ 264 </t>
        </is>
      </c>
    </row>
    <row r="7">
      <c r="A7" s="4" t="inlineStr">
        <is>
          <t>Revenue by Tax Jurisdiction</t>
        </is>
      </c>
      <c r="B7" s="4" t="inlineStr">
        <is>
          <t xml:space="preserve">Revenue by Tax Jurisdiction Second Quarter Six Months 2024 2023 2024 2023 (in millions) U.S. $ 166 $ 293 $ 370 $ 528 Bermuda 31 58 67 93 U.K. 5 8 11 21 France — 1 (1) 1 Total $ 202 $ 360 $ 447 $ 6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Changes in Accumulated Other Comprehensive Income by Component</t>
        </is>
      </c>
      <c r="B4" s="4" t="inlineStr">
        <is>
          <t>The following tables present the changes in each component of accumulated other comprehensive income (AOCI) and the effect of reclassifications out of AOCI into the respective lines in the condensed consolidated statements of operations. Changes in Accumulated Other Comprehensive Income (Loss) by Component Second Quarter 2024 Net Unrealized Gains (Losses) on Investments with: ISCR on Cumulative Cash Flow Total AOCI No Credit Impairment Credit Impairment (in millions) Balance, March 31, 2024 $ (231) $ (103) $ (21) $ (37) $ 5 $ (387) Other comprehensive income (loss) before reclassifications (15) 4 1 (1) — (11) Less: Amounts reclassified from AOCI to: Net realized investment gains (losses) (4) (2) — — — (6) Total before tax (4) (2) — — — (6) Tax (provision) benefit 1 (1) — — — — Total amount reclassified from AOCI, net of tax (3) (3) — — — (6) Other comprehensive income (loss) (12) 7 1 (1) — (5) Balance, June 30, 2024 $ (243) $ (96) $ (20) $ (38) $ 5 $ (392) Changes in Accumulated Other Comprehensive Income (Loss) by Component Second Quarter 2023 Net Unrealized Gains (Losses) on Investments with: ISCR on Cumulative Cash Flow Total AOCI No Credit Impairment Credit Impairment (in millions) Balance, March 31, 2023 $ (254) $ (105) $ (24) $ (43) $ 6 $ (420) Other comprehensive income (loss) before reclassifications (30) (18) 1 1 — (46) Less: Amounts reclassified from AOCI to: Net realized investment gains (losses) 1 (10) — — — (9) Fair value gains (losses) on FG VIEs — — (1) — — (1) Interest expense — — — — 1 1 Total before tax 1 (10) (1) — 1 (9) Tax (provision) benefit (1) 2 — — — 1 Total amount reclassified from AOCI, net of tax — (8) (1) — 1 (8) Other comprehensive income (loss) (30) (10) 2 1 (1) (38) Balance, June 30, 2023 $ (284) $ (115) $ (22) $ (42) $ 5 $ (458) Changes in Accumulated Other Comprehensive Income (Loss) by Component Six Months 2024 Net Unrealized Gains (Losses) on Investments with: ISCR on Cumulative Cash Flow Total AOCI No Credit Impairment Credit Impairment (in millions) Balance, December 31, 2023 $ (202) $ (104) $ (20) $ (38) $ 5 $ (359) Other comprehensive income (loss) before reclassifications (46) 14 (1) — — (33) Less: Amounts reclassified from AOCI to: Net realized investment gains (losses) (6) 8 — — — 2 Fair value gains (losses) on FG VIEs — — (1) — — (1) Total before tax (6) 8 (1) — — 1 Tax (provision) benefit 1 (2) — — — (1) Total amount reclassified from AOCI, net of tax (5) 6 (1) — — — Other comprehensive income (loss) (41) 8 — — — (33) Balance, June 30, 2024 $ (243) $ (96) $ (20) $ (38) $ 5 $ (392) Changes in Accumulated Other Comprehensive Income (Loss) by Component Six Months 2023 Net Unrealized Gains (Losses) on Investments with: ISCR on Cumulative Cash Flow Total AOCI No Credit Impairment Credit Impairment (in millions) Balance, December 31, 2022 $ (343) $ (110) $ (23) $ (45) $ 6 $ (515) Other comprehensive income (loss) before reclassifications 61 (17) (1) 3 — 46 Less: Amounts reclassified from AOCI to: Net realized investment gains (losses) 4 (15) — — — (11) Fair value gains (losses) on FG VIEs — — (2) — — (2) Interest expense — — — — 1 1 Total before tax 4 (15) (2) — 1 (12) Tax (provision) benefit (2) 3 — — — 1 Total amount reclassified from AOCI, net of tax 2 (12) (2) — 1 (11) Other comprehensive income (loss) 59 (5) 1 3 (1) 57 Balance, June 30, 2023 $ (284) $ (115) $ (22) $ (42) $ 5 $ (458)</t>
        </is>
      </c>
    </row>
    <row r="5">
      <c r="A5" s="4" t="inlineStr">
        <is>
          <t>Schedule of Share Repurchases</t>
        </is>
      </c>
      <c r="B5" s="4" t="inlineStr">
        <is>
          <t>Share Repurchases Period Number of Shares Repurchased Total Payments (1) Average Price Paid Per Share (1) 2023 (January 1 - March 31) 36,369 $ 2 $ 62.23 2023 (April 1 - June 30) 453,942 24 53.08 2023 (July 1- September 30) 1,065,902 64 59.67 2023 (October 1- December 31) 1,659,680 109 65.83 Total 2023 3,215,893 $ 199 $ 61.95 2024 (January 1 - March 31) 1,539,278 129 84.07 2024 (April 1 - June 30) 1,928,328 152 78.50 2024 (July 1 - August 6) 599,497 48 79.96 Total 2024 4,067,103 $ 329 $ 80.82 ____________________ (1) Excludes commissions and excise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Earnings Per Share</t>
        </is>
      </c>
      <c r="B4" s="4" t="inlineStr">
        <is>
          <t xml:space="preserve">Computation of Earnings Per Share Second Quarter Six Months 2024 2023 2024 2023 (in millions, except per share amounts) Basic Earnings Per Share (EPS): Net income (loss) attributable to AGL $ 78 $ 125 $ 187 $ 206 Less: Distributed and undistributed income (loss) available to nonvested shareholders — 1 1 1 Distributed and undistributed income (loss) available to common shareholders of AGL and subsidiaries, basic $ 78 $ 124 $ 186 $ 205 Basic shares 54.1 59.2 54.9 59.1 Basic EPS $ 1.43 $ 2.09 $ 3.38 $ 3.46 Diluted EPS: Distributed and undistributed income (loss) available to common shareholders of AGL and subsidiaries, basic $ 78 $ 124 $ 186 $ 205 Plus: Re-allocation of undistributed income (loss) available to nonvested shareholders of AGL and subsidiaries — — — — Distributed and undistributed income (loss) available to common shareholders of AGL and subsidiaries, diluted $ 78 $ 124 $ 186 $ 205 Basic shares 54.1 59.2 54.9 59.1 Dilutive securities: Restricted stock awards 0.9 0.9 1.2 1.2 Diluted shares 55.0 60.1 56.1 60.3 Diluted EPS $ 1.41 $ 2.06 $ 3.31 $ 3.40 Potentially dilutive securities excluded from computation of EPS because of antidilutive effect 0.1 0.2 0.1 0.1 </t>
        </is>
      </c>
    </row>
    <row r="5">
      <c r="A5" s="4" t="inlineStr">
        <is>
          <t>Schedule of Antidilutive Securities Excluded from Computation of Earnings Per Share</t>
        </is>
      </c>
      <c r="B5" s="4" t="inlineStr">
        <is>
          <t xml:space="preserve">Computation of Earnings Per Share Second Quarter Six Months 2024 2023 2024 2023 (in millions, except per share amounts) Basic Earnings Per Share (EPS): Net income (loss) attributable to AGL $ 78 $ 125 $ 187 $ 206 Less: Distributed and undistributed income (loss) available to nonvested shareholders — 1 1 1 Distributed and undistributed income (loss) available to common shareholders of AGL and subsidiaries, basic $ 78 $ 124 $ 186 $ 205 Basic shares 54.1 59.2 54.9 59.1 Basic EPS $ 1.43 $ 2.09 $ 3.38 $ 3.46 Diluted EPS: Distributed and undistributed income (loss) available to common shareholders of AGL and subsidiaries, basic $ 78 $ 124 $ 186 $ 205 Plus: Re-allocation of undistributed income (loss) available to nonvested shareholders of AGL and subsidiaries — — — — Distributed and undistributed income (loss) available to common shareholders of AGL and subsidiaries, diluted $ 78 $ 124 $ 186 $ 205 Basic shares 54.1 59.2 54.9 59.1 Dilutive securities: Restricted stock awards 0.9 0.9 1.2 1.2 Diluted shares 55.0 60.1 56.1 60.3 Diluted EPS $ 1.41 $ 2.06 $ 3.31 $ 3.40 Potentially dilutive securities excluded from computation of EPS because of antidilutive effect 0.1 0.2 0.1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19" customWidth="1" min="3" max="3"/>
    <col width="21" customWidth="1" min="4" max="4"/>
    <col width="30" customWidth="1" min="5" max="5"/>
    <col width="22" customWidth="1" min="6" max="6"/>
    <col width="22" customWidth="1" min="7" max="7"/>
  </cols>
  <sheetData>
    <row r="1">
      <c r="A1" s="1" t="inlineStr">
        <is>
          <t>Business and Basis of Presentation (Details) $ in Millions</t>
        </is>
      </c>
      <c r="D1" s="2" t="inlineStr">
        <is>
          <t>1 Months Ended</t>
        </is>
      </c>
      <c r="E1" s="2" t="inlineStr">
        <is>
          <t>3 Months Ended</t>
        </is>
      </c>
      <c r="G1" s="2" t="inlineStr">
        <is>
          <t>6 Months Ended</t>
        </is>
      </c>
    </row>
    <row r="2">
      <c r="B2" s="2" t="inlineStr">
        <is>
          <t>Aug. 05, 2024 USD ($)</t>
        </is>
      </c>
      <c r="C2" s="2" t="inlineStr">
        <is>
          <t>Jul. 01, 2023 rISK</t>
        </is>
      </c>
      <c r="D2" s="2" t="inlineStr">
        <is>
          <t>May 31, 2024 USD ($)</t>
        </is>
      </c>
      <c r="E2" s="2" t="inlineStr">
        <is>
          <t>Jun. 30, 2024 USD ($) Company</t>
        </is>
      </c>
      <c r="F2" s="2" t="inlineStr">
        <is>
          <t>Jun. 30, 2023 USD ($)</t>
        </is>
      </c>
      <c r="G2" s="2" t="inlineStr">
        <is>
          <t>Jun. 30, 2023 USD ($)</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holding companies with outstanding public debt | Company</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Assured Guaranty Municipal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Lived Assets Held-for-sa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deemed or during period</t>
        </is>
      </c>
      <c r="B7" s="4" t="inlineStr">
        <is>
          <t xml:space="preserve"> </t>
        </is>
      </c>
      <c r="C7" s="4" t="inlineStr">
        <is>
          <t xml:space="preserve"> </t>
        </is>
      </c>
      <c r="D7" s="6" t="n">
        <v>100</v>
      </c>
      <c r="E7" s="4" t="inlineStr">
        <is>
          <t xml:space="preserve"> </t>
        </is>
      </c>
      <c r="F7" s="4" t="inlineStr">
        <is>
          <t xml:space="preserve"> </t>
        </is>
      </c>
      <c r="G7" s="4" t="inlineStr">
        <is>
          <t xml:space="preserve"> </t>
        </is>
      </c>
    </row>
    <row r="8">
      <c r="A8" s="4" t="inlineStr">
        <is>
          <t>Subsequent Event | AG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Lived Assets Held-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deemed or during period</t>
        </is>
      </c>
      <c r="B10" s="6" t="n">
        <v>3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in exchange for redemption of common stock</t>
        </is>
      </c>
      <c r="B11" s="6" t="n">
        <v>1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olidated Investment Vehic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Lived Assets Held-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maining CIVs | rISK</t>
        </is>
      </c>
      <c r="B14" s="4" t="inlineStr">
        <is>
          <t xml:space="preserve"> </t>
        </is>
      </c>
      <c r="C14" s="5" t="n">
        <v>3</v>
      </c>
      <c r="D14" s="4" t="inlineStr">
        <is>
          <t xml:space="preserve"> </t>
        </is>
      </c>
      <c r="E14" s="4" t="inlineStr">
        <is>
          <t xml:space="preserve"> </t>
        </is>
      </c>
      <c r="F14" s="4" t="inlineStr">
        <is>
          <t xml:space="preserve"> </t>
        </is>
      </c>
      <c r="G14" s="4" t="inlineStr">
        <is>
          <t xml:space="preserve"> </t>
        </is>
      </c>
    </row>
    <row r="15">
      <c r="A15" s="4" t="inlineStr">
        <is>
          <t>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Lived Assets Held-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held for sale</t>
        </is>
      </c>
      <c r="B17" s="4" t="inlineStr">
        <is>
          <t xml:space="preserve"> </t>
        </is>
      </c>
      <c r="C17" s="4" t="inlineStr">
        <is>
          <t xml:space="preserve"> </t>
        </is>
      </c>
      <c r="D17" s="4" t="inlineStr">
        <is>
          <t xml:space="preserve"> </t>
        </is>
      </c>
      <c r="E17" s="6" t="n">
        <v>28</v>
      </c>
      <c r="F17" s="4" t="inlineStr">
        <is>
          <t xml:space="preserve"> </t>
        </is>
      </c>
      <c r="G17" s="4" t="inlineStr">
        <is>
          <t xml:space="preserve"> </t>
        </is>
      </c>
    </row>
    <row r="18">
      <c r="A18" s="4" t="inlineStr">
        <is>
          <t>Liabilities held for sale</t>
        </is>
      </c>
      <c r="B18" s="4" t="inlineStr">
        <is>
          <t xml:space="preserve"> </t>
        </is>
      </c>
      <c r="C18" s="4" t="inlineStr">
        <is>
          <t xml:space="preserve"> </t>
        </is>
      </c>
      <c r="D18" s="4" t="inlineStr">
        <is>
          <t xml:space="preserve"> </t>
        </is>
      </c>
      <c r="E18" s="6" t="n">
        <v>2</v>
      </c>
      <c r="F18" s="4" t="inlineStr">
        <is>
          <t xml:space="preserve"> </t>
        </is>
      </c>
      <c r="G18" s="4" t="inlineStr">
        <is>
          <t xml:space="preserve"> </t>
        </is>
      </c>
    </row>
    <row r="19">
      <c r="A19" s="4" t="inlineStr">
        <is>
          <t>Disposal Group, Held-for-sale, Not Discontinued Operations | Sound Poi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Lived Assets Held-for-sa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ticipation percentage</t>
        </is>
      </c>
      <c r="B21" s="4" t="inlineStr">
        <is>
          <t xml:space="preserve"> </t>
        </is>
      </c>
      <c r="C21" s="8" t="n">
        <v>0.3</v>
      </c>
      <c r="D21" s="4" t="inlineStr">
        <is>
          <t xml:space="preserve"> </t>
        </is>
      </c>
      <c r="E21" s="4" t="inlineStr">
        <is>
          <t xml:space="preserve"> </t>
        </is>
      </c>
      <c r="F21" s="4" t="inlineStr">
        <is>
          <t xml:space="preserve"> </t>
        </is>
      </c>
      <c r="G21" s="4" t="inlineStr">
        <is>
          <t xml:space="preserve"> </t>
        </is>
      </c>
    </row>
    <row r="22">
      <c r="A22" s="4" t="inlineStr">
        <is>
          <t>Term to make new investments</t>
        </is>
      </c>
      <c r="B22" s="4" t="inlineStr">
        <is>
          <t xml:space="preserve"> </t>
        </is>
      </c>
      <c r="C22" s="4" t="inlineStr">
        <is>
          <t xml:space="preserve"> </t>
        </is>
      </c>
      <c r="D22" s="4" t="inlineStr">
        <is>
          <t xml:space="preserve"> </t>
        </is>
      </c>
      <c r="E22" s="4" t="inlineStr">
        <is>
          <t>2 years</t>
        </is>
      </c>
      <c r="F22" s="4" t="inlineStr">
        <is>
          <t xml:space="preserve"> </t>
        </is>
      </c>
      <c r="G22" s="4" t="inlineStr">
        <is>
          <t xml:space="preserve"> </t>
        </is>
      </c>
    </row>
    <row r="23">
      <c r="A23" s="4" t="inlineStr">
        <is>
          <t>Term to reinvest all returns of capital</t>
        </is>
      </c>
      <c r="B23" s="4" t="inlineStr">
        <is>
          <t xml:space="preserve"> </t>
        </is>
      </c>
      <c r="C23" s="4" t="inlineStr">
        <is>
          <t>15 years</t>
        </is>
      </c>
      <c r="D23" s="4" t="inlineStr">
        <is>
          <t xml:space="preserve"> </t>
        </is>
      </c>
      <c r="E23" s="4" t="inlineStr">
        <is>
          <t xml:space="preserve"> </t>
        </is>
      </c>
      <c r="F23" s="4" t="inlineStr">
        <is>
          <t xml:space="preserve"> </t>
        </is>
      </c>
      <c r="G23" s="4" t="inlineStr">
        <is>
          <t xml:space="preserve"> </t>
        </is>
      </c>
    </row>
    <row r="24">
      <c r="A24" s="4" t="inlineStr">
        <is>
          <t>Expenses recognized</t>
        </is>
      </c>
      <c r="B24" s="4" t="inlineStr">
        <is>
          <t xml:space="preserve"> </t>
        </is>
      </c>
      <c r="C24" s="4" t="inlineStr">
        <is>
          <t xml:space="preserve"> </t>
        </is>
      </c>
      <c r="D24" s="4" t="inlineStr">
        <is>
          <t xml:space="preserve"> </t>
        </is>
      </c>
      <c r="E24" s="4" t="inlineStr">
        <is>
          <t xml:space="preserve"> </t>
        </is>
      </c>
      <c r="F24" s="6" t="n">
        <v>24</v>
      </c>
      <c r="G24" s="6" t="n">
        <v>31</v>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s>
  <sheetData>
    <row r="1">
      <c r="A1" s="1" t="inlineStr">
        <is>
          <t>Segment Information - Segment Information (Details) $ in Million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02</v>
      </c>
      <c r="C6" s="6" t="n">
        <v>360</v>
      </c>
      <c r="D6" s="6" t="n">
        <v>447</v>
      </c>
      <c r="E6" s="6" t="n">
        <v>643</v>
      </c>
    </row>
    <row r="7">
      <c r="A7" s="4" t="inlineStr">
        <is>
          <t>Segment expenses</t>
        </is>
      </c>
      <c r="B7" s="5" t="n">
        <v>113</v>
      </c>
      <c r="C7" s="5" t="n">
        <v>221</v>
      </c>
      <c r="D7" s="5" t="n">
        <v>238</v>
      </c>
      <c r="E7" s="5" t="n">
        <v>386</v>
      </c>
    </row>
    <row r="8">
      <c r="A8" s="4" t="inlineStr">
        <is>
          <t>Segment equity in earnings (losses) of investees</t>
        </is>
      </c>
      <c r="B8" s="5" t="n">
        <v>5</v>
      </c>
      <c r="C8" s="5" t="n">
        <v>5</v>
      </c>
      <c r="D8" s="5" t="n">
        <v>29</v>
      </c>
      <c r="E8" s="5" t="n">
        <v>7</v>
      </c>
    </row>
    <row r="9">
      <c r="A9" s="4" t="inlineStr">
        <is>
          <t>Less: Provision (benefit) for income taxes</t>
        </is>
      </c>
      <c r="B9" s="5" t="n">
        <v>13</v>
      </c>
      <c r="C9" s="5" t="n">
        <v>18</v>
      </c>
      <c r="D9" s="5" t="n">
        <v>44</v>
      </c>
      <c r="E9" s="5" t="n">
        <v>41</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96</v>
      </c>
      <c r="C12" s="5" t="n">
        <v>254</v>
      </c>
      <c r="D12" s="5" t="n">
        <v>426</v>
      </c>
      <c r="E12" s="5" t="n">
        <v>485</v>
      </c>
    </row>
    <row r="13">
      <c r="A13" s="4" t="inlineStr">
        <is>
          <t>Segment expenses</t>
        </is>
      </c>
      <c r="B13" s="5" t="n">
        <v>74</v>
      </c>
      <c r="C13" s="5" t="n">
        <v>143</v>
      </c>
      <c r="D13" s="5" t="n">
        <v>159</v>
      </c>
      <c r="E13" s="5" t="n">
        <v>264</v>
      </c>
    </row>
    <row r="14">
      <c r="A14" s="4" t="inlineStr">
        <is>
          <t>Segment equity in earnings (losses) of investees</t>
        </is>
      </c>
      <c r="B14" s="5" t="n">
        <v>12</v>
      </c>
      <c r="C14" s="5" t="n">
        <v>5</v>
      </c>
      <c r="D14" s="5" t="n">
        <v>53</v>
      </c>
      <c r="E14" s="5" t="n">
        <v>35</v>
      </c>
    </row>
    <row r="15">
      <c r="A15" s="4" t="inlineStr">
        <is>
          <t>Less: Provision (benefit) for income taxes</t>
        </is>
      </c>
      <c r="B15" s="5" t="n">
        <v>18</v>
      </c>
      <c r="C15" s="5" t="n">
        <v>12</v>
      </c>
      <c r="D15" s="5" t="n">
        <v>54</v>
      </c>
      <c r="E15" s="5" t="n">
        <v>36</v>
      </c>
    </row>
    <row r="16">
      <c r="A16" s="4" t="inlineStr">
        <is>
          <t>Insurance | Operating Segments Excluding Intersegment Eliminatio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186</v>
      </c>
      <c r="C18" s="5" t="n">
        <v>221</v>
      </c>
      <c r="D18" s="5" t="n">
        <v>413</v>
      </c>
      <c r="E18" s="5" t="n">
        <v>409</v>
      </c>
    </row>
    <row r="19">
      <c r="A19" s="4" t="inlineStr">
        <is>
          <t>Insurance | Intersegment Elimina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3</v>
      </c>
      <c r="C21" s="5" t="n">
        <v>-3</v>
      </c>
      <c r="D21" s="5" t="n">
        <v>-5</v>
      </c>
      <c r="E21" s="5" t="n">
        <v>-5</v>
      </c>
    </row>
    <row r="22">
      <c r="A22" s="4" t="inlineStr">
        <is>
          <t>Insurance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89</v>
      </c>
      <c r="C24" s="5" t="n">
        <v>224</v>
      </c>
      <c r="D24" s="5" t="n">
        <v>418</v>
      </c>
      <c r="E24" s="5" t="n">
        <v>414</v>
      </c>
    </row>
    <row r="25">
      <c r="A25" s="4" t="inlineStr">
        <is>
          <t>Segment expenses</t>
        </is>
      </c>
      <c r="B25" s="5" t="n">
        <v>70</v>
      </c>
      <c r="C25" s="5" t="n">
        <v>110</v>
      </c>
      <c r="D25" s="5" t="n">
        <v>155</v>
      </c>
      <c r="E25" s="5" t="n">
        <v>189</v>
      </c>
    </row>
    <row r="26">
      <c r="A26" s="4" t="inlineStr">
        <is>
          <t>Segment equity in earnings (losses) of investees</t>
        </is>
      </c>
      <c r="B26" s="5" t="n">
        <v>15</v>
      </c>
      <c r="C26" s="5" t="n">
        <v>5</v>
      </c>
      <c r="D26" s="5" t="n">
        <v>55</v>
      </c>
      <c r="E26" s="5" t="n">
        <v>35</v>
      </c>
    </row>
    <row r="27">
      <c r="A27" s="4" t="inlineStr">
        <is>
          <t>Less: Provision (benefit) for income taxes</t>
        </is>
      </c>
      <c r="B27" s="5" t="n">
        <v>18</v>
      </c>
      <c r="C27" s="5" t="n">
        <v>13</v>
      </c>
      <c r="D27" s="5" t="n">
        <v>53</v>
      </c>
      <c r="E27" s="5" t="n">
        <v>37</v>
      </c>
    </row>
    <row r="28">
      <c r="A28" s="4" t="inlineStr">
        <is>
          <t>Segment adjusted operating income (loss)</t>
        </is>
      </c>
      <c r="B28" s="5" t="n">
        <v>116</v>
      </c>
      <c r="C28" s="5" t="n">
        <v>106</v>
      </c>
      <c r="D28" s="5" t="n">
        <v>265</v>
      </c>
      <c r="E28" s="5" t="n">
        <v>223</v>
      </c>
    </row>
    <row r="29">
      <c r="A29" s="4" t="inlineStr">
        <is>
          <t>Asset Management | Operating Segments Excluding Intersegment Elimin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6</v>
      </c>
      <c r="C31" s="5" t="n">
        <v>19</v>
      </c>
      <c r="D31" s="5" t="n">
        <v>7</v>
      </c>
      <c r="E31" s="5" t="n">
        <v>44</v>
      </c>
    </row>
    <row r="32">
      <c r="A32" s="4" t="inlineStr">
        <is>
          <t>Asset Management | Intersegment Elimin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v>
      </c>
      <c r="C34" s="5" t="n">
        <v>-11</v>
      </c>
      <c r="D34" s="5" t="n">
        <v>-1</v>
      </c>
      <c r="E34" s="5" t="n">
        <v>-27</v>
      </c>
    </row>
    <row r="35">
      <c r="A35" s="4" t="inlineStr">
        <is>
          <t>Asset Management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7</v>
      </c>
      <c r="C37" s="5" t="n">
        <v>30</v>
      </c>
      <c r="D37" s="5" t="n">
        <v>8</v>
      </c>
      <c r="E37" s="5" t="n">
        <v>71</v>
      </c>
    </row>
    <row r="38">
      <c r="A38" s="4" t="inlineStr">
        <is>
          <t>Segment expenses</t>
        </is>
      </c>
      <c r="B38" s="5" t="n">
        <v>4</v>
      </c>
      <c r="C38" s="5" t="n">
        <v>33</v>
      </c>
      <c r="D38" s="5" t="n">
        <v>4</v>
      </c>
      <c r="E38" s="5" t="n">
        <v>75</v>
      </c>
    </row>
    <row r="39">
      <c r="A39" s="4" t="inlineStr">
        <is>
          <t>Segment equity in earnings (losses) of investees</t>
        </is>
      </c>
      <c r="B39" s="5" t="n">
        <v>-3</v>
      </c>
      <c r="C39" s="5" t="n">
        <v>0</v>
      </c>
      <c r="D39" s="5" t="n">
        <v>-2</v>
      </c>
      <c r="E39" s="5" t="n">
        <v>0</v>
      </c>
    </row>
    <row r="40">
      <c r="A40" s="4" t="inlineStr">
        <is>
          <t>Less: Provision (benefit) for income taxes</t>
        </is>
      </c>
      <c r="B40" s="5" t="n">
        <v>0</v>
      </c>
      <c r="C40" s="5" t="n">
        <v>-1</v>
      </c>
      <c r="D40" s="5" t="n">
        <v>1</v>
      </c>
      <c r="E40" s="5" t="n">
        <v>-1</v>
      </c>
    </row>
    <row r="41">
      <c r="A41" s="4" t="inlineStr">
        <is>
          <t>Segment adjusted operating income (loss)</t>
        </is>
      </c>
      <c r="B41" s="6" t="n">
        <v>0</v>
      </c>
      <c r="C41" s="6" t="n">
        <v>-2</v>
      </c>
      <c r="D41" s="6" t="n">
        <v>1</v>
      </c>
      <c r="E41" s="6" t="n">
        <v>-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Attributable to AGL to Segment Adjusted Operating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02</v>
      </c>
      <c r="C4" s="6" t="n">
        <v>360</v>
      </c>
      <c r="D4" s="6" t="n">
        <v>447</v>
      </c>
      <c r="E4" s="6" t="n">
        <v>643</v>
      </c>
    </row>
    <row r="5">
      <c r="A5" s="4" t="inlineStr">
        <is>
          <t>Expenses</t>
        </is>
      </c>
      <c r="B5" s="5" t="n">
        <v>113</v>
      </c>
      <c r="C5" s="5" t="n">
        <v>221</v>
      </c>
      <c r="D5" s="5" t="n">
        <v>238</v>
      </c>
      <c r="E5" s="5" t="n">
        <v>386</v>
      </c>
    </row>
    <row r="6">
      <c r="A6" s="4" t="inlineStr">
        <is>
          <t>Equity in Earnings (Losses) of Investees</t>
        </is>
      </c>
      <c r="B6" s="5" t="n">
        <v>5</v>
      </c>
      <c r="C6" s="5" t="n">
        <v>5</v>
      </c>
      <c r="D6" s="5" t="n">
        <v>29</v>
      </c>
      <c r="E6" s="5" t="n">
        <v>7</v>
      </c>
    </row>
    <row r="7">
      <c r="A7" s="4" t="inlineStr">
        <is>
          <t>Less: Provision (benefit) for income taxes</t>
        </is>
      </c>
      <c r="B7" s="5" t="n">
        <v>13</v>
      </c>
      <c r="C7" s="5" t="n">
        <v>18</v>
      </c>
      <c r="D7" s="5" t="n">
        <v>44</v>
      </c>
      <c r="E7" s="5" t="n">
        <v>41</v>
      </c>
    </row>
    <row r="8">
      <c r="A8" s="4" t="inlineStr">
        <is>
          <t>Less: Noncontrolling interests</t>
        </is>
      </c>
      <c r="B8" s="5" t="n">
        <v>3</v>
      </c>
      <c r="C8" s="5" t="n">
        <v>1</v>
      </c>
      <c r="D8" s="5" t="n">
        <v>7</v>
      </c>
      <c r="E8" s="5" t="n">
        <v>17</v>
      </c>
    </row>
    <row r="9">
      <c r="A9" s="4" t="inlineStr">
        <is>
          <t>Net Income (Loss) Attributable to AGL</t>
        </is>
      </c>
      <c r="B9" s="5" t="n">
        <v>78</v>
      </c>
      <c r="C9" s="5" t="n">
        <v>125</v>
      </c>
      <c r="D9" s="5" t="n">
        <v>187</v>
      </c>
      <c r="E9" s="5" t="n">
        <v>206</v>
      </c>
    </row>
    <row r="10">
      <c r="A10" s="4" t="inlineStr">
        <is>
          <t>Subtot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04</v>
      </c>
      <c r="C12" s="5" t="n">
        <v>253</v>
      </c>
      <c r="D12" s="5" t="n">
        <v>455</v>
      </c>
      <c r="E12" s="5" t="n">
        <v>521</v>
      </c>
    </row>
    <row r="13">
      <c r="A13" s="4" t="inlineStr">
        <is>
          <t>Expenses</t>
        </is>
      </c>
      <c r="B13" s="5" t="n">
        <v>113</v>
      </c>
      <c r="C13" s="5" t="n">
        <v>222</v>
      </c>
      <c r="D13" s="5" t="n">
        <v>240</v>
      </c>
      <c r="E13" s="5" t="n">
        <v>387</v>
      </c>
    </row>
    <row r="14">
      <c r="A14" s="4" t="inlineStr">
        <is>
          <t>Equity in Earnings (Losses) of Investees</t>
        </is>
      </c>
      <c r="B14" s="5" t="n">
        <v>5</v>
      </c>
      <c r="C14" s="5" t="n">
        <v>5</v>
      </c>
      <c r="D14" s="5" t="n">
        <v>29</v>
      </c>
      <c r="E14" s="5" t="n">
        <v>7</v>
      </c>
    </row>
    <row r="15">
      <c r="A15" s="4" t="inlineStr">
        <is>
          <t>Less: Provision (benefit) for income taxes</t>
        </is>
      </c>
      <c r="B15" s="5" t="n">
        <v>13</v>
      </c>
      <c r="C15" s="5" t="n">
        <v>-1</v>
      </c>
      <c r="D15" s="5" t="n">
        <v>44</v>
      </c>
      <c r="E15" s="5" t="n">
        <v>20</v>
      </c>
    </row>
    <row r="16">
      <c r="A16" s="4" t="inlineStr">
        <is>
          <t>Less: Noncontrolling interests</t>
        </is>
      </c>
      <c r="B16" s="5" t="n">
        <v>3</v>
      </c>
      <c r="C16" s="5" t="n">
        <v>1</v>
      </c>
      <c r="D16" s="5" t="n">
        <v>7</v>
      </c>
      <c r="E16" s="5" t="n">
        <v>17</v>
      </c>
    </row>
    <row r="17">
      <c r="A17" s="4" t="inlineStr">
        <is>
          <t>Net Income (Loss) Attributable to AGL</t>
        </is>
      </c>
      <c r="B17" s="5" t="n">
        <v>80</v>
      </c>
      <c r="C17" s="5" t="n">
        <v>36</v>
      </c>
      <c r="D17" s="5" t="n">
        <v>193</v>
      </c>
      <c r="E17" s="5" t="n">
        <v>104</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196</v>
      </c>
      <c r="C20" s="5" t="n">
        <v>254</v>
      </c>
      <c r="D20" s="5" t="n">
        <v>426</v>
      </c>
      <c r="E20" s="5" t="n">
        <v>485</v>
      </c>
    </row>
    <row r="21">
      <c r="A21" s="4" t="inlineStr">
        <is>
          <t>Expenses</t>
        </is>
      </c>
      <c r="B21" s="5" t="n">
        <v>74</v>
      </c>
      <c r="C21" s="5" t="n">
        <v>143</v>
      </c>
      <c r="D21" s="5" t="n">
        <v>159</v>
      </c>
      <c r="E21" s="5" t="n">
        <v>264</v>
      </c>
    </row>
    <row r="22">
      <c r="A22" s="4" t="inlineStr">
        <is>
          <t>Equity in Earnings (Losses) of Investees</t>
        </is>
      </c>
      <c r="B22" s="5" t="n">
        <v>12</v>
      </c>
      <c r="C22" s="5" t="n">
        <v>5</v>
      </c>
      <c r="D22" s="5" t="n">
        <v>53</v>
      </c>
      <c r="E22" s="5" t="n">
        <v>35</v>
      </c>
    </row>
    <row r="23">
      <c r="A23" s="4" t="inlineStr">
        <is>
          <t>Less: Provision (benefit) for income taxes</t>
        </is>
      </c>
      <c r="B23" s="5" t="n">
        <v>18</v>
      </c>
      <c r="C23" s="5" t="n">
        <v>12</v>
      </c>
      <c r="D23" s="5" t="n">
        <v>54</v>
      </c>
      <c r="E23" s="5" t="n">
        <v>36</v>
      </c>
    </row>
    <row r="24">
      <c r="A24" s="4" t="inlineStr">
        <is>
          <t>Less: Noncontrolling interests</t>
        </is>
      </c>
      <c r="B24" s="5" t="n">
        <v>0</v>
      </c>
      <c r="C24" s="5" t="n">
        <v>0</v>
      </c>
      <c r="D24" s="5" t="n">
        <v>0</v>
      </c>
      <c r="E24" s="5" t="n">
        <v>0</v>
      </c>
    </row>
    <row r="25">
      <c r="A25" s="4" t="inlineStr">
        <is>
          <t>Net Income (Loss) Attributable to AGL</t>
        </is>
      </c>
      <c r="B25" s="5" t="n">
        <v>116</v>
      </c>
      <c r="C25" s="5" t="n">
        <v>104</v>
      </c>
      <c r="D25" s="5" t="n">
        <v>266</v>
      </c>
      <c r="E25" s="5" t="n">
        <v>220</v>
      </c>
    </row>
    <row r="26">
      <c r="A26" s="4" t="inlineStr">
        <is>
          <t>Operating Segments | Insuran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89</v>
      </c>
      <c r="C28" s="5" t="n">
        <v>224</v>
      </c>
      <c r="D28" s="5" t="n">
        <v>418</v>
      </c>
      <c r="E28" s="5" t="n">
        <v>414</v>
      </c>
    </row>
    <row r="29">
      <c r="A29" s="4" t="inlineStr">
        <is>
          <t>Expenses</t>
        </is>
      </c>
      <c r="B29" s="5" t="n">
        <v>70</v>
      </c>
      <c r="C29" s="5" t="n">
        <v>110</v>
      </c>
      <c r="D29" s="5" t="n">
        <v>155</v>
      </c>
      <c r="E29" s="5" t="n">
        <v>189</v>
      </c>
    </row>
    <row r="30">
      <c r="A30" s="4" t="inlineStr">
        <is>
          <t>Equity in Earnings (Losses) of Investees</t>
        </is>
      </c>
      <c r="B30" s="5" t="n">
        <v>15</v>
      </c>
      <c r="C30" s="5" t="n">
        <v>5</v>
      </c>
      <c r="D30" s="5" t="n">
        <v>55</v>
      </c>
      <c r="E30" s="5" t="n">
        <v>35</v>
      </c>
    </row>
    <row r="31">
      <c r="A31" s="4" t="inlineStr">
        <is>
          <t>Less: Provision (benefit) for income taxes</t>
        </is>
      </c>
      <c r="B31" s="5" t="n">
        <v>18</v>
      </c>
      <c r="C31" s="5" t="n">
        <v>13</v>
      </c>
      <c r="D31" s="5" t="n">
        <v>53</v>
      </c>
      <c r="E31" s="5" t="n">
        <v>37</v>
      </c>
    </row>
    <row r="32">
      <c r="A32" s="4" t="inlineStr">
        <is>
          <t>Less: Noncontrolling interests</t>
        </is>
      </c>
      <c r="B32" s="5" t="n">
        <v>0</v>
      </c>
      <c r="C32" s="5" t="n">
        <v>0</v>
      </c>
      <c r="D32" s="5" t="n">
        <v>0</v>
      </c>
      <c r="E32" s="5" t="n">
        <v>0</v>
      </c>
    </row>
    <row r="33">
      <c r="A33" s="4" t="inlineStr">
        <is>
          <t>Net Income (Loss) Attributable to AGL</t>
        </is>
      </c>
      <c r="B33" s="5" t="n">
        <v>116</v>
      </c>
      <c r="C33" s="5" t="n">
        <v>106</v>
      </c>
      <c r="D33" s="5" t="n">
        <v>265</v>
      </c>
      <c r="E33" s="5" t="n">
        <v>223</v>
      </c>
    </row>
    <row r="34">
      <c r="A34" s="4" t="inlineStr">
        <is>
          <t>Operating Segments | Asset Manage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7</v>
      </c>
      <c r="C36" s="5" t="n">
        <v>30</v>
      </c>
      <c r="D36" s="5" t="n">
        <v>8</v>
      </c>
      <c r="E36" s="5" t="n">
        <v>71</v>
      </c>
    </row>
    <row r="37">
      <c r="A37" s="4" t="inlineStr">
        <is>
          <t>Expenses</t>
        </is>
      </c>
      <c r="B37" s="5" t="n">
        <v>4</v>
      </c>
      <c r="C37" s="5" t="n">
        <v>33</v>
      </c>
      <c r="D37" s="5" t="n">
        <v>4</v>
      </c>
      <c r="E37" s="5" t="n">
        <v>75</v>
      </c>
    </row>
    <row r="38">
      <c r="A38" s="4" t="inlineStr">
        <is>
          <t>Equity in Earnings (Losses) of Investees</t>
        </is>
      </c>
      <c r="B38" s="5" t="n">
        <v>-3</v>
      </c>
      <c r="C38" s="5" t="n">
        <v>0</v>
      </c>
      <c r="D38" s="5" t="n">
        <v>-2</v>
      </c>
      <c r="E38" s="5" t="n">
        <v>0</v>
      </c>
    </row>
    <row r="39">
      <c r="A39" s="4" t="inlineStr">
        <is>
          <t>Less: Provision (benefit) for income taxes</t>
        </is>
      </c>
      <c r="B39" s="5" t="n">
        <v>0</v>
      </c>
      <c r="C39" s="5" t="n">
        <v>-1</v>
      </c>
      <c r="D39" s="5" t="n">
        <v>1</v>
      </c>
      <c r="E39" s="5" t="n">
        <v>-1</v>
      </c>
    </row>
    <row r="40">
      <c r="A40" s="4" t="inlineStr">
        <is>
          <t>Less: Noncontrolling interests</t>
        </is>
      </c>
      <c r="B40" s="5" t="n">
        <v>0</v>
      </c>
      <c r="C40" s="5" t="n">
        <v>0</v>
      </c>
      <c r="D40" s="5" t="n">
        <v>0</v>
      </c>
      <c r="E40" s="5" t="n">
        <v>0</v>
      </c>
    </row>
    <row r="41">
      <c r="A41" s="4" t="inlineStr">
        <is>
          <t>Net Income (Loss) Attributable to AGL</t>
        </is>
      </c>
      <c r="B41" s="5" t="n">
        <v>0</v>
      </c>
      <c r="C41" s="5" t="n">
        <v>-2</v>
      </c>
      <c r="D41" s="5" t="n">
        <v>1</v>
      </c>
      <c r="E41" s="5" t="n">
        <v>-3</v>
      </c>
    </row>
    <row r="42">
      <c r="A42" s="4" t="inlineStr">
        <is>
          <t>Corporate division</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4</v>
      </c>
      <c r="C44" s="5" t="n">
        <v>2</v>
      </c>
      <c r="D44" s="5" t="n">
        <v>9</v>
      </c>
      <c r="E44" s="5" t="n">
        <v>4</v>
      </c>
    </row>
    <row r="45">
      <c r="A45" s="4" t="inlineStr">
        <is>
          <t>Expenses</t>
        </is>
      </c>
      <c r="B45" s="5" t="n">
        <v>44</v>
      </c>
      <c r="C45" s="5" t="n">
        <v>60</v>
      </c>
      <c r="D45" s="5" t="n">
        <v>91</v>
      </c>
      <c r="E45" s="5" t="n">
        <v>108</v>
      </c>
    </row>
    <row r="46">
      <c r="A46" s="4" t="inlineStr">
        <is>
          <t>Equity in Earnings (Losses) of Investees</t>
        </is>
      </c>
      <c r="B46" s="5" t="n">
        <v>0</v>
      </c>
      <c r="C46" s="5" t="n">
        <v>0</v>
      </c>
      <c r="D46" s="5" t="n">
        <v>0</v>
      </c>
      <c r="E46" s="5" t="n">
        <v>0</v>
      </c>
    </row>
    <row r="47">
      <c r="A47" s="4" t="inlineStr">
        <is>
          <t>Less: Provision (benefit) for income taxes</t>
        </is>
      </c>
      <c r="B47" s="5" t="n">
        <v>-5</v>
      </c>
      <c r="C47" s="5" t="n">
        <v>-8</v>
      </c>
      <c r="D47" s="5" t="n">
        <v>-10</v>
      </c>
      <c r="E47" s="5" t="n">
        <v>-10</v>
      </c>
    </row>
    <row r="48">
      <c r="A48" s="4" t="inlineStr">
        <is>
          <t>Less: Noncontrolling interests</t>
        </is>
      </c>
      <c r="B48" s="5" t="n">
        <v>0</v>
      </c>
      <c r="C48" s="5" t="n">
        <v>0</v>
      </c>
      <c r="D48" s="5" t="n">
        <v>0</v>
      </c>
      <c r="E48" s="5" t="n">
        <v>0</v>
      </c>
    </row>
    <row r="49">
      <c r="A49" s="4" t="inlineStr">
        <is>
          <t>Net Income (Loss) Attributable to AGL</t>
        </is>
      </c>
      <c r="B49" s="5" t="n">
        <v>-35</v>
      </c>
      <c r="C49" s="5" t="n">
        <v>-50</v>
      </c>
      <c r="D49" s="5" t="n">
        <v>-72</v>
      </c>
      <c r="E49" s="5" t="n">
        <v>-94</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v>
      </c>
      <c r="C52" s="5" t="n">
        <v>-3</v>
      </c>
      <c r="D52" s="5" t="n">
        <v>20</v>
      </c>
      <c r="E52" s="5" t="n">
        <v>32</v>
      </c>
    </row>
    <row r="53">
      <c r="A53" s="4" t="inlineStr">
        <is>
          <t>Expenses</t>
        </is>
      </c>
      <c r="B53" s="5" t="n">
        <v>-5</v>
      </c>
      <c r="C53" s="5" t="n">
        <v>19</v>
      </c>
      <c r="D53" s="5" t="n">
        <v>-10</v>
      </c>
      <c r="E53" s="5" t="n">
        <v>15</v>
      </c>
    </row>
    <row r="54">
      <c r="A54" s="4" t="inlineStr">
        <is>
          <t>Equity in Earnings (Losses) of Investees</t>
        </is>
      </c>
      <c r="B54" s="5" t="n">
        <v>-7</v>
      </c>
      <c r="C54" s="5" t="n">
        <v>0</v>
      </c>
      <c r="D54" s="5" t="n">
        <v>-24</v>
      </c>
      <c r="E54" s="5" t="n">
        <v>-28</v>
      </c>
    </row>
    <row r="55">
      <c r="A55" s="4" t="inlineStr">
        <is>
          <t>Less: Provision (benefit) for income taxes</t>
        </is>
      </c>
      <c r="B55" s="5" t="n">
        <v>0</v>
      </c>
      <c r="C55" s="5" t="n">
        <v>-5</v>
      </c>
      <c r="D55" s="5" t="n">
        <v>0</v>
      </c>
      <c r="E55" s="5" t="n">
        <v>-6</v>
      </c>
    </row>
    <row r="56">
      <c r="A56" s="4" t="inlineStr">
        <is>
          <t>Less: Noncontrolling interests</t>
        </is>
      </c>
      <c r="B56" s="5" t="n">
        <v>3</v>
      </c>
      <c r="C56" s="5" t="n">
        <v>1</v>
      </c>
      <c r="D56" s="5" t="n">
        <v>7</v>
      </c>
      <c r="E56" s="5" t="n">
        <v>17</v>
      </c>
    </row>
    <row r="57">
      <c r="A57" s="4" t="inlineStr">
        <is>
          <t>Net Income (Loss) Attributable to AGL</t>
        </is>
      </c>
      <c r="B57" s="5" t="n">
        <v>-1</v>
      </c>
      <c r="C57" s="5" t="n">
        <v>-18</v>
      </c>
      <c r="D57" s="5" t="n">
        <v>-1</v>
      </c>
      <c r="E57" s="5" t="n">
        <v>-22</v>
      </c>
    </row>
    <row r="58">
      <c r="A58" s="4" t="inlineStr">
        <is>
          <t>Reconciling item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Less: Provision (benefit) for income taxes</t>
        </is>
      </c>
      <c r="B60" s="4" t="inlineStr">
        <is>
          <t xml:space="preserve"> </t>
        </is>
      </c>
      <c r="C60" s="5" t="n">
        <v>19</v>
      </c>
      <c r="D60" s="4" t="inlineStr">
        <is>
          <t xml:space="preserve"> </t>
        </is>
      </c>
      <c r="E60" s="4" t="inlineStr">
        <is>
          <t xml:space="preserve"> </t>
        </is>
      </c>
    </row>
    <row r="61">
      <c r="A61" s="4" t="inlineStr">
        <is>
          <t>Reconciling items: | Realized gains (losses) on invest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s</t>
        </is>
      </c>
      <c r="B63" s="5" t="n">
        <v>-6</v>
      </c>
      <c r="C63" s="5" t="n">
        <v>-9</v>
      </c>
      <c r="D63" s="5" t="n">
        <v>2</v>
      </c>
      <c r="E63" s="5" t="n">
        <v>-11</v>
      </c>
    </row>
    <row r="64">
      <c r="A64" s="4" t="inlineStr">
        <is>
          <t>Net Income (Loss) Attributable to AGL</t>
        </is>
      </c>
      <c r="B64" s="5" t="n">
        <v>-6</v>
      </c>
      <c r="C64" s="5" t="n">
        <v>-9</v>
      </c>
      <c r="D64" s="5" t="n">
        <v>2</v>
      </c>
      <c r="E64" s="5" t="n">
        <v>-11</v>
      </c>
    </row>
    <row r="65">
      <c r="A65" s="4" t="inlineStr">
        <is>
          <t>Reconciling items: | Non-credit impairment-related unrealized fair value gains (losses) on credit derivativ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3</v>
      </c>
      <c r="C67" s="5" t="n">
        <v>89</v>
      </c>
      <c r="D67" s="5" t="n">
        <v>11</v>
      </c>
      <c r="E67" s="5" t="n">
        <v>102</v>
      </c>
    </row>
    <row r="68">
      <c r="A68" s="4" t="inlineStr">
        <is>
          <t>Expenses</t>
        </is>
      </c>
      <c r="B68" s="4" t="inlineStr">
        <is>
          <t xml:space="preserve"> </t>
        </is>
      </c>
      <c r="C68" s="5" t="n">
        <v>-1</v>
      </c>
      <c r="D68" s="5" t="n">
        <v>-2</v>
      </c>
      <c r="E68" s="5" t="n">
        <v>-1</v>
      </c>
    </row>
    <row r="69">
      <c r="A69" s="4" t="inlineStr">
        <is>
          <t>Net Income (Loss) Attributable to AGL</t>
        </is>
      </c>
      <c r="B69" s="5" t="n">
        <v>3</v>
      </c>
      <c r="C69" s="5" t="n">
        <v>90</v>
      </c>
      <c r="D69" s="5" t="n">
        <v>13</v>
      </c>
      <c r="E69" s="5" t="n">
        <v>103</v>
      </c>
    </row>
    <row r="70">
      <c r="A70" s="4" t="inlineStr">
        <is>
          <t>Reconciling items: | Fair value gains (losses) on CC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1</v>
      </c>
      <c r="C72" s="5" t="n">
        <v>1</v>
      </c>
      <c r="D72" s="5" t="n">
        <v>-9</v>
      </c>
      <c r="E72" s="5" t="n">
        <v>-15</v>
      </c>
    </row>
    <row r="73">
      <c r="A73" s="4" t="inlineStr">
        <is>
          <t>Net Income (Loss) Attributable to AGL</t>
        </is>
      </c>
      <c r="B73" s="6" t="n">
        <v>1</v>
      </c>
      <c r="C73" s="5" t="n">
        <v>1</v>
      </c>
      <c r="D73" s="5" t="n">
        <v>-9</v>
      </c>
      <c r="E73" s="5" t="n">
        <v>-15</v>
      </c>
    </row>
    <row r="74">
      <c r="A74" s="4" t="inlineStr">
        <is>
          <t>Reconciling items: | Foreign exchange gains (losses) on remeasurement of premiums receivable and loss and LAE reserv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4" t="inlineStr">
        <is>
          <t xml:space="preserve"> </t>
        </is>
      </c>
      <c r="C76" s="5" t="n">
        <v>26</v>
      </c>
      <c r="D76" s="5" t="n">
        <v>-12</v>
      </c>
      <c r="E76" s="5" t="n">
        <v>46</v>
      </c>
    </row>
    <row r="77">
      <c r="A77" s="4" t="inlineStr">
        <is>
          <t>Net Income (Loss) Attributable to AGL</t>
        </is>
      </c>
      <c r="B77" s="4" t="inlineStr">
        <is>
          <t xml:space="preserve"> </t>
        </is>
      </c>
      <c r="C77" s="5" t="n">
        <v>26</v>
      </c>
      <c r="D77" s="6" t="n">
        <v>-12</v>
      </c>
      <c r="E77" s="5" t="n">
        <v>46</v>
      </c>
    </row>
    <row r="78">
      <c r="A78" s="4" t="inlineStr">
        <is>
          <t>Reconciling items: | Tax effect</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Less: Provision (benefit) for income taxes</t>
        </is>
      </c>
      <c r="B80" s="4" t="inlineStr">
        <is>
          <t xml:space="preserve"> </t>
        </is>
      </c>
      <c r="C80" s="4" t="inlineStr">
        <is>
          <t xml:space="preserve"> </t>
        </is>
      </c>
      <c r="D80" s="4" t="inlineStr">
        <is>
          <t xml:space="preserve"> </t>
        </is>
      </c>
      <c r="E80" s="5" t="n">
        <v>-21</v>
      </c>
    </row>
    <row r="81">
      <c r="A81" s="4" t="inlineStr">
        <is>
          <t>Net Income (Loss) Attributable to AGL</t>
        </is>
      </c>
      <c r="B81" s="4" t="inlineStr">
        <is>
          <t xml:space="preserve"> </t>
        </is>
      </c>
      <c r="C81" s="6" t="n">
        <v>19</v>
      </c>
      <c r="D81" s="4" t="inlineStr">
        <is>
          <t xml:space="preserve"> </t>
        </is>
      </c>
      <c r="E81" s="6" t="n">
        <v>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84</v>
      </c>
      <c r="C4" s="6" t="n">
        <v>85</v>
      </c>
      <c r="D4" s="6" t="n">
        <v>203</v>
      </c>
      <c r="E4" s="6" t="n">
        <v>166</v>
      </c>
    </row>
    <row r="5">
      <c r="A5" s="4" t="inlineStr">
        <is>
          <t>Net investment income</t>
        </is>
      </c>
      <c r="B5" s="5" t="n">
        <v>81</v>
      </c>
      <c r="C5" s="5" t="n">
        <v>89</v>
      </c>
      <c r="D5" s="5" t="n">
        <v>165</v>
      </c>
      <c r="E5" s="5" t="n">
        <v>170</v>
      </c>
    </row>
    <row r="6">
      <c r="A6" s="4" t="inlineStr">
        <is>
          <t>Asset management fees</t>
        </is>
      </c>
      <c r="B6" s="5" t="n">
        <v>0</v>
      </c>
      <c r="C6" s="5" t="n">
        <v>27</v>
      </c>
      <c r="D6" s="5" t="n">
        <v>0</v>
      </c>
      <c r="E6" s="5" t="n">
        <v>53</v>
      </c>
    </row>
    <row r="7">
      <c r="A7" s="4" t="inlineStr">
        <is>
          <t>Net realized investment gains (losses)</t>
        </is>
      </c>
      <c r="B7" s="5" t="n">
        <v>-6</v>
      </c>
      <c r="C7" s="5" t="n">
        <v>-9</v>
      </c>
      <c r="D7" s="5" t="n">
        <v>2</v>
      </c>
      <c r="E7" s="5" t="n">
        <v>-11</v>
      </c>
    </row>
    <row r="8">
      <c r="A8" s="4" t="inlineStr">
        <is>
          <t>Fair value gains (losses) on credit derivatives</t>
        </is>
      </c>
      <c r="B8" s="5" t="n">
        <v>6</v>
      </c>
      <c r="C8" s="5" t="n">
        <v>91</v>
      </c>
      <c r="D8" s="5" t="n">
        <v>16</v>
      </c>
      <c r="E8" s="5" t="n">
        <v>106</v>
      </c>
    </row>
    <row r="9">
      <c r="A9" s="4" t="inlineStr">
        <is>
          <t>Fair value gains (losses) on committed capital securities</t>
        </is>
      </c>
      <c r="B9" s="5" t="n">
        <v>1</v>
      </c>
      <c r="C9" s="5" t="n">
        <v>1</v>
      </c>
      <c r="D9" s="5" t="n">
        <v>-9</v>
      </c>
      <c r="E9" s="5" t="n">
        <v>-15</v>
      </c>
    </row>
    <row r="10">
      <c r="A10" s="4" t="inlineStr">
        <is>
          <t>Fair value gains (losses) on financial guaranty variable interest entities</t>
        </is>
      </c>
      <c r="B10" s="5" t="n">
        <v>-1</v>
      </c>
      <c r="C10" s="5" t="n">
        <v>-3</v>
      </c>
      <c r="D10" s="5" t="n">
        <v>-4</v>
      </c>
      <c r="E10" s="5" t="n">
        <v>-8</v>
      </c>
    </row>
    <row r="11">
      <c r="A11" s="4" t="inlineStr">
        <is>
          <t>Fair value gains (losses) on consolidated investment vehicles</t>
        </is>
      </c>
      <c r="B11" s="5" t="n">
        <v>11</v>
      </c>
      <c r="C11" s="5" t="n">
        <v>6</v>
      </c>
      <c r="D11" s="5" t="n">
        <v>33</v>
      </c>
      <c r="E11" s="5" t="n">
        <v>64</v>
      </c>
    </row>
    <row r="12">
      <c r="A12" s="4" t="inlineStr">
        <is>
          <t>Foreign exchange gains (losses) on remeasurement</t>
        </is>
      </c>
      <c r="B12" s="5" t="n">
        <v>0</v>
      </c>
      <c r="C12" s="5" t="n">
        <v>28</v>
      </c>
      <c r="D12" s="5" t="n">
        <v>-12</v>
      </c>
      <c r="E12" s="5" t="n">
        <v>48</v>
      </c>
    </row>
    <row r="13">
      <c r="A13" s="4" t="inlineStr">
        <is>
          <t>Fair value gains (losses) on trading securities</t>
        </is>
      </c>
      <c r="B13" s="5" t="n">
        <v>17</v>
      </c>
      <c r="C13" s="5" t="n">
        <v>40</v>
      </c>
      <c r="D13" s="5" t="n">
        <v>43</v>
      </c>
      <c r="E13" s="5" t="n">
        <v>38</v>
      </c>
    </row>
    <row r="14">
      <c r="A14" s="4" t="inlineStr">
        <is>
          <t>Other income (loss)</t>
        </is>
      </c>
      <c r="B14" s="5" t="n">
        <v>9</v>
      </c>
      <c r="C14" s="5" t="n">
        <v>5</v>
      </c>
      <c r="D14" s="5" t="n">
        <v>10</v>
      </c>
      <c r="E14" s="5" t="n">
        <v>32</v>
      </c>
    </row>
    <row r="15">
      <c r="A15" s="4" t="inlineStr">
        <is>
          <t>Total revenues</t>
        </is>
      </c>
      <c r="B15" s="5" t="n">
        <v>202</v>
      </c>
      <c r="C15" s="5" t="n">
        <v>360</v>
      </c>
      <c r="D15" s="5" t="n">
        <v>447</v>
      </c>
      <c r="E15" s="5" t="n">
        <v>643</v>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Loss and loss adjustment expenses (benefit)</t>
        </is>
      </c>
      <c r="B17" s="5" t="n">
        <v>-2</v>
      </c>
      <c r="C17" s="5" t="n">
        <v>55</v>
      </c>
      <c r="D17" s="5" t="n">
        <v>-3</v>
      </c>
      <c r="E17" s="5" t="n">
        <v>59</v>
      </c>
    </row>
    <row r="18">
      <c r="A18" s="4" t="inlineStr">
        <is>
          <t>Interest expense</t>
        </is>
      </c>
      <c r="B18" s="5" t="n">
        <v>23</v>
      </c>
      <c r="C18" s="5" t="n">
        <v>22</v>
      </c>
      <c r="D18" s="5" t="n">
        <v>46</v>
      </c>
      <c r="E18" s="5" t="n">
        <v>43</v>
      </c>
    </row>
    <row r="19">
      <c r="A19" s="4" t="inlineStr">
        <is>
          <t>Amortization of deferred acquisition costs</t>
        </is>
      </c>
      <c r="B19" s="5" t="n">
        <v>3</v>
      </c>
      <c r="C19" s="5" t="n">
        <v>3</v>
      </c>
      <c r="D19" s="5" t="n">
        <v>9</v>
      </c>
      <c r="E19" s="5" t="n">
        <v>6</v>
      </c>
    </row>
    <row r="20">
      <c r="A20" s="4" t="inlineStr">
        <is>
          <t>Employee compensation and benefit expenses</t>
        </is>
      </c>
      <c r="B20" s="5" t="n">
        <v>48</v>
      </c>
      <c r="C20" s="5" t="n">
        <v>70</v>
      </c>
      <c r="D20" s="5" t="n">
        <v>106</v>
      </c>
      <c r="E20" s="5" t="n">
        <v>152</v>
      </c>
    </row>
    <row r="21">
      <c r="A21" s="4" t="inlineStr">
        <is>
          <t>Other operating expenses</t>
        </is>
      </c>
      <c r="B21" s="5" t="n">
        <v>41</v>
      </c>
      <c r="C21" s="5" t="n">
        <v>71</v>
      </c>
      <c r="D21" s="5" t="n">
        <v>80</v>
      </c>
      <c r="E21" s="5" t="n">
        <v>126</v>
      </c>
    </row>
    <row r="22">
      <c r="A22" s="4" t="inlineStr">
        <is>
          <t>Total expenses</t>
        </is>
      </c>
      <c r="B22" s="5" t="n">
        <v>113</v>
      </c>
      <c r="C22" s="5" t="n">
        <v>221</v>
      </c>
      <c r="D22" s="5" t="n">
        <v>238</v>
      </c>
      <c r="E22" s="5" t="n">
        <v>386</v>
      </c>
    </row>
    <row r="23">
      <c r="A23" s="4" t="inlineStr">
        <is>
          <t>Income (loss) before income taxes and equity in earnings (losses) of investees</t>
        </is>
      </c>
      <c r="B23" s="5" t="n">
        <v>89</v>
      </c>
      <c r="C23" s="5" t="n">
        <v>139</v>
      </c>
      <c r="D23" s="5" t="n">
        <v>209</v>
      </c>
      <c r="E23" s="5" t="n">
        <v>257</v>
      </c>
    </row>
    <row r="24">
      <c r="A24" s="4" t="inlineStr">
        <is>
          <t>Equity in Earnings (Losses) of Investees</t>
        </is>
      </c>
      <c r="B24" s="5" t="n">
        <v>5</v>
      </c>
      <c r="C24" s="5" t="n">
        <v>5</v>
      </c>
      <c r="D24" s="5" t="n">
        <v>29</v>
      </c>
      <c r="E24" s="5" t="n">
        <v>7</v>
      </c>
    </row>
    <row r="25">
      <c r="A25" s="4" t="inlineStr">
        <is>
          <t>Income (loss) before income taxes</t>
        </is>
      </c>
      <c r="B25" s="5" t="n">
        <v>94</v>
      </c>
      <c r="C25" s="5" t="n">
        <v>144</v>
      </c>
      <c r="D25" s="5" t="n">
        <v>238</v>
      </c>
      <c r="E25" s="5" t="n">
        <v>264</v>
      </c>
    </row>
    <row r="26">
      <c r="A26" s="4" t="inlineStr">
        <is>
          <t>Less: Provision (benefit) for income taxes</t>
        </is>
      </c>
      <c r="B26" s="5" t="n">
        <v>13</v>
      </c>
      <c r="C26" s="5" t="n">
        <v>18</v>
      </c>
      <c r="D26" s="5" t="n">
        <v>44</v>
      </c>
      <c r="E26" s="5" t="n">
        <v>41</v>
      </c>
    </row>
    <row r="27">
      <c r="A27" s="4" t="inlineStr">
        <is>
          <t>Net income (loss)</t>
        </is>
      </c>
      <c r="B27" s="5" t="n">
        <v>81</v>
      </c>
      <c r="C27" s="5" t="n">
        <v>126</v>
      </c>
      <c r="D27" s="5" t="n">
        <v>194</v>
      </c>
      <c r="E27" s="5" t="n">
        <v>223</v>
      </c>
    </row>
    <row r="28">
      <c r="A28" s="4" t="inlineStr">
        <is>
          <t>Less: Noncontrolling interests</t>
        </is>
      </c>
      <c r="B28" s="5" t="n">
        <v>3</v>
      </c>
      <c r="C28" s="5" t="n">
        <v>1</v>
      </c>
      <c r="D28" s="5" t="n">
        <v>7</v>
      </c>
      <c r="E28" s="5" t="n">
        <v>17</v>
      </c>
    </row>
    <row r="29">
      <c r="A29" s="4" t="inlineStr">
        <is>
          <t>Net income (loss) attributable to Assured Guaranty Ltd.</t>
        </is>
      </c>
      <c r="B29" s="6" t="n">
        <v>78</v>
      </c>
      <c r="C29" s="6" t="n">
        <v>125</v>
      </c>
      <c r="D29" s="6" t="n">
        <v>187</v>
      </c>
      <c r="E29" s="6" t="n">
        <v>206</v>
      </c>
    </row>
    <row r="30">
      <c r="A30" s="3" t="inlineStr">
        <is>
          <t>Earnings per share:</t>
        </is>
      </c>
      <c r="B30" s="4" t="inlineStr">
        <is>
          <t xml:space="preserve"> </t>
        </is>
      </c>
      <c r="C30" s="4" t="inlineStr">
        <is>
          <t xml:space="preserve"> </t>
        </is>
      </c>
      <c r="D30" s="4" t="inlineStr">
        <is>
          <t xml:space="preserve"> </t>
        </is>
      </c>
      <c r="E30" s="4" t="inlineStr">
        <is>
          <t xml:space="preserve"> </t>
        </is>
      </c>
    </row>
    <row r="31">
      <c r="A31" s="4" t="inlineStr">
        <is>
          <t>Basic (in dollars per share)</t>
        </is>
      </c>
      <c r="B31" s="7" t="n">
        <v>1.43</v>
      </c>
      <c r="C31" s="7" t="n">
        <v>2.09</v>
      </c>
      <c r="D31" s="7" t="n">
        <v>3.38</v>
      </c>
      <c r="E31" s="7" t="n">
        <v>3.46</v>
      </c>
    </row>
    <row r="32">
      <c r="A32" s="4" t="inlineStr">
        <is>
          <t>Diluted (in dollars per share)</t>
        </is>
      </c>
      <c r="B32" s="7" t="n">
        <v>1.41</v>
      </c>
      <c r="C32" s="7" t="n">
        <v>2.06</v>
      </c>
      <c r="D32" s="7" t="n">
        <v>3.31</v>
      </c>
      <c r="E32" s="7" t="n">
        <v>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22" customWidth="1" min="3" max="3"/>
    <col width="31" customWidth="1" min="4" max="4"/>
    <col width="22" customWidth="1" min="5" max="5"/>
  </cols>
  <sheetData>
    <row r="1">
      <c r="A1" s="1" t="inlineStr">
        <is>
          <t>Outstanding Exposure - Additional Information (Details) $ in Millions</t>
        </is>
      </c>
      <c r="D1" s="2" t="inlineStr">
        <is>
          <t>6 Months Ended</t>
        </is>
      </c>
    </row>
    <row r="2">
      <c r="B2" s="2" t="inlineStr">
        <is>
          <t>Jul. 10, 2024</t>
        </is>
      </c>
      <c r="C2" s="2" t="inlineStr">
        <is>
          <t>Jun. 26, 2023 USD ($)</t>
        </is>
      </c>
      <c r="D2" s="2" t="inlineStr">
        <is>
          <t>Jun. 30, 2024 USD ($) Category</t>
        </is>
      </c>
      <c r="E2" s="2" t="inlineStr">
        <is>
          <t>Dec. 31, 2023 USD ($)</t>
        </is>
      </c>
    </row>
    <row r="3">
      <c r="A3" s="3" t="inlineStr">
        <is>
          <t>Schedule of Insured Financial Obligations [Line Items]</t>
        </is>
      </c>
      <c r="B3" s="4" t="inlineStr">
        <is>
          <t xml:space="preserve"> </t>
        </is>
      </c>
      <c r="C3" s="4" t="inlineStr">
        <is>
          <t xml:space="preserve"> </t>
        </is>
      </c>
      <c r="D3" s="4" t="inlineStr">
        <is>
          <t xml:space="preserve"> </t>
        </is>
      </c>
      <c r="E3" s="4" t="inlineStr">
        <is>
          <t xml:space="preserve"> </t>
        </is>
      </c>
    </row>
    <row r="4">
      <c r="A4" s="4" t="inlineStr">
        <is>
          <t>Number of surveillance categories | Category</t>
        </is>
      </c>
      <c r="B4" s="4" t="inlineStr">
        <is>
          <t xml:space="preserve"> </t>
        </is>
      </c>
      <c r="C4" s="4" t="inlineStr">
        <is>
          <t xml:space="preserve"> </t>
        </is>
      </c>
      <c r="D4" s="5" t="n">
        <v>3</v>
      </c>
      <c r="E4" s="4" t="inlineStr">
        <is>
          <t xml:space="preserve"> </t>
        </is>
      </c>
    </row>
    <row r="5">
      <c r="A5" s="4" t="inlineStr">
        <is>
          <t>Loss Mitigation Securities</t>
        </is>
      </c>
      <c r="B5" s="4" t="inlineStr">
        <is>
          <t xml:space="preserve"> </t>
        </is>
      </c>
      <c r="C5" s="4" t="inlineStr">
        <is>
          <t xml:space="preserve"> </t>
        </is>
      </c>
      <c r="D5" s="6" t="n">
        <v>1200</v>
      </c>
      <c r="E5" s="6" t="n">
        <v>1200</v>
      </c>
    </row>
    <row r="6">
      <c r="A6" s="4" t="inlineStr">
        <is>
          <t>Net par outstanding</t>
        </is>
      </c>
      <c r="B6" s="4" t="inlineStr">
        <is>
          <t xml:space="preserve"> </t>
        </is>
      </c>
      <c r="C6" s="4" t="inlineStr">
        <is>
          <t xml:space="preserve"> </t>
        </is>
      </c>
      <c r="D6" s="5" t="n">
        <v>254396</v>
      </c>
      <c r="E6" s="5" t="n">
        <v>249153</v>
      </c>
    </row>
    <row r="7">
      <c r="A7" s="4" t="inlineStr">
        <is>
          <t>Estimated Fair Value</t>
        </is>
      </c>
      <c r="B7" s="4" t="inlineStr">
        <is>
          <t xml:space="preserve"> </t>
        </is>
      </c>
      <c r="C7" s="4" t="inlineStr">
        <is>
          <t xml:space="preserve"> </t>
        </is>
      </c>
      <c r="D7" s="5" t="n">
        <v>6006</v>
      </c>
      <c r="E7" s="5" t="n">
        <v>6307</v>
      </c>
    </row>
    <row r="8">
      <c r="A8" s="4" t="inlineStr">
        <is>
          <t>Fixed-maturity securities, trading</t>
        </is>
      </c>
      <c r="B8" s="4" t="inlineStr">
        <is>
          <t xml:space="preserve"> </t>
        </is>
      </c>
      <c r="C8" s="4" t="inlineStr">
        <is>
          <t xml:space="preserve"> </t>
        </is>
      </c>
      <c r="D8" s="5" t="n">
        <v>221</v>
      </c>
      <c r="E8" s="5" t="n">
        <v>318</v>
      </c>
    </row>
    <row r="9">
      <c r="A9" s="4" t="inlineStr">
        <is>
          <t>Puerto Rico Electric Power Authority | Guarantee Obligations</t>
        </is>
      </c>
      <c r="B9" s="4" t="inlineStr">
        <is>
          <t xml:space="preserve"> </t>
        </is>
      </c>
      <c r="C9" s="4" t="inlineStr">
        <is>
          <t xml:space="preserve"> </t>
        </is>
      </c>
      <c r="D9" s="4" t="inlineStr">
        <is>
          <t xml:space="preserve"> </t>
        </is>
      </c>
      <c r="E9" s="4" t="inlineStr">
        <is>
          <t xml:space="preserve"> </t>
        </is>
      </c>
    </row>
    <row r="10">
      <c r="A10" s="3" t="inlineStr">
        <is>
          <t>Schedule of Insured Financial Obligations [Line Items]</t>
        </is>
      </c>
      <c r="B10" s="4" t="inlineStr">
        <is>
          <t xml:space="preserve"> </t>
        </is>
      </c>
      <c r="C10" s="4" t="inlineStr">
        <is>
          <t xml:space="preserve"> </t>
        </is>
      </c>
      <c r="D10" s="4" t="inlineStr">
        <is>
          <t xml:space="preserve"> </t>
        </is>
      </c>
      <c r="E10" s="4" t="inlineStr">
        <is>
          <t xml:space="preserve"> </t>
        </is>
      </c>
    </row>
    <row r="11">
      <c r="A11" s="4" t="inlineStr">
        <is>
          <t>Damages sought, estimate</t>
        </is>
      </c>
      <c r="B11" s="4" t="inlineStr">
        <is>
          <t xml:space="preserve"> </t>
        </is>
      </c>
      <c r="C11" s="6" t="n">
        <v>2400</v>
      </c>
      <c r="D11" s="4" t="inlineStr">
        <is>
          <t xml:space="preserve"> </t>
        </is>
      </c>
      <c r="E11" s="4" t="inlineStr">
        <is>
          <t xml:space="preserve"> </t>
        </is>
      </c>
    </row>
    <row r="12">
      <c r="A12" s="4" t="inlineStr">
        <is>
          <t>Damages sought</t>
        </is>
      </c>
      <c r="B12" s="4" t="inlineStr">
        <is>
          <t xml:space="preserve"> </t>
        </is>
      </c>
      <c r="C12" s="6" t="n">
        <v>8500</v>
      </c>
      <c r="D12" s="4" t="inlineStr">
        <is>
          <t xml:space="preserve"> </t>
        </is>
      </c>
      <c r="E12" s="4" t="inlineStr">
        <is>
          <t xml:space="preserve"> </t>
        </is>
      </c>
    </row>
    <row r="13">
      <c r="A13" s="4" t="inlineStr">
        <is>
          <t>Puerto Rico Electric Power Authority | Guarantee Obligations | Subsequent Event</t>
        </is>
      </c>
      <c r="B13" s="4" t="inlineStr">
        <is>
          <t xml:space="preserve"> </t>
        </is>
      </c>
      <c r="C13" s="4" t="inlineStr">
        <is>
          <t xml:space="preserve"> </t>
        </is>
      </c>
      <c r="D13" s="4" t="inlineStr">
        <is>
          <t xml:space="preserve"> </t>
        </is>
      </c>
      <c r="E13" s="4" t="inlineStr">
        <is>
          <t xml:space="preserve"> </t>
        </is>
      </c>
    </row>
    <row r="14">
      <c r="A14" s="3" t="inlineStr">
        <is>
          <t>Schedule of Insured Financial Obligations [Line Items]</t>
        </is>
      </c>
      <c r="B14" s="4" t="inlineStr">
        <is>
          <t xml:space="preserve"> </t>
        </is>
      </c>
      <c r="C14" s="4" t="inlineStr">
        <is>
          <t xml:space="preserve"> </t>
        </is>
      </c>
      <c r="D14" s="4" t="inlineStr">
        <is>
          <t xml:space="preserve"> </t>
        </is>
      </c>
      <c r="E14" s="4" t="inlineStr">
        <is>
          <t xml:space="preserve"> </t>
        </is>
      </c>
    </row>
    <row r="15">
      <c r="A15" s="4" t="inlineStr">
        <is>
          <t>Stay implemented</t>
        </is>
      </c>
      <c r="B15" s="4" t="inlineStr">
        <is>
          <t>60 days</t>
        </is>
      </c>
      <c r="C15" s="4" t="inlineStr">
        <is>
          <t xml:space="preserve"> </t>
        </is>
      </c>
      <c r="D15" s="4" t="inlineStr">
        <is>
          <t xml:space="preserve"> </t>
        </is>
      </c>
      <c r="E15" s="4" t="inlineStr">
        <is>
          <t xml:space="preserve"> </t>
        </is>
      </c>
    </row>
    <row r="16">
      <c r="A16" s="4" t="inlineStr">
        <is>
          <t>Puerto Rico</t>
        </is>
      </c>
      <c r="B16" s="4" t="inlineStr">
        <is>
          <t xml:space="preserve"> </t>
        </is>
      </c>
      <c r="C16" s="4" t="inlineStr">
        <is>
          <t xml:space="preserve"> </t>
        </is>
      </c>
      <c r="D16" s="4" t="inlineStr">
        <is>
          <t xml:space="preserve"> </t>
        </is>
      </c>
      <c r="E16" s="4" t="inlineStr">
        <is>
          <t xml:space="preserve"> </t>
        </is>
      </c>
    </row>
    <row r="17">
      <c r="A17" s="3" t="inlineStr">
        <is>
          <t>Schedule of Insured Financial Obligations [Line Items]</t>
        </is>
      </c>
      <c r="B17" s="4" t="inlineStr">
        <is>
          <t xml:space="preserve"> </t>
        </is>
      </c>
      <c r="C17" s="4" t="inlineStr">
        <is>
          <t xml:space="preserve"> </t>
        </is>
      </c>
      <c r="D17" s="4" t="inlineStr">
        <is>
          <t xml:space="preserve"> </t>
        </is>
      </c>
      <c r="E17" s="4" t="inlineStr">
        <is>
          <t xml:space="preserve"> </t>
        </is>
      </c>
    </row>
    <row r="18">
      <c r="A18" s="4" t="inlineStr">
        <is>
          <t>Net par outstanding</t>
        </is>
      </c>
      <c r="B18" s="4" t="inlineStr">
        <is>
          <t xml:space="preserve"> </t>
        </is>
      </c>
      <c r="C18" s="4" t="inlineStr">
        <is>
          <t xml:space="preserve"> </t>
        </is>
      </c>
      <c r="D18" s="5" t="n">
        <v>961</v>
      </c>
      <c r="E18" s="5" t="n">
        <v>1105</v>
      </c>
    </row>
    <row r="19">
      <c r="A19" s="4" t="inlineStr">
        <is>
          <t>Puerto Rico | Puerto Rico Defaulted Exposures Subject to a Plan Support Agreement | Puerto Rico Electric Power Authority</t>
        </is>
      </c>
      <c r="B19" s="4" t="inlineStr">
        <is>
          <t xml:space="preserve"> </t>
        </is>
      </c>
      <c r="C19" s="4" t="inlineStr">
        <is>
          <t xml:space="preserve"> </t>
        </is>
      </c>
      <c r="D19" s="4" t="inlineStr">
        <is>
          <t xml:space="preserve"> </t>
        </is>
      </c>
      <c r="E19" s="4" t="inlineStr">
        <is>
          <t xml:space="preserve"> </t>
        </is>
      </c>
    </row>
    <row r="20">
      <c r="A20" s="3" t="inlineStr">
        <is>
          <t>Schedule of Insured Financial Obligations [Line Items]</t>
        </is>
      </c>
      <c r="B20" s="4" t="inlineStr">
        <is>
          <t xml:space="preserve"> </t>
        </is>
      </c>
      <c r="C20" s="4" t="inlineStr">
        <is>
          <t xml:space="preserve"> </t>
        </is>
      </c>
      <c r="D20" s="4" t="inlineStr">
        <is>
          <t xml:space="preserve"> </t>
        </is>
      </c>
      <c r="E20" s="4" t="inlineStr">
        <is>
          <t xml:space="preserve"> </t>
        </is>
      </c>
    </row>
    <row r="21">
      <c r="A21" s="4" t="inlineStr">
        <is>
          <t>Net par outstanding</t>
        </is>
      </c>
      <c r="B21" s="4" t="inlineStr">
        <is>
          <t xml:space="preserve"> </t>
        </is>
      </c>
      <c r="C21" s="4" t="inlineStr">
        <is>
          <t xml:space="preserve"> </t>
        </is>
      </c>
      <c r="D21" s="5" t="n">
        <v>624</v>
      </c>
      <c r="E21" s="5" t="n">
        <v>624</v>
      </c>
    </row>
    <row r="22">
      <c r="A22" s="4" t="inlineStr">
        <is>
          <t>Public finance</t>
        </is>
      </c>
      <c r="B22" s="4" t="inlineStr">
        <is>
          <t xml:space="preserve"> </t>
        </is>
      </c>
      <c r="C22" s="4" t="inlineStr">
        <is>
          <t xml:space="preserve"> </t>
        </is>
      </c>
      <c r="D22" s="4" t="inlineStr">
        <is>
          <t xml:space="preserve"> </t>
        </is>
      </c>
      <c r="E22" s="4" t="inlineStr">
        <is>
          <t xml:space="preserve"> </t>
        </is>
      </c>
    </row>
    <row r="23">
      <c r="A23" s="3" t="inlineStr">
        <is>
          <t>Schedule of Insured Financial Obligations [Line Items]</t>
        </is>
      </c>
      <c r="B23" s="4" t="inlineStr">
        <is>
          <t xml:space="preserve"> </t>
        </is>
      </c>
      <c r="C23" s="4" t="inlineStr">
        <is>
          <t xml:space="preserve"> </t>
        </is>
      </c>
      <c r="D23" s="4" t="inlineStr">
        <is>
          <t xml:space="preserve"> </t>
        </is>
      </c>
      <c r="E23" s="4" t="inlineStr">
        <is>
          <t xml:space="preserve"> </t>
        </is>
      </c>
    </row>
    <row r="24">
      <c r="A24" s="4" t="inlineStr">
        <is>
          <t>Net par outstanding</t>
        </is>
      </c>
      <c r="B24" s="4" t="inlineStr">
        <is>
          <t xml:space="preserve"> </t>
        </is>
      </c>
      <c r="C24" s="4" t="inlineStr">
        <is>
          <t xml:space="preserve"> </t>
        </is>
      </c>
      <c r="D24" s="5" t="n">
        <v>244176</v>
      </c>
      <c r="E24" s="5" t="n">
        <v>239296</v>
      </c>
    </row>
    <row r="25">
      <c r="A25" s="4" t="inlineStr">
        <is>
          <t>Structured finance</t>
        </is>
      </c>
      <c r="B25" s="4" t="inlineStr">
        <is>
          <t xml:space="preserve"> </t>
        </is>
      </c>
      <c r="C25" s="4" t="inlineStr">
        <is>
          <t xml:space="preserve"> </t>
        </is>
      </c>
      <c r="D25" s="4" t="inlineStr">
        <is>
          <t xml:space="preserve"> </t>
        </is>
      </c>
      <c r="E25" s="4" t="inlineStr">
        <is>
          <t xml:space="preserve"> </t>
        </is>
      </c>
    </row>
    <row r="26">
      <c r="A26" s="3" t="inlineStr">
        <is>
          <t>Schedule of Insured Financial Obligations [Line Items]</t>
        </is>
      </c>
      <c r="B26" s="4" t="inlineStr">
        <is>
          <t xml:space="preserve"> </t>
        </is>
      </c>
      <c r="C26" s="4" t="inlineStr">
        <is>
          <t xml:space="preserve"> </t>
        </is>
      </c>
      <c r="D26" s="4" t="inlineStr">
        <is>
          <t xml:space="preserve"> </t>
        </is>
      </c>
      <c r="E26" s="4" t="inlineStr">
        <is>
          <t xml:space="preserve"> </t>
        </is>
      </c>
    </row>
    <row r="27">
      <c r="A27" s="4" t="inlineStr">
        <is>
          <t>Net par outstanding</t>
        </is>
      </c>
      <c r="B27" s="4" t="inlineStr">
        <is>
          <t xml:space="preserve"> </t>
        </is>
      </c>
      <c r="C27" s="4" t="inlineStr">
        <is>
          <t xml:space="preserve"> </t>
        </is>
      </c>
      <c r="D27" s="5" t="n">
        <v>10220</v>
      </c>
      <c r="E27" s="5" t="n">
        <v>9857</v>
      </c>
    </row>
    <row r="28">
      <c r="A28" s="4" t="inlineStr">
        <is>
          <t>Aircraft residual value insurance (RVI)</t>
        </is>
      </c>
      <c r="B28" s="4" t="inlineStr">
        <is>
          <t xml:space="preserve"> </t>
        </is>
      </c>
      <c r="C28" s="4" t="inlineStr">
        <is>
          <t xml:space="preserve"> </t>
        </is>
      </c>
      <c r="D28" s="4" t="inlineStr">
        <is>
          <t xml:space="preserve"> </t>
        </is>
      </c>
      <c r="E28" s="4" t="inlineStr">
        <is>
          <t xml:space="preserve"> </t>
        </is>
      </c>
    </row>
    <row r="29">
      <c r="A29" s="3" t="inlineStr">
        <is>
          <t>Schedule of Insured Financial Obligations [Line Items]</t>
        </is>
      </c>
      <c r="B29" s="4" t="inlineStr">
        <is>
          <t xml:space="preserve"> </t>
        </is>
      </c>
      <c r="C29" s="4" t="inlineStr">
        <is>
          <t xml:space="preserve"> </t>
        </is>
      </c>
      <c r="D29" s="4" t="inlineStr">
        <is>
          <t xml:space="preserve"> </t>
        </is>
      </c>
      <c r="E29" s="4" t="inlineStr">
        <is>
          <t xml:space="preserve"> </t>
        </is>
      </c>
    </row>
    <row r="30">
      <c r="A30" s="4" t="inlineStr">
        <is>
          <t>Residual value insurance policies exposure downgraded</t>
        </is>
      </c>
      <c r="B30" s="4" t="inlineStr">
        <is>
          <t xml:space="preserve"> </t>
        </is>
      </c>
      <c r="C30" s="4" t="inlineStr">
        <is>
          <t xml:space="preserve"> </t>
        </is>
      </c>
      <c r="D30" s="5" t="n">
        <v>308</v>
      </c>
      <c r="E30" s="5" t="n">
        <v>355</v>
      </c>
    </row>
    <row r="31">
      <c r="A31" s="4" t="inlineStr">
        <is>
          <t>Net Exposure</t>
        </is>
      </c>
      <c r="B31" s="4" t="inlineStr">
        <is>
          <t xml:space="preserve"> </t>
        </is>
      </c>
      <c r="C31" s="4" t="inlineStr">
        <is>
          <t xml:space="preserve"> </t>
        </is>
      </c>
      <c r="D31" s="5" t="n">
        <v>177</v>
      </c>
      <c r="E31" s="5" t="n">
        <v>200</v>
      </c>
    </row>
    <row r="32">
      <c r="A32" s="4" t="inlineStr">
        <is>
          <t>Diversified real estate</t>
        </is>
      </c>
      <c r="B32" s="4" t="inlineStr">
        <is>
          <t xml:space="preserve"> </t>
        </is>
      </c>
      <c r="C32" s="4" t="inlineStr">
        <is>
          <t xml:space="preserve"> </t>
        </is>
      </c>
      <c r="D32" s="4" t="inlineStr">
        <is>
          <t xml:space="preserve"> </t>
        </is>
      </c>
      <c r="E32" s="4" t="inlineStr">
        <is>
          <t xml:space="preserve"> </t>
        </is>
      </c>
    </row>
    <row r="33">
      <c r="A33" s="3" t="inlineStr">
        <is>
          <t>Schedule of Insured Financial Obligations [Line Items]</t>
        </is>
      </c>
      <c r="B33" s="4" t="inlineStr">
        <is>
          <t xml:space="preserve"> </t>
        </is>
      </c>
      <c r="C33" s="4" t="inlineStr">
        <is>
          <t xml:space="preserve"> </t>
        </is>
      </c>
      <c r="D33" s="4" t="inlineStr">
        <is>
          <t xml:space="preserve"> </t>
        </is>
      </c>
      <c r="E33" s="4" t="inlineStr">
        <is>
          <t xml:space="preserve"> </t>
        </is>
      </c>
    </row>
    <row r="34">
      <c r="A34" s="4" t="inlineStr">
        <is>
          <t>Residual value insurance policies exposure downgraded</t>
        </is>
      </c>
      <c r="B34" s="4" t="inlineStr">
        <is>
          <t xml:space="preserve"> </t>
        </is>
      </c>
      <c r="C34" s="4" t="inlineStr">
        <is>
          <t xml:space="preserve"> </t>
        </is>
      </c>
      <c r="D34" s="5" t="n">
        <v>1498</v>
      </c>
      <c r="E34" s="5" t="n">
        <v>1569</v>
      </c>
    </row>
    <row r="35">
      <c r="A35" s="4" t="inlineStr">
        <is>
          <t>Net Exposure</t>
        </is>
      </c>
      <c r="B35" s="4" t="inlineStr">
        <is>
          <t xml:space="preserve"> </t>
        </is>
      </c>
      <c r="C35" s="4" t="inlineStr">
        <is>
          <t xml:space="preserve"> </t>
        </is>
      </c>
      <c r="D35" s="5" t="n">
        <v>1498</v>
      </c>
      <c r="E35" s="5" t="n">
        <v>1569</v>
      </c>
    </row>
    <row r="36">
      <c r="A36" s="4" t="inlineStr">
        <is>
          <t>Commitment to Provide Guarantees | Public finance</t>
        </is>
      </c>
      <c r="B36" s="4" t="inlineStr">
        <is>
          <t xml:space="preserve"> </t>
        </is>
      </c>
      <c r="C36" s="4" t="inlineStr">
        <is>
          <t xml:space="preserve"> </t>
        </is>
      </c>
      <c r="D36" s="4" t="inlineStr">
        <is>
          <t xml:space="preserve"> </t>
        </is>
      </c>
      <c r="E36" s="4" t="inlineStr">
        <is>
          <t xml:space="preserve"> </t>
        </is>
      </c>
    </row>
    <row r="37">
      <c r="A37" s="3" t="inlineStr">
        <is>
          <t>Schedule of Insured Financial Obligations [Line Items]</t>
        </is>
      </c>
      <c r="B37" s="4" t="inlineStr">
        <is>
          <t xml:space="preserve"> </t>
        </is>
      </c>
      <c r="C37" s="4" t="inlineStr">
        <is>
          <t xml:space="preserve"> </t>
        </is>
      </c>
      <c r="D37" s="4" t="inlineStr">
        <is>
          <t xml:space="preserve"> </t>
        </is>
      </c>
      <c r="E37" s="4" t="inlineStr">
        <is>
          <t xml:space="preserve"> </t>
        </is>
      </c>
    </row>
    <row r="38">
      <c r="A38" s="4" t="inlineStr">
        <is>
          <t>Outstanding commitments to provide guaranties</t>
        </is>
      </c>
      <c r="B38" s="4" t="inlineStr">
        <is>
          <t xml:space="preserve"> </t>
        </is>
      </c>
      <c r="C38" s="4" t="inlineStr">
        <is>
          <t xml:space="preserve"> </t>
        </is>
      </c>
      <c r="D38" s="5" t="n">
        <v>1100</v>
      </c>
      <c r="E38" s="4" t="inlineStr">
        <is>
          <t xml:space="preserve"> </t>
        </is>
      </c>
    </row>
    <row r="39">
      <c r="A39" s="4" t="inlineStr">
        <is>
          <t>Potential future commitment</t>
        </is>
      </c>
      <c r="B39" s="4" t="inlineStr">
        <is>
          <t xml:space="preserve"> </t>
        </is>
      </c>
      <c r="C39" s="4" t="inlineStr">
        <is>
          <t xml:space="preserve"> </t>
        </is>
      </c>
      <c r="D39" s="4" t="inlineStr">
        <is>
          <t xml:space="preserve"> </t>
        </is>
      </c>
      <c r="E39" s="5" t="n">
        <v>353</v>
      </c>
    </row>
    <row r="40">
      <c r="A40" s="4" t="inlineStr">
        <is>
          <t>Commitment to Provide Guarantees | Structured finance</t>
        </is>
      </c>
      <c r="B40" s="4" t="inlineStr">
        <is>
          <t xml:space="preserve"> </t>
        </is>
      </c>
      <c r="C40" s="4" t="inlineStr">
        <is>
          <t xml:space="preserve"> </t>
        </is>
      </c>
      <c r="D40" s="4" t="inlineStr">
        <is>
          <t xml:space="preserve"> </t>
        </is>
      </c>
      <c r="E40" s="4" t="inlineStr">
        <is>
          <t xml:space="preserve"> </t>
        </is>
      </c>
    </row>
    <row r="41">
      <c r="A41" s="3" t="inlineStr">
        <is>
          <t>Schedule of Insured Financial Obligations [Line Items]</t>
        </is>
      </c>
      <c r="B41" s="4" t="inlineStr">
        <is>
          <t xml:space="preserve"> </t>
        </is>
      </c>
      <c r="C41" s="4" t="inlineStr">
        <is>
          <t xml:space="preserve"> </t>
        </is>
      </c>
      <c r="D41" s="4" t="inlineStr">
        <is>
          <t xml:space="preserve"> </t>
        </is>
      </c>
      <c r="E41" s="4" t="inlineStr">
        <is>
          <t xml:space="preserve"> </t>
        </is>
      </c>
    </row>
    <row r="42">
      <c r="A42" s="4" t="inlineStr">
        <is>
          <t>Outstanding commitments to provide guaranties</t>
        </is>
      </c>
      <c r="B42" s="4" t="inlineStr">
        <is>
          <t xml:space="preserve"> </t>
        </is>
      </c>
      <c r="C42" s="4" t="inlineStr">
        <is>
          <t xml:space="preserve"> </t>
        </is>
      </c>
      <c r="D42" s="6" t="n">
        <v>1600</v>
      </c>
      <c r="E42" s="4" t="inlineStr">
        <is>
          <t xml:space="preserve"> </t>
        </is>
      </c>
    </row>
    <row r="43">
      <c r="A43" s="4" t="inlineStr">
        <is>
          <t>Potential future commitment</t>
        </is>
      </c>
      <c r="B43" s="4" t="inlineStr">
        <is>
          <t xml:space="preserve"> </t>
        </is>
      </c>
      <c r="C43" s="4" t="inlineStr">
        <is>
          <t xml:space="preserve"> </t>
        </is>
      </c>
      <c r="D43" s="4" t="inlineStr">
        <is>
          <t xml:space="preserve"> </t>
        </is>
      </c>
      <c r="E43" s="5" t="n">
        <v>50</v>
      </c>
    </row>
    <row r="44">
      <c r="A44" s="4" t="inlineStr">
        <is>
          <t>BIG</t>
        </is>
      </c>
      <c r="B44" s="4" t="inlineStr">
        <is>
          <t xml:space="preserve"> </t>
        </is>
      </c>
      <c r="C44" s="4" t="inlineStr">
        <is>
          <t xml:space="preserve"> </t>
        </is>
      </c>
      <c r="D44" s="4" t="inlineStr">
        <is>
          <t xml:space="preserve"> </t>
        </is>
      </c>
      <c r="E44" s="4" t="inlineStr">
        <is>
          <t xml:space="preserve"> </t>
        </is>
      </c>
    </row>
    <row r="45">
      <c r="A45" s="3" t="inlineStr">
        <is>
          <t>Schedule of Insured Financial Obligations [Line Items]</t>
        </is>
      </c>
      <c r="B45" s="4" t="inlineStr">
        <is>
          <t xml:space="preserve"> </t>
        </is>
      </c>
      <c r="C45" s="4" t="inlineStr">
        <is>
          <t xml:space="preserve"> </t>
        </is>
      </c>
      <c r="D45" s="4" t="inlineStr">
        <is>
          <t xml:space="preserve"> </t>
        </is>
      </c>
      <c r="E45" s="4" t="inlineStr">
        <is>
          <t xml:space="preserve"> </t>
        </is>
      </c>
    </row>
    <row r="46">
      <c r="A46" s="4" t="inlineStr">
        <is>
          <t>Maximum period of liquidity claims (in years)</t>
        </is>
      </c>
      <c r="B46" s="4" t="inlineStr">
        <is>
          <t xml:space="preserve"> </t>
        </is>
      </c>
      <c r="C46" s="4" t="inlineStr">
        <is>
          <t xml:space="preserve"> </t>
        </is>
      </c>
      <c r="D46" s="4" t="inlineStr">
        <is>
          <t>1 year</t>
        </is>
      </c>
      <c r="E46" s="4" t="inlineStr">
        <is>
          <t xml:space="preserve"> </t>
        </is>
      </c>
    </row>
    <row r="47">
      <c r="A47" s="4" t="inlineStr">
        <is>
          <t>Net par outstanding</t>
        </is>
      </c>
      <c r="B47" s="4" t="inlineStr">
        <is>
          <t xml:space="preserve"> </t>
        </is>
      </c>
      <c r="C47" s="4" t="inlineStr">
        <is>
          <t xml:space="preserve"> </t>
        </is>
      </c>
      <c r="D47" s="6" t="n">
        <v>5502</v>
      </c>
      <c r="E47" s="5" t="n">
        <v>5437</v>
      </c>
    </row>
    <row r="48">
      <c r="A48" s="4" t="inlineStr">
        <is>
          <t>BIG | Public finance</t>
        </is>
      </c>
      <c r="B48" s="4" t="inlineStr">
        <is>
          <t xml:space="preserve"> </t>
        </is>
      </c>
      <c r="C48" s="4" t="inlineStr">
        <is>
          <t xml:space="preserve"> </t>
        </is>
      </c>
      <c r="D48" s="4" t="inlineStr">
        <is>
          <t xml:space="preserve"> </t>
        </is>
      </c>
      <c r="E48" s="4" t="inlineStr">
        <is>
          <t xml:space="preserve"> </t>
        </is>
      </c>
    </row>
    <row r="49">
      <c r="A49" s="3" t="inlineStr">
        <is>
          <t>Schedule of Insured Financial Obligations [Line Items]</t>
        </is>
      </c>
      <c r="B49" s="4" t="inlineStr">
        <is>
          <t xml:space="preserve"> </t>
        </is>
      </c>
      <c r="C49" s="4" t="inlineStr">
        <is>
          <t xml:space="preserve"> </t>
        </is>
      </c>
      <c r="D49" s="4" t="inlineStr">
        <is>
          <t xml:space="preserve"> </t>
        </is>
      </c>
      <c r="E49" s="4" t="inlineStr">
        <is>
          <t xml:space="preserve"> </t>
        </is>
      </c>
    </row>
    <row r="50">
      <c r="A50" s="4" t="inlineStr">
        <is>
          <t>Net par outstanding</t>
        </is>
      </c>
      <c r="B50" s="4" t="inlineStr">
        <is>
          <t xml:space="preserve"> </t>
        </is>
      </c>
      <c r="C50" s="4" t="inlineStr">
        <is>
          <t xml:space="preserve"> </t>
        </is>
      </c>
      <c r="D50" s="5" t="n">
        <v>4575</v>
      </c>
      <c r="E50" s="5" t="n">
        <v>4402</v>
      </c>
    </row>
    <row r="51">
      <c r="A51" s="4" t="inlineStr">
        <is>
          <t>BIG | Structured finance</t>
        </is>
      </c>
      <c r="B51" s="4" t="inlineStr">
        <is>
          <t xml:space="preserve"> </t>
        </is>
      </c>
      <c r="C51" s="4" t="inlineStr">
        <is>
          <t xml:space="preserve"> </t>
        </is>
      </c>
      <c r="D51" s="4" t="inlineStr">
        <is>
          <t xml:space="preserve"> </t>
        </is>
      </c>
      <c r="E51" s="4" t="inlineStr">
        <is>
          <t xml:space="preserve"> </t>
        </is>
      </c>
    </row>
    <row r="52">
      <c r="A52" s="3" t="inlineStr">
        <is>
          <t>Schedule of Insured Financial Obligations [Line Items]</t>
        </is>
      </c>
      <c r="B52" s="4" t="inlineStr">
        <is>
          <t xml:space="preserve"> </t>
        </is>
      </c>
      <c r="C52" s="4" t="inlineStr">
        <is>
          <t xml:space="preserve"> </t>
        </is>
      </c>
      <c r="D52" s="4" t="inlineStr">
        <is>
          <t xml:space="preserve"> </t>
        </is>
      </c>
      <c r="E52" s="4" t="inlineStr">
        <is>
          <t xml:space="preserve"> </t>
        </is>
      </c>
    </row>
    <row r="53">
      <c r="A53" s="4" t="inlineStr">
        <is>
          <t>Net par outstanding</t>
        </is>
      </c>
      <c r="B53" s="4" t="inlineStr">
        <is>
          <t xml:space="preserve"> </t>
        </is>
      </c>
      <c r="C53" s="4" t="inlineStr">
        <is>
          <t xml:space="preserve"> </t>
        </is>
      </c>
      <c r="D53" s="5" t="n">
        <v>927</v>
      </c>
      <c r="E53" s="5" t="n">
        <v>1035</v>
      </c>
    </row>
    <row r="54">
      <c r="A54" s="4" t="inlineStr">
        <is>
          <t>BIG | Aircraft residual value insurance (RVI)</t>
        </is>
      </c>
      <c r="B54" s="4" t="inlineStr">
        <is>
          <t xml:space="preserve"> </t>
        </is>
      </c>
      <c r="C54" s="4" t="inlineStr">
        <is>
          <t xml:space="preserve"> </t>
        </is>
      </c>
      <c r="D54" s="4" t="inlineStr">
        <is>
          <t xml:space="preserve"> </t>
        </is>
      </c>
      <c r="E54" s="4" t="inlineStr">
        <is>
          <t xml:space="preserve"> </t>
        </is>
      </c>
    </row>
    <row r="55">
      <c r="A55" s="3" t="inlineStr">
        <is>
          <t>Schedule of Insured Financial Obligations [Line Items]</t>
        </is>
      </c>
      <c r="B55" s="4" t="inlineStr">
        <is>
          <t xml:space="preserve"> </t>
        </is>
      </c>
      <c r="C55" s="4" t="inlineStr">
        <is>
          <t xml:space="preserve"> </t>
        </is>
      </c>
      <c r="D55" s="4" t="inlineStr">
        <is>
          <t xml:space="preserve"> </t>
        </is>
      </c>
      <c r="E55" s="4" t="inlineStr">
        <is>
          <t xml:space="preserve"> </t>
        </is>
      </c>
    </row>
    <row r="56">
      <c r="A56" s="4" t="inlineStr">
        <is>
          <t>Residual value insurance policies exposure downgraded</t>
        </is>
      </c>
      <c r="B56" s="4" t="inlineStr">
        <is>
          <t xml:space="preserve"> </t>
        </is>
      </c>
      <c r="C56" s="4" t="inlineStr">
        <is>
          <t xml:space="preserve"> </t>
        </is>
      </c>
      <c r="D56" s="5" t="n">
        <v>144</v>
      </c>
      <c r="E56" s="5" t="n">
        <v>144</v>
      </c>
    </row>
    <row r="57">
      <c r="A57" s="4" t="inlineStr">
        <is>
          <t>Net Exposure</t>
        </is>
      </c>
      <c r="B57" s="4" t="inlineStr">
        <is>
          <t xml:space="preserve"> </t>
        </is>
      </c>
      <c r="C57" s="4" t="inlineStr">
        <is>
          <t xml:space="preserve"> </t>
        </is>
      </c>
      <c r="D57" s="6" t="n">
        <v>84</v>
      </c>
      <c r="E57" s="6" t="n">
        <v>84</v>
      </c>
    </row>
    <row r="58">
      <c r="A58" s="4" t="inlineStr">
        <is>
          <t>Minimum</t>
        </is>
      </c>
      <c r="B58" s="4" t="inlineStr">
        <is>
          <t xml:space="preserve"> </t>
        </is>
      </c>
      <c r="C58" s="4" t="inlineStr">
        <is>
          <t xml:space="preserve"> </t>
        </is>
      </c>
      <c r="D58" s="4" t="inlineStr">
        <is>
          <t xml:space="preserve"> </t>
        </is>
      </c>
      <c r="E58" s="4" t="inlineStr">
        <is>
          <t xml:space="preserve"> </t>
        </is>
      </c>
    </row>
    <row r="59">
      <c r="A59" s="3" t="inlineStr">
        <is>
          <t>Schedule of Insured Financial Obligations [Line Items]</t>
        </is>
      </c>
      <c r="B59" s="4" t="inlineStr">
        <is>
          <t xml:space="preserve"> </t>
        </is>
      </c>
      <c r="C59" s="4" t="inlineStr">
        <is>
          <t xml:space="preserve"> </t>
        </is>
      </c>
      <c r="D59" s="4" t="inlineStr">
        <is>
          <t xml:space="preserve"> </t>
        </is>
      </c>
      <c r="E59" s="4" t="inlineStr">
        <is>
          <t xml:space="preserve"> </t>
        </is>
      </c>
    </row>
    <row r="60">
      <c r="A60" s="4" t="inlineStr">
        <is>
          <t>Probability of paying more claims than being reimbursed (as a percent)</t>
        </is>
      </c>
      <c r="B60" s="4" t="inlineStr">
        <is>
          <t xml:space="preserve"> </t>
        </is>
      </c>
      <c r="C60" s="4" t="inlineStr">
        <is>
          <t xml:space="preserve"> </t>
        </is>
      </c>
      <c r="D60" s="8" t="n">
        <v>0.5</v>
      </c>
      <c r="E6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Debt Service Outstanding (Details) - USD ($) $ in Millions</t>
        </is>
      </c>
      <c r="B1" s="2" t="inlineStr">
        <is>
          <t>Jun. 30, 2024</t>
        </is>
      </c>
      <c r="C1" s="2" t="inlineStr">
        <is>
          <t>Dec. 31, 2023</t>
        </is>
      </c>
    </row>
    <row r="2">
      <c r="A2" s="3" t="inlineStr">
        <is>
          <t>Debt Service</t>
        </is>
      </c>
      <c r="B2" s="4" t="inlineStr">
        <is>
          <t xml:space="preserve"> </t>
        </is>
      </c>
      <c r="C2" s="4" t="inlineStr">
        <is>
          <t xml:space="preserve"> </t>
        </is>
      </c>
    </row>
    <row r="3">
      <c r="A3" s="4" t="inlineStr">
        <is>
          <t>Gross</t>
        </is>
      </c>
      <c r="B3" s="6" t="n">
        <v>405185</v>
      </c>
      <c r="C3" s="6" t="n">
        <v>398037</v>
      </c>
    </row>
    <row r="4">
      <c r="A4" s="4" t="inlineStr">
        <is>
          <t>Net</t>
        </is>
      </c>
      <c r="B4" s="5" t="n">
        <v>404685</v>
      </c>
      <c r="C4" s="5" t="n">
        <v>397636</v>
      </c>
    </row>
    <row r="5">
      <c r="A5" s="3" t="inlineStr">
        <is>
          <t>Par Outstanding</t>
        </is>
      </c>
      <c r="B5" s="4" t="inlineStr">
        <is>
          <t xml:space="preserve"> </t>
        </is>
      </c>
      <c r="C5" s="4" t="inlineStr">
        <is>
          <t xml:space="preserve"> </t>
        </is>
      </c>
    </row>
    <row r="6">
      <c r="A6" s="4" t="inlineStr">
        <is>
          <t>Gross</t>
        </is>
      </c>
      <c r="B6" s="5" t="n">
        <v>254878</v>
      </c>
      <c r="C6" s="5" t="n">
        <v>249535</v>
      </c>
    </row>
    <row r="7">
      <c r="A7" s="4" t="inlineStr">
        <is>
          <t>Net</t>
        </is>
      </c>
      <c r="B7" s="5" t="n">
        <v>254396</v>
      </c>
      <c r="C7" s="5" t="n">
        <v>249153</v>
      </c>
    </row>
    <row r="8">
      <c r="A8" s="4" t="inlineStr">
        <is>
          <t>Public finance</t>
        </is>
      </c>
      <c r="B8" s="4" t="inlineStr">
        <is>
          <t xml:space="preserve"> </t>
        </is>
      </c>
      <c r="C8" s="4" t="inlineStr">
        <is>
          <t xml:space="preserve"> </t>
        </is>
      </c>
    </row>
    <row r="9">
      <c r="A9" s="3" t="inlineStr">
        <is>
          <t>Debt Service</t>
        </is>
      </c>
      <c r="B9" s="4" t="inlineStr">
        <is>
          <t xml:space="preserve"> </t>
        </is>
      </c>
      <c r="C9" s="4" t="inlineStr">
        <is>
          <t xml:space="preserve"> </t>
        </is>
      </c>
    </row>
    <row r="10">
      <c r="A10" s="4" t="inlineStr">
        <is>
          <t>Gross</t>
        </is>
      </c>
      <c r="B10" s="5" t="n">
        <v>393346</v>
      </c>
      <c r="C10" s="5" t="n">
        <v>386494</v>
      </c>
    </row>
    <row r="11">
      <c r="A11" s="4" t="inlineStr">
        <is>
          <t>Net</t>
        </is>
      </c>
      <c r="B11" s="5" t="n">
        <v>393272</v>
      </c>
      <c r="C11" s="5" t="n">
        <v>386419</v>
      </c>
    </row>
    <row r="12">
      <c r="A12" s="3" t="inlineStr">
        <is>
          <t>Par Outstanding</t>
        </is>
      </c>
      <c r="B12" s="4" t="inlineStr">
        <is>
          <t xml:space="preserve"> </t>
        </is>
      </c>
      <c r="C12" s="4" t="inlineStr">
        <is>
          <t xml:space="preserve"> </t>
        </is>
      </c>
    </row>
    <row r="13">
      <c r="A13" s="4" t="inlineStr">
        <is>
          <t>Gross</t>
        </is>
      </c>
      <c r="B13" s="5" t="n">
        <v>244232</v>
      </c>
      <c r="C13" s="5" t="n">
        <v>239352</v>
      </c>
    </row>
    <row r="14">
      <c r="A14" s="4" t="inlineStr">
        <is>
          <t>Net</t>
        </is>
      </c>
      <c r="B14" s="5" t="n">
        <v>244176</v>
      </c>
      <c r="C14" s="5" t="n">
        <v>239296</v>
      </c>
    </row>
    <row r="15">
      <c r="A15" s="4" t="inlineStr">
        <is>
          <t>Structured finance</t>
        </is>
      </c>
      <c r="B15" s="4" t="inlineStr">
        <is>
          <t xml:space="preserve"> </t>
        </is>
      </c>
      <c r="C15" s="4" t="inlineStr">
        <is>
          <t xml:space="preserve"> </t>
        </is>
      </c>
    </row>
    <row r="16">
      <c r="A16" s="3" t="inlineStr">
        <is>
          <t>Debt Service</t>
        </is>
      </c>
      <c r="B16" s="4" t="inlineStr">
        <is>
          <t xml:space="preserve"> </t>
        </is>
      </c>
      <c r="C16" s="4" t="inlineStr">
        <is>
          <t xml:space="preserve"> </t>
        </is>
      </c>
    </row>
    <row r="17">
      <c r="A17" s="4" t="inlineStr">
        <is>
          <t>Gross</t>
        </is>
      </c>
      <c r="B17" s="5" t="n">
        <v>11839</v>
      </c>
      <c r="C17" s="5" t="n">
        <v>11543</v>
      </c>
    </row>
    <row r="18">
      <c r="A18" s="4" t="inlineStr">
        <is>
          <t>Net</t>
        </is>
      </c>
      <c r="B18" s="5" t="n">
        <v>11413</v>
      </c>
      <c r="C18" s="5" t="n">
        <v>11217</v>
      </c>
    </row>
    <row r="19">
      <c r="A19" s="3" t="inlineStr">
        <is>
          <t>Par Outstanding</t>
        </is>
      </c>
      <c r="B19" s="4" t="inlineStr">
        <is>
          <t xml:space="preserve"> </t>
        </is>
      </c>
      <c r="C19" s="4" t="inlineStr">
        <is>
          <t xml:space="preserve"> </t>
        </is>
      </c>
    </row>
    <row r="20">
      <c r="A20" s="4" t="inlineStr">
        <is>
          <t>Gross</t>
        </is>
      </c>
      <c r="B20" s="5" t="n">
        <v>10646</v>
      </c>
      <c r="C20" s="5" t="n">
        <v>10183</v>
      </c>
    </row>
    <row r="21">
      <c r="A21" s="4" t="inlineStr">
        <is>
          <t>Net</t>
        </is>
      </c>
      <c r="B21" s="6" t="n">
        <v>10220</v>
      </c>
      <c r="C21" s="6" t="n">
        <v>98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Financial Guaranty Portfolio by Internal Rating (Details) - USD ($) $ in Millions</t>
        </is>
      </c>
      <c r="B1" s="2" t="inlineStr">
        <is>
          <t>Jun. 30, 2024</t>
        </is>
      </c>
      <c r="C1" s="2" t="inlineStr">
        <is>
          <t>Dec. 31, 2023</t>
        </is>
      </c>
    </row>
    <row r="2">
      <c r="A2" s="3" t="inlineStr">
        <is>
          <t>Schedule of Insured Financial Obligations [Line Items]</t>
        </is>
      </c>
      <c r="B2" s="4" t="inlineStr">
        <is>
          <t xml:space="preserve"> </t>
        </is>
      </c>
      <c r="C2" s="4" t="inlineStr">
        <is>
          <t xml:space="preserve"> </t>
        </is>
      </c>
    </row>
    <row r="3">
      <c r="A3" s="4" t="inlineStr">
        <is>
          <t>Net</t>
        </is>
      </c>
      <c r="B3" s="6" t="n">
        <v>254396</v>
      </c>
      <c r="C3" s="6" t="n">
        <v>249153</v>
      </c>
    </row>
    <row r="4">
      <c r="A4" s="4" t="inlineStr">
        <is>
          <t>% of total net par outstanding</t>
        </is>
      </c>
      <c r="B4" s="8" t="n">
        <v>1</v>
      </c>
      <c r="C4" s="8" t="n">
        <v>1</v>
      </c>
    </row>
    <row r="5">
      <c r="A5" s="4" t="inlineStr">
        <is>
          <t>AAA</t>
        </is>
      </c>
      <c r="B5" s="4" t="inlineStr">
        <is>
          <t xml:space="preserve"> </t>
        </is>
      </c>
      <c r="C5" s="4" t="inlineStr">
        <is>
          <t xml:space="preserve"> </t>
        </is>
      </c>
    </row>
    <row r="6">
      <c r="A6" s="3" t="inlineStr">
        <is>
          <t>Schedule of Insured Financial Obligations [Line Items]</t>
        </is>
      </c>
      <c r="B6" s="4" t="inlineStr">
        <is>
          <t xml:space="preserve"> </t>
        </is>
      </c>
      <c r="C6" s="4" t="inlineStr">
        <is>
          <t xml:space="preserve"> </t>
        </is>
      </c>
    </row>
    <row r="7">
      <c r="A7" s="4" t="inlineStr">
        <is>
          <t>Net</t>
        </is>
      </c>
      <c r="B7" s="6" t="n">
        <v>3220</v>
      </c>
      <c r="C7" s="6" t="n">
        <v>3504</v>
      </c>
    </row>
    <row r="8">
      <c r="A8" s="4" t="inlineStr">
        <is>
          <t>% of total net par outstanding</t>
        </is>
      </c>
      <c r="B8" s="9" t="n">
        <v>0.012</v>
      </c>
      <c r="C8" s="9" t="n">
        <v>0.014</v>
      </c>
    </row>
    <row r="9">
      <c r="A9" s="4" t="inlineStr">
        <is>
          <t>AA</t>
        </is>
      </c>
      <c r="B9" s="4" t="inlineStr">
        <is>
          <t xml:space="preserve"> </t>
        </is>
      </c>
      <c r="C9" s="4" t="inlineStr">
        <is>
          <t xml:space="preserve"> </t>
        </is>
      </c>
    </row>
    <row r="10">
      <c r="A10" s="3" t="inlineStr">
        <is>
          <t>Schedule of Insured Financial Obligations [Line Items]</t>
        </is>
      </c>
      <c r="B10" s="4" t="inlineStr">
        <is>
          <t xml:space="preserve"> </t>
        </is>
      </c>
      <c r="C10" s="4" t="inlineStr">
        <is>
          <t xml:space="preserve"> </t>
        </is>
      </c>
    </row>
    <row r="11">
      <c r="A11" s="4" t="inlineStr">
        <is>
          <t>Net</t>
        </is>
      </c>
      <c r="B11" s="6" t="n">
        <v>26961</v>
      </c>
      <c r="C11" s="6" t="n">
        <v>25868</v>
      </c>
    </row>
    <row r="12">
      <c r="A12" s="4" t="inlineStr">
        <is>
          <t>% of total net par outstanding</t>
        </is>
      </c>
      <c r="B12" s="9" t="n">
        <v>0.106</v>
      </c>
      <c r="C12" s="9" t="n">
        <v>0.104</v>
      </c>
    </row>
    <row r="13">
      <c r="A13" s="4" t="inlineStr">
        <is>
          <t>A</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Net</t>
        </is>
      </c>
      <c r="B15" s="6" t="n">
        <v>121607</v>
      </c>
      <c r="C15" s="6" t="n">
        <v>118123</v>
      </c>
    </row>
    <row r="16">
      <c r="A16" s="4" t="inlineStr">
        <is>
          <t>% of total net par outstanding</t>
        </is>
      </c>
      <c r="B16" s="9" t="n">
        <v>0.478</v>
      </c>
      <c r="C16" s="9" t="n">
        <v>0.474</v>
      </c>
    </row>
    <row r="17">
      <c r="A17" s="4" t="inlineStr">
        <is>
          <t>BBB</t>
        </is>
      </c>
      <c r="B17" s="4" t="inlineStr">
        <is>
          <t xml:space="preserve"> </t>
        </is>
      </c>
      <c r="C17" s="4" t="inlineStr">
        <is>
          <t xml:space="preserve"> </t>
        </is>
      </c>
    </row>
    <row r="18">
      <c r="A18" s="3" t="inlineStr">
        <is>
          <t>Schedule of Insured Financial Obligations [Line Items]</t>
        </is>
      </c>
      <c r="B18" s="4" t="inlineStr">
        <is>
          <t xml:space="preserve"> </t>
        </is>
      </c>
      <c r="C18" s="4" t="inlineStr">
        <is>
          <t xml:space="preserve"> </t>
        </is>
      </c>
    </row>
    <row r="19">
      <c r="A19" s="4" t="inlineStr">
        <is>
          <t>Net</t>
        </is>
      </c>
      <c r="B19" s="6" t="n">
        <v>97106</v>
      </c>
      <c r="C19" s="6" t="n">
        <v>96221</v>
      </c>
    </row>
    <row r="20">
      <c r="A20" s="4" t="inlineStr">
        <is>
          <t>% of total net par outstanding</t>
        </is>
      </c>
      <c r="B20" s="9" t="n">
        <v>0.382</v>
      </c>
      <c r="C20" s="9" t="n">
        <v>0.386</v>
      </c>
    </row>
    <row r="21">
      <c r="A21" s="4" t="inlineStr">
        <is>
          <t>BIG</t>
        </is>
      </c>
      <c r="B21" s="4" t="inlineStr">
        <is>
          <t xml:space="preserve"> </t>
        </is>
      </c>
      <c r="C21" s="4" t="inlineStr">
        <is>
          <t xml:space="preserve"> </t>
        </is>
      </c>
    </row>
    <row r="22">
      <c r="A22" s="3" t="inlineStr">
        <is>
          <t>Schedule of Insured Financial Obligations [Line Items]</t>
        </is>
      </c>
      <c r="B22" s="4" t="inlineStr">
        <is>
          <t xml:space="preserve"> </t>
        </is>
      </c>
      <c r="C22" s="4" t="inlineStr">
        <is>
          <t xml:space="preserve"> </t>
        </is>
      </c>
    </row>
    <row r="23">
      <c r="A23" s="4" t="inlineStr">
        <is>
          <t>Net</t>
        </is>
      </c>
      <c r="B23" s="6" t="n">
        <v>5502</v>
      </c>
      <c r="C23" s="6" t="n">
        <v>5437</v>
      </c>
    </row>
    <row r="24">
      <c r="A24" s="4" t="inlineStr">
        <is>
          <t>% of total net par outstanding</t>
        </is>
      </c>
      <c r="B24" s="9" t="n">
        <v>0.022</v>
      </c>
      <c r="C24" s="9" t="n">
        <v>0.022</v>
      </c>
    </row>
    <row r="25">
      <c r="A25" s="4" t="inlineStr">
        <is>
          <t>Public finance</t>
        </is>
      </c>
      <c r="B25" s="4" t="inlineStr">
        <is>
          <t xml:space="preserve"> </t>
        </is>
      </c>
      <c r="C25" s="4" t="inlineStr">
        <is>
          <t xml:space="preserve"> </t>
        </is>
      </c>
    </row>
    <row r="26">
      <c r="A26" s="3" t="inlineStr">
        <is>
          <t>Schedule of Insured Financial Obligations [Line Items]</t>
        </is>
      </c>
      <c r="B26" s="4" t="inlineStr">
        <is>
          <t xml:space="preserve"> </t>
        </is>
      </c>
      <c r="C26" s="4" t="inlineStr">
        <is>
          <t xml:space="preserve"> </t>
        </is>
      </c>
    </row>
    <row r="27">
      <c r="A27" s="4" t="inlineStr">
        <is>
          <t>Net</t>
        </is>
      </c>
      <c r="B27" s="6" t="n">
        <v>244176</v>
      </c>
      <c r="C27" s="6" t="n">
        <v>239296</v>
      </c>
    </row>
    <row r="28">
      <c r="A28" s="4" t="inlineStr">
        <is>
          <t>Public finance | United States</t>
        </is>
      </c>
      <c r="B28" s="4" t="inlineStr">
        <is>
          <t xml:space="preserve"> </t>
        </is>
      </c>
      <c r="C28" s="4" t="inlineStr">
        <is>
          <t xml:space="preserve"> </t>
        </is>
      </c>
    </row>
    <row r="29">
      <c r="A29" s="3" t="inlineStr">
        <is>
          <t>Schedule of Insured Financial Obligations [Line Items]</t>
        </is>
      </c>
      <c r="B29" s="4" t="inlineStr">
        <is>
          <t xml:space="preserve"> </t>
        </is>
      </c>
      <c r="C29" s="4" t="inlineStr">
        <is>
          <t xml:space="preserve"> </t>
        </is>
      </c>
    </row>
    <row r="30">
      <c r="A30" s="4" t="inlineStr">
        <is>
          <t>Net</t>
        </is>
      </c>
      <c r="B30" s="6" t="n">
        <v>194593</v>
      </c>
      <c r="C30" s="6" t="n">
        <v>190289</v>
      </c>
    </row>
    <row r="31">
      <c r="A31" s="4" t="inlineStr">
        <is>
          <t>% of total net par outstanding</t>
        </is>
      </c>
      <c r="B31" s="8" t="n">
        <v>1</v>
      </c>
      <c r="C31" s="8" t="n">
        <v>1</v>
      </c>
    </row>
    <row r="32">
      <c r="A32" s="4" t="inlineStr">
        <is>
          <t>Public finance | Non-U.S. public finance</t>
        </is>
      </c>
      <c r="B32" s="4" t="inlineStr">
        <is>
          <t xml:space="preserve"> </t>
        </is>
      </c>
      <c r="C32" s="4" t="inlineStr">
        <is>
          <t xml:space="preserve"> </t>
        </is>
      </c>
    </row>
    <row r="33">
      <c r="A33" s="3" t="inlineStr">
        <is>
          <t>Schedule of Insured Financial Obligations [Line Items]</t>
        </is>
      </c>
      <c r="B33" s="4" t="inlineStr">
        <is>
          <t xml:space="preserve"> </t>
        </is>
      </c>
      <c r="C33" s="4" t="inlineStr">
        <is>
          <t xml:space="preserve"> </t>
        </is>
      </c>
    </row>
    <row r="34">
      <c r="A34" s="4" t="inlineStr">
        <is>
          <t>Net</t>
        </is>
      </c>
      <c r="B34" s="6" t="n">
        <v>49583</v>
      </c>
      <c r="C34" s="6" t="n">
        <v>49007</v>
      </c>
    </row>
    <row r="35">
      <c r="A35" s="4" t="inlineStr">
        <is>
          <t>% of total net par outstanding</t>
        </is>
      </c>
      <c r="B35" s="8" t="n">
        <v>1</v>
      </c>
      <c r="C35" s="8" t="n">
        <v>1</v>
      </c>
    </row>
    <row r="36">
      <c r="A36" s="4" t="inlineStr">
        <is>
          <t>Public finance | AAA | United States</t>
        </is>
      </c>
      <c r="B36" s="4" t="inlineStr">
        <is>
          <t xml:space="preserve"> </t>
        </is>
      </c>
      <c r="C36" s="4" t="inlineStr">
        <is>
          <t xml:space="preserve"> </t>
        </is>
      </c>
    </row>
    <row r="37">
      <c r="A37" s="3" t="inlineStr">
        <is>
          <t>Schedule of Insured Financial Obligations [Line Items]</t>
        </is>
      </c>
      <c r="B37" s="4" t="inlineStr">
        <is>
          <t xml:space="preserve"> </t>
        </is>
      </c>
      <c r="C37" s="4" t="inlineStr">
        <is>
          <t xml:space="preserve"> </t>
        </is>
      </c>
    </row>
    <row r="38">
      <c r="A38" s="4" t="inlineStr">
        <is>
          <t>Net</t>
        </is>
      </c>
      <c r="B38" s="6" t="n">
        <v>27</v>
      </c>
      <c r="C38" s="6" t="n">
        <v>110</v>
      </c>
    </row>
    <row r="39">
      <c r="A39" s="4" t="inlineStr">
        <is>
          <t>% of total net par outstanding</t>
        </is>
      </c>
      <c r="B39" s="8" t="n">
        <v>0</v>
      </c>
      <c r="C39" s="9" t="n">
        <v>0.001</v>
      </c>
    </row>
    <row r="40">
      <c r="A40" s="4" t="inlineStr">
        <is>
          <t>Public finance | AAA | Non-U.S. public finance</t>
        </is>
      </c>
      <c r="B40" s="4" t="inlineStr">
        <is>
          <t xml:space="preserve"> </t>
        </is>
      </c>
      <c r="C40" s="4" t="inlineStr">
        <is>
          <t xml:space="preserve"> </t>
        </is>
      </c>
    </row>
    <row r="41">
      <c r="A41" s="3" t="inlineStr">
        <is>
          <t>Schedule of Insured Financial Obligations [Line Items]</t>
        </is>
      </c>
      <c r="B41" s="4" t="inlineStr">
        <is>
          <t xml:space="preserve"> </t>
        </is>
      </c>
      <c r="C41" s="4" t="inlineStr">
        <is>
          <t xml:space="preserve"> </t>
        </is>
      </c>
    </row>
    <row r="42">
      <c r="A42" s="4" t="inlineStr">
        <is>
          <t>Net</t>
        </is>
      </c>
      <c r="B42" s="6" t="n">
        <v>2066</v>
      </c>
      <c r="C42" s="6" t="n">
        <v>2062</v>
      </c>
    </row>
    <row r="43">
      <c r="A43" s="4" t="inlineStr">
        <is>
          <t>% of total net par outstanding</t>
        </is>
      </c>
      <c r="B43" s="9" t="n">
        <v>0.042</v>
      </c>
      <c r="C43" s="9" t="n">
        <v>0.042</v>
      </c>
    </row>
    <row r="44">
      <c r="A44" s="4" t="inlineStr">
        <is>
          <t>Public finance | AA | United States</t>
        </is>
      </c>
      <c r="B44" s="4" t="inlineStr">
        <is>
          <t xml:space="preserve"> </t>
        </is>
      </c>
      <c r="C44" s="4" t="inlineStr">
        <is>
          <t xml:space="preserve"> </t>
        </is>
      </c>
    </row>
    <row r="45">
      <c r="A45" s="3" t="inlineStr">
        <is>
          <t>Schedule of Insured Financial Obligations [Line Items]</t>
        </is>
      </c>
      <c r="B45" s="4" t="inlineStr">
        <is>
          <t xml:space="preserve"> </t>
        </is>
      </c>
      <c r="C45" s="4" t="inlineStr">
        <is>
          <t xml:space="preserve"> </t>
        </is>
      </c>
    </row>
    <row r="46">
      <c r="A46" s="4" t="inlineStr">
        <is>
          <t>Net</t>
        </is>
      </c>
      <c r="B46" s="6" t="n">
        <v>18100</v>
      </c>
      <c r="C46" s="6" t="n">
        <v>17883</v>
      </c>
    </row>
    <row r="47">
      <c r="A47" s="4" t="inlineStr">
        <is>
          <t>% of total net par outstanding</t>
        </is>
      </c>
      <c r="B47" s="9" t="n">
        <v>0.093</v>
      </c>
      <c r="C47" s="9" t="n">
        <v>0.094</v>
      </c>
    </row>
    <row r="48">
      <c r="A48" s="4" t="inlineStr">
        <is>
          <t>Public finance | AA | Non-U.S. public finance</t>
        </is>
      </c>
      <c r="B48" s="4" t="inlineStr">
        <is>
          <t xml:space="preserve"> </t>
        </is>
      </c>
      <c r="C48" s="4" t="inlineStr">
        <is>
          <t xml:space="preserve"> </t>
        </is>
      </c>
    </row>
    <row r="49">
      <c r="A49" s="3" t="inlineStr">
        <is>
          <t>Schedule of Insured Financial Obligations [Line Items]</t>
        </is>
      </c>
      <c r="B49" s="4" t="inlineStr">
        <is>
          <t xml:space="preserve"> </t>
        </is>
      </c>
      <c r="C49" s="4" t="inlineStr">
        <is>
          <t xml:space="preserve"> </t>
        </is>
      </c>
    </row>
    <row r="50">
      <c r="A50" s="4" t="inlineStr">
        <is>
          <t>Net</t>
        </is>
      </c>
      <c r="B50" s="6" t="n">
        <v>3164</v>
      </c>
      <c r="C50" s="6" t="n">
        <v>3379</v>
      </c>
    </row>
    <row r="51">
      <c r="A51" s="4" t="inlineStr">
        <is>
          <t>% of total net par outstanding</t>
        </is>
      </c>
      <c r="B51" s="9" t="n">
        <v>0.063</v>
      </c>
      <c r="C51" s="9" t="n">
        <v>0.06900000000000001</v>
      </c>
    </row>
    <row r="52">
      <c r="A52" s="4" t="inlineStr">
        <is>
          <t>Public finance | A | United States</t>
        </is>
      </c>
      <c r="B52" s="4" t="inlineStr">
        <is>
          <t xml:space="preserve"> </t>
        </is>
      </c>
      <c r="C52" s="4" t="inlineStr">
        <is>
          <t xml:space="preserve"> </t>
        </is>
      </c>
    </row>
    <row r="53">
      <c r="A53" s="3" t="inlineStr">
        <is>
          <t>Schedule of Insured Financial Obligations [Line Items]</t>
        </is>
      </c>
      <c r="B53" s="4" t="inlineStr">
        <is>
          <t xml:space="preserve"> </t>
        </is>
      </c>
      <c r="C53" s="4" t="inlineStr">
        <is>
          <t xml:space="preserve"> </t>
        </is>
      </c>
    </row>
    <row r="54">
      <c r="A54" s="4" t="inlineStr">
        <is>
          <t>Net</t>
        </is>
      </c>
      <c r="B54" s="6" t="n">
        <v>106415</v>
      </c>
      <c r="C54" s="6" t="n">
        <v>102945</v>
      </c>
    </row>
    <row r="55">
      <c r="A55" s="4" t="inlineStr">
        <is>
          <t>% of total net par outstanding</t>
        </is>
      </c>
      <c r="B55" s="9" t="n">
        <v>0.547</v>
      </c>
      <c r="C55" s="9" t="n">
        <v>0.541</v>
      </c>
    </row>
    <row r="56">
      <c r="A56" s="4" t="inlineStr">
        <is>
          <t>Public finance | A | Non-U.S. public finance</t>
        </is>
      </c>
      <c r="B56" s="4" t="inlineStr">
        <is>
          <t xml:space="preserve"> </t>
        </is>
      </c>
      <c r="C56" s="4" t="inlineStr">
        <is>
          <t xml:space="preserve"> </t>
        </is>
      </c>
    </row>
    <row r="57">
      <c r="A57" s="3" t="inlineStr">
        <is>
          <t>Schedule of Insured Financial Obligations [Line Items]</t>
        </is>
      </c>
      <c r="B57" s="4" t="inlineStr">
        <is>
          <t xml:space="preserve"> </t>
        </is>
      </c>
      <c r="C57" s="4" t="inlineStr">
        <is>
          <t xml:space="preserve"> </t>
        </is>
      </c>
    </row>
    <row r="58">
      <c r="A58" s="4" t="inlineStr">
        <is>
          <t>Net</t>
        </is>
      </c>
      <c r="B58" s="6" t="n">
        <v>13437</v>
      </c>
      <c r="C58" s="6" t="n">
        <v>12968</v>
      </c>
    </row>
    <row r="59">
      <c r="A59" s="4" t="inlineStr">
        <is>
          <t>% of total net par outstanding</t>
        </is>
      </c>
      <c r="B59" s="9" t="n">
        <v>0.271</v>
      </c>
      <c r="C59" s="9" t="n">
        <v>0.265</v>
      </c>
    </row>
    <row r="60">
      <c r="A60" s="4" t="inlineStr">
        <is>
          <t>Public finance | BBB | United States</t>
        </is>
      </c>
      <c r="B60" s="4" t="inlineStr">
        <is>
          <t xml:space="preserve"> </t>
        </is>
      </c>
      <c r="C60" s="4" t="inlineStr">
        <is>
          <t xml:space="preserve"> </t>
        </is>
      </c>
    </row>
    <row r="61">
      <c r="A61" s="3" t="inlineStr">
        <is>
          <t>Schedule of Insured Financial Obligations [Line Items]</t>
        </is>
      </c>
      <c r="B61" s="4" t="inlineStr">
        <is>
          <t xml:space="preserve"> </t>
        </is>
      </c>
      <c r="C61" s="4" t="inlineStr">
        <is>
          <t xml:space="preserve"> </t>
        </is>
      </c>
    </row>
    <row r="62">
      <c r="A62" s="4" t="inlineStr">
        <is>
          <t>Net</t>
        </is>
      </c>
      <c r="B62" s="6" t="n">
        <v>66561</v>
      </c>
      <c r="C62" s="6" t="n">
        <v>66080</v>
      </c>
    </row>
    <row r="63">
      <c r="A63" s="4" t="inlineStr">
        <is>
          <t>% of total net par outstanding</t>
        </is>
      </c>
      <c r="B63" s="9" t="n">
        <v>0.342</v>
      </c>
      <c r="C63" s="9" t="n">
        <v>0.347</v>
      </c>
    </row>
    <row r="64">
      <c r="A64" s="4" t="inlineStr">
        <is>
          <t>Public finance | BBB | Non-U.S. public finance</t>
        </is>
      </c>
      <c r="B64" s="4" t="inlineStr">
        <is>
          <t xml:space="preserve"> </t>
        </is>
      </c>
      <c r="C64" s="4" t="inlineStr">
        <is>
          <t xml:space="preserve"> </t>
        </is>
      </c>
    </row>
    <row r="65">
      <c r="A65" s="3" t="inlineStr">
        <is>
          <t>Schedule of Insured Financial Obligations [Line Items]</t>
        </is>
      </c>
      <c r="B65" s="4" t="inlineStr">
        <is>
          <t xml:space="preserve"> </t>
        </is>
      </c>
      <c r="C65" s="4" t="inlineStr">
        <is>
          <t xml:space="preserve"> </t>
        </is>
      </c>
    </row>
    <row r="66">
      <c r="A66" s="4" t="inlineStr">
        <is>
          <t>Net</t>
        </is>
      </c>
      <c r="B66" s="6" t="n">
        <v>29831</v>
      </c>
      <c r="C66" s="6" t="n">
        <v>29467</v>
      </c>
    </row>
    <row r="67">
      <c r="A67" s="4" t="inlineStr">
        <is>
          <t>% of total net par outstanding</t>
        </is>
      </c>
      <c r="B67" s="9" t="n">
        <v>0.602</v>
      </c>
      <c r="C67" s="9" t="n">
        <v>0.601</v>
      </c>
    </row>
    <row r="68">
      <c r="A68" s="4" t="inlineStr">
        <is>
          <t>Public finance | BIG</t>
        </is>
      </c>
      <c r="B68" s="4" t="inlineStr">
        <is>
          <t xml:space="preserve"> </t>
        </is>
      </c>
      <c r="C68" s="4" t="inlineStr">
        <is>
          <t xml:space="preserve"> </t>
        </is>
      </c>
    </row>
    <row r="69">
      <c r="A69" s="3" t="inlineStr">
        <is>
          <t>Schedule of Insured Financial Obligations [Line Items]</t>
        </is>
      </c>
      <c r="B69" s="4" t="inlineStr">
        <is>
          <t xml:space="preserve"> </t>
        </is>
      </c>
      <c r="C69" s="4" t="inlineStr">
        <is>
          <t xml:space="preserve"> </t>
        </is>
      </c>
    </row>
    <row r="70">
      <c r="A70" s="4" t="inlineStr">
        <is>
          <t>Net</t>
        </is>
      </c>
      <c r="B70" s="6" t="n">
        <v>4575</v>
      </c>
      <c r="C70" s="6" t="n">
        <v>4402</v>
      </c>
    </row>
    <row r="71">
      <c r="A71" s="4" t="inlineStr">
        <is>
          <t>Public finance | BIG | United States</t>
        </is>
      </c>
      <c r="B71" s="4" t="inlineStr">
        <is>
          <t xml:space="preserve"> </t>
        </is>
      </c>
      <c r="C71" s="4" t="inlineStr">
        <is>
          <t xml:space="preserve"> </t>
        </is>
      </c>
    </row>
    <row r="72">
      <c r="A72" s="3" t="inlineStr">
        <is>
          <t>Schedule of Insured Financial Obligations [Line Items]</t>
        </is>
      </c>
      <c r="B72" s="4" t="inlineStr">
        <is>
          <t xml:space="preserve"> </t>
        </is>
      </c>
      <c r="C72" s="4" t="inlineStr">
        <is>
          <t xml:space="preserve"> </t>
        </is>
      </c>
    </row>
    <row r="73">
      <c r="A73" s="4" t="inlineStr">
        <is>
          <t>Net</t>
        </is>
      </c>
      <c r="B73" s="6" t="n">
        <v>3490</v>
      </c>
      <c r="C73" s="6" t="n">
        <v>3271</v>
      </c>
    </row>
    <row r="74">
      <c r="A74" s="4" t="inlineStr">
        <is>
          <t>% of total net par outstanding</t>
        </is>
      </c>
      <c r="B74" s="9" t="n">
        <v>0.018</v>
      </c>
      <c r="C74" s="9" t="n">
        <v>0.017</v>
      </c>
    </row>
    <row r="75">
      <c r="A75" s="4" t="inlineStr">
        <is>
          <t>Public finance | BIG | Non-U.S. public finance</t>
        </is>
      </c>
      <c r="B75" s="4" t="inlineStr">
        <is>
          <t xml:space="preserve"> </t>
        </is>
      </c>
      <c r="C75" s="4" t="inlineStr">
        <is>
          <t xml:space="preserve"> </t>
        </is>
      </c>
    </row>
    <row r="76">
      <c r="A76" s="3" t="inlineStr">
        <is>
          <t>Schedule of Insured Financial Obligations [Line Items]</t>
        </is>
      </c>
      <c r="B76" s="4" t="inlineStr">
        <is>
          <t xml:space="preserve"> </t>
        </is>
      </c>
      <c r="C76" s="4" t="inlineStr">
        <is>
          <t xml:space="preserve"> </t>
        </is>
      </c>
    </row>
    <row r="77">
      <c r="A77" s="4" t="inlineStr">
        <is>
          <t>Net</t>
        </is>
      </c>
      <c r="B77" s="6" t="n">
        <v>1085</v>
      </c>
      <c r="C77" s="6" t="n">
        <v>1131</v>
      </c>
    </row>
    <row r="78">
      <c r="A78" s="4" t="inlineStr">
        <is>
          <t>% of total net par outstanding</t>
        </is>
      </c>
      <c r="B78" s="9" t="n">
        <v>0.022</v>
      </c>
      <c r="C78" s="9" t="n">
        <v>0.023</v>
      </c>
    </row>
    <row r="79">
      <c r="A79" s="4" t="inlineStr">
        <is>
          <t>Structured finance</t>
        </is>
      </c>
      <c r="B79" s="4" t="inlineStr">
        <is>
          <t xml:space="preserve"> </t>
        </is>
      </c>
      <c r="C79" s="4" t="inlineStr">
        <is>
          <t xml:space="preserve"> </t>
        </is>
      </c>
    </row>
    <row r="80">
      <c r="A80" s="3" t="inlineStr">
        <is>
          <t>Schedule of Insured Financial Obligations [Line Items]</t>
        </is>
      </c>
      <c r="B80" s="4" t="inlineStr">
        <is>
          <t xml:space="preserve"> </t>
        </is>
      </c>
      <c r="C80" s="4" t="inlineStr">
        <is>
          <t xml:space="preserve"> </t>
        </is>
      </c>
    </row>
    <row r="81">
      <c r="A81" s="4" t="inlineStr">
        <is>
          <t>Net</t>
        </is>
      </c>
      <c r="B81" s="6" t="n">
        <v>10220</v>
      </c>
      <c r="C81" s="6" t="n">
        <v>9857</v>
      </c>
    </row>
    <row r="82">
      <c r="A82" s="4" t="inlineStr">
        <is>
          <t>Structured finance | United States</t>
        </is>
      </c>
      <c r="B82" s="4" t="inlineStr">
        <is>
          <t xml:space="preserve"> </t>
        </is>
      </c>
      <c r="C82" s="4" t="inlineStr">
        <is>
          <t xml:space="preserve"> </t>
        </is>
      </c>
    </row>
    <row r="83">
      <c r="A83" s="3" t="inlineStr">
        <is>
          <t>Schedule of Insured Financial Obligations [Line Items]</t>
        </is>
      </c>
      <c r="B83" s="4" t="inlineStr">
        <is>
          <t xml:space="preserve"> </t>
        </is>
      </c>
      <c r="C83" s="4" t="inlineStr">
        <is>
          <t xml:space="preserve"> </t>
        </is>
      </c>
    </row>
    <row r="84">
      <c r="A84" s="4" t="inlineStr">
        <is>
          <t>Net</t>
        </is>
      </c>
      <c r="B84" s="6" t="n">
        <v>8759</v>
      </c>
      <c r="C84" s="6" t="n">
        <v>8632</v>
      </c>
    </row>
    <row r="85">
      <c r="A85" s="4" t="inlineStr">
        <is>
          <t>% of total net par outstanding</t>
        </is>
      </c>
      <c r="B85" s="8" t="n">
        <v>1</v>
      </c>
      <c r="C85" s="8" t="n">
        <v>1</v>
      </c>
    </row>
    <row r="86">
      <c r="A86" s="4" t="inlineStr">
        <is>
          <t>Structured finance | Non-U.S. public finance</t>
        </is>
      </c>
      <c r="B86" s="4" t="inlineStr">
        <is>
          <t xml:space="preserve"> </t>
        </is>
      </c>
      <c r="C86" s="4" t="inlineStr">
        <is>
          <t xml:space="preserve"> </t>
        </is>
      </c>
    </row>
    <row r="87">
      <c r="A87" s="3" t="inlineStr">
        <is>
          <t>Schedule of Insured Financial Obligations [Line Items]</t>
        </is>
      </c>
      <c r="B87" s="4" t="inlineStr">
        <is>
          <t xml:space="preserve"> </t>
        </is>
      </c>
      <c r="C87" s="4" t="inlineStr">
        <is>
          <t xml:space="preserve"> </t>
        </is>
      </c>
    </row>
    <row r="88">
      <c r="A88" s="4" t="inlineStr">
        <is>
          <t>Net</t>
        </is>
      </c>
      <c r="B88" s="6" t="n">
        <v>1461</v>
      </c>
      <c r="C88" s="6" t="n">
        <v>1225</v>
      </c>
    </row>
    <row r="89">
      <c r="A89" s="4" t="inlineStr">
        <is>
          <t>% of total net par outstanding</t>
        </is>
      </c>
      <c r="B89" s="8" t="n">
        <v>1</v>
      </c>
      <c r="C89" s="8" t="n">
        <v>1</v>
      </c>
    </row>
    <row r="90">
      <c r="A90" s="4" t="inlineStr">
        <is>
          <t>Structured finance | AAA | United States</t>
        </is>
      </c>
      <c r="B90" s="4" t="inlineStr">
        <is>
          <t xml:space="preserve"> </t>
        </is>
      </c>
      <c r="C90" s="4" t="inlineStr">
        <is>
          <t xml:space="preserve"> </t>
        </is>
      </c>
    </row>
    <row r="91">
      <c r="A91" s="3" t="inlineStr">
        <is>
          <t>Schedule of Insured Financial Obligations [Line Items]</t>
        </is>
      </c>
      <c r="B91" s="4" t="inlineStr">
        <is>
          <t xml:space="preserve"> </t>
        </is>
      </c>
      <c r="C91" s="4" t="inlineStr">
        <is>
          <t xml:space="preserve"> </t>
        </is>
      </c>
    </row>
    <row r="92">
      <c r="A92" s="4" t="inlineStr">
        <is>
          <t>Net</t>
        </is>
      </c>
      <c r="B92" s="6" t="n">
        <v>682</v>
      </c>
      <c r="C92" s="6" t="n">
        <v>867</v>
      </c>
    </row>
    <row r="93">
      <c r="A93" s="4" t="inlineStr">
        <is>
          <t>% of total net par outstanding</t>
        </is>
      </c>
      <c r="B93" s="9" t="n">
        <v>0.078</v>
      </c>
      <c r="C93" s="8" t="n">
        <v>0.1</v>
      </c>
    </row>
    <row r="94">
      <c r="A94" s="4" t="inlineStr">
        <is>
          <t>Structured finance | AAA | Non-U.S. public finance</t>
        </is>
      </c>
      <c r="B94" s="4" t="inlineStr">
        <is>
          <t xml:space="preserve"> </t>
        </is>
      </c>
      <c r="C94" s="4" t="inlineStr">
        <is>
          <t xml:space="preserve"> </t>
        </is>
      </c>
    </row>
    <row r="95">
      <c r="A95" s="3" t="inlineStr">
        <is>
          <t>Schedule of Insured Financial Obligations [Line Items]</t>
        </is>
      </c>
      <c r="B95" s="4" t="inlineStr">
        <is>
          <t xml:space="preserve"> </t>
        </is>
      </c>
      <c r="C95" s="4" t="inlineStr">
        <is>
          <t xml:space="preserve"> </t>
        </is>
      </c>
    </row>
    <row r="96">
      <c r="A96" s="4" t="inlineStr">
        <is>
          <t>Net</t>
        </is>
      </c>
      <c r="B96" s="6" t="n">
        <v>445</v>
      </c>
      <c r="C96" s="6" t="n">
        <v>465</v>
      </c>
    </row>
    <row r="97">
      <c r="A97" s="4" t="inlineStr">
        <is>
          <t>% of total net par outstanding</t>
        </is>
      </c>
      <c r="B97" s="9" t="n">
        <v>0.305</v>
      </c>
      <c r="C97" s="8" t="n">
        <v>0.38</v>
      </c>
    </row>
    <row r="98">
      <c r="A98" s="4" t="inlineStr">
        <is>
          <t>Structured finance | AA | United States</t>
        </is>
      </c>
      <c r="B98" s="4" t="inlineStr">
        <is>
          <t xml:space="preserve"> </t>
        </is>
      </c>
      <c r="C98" s="4" t="inlineStr">
        <is>
          <t xml:space="preserve"> </t>
        </is>
      </c>
    </row>
    <row r="99">
      <c r="A99" s="3" t="inlineStr">
        <is>
          <t>Schedule of Insured Financial Obligations [Line Items]</t>
        </is>
      </c>
      <c r="B99" s="4" t="inlineStr">
        <is>
          <t xml:space="preserve"> </t>
        </is>
      </c>
      <c r="C99" s="4" t="inlineStr">
        <is>
          <t xml:space="preserve"> </t>
        </is>
      </c>
    </row>
    <row r="100">
      <c r="A100" s="4" t="inlineStr">
        <is>
          <t>Net</t>
        </is>
      </c>
      <c r="B100" s="6" t="n">
        <v>5623</v>
      </c>
      <c r="C100" s="6" t="n">
        <v>4517</v>
      </c>
    </row>
    <row r="101">
      <c r="A101" s="4" t="inlineStr">
        <is>
          <t>% of total net par outstanding</t>
        </is>
      </c>
      <c r="B101" s="9" t="n">
        <v>0.642</v>
      </c>
      <c r="C101" s="9" t="n">
        <v>0.523</v>
      </c>
    </row>
    <row r="102">
      <c r="A102" s="4" t="inlineStr">
        <is>
          <t>Structured finance | AA | Non-U.S. public finance</t>
        </is>
      </c>
      <c r="B102" s="4" t="inlineStr">
        <is>
          <t xml:space="preserve"> </t>
        </is>
      </c>
      <c r="C102" s="4" t="inlineStr">
        <is>
          <t xml:space="preserve"> </t>
        </is>
      </c>
    </row>
    <row r="103">
      <c r="A103" s="3" t="inlineStr">
        <is>
          <t>Schedule of Insured Financial Obligations [Line Items]</t>
        </is>
      </c>
      <c r="B103" s="4" t="inlineStr">
        <is>
          <t xml:space="preserve"> </t>
        </is>
      </c>
      <c r="C103" s="4" t="inlineStr">
        <is>
          <t xml:space="preserve"> </t>
        </is>
      </c>
    </row>
    <row r="104">
      <c r="A104" s="4" t="inlineStr">
        <is>
          <t>Net</t>
        </is>
      </c>
      <c r="B104" s="6" t="n">
        <v>74</v>
      </c>
      <c r="C104" s="6" t="n">
        <v>89</v>
      </c>
    </row>
    <row r="105">
      <c r="A105" s="4" t="inlineStr">
        <is>
          <t>% of total net par outstanding</t>
        </is>
      </c>
      <c r="B105" s="8" t="n">
        <v>0.05</v>
      </c>
      <c r="C105" s="9" t="n">
        <v>0.073</v>
      </c>
    </row>
    <row r="106">
      <c r="A106" s="4" t="inlineStr">
        <is>
          <t>Structured finance | A | United States</t>
        </is>
      </c>
      <c r="B106" s="4" t="inlineStr">
        <is>
          <t xml:space="preserve"> </t>
        </is>
      </c>
      <c r="C106" s="4" t="inlineStr">
        <is>
          <t xml:space="preserve"> </t>
        </is>
      </c>
    </row>
    <row r="107">
      <c r="A107" s="3" t="inlineStr">
        <is>
          <t>Schedule of Insured Financial Obligations [Line Items]</t>
        </is>
      </c>
      <c r="B107" s="4" t="inlineStr">
        <is>
          <t xml:space="preserve"> </t>
        </is>
      </c>
      <c r="C107" s="4" t="inlineStr">
        <is>
          <t xml:space="preserve"> </t>
        </is>
      </c>
    </row>
    <row r="108">
      <c r="A108" s="4" t="inlineStr">
        <is>
          <t>Net</t>
        </is>
      </c>
      <c r="B108" s="6" t="n">
        <v>902</v>
      </c>
      <c r="C108" s="6" t="n">
        <v>1639</v>
      </c>
    </row>
    <row r="109">
      <c r="A109" s="4" t="inlineStr">
        <is>
          <t>% of total net par outstanding</t>
        </is>
      </c>
      <c r="B109" s="9" t="n">
        <v>0.103</v>
      </c>
      <c r="C109" s="8" t="n">
        <v>0.19</v>
      </c>
    </row>
    <row r="110">
      <c r="A110" s="4" t="inlineStr">
        <is>
          <t>Structured finance | A | Non-U.S. public finance</t>
        </is>
      </c>
      <c r="B110" s="4" t="inlineStr">
        <is>
          <t xml:space="preserve"> </t>
        </is>
      </c>
      <c r="C110" s="4" t="inlineStr">
        <is>
          <t xml:space="preserve"> </t>
        </is>
      </c>
    </row>
    <row r="111">
      <c r="A111" s="3" t="inlineStr">
        <is>
          <t>Schedule of Insured Financial Obligations [Line Items]</t>
        </is>
      </c>
      <c r="B111" s="4" t="inlineStr">
        <is>
          <t xml:space="preserve"> </t>
        </is>
      </c>
      <c r="C111" s="4" t="inlineStr">
        <is>
          <t xml:space="preserve"> </t>
        </is>
      </c>
    </row>
    <row r="112">
      <c r="A112" s="4" t="inlineStr">
        <is>
          <t>Net</t>
        </is>
      </c>
      <c r="B112" s="6" t="n">
        <v>853</v>
      </c>
      <c r="C112" s="6" t="n">
        <v>571</v>
      </c>
    </row>
    <row r="113">
      <c r="A113" s="4" t="inlineStr">
        <is>
          <t>% of total net par outstanding</t>
        </is>
      </c>
      <c r="B113" s="9" t="n">
        <v>0.584</v>
      </c>
      <c r="C113" s="9" t="n">
        <v>0.466</v>
      </c>
    </row>
    <row r="114">
      <c r="A114" s="4" t="inlineStr">
        <is>
          <t>Structured finance | BBB | United States</t>
        </is>
      </c>
      <c r="B114" s="4" t="inlineStr">
        <is>
          <t xml:space="preserve"> </t>
        </is>
      </c>
      <c r="C114" s="4" t="inlineStr">
        <is>
          <t xml:space="preserve"> </t>
        </is>
      </c>
    </row>
    <row r="115">
      <c r="A115" s="3" t="inlineStr">
        <is>
          <t>Schedule of Insured Financial Obligations [Line Items]</t>
        </is>
      </c>
      <c r="B115" s="4" t="inlineStr">
        <is>
          <t xml:space="preserve"> </t>
        </is>
      </c>
      <c r="C115" s="4" t="inlineStr">
        <is>
          <t xml:space="preserve"> </t>
        </is>
      </c>
    </row>
    <row r="116">
      <c r="A116" s="4" t="inlineStr">
        <is>
          <t>Net</t>
        </is>
      </c>
      <c r="B116" s="6" t="n">
        <v>625</v>
      </c>
      <c r="C116" s="6" t="n">
        <v>574</v>
      </c>
    </row>
    <row r="117">
      <c r="A117" s="4" t="inlineStr">
        <is>
          <t>% of total net par outstanding</t>
        </is>
      </c>
      <c r="B117" s="9" t="n">
        <v>0.07099999999999999</v>
      </c>
      <c r="C117" s="9" t="n">
        <v>0.067</v>
      </c>
    </row>
    <row r="118">
      <c r="A118" s="4" t="inlineStr">
        <is>
          <t>Structured finance | BBB | Non-U.S. public finance</t>
        </is>
      </c>
      <c r="B118" s="4" t="inlineStr">
        <is>
          <t xml:space="preserve"> </t>
        </is>
      </c>
      <c r="C118" s="4" t="inlineStr">
        <is>
          <t xml:space="preserve"> </t>
        </is>
      </c>
    </row>
    <row r="119">
      <c r="A119" s="3" t="inlineStr">
        <is>
          <t>Schedule of Insured Financial Obligations [Line Items]</t>
        </is>
      </c>
      <c r="B119" s="4" t="inlineStr">
        <is>
          <t xml:space="preserve"> </t>
        </is>
      </c>
      <c r="C119" s="4" t="inlineStr">
        <is>
          <t xml:space="preserve"> </t>
        </is>
      </c>
    </row>
    <row r="120">
      <c r="A120" s="4" t="inlineStr">
        <is>
          <t>Net</t>
        </is>
      </c>
      <c r="B120" s="6" t="n">
        <v>89</v>
      </c>
      <c r="C120" s="6" t="n">
        <v>100</v>
      </c>
    </row>
    <row r="121">
      <c r="A121" s="4" t="inlineStr">
        <is>
          <t>% of total net par outstanding</t>
        </is>
      </c>
      <c r="B121" s="9" t="n">
        <v>0.061</v>
      </c>
      <c r="C121" s="9" t="n">
        <v>0.081</v>
      </c>
    </row>
    <row r="122">
      <c r="A122" s="4" t="inlineStr">
        <is>
          <t>Structured finance | BIG</t>
        </is>
      </c>
      <c r="B122" s="4" t="inlineStr">
        <is>
          <t xml:space="preserve"> </t>
        </is>
      </c>
      <c r="C122" s="4" t="inlineStr">
        <is>
          <t xml:space="preserve"> </t>
        </is>
      </c>
    </row>
    <row r="123">
      <c r="A123" s="3" t="inlineStr">
        <is>
          <t>Schedule of Insured Financial Obligations [Line Items]</t>
        </is>
      </c>
      <c r="B123" s="4" t="inlineStr">
        <is>
          <t xml:space="preserve"> </t>
        </is>
      </c>
      <c r="C123" s="4" t="inlineStr">
        <is>
          <t xml:space="preserve"> </t>
        </is>
      </c>
    </row>
    <row r="124">
      <c r="A124" s="4" t="inlineStr">
        <is>
          <t>Net</t>
        </is>
      </c>
      <c r="B124" s="6" t="n">
        <v>927</v>
      </c>
      <c r="C124" s="6" t="n">
        <v>1035</v>
      </c>
    </row>
    <row r="125">
      <c r="A125" s="4" t="inlineStr">
        <is>
          <t>Structured finance | BIG | United States</t>
        </is>
      </c>
      <c r="B125" s="4" t="inlineStr">
        <is>
          <t xml:space="preserve"> </t>
        </is>
      </c>
      <c r="C125" s="4" t="inlineStr">
        <is>
          <t xml:space="preserve"> </t>
        </is>
      </c>
    </row>
    <row r="126">
      <c r="A126" s="3" t="inlineStr">
        <is>
          <t>Schedule of Insured Financial Obligations [Line Items]</t>
        </is>
      </c>
      <c r="B126" s="4" t="inlineStr">
        <is>
          <t xml:space="preserve"> </t>
        </is>
      </c>
      <c r="C126" s="4" t="inlineStr">
        <is>
          <t xml:space="preserve"> </t>
        </is>
      </c>
    </row>
    <row r="127">
      <c r="A127" s="4" t="inlineStr">
        <is>
          <t>Net</t>
        </is>
      </c>
      <c r="B127" s="6" t="n">
        <v>927</v>
      </c>
      <c r="C127" s="6" t="n">
        <v>1035</v>
      </c>
    </row>
    <row r="128">
      <c r="A128" s="4" t="inlineStr">
        <is>
          <t>% of total net par outstanding</t>
        </is>
      </c>
      <c r="B128" s="9" t="n">
        <v>0.106</v>
      </c>
      <c r="C128" s="8" t="n">
        <v>0.12</v>
      </c>
    </row>
    <row r="129">
      <c r="A129" s="4" t="inlineStr">
        <is>
          <t>Structured finance | BIG | Non-U.S. public finance</t>
        </is>
      </c>
      <c r="B129" s="4" t="inlineStr">
        <is>
          <t xml:space="preserve"> </t>
        </is>
      </c>
      <c r="C129" s="4" t="inlineStr">
        <is>
          <t xml:space="preserve"> </t>
        </is>
      </c>
    </row>
    <row r="130">
      <c r="A130" s="3" t="inlineStr">
        <is>
          <t>Schedule of Insured Financial Obligations [Line Items]</t>
        </is>
      </c>
      <c r="B130" s="4" t="inlineStr">
        <is>
          <t xml:space="preserve"> </t>
        </is>
      </c>
      <c r="C130" s="4" t="inlineStr">
        <is>
          <t xml:space="preserve"> </t>
        </is>
      </c>
    </row>
    <row r="131">
      <c r="A131" s="4" t="inlineStr">
        <is>
          <t>Net</t>
        </is>
      </c>
      <c r="B131" s="6" t="n">
        <v>0</v>
      </c>
      <c r="C131" s="6" t="n">
        <v>0</v>
      </c>
    </row>
    <row r="132">
      <c r="A132" s="4" t="inlineStr">
        <is>
          <t>% of total net par outstanding</t>
        </is>
      </c>
      <c r="B132" s="8" t="n">
        <v>0</v>
      </c>
      <c r="C132" s="8"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Components of BIG Net Par Outstanding (Details) - USD ($) $ in Millions</t>
        </is>
      </c>
      <c r="B1" s="2" t="inlineStr">
        <is>
          <t>Jun. 30, 2024</t>
        </is>
      </c>
      <c r="C1" s="2" t="inlineStr">
        <is>
          <t>Dec. 31, 2023</t>
        </is>
      </c>
    </row>
    <row r="2">
      <c r="A2" s="3" t="inlineStr">
        <is>
          <t>Schedule of Insured Financial Obligations [Line Items]</t>
        </is>
      </c>
      <c r="B2" s="4" t="inlineStr">
        <is>
          <t xml:space="preserve"> </t>
        </is>
      </c>
      <c r="C2" s="4" t="inlineStr">
        <is>
          <t xml:space="preserve"> </t>
        </is>
      </c>
    </row>
    <row r="3">
      <c r="A3" s="4" t="inlineStr">
        <is>
          <t>Net</t>
        </is>
      </c>
      <c r="B3" s="6" t="n">
        <v>254396</v>
      </c>
      <c r="C3" s="6" t="n">
        <v>249153</v>
      </c>
    </row>
    <row r="4">
      <c r="A4" s="4" t="inlineStr">
        <is>
          <t>Public finance</t>
        </is>
      </c>
      <c r="B4" s="4" t="inlineStr">
        <is>
          <t xml:space="preserve"> </t>
        </is>
      </c>
      <c r="C4" s="4" t="inlineStr">
        <is>
          <t xml:space="preserve"> </t>
        </is>
      </c>
    </row>
    <row r="5">
      <c r="A5" s="3" t="inlineStr">
        <is>
          <t>Schedule of Insured Financial Obligations [Line Items]</t>
        </is>
      </c>
      <c r="B5" s="4" t="inlineStr">
        <is>
          <t xml:space="preserve"> </t>
        </is>
      </c>
      <c r="C5" s="4" t="inlineStr">
        <is>
          <t xml:space="preserve"> </t>
        </is>
      </c>
    </row>
    <row r="6">
      <c r="A6" s="4" t="inlineStr">
        <is>
          <t>Net</t>
        </is>
      </c>
      <c r="B6" s="5" t="n">
        <v>244176</v>
      </c>
      <c r="C6" s="5" t="n">
        <v>239296</v>
      </c>
    </row>
    <row r="7">
      <c r="A7" s="4" t="inlineStr">
        <is>
          <t>Other structured finance</t>
        </is>
      </c>
      <c r="B7" s="4" t="inlineStr">
        <is>
          <t xml:space="preserve"> </t>
        </is>
      </c>
      <c r="C7" s="4" t="inlineStr">
        <is>
          <t xml:space="preserve"> </t>
        </is>
      </c>
    </row>
    <row r="8">
      <c r="A8" s="3" t="inlineStr">
        <is>
          <t>Schedule of Insured Financial Obligations [Line Items]</t>
        </is>
      </c>
      <c r="B8" s="4" t="inlineStr">
        <is>
          <t xml:space="preserve"> </t>
        </is>
      </c>
      <c r="C8" s="4" t="inlineStr">
        <is>
          <t xml:space="preserve"> </t>
        </is>
      </c>
    </row>
    <row r="9">
      <c r="A9" s="4" t="inlineStr">
        <is>
          <t>Net</t>
        </is>
      </c>
      <c r="B9" s="5" t="n">
        <v>8635</v>
      </c>
      <c r="C9" s="5" t="n">
        <v>8083</v>
      </c>
    </row>
    <row r="10">
      <c r="A10" s="4" t="inlineStr">
        <is>
          <t>Structured finance</t>
        </is>
      </c>
      <c r="B10" s="4" t="inlineStr">
        <is>
          <t xml:space="preserve"> </t>
        </is>
      </c>
      <c r="C10" s="4" t="inlineStr">
        <is>
          <t xml:space="preserve"> </t>
        </is>
      </c>
    </row>
    <row r="11">
      <c r="A11" s="3" t="inlineStr">
        <is>
          <t>Schedule of Insured Financial Obligations [Line Items]</t>
        </is>
      </c>
      <c r="B11" s="4" t="inlineStr">
        <is>
          <t xml:space="preserve"> </t>
        </is>
      </c>
      <c r="C11" s="4" t="inlineStr">
        <is>
          <t xml:space="preserve"> </t>
        </is>
      </c>
    </row>
    <row r="12">
      <c r="A12" s="4" t="inlineStr">
        <is>
          <t>Net</t>
        </is>
      </c>
      <c r="B12" s="5" t="n">
        <v>10220</v>
      </c>
      <c r="C12" s="5" t="n">
        <v>9857</v>
      </c>
    </row>
    <row r="13">
      <c r="A13" s="4" t="inlineStr">
        <is>
          <t>BIG</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Net</t>
        </is>
      </c>
      <c r="B15" s="5" t="n">
        <v>5502</v>
      </c>
      <c r="C15" s="5" t="n">
        <v>5437</v>
      </c>
    </row>
    <row r="16">
      <c r="A16" s="4" t="inlineStr">
        <is>
          <t>BIG | Public finance</t>
        </is>
      </c>
      <c r="B16" s="4" t="inlineStr">
        <is>
          <t xml:space="preserve"> </t>
        </is>
      </c>
      <c r="C16" s="4" t="inlineStr">
        <is>
          <t xml:space="preserve"> </t>
        </is>
      </c>
    </row>
    <row r="17">
      <c r="A17" s="3" t="inlineStr">
        <is>
          <t>Schedule of Insured Financial Obligations [Line Items]</t>
        </is>
      </c>
      <c r="B17" s="4" t="inlineStr">
        <is>
          <t xml:space="preserve"> </t>
        </is>
      </c>
      <c r="C17" s="4" t="inlineStr">
        <is>
          <t xml:space="preserve"> </t>
        </is>
      </c>
    </row>
    <row r="18">
      <c r="A18" s="4" t="inlineStr">
        <is>
          <t>Net</t>
        </is>
      </c>
      <c r="B18" s="5" t="n">
        <v>4575</v>
      </c>
      <c r="C18" s="5" t="n">
        <v>4402</v>
      </c>
    </row>
    <row r="19">
      <c r="A19" s="4" t="inlineStr">
        <is>
          <t>BIG | Other structured finance</t>
        </is>
      </c>
      <c r="B19" s="4" t="inlineStr">
        <is>
          <t xml:space="preserve"> </t>
        </is>
      </c>
      <c r="C19" s="4" t="inlineStr">
        <is>
          <t xml:space="preserve"> </t>
        </is>
      </c>
    </row>
    <row r="20">
      <c r="A20" s="3" t="inlineStr">
        <is>
          <t>Schedule of Insured Financial Obligations [Line Items]</t>
        </is>
      </c>
      <c r="B20" s="4" t="inlineStr">
        <is>
          <t xml:space="preserve"> </t>
        </is>
      </c>
      <c r="C20" s="4" t="inlineStr">
        <is>
          <t xml:space="preserve"> </t>
        </is>
      </c>
    </row>
    <row r="21">
      <c r="A21" s="4" t="inlineStr">
        <is>
          <t>Net</t>
        </is>
      </c>
      <c r="B21" s="5" t="n">
        <v>82</v>
      </c>
      <c r="C21" s="5" t="n">
        <v>94</v>
      </c>
    </row>
    <row r="22">
      <c r="A22" s="4" t="inlineStr">
        <is>
          <t>BIG | Structured finance</t>
        </is>
      </c>
      <c r="B22" s="4" t="inlineStr">
        <is>
          <t xml:space="preserve"> </t>
        </is>
      </c>
      <c r="C22" s="4" t="inlineStr">
        <is>
          <t xml:space="preserve"> </t>
        </is>
      </c>
    </row>
    <row r="23">
      <c r="A23" s="3" t="inlineStr">
        <is>
          <t>Schedule of Insured Financial Obligations [Line Items]</t>
        </is>
      </c>
      <c r="B23" s="4" t="inlineStr">
        <is>
          <t xml:space="preserve"> </t>
        </is>
      </c>
      <c r="C23" s="4" t="inlineStr">
        <is>
          <t xml:space="preserve"> </t>
        </is>
      </c>
    </row>
    <row r="24">
      <c r="A24" s="4" t="inlineStr">
        <is>
          <t>Net</t>
        </is>
      </c>
      <c r="B24" s="5" t="n">
        <v>927</v>
      </c>
      <c r="C24" s="5" t="n">
        <v>1035</v>
      </c>
    </row>
    <row r="25">
      <c r="A25" s="4" t="inlineStr">
        <is>
          <t>BIG | BIG 1</t>
        </is>
      </c>
      <c r="B25" s="4" t="inlineStr">
        <is>
          <t xml:space="preserve"> </t>
        </is>
      </c>
      <c r="C25" s="4" t="inlineStr">
        <is>
          <t xml:space="preserve"> </t>
        </is>
      </c>
    </row>
    <row r="26">
      <c r="A26" s="3" t="inlineStr">
        <is>
          <t>Schedule of Insured Financial Obligations [Line Items]</t>
        </is>
      </c>
      <c r="B26" s="4" t="inlineStr">
        <is>
          <t xml:space="preserve"> </t>
        </is>
      </c>
      <c r="C26" s="4" t="inlineStr">
        <is>
          <t xml:space="preserve"> </t>
        </is>
      </c>
    </row>
    <row r="27">
      <c r="A27" s="4" t="inlineStr">
        <is>
          <t>Net</t>
        </is>
      </c>
      <c r="B27" s="5" t="n">
        <v>2170</v>
      </c>
      <c r="C27" s="5" t="n">
        <v>2410</v>
      </c>
    </row>
    <row r="28">
      <c r="A28" s="4" t="inlineStr">
        <is>
          <t>BIG | BIG 1 | Public finance</t>
        </is>
      </c>
      <c r="B28" s="4" t="inlineStr">
        <is>
          <t xml:space="preserve"> </t>
        </is>
      </c>
      <c r="C28" s="4" t="inlineStr">
        <is>
          <t xml:space="preserve"> </t>
        </is>
      </c>
    </row>
    <row r="29">
      <c r="A29" s="3" t="inlineStr">
        <is>
          <t>Schedule of Insured Financial Obligations [Line Items]</t>
        </is>
      </c>
      <c r="B29" s="4" t="inlineStr">
        <is>
          <t xml:space="preserve"> </t>
        </is>
      </c>
      <c r="C29" s="4" t="inlineStr">
        <is>
          <t xml:space="preserve"> </t>
        </is>
      </c>
    </row>
    <row r="30">
      <c r="A30" s="4" t="inlineStr">
        <is>
          <t>Net</t>
        </is>
      </c>
      <c r="B30" s="5" t="n">
        <v>2154</v>
      </c>
      <c r="C30" s="5" t="n">
        <v>2388</v>
      </c>
    </row>
    <row r="31">
      <c r="A31" s="4" t="inlineStr">
        <is>
          <t>BIG | BIG 1 | Other structured finance</t>
        </is>
      </c>
      <c r="B31" s="4" t="inlineStr">
        <is>
          <t xml:space="preserve"> </t>
        </is>
      </c>
      <c r="C31" s="4" t="inlineStr">
        <is>
          <t xml:space="preserve"> </t>
        </is>
      </c>
    </row>
    <row r="32">
      <c r="A32" s="3" t="inlineStr">
        <is>
          <t>Schedule of Insured Financial Obligations [Line Items]</t>
        </is>
      </c>
      <c r="B32" s="4" t="inlineStr">
        <is>
          <t xml:space="preserve"> </t>
        </is>
      </c>
      <c r="C32" s="4" t="inlineStr">
        <is>
          <t xml:space="preserve"> </t>
        </is>
      </c>
    </row>
    <row r="33">
      <c r="A33" s="4" t="inlineStr">
        <is>
          <t>Net</t>
        </is>
      </c>
      <c r="B33" s="5" t="n">
        <v>0</v>
      </c>
      <c r="C33" s="5" t="n">
        <v>0</v>
      </c>
    </row>
    <row r="34">
      <c r="A34" s="4" t="inlineStr">
        <is>
          <t>BIG | BIG 1 | Structured finance</t>
        </is>
      </c>
      <c r="B34" s="4" t="inlineStr">
        <is>
          <t xml:space="preserve"> </t>
        </is>
      </c>
      <c r="C34" s="4" t="inlineStr">
        <is>
          <t xml:space="preserve"> </t>
        </is>
      </c>
    </row>
    <row r="35">
      <c r="A35" s="3" t="inlineStr">
        <is>
          <t>Schedule of Insured Financial Obligations [Line Items]</t>
        </is>
      </c>
      <c r="B35" s="4" t="inlineStr">
        <is>
          <t xml:space="preserve"> </t>
        </is>
      </c>
      <c r="C35" s="4" t="inlineStr">
        <is>
          <t xml:space="preserve"> </t>
        </is>
      </c>
    </row>
    <row r="36">
      <c r="A36" s="4" t="inlineStr">
        <is>
          <t>Net</t>
        </is>
      </c>
      <c r="B36" s="5" t="n">
        <v>16</v>
      </c>
      <c r="C36" s="5" t="n">
        <v>22</v>
      </c>
    </row>
    <row r="37">
      <c r="A37" s="4" t="inlineStr">
        <is>
          <t>BIG | BIG 2</t>
        </is>
      </c>
      <c r="B37" s="4" t="inlineStr">
        <is>
          <t xml:space="preserve"> </t>
        </is>
      </c>
      <c r="C37" s="4" t="inlineStr">
        <is>
          <t xml:space="preserve"> </t>
        </is>
      </c>
    </row>
    <row r="38">
      <c r="A38" s="3" t="inlineStr">
        <is>
          <t>Schedule of Insured Financial Obligations [Line Items]</t>
        </is>
      </c>
      <c r="B38" s="4" t="inlineStr">
        <is>
          <t xml:space="preserve"> </t>
        </is>
      </c>
      <c r="C38" s="4" t="inlineStr">
        <is>
          <t xml:space="preserve"> </t>
        </is>
      </c>
    </row>
    <row r="39">
      <c r="A39" s="4" t="inlineStr">
        <is>
          <t>Net</t>
        </is>
      </c>
      <c r="B39" s="5" t="n">
        <v>1529</v>
      </c>
      <c r="C39" s="5" t="n">
        <v>989</v>
      </c>
    </row>
    <row r="40">
      <c r="A40" s="4" t="inlineStr">
        <is>
          <t>BIG | BIG 2 | Public finance</t>
        </is>
      </c>
      <c r="B40" s="4" t="inlineStr">
        <is>
          <t xml:space="preserve"> </t>
        </is>
      </c>
      <c r="C40" s="4" t="inlineStr">
        <is>
          <t xml:space="preserve"> </t>
        </is>
      </c>
    </row>
    <row r="41">
      <c r="A41" s="3" t="inlineStr">
        <is>
          <t>Schedule of Insured Financial Obligations [Line Items]</t>
        </is>
      </c>
      <c r="B41" s="4" t="inlineStr">
        <is>
          <t xml:space="preserve"> </t>
        </is>
      </c>
      <c r="C41" s="4" t="inlineStr">
        <is>
          <t xml:space="preserve"> </t>
        </is>
      </c>
    </row>
    <row r="42">
      <c r="A42" s="4" t="inlineStr">
        <is>
          <t>Net</t>
        </is>
      </c>
      <c r="B42" s="5" t="n">
        <v>1477</v>
      </c>
      <c r="C42" s="5" t="n">
        <v>926</v>
      </c>
    </row>
    <row r="43">
      <c r="A43" s="4" t="inlineStr">
        <is>
          <t>BIG | BIG 2 | Other structured finance</t>
        </is>
      </c>
      <c r="B43" s="4" t="inlineStr">
        <is>
          <t xml:space="preserve"> </t>
        </is>
      </c>
      <c r="C43" s="4" t="inlineStr">
        <is>
          <t xml:space="preserve"> </t>
        </is>
      </c>
    </row>
    <row r="44">
      <c r="A44" s="3" t="inlineStr">
        <is>
          <t>Schedule of Insured Financial Obligations [Line Items]</t>
        </is>
      </c>
      <c r="B44" s="4" t="inlineStr">
        <is>
          <t xml:space="preserve"> </t>
        </is>
      </c>
      <c r="C44" s="4" t="inlineStr">
        <is>
          <t xml:space="preserve"> </t>
        </is>
      </c>
    </row>
    <row r="45">
      <c r="A45" s="4" t="inlineStr">
        <is>
          <t>Net</t>
        </is>
      </c>
      <c r="B45" s="5" t="n">
        <v>23</v>
      </c>
      <c r="C45" s="5" t="n">
        <v>27</v>
      </c>
    </row>
    <row r="46">
      <c r="A46" s="4" t="inlineStr">
        <is>
          <t>BIG | BIG 2 | Structured finance</t>
        </is>
      </c>
      <c r="B46" s="4" t="inlineStr">
        <is>
          <t xml:space="preserve"> </t>
        </is>
      </c>
      <c r="C46" s="4" t="inlineStr">
        <is>
          <t xml:space="preserve"> </t>
        </is>
      </c>
    </row>
    <row r="47">
      <c r="A47" s="3" t="inlineStr">
        <is>
          <t>Schedule of Insured Financial Obligations [Line Items]</t>
        </is>
      </c>
      <c r="B47" s="4" t="inlineStr">
        <is>
          <t xml:space="preserve"> </t>
        </is>
      </c>
      <c r="C47" s="4" t="inlineStr">
        <is>
          <t xml:space="preserve"> </t>
        </is>
      </c>
    </row>
    <row r="48">
      <c r="A48" s="4" t="inlineStr">
        <is>
          <t>Net</t>
        </is>
      </c>
      <c r="B48" s="5" t="n">
        <v>52</v>
      </c>
      <c r="C48" s="5" t="n">
        <v>63</v>
      </c>
    </row>
    <row r="49">
      <c r="A49" s="4" t="inlineStr">
        <is>
          <t>BIG | BIG 3</t>
        </is>
      </c>
      <c r="B49" s="4" t="inlineStr">
        <is>
          <t xml:space="preserve"> </t>
        </is>
      </c>
      <c r="C49" s="4" t="inlineStr">
        <is>
          <t xml:space="preserve"> </t>
        </is>
      </c>
    </row>
    <row r="50">
      <c r="A50" s="3" t="inlineStr">
        <is>
          <t>Schedule of Insured Financial Obligations [Line Items]</t>
        </is>
      </c>
      <c r="B50" s="4" t="inlineStr">
        <is>
          <t xml:space="preserve"> </t>
        </is>
      </c>
      <c r="C50" s="4" t="inlineStr">
        <is>
          <t xml:space="preserve"> </t>
        </is>
      </c>
    </row>
    <row r="51">
      <c r="A51" s="4" t="inlineStr">
        <is>
          <t>Net</t>
        </is>
      </c>
      <c r="B51" s="5" t="n">
        <v>1803</v>
      </c>
      <c r="C51" s="5" t="n">
        <v>2038</v>
      </c>
    </row>
    <row r="52">
      <c r="A52" s="4" t="inlineStr">
        <is>
          <t>BIG | BIG 3 | Public finance</t>
        </is>
      </c>
      <c r="B52" s="4" t="inlineStr">
        <is>
          <t xml:space="preserve"> </t>
        </is>
      </c>
      <c r="C52" s="4" t="inlineStr">
        <is>
          <t xml:space="preserve"> </t>
        </is>
      </c>
    </row>
    <row r="53">
      <c r="A53" s="3" t="inlineStr">
        <is>
          <t>Schedule of Insured Financial Obligations [Line Items]</t>
        </is>
      </c>
      <c r="B53" s="4" t="inlineStr">
        <is>
          <t xml:space="preserve"> </t>
        </is>
      </c>
      <c r="C53" s="4" t="inlineStr">
        <is>
          <t xml:space="preserve"> </t>
        </is>
      </c>
    </row>
    <row r="54">
      <c r="A54" s="4" t="inlineStr">
        <is>
          <t>Net</t>
        </is>
      </c>
      <c r="B54" s="5" t="n">
        <v>944</v>
      </c>
      <c r="C54" s="5" t="n">
        <v>1088</v>
      </c>
    </row>
    <row r="55">
      <c r="A55" s="4" t="inlineStr">
        <is>
          <t>BIG | BIG 3 | Other structured finance</t>
        </is>
      </c>
      <c r="B55" s="4" t="inlineStr">
        <is>
          <t xml:space="preserve"> </t>
        </is>
      </c>
      <c r="C55" s="4" t="inlineStr">
        <is>
          <t xml:space="preserve"> </t>
        </is>
      </c>
    </row>
    <row r="56">
      <c r="A56" s="3" t="inlineStr">
        <is>
          <t>Schedule of Insured Financial Obligations [Line Items]</t>
        </is>
      </c>
      <c r="B56" s="4" t="inlineStr">
        <is>
          <t xml:space="preserve"> </t>
        </is>
      </c>
      <c r="C56" s="4" t="inlineStr">
        <is>
          <t xml:space="preserve"> </t>
        </is>
      </c>
    </row>
    <row r="57">
      <c r="A57" s="4" t="inlineStr">
        <is>
          <t>Net</t>
        </is>
      </c>
      <c r="B57" s="5" t="n">
        <v>59</v>
      </c>
      <c r="C57" s="5" t="n">
        <v>67</v>
      </c>
    </row>
    <row r="58">
      <c r="A58" s="4" t="inlineStr">
        <is>
          <t>BIG | BIG 3 | Structured finance</t>
        </is>
      </c>
      <c r="B58" s="4" t="inlineStr">
        <is>
          <t xml:space="preserve"> </t>
        </is>
      </c>
      <c r="C58" s="4" t="inlineStr">
        <is>
          <t xml:space="preserve"> </t>
        </is>
      </c>
    </row>
    <row r="59">
      <c r="A59" s="3" t="inlineStr">
        <is>
          <t>Schedule of Insured Financial Obligations [Line Items]</t>
        </is>
      </c>
      <c r="B59" s="4" t="inlineStr">
        <is>
          <t xml:space="preserve"> </t>
        </is>
      </c>
      <c r="C59" s="4" t="inlineStr">
        <is>
          <t xml:space="preserve"> </t>
        </is>
      </c>
    </row>
    <row r="60">
      <c r="A60" s="4" t="inlineStr">
        <is>
          <t>Net</t>
        </is>
      </c>
      <c r="B60" s="5" t="n">
        <v>859</v>
      </c>
      <c r="C60" s="5" t="n">
        <v>950</v>
      </c>
    </row>
    <row r="61">
      <c r="A61" s="4" t="inlineStr">
        <is>
          <t>United States | Public finance</t>
        </is>
      </c>
      <c r="B61" s="4" t="inlineStr">
        <is>
          <t xml:space="preserve"> </t>
        </is>
      </c>
      <c r="C61" s="4" t="inlineStr">
        <is>
          <t xml:space="preserve"> </t>
        </is>
      </c>
    </row>
    <row r="62">
      <c r="A62" s="3" t="inlineStr">
        <is>
          <t>Schedule of Insured Financial Obligations [Line Items]</t>
        </is>
      </c>
      <c r="B62" s="4" t="inlineStr">
        <is>
          <t xml:space="preserve"> </t>
        </is>
      </c>
      <c r="C62" s="4" t="inlineStr">
        <is>
          <t xml:space="preserve"> </t>
        </is>
      </c>
    </row>
    <row r="63">
      <c r="A63" s="4" t="inlineStr">
        <is>
          <t>Net</t>
        </is>
      </c>
      <c r="B63" s="5" t="n">
        <v>194593</v>
      </c>
      <c r="C63" s="5" t="n">
        <v>190289</v>
      </c>
    </row>
    <row r="64">
      <c r="A64" s="4" t="inlineStr">
        <is>
          <t>United States | RMBS</t>
        </is>
      </c>
      <c r="B64" s="4" t="inlineStr">
        <is>
          <t xml:space="preserve"> </t>
        </is>
      </c>
      <c r="C64" s="4" t="inlineStr">
        <is>
          <t xml:space="preserve"> </t>
        </is>
      </c>
    </row>
    <row r="65">
      <c r="A65" s="3" t="inlineStr">
        <is>
          <t>Schedule of Insured Financial Obligations [Line Items]</t>
        </is>
      </c>
      <c r="B65" s="4" t="inlineStr">
        <is>
          <t xml:space="preserve"> </t>
        </is>
      </c>
      <c r="C65" s="4" t="inlineStr">
        <is>
          <t xml:space="preserve"> </t>
        </is>
      </c>
    </row>
    <row r="66">
      <c r="A66" s="4" t="inlineStr">
        <is>
          <t>Net</t>
        </is>
      </c>
      <c r="B66" s="5" t="n">
        <v>1585</v>
      </c>
      <c r="C66" s="5" t="n">
        <v>1774</v>
      </c>
    </row>
    <row r="67">
      <c r="A67" s="4" t="inlineStr">
        <is>
          <t>United States | Structured finance</t>
        </is>
      </c>
      <c r="B67" s="4" t="inlineStr">
        <is>
          <t xml:space="preserve"> </t>
        </is>
      </c>
      <c r="C67" s="4" t="inlineStr">
        <is>
          <t xml:space="preserve"> </t>
        </is>
      </c>
    </row>
    <row r="68">
      <c r="A68" s="3" t="inlineStr">
        <is>
          <t>Schedule of Insured Financial Obligations [Line Items]</t>
        </is>
      </c>
      <c r="B68" s="4" t="inlineStr">
        <is>
          <t xml:space="preserve"> </t>
        </is>
      </c>
      <c r="C68" s="4" t="inlineStr">
        <is>
          <t xml:space="preserve"> </t>
        </is>
      </c>
    </row>
    <row r="69">
      <c r="A69" s="4" t="inlineStr">
        <is>
          <t>Net</t>
        </is>
      </c>
      <c r="B69" s="5" t="n">
        <v>8759</v>
      </c>
      <c r="C69" s="5" t="n">
        <v>8632</v>
      </c>
    </row>
    <row r="70">
      <c r="A70" s="4" t="inlineStr">
        <is>
          <t>United States | BIG | Public finance</t>
        </is>
      </c>
      <c r="B70" s="4" t="inlineStr">
        <is>
          <t xml:space="preserve"> </t>
        </is>
      </c>
      <c r="C70" s="4" t="inlineStr">
        <is>
          <t xml:space="preserve"> </t>
        </is>
      </c>
    </row>
    <row r="71">
      <c r="A71" s="3" t="inlineStr">
        <is>
          <t>Schedule of Insured Financial Obligations [Line Items]</t>
        </is>
      </c>
      <c r="B71" s="4" t="inlineStr">
        <is>
          <t xml:space="preserve"> </t>
        </is>
      </c>
      <c r="C71" s="4" t="inlineStr">
        <is>
          <t xml:space="preserve"> </t>
        </is>
      </c>
    </row>
    <row r="72">
      <c r="A72" s="4" t="inlineStr">
        <is>
          <t>Net</t>
        </is>
      </c>
      <c r="B72" s="5" t="n">
        <v>3490</v>
      </c>
      <c r="C72" s="5" t="n">
        <v>3271</v>
      </c>
    </row>
    <row r="73">
      <c r="A73" s="4" t="inlineStr">
        <is>
          <t>United States | BIG | RMBS</t>
        </is>
      </c>
      <c r="B73" s="4" t="inlineStr">
        <is>
          <t xml:space="preserve"> </t>
        </is>
      </c>
      <c r="C73" s="4" t="inlineStr">
        <is>
          <t xml:space="preserve"> </t>
        </is>
      </c>
    </row>
    <row r="74">
      <c r="A74" s="3" t="inlineStr">
        <is>
          <t>Schedule of Insured Financial Obligations [Line Items]</t>
        </is>
      </c>
      <c r="B74" s="4" t="inlineStr">
        <is>
          <t xml:space="preserve"> </t>
        </is>
      </c>
      <c r="C74" s="4" t="inlineStr">
        <is>
          <t xml:space="preserve"> </t>
        </is>
      </c>
    </row>
    <row r="75">
      <c r="A75" s="4" t="inlineStr">
        <is>
          <t>Net</t>
        </is>
      </c>
      <c r="B75" s="5" t="n">
        <v>845</v>
      </c>
      <c r="C75" s="5" t="n">
        <v>941</v>
      </c>
    </row>
    <row r="76">
      <c r="A76" s="4" t="inlineStr">
        <is>
          <t>United States | BIG | Structured finance</t>
        </is>
      </c>
      <c r="B76" s="4" t="inlineStr">
        <is>
          <t xml:space="preserve"> </t>
        </is>
      </c>
      <c r="C76" s="4" t="inlineStr">
        <is>
          <t xml:space="preserve"> </t>
        </is>
      </c>
    </row>
    <row r="77">
      <c r="A77" s="3" t="inlineStr">
        <is>
          <t>Schedule of Insured Financial Obligations [Line Items]</t>
        </is>
      </c>
      <c r="B77" s="4" t="inlineStr">
        <is>
          <t xml:space="preserve"> </t>
        </is>
      </c>
      <c r="C77" s="4" t="inlineStr">
        <is>
          <t xml:space="preserve"> </t>
        </is>
      </c>
    </row>
    <row r="78">
      <c r="A78" s="4" t="inlineStr">
        <is>
          <t>Net</t>
        </is>
      </c>
      <c r="B78" s="5" t="n">
        <v>927</v>
      </c>
      <c r="C78" s="5" t="n">
        <v>1035</v>
      </c>
    </row>
    <row r="79">
      <c r="A79" s="4" t="inlineStr">
        <is>
          <t>United States | BIG | BIG 1 | Public finance</t>
        </is>
      </c>
      <c r="B79" s="4" t="inlineStr">
        <is>
          <t xml:space="preserve"> </t>
        </is>
      </c>
      <c r="C79" s="4" t="inlineStr">
        <is>
          <t xml:space="preserve"> </t>
        </is>
      </c>
    </row>
    <row r="80">
      <c r="A80" s="3" t="inlineStr">
        <is>
          <t>Schedule of Insured Financial Obligations [Line Items]</t>
        </is>
      </c>
      <c r="B80" s="4" t="inlineStr">
        <is>
          <t xml:space="preserve"> </t>
        </is>
      </c>
      <c r="C80" s="4" t="inlineStr">
        <is>
          <t xml:space="preserve"> </t>
        </is>
      </c>
    </row>
    <row r="81">
      <c r="A81" s="4" t="inlineStr">
        <is>
          <t>Net</t>
        </is>
      </c>
      <c r="B81" s="5" t="n">
        <v>1594</v>
      </c>
      <c r="C81" s="5" t="n">
        <v>1257</v>
      </c>
    </row>
    <row r="82">
      <c r="A82" s="4" t="inlineStr">
        <is>
          <t>United States | BIG | BIG 1 | RMBS</t>
        </is>
      </c>
      <c r="B82" s="4" t="inlineStr">
        <is>
          <t xml:space="preserve"> </t>
        </is>
      </c>
      <c r="C82" s="4" t="inlineStr">
        <is>
          <t xml:space="preserve"> </t>
        </is>
      </c>
    </row>
    <row r="83">
      <c r="A83" s="3" t="inlineStr">
        <is>
          <t>Schedule of Insured Financial Obligations [Line Items]</t>
        </is>
      </c>
      <c r="B83" s="4" t="inlineStr">
        <is>
          <t xml:space="preserve"> </t>
        </is>
      </c>
      <c r="C83" s="4" t="inlineStr">
        <is>
          <t xml:space="preserve"> </t>
        </is>
      </c>
    </row>
    <row r="84">
      <c r="A84" s="4" t="inlineStr">
        <is>
          <t>Net</t>
        </is>
      </c>
      <c r="B84" s="5" t="n">
        <v>16</v>
      </c>
      <c r="C84" s="5" t="n">
        <v>22</v>
      </c>
    </row>
    <row r="85">
      <c r="A85" s="4" t="inlineStr">
        <is>
          <t>United States | BIG | BIG 2 | Public finance</t>
        </is>
      </c>
      <c r="B85" s="4" t="inlineStr">
        <is>
          <t xml:space="preserve"> </t>
        </is>
      </c>
      <c r="C85" s="4" t="inlineStr">
        <is>
          <t xml:space="preserve"> </t>
        </is>
      </c>
    </row>
    <row r="86">
      <c r="A86" s="3" t="inlineStr">
        <is>
          <t>Schedule of Insured Financial Obligations [Line Items]</t>
        </is>
      </c>
      <c r="B86" s="4" t="inlineStr">
        <is>
          <t xml:space="preserve"> </t>
        </is>
      </c>
      <c r="C86" s="4" t="inlineStr">
        <is>
          <t xml:space="preserve"> </t>
        </is>
      </c>
    </row>
    <row r="87">
      <c r="A87" s="4" t="inlineStr">
        <is>
          <t>Net</t>
        </is>
      </c>
      <c r="B87" s="5" t="n">
        <v>952</v>
      </c>
      <c r="C87" s="5" t="n">
        <v>926</v>
      </c>
    </row>
    <row r="88">
      <c r="A88" s="4" t="inlineStr">
        <is>
          <t>United States | BIG | BIG 2 | RMBS</t>
        </is>
      </c>
      <c r="B88" s="4" t="inlineStr">
        <is>
          <t xml:space="preserve"> </t>
        </is>
      </c>
      <c r="C88" s="4" t="inlineStr">
        <is>
          <t xml:space="preserve"> </t>
        </is>
      </c>
    </row>
    <row r="89">
      <c r="A89" s="3" t="inlineStr">
        <is>
          <t>Schedule of Insured Financial Obligations [Line Items]</t>
        </is>
      </c>
      <c r="B89" s="4" t="inlineStr">
        <is>
          <t xml:space="preserve"> </t>
        </is>
      </c>
      <c r="C89" s="4" t="inlineStr">
        <is>
          <t xml:space="preserve"> </t>
        </is>
      </c>
    </row>
    <row r="90">
      <c r="A90" s="4" t="inlineStr">
        <is>
          <t>Net</t>
        </is>
      </c>
      <c r="B90" s="5" t="n">
        <v>29</v>
      </c>
      <c r="C90" s="5" t="n">
        <v>36</v>
      </c>
    </row>
    <row r="91">
      <c r="A91" s="4" t="inlineStr">
        <is>
          <t>United States | BIG | BIG 3 | Public finance</t>
        </is>
      </c>
      <c r="B91" s="4" t="inlineStr">
        <is>
          <t xml:space="preserve"> </t>
        </is>
      </c>
      <c r="C91" s="4" t="inlineStr">
        <is>
          <t xml:space="preserve"> </t>
        </is>
      </c>
    </row>
    <row r="92">
      <c r="A92" s="3" t="inlineStr">
        <is>
          <t>Schedule of Insured Financial Obligations [Line Items]</t>
        </is>
      </c>
      <c r="B92" s="4" t="inlineStr">
        <is>
          <t xml:space="preserve"> </t>
        </is>
      </c>
      <c r="C92" s="4" t="inlineStr">
        <is>
          <t xml:space="preserve"> </t>
        </is>
      </c>
    </row>
    <row r="93">
      <c r="A93" s="4" t="inlineStr">
        <is>
          <t>Net</t>
        </is>
      </c>
      <c r="B93" s="5" t="n">
        <v>944</v>
      </c>
      <c r="C93" s="5" t="n">
        <v>1088</v>
      </c>
    </row>
    <row r="94">
      <c r="A94" s="4" t="inlineStr">
        <is>
          <t>United States | BIG | BIG 3 | RMBS</t>
        </is>
      </c>
      <c r="B94" s="4" t="inlineStr">
        <is>
          <t xml:space="preserve"> </t>
        </is>
      </c>
      <c r="C94" s="4" t="inlineStr">
        <is>
          <t xml:space="preserve"> </t>
        </is>
      </c>
    </row>
    <row r="95">
      <c r="A95" s="3" t="inlineStr">
        <is>
          <t>Schedule of Insured Financial Obligations [Line Items]</t>
        </is>
      </c>
      <c r="B95" s="4" t="inlineStr">
        <is>
          <t xml:space="preserve"> </t>
        </is>
      </c>
      <c r="C95" s="4" t="inlineStr">
        <is>
          <t xml:space="preserve"> </t>
        </is>
      </c>
    </row>
    <row r="96">
      <c r="A96" s="4" t="inlineStr">
        <is>
          <t>Net</t>
        </is>
      </c>
      <c r="B96" s="5" t="n">
        <v>800</v>
      </c>
      <c r="C96" s="5" t="n">
        <v>883</v>
      </c>
    </row>
    <row r="97">
      <c r="A97" s="4" t="inlineStr">
        <is>
          <t>Non-U.S. public finance | Public finance</t>
        </is>
      </c>
      <c r="B97" s="4" t="inlineStr">
        <is>
          <t xml:space="preserve"> </t>
        </is>
      </c>
      <c r="C97" s="4" t="inlineStr">
        <is>
          <t xml:space="preserve"> </t>
        </is>
      </c>
    </row>
    <row r="98">
      <c r="A98" s="3" t="inlineStr">
        <is>
          <t>Schedule of Insured Financial Obligations [Line Items]</t>
        </is>
      </c>
      <c r="B98" s="4" t="inlineStr">
        <is>
          <t xml:space="preserve"> </t>
        </is>
      </c>
      <c r="C98" s="4" t="inlineStr">
        <is>
          <t xml:space="preserve"> </t>
        </is>
      </c>
    </row>
    <row r="99">
      <c r="A99" s="4" t="inlineStr">
        <is>
          <t>Net</t>
        </is>
      </c>
      <c r="B99" s="5" t="n">
        <v>49583</v>
      </c>
      <c r="C99" s="5" t="n">
        <v>49007</v>
      </c>
    </row>
    <row r="100">
      <c r="A100" s="4" t="inlineStr">
        <is>
          <t>Non-U.S. public finance | Structured finance</t>
        </is>
      </c>
      <c r="B100" s="4" t="inlineStr">
        <is>
          <t xml:space="preserve"> </t>
        </is>
      </c>
      <c r="C100" s="4" t="inlineStr">
        <is>
          <t xml:space="preserve"> </t>
        </is>
      </c>
    </row>
    <row r="101">
      <c r="A101" s="3" t="inlineStr">
        <is>
          <t>Schedule of Insured Financial Obligations [Line Items]</t>
        </is>
      </c>
      <c r="B101" s="4" t="inlineStr">
        <is>
          <t xml:space="preserve"> </t>
        </is>
      </c>
      <c r="C101" s="4" t="inlineStr">
        <is>
          <t xml:space="preserve"> </t>
        </is>
      </c>
    </row>
    <row r="102">
      <c r="A102" s="4" t="inlineStr">
        <is>
          <t>Net</t>
        </is>
      </c>
      <c r="B102" s="5" t="n">
        <v>1461</v>
      </c>
      <c r="C102" s="5" t="n">
        <v>1225</v>
      </c>
    </row>
    <row r="103">
      <c r="A103" s="4" t="inlineStr">
        <is>
          <t>Non-U.S. public finance | BIG | Public finance</t>
        </is>
      </c>
      <c r="B103" s="4" t="inlineStr">
        <is>
          <t xml:space="preserve"> </t>
        </is>
      </c>
      <c r="C103" s="4" t="inlineStr">
        <is>
          <t xml:space="preserve"> </t>
        </is>
      </c>
    </row>
    <row r="104">
      <c r="A104" s="3" t="inlineStr">
        <is>
          <t>Schedule of Insured Financial Obligations [Line Items]</t>
        </is>
      </c>
      <c r="B104" s="4" t="inlineStr">
        <is>
          <t xml:space="preserve"> </t>
        </is>
      </c>
      <c r="C104" s="4" t="inlineStr">
        <is>
          <t xml:space="preserve"> </t>
        </is>
      </c>
    </row>
    <row r="105">
      <c r="A105" s="4" t="inlineStr">
        <is>
          <t>Net</t>
        </is>
      </c>
      <c r="B105" s="5" t="n">
        <v>1085</v>
      </c>
      <c r="C105" s="5" t="n">
        <v>1131</v>
      </c>
    </row>
    <row r="106">
      <c r="A106" s="4" t="inlineStr">
        <is>
          <t>Non-U.S. public finance | BIG | Structured finance</t>
        </is>
      </c>
      <c r="B106" s="4" t="inlineStr">
        <is>
          <t xml:space="preserve"> </t>
        </is>
      </c>
      <c r="C106" s="4" t="inlineStr">
        <is>
          <t xml:space="preserve"> </t>
        </is>
      </c>
    </row>
    <row r="107">
      <c r="A107" s="3" t="inlineStr">
        <is>
          <t>Schedule of Insured Financial Obligations [Line Items]</t>
        </is>
      </c>
      <c r="B107" s="4" t="inlineStr">
        <is>
          <t xml:space="preserve"> </t>
        </is>
      </c>
      <c r="C107" s="4" t="inlineStr">
        <is>
          <t xml:space="preserve"> </t>
        </is>
      </c>
    </row>
    <row r="108">
      <c r="A108" s="4" t="inlineStr">
        <is>
          <t>Net</t>
        </is>
      </c>
      <c r="B108" s="5" t="n">
        <v>0</v>
      </c>
      <c r="C108" s="5" t="n">
        <v>0</v>
      </c>
    </row>
    <row r="109">
      <c r="A109" s="4" t="inlineStr">
        <is>
          <t>Non-U.S. public finance | BIG | BIG 1 | Public finance</t>
        </is>
      </c>
      <c r="B109" s="4" t="inlineStr">
        <is>
          <t xml:space="preserve"> </t>
        </is>
      </c>
      <c r="C109" s="4" t="inlineStr">
        <is>
          <t xml:space="preserve"> </t>
        </is>
      </c>
    </row>
    <row r="110">
      <c r="A110" s="3" t="inlineStr">
        <is>
          <t>Schedule of Insured Financial Obligations [Line Items]</t>
        </is>
      </c>
      <c r="B110" s="4" t="inlineStr">
        <is>
          <t xml:space="preserve"> </t>
        </is>
      </c>
      <c r="C110" s="4" t="inlineStr">
        <is>
          <t xml:space="preserve"> </t>
        </is>
      </c>
    </row>
    <row r="111">
      <c r="A111" s="4" t="inlineStr">
        <is>
          <t>Net</t>
        </is>
      </c>
      <c r="B111" s="5" t="n">
        <v>560</v>
      </c>
      <c r="C111" s="5" t="n">
        <v>1131</v>
      </c>
    </row>
    <row r="112">
      <c r="A112" s="4" t="inlineStr">
        <is>
          <t>Non-U.S. public finance | BIG | BIG 2 | Public finance</t>
        </is>
      </c>
      <c r="B112" s="4" t="inlineStr">
        <is>
          <t xml:space="preserve"> </t>
        </is>
      </c>
      <c r="C112" s="4" t="inlineStr">
        <is>
          <t xml:space="preserve"> </t>
        </is>
      </c>
    </row>
    <row r="113">
      <c r="A113" s="3" t="inlineStr">
        <is>
          <t>Schedule of Insured Financial Obligations [Line Items]</t>
        </is>
      </c>
      <c r="B113" s="4" t="inlineStr">
        <is>
          <t xml:space="preserve"> </t>
        </is>
      </c>
      <c r="C113" s="4" t="inlineStr">
        <is>
          <t xml:space="preserve"> </t>
        </is>
      </c>
    </row>
    <row r="114">
      <c r="A114" s="4" t="inlineStr">
        <is>
          <t>Net</t>
        </is>
      </c>
      <c r="B114" s="5" t="n">
        <v>525</v>
      </c>
      <c r="C114" s="5" t="n">
        <v>0</v>
      </c>
    </row>
    <row r="115">
      <c r="A115" s="4" t="inlineStr">
        <is>
          <t>Non-U.S. public finance | BIG | BIG 3 | Public finance</t>
        </is>
      </c>
      <c r="B115" s="4" t="inlineStr">
        <is>
          <t xml:space="preserve"> </t>
        </is>
      </c>
      <c r="C115" s="4" t="inlineStr">
        <is>
          <t xml:space="preserve"> </t>
        </is>
      </c>
    </row>
    <row r="116">
      <c r="A116" s="3" t="inlineStr">
        <is>
          <t>Schedule of Insured Financial Obligations [Line Items]</t>
        </is>
      </c>
      <c r="B116" s="4" t="inlineStr">
        <is>
          <t xml:space="preserve"> </t>
        </is>
      </c>
      <c r="C116" s="4" t="inlineStr">
        <is>
          <t xml:space="preserve"> </t>
        </is>
      </c>
    </row>
    <row r="117">
      <c r="A117" s="4" t="inlineStr">
        <is>
          <t>Net</t>
        </is>
      </c>
      <c r="B117" s="6" t="n">
        <v>0</v>
      </c>
      <c r="C11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Outstanding Exposure - BIG Net Par Outstanding (Details) $ in Millions</t>
        </is>
      </c>
      <c r="B1" s="2" t="inlineStr">
        <is>
          <t>Jun. 30, 2024 USD ($) risk</t>
        </is>
      </c>
      <c r="C1" s="2" t="inlineStr">
        <is>
          <t>Dec. 31, 2023 USD ($) risk</t>
        </is>
      </c>
    </row>
    <row r="2">
      <c r="A2" s="3" t="inlineStr">
        <is>
          <t>Schedule of Insured Financial Obligations [Line Items]</t>
        </is>
      </c>
      <c r="B2" s="4" t="inlineStr">
        <is>
          <t xml:space="preserve"> </t>
        </is>
      </c>
      <c r="C2" s="4" t="inlineStr">
        <is>
          <t xml:space="preserve"> </t>
        </is>
      </c>
    </row>
    <row r="3">
      <c r="A3" s="4" t="inlineStr">
        <is>
          <t>Net par outstanding, credit derivative</t>
        </is>
      </c>
      <c r="B3" s="6" t="n">
        <v>3638</v>
      </c>
      <c r="C3" s="6" t="n">
        <v>3608</v>
      </c>
    </row>
    <row r="4">
      <c r="A4" s="4" t="inlineStr">
        <is>
          <t>Net</t>
        </is>
      </c>
      <c r="B4" s="5" t="n">
        <v>254396</v>
      </c>
      <c r="C4" s="5" t="n">
        <v>249153</v>
      </c>
    </row>
    <row r="5">
      <c r="A5" s="4" t="inlineStr">
        <is>
          <t>BIG</t>
        </is>
      </c>
      <c r="B5" s="4" t="inlineStr">
        <is>
          <t xml:space="preserve"> </t>
        </is>
      </c>
      <c r="C5" s="4" t="inlineStr">
        <is>
          <t xml:space="preserve"> </t>
        </is>
      </c>
    </row>
    <row r="6">
      <c r="A6" s="3" t="inlineStr">
        <is>
          <t>Schedule of Insured Financial Obligations [Line Items]</t>
        </is>
      </c>
      <c r="B6" s="4" t="inlineStr">
        <is>
          <t xml:space="preserve"> </t>
        </is>
      </c>
      <c r="C6" s="4" t="inlineStr">
        <is>
          <t xml:space="preserve"> </t>
        </is>
      </c>
    </row>
    <row r="7">
      <c r="A7" s="4" t="inlineStr">
        <is>
          <t>Net par outstanding, financial guaranty insurance</t>
        </is>
      </c>
      <c r="B7" s="5" t="n">
        <v>5468</v>
      </c>
      <c r="C7" s="5" t="n">
        <v>5383</v>
      </c>
    </row>
    <row r="8">
      <c r="A8" s="4" t="inlineStr">
        <is>
          <t>Net par outstanding, credit derivative</t>
        </is>
      </c>
      <c r="B8" s="5" t="n">
        <v>34</v>
      </c>
      <c r="C8" s="5" t="n">
        <v>54</v>
      </c>
    </row>
    <row r="9">
      <c r="A9" s="4" t="inlineStr">
        <is>
          <t>Net</t>
        </is>
      </c>
      <c r="B9" s="6" t="n">
        <v>5502</v>
      </c>
      <c r="C9" s="6" t="n">
        <v>5437</v>
      </c>
    </row>
    <row r="10">
      <c r="A10" s="4" t="inlineStr">
        <is>
          <t>Number of risks, financial guaranty insurance | risk</t>
        </is>
      </c>
      <c r="B10" s="5" t="n">
        <v>212</v>
      </c>
      <c r="C10" s="5" t="n">
        <v>217</v>
      </c>
    </row>
    <row r="11">
      <c r="A11" s="4" t="inlineStr">
        <is>
          <t>Number of risks, credit derivative | risk</t>
        </is>
      </c>
      <c r="B11" s="5" t="n">
        <v>7</v>
      </c>
      <c r="C11" s="5" t="n">
        <v>11</v>
      </c>
    </row>
    <row r="12">
      <c r="A12" s="4" t="inlineStr">
        <is>
          <t>Number of risks | risk</t>
        </is>
      </c>
      <c r="B12" s="5" t="n">
        <v>219</v>
      </c>
      <c r="C12" s="5" t="n">
        <v>228</v>
      </c>
    </row>
    <row r="13">
      <c r="A13" s="4" t="inlineStr">
        <is>
          <t>BIG | BIG 1</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Net par outstanding, financial guaranty insurance</t>
        </is>
      </c>
      <c r="B15" s="6" t="n">
        <v>2159</v>
      </c>
      <c r="C15" s="6" t="n">
        <v>2394</v>
      </c>
    </row>
    <row r="16">
      <c r="A16" s="4" t="inlineStr">
        <is>
          <t>Net par outstanding, credit derivative</t>
        </is>
      </c>
      <c r="B16" s="5" t="n">
        <v>11</v>
      </c>
      <c r="C16" s="5" t="n">
        <v>16</v>
      </c>
    </row>
    <row r="17">
      <c r="A17" s="4" t="inlineStr">
        <is>
          <t>Net</t>
        </is>
      </c>
      <c r="B17" s="6" t="n">
        <v>2170</v>
      </c>
      <c r="C17" s="6" t="n">
        <v>2410</v>
      </c>
    </row>
    <row r="18">
      <c r="A18" s="4" t="inlineStr">
        <is>
          <t>Number of risks, financial guaranty insurance | risk</t>
        </is>
      </c>
      <c r="B18" s="5" t="n">
        <v>90</v>
      </c>
      <c r="C18" s="5" t="n">
        <v>95</v>
      </c>
    </row>
    <row r="19">
      <c r="A19" s="4" t="inlineStr">
        <is>
          <t>Number of risks, credit derivative | risk</t>
        </is>
      </c>
      <c r="B19" s="5" t="n">
        <v>1</v>
      </c>
      <c r="C19" s="5" t="n">
        <v>2</v>
      </c>
    </row>
    <row r="20">
      <c r="A20" s="4" t="inlineStr">
        <is>
          <t>Number of risks | risk</t>
        </is>
      </c>
      <c r="B20" s="5" t="n">
        <v>91</v>
      </c>
      <c r="C20" s="5" t="n">
        <v>97</v>
      </c>
    </row>
    <row r="21">
      <c r="A21" s="4" t="inlineStr">
        <is>
          <t>BIG | BIG 2</t>
        </is>
      </c>
      <c r="B21" s="4" t="inlineStr">
        <is>
          <t xml:space="preserve"> </t>
        </is>
      </c>
      <c r="C21" s="4" t="inlineStr">
        <is>
          <t xml:space="preserve"> </t>
        </is>
      </c>
    </row>
    <row r="22">
      <c r="A22" s="3" t="inlineStr">
        <is>
          <t>Schedule of Insured Financial Obligations [Line Items]</t>
        </is>
      </c>
      <c r="B22" s="4" t="inlineStr">
        <is>
          <t xml:space="preserve"> </t>
        </is>
      </c>
      <c r="C22" s="4" t="inlineStr">
        <is>
          <t xml:space="preserve"> </t>
        </is>
      </c>
    </row>
    <row r="23">
      <c r="A23" s="4" t="inlineStr">
        <is>
          <t>Net par outstanding, financial guaranty insurance</t>
        </is>
      </c>
      <c r="B23" s="6" t="n">
        <v>1526</v>
      </c>
      <c r="C23" s="6" t="n">
        <v>979</v>
      </c>
    </row>
    <row r="24">
      <c r="A24" s="4" t="inlineStr">
        <is>
          <t>Net par outstanding, credit derivative</t>
        </is>
      </c>
      <c r="B24" s="5" t="n">
        <v>3</v>
      </c>
      <c r="C24" s="5" t="n">
        <v>10</v>
      </c>
    </row>
    <row r="25">
      <c r="A25" s="4" t="inlineStr">
        <is>
          <t>Net</t>
        </is>
      </c>
      <c r="B25" s="6" t="n">
        <v>1529</v>
      </c>
      <c r="C25" s="6" t="n">
        <v>989</v>
      </c>
    </row>
    <row r="26">
      <c r="A26" s="4" t="inlineStr">
        <is>
          <t>Number of risks, financial guaranty insurance | risk</t>
        </is>
      </c>
      <c r="B26" s="5" t="n">
        <v>14</v>
      </c>
      <c r="C26" s="5" t="n">
        <v>13</v>
      </c>
    </row>
    <row r="27">
      <c r="A27" s="4" t="inlineStr">
        <is>
          <t>Number of risks, credit derivative | risk</t>
        </is>
      </c>
      <c r="B27" s="5" t="n">
        <v>1</v>
      </c>
      <c r="C27" s="5" t="n">
        <v>2</v>
      </c>
    </row>
    <row r="28">
      <c r="A28" s="4" t="inlineStr">
        <is>
          <t>Number of risks | risk</t>
        </is>
      </c>
      <c r="B28" s="5" t="n">
        <v>15</v>
      </c>
      <c r="C28" s="5" t="n">
        <v>15</v>
      </c>
    </row>
    <row r="29">
      <c r="A29" s="4" t="inlineStr">
        <is>
          <t>BIG | BIG 3</t>
        </is>
      </c>
      <c r="B29" s="4" t="inlineStr">
        <is>
          <t xml:space="preserve"> </t>
        </is>
      </c>
      <c r="C29" s="4" t="inlineStr">
        <is>
          <t xml:space="preserve"> </t>
        </is>
      </c>
    </row>
    <row r="30">
      <c r="A30" s="3" t="inlineStr">
        <is>
          <t>Schedule of Insured Financial Obligations [Line Items]</t>
        </is>
      </c>
      <c r="B30" s="4" t="inlineStr">
        <is>
          <t xml:space="preserve"> </t>
        </is>
      </c>
      <c r="C30" s="4" t="inlineStr">
        <is>
          <t xml:space="preserve"> </t>
        </is>
      </c>
    </row>
    <row r="31">
      <c r="A31" s="4" t="inlineStr">
        <is>
          <t>Net par outstanding, financial guaranty insurance</t>
        </is>
      </c>
      <c r="B31" s="6" t="n">
        <v>1783</v>
      </c>
      <c r="C31" s="6" t="n">
        <v>2010</v>
      </c>
    </row>
    <row r="32">
      <c r="A32" s="4" t="inlineStr">
        <is>
          <t>Net par outstanding, credit derivative</t>
        </is>
      </c>
      <c r="B32" s="5" t="n">
        <v>20</v>
      </c>
      <c r="C32" s="5" t="n">
        <v>28</v>
      </c>
    </row>
    <row r="33">
      <c r="A33" s="4" t="inlineStr">
        <is>
          <t>Net</t>
        </is>
      </c>
      <c r="B33" s="6" t="n">
        <v>1803</v>
      </c>
      <c r="C33" s="6" t="n">
        <v>2038</v>
      </c>
    </row>
    <row r="34">
      <c r="A34" s="4" t="inlineStr">
        <is>
          <t>Number of risks, financial guaranty insurance | risk</t>
        </is>
      </c>
      <c r="B34" s="5" t="n">
        <v>108</v>
      </c>
      <c r="C34" s="5" t="n">
        <v>109</v>
      </c>
    </row>
    <row r="35">
      <c r="A35" s="4" t="inlineStr">
        <is>
          <t>Number of risks, credit derivative | risk</t>
        </is>
      </c>
      <c r="B35" s="5" t="n">
        <v>5</v>
      </c>
      <c r="C35" s="5" t="n">
        <v>7</v>
      </c>
    </row>
    <row r="36">
      <c r="A36" s="4" t="inlineStr">
        <is>
          <t>Number of risks | risk</t>
        </is>
      </c>
      <c r="B36" s="5" t="n">
        <v>113</v>
      </c>
      <c r="C36" s="5" t="n">
        <v>1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Puerto Rico Gross Par and Gross Debt Service Outstanding (Details) - USD ($) $ in Millions</t>
        </is>
      </c>
      <c r="B1" s="2" t="inlineStr">
        <is>
          <t>Jun. 30, 2024</t>
        </is>
      </c>
      <c r="C1" s="2" t="inlineStr">
        <is>
          <t>Dec. 31, 2023</t>
        </is>
      </c>
    </row>
    <row r="2">
      <c r="A2" s="3" t="inlineStr">
        <is>
          <t>Schedule of Insured Financial Obligations [Line Items]</t>
        </is>
      </c>
      <c r="B2" s="4" t="inlineStr">
        <is>
          <t xml:space="preserve"> </t>
        </is>
      </c>
      <c r="C2" s="4" t="inlineStr">
        <is>
          <t xml:space="preserve"> </t>
        </is>
      </c>
    </row>
    <row r="3">
      <c r="A3" s="4" t="inlineStr">
        <is>
          <t>Exposure to Puerto Rico</t>
        </is>
      </c>
      <c r="B3" s="6" t="n">
        <v>254878</v>
      </c>
      <c r="C3" s="6" t="n">
        <v>249535</v>
      </c>
    </row>
    <row r="4">
      <c r="A4" s="4" t="inlineStr">
        <is>
          <t>Gross</t>
        </is>
      </c>
      <c r="B4" s="5" t="n">
        <v>405185</v>
      </c>
      <c r="C4" s="5" t="n">
        <v>398037</v>
      </c>
    </row>
    <row r="5">
      <c r="A5" s="4" t="inlineStr">
        <is>
          <t>Puerto Rico</t>
        </is>
      </c>
      <c r="B5" s="4" t="inlineStr">
        <is>
          <t xml:space="preserve"> </t>
        </is>
      </c>
      <c r="C5" s="4" t="inlineStr">
        <is>
          <t xml:space="preserve"> </t>
        </is>
      </c>
    </row>
    <row r="6">
      <c r="A6" s="3" t="inlineStr">
        <is>
          <t>Schedule of Insured Financial Obligations [Line Items]</t>
        </is>
      </c>
      <c r="B6" s="4" t="inlineStr">
        <is>
          <t xml:space="preserve"> </t>
        </is>
      </c>
      <c r="C6" s="4" t="inlineStr">
        <is>
          <t xml:space="preserve"> </t>
        </is>
      </c>
    </row>
    <row r="7">
      <c r="A7" s="4" t="inlineStr">
        <is>
          <t>Exposure to Puerto Rico</t>
        </is>
      </c>
      <c r="B7" s="5" t="n">
        <v>976</v>
      </c>
      <c r="C7" s="5" t="n">
        <v>1120</v>
      </c>
    </row>
    <row r="8">
      <c r="A8" s="4" t="inlineStr">
        <is>
          <t>Gross</t>
        </is>
      </c>
      <c r="B8" s="6" t="n">
        <v>1268</v>
      </c>
      <c r="C8" s="6" t="n">
        <v>15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Puerto Rico Net Par Outstanding (Details) - USD ($) $ in Millions</t>
        </is>
      </c>
      <c r="B1" s="2" t="inlineStr">
        <is>
          <t>Jun. 30, 2024</t>
        </is>
      </c>
      <c r="C1" s="2" t="inlineStr">
        <is>
          <t>Dec. 31, 2023</t>
        </is>
      </c>
    </row>
    <row r="2">
      <c r="A2" s="3" t="inlineStr">
        <is>
          <t>Schedule of Insured Financial Obligations [Line Items]</t>
        </is>
      </c>
      <c r="B2" s="4" t="inlineStr">
        <is>
          <t xml:space="preserve"> </t>
        </is>
      </c>
      <c r="C2" s="4" t="inlineStr">
        <is>
          <t xml:space="preserve"> </t>
        </is>
      </c>
    </row>
    <row r="3">
      <c r="A3" s="4" t="inlineStr">
        <is>
          <t>Net</t>
        </is>
      </c>
      <c r="B3" s="6" t="n">
        <v>254396</v>
      </c>
      <c r="C3" s="6" t="n">
        <v>249153</v>
      </c>
    </row>
    <row r="4">
      <c r="A4" s="4" t="inlineStr">
        <is>
          <t>Puerto Rico</t>
        </is>
      </c>
      <c r="B4" s="4" t="inlineStr">
        <is>
          <t xml:space="preserve"> </t>
        </is>
      </c>
      <c r="C4" s="4" t="inlineStr">
        <is>
          <t xml:space="preserve"> </t>
        </is>
      </c>
    </row>
    <row r="5">
      <c r="A5" s="3" t="inlineStr">
        <is>
          <t>Schedule of Insured Financial Obligations [Line Items]</t>
        </is>
      </c>
      <c r="B5" s="4" t="inlineStr">
        <is>
          <t xml:space="preserve"> </t>
        </is>
      </c>
      <c r="C5" s="4" t="inlineStr">
        <is>
          <t xml:space="preserve"> </t>
        </is>
      </c>
    </row>
    <row r="6">
      <c r="A6" s="4" t="inlineStr">
        <is>
          <t>Net</t>
        </is>
      </c>
      <c r="B6" s="5" t="n">
        <v>961</v>
      </c>
      <c r="C6" s="5" t="n">
        <v>1105</v>
      </c>
    </row>
    <row r="7">
      <c r="A7" s="4" t="inlineStr">
        <is>
          <t>Puerto Rico | Puerto Rico Defaulted Exposures Subject to a Plan Support Agreement | Puerto Rico Electric Power Authority</t>
        </is>
      </c>
      <c r="B7" s="4" t="inlineStr">
        <is>
          <t xml:space="preserve"> </t>
        </is>
      </c>
      <c r="C7" s="4" t="inlineStr">
        <is>
          <t xml:space="preserve"> </t>
        </is>
      </c>
    </row>
    <row r="8">
      <c r="A8" s="3" t="inlineStr">
        <is>
          <t>Schedule of Insured Financial Obligations [Line Items]</t>
        </is>
      </c>
      <c r="B8" s="4" t="inlineStr">
        <is>
          <t xml:space="preserve"> </t>
        </is>
      </c>
      <c r="C8" s="4" t="inlineStr">
        <is>
          <t xml:space="preserve"> </t>
        </is>
      </c>
    </row>
    <row r="9">
      <c r="A9" s="4" t="inlineStr">
        <is>
          <t>Net</t>
        </is>
      </c>
      <c r="B9" s="5" t="n">
        <v>624</v>
      </c>
      <c r="C9" s="5" t="n">
        <v>624</v>
      </c>
    </row>
    <row r="10">
      <c r="A10" s="4" t="inlineStr">
        <is>
          <t>Puerto Rico | Puerto Rico Resolved Exposures Subject to a Plan Support Agreement</t>
        </is>
      </c>
      <c r="B10" s="4" t="inlineStr">
        <is>
          <t xml:space="preserve"> </t>
        </is>
      </c>
      <c r="C10" s="4" t="inlineStr">
        <is>
          <t xml:space="preserve"> </t>
        </is>
      </c>
    </row>
    <row r="11">
      <c r="A11" s="3" t="inlineStr">
        <is>
          <t>Schedule of Insured Financial Obligations [Line Items]</t>
        </is>
      </c>
      <c r="B11" s="4" t="inlineStr">
        <is>
          <t xml:space="preserve"> </t>
        </is>
      </c>
      <c r="C11" s="4" t="inlineStr">
        <is>
          <t xml:space="preserve"> </t>
        </is>
      </c>
    </row>
    <row r="12">
      <c r="A12" s="4" t="inlineStr">
        <is>
          <t>Net</t>
        </is>
      </c>
      <c r="B12" s="5" t="n">
        <v>228</v>
      </c>
      <c r="C12" s="5" t="n">
        <v>372</v>
      </c>
    </row>
    <row r="13">
      <c r="A13" s="4" t="inlineStr">
        <is>
          <t>Puerto Rico | Puerto Rico Resolved Exposures Subject to a Plan Support Agreement | Puerto Rico Transportation Authority</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Net</t>
        </is>
      </c>
      <c r="B15" s="5" t="n">
        <v>204</v>
      </c>
      <c r="C15" s="5" t="n">
        <v>244</v>
      </c>
    </row>
    <row r="16">
      <c r="A16" s="4" t="inlineStr">
        <is>
          <t>Puerto Rico | Puerto Rico Resolved Exposures Subject to a Plan Support Agreement | Puerto Rico Highways Authority</t>
        </is>
      </c>
      <c r="B16" s="4" t="inlineStr">
        <is>
          <t xml:space="preserve"> </t>
        </is>
      </c>
      <c r="C16" s="4" t="inlineStr">
        <is>
          <t xml:space="preserve"> </t>
        </is>
      </c>
    </row>
    <row r="17">
      <c r="A17" s="3" t="inlineStr">
        <is>
          <t>Schedule of Insured Financial Obligations [Line Items]</t>
        </is>
      </c>
      <c r="B17" s="4" t="inlineStr">
        <is>
          <t xml:space="preserve"> </t>
        </is>
      </c>
      <c r="C17" s="4" t="inlineStr">
        <is>
          <t xml:space="preserve"> </t>
        </is>
      </c>
    </row>
    <row r="18">
      <c r="A18" s="4" t="inlineStr">
        <is>
          <t>Net</t>
        </is>
      </c>
      <c r="B18" s="5" t="n">
        <v>24</v>
      </c>
      <c r="C18" s="5" t="n">
        <v>128</v>
      </c>
    </row>
    <row r="19">
      <c r="A19" s="4" t="inlineStr">
        <is>
          <t>Puerto Rico | Puerto Rico Resolved Exposures Subject to a Plan Support Agreement | PRHTA</t>
        </is>
      </c>
      <c r="B19" s="4" t="inlineStr">
        <is>
          <t xml:space="preserve"> </t>
        </is>
      </c>
      <c r="C19" s="4" t="inlineStr">
        <is>
          <t xml:space="preserve"> </t>
        </is>
      </c>
    </row>
    <row r="20">
      <c r="A20" s="3" t="inlineStr">
        <is>
          <t>Schedule of Insured Financial Obligations [Line Items]</t>
        </is>
      </c>
      <c r="B20" s="4" t="inlineStr">
        <is>
          <t xml:space="preserve"> </t>
        </is>
      </c>
      <c r="C20" s="4" t="inlineStr">
        <is>
          <t xml:space="preserve"> </t>
        </is>
      </c>
    </row>
    <row r="21">
      <c r="A21" s="4" t="inlineStr">
        <is>
          <t>Net</t>
        </is>
      </c>
      <c r="B21" s="5" t="n">
        <v>228</v>
      </c>
      <c r="C21" s="4" t="inlineStr">
        <is>
          <t xml:space="preserve"> </t>
        </is>
      </c>
    </row>
    <row r="22">
      <c r="A22" s="4" t="inlineStr">
        <is>
          <t>Puerto Rico | Other Puerto Rico Exposure</t>
        </is>
      </c>
      <c r="B22" s="4" t="inlineStr">
        <is>
          <t xml:space="preserve"> </t>
        </is>
      </c>
      <c r="C22" s="4" t="inlineStr">
        <is>
          <t xml:space="preserve"> </t>
        </is>
      </c>
    </row>
    <row r="23">
      <c r="A23" s="3" t="inlineStr">
        <is>
          <t>Schedule of Insured Financial Obligations [Line Items]</t>
        </is>
      </c>
      <c r="B23" s="4" t="inlineStr">
        <is>
          <t xml:space="preserve"> </t>
        </is>
      </c>
      <c r="C23" s="4" t="inlineStr">
        <is>
          <t xml:space="preserve"> </t>
        </is>
      </c>
    </row>
    <row r="24">
      <c r="A24" s="4" t="inlineStr">
        <is>
          <t>Net</t>
        </is>
      </c>
      <c r="B24" s="5" t="n">
        <v>109</v>
      </c>
      <c r="C24" s="5" t="n">
        <v>109</v>
      </c>
    </row>
    <row r="25">
      <c r="A25" s="4" t="inlineStr">
        <is>
          <t>Puerto Rico | Other Puerto Rico Exposure | MFA</t>
        </is>
      </c>
      <c r="B25" s="4" t="inlineStr">
        <is>
          <t xml:space="preserve"> </t>
        </is>
      </c>
      <c r="C25" s="4" t="inlineStr">
        <is>
          <t xml:space="preserve"> </t>
        </is>
      </c>
    </row>
    <row r="26">
      <c r="A26" s="3" t="inlineStr">
        <is>
          <t>Schedule of Insured Financial Obligations [Line Items]</t>
        </is>
      </c>
      <c r="B26" s="4" t="inlineStr">
        <is>
          <t xml:space="preserve"> </t>
        </is>
      </c>
      <c r="C26" s="4" t="inlineStr">
        <is>
          <t xml:space="preserve"> </t>
        </is>
      </c>
    </row>
    <row r="27">
      <c r="A27" s="4" t="inlineStr">
        <is>
          <t>Net</t>
        </is>
      </c>
      <c r="B27" s="5" t="n">
        <v>108</v>
      </c>
      <c r="C27" s="5" t="n">
        <v>108</v>
      </c>
    </row>
    <row r="28">
      <c r="A28" s="4" t="inlineStr">
        <is>
          <t>Puerto Rico | Other Puerto Rico Exposure | PRASA and U of PR</t>
        </is>
      </c>
      <c r="B28" s="4" t="inlineStr">
        <is>
          <t xml:space="preserve"> </t>
        </is>
      </c>
      <c r="C28" s="4" t="inlineStr">
        <is>
          <t xml:space="preserve"> </t>
        </is>
      </c>
    </row>
    <row r="29">
      <c r="A29" s="3" t="inlineStr">
        <is>
          <t>Schedule of Insured Financial Obligations [Line Items]</t>
        </is>
      </c>
      <c r="B29" s="4" t="inlineStr">
        <is>
          <t xml:space="preserve"> </t>
        </is>
      </c>
      <c r="C29" s="4" t="inlineStr">
        <is>
          <t xml:space="preserve"> </t>
        </is>
      </c>
    </row>
    <row r="30">
      <c r="A30" s="4" t="inlineStr">
        <is>
          <t>Net</t>
        </is>
      </c>
      <c r="B30" s="6" t="n">
        <v>1</v>
      </c>
      <c r="C30"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Amortization Schedule of Puerto Rico Net Par Outstanding and Net Debt Service Outstanding (Details) - USD ($) $ in Millions</t>
        </is>
      </c>
      <c r="B1" s="2" t="inlineStr">
        <is>
          <t>Jun. 30, 2024</t>
        </is>
      </c>
      <c r="C1" s="2" t="inlineStr">
        <is>
          <t>Dec. 31, 2023</t>
        </is>
      </c>
    </row>
    <row r="2">
      <c r="A2" s="3" t="inlineStr">
        <is>
          <t>Scheduled Net Par Amortization</t>
        </is>
      </c>
      <c r="B2" s="4" t="inlineStr">
        <is>
          <t xml:space="preserve"> </t>
        </is>
      </c>
      <c r="C2" s="4" t="inlineStr">
        <is>
          <t xml:space="preserve"> </t>
        </is>
      </c>
    </row>
    <row r="3">
      <c r="A3" s="4" t="inlineStr">
        <is>
          <t>Total</t>
        </is>
      </c>
      <c r="B3" s="6" t="n">
        <v>254396</v>
      </c>
      <c r="C3" s="6" t="n">
        <v>249153</v>
      </c>
    </row>
    <row r="4">
      <c r="A4" s="3" t="inlineStr">
        <is>
          <t>Scheduled Net Debt Service Amortization</t>
        </is>
      </c>
      <c r="B4" s="4" t="inlineStr">
        <is>
          <t xml:space="preserve"> </t>
        </is>
      </c>
      <c r="C4" s="4" t="inlineStr">
        <is>
          <t xml:space="preserve"> </t>
        </is>
      </c>
    </row>
    <row r="5">
      <c r="A5" s="4" t="inlineStr">
        <is>
          <t>Total</t>
        </is>
      </c>
      <c r="B5" s="5" t="n">
        <v>404685</v>
      </c>
      <c r="C5" s="5" t="n">
        <v>397636</v>
      </c>
    </row>
    <row r="6">
      <c r="A6" s="4" t="inlineStr">
        <is>
          <t>Puerto Rico</t>
        </is>
      </c>
      <c r="B6" s="4" t="inlineStr">
        <is>
          <t xml:space="preserve"> </t>
        </is>
      </c>
      <c r="C6" s="4" t="inlineStr">
        <is>
          <t xml:space="preserve"> </t>
        </is>
      </c>
    </row>
    <row r="7">
      <c r="A7" s="3" t="inlineStr">
        <is>
          <t>Scheduled Net Par Amortization</t>
        </is>
      </c>
      <c r="B7" s="4" t="inlineStr">
        <is>
          <t xml:space="preserve"> </t>
        </is>
      </c>
      <c r="C7" s="4" t="inlineStr">
        <is>
          <t xml:space="preserve"> </t>
        </is>
      </c>
    </row>
    <row r="8">
      <c r="A8" s="4" t="inlineStr">
        <is>
          <t>2024 (July 1 - September 30)</t>
        </is>
      </c>
      <c r="B8" s="5" t="n">
        <v>110</v>
      </c>
      <c r="C8" s="4" t="inlineStr">
        <is>
          <t xml:space="preserve"> </t>
        </is>
      </c>
    </row>
    <row r="9">
      <c r="A9" s="4" t="inlineStr">
        <is>
          <t>2024 (October 1 - December 31)</t>
        </is>
      </c>
      <c r="B9" s="5" t="n">
        <v>0</v>
      </c>
      <c r="C9" s="4" t="inlineStr">
        <is>
          <t xml:space="preserve"> </t>
        </is>
      </c>
    </row>
    <row r="10">
      <c r="A10" s="4" t="inlineStr">
        <is>
          <t>Subtotal 2024</t>
        </is>
      </c>
      <c r="B10" s="5" t="n">
        <v>110</v>
      </c>
      <c r="C10" s="4" t="inlineStr">
        <is>
          <t xml:space="preserve"> </t>
        </is>
      </c>
    </row>
    <row r="11">
      <c r="A11" s="4" t="inlineStr">
        <is>
          <t>2025</t>
        </is>
      </c>
      <c r="B11" s="5" t="n">
        <v>84</v>
      </c>
      <c r="C11" s="4" t="inlineStr">
        <is>
          <t xml:space="preserve"> </t>
        </is>
      </c>
    </row>
    <row r="12">
      <c r="A12" s="4" t="inlineStr">
        <is>
          <t>2026</t>
        </is>
      </c>
      <c r="B12" s="5" t="n">
        <v>140</v>
      </c>
      <c r="C12" s="4" t="inlineStr">
        <is>
          <t xml:space="preserve"> </t>
        </is>
      </c>
    </row>
    <row r="13">
      <c r="A13" s="4" t="inlineStr">
        <is>
          <t>2027</t>
        </is>
      </c>
      <c r="B13" s="5" t="n">
        <v>120</v>
      </c>
      <c r="C13" s="4" t="inlineStr">
        <is>
          <t xml:space="preserve"> </t>
        </is>
      </c>
    </row>
    <row r="14">
      <c r="A14" s="4" t="inlineStr">
        <is>
          <t>2028</t>
        </is>
      </c>
      <c r="B14" s="5" t="n">
        <v>81</v>
      </c>
      <c r="C14" s="4" t="inlineStr">
        <is>
          <t xml:space="preserve"> </t>
        </is>
      </c>
    </row>
    <row r="15">
      <c r="A15" s="4" t="inlineStr">
        <is>
          <t>2029-2033</t>
        </is>
      </c>
      <c r="B15" s="5" t="n">
        <v>197</v>
      </c>
      <c r="C15" s="4" t="inlineStr">
        <is>
          <t xml:space="preserve"> </t>
        </is>
      </c>
    </row>
    <row r="16">
      <c r="A16" s="4" t="inlineStr">
        <is>
          <t>2034-2038</t>
        </is>
      </c>
      <c r="B16" s="5" t="n">
        <v>132</v>
      </c>
      <c r="C16" s="4" t="inlineStr">
        <is>
          <t xml:space="preserve"> </t>
        </is>
      </c>
    </row>
    <row r="17">
      <c r="A17" s="4" t="inlineStr">
        <is>
          <t>2039-2041</t>
        </is>
      </c>
      <c r="B17" s="5" t="n">
        <v>97</v>
      </c>
      <c r="C17" s="4" t="inlineStr">
        <is>
          <t xml:space="preserve"> </t>
        </is>
      </c>
    </row>
    <row r="18">
      <c r="A18" s="4" t="inlineStr">
        <is>
          <t>Total</t>
        </is>
      </c>
      <c r="B18" s="5" t="n">
        <v>961</v>
      </c>
      <c r="C18" s="6" t="n">
        <v>1105</v>
      </c>
    </row>
    <row r="19">
      <c r="A19" s="3" t="inlineStr">
        <is>
          <t>Scheduled Net Debt Service Amortization</t>
        </is>
      </c>
      <c r="B19" s="4" t="inlineStr">
        <is>
          <t xml:space="preserve"> </t>
        </is>
      </c>
      <c r="C19" s="4" t="inlineStr">
        <is>
          <t xml:space="preserve"> </t>
        </is>
      </c>
    </row>
    <row r="20">
      <c r="A20" s="4" t="inlineStr">
        <is>
          <t>2024 (July 1 - September 30)</t>
        </is>
      </c>
      <c r="B20" s="5" t="n">
        <v>131</v>
      </c>
      <c r="C20" s="4" t="inlineStr">
        <is>
          <t xml:space="preserve"> </t>
        </is>
      </c>
    </row>
    <row r="21">
      <c r="A21" s="4" t="inlineStr">
        <is>
          <t>2024 (October 1 - December 31)</t>
        </is>
      </c>
      <c r="B21" s="5" t="n">
        <v>3</v>
      </c>
      <c r="C21" s="4" t="inlineStr">
        <is>
          <t xml:space="preserve"> </t>
        </is>
      </c>
    </row>
    <row r="22">
      <c r="A22" s="4" t="inlineStr">
        <is>
          <t>Subtotal 2024</t>
        </is>
      </c>
      <c r="B22" s="5" t="n">
        <v>134</v>
      </c>
      <c r="C22" s="4" t="inlineStr">
        <is>
          <t xml:space="preserve"> </t>
        </is>
      </c>
    </row>
    <row r="23">
      <c r="A23" s="4" t="inlineStr">
        <is>
          <t>2025</t>
        </is>
      </c>
      <c r="B23" s="5" t="n">
        <v>124</v>
      </c>
      <c r="C23" s="4" t="inlineStr">
        <is>
          <t xml:space="preserve"> </t>
        </is>
      </c>
    </row>
    <row r="24">
      <c r="A24" s="4" t="inlineStr">
        <is>
          <t>2026</t>
        </is>
      </c>
      <c r="B24" s="5" t="n">
        <v>177</v>
      </c>
      <c r="C24" s="4" t="inlineStr">
        <is>
          <t xml:space="preserve"> </t>
        </is>
      </c>
    </row>
    <row r="25">
      <c r="A25" s="4" t="inlineStr">
        <is>
          <t>2027</t>
        </is>
      </c>
      <c r="B25" s="5" t="n">
        <v>151</v>
      </c>
      <c r="C25" s="4" t="inlineStr">
        <is>
          <t xml:space="preserve"> </t>
        </is>
      </c>
    </row>
    <row r="26">
      <c r="A26" s="4" t="inlineStr">
        <is>
          <t>2028</t>
        </is>
      </c>
      <c r="B26" s="5" t="n">
        <v>106</v>
      </c>
      <c r="C26" s="4" t="inlineStr">
        <is>
          <t xml:space="preserve"> </t>
        </is>
      </c>
    </row>
    <row r="27">
      <c r="A27" s="4" t="inlineStr">
        <is>
          <t>2029-2033</t>
        </is>
      </c>
      <c r="B27" s="5" t="n">
        <v>282</v>
      </c>
      <c r="C27" s="4" t="inlineStr">
        <is>
          <t xml:space="preserve"> </t>
        </is>
      </c>
    </row>
    <row r="28">
      <c r="A28" s="4" t="inlineStr">
        <is>
          <t>2034-2038</t>
        </is>
      </c>
      <c r="B28" s="5" t="n">
        <v>170</v>
      </c>
      <c r="C28" s="4" t="inlineStr">
        <is>
          <t xml:space="preserve"> </t>
        </is>
      </c>
    </row>
    <row r="29">
      <c r="A29" s="4" t="inlineStr">
        <is>
          <t>2039-2041</t>
        </is>
      </c>
      <c r="B29" s="5" t="n">
        <v>106</v>
      </c>
      <c r="C29" s="4" t="inlineStr">
        <is>
          <t xml:space="preserve"> </t>
        </is>
      </c>
    </row>
    <row r="30">
      <c r="A30" s="4" t="inlineStr">
        <is>
          <t>Total</t>
        </is>
      </c>
      <c r="B30" s="6" t="n">
        <v>1250</v>
      </c>
      <c r="C3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Schedule of Non-Financial Guaranty Exposure (Details) - USD ($) $ in Millions</t>
        </is>
      </c>
      <c r="B1" s="2" t="inlineStr">
        <is>
          <t>Jun. 30, 2024</t>
        </is>
      </c>
      <c r="C1" s="2" t="inlineStr">
        <is>
          <t>Dec. 31, 2023</t>
        </is>
      </c>
    </row>
    <row r="2">
      <c r="A2" s="4" t="inlineStr">
        <is>
          <t>Insurance securitizations</t>
        </is>
      </c>
      <c r="B2" s="4" t="inlineStr">
        <is>
          <t xml:space="preserve"> </t>
        </is>
      </c>
      <c r="C2" s="4" t="inlineStr">
        <is>
          <t xml:space="preserve"> </t>
        </is>
      </c>
    </row>
    <row r="3">
      <c r="A3" s="3" t="inlineStr">
        <is>
          <t>Schedule of Insured Financial Obligations [Line Items]</t>
        </is>
      </c>
      <c r="B3" s="4" t="inlineStr">
        <is>
          <t xml:space="preserve"> </t>
        </is>
      </c>
      <c r="C3" s="4" t="inlineStr">
        <is>
          <t xml:space="preserve"> </t>
        </is>
      </c>
    </row>
    <row r="4">
      <c r="A4" s="4" t="inlineStr">
        <is>
          <t>Gross Exposure</t>
        </is>
      </c>
      <c r="B4" s="6" t="n">
        <v>1430</v>
      </c>
      <c r="C4" s="6" t="n">
        <v>1370</v>
      </c>
    </row>
    <row r="5">
      <c r="A5" s="4" t="inlineStr">
        <is>
          <t>Net Exposure</t>
        </is>
      </c>
      <c r="B5" s="5" t="n">
        <v>1099</v>
      </c>
      <c r="C5" s="5" t="n">
        <v>1043</v>
      </c>
    </row>
    <row r="6">
      <c r="A6" s="4" t="inlineStr">
        <is>
          <t>Insurance securitizations | Maximum</t>
        </is>
      </c>
      <c r="B6" s="4" t="inlineStr">
        <is>
          <t xml:space="preserve"> </t>
        </is>
      </c>
      <c r="C6" s="4" t="inlineStr">
        <is>
          <t xml:space="preserve"> </t>
        </is>
      </c>
    </row>
    <row r="7">
      <c r="A7" s="3" t="inlineStr">
        <is>
          <t>Schedule of Insured Financial Obligations [Line Items]</t>
        </is>
      </c>
      <c r="B7" s="4" t="inlineStr">
        <is>
          <t xml:space="preserve"> </t>
        </is>
      </c>
      <c r="C7" s="4" t="inlineStr">
        <is>
          <t xml:space="preserve"> </t>
        </is>
      </c>
    </row>
    <row r="8">
      <c r="A8" s="4" t="inlineStr">
        <is>
          <t>Gross Exposure</t>
        </is>
      </c>
      <c r="B8" s="5" t="n">
        <v>1600</v>
      </c>
      <c r="C8" s="4" t="inlineStr">
        <is>
          <t xml:space="preserve"> </t>
        </is>
      </c>
    </row>
    <row r="9">
      <c r="A9" s="4" t="inlineStr">
        <is>
          <t>Net Exposure</t>
        </is>
      </c>
      <c r="B9" s="5" t="n">
        <v>1300</v>
      </c>
      <c r="C9" s="4" t="inlineStr">
        <is>
          <t xml:space="preserve"> </t>
        </is>
      </c>
    </row>
    <row r="10">
      <c r="A10" s="4" t="inlineStr">
        <is>
          <t>Diversified real estate</t>
        </is>
      </c>
      <c r="B10" s="4" t="inlineStr">
        <is>
          <t xml:space="preserve"> </t>
        </is>
      </c>
      <c r="C10" s="4" t="inlineStr">
        <is>
          <t xml:space="preserve"> </t>
        </is>
      </c>
    </row>
    <row r="11">
      <c r="A11" s="3" t="inlineStr">
        <is>
          <t>Schedule of Insured Financial Obligations [Line Items]</t>
        </is>
      </c>
      <c r="B11" s="4" t="inlineStr">
        <is>
          <t xml:space="preserve"> </t>
        </is>
      </c>
      <c r="C11" s="4" t="inlineStr">
        <is>
          <t xml:space="preserve"> </t>
        </is>
      </c>
    </row>
    <row r="12">
      <c r="A12" s="4" t="inlineStr">
        <is>
          <t>Gross Exposure</t>
        </is>
      </c>
      <c r="B12" s="5" t="n">
        <v>1498</v>
      </c>
      <c r="C12" s="5" t="n">
        <v>1569</v>
      </c>
    </row>
    <row r="13">
      <c r="A13" s="4" t="inlineStr">
        <is>
          <t>Net Exposure</t>
        </is>
      </c>
      <c r="B13" s="5" t="n">
        <v>1498</v>
      </c>
      <c r="C13" s="5" t="n">
        <v>1569</v>
      </c>
    </row>
    <row r="14">
      <c r="A14" s="4" t="inlineStr">
        <is>
          <t>Pooled corporate obligations</t>
        </is>
      </c>
      <c r="B14" s="4" t="inlineStr">
        <is>
          <t xml:space="preserve"> </t>
        </is>
      </c>
      <c r="C14" s="4" t="inlineStr">
        <is>
          <t xml:space="preserve"> </t>
        </is>
      </c>
    </row>
    <row r="15">
      <c r="A15" s="3" t="inlineStr">
        <is>
          <t>Schedule of Insured Financial Obligations [Line Items]</t>
        </is>
      </c>
      <c r="B15" s="4" t="inlineStr">
        <is>
          <t xml:space="preserve"> </t>
        </is>
      </c>
      <c r="C15" s="4" t="inlineStr">
        <is>
          <t xml:space="preserve"> </t>
        </is>
      </c>
    </row>
    <row r="16">
      <c r="A16" s="4" t="inlineStr">
        <is>
          <t>Gross Exposure</t>
        </is>
      </c>
      <c r="B16" s="5" t="n">
        <v>796</v>
      </c>
      <c r="C16" s="5" t="n">
        <v>488</v>
      </c>
    </row>
    <row r="17">
      <c r="A17" s="4" t="inlineStr">
        <is>
          <t>Net Exposure</t>
        </is>
      </c>
      <c r="B17" s="5" t="n">
        <v>796</v>
      </c>
      <c r="C17" s="5" t="n">
        <v>488</v>
      </c>
    </row>
    <row r="18">
      <c r="A18" s="4" t="inlineStr">
        <is>
          <t>Aircraft residual value insurance</t>
        </is>
      </c>
      <c r="B18" s="4" t="inlineStr">
        <is>
          <t xml:space="preserve"> </t>
        </is>
      </c>
      <c r="C18" s="4" t="inlineStr">
        <is>
          <t xml:space="preserve"> </t>
        </is>
      </c>
    </row>
    <row r="19">
      <c r="A19" s="3" t="inlineStr">
        <is>
          <t>Schedule of Insured Financial Obligations [Line Items]</t>
        </is>
      </c>
      <c r="B19" s="4" t="inlineStr">
        <is>
          <t xml:space="preserve"> </t>
        </is>
      </c>
      <c r="C19" s="4" t="inlineStr">
        <is>
          <t xml:space="preserve"> </t>
        </is>
      </c>
    </row>
    <row r="20">
      <c r="A20" s="4" t="inlineStr">
        <is>
          <t>Gross Exposure</t>
        </is>
      </c>
      <c r="B20" s="5" t="n">
        <v>308</v>
      </c>
      <c r="C20" s="5" t="n">
        <v>355</v>
      </c>
    </row>
    <row r="21">
      <c r="A21" s="4" t="inlineStr">
        <is>
          <t>Net Exposure</t>
        </is>
      </c>
      <c r="B21" s="6" t="n">
        <v>177</v>
      </c>
      <c r="C21" s="6"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31" customWidth="1" min="6" max="6"/>
  </cols>
  <sheetData>
    <row r="1">
      <c r="A1" s="1" t="inlineStr">
        <is>
          <t>Expected Loss to be Paid (Recovered) - Additional Information (Details) $ in Million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Payment scenario Curve</t>
        </is>
      </c>
      <c r="E2" s="2" t="inlineStr">
        <is>
          <t>Jun. 30, 2023 USD ($)</t>
        </is>
      </c>
      <c r="F2" s="2" t="inlineStr">
        <is>
          <t>Dec. 31, 2023 USD ($) scenario</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insured credit performance of guaranteed obligations (in some cases over)</t>
        </is>
      </c>
      <c r="B4" s="4" t="inlineStr">
        <is>
          <t xml:space="preserve"> </t>
        </is>
      </c>
      <c r="C4" s="4" t="inlineStr">
        <is>
          <t xml:space="preserve"> </t>
        </is>
      </c>
      <c r="D4" s="4" t="inlineStr">
        <is>
          <t>30 years</t>
        </is>
      </c>
      <c r="E4" s="4" t="inlineStr">
        <is>
          <t xml:space="preserve"> </t>
        </is>
      </c>
      <c r="F4" s="4" t="inlineStr">
        <is>
          <t xml:space="preserve"> </t>
        </is>
      </c>
    </row>
    <row r="5">
      <c r="A5" s="4" t="inlineStr">
        <is>
          <t>Loss and LAE Reserve paid</t>
        </is>
      </c>
      <c r="B5" s="6" t="n">
        <v>13</v>
      </c>
      <c r="C5" s="6" t="n">
        <v>5</v>
      </c>
      <c r="D5" s="6" t="n">
        <v>20</v>
      </c>
      <c r="E5" s="6" t="n">
        <v>8</v>
      </c>
      <c r="F5" s="4" t="inlineStr">
        <is>
          <t xml:space="preserve"> </t>
        </is>
      </c>
    </row>
    <row r="6">
      <c r="A6" s="4" t="inlineStr">
        <is>
          <t>Expected LAE to be paid</t>
        </is>
      </c>
      <c r="B6" s="5" t="n">
        <v>11</v>
      </c>
      <c r="C6" s="4" t="inlineStr">
        <is>
          <t xml:space="preserve"> </t>
        </is>
      </c>
      <c r="D6" s="5" t="n">
        <v>11</v>
      </c>
      <c r="E6" s="4" t="inlineStr">
        <is>
          <t xml:space="preserve"> </t>
        </is>
      </c>
      <c r="F6" s="6" t="n">
        <v>22</v>
      </c>
    </row>
    <row r="7">
      <c r="A7" s="4" t="inlineStr">
        <is>
          <t>Credit for estimated future recoveries of claims paid</t>
        </is>
      </c>
      <c r="B7" s="6" t="n">
        <v>197</v>
      </c>
      <c r="C7" s="4" t="inlineStr">
        <is>
          <t xml:space="preserve"> </t>
        </is>
      </c>
      <c r="D7" s="6" t="n">
        <v>197</v>
      </c>
      <c r="E7" s="4" t="inlineStr">
        <is>
          <t xml:space="preserve"> </t>
        </is>
      </c>
      <c r="F7" s="6" t="n">
        <v>193</v>
      </c>
    </row>
    <row r="8">
      <c r="A8" s="4" t="inlineStr">
        <is>
          <t>Additional loss recovery assumption, recovery period</t>
        </is>
      </c>
      <c r="B8" s="4" t="inlineStr">
        <is>
          <t xml:space="preserve"> </t>
        </is>
      </c>
      <c r="C8" s="4" t="inlineStr">
        <is>
          <t xml:space="preserve"> </t>
        </is>
      </c>
      <c r="D8" s="4" t="inlineStr">
        <is>
          <t>5 years</t>
        </is>
      </c>
      <c r="E8" s="4" t="inlineStr">
        <is>
          <t xml:space="preserve"> </t>
        </is>
      </c>
      <c r="F8" s="4" t="inlineStr">
        <is>
          <t xml:space="preserve"> </t>
        </is>
      </c>
    </row>
    <row r="9">
      <c r="A9" s="4" t="inlineStr">
        <is>
          <t>United States | RMBS | First Lie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xpected Losses to be Pai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elinquent payments | Payment</t>
        </is>
      </c>
      <c r="B11" s="4" t="inlineStr">
        <is>
          <t xml:space="preserve"> </t>
        </is>
      </c>
      <c r="C11" s="4" t="inlineStr">
        <is>
          <t xml:space="preserve"> </t>
        </is>
      </c>
      <c r="D11" s="5" t="n">
        <v>2</v>
      </c>
      <c r="E11" s="4" t="inlineStr">
        <is>
          <t xml:space="preserve"> </t>
        </is>
      </c>
      <c r="F11" s="4" t="inlineStr">
        <is>
          <t xml:space="preserve"> </t>
        </is>
      </c>
    </row>
    <row r="12">
      <c r="A12" s="4" t="inlineStr">
        <is>
          <t>Projected loss assumptions, CDR, plateau rate, projection period</t>
        </is>
      </c>
      <c r="B12" s="4" t="inlineStr">
        <is>
          <t xml:space="preserve"> </t>
        </is>
      </c>
      <c r="C12" s="4" t="inlineStr">
        <is>
          <t xml:space="preserve"> </t>
        </is>
      </c>
      <c r="D12" s="4" t="inlineStr">
        <is>
          <t>36 months</t>
        </is>
      </c>
      <c r="E12" s="4" t="inlineStr">
        <is>
          <t xml:space="preserve"> </t>
        </is>
      </c>
      <c r="F12" s="4" t="inlineStr">
        <is>
          <t xml:space="preserve"> </t>
        </is>
      </c>
    </row>
    <row r="13">
      <c r="A13" s="4" t="inlineStr">
        <is>
          <t>Projected loss assumptions, final CPR, period for voluntary prepayments to continue</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Intermediate conditional default rate (as a percent)</t>
        </is>
      </c>
      <c r="B14" s="8" t="n">
        <v>0.05</v>
      </c>
      <c r="C14" s="4" t="inlineStr">
        <is>
          <t xml:space="preserve"> </t>
        </is>
      </c>
      <c r="D14" s="8" t="n">
        <v>0.05</v>
      </c>
      <c r="E14" s="4" t="inlineStr">
        <is>
          <t xml:space="preserve"> </t>
        </is>
      </c>
      <c r="F14" s="4" t="inlineStr">
        <is>
          <t xml:space="preserve"> </t>
        </is>
      </c>
    </row>
    <row r="15">
      <c r="A15" s="4" t="inlineStr">
        <is>
          <t>Number of scenarios weighted in estimating expected losses | scenario</t>
        </is>
      </c>
      <c r="B15" s="4" t="inlineStr">
        <is>
          <t xml:space="preserve"> </t>
        </is>
      </c>
      <c r="C15" s="4" t="inlineStr">
        <is>
          <t xml:space="preserve"> </t>
        </is>
      </c>
      <c r="D15" s="5" t="n">
        <v>5</v>
      </c>
      <c r="E15" s="4" t="inlineStr">
        <is>
          <t xml:space="preserve"> </t>
        </is>
      </c>
      <c r="F15" s="5" t="n">
        <v>5</v>
      </c>
    </row>
    <row r="16">
      <c r="A16" s="4" t="inlineStr">
        <is>
          <t>United States | RMBS | First Lien | Base Scenari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xpected Losses to be Pai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 of deferred loan balances to be recovered</t>
        </is>
      </c>
      <c r="B18" s="4" t="inlineStr">
        <is>
          <t xml:space="preserve"> </t>
        </is>
      </c>
      <c r="C18" s="4" t="inlineStr">
        <is>
          <t xml:space="preserve"> </t>
        </is>
      </c>
      <c r="D18" s="8" t="n">
        <v>0.3</v>
      </c>
      <c r="E18" s="4" t="inlineStr">
        <is>
          <t xml:space="preserve"> </t>
        </is>
      </c>
      <c r="F18" s="4" t="inlineStr">
        <is>
          <t xml:space="preserve"> </t>
        </is>
      </c>
    </row>
    <row r="19">
      <c r="A19" s="4" t="inlineStr">
        <is>
          <t>United States | RMBS | First Lien | Base Scenari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xpected Losses to be Pai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jected loss assumptions, CDR, plateau rate, projection period</t>
        </is>
      </c>
      <c r="B21" s="4" t="inlineStr">
        <is>
          <t xml:space="preserve"> </t>
        </is>
      </c>
      <c r="C21" s="4" t="inlineStr">
        <is>
          <t xml:space="preserve"> </t>
        </is>
      </c>
      <c r="D21" s="4" t="inlineStr">
        <is>
          <t>36 months</t>
        </is>
      </c>
      <c r="E21" s="4" t="inlineStr">
        <is>
          <t xml:space="preserve"> </t>
        </is>
      </c>
      <c r="F21" s="4" t="inlineStr">
        <is>
          <t xml:space="preserve"> </t>
        </is>
      </c>
    </row>
    <row r="22">
      <c r="A22" s="4" t="inlineStr">
        <is>
          <t>Period from plateau to intermediate conditional default rate (in months)</t>
        </is>
      </c>
      <c r="B22" s="4" t="inlineStr">
        <is>
          <t xml:space="preserve"> </t>
        </is>
      </c>
      <c r="C22" s="4" t="inlineStr">
        <is>
          <t xml:space="preserve"> </t>
        </is>
      </c>
      <c r="D22" s="4" t="inlineStr">
        <is>
          <t>12 months</t>
        </is>
      </c>
      <c r="E22" s="4" t="inlineStr">
        <is>
          <t xml:space="preserve"> </t>
        </is>
      </c>
      <c r="F22" s="4" t="inlineStr">
        <is>
          <t xml:space="preserve"> </t>
        </is>
      </c>
    </row>
    <row r="23">
      <c r="A23" s="4" t="inlineStr">
        <is>
          <t>Final conditional default rate as a percentage of plateau conditional default rate</t>
        </is>
      </c>
      <c r="B23" s="4" t="inlineStr">
        <is>
          <t xml:space="preserve"> </t>
        </is>
      </c>
      <c r="C23" s="4" t="inlineStr">
        <is>
          <t xml:space="preserve"> </t>
        </is>
      </c>
      <c r="D23" s="8" t="n">
        <v>0.05</v>
      </c>
      <c r="E23" s="4" t="inlineStr">
        <is>
          <t xml:space="preserve"> </t>
        </is>
      </c>
      <c r="F23" s="4" t="inlineStr">
        <is>
          <t xml:space="preserve"> </t>
        </is>
      </c>
    </row>
    <row r="24">
      <c r="A24" s="4" t="inlineStr">
        <is>
          <t>Projected loss assumptions, final CPR, period for voluntary prepayments to continue</t>
        </is>
      </c>
      <c r="B24" s="4" t="inlineStr">
        <is>
          <t xml:space="preserve"> </t>
        </is>
      </c>
      <c r="C24" s="4" t="inlineStr">
        <is>
          <t xml:space="preserve"> </t>
        </is>
      </c>
      <c r="D24" s="4" t="inlineStr">
        <is>
          <t>1 year</t>
        </is>
      </c>
      <c r="E24" s="4" t="inlineStr">
        <is>
          <t xml:space="preserve"> </t>
        </is>
      </c>
      <c r="F24" s="4" t="inlineStr">
        <is>
          <t xml:space="preserve"> </t>
        </is>
      </c>
    </row>
    <row r="25">
      <c r="A25" s="4" t="inlineStr">
        <is>
          <t>Default from delinquentor rate, term</t>
        </is>
      </c>
      <c r="B25" s="4" t="inlineStr">
        <is>
          <t xml:space="preserve"> </t>
        </is>
      </c>
      <c r="C25" s="4" t="inlineStr">
        <is>
          <t xml:space="preserve"> </t>
        </is>
      </c>
      <c r="D25" s="4" t="inlineStr">
        <is>
          <t>36 months</t>
        </is>
      </c>
      <c r="E25" s="4" t="inlineStr">
        <is>
          <t xml:space="preserve"> </t>
        </is>
      </c>
      <c r="F25" s="4" t="inlineStr">
        <is>
          <t xml:space="preserve"> </t>
        </is>
      </c>
    </row>
    <row r="26">
      <c r="A26" s="4" t="inlineStr">
        <is>
          <t>Performing or projected to reperform, projection period</t>
        </is>
      </c>
      <c r="B26" s="4" t="inlineStr">
        <is>
          <t xml:space="preserve"> </t>
        </is>
      </c>
      <c r="C26" s="4" t="inlineStr">
        <is>
          <t xml:space="preserve"> </t>
        </is>
      </c>
      <c r="D26" s="4" t="inlineStr">
        <is>
          <t>36 months</t>
        </is>
      </c>
      <c r="E26" s="4" t="inlineStr">
        <is>
          <t xml:space="preserve"> </t>
        </is>
      </c>
      <c r="F26" s="4" t="inlineStr">
        <is>
          <t xml:space="preserve"> </t>
        </is>
      </c>
    </row>
    <row r="27">
      <c r="A27" s="4" t="inlineStr">
        <is>
          <t>Projected loss assumptions, loss severity, subsequent period</t>
        </is>
      </c>
      <c r="B27" s="4" t="inlineStr">
        <is>
          <t xml:space="preserve"> </t>
        </is>
      </c>
      <c r="C27" s="4" t="inlineStr">
        <is>
          <t xml:space="preserve"> </t>
        </is>
      </c>
      <c r="D27" s="4" t="inlineStr">
        <is>
          <t>18 months</t>
        </is>
      </c>
      <c r="E27" s="4" t="inlineStr">
        <is>
          <t xml:space="preserve"> </t>
        </is>
      </c>
      <c r="F27" s="4" t="inlineStr">
        <is>
          <t xml:space="preserve"> </t>
        </is>
      </c>
    </row>
    <row r="28">
      <c r="A28" s="4" t="inlineStr">
        <is>
          <t>Estimated loss severity rate, one through six months (as a percent)</t>
        </is>
      </c>
      <c r="B28" s="4" t="inlineStr">
        <is>
          <t xml:space="preserve"> </t>
        </is>
      </c>
      <c r="C28" s="4" t="inlineStr">
        <is>
          <t xml:space="preserve"> </t>
        </is>
      </c>
      <c r="D28" s="4" t="inlineStr">
        <is>
          <t>18 months</t>
        </is>
      </c>
      <c r="E28" s="4" t="inlineStr">
        <is>
          <t xml:space="preserve"> </t>
        </is>
      </c>
      <c r="F28" s="4" t="inlineStr">
        <is>
          <t xml:space="preserve"> </t>
        </is>
      </c>
    </row>
    <row r="29">
      <c r="A29" s="4" t="inlineStr">
        <is>
          <t>Loss severity (as a percent)</t>
        </is>
      </c>
      <c r="B29" s="8" t="n">
        <v>0.4</v>
      </c>
      <c r="C29" s="4" t="inlineStr">
        <is>
          <t xml:space="preserve"> </t>
        </is>
      </c>
      <c r="D29" s="8" t="n">
        <v>0.4</v>
      </c>
      <c r="E29" s="4" t="inlineStr">
        <is>
          <t xml:space="preserve"> </t>
        </is>
      </c>
      <c r="F29" s="4" t="inlineStr">
        <is>
          <t xml:space="preserve"> </t>
        </is>
      </c>
    </row>
    <row r="30">
      <c r="A30" s="4" t="inlineStr">
        <is>
          <t>Projected loss assumptions, period to reach final loss severity rate</t>
        </is>
      </c>
      <c r="B30" s="4" t="inlineStr">
        <is>
          <t xml:space="preserve"> </t>
        </is>
      </c>
      <c r="C30" s="4" t="inlineStr">
        <is>
          <t xml:space="preserve"> </t>
        </is>
      </c>
      <c r="D30" s="4" t="inlineStr">
        <is>
          <t>2 years 6 months</t>
        </is>
      </c>
      <c r="E30" s="4" t="inlineStr">
        <is>
          <t xml:space="preserve"> </t>
        </is>
      </c>
      <c r="F30" s="4" t="inlineStr">
        <is>
          <t xml:space="preserve"> </t>
        </is>
      </c>
    </row>
    <row r="31">
      <c r="A31" s="4" t="inlineStr">
        <is>
          <t>Final CPR</t>
        </is>
      </c>
      <c r="B31" s="8" t="n">
        <v>0.15</v>
      </c>
      <c r="C31" s="4" t="inlineStr">
        <is>
          <t xml:space="preserve"> </t>
        </is>
      </c>
      <c r="D31" s="8" t="n">
        <v>0.15</v>
      </c>
      <c r="E31" s="4" t="inlineStr">
        <is>
          <t xml:space="preserve"> </t>
        </is>
      </c>
      <c r="F31" s="4" t="inlineStr">
        <is>
          <t xml:space="preserve"> </t>
        </is>
      </c>
    </row>
    <row r="32">
      <c r="A32" s="4" t="inlineStr">
        <is>
          <t>United States | RMBS | First Lien | More Stressful Environ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xpected Losses to be Pai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iod from plateau to intermediate conditional default rate (in months)</t>
        </is>
      </c>
      <c r="B34" s="4" t="inlineStr">
        <is>
          <t xml:space="preserve"> </t>
        </is>
      </c>
      <c r="C34" s="4" t="inlineStr">
        <is>
          <t xml:space="preserve"> </t>
        </is>
      </c>
      <c r="D34" s="4" t="inlineStr">
        <is>
          <t>16 months</t>
        </is>
      </c>
      <c r="E34" s="4" t="inlineStr">
        <is>
          <t xml:space="preserve"> </t>
        </is>
      </c>
      <c r="F34" s="4" t="inlineStr">
        <is>
          <t xml:space="preserve"> </t>
        </is>
      </c>
    </row>
    <row r="35">
      <c r="A35" s="4" t="inlineStr">
        <is>
          <t>Projected loss assumptions, period to reach final loss severity rate</t>
        </is>
      </c>
      <c r="B35" s="4" t="inlineStr">
        <is>
          <t xml:space="preserve"> </t>
        </is>
      </c>
      <c r="C35" s="4" t="inlineStr">
        <is>
          <t xml:space="preserve"> </t>
        </is>
      </c>
      <c r="D35" s="4" t="inlineStr">
        <is>
          <t>9 years</t>
        </is>
      </c>
      <c r="E35" s="4" t="inlineStr">
        <is>
          <t xml:space="preserve"> </t>
        </is>
      </c>
      <c r="F35" s="4" t="inlineStr">
        <is>
          <t xml:space="preserve"> </t>
        </is>
      </c>
    </row>
    <row r="36">
      <c r="A36" s="4" t="inlineStr">
        <is>
          <t>Percent of deferred loan balances to be recovered</t>
        </is>
      </c>
      <c r="B36" s="4" t="inlineStr">
        <is>
          <t xml:space="preserve"> </t>
        </is>
      </c>
      <c r="C36" s="4" t="inlineStr">
        <is>
          <t xml:space="preserve"> </t>
        </is>
      </c>
      <c r="D36" s="8" t="n">
        <v>0.1</v>
      </c>
      <c r="E36" s="4" t="inlineStr">
        <is>
          <t xml:space="preserve"> </t>
        </is>
      </c>
      <c r="F36" s="4" t="inlineStr">
        <is>
          <t xml:space="preserve"> </t>
        </is>
      </c>
    </row>
    <row r="37">
      <c r="A37" s="4" t="inlineStr">
        <is>
          <t>Projected loss assumptions, increase (decrease) in expected loss to be paid, net</t>
        </is>
      </c>
      <c r="B37" s="4" t="inlineStr">
        <is>
          <t xml:space="preserve"> </t>
        </is>
      </c>
      <c r="C37" s="4" t="inlineStr">
        <is>
          <t xml:space="preserve"> </t>
        </is>
      </c>
      <c r="D37" s="6" t="n">
        <v>26</v>
      </c>
      <c r="E37" s="4" t="inlineStr">
        <is>
          <t xml:space="preserve"> </t>
        </is>
      </c>
      <c r="F37" s="4" t="inlineStr">
        <is>
          <t xml:space="preserve"> </t>
        </is>
      </c>
    </row>
    <row r="38">
      <c r="A38" s="4" t="inlineStr">
        <is>
          <t>United States | RMBS | First Lien | Least Stressful Environ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Expected Losses to be Pai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jected loss assumptions, CDR, plateau rate, projection period</t>
        </is>
      </c>
      <c r="B40" s="4" t="inlineStr">
        <is>
          <t xml:space="preserve"> </t>
        </is>
      </c>
      <c r="C40" s="4" t="inlineStr">
        <is>
          <t xml:space="preserve"> </t>
        </is>
      </c>
      <c r="D40" s="4" t="inlineStr">
        <is>
          <t>30 months</t>
        </is>
      </c>
      <c r="E40" s="4" t="inlineStr">
        <is>
          <t xml:space="preserve"> </t>
        </is>
      </c>
      <c r="F40" s="4" t="inlineStr">
        <is>
          <t xml:space="preserve"> </t>
        </is>
      </c>
    </row>
    <row r="41">
      <c r="A41" s="4" t="inlineStr">
        <is>
          <t>Period from plateau to intermediate conditional default rate (in months)</t>
        </is>
      </c>
      <c r="B41" s="4" t="inlineStr">
        <is>
          <t xml:space="preserve"> </t>
        </is>
      </c>
      <c r="C41" s="4" t="inlineStr">
        <is>
          <t xml:space="preserve"> </t>
        </is>
      </c>
      <c r="D41" s="4" t="inlineStr">
        <is>
          <t>8 months</t>
        </is>
      </c>
      <c r="E41" s="4" t="inlineStr">
        <is>
          <t xml:space="preserve"> </t>
        </is>
      </c>
      <c r="F41" s="4" t="inlineStr">
        <is>
          <t xml:space="preserve"> </t>
        </is>
      </c>
    </row>
    <row r="42">
      <c r="A42" s="4" t="inlineStr">
        <is>
          <t>Percent of deferred loan balances to be recovered</t>
        </is>
      </c>
      <c r="B42" s="4" t="inlineStr">
        <is>
          <t xml:space="preserve"> </t>
        </is>
      </c>
      <c r="C42" s="4" t="inlineStr">
        <is>
          <t xml:space="preserve"> </t>
        </is>
      </c>
      <c r="D42" s="8" t="n">
        <v>0.5</v>
      </c>
      <c r="E42" s="4" t="inlineStr">
        <is>
          <t xml:space="preserve"> </t>
        </is>
      </c>
      <c r="F42" s="4" t="inlineStr">
        <is>
          <t xml:space="preserve"> </t>
        </is>
      </c>
    </row>
    <row r="43">
      <c r="A43" s="4" t="inlineStr">
        <is>
          <t>Projected loss assumptions, increase (decrease) in expected loss to be paid, net</t>
        </is>
      </c>
      <c r="B43" s="4" t="inlineStr">
        <is>
          <t xml:space="preserve"> </t>
        </is>
      </c>
      <c r="C43" s="4" t="inlineStr">
        <is>
          <t xml:space="preserve"> </t>
        </is>
      </c>
      <c r="D43" s="6" t="n">
        <v>-19</v>
      </c>
      <c r="E43" s="4" t="inlineStr">
        <is>
          <t xml:space="preserve"> </t>
        </is>
      </c>
      <c r="F43" s="4" t="inlineStr">
        <is>
          <t xml:space="preserve"> </t>
        </is>
      </c>
    </row>
    <row r="44">
      <c r="A44" s="4" t="inlineStr">
        <is>
          <t>Decrease in the plateau period used to calculate potential change in loss estimate (in months)</t>
        </is>
      </c>
      <c r="B44" s="4" t="inlineStr">
        <is>
          <t xml:space="preserve"> </t>
        </is>
      </c>
      <c r="C44" s="4" t="inlineStr">
        <is>
          <t xml:space="preserve"> </t>
        </is>
      </c>
      <c r="D44" s="4" t="inlineStr">
        <is>
          <t>6 months</t>
        </is>
      </c>
      <c r="E44" s="4" t="inlineStr">
        <is>
          <t xml:space="preserve"> </t>
        </is>
      </c>
      <c r="F44" s="4" t="inlineStr">
        <is>
          <t xml:space="preserve"> </t>
        </is>
      </c>
    </row>
    <row r="45">
      <c r="A45" s="4" t="inlineStr">
        <is>
          <t>United States | RMBS | Second Lie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xpected Losses to be Pai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jected loss assumptions, period of consistent conditional default rate</t>
        </is>
      </c>
      <c r="B47" s="4" t="inlineStr">
        <is>
          <t xml:space="preserve"> </t>
        </is>
      </c>
      <c r="C47" s="4" t="inlineStr">
        <is>
          <t xml:space="preserve"> </t>
        </is>
      </c>
      <c r="D47" s="4" t="inlineStr">
        <is>
          <t>36 months</t>
        </is>
      </c>
      <c r="E47" s="4" t="inlineStr">
        <is>
          <t xml:space="preserve"> </t>
        </is>
      </c>
      <c r="F47" s="4" t="inlineStr">
        <is>
          <t xml:space="preserve"> </t>
        </is>
      </c>
    </row>
    <row r="48">
      <c r="A48" s="4" t="inlineStr">
        <is>
          <t>Period of conditional default rate downward trend</t>
        </is>
      </c>
      <c r="B48" s="4" t="inlineStr">
        <is>
          <t xml:space="preserve"> </t>
        </is>
      </c>
      <c r="C48" s="4" t="inlineStr">
        <is>
          <t xml:space="preserve"> </t>
        </is>
      </c>
      <c r="D48" s="4" t="inlineStr">
        <is>
          <t>1 year</t>
        </is>
      </c>
      <c r="E48" s="4" t="inlineStr">
        <is>
          <t xml:space="preserve"> </t>
        </is>
      </c>
      <c r="F48" s="4" t="inlineStr">
        <is>
          <t xml:space="preserve"> </t>
        </is>
      </c>
    </row>
    <row r="49">
      <c r="A49" s="4" t="inlineStr">
        <is>
          <t>Percent of original period of consistent conditional default rate</t>
        </is>
      </c>
      <c r="B49" s="4" t="inlineStr">
        <is>
          <t xml:space="preserve"> </t>
        </is>
      </c>
      <c r="C49" s="4" t="inlineStr">
        <is>
          <t xml:space="preserve"> </t>
        </is>
      </c>
      <c r="D49" s="8" t="n">
        <v>0.05</v>
      </c>
      <c r="E49" s="4" t="inlineStr">
        <is>
          <t xml:space="preserve"> </t>
        </is>
      </c>
      <c r="F49" s="4" t="inlineStr">
        <is>
          <t xml:space="preserve"> </t>
        </is>
      </c>
    </row>
    <row r="50">
      <c r="A50" s="4" t="inlineStr">
        <is>
          <t>Loss recovery assumption (as a percent)</t>
        </is>
      </c>
      <c r="B50" s="8" t="n">
        <v>0.02</v>
      </c>
      <c r="C50" s="4" t="inlineStr">
        <is>
          <t xml:space="preserve"> </t>
        </is>
      </c>
      <c r="D50" s="8" t="n">
        <v>0.02</v>
      </c>
      <c r="E50" s="4" t="inlineStr">
        <is>
          <t xml:space="preserve"> </t>
        </is>
      </c>
      <c r="F50" s="8" t="n">
        <v>0.02</v>
      </c>
    </row>
    <row r="51">
      <c r="A51" s="4" t="inlineStr">
        <is>
          <t>Liquidation rate</t>
        </is>
      </c>
      <c r="B51" s="8" t="n">
        <v>0.4</v>
      </c>
      <c r="C51" s="4" t="inlineStr">
        <is>
          <t xml:space="preserve"> </t>
        </is>
      </c>
      <c r="D51" s="8" t="n">
        <v>0.4</v>
      </c>
      <c r="E51" s="4" t="inlineStr">
        <is>
          <t xml:space="preserve"> </t>
        </is>
      </c>
      <c r="F51" s="4" t="inlineStr">
        <is>
          <t xml:space="preserve"> </t>
        </is>
      </c>
    </row>
    <row r="52">
      <c r="A52" s="4" t="inlineStr">
        <is>
          <t>Number of conditional default rate curves modeled in estimating losses | Curve</t>
        </is>
      </c>
      <c r="B52" s="4" t="inlineStr">
        <is>
          <t xml:space="preserve"> </t>
        </is>
      </c>
      <c r="C52" s="4" t="inlineStr">
        <is>
          <t xml:space="preserve"> </t>
        </is>
      </c>
      <c r="D52" s="5" t="n">
        <v>5</v>
      </c>
      <c r="E52" s="4" t="inlineStr">
        <is>
          <t xml:space="preserve"> </t>
        </is>
      </c>
      <c r="F52" s="4" t="inlineStr">
        <is>
          <t xml:space="preserve"> </t>
        </is>
      </c>
    </row>
    <row r="53">
      <c r="A53" s="4" t="inlineStr">
        <is>
          <t>United States | RMBS | Second Lien | More Stressful Environ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Expected Losses to be Pai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 of deferred loan balances to be recovered</t>
        </is>
      </c>
      <c r="B55" s="4" t="inlineStr">
        <is>
          <t xml:space="preserve"> </t>
        </is>
      </c>
      <c r="C55" s="4" t="inlineStr">
        <is>
          <t xml:space="preserve"> </t>
        </is>
      </c>
      <c r="D55" s="8" t="n">
        <v>0.1</v>
      </c>
      <c r="E55" s="4" t="inlineStr">
        <is>
          <t xml:space="preserve"> </t>
        </is>
      </c>
      <c r="F55" s="4" t="inlineStr">
        <is>
          <t xml:space="preserve"> </t>
        </is>
      </c>
    </row>
    <row r="56">
      <c r="A56" s="4" t="inlineStr">
        <is>
          <t>United States | RMBS | Second Lien | Least Stressful Environ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Expected Losses to be Pai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 of deferred loan balances to be recovered</t>
        </is>
      </c>
      <c r="B58" s="4" t="inlineStr">
        <is>
          <t xml:space="preserve"> </t>
        </is>
      </c>
      <c r="C58" s="4" t="inlineStr">
        <is>
          <t xml:space="preserve"> </t>
        </is>
      </c>
      <c r="D58" s="8" t="n">
        <v>0.8</v>
      </c>
      <c r="E58" s="4" t="inlineStr">
        <is>
          <t xml:space="preserve"> </t>
        </is>
      </c>
      <c r="F58" s="4" t="inlineStr">
        <is>
          <t xml:space="preserve"> </t>
        </is>
      </c>
    </row>
    <row r="59">
      <c r="A59" s="4" t="inlineStr">
        <is>
          <t>United States | RMBS | Second Lien | Home Equity Line of Credit and Closed-end Mortgag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Expected Losses to be Pai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inal CPR</t>
        </is>
      </c>
      <c r="B61" s="8" t="n">
        <v>0.15</v>
      </c>
      <c r="C61" s="4" t="inlineStr">
        <is>
          <t xml:space="preserve"> </t>
        </is>
      </c>
      <c r="D61" s="8" t="n">
        <v>0.15</v>
      </c>
      <c r="E61" s="4" t="inlineStr">
        <is>
          <t xml:space="preserve"> </t>
        </is>
      </c>
      <c r="F61" s="4" t="inlineStr">
        <is>
          <t xml:space="preserve"> </t>
        </is>
      </c>
    </row>
    <row r="62">
      <c r="A62" s="4" t="inlineStr">
        <is>
          <t>United States | RMBS | Second Lien | More Stressful Environ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chedule of Expected Losses to be Pai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jected loss assumptions, CDR, plateau rate, projection period</t>
        </is>
      </c>
      <c r="B64" s="4" t="inlineStr">
        <is>
          <t xml:space="preserve"> </t>
        </is>
      </c>
      <c r="C64" s="4" t="inlineStr">
        <is>
          <t xml:space="preserve"> </t>
        </is>
      </c>
      <c r="D64" s="4" t="inlineStr">
        <is>
          <t>42 months</t>
        </is>
      </c>
      <c r="E64" s="4" t="inlineStr">
        <is>
          <t xml:space="preserve"> </t>
        </is>
      </c>
      <c r="F64" s="4" t="inlineStr">
        <is>
          <t xml:space="preserve"> </t>
        </is>
      </c>
    </row>
    <row r="65">
      <c r="A65" s="4" t="inlineStr">
        <is>
          <t>Period from plateau to intermediate conditional default rate (in months)</t>
        </is>
      </c>
      <c r="B65" s="4" t="inlineStr">
        <is>
          <t xml:space="preserve"> </t>
        </is>
      </c>
      <c r="C65" s="4" t="inlineStr">
        <is>
          <t xml:space="preserve"> </t>
        </is>
      </c>
      <c r="D65" s="4" t="inlineStr">
        <is>
          <t>16 months</t>
        </is>
      </c>
      <c r="E65" s="4" t="inlineStr">
        <is>
          <t xml:space="preserve"> </t>
        </is>
      </c>
      <c r="F65" s="4" t="inlineStr">
        <is>
          <t xml:space="preserve"> </t>
        </is>
      </c>
    </row>
    <row r="66">
      <c r="A66" s="4" t="inlineStr">
        <is>
          <t>Increase in conditional default rate ramp down period</t>
        </is>
      </c>
      <c r="B66" s="4" t="inlineStr">
        <is>
          <t xml:space="preserve"> </t>
        </is>
      </c>
      <c r="C66" s="4" t="inlineStr">
        <is>
          <t xml:space="preserve"> </t>
        </is>
      </c>
      <c r="D66" s="4" t="inlineStr">
        <is>
          <t>4 months</t>
        </is>
      </c>
      <c r="E66" s="4" t="inlineStr">
        <is>
          <t xml:space="preserve"> </t>
        </is>
      </c>
      <c r="F66" s="4" t="inlineStr">
        <is>
          <t xml:space="preserve"> </t>
        </is>
      </c>
    </row>
    <row r="67">
      <c r="A67" s="4" t="inlineStr">
        <is>
          <t>Stress period (in months)</t>
        </is>
      </c>
      <c r="B67" s="4" t="inlineStr">
        <is>
          <t xml:space="preserve"> </t>
        </is>
      </c>
      <c r="C67" s="4" t="inlineStr">
        <is>
          <t xml:space="preserve"> </t>
        </is>
      </c>
      <c r="D67" s="4" t="inlineStr">
        <is>
          <t>58 months</t>
        </is>
      </c>
      <c r="E67" s="4" t="inlineStr">
        <is>
          <t xml:space="preserve"> </t>
        </is>
      </c>
      <c r="F67" s="4" t="inlineStr">
        <is>
          <t xml:space="preserve"> </t>
        </is>
      </c>
    </row>
    <row r="68">
      <c r="A68" s="4" t="inlineStr">
        <is>
          <t>United States | RMBS | Second Lien | More Stressful Environment | Home Equity Line of Credi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 of Expected Losses to be Paid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hange in estimate for increased conditional default rate plateau period</t>
        </is>
      </c>
      <c r="B70" s="4" t="inlineStr">
        <is>
          <t xml:space="preserve"> </t>
        </is>
      </c>
      <c r="C70" s="4" t="inlineStr">
        <is>
          <t xml:space="preserve"> </t>
        </is>
      </c>
      <c r="D70" s="6" t="n">
        <v>83</v>
      </c>
      <c r="E70" s="4" t="inlineStr">
        <is>
          <t xml:space="preserve"> </t>
        </is>
      </c>
      <c r="F70" s="4" t="inlineStr">
        <is>
          <t xml:space="preserve"> </t>
        </is>
      </c>
    </row>
    <row r="71">
      <c r="A71" s="4" t="inlineStr">
        <is>
          <t>United States | RMBS | Second Lien | Least Stressful Environ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chedule of Expected Losses to be Pai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ress period (in months)</t>
        </is>
      </c>
      <c r="B73" s="4" t="inlineStr">
        <is>
          <t xml:space="preserve"> </t>
        </is>
      </c>
      <c r="C73" s="4" t="inlineStr">
        <is>
          <t xml:space="preserve"> </t>
        </is>
      </c>
      <c r="D73" s="4" t="inlineStr">
        <is>
          <t>38 months</t>
        </is>
      </c>
      <c r="E73" s="4" t="inlineStr">
        <is>
          <t xml:space="preserve"> </t>
        </is>
      </c>
      <c r="F73" s="4" t="inlineStr">
        <is>
          <t xml:space="preserve"> </t>
        </is>
      </c>
    </row>
    <row r="74">
      <c r="A74" s="4" t="inlineStr">
        <is>
          <t>Period of constant conditional default rate (in months)</t>
        </is>
      </c>
      <c r="B74" s="4" t="inlineStr">
        <is>
          <t xml:space="preserve"> </t>
        </is>
      </c>
      <c r="C74" s="4" t="inlineStr">
        <is>
          <t xml:space="preserve"> </t>
        </is>
      </c>
      <c r="D74" s="4" t="inlineStr">
        <is>
          <t>30 months</t>
        </is>
      </c>
      <c r="E74" s="4" t="inlineStr">
        <is>
          <t xml:space="preserve"> </t>
        </is>
      </c>
      <c r="F74" s="4" t="inlineStr">
        <is>
          <t xml:space="preserve"> </t>
        </is>
      </c>
    </row>
    <row r="75">
      <c r="A75" s="4" t="inlineStr">
        <is>
          <t>Decreased conditional default rate ramp down period</t>
        </is>
      </c>
      <c r="B75" s="4" t="inlineStr">
        <is>
          <t xml:space="preserve"> </t>
        </is>
      </c>
      <c r="C75" s="4" t="inlineStr">
        <is>
          <t xml:space="preserve"> </t>
        </is>
      </c>
      <c r="D75" s="4" t="inlineStr">
        <is>
          <t>8 months</t>
        </is>
      </c>
      <c r="E75" s="4" t="inlineStr">
        <is>
          <t xml:space="preserve"> </t>
        </is>
      </c>
      <c r="F75" s="4" t="inlineStr">
        <is>
          <t xml:space="preserve"> </t>
        </is>
      </c>
    </row>
    <row r="76">
      <c r="A76" s="4" t="inlineStr">
        <is>
          <t>Change in estimate for decreased prepayment rate, Percent</t>
        </is>
      </c>
      <c r="B76" s="4" t="inlineStr">
        <is>
          <t xml:space="preserve"> </t>
        </is>
      </c>
      <c r="C76" s="4" t="inlineStr">
        <is>
          <t xml:space="preserve"> </t>
        </is>
      </c>
      <c r="D76" s="8" t="n">
        <v>0.1</v>
      </c>
      <c r="E76" s="4" t="inlineStr">
        <is>
          <t xml:space="preserve"> </t>
        </is>
      </c>
      <c r="F76" s="4" t="inlineStr">
        <is>
          <t xml:space="preserve"> </t>
        </is>
      </c>
    </row>
    <row r="77">
      <c r="A77" s="4" t="inlineStr">
        <is>
          <t>United States | RMBS | Second Lien | Least Stressful Environment | Home Equity Line of Credi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chedule of Expected Losses to be Pai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hange in estimate for decreased conditional default rate ramp down period</t>
        </is>
      </c>
      <c r="B79" s="4" t="inlineStr">
        <is>
          <t xml:space="preserve"> </t>
        </is>
      </c>
      <c r="C79" s="4" t="inlineStr">
        <is>
          <t xml:space="preserve"> </t>
        </is>
      </c>
      <c r="D79" s="6" t="n">
        <v>111</v>
      </c>
      <c r="E79" s="4" t="inlineStr">
        <is>
          <t xml:space="preserve"> </t>
        </is>
      </c>
      <c r="F79" s="4" t="inlineStr">
        <is>
          <t xml:space="preserve"> </t>
        </is>
      </c>
    </row>
    <row r="80">
      <c r="A80" s="4" t="inlineStr">
        <is>
          <t>United States | Home Equity Line of Credi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chedule of Expected Losses to be Pai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itial period for which borrower can pay only interest payments</t>
        </is>
      </c>
      <c r="B82" s="4" t="inlineStr">
        <is>
          <t xml:space="preserve"> </t>
        </is>
      </c>
      <c r="C82" s="4" t="inlineStr">
        <is>
          <t xml:space="preserve"> </t>
        </is>
      </c>
      <c r="D82" s="4" t="inlineStr">
        <is>
          <t>10 years</t>
        </is>
      </c>
      <c r="E82" s="4" t="inlineStr">
        <is>
          <t xml:space="preserve"> </t>
        </is>
      </c>
      <c r="F82" s="4" t="inlineStr">
        <is>
          <t xml:space="preserve"> </t>
        </is>
      </c>
    </row>
    <row r="83">
      <c r="A83" s="4" t="inlineStr">
        <is>
          <t>United States | Home Equity Line of Credit Insur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chedule of Expected Losses to be Paid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itial period for which borrower can pay only interest payments</t>
        </is>
      </c>
      <c r="B85" s="4" t="inlineStr">
        <is>
          <t xml:space="preserve"> </t>
        </is>
      </c>
      <c r="C85" s="4" t="inlineStr">
        <is>
          <t xml:space="preserve"> </t>
        </is>
      </c>
      <c r="D85" s="4" t="inlineStr">
        <is>
          <t>15 years</t>
        </is>
      </c>
      <c r="E85" s="4" t="inlineStr">
        <is>
          <t xml:space="preserve"> </t>
        </is>
      </c>
      <c r="F8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1</v>
      </c>
      <c r="C4" s="6" t="n">
        <v>126</v>
      </c>
      <c r="D4" s="6" t="n">
        <v>194</v>
      </c>
      <c r="E4" s="6" t="n">
        <v>223</v>
      </c>
    </row>
    <row r="5">
      <c r="A5" s="3" t="inlineStr">
        <is>
          <t>Change in net unrealized gains (losses) on:</t>
        </is>
      </c>
      <c r="B5" s="4" t="inlineStr">
        <is>
          <t xml:space="preserve"> </t>
        </is>
      </c>
      <c r="C5" s="4" t="inlineStr">
        <is>
          <t xml:space="preserve"> </t>
        </is>
      </c>
      <c r="D5" s="4" t="inlineStr">
        <is>
          <t xml:space="preserve"> </t>
        </is>
      </c>
      <c r="E5" s="4" t="inlineStr">
        <is>
          <t xml:space="preserve"> </t>
        </is>
      </c>
    </row>
    <row r="6">
      <c r="A6" s="4" t="inlineStr">
        <is>
          <t>Investments with no credit impairment, net of tax provision (benefit) of $(4), $(6), $(9), and $8</t>
        </is>
      </c>
      <c r="B6" s="5" t="n">
        <v>-12</v>
      </c>
      <c r="C6" s="5" t="n">
        <v>-30</v>
      </c>
      <c r="D6" s="5" t="n">
        <v>-41</v>
      </c>
      <c r="E6" s="5" t="n">
        <v>59</v>
      </c>
    </row>
    <row r="7">
      <c r="A7" s="4" t="inlineStr">
        <is>
          <t>Investments with credit impairment, net of tax provision (benefit) of $1, $(3), $1 and $(2)</t>
        </is>
      </c>
      <c r="B7" s="5" t="n">
        <v>7</v>
      </c>
      <c r="C7" s="5" t="n">
        <v>-10</v>
      </c>
      <c r="D7" s="5" t="n">
        <v>8</v>
      </c>
      <c r="E7" s="5" t="n">
        <v>-5</v>
      </c>
    </row>
    <row r="8">
      <c r="A8" s="4" t="inlineStr">
        <is>
          <t>Change in net unrealized gains (losses) on investments</t>
        </is>
      </c>
      <c r="B8" s="5" t="n">
        <v>-5</v>
      </c>
      <c r="C8" s="5" t="n">
        <v>-40</v>
      </c>
      <c r="D8" s="5" t="n">
        <v>-33</v>
      </c>
      <c r="E8" s="5" t="n">
        <v>54</v>
      </c>
    </row>
    <row r="9">
      <c r="A9" s="4" t="inlineStr">
        <is>
          <t>Change in instrument-specific credit risk on financial guaranty variable interest entities’ liabilities with recourse, net of tax provision (benefit)</t>
        </is>
      </c>
      <c r="B9" s="5" t="n">
        <v>1</v>
      </c>
      <c r="C9" s="5" t="n">
        <v>2</v>
      </c>
      <c r="D9" s="5" t="n">
        <v>0</v>
      </c>
      <c r="E9" s="5" t="n">
        <v>1</v>
      </c>
    </row>
    <row r="10">
      <c r="A10" s="4" t="inlineStr">
        <is>
          <t>Other, net of tax provision (benefit)</t>
        </is>
      </c>
      <c r="B10" s="5" t="n">
        <v>-1</v>
      </c>
      <c r="C10" s="5" t="n">
        <v>0</v>
      </c>
      <c r="D10" s="5" t="n">
        <v>0</v>
      </c>
      <c r="E10" s="5" t="n">
        <v>2</v>
      </c>
    </row>
    <row r="11">
      <c r="A11" s="4" t="inlineStr">
        <is>
          <t>Other comprehensive income (loss)</t>
        </is>
      </c>
      <c r="B11" s="5" t="n">
        <v>-5</v>
      </c>
      <c r="C11" s="5" t="n">
        <v>-38</v>
      </c>
      <c r="D11" s="5" t="n">
        <v>-33</v>
      </c>
      <c r="E11" s="5" t="n">
        <v>57</v>
      </c>
    </row>
    <row r="12">
      <c r="A12" s="4" t="inlineStr">
        <is>
          <t>Comprehensive income (loss)</t>
        </is>
      </c>
      <c r="B12" s="5" t="n">
        <v>76</v>
      </c>
      <c r="C12" s="5" t="n">
        <v>88</v>
      </c>
      <c r="D12" s="5" t="n">
        <v>161</v>
      </c>
      <c r="E12" s="5" t="n">
        <v>280</v>
      </c>
    </row>
    <row r="13">
      <c r="A13" s="4" t="inlineStr">
        <is>
          <t>Less: Comprehensive income (loss) attributable to noncontrolling interests</t>
        </is>
      </c>
      <c r="B13" s="5" t="n">
        <v>3</v>
      </c>
      <c r="C13" s="5" t="n">
        <v>1</v>
      </c>
      <c r="D13" s="5" t="n">
        <v>7</v>
      </c>
      <c r="E13" s="5" t="n">
        <v>17</v>
      </c>
    </row>
    <row r="14">
      <c r="A14" s="4" t="inlineStr">
        <is>
          <t>Comprehensive income (loss) attributable to Assured Guaranty Ltd.</t>
        </is>
      </c>
      <c r="B14" s="6" t="n">
        <v>73</v>
      </c>
      <c r="C14" s="6" t="n">
        <v>87</v>
      </c>
      <c r="D14" s="6" t="n">
        <v>154</v>
      </c>
      <c r="E14" s="6" t="n">
        <v>2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xpected Loss to be Paid (Recovered) - Net Expected Loss to be Paid (Recovered) and Net Economic Loss Development (Benefit) by Accounting Mode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xpected Loss to be Paid (Recovered)</t>
        </is>
      </c>
      <c r="B4" s="6" t="n">
        <v>447</v>
      </c>
      <c r="C4" s="6" t="n">
        <v>560</v>
      </c>
      <c r="D4" s="6" t="n">
        <v>447</v>
      </c>
      <c r="E4" s="6" t="n">
        <v>560</v>
      </c>
      <c r="F4" s="6" t="n">
        <v>433</v>
      </c>
      <c r="G4" s="6" t="n">
        <v>505</v>
      </c>
      <c r="H4" s="6" t="n">
        <v>517</v>
      </c>
      <c r="I4" s="6" t="n">
        <v>522</v>
      </c>
    </row>
    <row r="5">
      <c r="A5" s="4" t="inlineStr">
        <is>
          <t>Net economic loss development (benefit)</t>
        </is>
      </c>
      <c r="B5" s="5" t="n">
        <v>21</v>
      </c>
      <c r="C5" s="5" t="n">
        <v>49</v>
      </c>
      <c r="D5" s="5" t="n">
        <v>14</v>
      </c>
      <c r="E5" s="5" t="n">
        <v>60</v>
      </c>
      <c r="F5" s="4" t="inlineStr">
        <is>
          <t xml:space="preserve"> </t>
        </is>
      </c>
      <c r="G5" s="4" t="inlineStr">
        <is>
          <t xml:space="preserve"> </t>
        </is>
      </c>
      <c r="H5" s="4" t="inlineStr">
        <is>
          <t xml:space="preserve"> </t>
        </is>
      </c>
      <c r="I5" s="4" t="inlineStr">
        <is>
          <t xml:space="preserve"> </t>
        </is>
      </c>
    </row>
    <row r="6">
      <c r="A6" s="4" t="inlineStr">
        <is>
          <t>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xpected Losses to be Pai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Expected Loss to be Paid (Recovered)</t>
        </is>
      </c>
      <c r="B8" s="5" t="n">
        <v>203</v>
      </c>
      <c r="C8" s="4" t="inlineStr">
        <is>
          <t xml:space="preserve"> </t>
        </is>
      </c>
      <c r="D8" s="5" t="n">
        <v>203</v>
      </c>
      <c r="E8" s="4" t="inlineStr">
        <is>
          <t xml:space="preserve"> </t>
        </is>
      </c>
      <c r="F8" s="4" t="inlineStr">
        <is>
          <t xml:space="preserve"> </t>
        </is>
      </c>
      <c r="G8" s="5" t="n">
        <v>263</v>
      </c>
      <c r="H8" s="4" t="inlineStr">
        <is>
          <t xml:space="preserve"> </t>
        </is>
      </c>
      <c r="I8" s="4" t="inlineStr">
        <is>
          <t xml:space="preserve"> </t>
        </is>
      </c>
    </row>
    <row r="9">
      <c r="A9" s="4" t="inlineStr">
        <is>
          <t>Net economic loss development (benefit)</t>
        </is>
      </c>
      <c r="B9" s="5" t="n">
        <v>19</v>
      </c>
      <c r="C9" s="5" t="n">
        <v>62</v>
      </c>
      <c r="D9" s="5" t="n">
        <v>12</v>
      </c>
      <c r="E9" s="5" t="n">
        <v>68</v>
      </c>
      <c r="F9" s="4" t="inlineStr">
        <is>
          <t xml:space="preserve"> </t>
        </is>
      </c>
      <c r="G9" s="4" t="inlineStr">
        <is>
          <t xml:space="preserve"> </t>
        </is>
      </c>
      <c r="H9" s="4" t="inlineStr">
        <is>
          <t xml:space="preserve"> </t>
        </is>
      </c>
      <c r="I9" s="4" t="inlineStr">
        <is>
          <t xml:space="preserve"> </t>
        </is>
      </c>
    </row>
    <row r="10">
      <c r="A10" s="4" t="inlineStr">
        <is>
          <t>FG VIEs'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xpected Losses to be Pai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Expected Loss to be Paid (Recovered)</t>
        </is>
      </c>
      <c r="B12" s="5" t="n">
        <v>242</v>
      </c>
      <c r="C12" s="4" t="inlineStr">
        <is>
          <t xml:space="preserve"> </t>
        </is>
      </c>
      <c r="D12" s="5" t="n">
        <v>242</v>
      </c>
      <c r="E12" s="4" t="inlineStr">
        <is>
          <t xml:space="preserve"> </t>
        </is>
      </c>
      <c r="F12" s="4" t="inlineStr">
        <is>
          <t xml:space="preserve"> </t>
        </is>
      </c>
      <c r="G12" s="5" t="n">
        <v>240</v>
      </c>
      <c r="H12" s="4" t="inlineStr">
        <is>
          <t xml:space="preserve"> </t>
        </is>
      </c>
      <c r="I12" s="4" t="inlineStr">
        <is>
          <t xml:space="preserve"> </t>
        </is>
      </c>
    </row>
    <row r="13">
      <c r="A13" s="4" t="inlineStr">
        <is>
          <t>Net economic loss development (benefit)</t>
        </is>
      </c>
      <c r="B13" s="5" t="n">
        <v>1</v>
      </c>
      <c r="C13" s="5" t="n">
        <v>-14</v>
      </c>
      <c r="D13" s="5" t="n">
        <v>1</v>
      </c>
      <c r="E13" s="5" t="n">
        <v>-9</v>
      </c>
      <c r="F13" s="4" t="inlineStr">
        <is>
          <t xml:space="preserve"> </t>
        </is>
      </c>
      <c r="G13" s="4" t="inlineStr">
        <is>
          <t xml:space="preserve"> </t>
        </is>
      </c>
      <c r="H13" s="4" t="inlineStr">
        <is>
          <t xml:space="preserve"> </t>
        </is>
      </c>
      <c r="I13" s="4" t="inlineStr">
        <is>
          <t xml:space="preserve"> </t>
        </is>
      </c>
    </row>
    <row r="14">
      <c r="A14" s="4" t="inlineStr">
        <is>
          <t>Credit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xpected Losses to be Pai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Expected Loss to be Paid (Recovered)</t>
        </is>
      </c>
      <c r="B16" s="5" t="n">
        <v>2</v>
      </c>
      <c r="C16" s="4" t="inlineStr">
        <is>
          <t xml:space="preserve"> </t>
        </is>
      </c>
      <c r="D16" s="5" t="n">
        <v>2</v>
      </c>
      <c r="E16" s="4" t="inlineStr">
        <is>
          <t xml:space="preserve"> </t>
        </is>
      </c>
      <c r="F16" s="4" t="inlineStr">
        <is>
          <t xml:space="preserve"> </t>
        </is>
      </c>
      <c r="G16" s="6" t="n">
        <v>2</v>
      </c>
      <c r="H16" s="4" t="inlineStr">
        <is>
          <t xml:space="preserve"> </t>
        </is>
      </c>
      <c r="I16" s="4" t="inlineStr">
        <is>
          <t xml:space="preserve"> </t>
        </is>
      </c>
    </row>
    <row r="17">
      <c r="A17" s="4" t="inlineStr">
        <is>
          <t>Net economic loss development (benefit)</t>
        </is>
      </c>
      <c r="B17" s="6" t="n">
        <v>1</v>
      </c>
      <c r="C17" s="6" t="n">
        <v>1</v>
      </c>
      <c r="D17" s="6" t="n">
        <v>1</v>
      </c>
      <c r="E17" s="6" t="n">
        <v>1</v>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xpected Loss to be Paid (Recovered) - Net Expected Loss to be Paid After Net Expected Recoveries for Breaches of R&amp;W Rollforward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esent Value of Net Expected Loss and Loss Adjustment Expenses to be Pai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xpected loss to be paid (recovered), beginning of period</t>
        </is>
      </c>
      <c r="B4" s="6" t="n">
        <v>433</v>
      </c>
      <c r="C4" s="6" t="n">
        <v>517</v>
      </c>
      <c r="D4" s="6" t="n">
        <v>505</v>
      </c>
      <c r="E4" s="6" t="n">
        <v>522</v>
      </c>
      <c r="F4" s="6" t="n">
        <v>522</v>
      </c>
    </row>
    <row r="5">
      <c r="A5" s="4" t="inlineStr">
        <is>
          <t>Accretion of discount</t>
        </is>
      </c>
      <c r="B5" s="5" t="n">
        <v>4</v>
      </c>
      <c r="C5" s="5" t="n">
        <v>4</v>
      </c>
      <c r="D5" s="5" t="n">
        <v>9</v>
      </c>
      <c r="E5" s="5" t="n">
        <v>9</v>
      </c>
      <c r="F5" s="4" t="inlineStr">
        <is>
          <t xml:space="preserve"> </t>
        </is>
      </c>
    </row>
    <row r="6">
      <c r="A6" s="4" t="inlineStr">
        <is>
          <t>Changes in discount rates</t>
        </is>
      </c>
      <c r="B6" s="5" t="n">
        <v>1</v>
      </c>
      <c r="C6" s="5" t="n">
        <v>-6</v>
      </c>
      <c r="D6" s="5" t="n">
        <v>-2</v>
      </c>
      <c r="E6" s="5" t="n">
        <v>4</v>
      </c>
      <c r="F6" s="4" t="inlineStr">
        <is>
          <t xml:space="preserve"> </t>
        </is>
      </c>
    </row>
    <row r="7">
      <c r="A7" s="4" t="inlineStr">
        <is>
          <t>Changes in timing and assumptions</t>
        </is>
      </c>
      <c r="B7" s="5" t="n">
        <v>16</v>
      </c>
      <c r="C7" s="5" t="n">
        <v>51</v>
      </c>
      <c r="D7" s="5" t="n">
        <v>7</v>
      </c>
      <c r="E7" s="5" t="n">
        <v>47</v>
      </c>
      <c r="F7" s="4" t="inlineStr">
        <is>
          <t xml:space="preserve"> </t>
        </is>
      </c>
    </row>
    <row r="8">
      <c r="A8" s="4" t="inlineStr">
        <is>
          <t>Total economic loss development (benefit)</t>
        </is>
      </c>
      <c r="B8" s="5" t="n">
        <v>21</v>
      </c>
      <c r="C8" s="5" t="n">
        <v>49</v>
      </c>
      <c r="D8" s="5" t="n">
        <v>14</v>
      </c>
      <c r="E8" s="5" t="n">
        <v>60</v>
      </c>
      <c r="F8" s="4" t="inlineStr">
        <is>
          <t xml:space="preserve"> </t>
        </is>
      </c>
    </row>
    <row r="9">
      <c r="A9" s="4" t="inlineStr">
        <is>
          <t>Net (paid) recovered losses</t>
        </is>
      </c>
      <c r="B9" s="5" t="n">
        <v>-7</v>
      </c>
      <c r="C9" s="5" t="n">
        <v>-6</v>
      </c>
      <c r="D9" s="5" t="n">
        <v>-72</v>
      </c>
      <c r="E9" s="5" t="n">
        <v>-22</v>
      </c>
      <c r="F9" s="4" t="inlineStr">
        <is>
          <t xml:space="preserve"> </t>
        </is>
      </c>
    </row>
    <row r="10">
      <c r="A10" s="4" t="inlineStr">
        <is>
          <t>Net expected loss to be paid (recovered), end of period</t>
        </is>
      </c>
      <c r="B10" s="5" t="n">
        <v>447</v>
      </c>
      <c r="C10" s="5" t="n">
        <v>560</v>
      </c>
      <c r="D10" s="6" t="n">
        <v>447</v>
      </c>
      <c r="E10" s="5" t="n">
        <v>560</v>
      </c>
      <c r="F10" s="6" t="n">
        <v>505</v>
      </c>
    </row>
    <row r="11">
      <c r="A11" s="4" t="inlineStr">
        <is>
          <t>Weighted average risk free discount rate</t>
        </is>
      </c>
      <c r="B11" s="4" t="inlineStr">
        <is>
          <t xml:space="preserve"> </t>
        </is>
      </c>
      <c r="C11" s="4" t="inlineStr">
        <is>
          <t xml:space="preserve"> </t>
        </is>
      </c>
      <c r="D11" s="9" t="n">
        <v>0.0455</v>
      </c>
      <c r="E11" s="4" t="inlineStr">
        <is>
          <t xml:space="preserve"> </t>
        </is>
      </c>
      <c r="F11" s="9" t="n">
        <v>0.041</v>
      </c>
    </row>
    <row r="12">
      <c r="A12" s="4" t="inlineStr">
        <is>
          <t>Period after the end of the reporting period within which the ceded paid losses are typically settled (in days)</t>
        </is>
      </c>
      <c r="B12" s="4" t="inlineStr">
        <is>
          <t xml:space="preserve"> </t>
        </is>
      </c>
      <c r="C12" s="4" t="inlineStr">
        <is>
          <t xml:space="preserve"> </t>
        </is>
      </c>
      <c r="D12" s="4" t="inlineStr">
        <is>
          <t>45 days</t>
        </is>
      </c>
      <c r="E12" s="4" t="inlineStr">
        <is>
          <t xml:space="preserve"> </t>
        </is>
      </c>
      <c r="F12" s="4" t="inlineStr">
        <is>
          <t xml:space="preserve"> </t>
        </is>
      </c>
    </row>
    <row r="13">
      <c r="A13" s="4" t="inlineStr">
        <is>
          <t>Public fin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sent Value of Net Expected Loss and Loss Adjustment Expenses to be Paid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expected loss to be paid (recovered), beginning of period</t>
        </is>
      </c>
      <c r="B15" s="5" t="n">
        <v>398</v>
      </c>
      <c r="C15" s="5" t="n">
        <v>393</v>
      </c>
      <c r="D15" s="6" t="n">
        <v>418</v>
      </c>
      <c r="E15" s="5" t="n">
        <v>412</v>
      </c>
      <c r="F15" s="6" t="n">
        <v>412</v>
      </c>
    </row>
    <row r="16">
      <c r="A16" s="4" t="inlineStr">
        <is>
          <t>Total economic loss development (benefit)</t>
        </is>
      </c>
      <c r="B16" s="5" t="n">
        <v>29</v>
      </c>
      <c r="C16" s="5" t="n">
        <v>54</v>
      </c>
      <c r="D16" s="5" t="n">
        <v>26</v>
      </c>
      <c r="E16" s="5" t="n">
        <v>59</v>
      </c>
      <c r="F16" s="4" t="inlineStr">
        <is>
          <t xml:space="preserve"> </t>
        </is>
      </c>
    </row>
    <row r="17">
      <c r="A17" s="4" t="inlineStr">
        <is>
          <t>Net (paid) recovered losses</t>
        </is>
      </c>
      <c r="B17" s="5" t="n">
        <v>-16</v>
      </c>
      <c r="C17" s="5" t="n">
        <v>-4</v>
      </c>
      <c r="D17" s="5" t="n">
        <v>-33</v>
      </c>
      <c r="E17" s="5" t="n">
        <v>-28</v>
      </c>
      <c r="F17" s="4" t="inlineStr">
        <is>
          <t xml:space="preserve"> </t>
        </is>
      </c>
    </row>
    <row r="18">
      <c r="A18" s="4" t="inlineStr">
        <is>
          <t>Net expected loss to be paid (recovered), end of period</t>
        </is>
      </c>
      <c r="B18" s="5" t="n">
        <v>411</v>
      </c>
      <c r="C18" s="5" t="n">
        <v>443</v>
      </c>
      <c r="D18" s="5" t="n">
        <v>411</v>
      </c>
      <c r="E18" s="5" t="n">
        <v>443</v>
      </c>
      <c r="F18" s="5" t="n">
        <v>418</v>
      </c>
    </row>
    <row r="19">
      <c r="A19" s="4" t="inlineStr">
        <is>
          <t>Other structured fin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sent Value of Net Expected Loss and Loss Adjustment Expenses to be Paid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expected loss to be paid (recovered), beginning of period</t>
        </is>
      </c>
      <c r="B21" s="5" t="n">
        <v>37</v>
      </c>
      <c r="C21" s="5" t="n">
        <v>42</v>
      </c>
      <c r="D21" s="5" t="n">
        <v>44</v>
      </c>
      <c r="E21" s="5" t="n">
        <v>44</v>
      </c>
      <c r="F21" s="5" t="n">
        <v>44</v>
      </c>
    </row>
    <row r="22">
      <c r="A22" s="4" t="inlineStr">
        <is>
          <t>Total economic loss development (benefit)</t>
        </is>
      </c>
      <c r="B22" s="5" t="n">
        <v>2</v>
      </c>
      <c r="C22" s="5" t="n">
        <v>4</v>
      </c>
      <c r="D22" s="5" t="n">
        <v>1</v>
      </c>
      <c r="E22" s="5" t="n">
        <v>5</v>
      </c>
      <c r="F22" s="4" t="inlineStr">
        <is>
          <t xml:space="preserve"> </t>
        </is>
      </c>
    </row>
    <row r="23">
      <c r="A23" s="4" t="inlineStr">
        <is>
          <t>Net (paid) recovered losses</t>
        </is>
      </c>
      <c r="B23" s="5" t="n">
        <v>-3</v>
      </c>
      <c r="C23" s="5" t="n">
        <v>-2</v>
      </c>
      <c r="D23" s="5" t="n">
        <v>-9</v>
      </c>
      <c r="E23" s="5" t="n">
        <v>-5</v>
      </c>
      <c r="F23" s="4" t="inlineStr">
        <is>
          <t xml:space="preserve"> </t>
        </is>
      </c>
    </row>
    <row r="24">
      <c r="A24" s="4" t="inlineStr">
        <is>
          <t>Net expected loss to be paid (recovered), end of period</t>
        </is>
      </c>
      <c r="B24" s="5" t="n">
        <v>36</v>
      </c>
      <c r="C24" s="5" t="n">
        <v>44</v>
      </c>
      <c r="D24" s="5" t="n">
        <v>36</v>
      </c>
      <c r="E24" s="5" t="n">
        <v>44</v>
      </c>
      <c r="F24" s="5" t="n">
        <v>44</v>
      </c>
    </row>
    <row r="25">
      <c r="A25" s="4" t="inlineStr">
        <is>
          <t>Structured fin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sent Value of Net Expected Loss and Loss Adjustment Expenses to be Paid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expected loss to be paid (recovered), beginning of period</t>
        </is>
      </c>
      <c r="B27" s="5" t="n">
        <v>35</v>
      </c>
      <c r="C27" s="5" t="n">
        <v>124</v>
      </c>
      <c r="D27" s="5" t="n">
        <v>87</v>
      </c>
      <c r="E27" s="5" t="n">
        <v>110</v>
      </c>
      <c r="F27" s="5" t="n">
        <v>110</v>
      </c>
    </row>
    <row r="28">
      <c r="A28" s="4" t="inlineStr">
        <is>
          <t>Total economic loss development (benefit)</t>
        </is>
      </c>
      <c r="B28" s="5" t="n">
        <v>-8</v>
      </c>
      <c r="C28" s="5" t="n">
        <v>-5</v>
      </c>
      <c r="D28" s="5" t="n">
        <v>-12</v>
      </c>
      <c r="E28" s="5" t="n">
        <v>1</v>
      </c>
      <c r="F28" s="4" t="inlineStr">
        <is>
          <t xml:space="preserve"> </t>
        </is>
      </c>
    </row>
    <row r="29">
      <c r="A29" s="4" t="inlineStr">
        <is>
          <t>Net (paid) recovered losses</t>
        </is>
      </c>
      <c r="B29" s="5" t="n">
        <v>9</v>
      </c>
      <c r="C29" s="5" t="n">
        <v>-2</v>
      </c>
      <c r="D29" s="5" t="n">
        <v>-39</v>
      </c>
      <c r="E29" s="5" t="n">
        <v>6</v>
      </c>
      <c r="F29" s="4" t="inlineStr">
        <is>
          <t xml:space="preserve"> </t>
        </is>
      </c>
    </row>
    <row r="30">
      <c r="A30" s="4" t="inlineStr">
        <is>
          <t>Net expected loss to be paid (recovered), end of period</t>
        </is>
      </c>
      <c r="B30" s="5" t="n">
        <v>36</v>
      </c>
      <c r="C30" s="5" t="n">
        <v>117</v>
      </c>
      <c r="D30" s="6" t="n">
        <v>36</v>
      </c>
      <c r="E30" s="5" t="n">
        <v>117</v>
      </c>
      <c r="F30" s="6" t="n">
        <v>87</v>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esent Value of Net Expected Loss and Loss Adjustment Expenses to be Paid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isk free discount rate</t>
        </is>
      </c>
      <c r="B33" s="4" t="inlineStr">
        <is>
          <t xml:space="preserve"> </t>
        </is>
      </c>
      <c r="C33" s="4" t="inlineStr">
        <is>
          <t xml:space="preserve"> </t>
        </is>
      </c>
      <c r="D33" s="9" t="n">
        <v>0.0428</v>
      </c>
      <c r="E33" s="4" t="inlineStr">
        <is>
          <t xml:space="preserve"> </t>
        </is>
      </c>
      <c r="F33" s="9" t="n">
        <v>0.0379</v>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sent Value of Net Expected Loss and Loss Adjustment Expenses to be Paid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isk free discount rate</t>
        </is>
      </c>
      <c r="B36" s="4" t="inlineStr">
        <is>
          <t xml:space="preserve"> </t>
        </is>
      </c>
      <c r="C36" s="4" t="inlineStr">
        <is>
          <t xml:space="preserve"> </t>
        </is>
      </c>
      <c r="D36" s="9" t="n">
        <v>0.0533</v>
      </c>
      <c r="E36" s="4" t="inlineStr">
        <is>
          <t xml:space="preserve"> </t>
        </is>
      </c>
      <c r="F36" s="9" t="n">
        <v>0.054</v>
      </c>
    </row>
    <row r="37">
      <c r="A37" s="4"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esent Value of Net Expected Loss and Loss Adjustment Expenses to be Paid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expected loss to be paid after recoveries for representations and warranties, percent</t>
        </is>
      </c>
      <c r="B39" s="4" t="inlineStr">
        <is>
          <t xml:space="preserve"> </t>
        </is>
      </c>
      <c r="C39" s="4" t="inlineStr">
        <is>
          <t xml:space="preserve"> </t>
        </is>
      </c>
      <c r="D39" s="9" t="n">
        <v>0.918</v>
      </c>
      <c r="E39" s="4" t="inlineStr">
        <is>
          <t xml:space="preserve"> </t>
        </is>
      </c>
      <c r="F39" s="9" t="n">
        <v>0.961</v>
      </c>
    </row>
    <row r="40">
      <c r="A40" s="4" t="inlineStr">
        <is>
          <t>United States | Public financ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esent Value of Net Expected Loss and Loss Adjustment Expenses to be Paid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expected loss to be paid (recovered), beginning of period</t>
        </is>
      </c>
      <c r="B42" s="5" t="n">
        <v>378</v>
      </c>
      <c r="C42" s="5" t="n">
        <v>380</v>
      </c>
      <c r="D42" s="6" t="n">
        <v>398</v>
      </c>
      <c r="E42" s="5" t="n">
        <v>403</v>
      </c>
      <c r="F42" s="6" t="n">
        <v>403</v>
      </c>
    </row>
    <row r="43">
      <c r="A43" s="4" t="inlineStr">
        <is>
          <t>Total economic loss development (benefit)</t>
        </is>
      </c>
      <c r="B43" s="5" t="n">
        <v>12</v>
      </c>
      <c r="C43" s="5" t="n">
        <v>57</v>
      </c>
      <c r="D43" s="5" t="n">
        <v>9</v>
      </c>
      <c r="E43" s="5" t="n">
        <v>58</v>
      </c>
      <c r="F43" s="4" t="inlineStr">
        <is>
          <t xml:space="preserve"> </t>
        </is>
      </c>
    </row>
    <row r="44">
      <c r="A44" s="4" t="inlineStr">
        <is>
          <t>Net (paid) recovered losses</t>
        </is>
      </c>
      <c r="B44" s="5" t="n">
        <v>-16</v>
      </c>
      <c r="C44" s="5" t="n">
        <v>-4</v>
      </c>
      <c r="D44" s="5" t="n">
        <v>-33</v>
      </c>
      <c r="E44" s="5" t="n">
        <v>-28</v>
      </c>
      <c r="F44" s="4" t="inlineStr">
        <is>
          <t xml:space="preserve"> </t>
        </is>
      </c>
    </row>
    <row r="45">
      <c r="A45" s="4" t="inlineStr">
        <is>
          <t>Net expected loss to be paid (recovered), end of period</t>
        </is>
      </c>
      <c r="B45" s="5" t="n">
        <v>374</v>
      </c>
      <c r="C45" s="5" t="n">
        <v>433</v>
      </c>
      <c r="D45" s="5" t="n">
        <v>374</v>
      </c>
      <c r="E45" s="5" t="n">
        <v>433</v>
      </c>
      <c r="F45" s="5" t="n">
        <v>398</v>
      </c>
    </row>
    <row r="46">
      <c r="A46" s="4" t="inlineStr">
        <is>
          <t>United States | RMB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esent Value of Net Expected Loss and Loss Adjustment Expenses to be Paid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expected loss to be paid (recovered), beginning of period</t>
        </is>
      </c>
      <c r="B48" s="5" t="n">
        <v>-2</v>
      </c>
      <c r="C48" s="5" t="n">
        <v>82</v>
      </c>
      <c r="D48" s="5" t="n">
        <v>43</v>
      </c>
      <c r="E48" s="5" t="n">
        <v>66</v>
      </c>
      <c r="F48" s="5" t="n">
        <v>66</v>
      </c>
    </row>
    <row r="49">
      <c r="A49" s="4" t="inlineStr">
        <is>
          <t>Total economic loss development (benefit)</t>
        </is>
      </c>
      <c r="B49" s="5" t="n">
        <v>-10</v>
      </c>
      <c r="C49" s="5" t="n">
        <v>-9</v>
      </c>
      <c r="D49" s="5" t="n">
        <v>-13</v>
      </c>
      <c r="E49" s="5" t="n">
        <v>-4</v>
      </c>
      <c r="F49" s="4" t="inlineStr">
        <is>
          <t xml:space="preserve"> </t>
        </is>
      </c>
    </row>
    <row r="50">
      <c r="A50" s="4" t="inlineStr">
        <is>
          <t>Net (paid) recovered losses</t>
        </is>
      </c>
      <c r="B50" s="5" t="n">
        <v>12</v>
      </c>
      <c r="C50" s="5" t="n">
        <v>0</v>
      </c>
      <c r="D50" s="5" t="n">
        <v>-30</v>
      </c>
      <c r="E50" s="5" t="n">
        <v>11</v>
      </c>
      <c r="F50" s="4" t="inlineStr">
        <is>
          <t xml:space="preserve"> </t>
        </is>
      </c>
    </row>
    <row r="51">
      <c r="A51" s="4" t="inlineStr">
        <is>
          <t>Net expected loss to be paid (recovered), end of period</t>
        </is>
      </c>
      <c r="B51" s="5" t="n">
        <v>0</v>
      </c>
      <c r="C51" s="5" t="n">
        <v>73</v>
      </c>
      <c r="D51" s="5" t="n">
        <v>0</v>
      </c>
      <c r="E51" s="5" t="n">
        <v>73</v>
      </c>
      <c r="F51" s="5" t="n">
        <v>43</v>
      </c>
    </row>
    <row r="52">
      <c r="A52" s="4" t="inlineStr">
        <is>
          <t>Non-U.S. public finance | Public fin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esent Value of Net Expected Loss and Loss Adjustment Expenses to be Paid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expected loss to be paid (recovered), beginning of period</t>
        </is>
      </c>
      <c r="B54" s="5" t="n">
        <v>20</v>
      </c>
      <c r="C54" s="5" t="n">
        <v>13</v>
      </c>
      <c r="D54" s="5" t="n">
        <v>20</v>
      </c>
      <c r="E54" s="5" t="n">
        <v>9</v>
      </c>
      <c r="F54" s="5" t="n">
        <v>9</v>
      </c>
    </row>
    <row r="55">
      <c r="A55" s="4" t="inlineStr">
        <is>
          <t>Total economic loss development (benefit)</t>
        </is>
      </c>
      <c r="B55" s="5" t="n">
        <v>17</v>
      </c>
      <c r="C55" s="5" t="n">
        <v>-3</v>
      </c>
      <c r="D55" s="5" t="n">
        <v>17</v>
      </c>
      <c r="E55" s="5" t="n">
        <v>1</v>
      </c>
      <c r="F55" s="4" t="inlineStr">
        <is>
          <t xml:space="preserve"> </t>
        </is>
      </c>
    </row>
    <row r="56">
      <c r="A56" s="4" t="inlineStr">
        <is>
          <t>Net (paid) recovered losses</t>
        </is>
      </c>
      <c r="B56" s="5" t="n">
        <v>0</v>
      </c>
      <c r="C56" s="5" t="n">
        <v>0</v>
      </c>
      <c r="D56" s="5" t="n">
        <v>0</v>
      </c>
      <c r="E56" s="5" t="n">
        <v>0</v>
      </c>
      <c r="F56" s="4" t="inlineStr">
        <is>
          <t xml:space="preserve"> </t>
        </is>
      </c>
    </row>
    <row r="57">
      <c r="A57" s="4" t="inlineStr">
        <is>
          <t>Net expected loss to be paid (recovered), end of period</t>
        </is>
      </c>
      <c r="B57" s="6" t="n">
        <v>37</v>
      </c>
      <c r="C57" s="6" t="n">
        <v>10</v>
      </c>
      <c r="D57" s="6" t="n">
        <v>37</v>
      </c>
      <c r="E57" s="6" t="n">
        <v>10</v>
      </c>
      <c r="F57" s="6" t="n">
        <v>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cted Loss to be Paid (Recovered) - Net Economic Loss Development (Benef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row>
    <row r="4">
      <c r="A4" s="4" t="inlineStr">
        <is>
          <t>RMBS losses</t>
        </is>
      </c>
      <c r="B4" s="6" t="n">
        <v>21</v>
      </c>
      <c r="C4" s="6" t="n">
        <v>49</v>
      </c>
      <c r="D4" s="6" t="n">
        <v>14</v>
      </c>
      <c r="E4" s="6" t="n">
        <v>60</v>
      </c>
    </row>
    <row r="5">
      <c r="A5" s="4" t="inlineStr">
        <is>
          <t>RMBS | United States</t>
        </is>
      </c>
      <c r="B5" s="4" t="inlineStr">
        <is>
          <t xml:space="preserve"> </t>
        </is>
      </c>
      <c r="C5" s="4" t="inlineStr">
        <is>
          <t xml:space="preserve"> </t>
        </is>
      </c>
      <c r="D5" s="4" t="inlineStr">
        <is>
          <t xml:space="preserve"> </t>
        </is>
      </c>
      <c r="E5" s="4" t="inlineStr">
        <is>
          <t xml:space="preserve"> </t>
        </is>
      </c>
    </row>
    <row r="6">
      <c r="A6" s="3" t="inlineStr">
        <is>
          <t>Schedule of Expected Losses to be Paid [Line Items]</t>
        </is>
      </c>
      <c r="B6" s="4" t="inlineStr">
        <is>
          <t xml:space="preserve"> </t>
        </is>
      </c>
      <c r="C6" s="4" t="inlineStr">
        <is>
          <t xml:space="preserve"> </t>
        </is>
      </c>
      <c r="D6" s="4" t="inlineStr">
        <is>
          <t xml:space="preserve"> </t>
        </is>
      </c>
      <c r="E6" s="4" t="inlineStr">
        <is>
          <t xml:space="preserve"> </t>
        </is>
      </c>
    </row>
    <row r="7">
      <c r="A7" s="4" t="inlineStr">
        <is>
          <t>RMBS losses</t>
        </is>
      </c>
      <c r="B7" s="5" t="n">
        <v>-10</v>
      </c>
      <c r="C7" s="5" t="n">
        <v>-9</v>
      </c>
      <c r="D7" s="5" t="n">
        <v>-13</v>
      </c>
      <c r="E7" s="5" t="n">
        <v>-4</v>
      </c>
    </row>
    <row r="8">
      <c r="A8" s="4" t="inlineStr">
        <is>
          <t>RMBS | United States | First Lien</t>
        </is>
      </c>
      <c r="B8" s="4" t="inlineStr">
        <is>
          <t xml:space="preserve"> </t>
        </is>
      </c>
      <c r="C8" s="4" t="inlineStr">
        <is>
          <t xml:space="preserve"> </t>
        </is>
      </c>
      <c r="D8" s="4" t="inlineStr">
        <is>
          <t xml:space="preserve"> </t>
        </is>
      </c>
      <c r="E8" s="4" t="inlineStr">
        <is>
          <t xml:space="preserve"> </t>
        </is>
      </c>
    </row>
    <row r="9">
      <c r="A9" s="3" t="inlineStr">
        <is>
          <t>Schedule of Expected Losses to be Paid [Line Items]</t>
        </is>
      </c>
      <c r="B9" s="4" t="inlineStr">
        <is>
          <t xml:space="preserve"> </t>
        </is>
      </c>
      <c r="C9" s="4" t="inlineStr">
        <is>
          <t xml:space="preserve"> </t>
        </is>
      </c>
      <c r="D9" s="4" t="inlineStr">
        <is>
          <t xml:space="preserve"> </t>
        </is>
      </c>
      <c r="E9" s="4" t="inlineStr">
        <is>
          <t xml:space="preserve"> </t>
        </is>
      </c>
    </row>
    <row r="10">
      <c r="A10" s="4" t="inlineStr">
        <is>
          <t>RMBS losses</t>
        </is>
      </c>
      <c r="B10" s="5" t="n">
        <v>-2</v>
      </c>
      <c r="C10" s="5" t="n">
        <v>0</v>
      </c>
      <c r="D10" s="5" t="n">
        <v>-3</v>
      </c>
      <c r="E10" s="5" t="n">
        <v>0</v>
      </c>
    </row>
    <row r="11">
      <c r="A11" s="4" t="inlineStr">
        <is>
          <t>RMBS | United States | Second Lien</t>
        </is>
      </c>
      <c r="B11" s="4" t="inlineStr">
        <is>
          <t xml:space="preserve"> </t>
        </is>
      </c>
      <c r="C11" s="4" t="inlineStr">
        <is>
          <t xml:space="preserve"> </t>
        </is>
      </c>
      <c r="D11" s="4" t="inlineStr">
        <is>
          <t xml:space="preserve"> </t>
        </is>
      </c>
      <c r="E11" s="4" t="inlineStr">
        <is>
          <t xml:space="preserve"> </t>
        </is>
      </c>
    </row>
    <row r="12">
      <c r="A12" s="3" t="inlineStr">
        <is>
          <t>Schedule of Expected Losses to be Paid [Line Items]</t>
        </is>
      </c>
      <c r="B12" s="4" t="inlineStr">
        <is>
          <t xml:space="preserve"> </t>
        </is>
      </c>
      <c r="C12" s="4" t="inlineStr">
        <is>
          <t xml:space="preserve"> </t>
        </is>
      </c>
      <c r="D12" s="4" t="inlineStr">
        <is>
          <t xml:space="preserve"> </t>
        </is>
      </c>
      <c r="E12" s="4" t="inlineStr">
        <is>
          <t xml:space="preserve"> </t>
        </is>
      </c>
    </row>
    <row r="13">
      <c r="A13" s="4" t="inlineStr">
        <is>
          <t>RMBS losses</t>
        </is>
      </c>
      <c r="B13" s="6" t="n">
        <v>-8</v>
      </c>
      <c r="C13" s="6" t="n">
        <v>-9</v>
      </c>
      <c r="D13" s="6" t="n">
        <v>-10</v>
      </c>
      <c r="E13" s="6" t="n">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Liquidation Rates and Key Assumptions in Base Scenario Expected Loss First Lien RMBS (Details) - First Lien - RMBS</t>
        </is>
      </c>
      <c r="B1" s="2" t="inlineStr">
        <is>
          <t>Jun. 30, 2024</t>
        </is>
      </c>
      <c r="C1" s="2" t="inlineStr">
        <is>
          <t>Dec. 31, 2023</t>
        </is>
      </c>
    </row>
    <row r="2">
      <c r="A2" s="4" t="inlineStr">
        <is>
          <t>Current but recently delinquent</t>
        </is>
      </c>
      <c r="B2" s="4" t="inlineStr">
        <is>
          <t xml:space="preserve"> </t>
        </is>
      </c>
      <c r="C2" s="4" t="inlineStr">
        <is>
          <t xml:space="preserve"> </t>
        </is>
      </c>
    </row>
    <row r="3">
      <c r="A3" s="3" t="inlineStr">
        <is>
          <t>Schedule of Expected Losses to be Paid [Line Items]</t>
        </is>
      </c>
      <c r="B3" s="4" t="inlineStr">
        <is>
          <t xml:space="preserve"> </t>
        </is>
      </c>
      <c r="C3" s="4" t="inlineStr">
        <is>
          <t xml:space="preserve"> </t>
        </is>
      </c>
    </row>
    <row r="4">
      <c r="A4" s="4" t="inlineStr">
        <is>
          <t>Liquidation rate</t>
        </is>
      </c>
      <c r="B4" s="8" t="n">
        <v>0.2</v>
      </c>
      <c r="C4" s="8" t="n">
        <v>0.2</v>
      </c>
    </row>
    <row r="5">
      <c r="A5" s="4" t="inlineStr">
        <is>
          <t>30 – 59 Days Delinquent | Minimum</t>
        </is>
      </c>
      <c r="B5" s="4" t="inlineStr">
        <is>
          <t xml:space="preserve"> </t>
        </is>
      </c>
      <c r="C5" s="4" t="inlineStr">
        <is>
          <t xml:space="preserve"> </t>
        </is>
      </c>
    </row>
    <row r="6">
      <c r="A6" s="3" t="inlineStr">
        <is>
          <t>Schedule of Expected Losses to be Paid [Line Items]</t>
        </is>
      </c>
      <c r="B6" s="4" t="inlineStr">
        <is>
          <t xml:space="preserve"> </t>
        </is>
      </c>
      <c r="C6" s="4" t="inlineStr">
        <is>
          <t xml:space="preserve"> </t>
        </is>
      </c>
    </row>
    <row r="7">
      <c r="A7" s="4" t="inlineStr">
        <is>
          <t>Liquidation rate</t>
        </is>
      </c>
      <c r="B7" s="8" t="n">
        <v>0.3</v>
      </c>
      <c r="C7" s="8" t="n">
        <v>0.3</v>
      </c>
    </row>
    <row r="8">
      <c r="A8" s="4" t="inlineStr">
        <is>
          <t>30 – 59 Days Delinquent | Maximum</t>
        </is>
      </c>
      <c r="B8" s="4" t="inlineStr">
        <is>
          <t xml:space="preserve"> </t>
        </is>
      </c>
      <c r="C8" s="4" t="inlineStr">
        <is>
          <t xml:space="preserve"> </t>
        </is>
      </c>
    </row>
    <row r="9">
      <c r="A9" s="3" t="inlineStr">
        <is>
          <t>Schedule of Expected Losses to be Paid [Line Items]</t>
        </is>
      </c>
      <c r="B9" s="4" t="inlineStr">
        <is>
          <t xml:space="preserve"> </t>
        </is>
      </c>
      <c r="C9" s="4" t="inlineStr">
        <is>
          <t xml:space="preserve"> </t>
        </is>
      </c>
    </row>
    <row r="10">
      <c r="A10" s="4" t="inlineStr">
        <is>
          <t>Liquidation rate</t>
        </is>
      </c>
      <c r="B10" s="8" t="n">
        <v>0.35</v>
      </c>
      <c r="C10" s="8" t="n">
        <v>0.35</v>
      </c>
    </row>
    <row r="11">
      <c r="A11" s="4" t="inlineStr">
        <is>
          <t>60 – 89 Days Delinquent | Minimum</t>
        </is>
      </c>
      <c r="B11" s="4" t="inlineStr">
        <is>
          <t xml:space="preserve"> </t>
        </is>
      </c>
      <c r="C11" s="4" t="inlineStr">
        <is>
          <t xml:space="preserve"> </t>
        </is>
      </c>
    </row>
    <row r="12">
      <c r="A12" s="3" t="inlineStr">
        <is>
          <t>Schedule of Expected Losses to be Paid [Line Items]</t>
        </is>
      </c>
      <c r="B12" s="4" t="inlineStr">
        <is>
          <t xml:space="preserve"> </t>
        </is>
      </c>
      <c r="C12" s="4" t="inlineStr">
        <is>
          <t xml:space="preserve"> </t>
        </is>
      </c>
    </row>
    <row r="13">
      <c r="A13" s="4" t="inlineStr">
        <is>
          <t>Liquidation rate</t>
        </is>
      </c>
      <c r="B13" s="8" t="n">
        <v>0.4</v>
      </c>
      <c r="C13" s="8" t="n">
        <v>0.4</v>
      </c>
    </row>
    <row r="14">
      <c r="A14" s="4" t="inlineStr">
        <is>
          <t>60 – 89 Days Delinquent | Maximum</t>
        </is>
      </c>
      <c r="B14" s="4" t="inlineStr">
        <is>
          <t xml:space="preserve"> </t>
        </is>
      </c>
      <c r="C14" s="4" t="inlineStr">
        <is>
          <t xml:space="preserve"> </t>
        </is>
      </c>
    </row>
    <row r="15">
      <c r="A15" s="3" t="inlineStr">
        <is>
          <t>Schedule of Expected Losses to be Paid [Line Items]</t>
        </is>
      </c>
      <c r="B15" s="4" t="inlineStr">
        <is>
          <t xml:space="preserve"> </t>
        </is>
      </c>
      <c r="C15" s="4" t="inlineStr">
        <is>
          <t xml:space="preserve"> </t>
        </is>
      </c>
    </row>
    <row r="16">
      <c r="A16" s="4" t="inlineStr">
        <is>
          <t>Liquidation rate</t>
        </is>
      </c>
      <c r="B16" s="8" t="n">
        <v>0.45</v>
      </c>
      <c r="C16" s="8" t="n">
        <v>0.45</v>
      </c>
    </row>
    <row r="17">
      <c r="A17" s="4" t="inlineStr">
        <is>
          <t>90+ Days Delinquent | Minimum</t>
        </is>
      </c>
      <c r="B17" s="4" t="inlineStr">
        <is>
          <t xml:space="preserve"> </t>
        </is>
      </c>
      <c r="C17" s="4" t="inlineStr">
        <is>
          <t xml:space="preserve"> </t>
        </is>
      </c>
    </row>
    <row r="18">
      <c r="A18" s="3" t="inlineStr">
        <is>
          <t>Schedule of Expected Losses to be Paid [Line Items]</t>
        </is>
      </c>
      <c r="B18" s="4" t="inlineStr">
        <is>
          <t xml:space="preserve"> </t>
        </is>
      </c>
      <c r="C18" s="4" t="inlineStr">
        <is>
          <t xml:space="preserve"> </t>
        </is>
      </c>
    </row>
    <row r="19">
      <c r="A19" s="4" t="inlineStr">
        <is>
          <t>Liquidation rate</t>
        </is>
      </c>
      <c r="B19" s="8" t="n">
        <v>0.45</v>
      </c>
      <c r="C19" s="8" t="n">
        <v>0.45</v>
      </c>
    </row>
    <row r="20">
      <c r="A20" s="4" t="inlineStr">
        <is>
          <t>90+ Days Delinquent | Maximum</t>
        </is>
      </c>
      <c r="B20" s="4" t="inlineStr">
        <is>
          <t xml:space="preserve"> </t>
        </is>
      </c>
      <c r="C20" s="4" t="inlineStr">
        <is>
          <t xml:space="preserve"> </t>
        </is>
      </c>
    </row>
    <row r="21">
      <c r="A21" s="3" t="inlineStr">
        <is>
          <t>Schedule of Expected Losses to be Paid [Line Items]</t>
        </is>
      </c>
      <c r="B21" s="4" t="inlineStr">
        <is>
          <t xml:space="preserve"> </t>
        </is>
      </c>
      <c r="C21" s="4" t="inlineStr">
        <is>
          <t xml:space="preserve"> </t>
        </is>
      </c>
    </row>
    <row r="22">
      <c r="A22" s="4" t="inlineStr">
        <is>
          <t>Liquidation rate</t>
        </is>
      </c>
      <c r="B22" s="8" t="n">
        <v>0.6</v>
      </c>
      <c r="C22" s="8" t="n">
        <v>0.6</v>
      </c>
    </row>
    <row r="23">
      <c r="A23" s="4" t="inlineStr">
        <is>
          <t>Bankruptcy | Minimum</t>
        </is>
      </c>
      <c r="B23" s="4" t="inlineStr">
        <is>
          <t xml:space="preserve"> </t>
        </is>
      </c>
      <c r="C23" s="4" t="inlineStr">
        <is>
          <t xml:space="preserve"> </t>
        </is>
      </c>
    </row>
    <row r="24">
      <c r="A24" s="3" t="inlineStr">
        <is>
          <t>Schedule of Expected Losses to be Paid [Line Items]</t>
        </is>
      </c>
      <c r="B24" s="4" t="inlineStr">
        <is>
          <t xml:space="preserve"> </t>
        </is>
      </c>
      <c r="C24" s="4" t="inlineStr">
        <is>
          <t xml:space="preserve"> </t>
        </is>
      </c>
    </row>
    <row r="25">
      <c r="A25" s="4" t="inlineStr">
        <is>
          <t>Liquidation rate</t>
        </is>
      </c>
      <c r="B25" s="8" t="n">
        <v>0.4</v>
      </c>
      <c r="C25" s="8" t="n">
        <v>0.4</v>
      </c>
    </row>
    <row r="26">
      <c r="A26" s="4" t="inlineStr">
        <is>
          <t>Bankruptcy | Maximum</t>
        </is>
      </c>
      <c r="B26" s="4" t="inlineStr">
        <is>
          <t xml:space="preserve"> </t>
        </is>
      </c>
      <c r="C26" s="4" t="inlineStr">
        <is>
          <t xml:space="preserve"> </t>
        </is>
      </c>
    </row>
    <row r="27">
      <c r="A27" s="3" t="inlineStr">
        <is>
          <t>Schedule of Expected Losses to be Paid [Line Items]</t>
        </is>
      </c>
      <c r="B27" s="4" t="inlineStr">
        <is>
          <t xml:space="preserve"> </t>
        </is>
      </c>
      <c r="C27" s="4" t="inlineStr">
        <is>
          <t xml:space="preserve"> </t>
        </is>
      </c>
    </row>
    <row r="28">
      <c r="A28" s="4" t="inlineStr">
        <is>
          <t>Liquidation rate</t>
        </is>
      </c>
      <c r="B28" s="8" t="n">
        <v>0.5</v>
      </c>
      <c r="C28" s="8" t="n">
        <v>0.5</v>
      </c>
    </row>
    <row r="29">
      <c r="A29" s="4" t="inlineStr">
        <is>
          <t>Foreclosure | Minimum</t>
        </is>
      </c>
      <c r="B29" s="4" t="inlineStr">
        <is>
          <t xml:space="preserve"> </t>
        </is>
      </c>
      <c r="C29" s="4" t="inlineStr">
        <is>
          <t xml:space="preserve"> </t>
        </is>
      </c>
    </row>
    <row r="30">
      <c r="A30" s="3" t="inlineStr">
        <is>
          <t>Schedule of Expected Losses to be Paid [Line Items]</t>
        </is>
      </c>
      <c r="B30" s="4" t="inlineStr">
        <is>
          <t xml:space="preserve"> </t>
        </is>
      </c>
      <c r="C30" s="4" t="inlineStr">
        <is>
          <t xml:space="preserve"> </t>
        </is>
      </c>
    </row>
    <row r="31">
      <c r="A31" s="4" t="inlineStr">
        <is>
          <t>Liquidation rate</t>
        </is>
      </c>
      <c r="B31" s="8" t="n">
        <v>0.55</v>
      </c>
      <c r="C31" s="8" t="n">
        <v>0.55</v>
      </c>
    </row>
    <row r="32">
      <c r="A32" s="4" t="inlineStr">
        <is>
          <t>Foreclosure | Maximum</t>
        </is>
      </c>
      <c r="B32" s="4" t="inlineStr">
        <is>
          <t xml:space="preserve"> </t>
        </is>
      </c>
      <c r="C32" s="4" t="inlineStr">
        <is>
          <t xml:space="preserve"> </t>
        </is>
      </c>
    </row>
    <row r="33">
      <c r="A33" s="3" t="inlineStr">
        <is>
          <t>Schedule of Expected Losses to be Paid [Line Items]</t>
        </is>
      </c>
      <c r="B33" s="4" t="inlineStr">
        <is>
          <t xml:space="preserve"> </t>
        </is>
      </c>
      <c r="C33" s="4" t="inlineStr">
        <is>
          <t xml:space="preserve"> </t>
        </is>
      </c>
    </row>
    <row r="34">
      <c r="A34" s="4" t="inlineStr">
        <is>
          <t>Liquidation rate</t>
        </is>
      </c>
      <c r="B34" s="8" t="n">
        <v>0.65</v>
      </c>
      <c r="C34" s="8" t="n">
        <v>0.65</v>
      </c>
    </row>
    <row r="35">
      <c r="A35" s="4" t="inlineStr">
        <is>
          <t>Real Estate Owned</t>
        </is>
      </c>
      <c r="B35" s="4" t="inlineStr">
        <is>
          <t xml:space="preserve"> </t>
        </is>
      </c>
      <c r="C35" s="4" t="inlineStr">
        <is>
          <t xml:space="preserve"> </t>
        </is>
      </c>
    </row>
    <row r="36">
      <c r="A36" s="3" t="inlineStr">
        <is>
          <t>Schedule of Expected Losses to be Paid [Line Items]</t>
        </is>
      </c>
      <c r="B36" s="4" t="inlineStr">
        <is>
          <t xml:space="preserve"> </t>
        </is>
      </c>
      <c r="C36" s="4" t="inlineStr">
        <is>
          <t xml:space="preserve"> </t>
        </is>
      </c>
    </row>
    <row r="37">
      <c r="A37" s="4" t="inlineStr">
        <is>
          <t>Liquidation rate</t>
        </is>
      </c>
      <c r="B37" s="8" t="n">
        <v>1</v>
      </c>
      <c r="C37" s="8"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Key Assumptions in Base Scenario Expected Loss First Lien RMBS (Details) - RMBS - United States</t>
        </is>
      </c>
      <c r="B1" s="2" t="inlineStr">
        <is>
          <t>Jun. 30, 2024</t>
        </is>
      </c>
      <c r="C1" s="2" t="inlineStr">
        <is>
          <t>Dec. 31, 2023</t>
        </is>
      </c>
    </row>
    <row r="2">
      <c r="A2" s="3" t="inlineStr">
        <is>
          <t>Schedule of Expected Losses to be Paid [Line Items]</t>
        </is>
      </c>
      <c r="B2" s="4" t="inlineStr">
        <is>
          <t xml:space="preserve"> </t>
        </is>
      </c>
      <c r="C2" s="4" t="inlineStr">
        <is>
          <t xml:space="preserve"> </t>
        </is>
      </c>
    </row>
    <row r="3">
      <c r="A3" s="4" t="inlineStr">
        <is>
          <t>Loss severity on future defaults</t>
        </is>
      </c>
      <c r="B3" s="8" t="n">
        <v>0.5</v>
      </c>
      <c r="C3" s="8" t="n">
        <v>0.5</v>
      </c>
    </row>
    <row r="4">
      <c r="A4" s="4" t="inlineStr">
        <is>
          <t>Home Equity Line of Credit</t>
        </is>
      </c>
      <c r="B4" s="4" t="inlineStr">
        <is>
          <t xml:space="preserve"> </t>
        </is>
      </c>
      <c r="C4" s="4" t="inlineStr">
        <is>
          <t xml:space="preserve"> </t>
        </is>
      </c>
    </row>
    <row r="5">
      <c r="A5" s="3" t="inlineStr">
        <is>
          <t>Schedule of Expected Losses to be Paid [Line Items]</t>
        </is>
      </c>
      <c r="B5" s="4" t="inlineStr">
        <is>
          <t xml:space="preserve"> </t>
        </is>
      </c>
      <c r="C5" s="4" t="inlineStr">
        <is>
          <t xml:space="preserve"> </t>
        </is>
      </c>
    </row>
    <row r="6">
      <c r="A6" s="4" t="inlineStr">
        <is>
          <t>Loss severity on future defaults</t>
        </is>
      </c>
      <c r="B6" s="8" t="n">
        <v>0.98</v>
      </c>
      <c r="C6" s="8" t="n">
        <v>0.98</v>
      </c>
    </row>
    <row r="7">
      <c r="A7" s="4" t="inlineStr">
        <is>
          <t>Projected future recoveries on previously charged-off loans</t>
        </is>
      </c>
      <c r="B7" s="8" t="n">
        <v>0.4</v>
      </c>
      <c r="C7" s="8" t="n">
        <v>0.4</v>
      </c>
    </row>
    <row r="8">
      <c r="A8" s="4" t="inlineStr">
        <is>
          <t>Current but recently delinquent | Home Equity Line of Credit</t>
        </is>
      </c>
      <c r="B8" s="4" t="inlineStr">
        <is>
          <t xml:space="preserve"> </t>
        </is>
      </c>
      <c r="C8" s="4" t="inlineStr">
        <is>
          <t xml:space="preserve"> </t>
        </is>
      </c>
    </row>
    <row r="9">
      <c r="A9" s="3" t="inlineStr">
        <is>
          <t>Schedule of Expected Losses to be Paid [Line Items]</t>
        </is>
      </c>
      <c r="B9" s="4" t="inlineStr">
        <is>
          <t xml:space="preserve"> </t>
        </is>
      </c>
      <c r="C9" s="4" t="inlineStr">
        <is>
          <t xml:space="preserve"> </t>
        </is>
      </c>
    </row>
    <row r="10">
      <c r="A10" s="4" t="inlineStr">
        <is>
          <t>Liquidation rate</t>
        </is>
      </c>
      <c r="B10" s="8" t="n">
        <v>0.2</v>
      </c>
      <c r="C10" s="8" t="n">
        <v>0.2</v>
      </c>
    </row>
    <row r="11">
      <c r="A11" s="4" t="inlineStr">
        <is>
          <t>30 – 59 Days Delinquent | Home Equity Line of Credit</t>
        </is>
      </c>
      <c r="B11" s="4" t="inlineStr">
        <is>
          <t xml:space="preserve"> </t>
        </is>
      </c>
      <c r="C11" s="4" t="inlineStr">
        <is>
          <t xml:space="preserve"> </t>
        </is>
      </c>
    </row>
    <row r="12">
      <c r="A12" s="3" t="inlineStr">
        <is>
          <t>Schedule of Expected Losses to be Paid [Line Items]</t>
        </is>
      </c>
      <c r="B12" s="4" t="inlineStr">
        <is>
          <t xml:space="preserve"> </t>
        </is>
      </c>
      <c r="C12" s="4" t="inlineStr">
        <is>
          <t xml:space="preserve"> </t>
        </is>
      </c>
    </row>
    <row r="13">
      <c r="A13" s="4" t="inlineStr">
        <is>
          <t>Liquidation rate</t>
        </is>
      </c>
      <c r="B13" s="8" t="n">
        <v>0.3</v>
      </c>
      <c r="C13" s="8" t="n">
        <v>0.3</v>
      </c>
    </row>
    <row r="14">
      <c r="A14" s="4" t="inlineStr">
        <is>
          <t>60 – 89 Days Delinquent | Home Equity Line of Credit</t>
        </is>
      </c>
      <c r="B14" s="4" t="inlineStr">
        <is>
          <t xml:space="preserve"> </t>
        </is>
      </c>
      <c r="C14" s="4" t="inlineStr">
        <is>
          <t xml:space="preserve"> </t>
        </is>
      </c>
    </row>
    <row r="15">
      <c r="A15" s="3" t="inlineStr">
        <is>
          <t>Schedule of Expected Losses to be Paid [Line Items]</t>
        </is>
      </c>
      <c r="B15" s="4" t="inlineStr">
        <is>
          <t xml:space="preserve"> </t>
        </is>
      </c>
      <c r="C15" s="4" t="inlineStr">
        <is>
          <t xml:space="preserve"> </t>
        </is>
      </c>
    </row>
    <row r="16">
      <c r="A16" s="4" t="inlineStr">
        <is>
          <t>Liquidation rate</t>
        </is>
      </c>
      <c r="B16" s="8" t="n">
        <v>0.4</v>
      </c>
      <c r="C16" s="8" t="n">
        <v>0.4</v>
      </c>
    </row>
    <row r="17">
      <c r="A17" s="4" t="inlineStr">
        <is>
          <t>90+ Days Delinquent | Home Equity Line of Credit</t>
        </is>
      </c>
      <c r="B17" s="4" t="inlineStr">
        <is>
          <t xml:space="preserve"> </t>
        </is>
      </c>
      <c r="C17" s="4" t="inlineStr">
        <is>
          <t xml:space="preserve"> </t>
        </is>
      </c>
    </row>
    <row r="18">
      <c r="A18" s="3" t="inlineStr">
        <is>
          <t>Schedule of Expected Losses to be Paid [Line Items]</t>
        </is>
      </c>
      <c r="B18" s="4" t="inlineStr">
        <is>
          <t xml:space="preserve"> </t>
        </is>
      </c>
      <c r="C18" s="4" t="inlineStr">
        <is>
          <t xml:space="preserve"> </t>
        </is>
      </c>
    </row>
    <row r="19">
      <c r="A19" s="4" t="inlineStr">
        <is>
          <t>Liquidation rate</t>
        </is>
      </c>
      <c r="B19" s="8" t="n">
        <v>0.6</v>
      </c>
      <c r="C19" s="8" t="n">
        <v>0.6</v>
      </c>
    </row>
    <row r="20">
      <c r="A20" s="4" t="inlineStr">
        <is>
          <t>Bankruptcy | Home Equity Line of Credit</t>
        </is>
      </c>
      <c r="B20" s="4" t="inlineStr">
        <is>
          <t xml:space="preserve"> </t>
        </is>
      </c>
      <c r="C20" s="4" t="inlineStr">
        <is>
          <t xml:space="preserve"> </t>
        </is>
      </c>
    </row>
    <row r="21">
      <c r="A21" s="3" t="inlineStr">
        <is>
          <t>Schedule of Expected Losses to be Paid [Line Items]</t>
        </is>
      </c>
      <c r="B21" s="4" t="inlineStr">
        <is>
          <t xml:space="preserve"> </t>
        </is>
      </c>
      <c r="C21" s="4" t="inlineStr">
        <is>
          <t xml:space="preserve"> </t>
        </is>
      </c>
    </row>
    <row r="22">
      <c r="A22" s="4" t="inlineStr">
        <is>
          <t>Liquidation rate</t>
        </is>
      </c>
      <c r="B22" s="8" t="n">
        <v>0.55</v>
      </c>
      <c r="C22" s="8" t="n">
        <v>0.55</v>
      </c>
    </row>
    <row r="23">
      <c r="A23" s="4" t="inlineStr">
        <is>
          <t>Foreclosure | Home Equity Line of Credit</t>
        </is>
      </c>
      <c r="B23" s="4" t="inlineStr">
        <is>
          <t xml:space="preserve"> </t>
        </is>
      </c>
      <c r="C23" s="4" t="inlineStr">
        <is>
          <t xml:space="preserve"> </t>
        </is>
      </c>
    </row>
    <row r="24">
      <c r="A24" s="3" t="inlineStr">
        <is>
          <t>Schedule of Expected Losses to be Paid [Line Items]</t>
        </is>
      </c>
      <c r="B24" s="4" t="inlineStr">
        <is>
          <t xml:space="preserve"> </t>
        </is>
      </c>
      <c r="C24" s="4" t="inlineStr">
        <is>
          <t xml:space="preserve"> </t>
        </is>
      </c>
    </row>
    <row r="25">
      <c r="A25" s="4" t="inlineStr">
        <is>
          <t>Liquidation rate</t>
        </is>
      </c>
      <c r="B25" s="8" t="n">
        <v>0.55</v>
      </c>
      <c r="C25" s="8" t="n">
        <v>0.55</v>
      </c>
    </row>
    <row r="26">
      <c r="A26" s="4" t="inlineStr">
        <is>
          <t>Real Estate Owned | Home Equity Line of Credit</t>
        </is>
      </c>
      <c r="B26" s="4" t="inlineStr">
        <is>
          <t xml:space="preserve"> </t>
        </is>
      </c>
      <c r="C26" s="4" t="inlineStr">
        <is>
          <t xml:space="preserve"> </t>
        </is>
      </c>
    </row>
    <row r="27">
      <c r="A27" s="3" t="inlineStr">
        <is>
          <t>Schedule of Expected Losses to be Paid [Line Items]</t>
        </is>
      </c>
      <c r="B27" s="4" t="inlineStr">
        <is>
          <t xml:space="preserve"> </t>
        </is>
      </c>
      <c r="C27" s="4" t="inlineStr">
        <is>
          <t xml:space="preserve"> </t>
        </is>
      </c>
    </row>
    <row r="28">
      <c r="A28" s="4" t="inlineStr">
        <is>
          <t>Liquidation rate</t>
        </is>
      </c>
      <c r="B28" s="8" t="n">
        <v>1</v>
      </c>
      <c r="C28" s="8" t="n">
        <v>1</v>
      </c>
    </row>
    <row r="29">
      <c r="A29" s="4" t="inlineStr">
        <is>
          <t>Minimum</t>
        </is>
      </c>
      <c r="B29" s="4" t="inlineStr">
        <is>
          <t xml:space="preserve"> </t>
        </is>
      </c>
      <c r="C29" s="4" t="inlineStr">
        <is>
          <t xml:space="preserve"> </t>
        </is>
      </c>
    </row>
    <row r="30">
      <c r="A30" s="3" t="inlineStr">
        <is>
          <t>Schedule of Expected Losses to be Paid [Line Items]</t>
        </is>
      </c>
      <c r="B30" s="4" t="inlineStr">
        <is>
          <t xml:space="preserve"> </t>
        </is>
      </c>
      <c r="C30" s="4" t="inlineStr">
        <is>
          <t xml:space="preserve"> </t>
        </is>
      </c>
    </row>
    <row r="31">
      <c r="A31" s="4" t="inlineStr">
        <is>
          <t>Plateau CDR</t>
        </is>
      </c>
      <c r="B31" s="8" t="n">
        <v>0</v>
      </c>
      <c r="C31" s="8" t="n">
        <v>0</v>
      </c>
    </row>
    <row r="32">
      <c r="A32" s="4" t="inlineStr">
        <is>
          <t>Final CDR</t>
        </is>
      </c>
      <c r="B32" s="8" t="n">
        <v>0</v>
      </c>
      <c r="C32" s="8" t="n">
        <v>0</v>
      </c>
    </row>
    <row r="33">
      <c r="A33" s="4" t="inlineStr">
        <is>
          <t>Minimum | Home Equity Line of Credit</t>
        </is>
      </c>
      <c r="B33" s="4" t="inlineStr">
        <is>
          <t xml:space="preserve"> </t>
        </is>
      </c>
      <c r="C33" s="4" t="inlineStr">
        <is>
          <t xml:space="preserve"> </t>
        </is>
      </c>
    </row>
    <row r="34">
      <c r="A34" s="3" t="inlineStr">
        <is>
          <t>Schedule of Expected Losses to be Paid [Line Items]</t>
        </is>
      </c>
      <c r="B34" s="4" t="inlineStr">
        <is>
          <t xml:space="preserve"> </t>
        </is>
      </c>
      <c r="C34" s="4" t="inlineStr">
        <is>
          <t xml:space="preserve"> </t>
        </is>
      </c>
    </row>
    <row r="35">
      <c r="A35" s="4" t="inlineStr">
        <is>
          <t>Plateau CDR</t>
        </is>
      </c>
      <c r="B35" s="8" t="n">
        <v>0</v>
      </c>
      <c r="C35" s="8" t="n">
        <v>0</v>
      </c>
    </row>
    <row r="36">
      <c r="A36" s="4" t="inlineStr">
        <is>
          <t>Final CDR</t>
        </is>
      </c>
      <c r="B36" s="8" t="n">
        <v>0</v>
      </c>
      <c r="C36" s="8" t="n">
        <v>0</v>
      </c>
    </row>
    <row r="37">
      <c r="A37" s="4" t="inlineStr">
        <is>
          <t>Maximum</t>
        </is>
      </c>
      <c r="B37" s="4" t="inlineStr">
        <is>
          <t xml:space="preserve"> </t>
        </is>
      </c>
      <c r="C37" s="4" t="inlineStr">
        <is>
          <t xml:space="preserve"> </t>
        </is>
      </c>
    </row>
    <row r="38">
      <c r="A38" s="3" t="inlineStr">
        <is>
          <t>Schedule of Expected Losses to be Paid [Line Items]</t>
        </is>
      </c>
      <c r="B38" s="4" t="inlineStr">
        <is>
          <t xml:space="preserve"> </t>
        </is>
      </c>
      <c r="C38" s="4" t="inlineStr">
        <is>
          <t xml:space="preserve"> </t>
        </is>
      </c>
    </row>
    <row r="39">
      <c r="A39" s="4" t="inlineStr">
        <is>
          <t>Plateau CDR</t>
        </is>
      </c>
      <c r="B39" s="9" t="n">
        <v>0.128</v>
      </c>
      <c r="C39" s="8" t="n">
        <v>0.1</v>
      </c>
    </row>
    <row r="40">
      <c r="A40" s="4" t="inlineStr">
        <is>
          <t>Final CDR</t>
        </is>
      </c>
      <c r="B40" s="9" t="n">
        <v>0.006</v>
      </c>
      <c r="C40" s="9" t="n">
        <v>0.005</v>
      </c>
    </row>
    <row r="41">
      <c r="A41" s="4" t="inlineStr">
        <is>
          <t>Maximum | Home Equity Line of Credit</t>
        </is>
      </c>
      <c r="B41" s="4" t="inlineStr">
        <is>
          <t xml:space="preserve"> </t>
        </is>
      </c>
      <c r="C41" s="4" t="inlineStr">
        <is>
          <t xml:space="preserve"> </t>
        </is>
      </c>
    </row>
    <row r="42">
      <c r="A42" s="3" t="inlineStr">
        <is>
          <t>Schedule of Expected Losses to be Paid [Line Items]</t>
        </is>
      </c>
      <c r="B42" s="4" t="inlineStr">
        <is>
          <t xml:space="preserve"> </t>
        </is>
      </c>
      <c r="C42" s="4" t="inlineStr">
        <is>
          <t xml:space="preserve"> </t>
        </is>
      </c>
    </row>
    <row r="43">
      <c r="A43" s="4" t="inlineStr">
        <is>
          <t>Plateau CDR</t>
        </is>
      </c>
      <c r="B43" s="9" t="n">
        <v>0.082</v>
      </c>
      <c r="C43" s="9" t="n">
        <v>0.093</v>
      </c>
    </row>
    <row r="44">
      <c r="A44" s="4" t="inlineStr">
        <is>
          <t>Final CDR</t>
        </is>
      </c>
      <c r="B44" s="9" t="n">
        <v>0.004</v>
      </c>
      <c r="C44" s="9" t="n">
        <v>0.005</v>
      </c>
    </row>
    <row r="45">
      <c r="A45" s="4" t="inlineStr">
        <is>
          <t>Weighted Average</t>
        </is>
      </c>
      <c r="B45" s="4" t="inlineStr">
        <is>
          <t xml:space="preserve"> </t>
        </is>
      </c>
      <c r="C45" s="4" t="inlineStr">
        <is>
          <t xml:space="preserve"> </t>
        </is>
      </c>
    </row>
    <row r="46">
      <c r="A46" s="3" t="inlineStr">
        <is>
          <t>Schedule of Expected Losses to be Paid [Line Items]</t>
        </is>
      </c>
      <c r="B46" s="4" t="inlineStr">
        <is>
          <t xml:space="preserve"> </t>
        </is>
      </c>
      <c r="C46" s="4" t="inlineStr">
        <is>
          <t xml:space="preserve"> </t>
        </is>
      </c>
    </row>
    <row r="47">
      <c r="A47" s="4" t="inlineStr">
        <is>
          <t>Plateau CDR</t>
        </is>
      </c>
      <c r="B47" s="9" t="n">
        <v>0.039</v>
      </c>
      <c r="C47" s="9" t="n">
        <v>0.042</v>
      </c>
    </row>
    <row r="48">
      <c r="A48" s="4" t="inlineStr">
        <is>
          <t>Final CDR</t>
        </is>
      </c>
      <c r="B48" s="9" t="n">
        <v>0.002</v>
      </c>
      <c r="C48" s="9" t="n">
        <v>0.002</v>
      </c>
    </row>
    <row r="49">
      <c r="A49" s="4" t="inlineStr">
        <is>
          <t>Weighted Average | Home Equity Line of Credit</t>
        </is>
      </c>
      <c r="B49" s="4" t="inlineStr">
        <is>
          <t xml:space="preserve"> </t>
        </is>
      </c>
      <c r="C49" s="4" t="inlineStr">
        <is>
          <t xml:space="preserve"> </t>
        </is>
      </c>
    </row>
    <row r="50">
      <c r="A50" s="3" t="inlineStr">
        <is>
          <t>Schedule of Expected Losses to be Paid [Line Items]</t>
        </is>
      </c>
      <c r="B50" s="4" t="inlineStr">
        <is>
          <t xml:space="preserve"> </t>
        </is>
      </c>
      <c r="C50" s="4" t="inlineStr">
        <is>
          <t xml:space="preserve"> </t>
        </is>
      </c>
    </row>
    <row r="51">
      <c r="A51" s="4" t="inlineStr">
        <is>
          <t>Plateau CDR</t>
        </is>
      </c>
      <c r="B51" s="9" t="n">
        <v>0.023</v>
      </c>
      <c r="C51" s="9" t="n">
        <v>0.026</v>
      </c>
    </row>
    <row r="52">
      <c r="A52" s="4" t="inlineStr">
        <is>
          <t>Final CDR</t>
        </is>
      </c>
      <c r="B52" s="9" t="n">
        <v>0.001</v>
      </c>
      <c r="C52" s="9" t="n">
        <v>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Accounted for as Insurance - Net Earned Premiu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Scheduled net earned premiums</t>
        </is>
      </c>
      <c r="B4" s="6" t="n">
        <v>72</v>
      </c>
      <c r="C4" s="6" t="n">
        <v>70</v>
      </c>
      <c r="D4" s="6" t="n">
        <v>143</v>
      </c>
      <c r="E4" s="6" t="n">
        <v>139</v>
      </c>
    </row>
    <row r="5">
      <c r="A5" s="4" t="inlineStr">
        <is>
          <t>Accelerations from refundings and terminations</t>
        </is>
      </c>
      <c r="B5" s="5" t="n">
        <v>3</v>
      </c>
      <c r="C5" s="5" t="n">
        <v>8</v>
      </c>
      <c r="D5" s="5" t="n">
        <v>42</v>
      </c>
      <c r="E5" s="5" t="n">
        <v>12</v>
      </c>
    </row>
    <row r="6">
      <c r="A6" s="4" t="inlineStr">
        <is>
          <t>Accretion of discount on net premiums receivable</t>
        </is>
      </c>
      <c r="B6" s="5" t="n">
        <v>8</v>
      </c>
      <c r="C6" s="5" t="n">
        <v>6</v>
      </c>
      <c r="D6" s="5" t="n">
        <v>15</v>
      </c>
      <c r="E6" s="5" t="n">
        <v>13</v>
      </c>
    </row>
    <row r="7">
      <c r="A7" s="4" t="inlineStr">
        <is>
          <t>Financial guaranty insurance net earned premiums</t>
        </is>
      </c>
      <c r="B7" s="5" t="n">
        <v>83</v>
      </c>
      <c r="C7" s="5" t="n">
        <v>84</v>
      </c>
      <c r="D7" s="5" t="n">
        <v>200</v>
      </c>
      <c r="E7" s="5" t="n">
        <v>164</v>
      </c>
    </row>
    <row r="8">
      <c r="A8" s="4" t="inlineStr">
        <is>
          <t>Specialty net earned premiums</t>
        </is>
      </c>
      <c r="B8" s="5" t="n">
        <v>1</v>
      </c>
      <c r="C8" s="5" t="n">
        <v>1</v>
      </c>
      <c r="D8" s="5" t="n">
        <v>3</v>
      </c>
      <c r="E8" s="5" t="n">
        <v>2</v>
      </c>
    </row>
    <row r="9">
      <c r="A9" s="4" t="inlineStr">
        <is>
          <t>Net earned premiums</t>
        </is>
      </c>
      <c r="B9" s="6" t="n">
        <v>84</v>
      </c>
      <c r="C9" s="6" t="n">
        <v>85</v>
      </c>
      <c r="D9" s="6" t="n">
        <v>203</v>
      </c>
      <c r="E9" s="6" t="n">
        <v>1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Gross Premium Receivable Net of Commissions on Assumed Business Roll Forward (Details) - USD ($) $ in Millions</t>
        </is>
      </c>
      <c r="B1" s="2" t="inlineStr">
        <is>
          <t>6 Months Ended</t>
        </is>
      </c>
    </row>
    <row r="2">
      <c r="B2" s="2" t="inlineStr">
        <is>
          <t>Jun. 30, 2024</t>
        </is>
      </c>
      <c r="C2" s="2" t="inlineStr">
        <is>
          <t>Jun. 30, 2023</t>
        </is>
      </c>
    </row>
    <row r="3">
      <c r="A3" s="3" t="inlineStr">
        <is>
          <t>Gross Premium Receivable Net of Ceding Commissions [Roll Forward]</t>
        </is>
      </c>
      <c r="B3" s="4" t="inlineStr">
        <is>
          <t xml:space="preserve"> </t>
        </is>
      </c>
      <c r="C3" s="4" t="inlineStr">
        <is>
          <t xml:space="preserve"> </t>
        </is>
      </c>
    </row>
    <row r="4">
      <c r="A4" s="4" t="inlineStr">
        <is>
          <t>Beginning of year</t>
        </is>
      </c>
      <c r="B4" s="6" t="n">
        <v>1468</v>
      </c>
      <c r="C4" s="6" t="n">
        <v>1298</v>
      </c>
    </row>
    <row r="5">
      <c r="A5" s="4" t="inlineStr">
        <is>
          <t>Less: Specialty insurance premium receivable</t>
        </is>
      </c>
      <c r="B5" s="5" t="n">
        <v>1</v>
      </c>
      <c r="C5" s="5" t="n">
        <v>1</v>
      </c>
    </row>
    <row r="6">
      <c r="A6" s="4" t="inlineStr">
        <is>
          <t>Financial guaranty insurance premiums receivable</t>
        </is>
      </c>
      <c r="B6" s="5" t="n">
        <v>1467</v>
      </c>
      <c r="C6" s="5" t="n">
        <v>1297</v>
      </c>
    </row>
    <row r="7">
      <c r="A7" s="4" t="inlineStr">
        <is>
          <t>Gross written premiums on new business, net of commissions</t>
        </is>
      </c>
      <c r="B7" s="5" t="n">
        <v>220</v>
      </c>
      <c r="C7" s="5" t="n">
        <v>171</v>
      </c>
    </row>
    <row r="8">
      <c r="A8" s="4" t="inlineStr">
        <is>
          <t>Gross premiums received, net of commissions</t>
        </is>
      </c>
      <c r="B8" s="5" t="n">
        <v>-188</v>
      </c>
      <c r="C8" s="5" t="n">
        <v>-120</v>
      </c>
    </row>
    <row r="9">
      <c r="A9" s="3" t="inlineStr">
        <is>
          <t>Adjustments:</t>
        </is>
      </c>
      <c r="B9" s="4" t="inlineStr">
        <is>
          <t xml:space="preserve"> </t>
        </is>
      </c>
      <c r="C9" s="4" t="inlineStr">
        <is>
          <t xml:space="preserve"> </t>
        </is>
      </c>
    </row>
    <row r="10">
      <c r="A10" s="4" t="inlineStr">
        <is>
          <t>Changes in the expected term and debt service assumptions</t>
        </is>
      </c>
      <c r="B10" s="5" t="n">
        <v>-29</v>
      </c>
      <c r="C10" s="5" t="n">
        <v>9</v>
      </c>
    </row>
    <row r="11">
      <c r="A11" s="4" t="inlineStr">
        <is>
          <t>Accretion of discount, net of commissions on assumed business</t>
        </is>
      </c>
      <c r="B11" s="5" t="n">
        <v>11</v>
      </c>
      <c r="C11" s="5" t="n">
        <v>13</v>
      </c>
    </row>
    <row r="12">
      <c r="A12" s="4" t="inlineStr">
        <is>
          <t>Foreign exchange gain (loss) on remeasurement</t>
        </is>
      </c>
      <c r="B12" s="5" t="n">
        <v>-10</v>
      </c>
      <c r="C12" s="5" t="n">
        <v>46</v>
      </c>
    </row>
    <row r="13">
      <c r="A13" s="4" t="inlineStr">
        <is>
          <t>Financial guaranty insurance premiums receivable</t>
        </is>
      </c>
      <c r="B13" s="5" t="n">
        <v>1471</v>
      </c>
      <c r="C13" s="5" t="n">
        <v>1416</v>
      </c>
    </row>
    <row r="14">
      <c r="A14" s="4" t="inlineStr">
        <is>
          <t>Specialty insurance premium receivable</t>
        </is>
      </c>
      <c r="B14" s="5" t="n">
        <v>1</v>
      </c>
      <c r="C14" s="5" t="n">
        <v>1</v>
      </c>
    </row>
    <row r="15">
      <c r="A15" s="4" t="inlineStr">
        <is>
          <t>Ending balance</t>
        </is>
      </c>
      <c r="B15" s="6" t="n">
        <v>1472</v>
      </c>
      <c r="C15" s="6" t="n">
        <v>14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Accounted for as Insurance - Additional Information (Details)</t>
        </is>
      </c>
      <c r="B1" s="2" t="inlineStr">
        <is>
          <t>6 Months Ended</t>
        </is>
      </c>
      <c r="C1" s="2" t="inlineStr">
        <is>
          <t>12 Months Ended</t>
        </is>
      </c>
    </row>
    <row r="2">
      <c r="B2" s="2" t="inlineStr">
        <is>
          <t>Jun. 30, 2024</t>
        </is>
      </c>
      <c r="C2" s="2" t="inlineStr">
        <is>
          <t>Dec. 31, 2023</t>
        </is>
      </c>
    </row>
    <row r="3">
      <c r="A3" s="3" t="inlineStr">
        <is>
          <t>Guarantor Obligations [Line Items]</t>
        </is>
      </c>
      <c r="B3" s="4" t="inlineStr">
        <is>
          <t xml:space="preserve"> </t>
        </is>
      </c>
      <c r="C3" s="4" t="inlineStr">
        <is>
          <t xml:space="preserve"> </t>
        </is>
      </c>
    </row>
    <row r="4">
      <c r="A4" s="4" t="inlineStr">
        <is>
          <t>Weighted average risk-free rates for U.S. dollar denominated financial guaranty insurance obligations</t>
        </is>
      </c>
      <c r="B4" s="9" t="n">
        <v>0.0459</v>
      </c>
      <c r="C4" s="9" t="n">
        <v>0.0417</v>
      </c>
    </row>
    <row r="5">
      <c r="A5" s="4" t="inlineStr">
        <is>
          <t>Minimum</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Weighted average risk-free rates for U.S. dollar denominated financial guaranty insurance obligations</t>
        </is>
      </c>
      <c r="B7" s="9" t="n">
        <v>0.0428</v>
      </c>
      <c r="C7" s="9" t="n">
        <v>0.0379</v>
      </c>
    </row>
    <row r="8">
      <c r="A8" s="4" t="inlineStr">
        <is>
          <t>Maximum</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Weighted average risk-free rates for U.S. dollar denominated financial guaranty insurance obligations</t>
        </is>
      </c>
      <c r="B10" s="9" t="n">
        <v>0.0533</v>
      </c>
      <c r="C10" s="9" t="n">
        <v>0.054</v>
      </c>
    </row>
    <row r="11">
      <c r="A11" s="4" t="inlineStr">
        <is>
          <t>Foreign Currency Concentration Risk | Premiums Receivable | Premiums Receivable</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Percentage of installment premiums denominated in currencies other than the U.S. dollar</t>
        </is>
      </c>
      <c r="B13" s="8" t="n">
        <v>0.68</v>
      </c>
      <c r="C13" s="8" t="n">
        <v>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ntracts Accounted for as Insurance - Expected Future Premium Collections and Earnings (Details) $ in Millions</t>
        </is>
      </c>
      <c r="B1" s="2" t="inlineStr">
        <is>
          <t>Jun. 30, 2024 USD ($)</t>
        </is>
      </c>
    </row>
    <row r="2">
      <c r="A2" s="4" t="inlineStr">
        <is>
          <t>Consolidated Entity Excluding Variable Interest Entities (VIE)</t>
        </is>
      </c>
      <c r="B2" s="4" t="inlineStr">
        <is>
          <t xml:space="preserve"> </t>
        </is>
      </c>
    </row>
    <row r="3">
      <c r="A3" s="3" t="inlineStr">
        <is>
          <t>Future Premiums to be Collected [Abstract]</t>
        </is>
      </c>
      <c r="B3" s="4" t="inlineStr">
        <is>
          <t xml:space="preserve"> </t>
        </is>
      </c>
    </row>
    <row r="4">
      <c r="A4" s="4" t="inlineStr">
        <is>
          <t>2024 (July 1 - September 30)</t>
        </is>
      </c>
      <c r="B4" s="6" t="n">
        <v>59</v>
      </c>
    </row>
    <row r="5">
      <c r="A5" s="4" t="inlineStr">
        <is>
          <t>2024 (October 1 - December 31)</t>
        </is>
      </c>
      <c r="B5" s="5" t="n">
        <v>39</v>
      </c>
    </row>
    <row r="6">
      <c r="A6" s="4" t="inlineStr">
        <is>
          <t>Subtotal 2024</t>
        </is>
      </c>
      <c r="B6" s="5" t="n">
        <v>98</v>
      </c>
    </row>
    <row r="7">
      <c r="A7" s="4" t="inlineStr">
        <is>
          <t>2025</t>
        </is>
      </c>
      <c r="B7" s="5" t="n">
        <v>128</v>
      </c>
    </row>
    <row r="8">
      <c r="A8" s="4" t="inlineStr">
        <is>
          <t>2026</t>
        </is>
      </c>
      <c r="B8" s="5" t="n">
        <v>111</v>
      </c>
    </row>
    <row r="9">
      <c r="A9" s="4" t="inlineStr">
        <is>
          <t>2027</t>
        </is>
      </c>
      <c r="B9" s="5" t="n">
        <v>106</v>
      </c>
    </row>
    <row r="10">
      <c r="A10" s="4" t="inlineStr">
        <is>
          <t>2028</t>
        </is>
      </c>
      <c r="B10" s="5" t="n">
        <v>99</v>
      </c>
    </row>
    <row r="11">
      <c r="A11" s="4" t="inlineStr">
        <is>
          <t>2029-2033</t>
        </is>
      </c>
      <c r="B11" s="5" t="n">
        <v>401</v>
      </c>
    </row>
    <row r="12">
      <c r="A12" s="4" t="inlineStr">
        <is>
          <t>2034-2038</t>
        </is>
      </c>
      <c r="B12" s="5" t="n">
        <v>296</v>
      </c>
    </row>
    <row r="13">
      <c r="A13" s="4" t="inlineStr">
        <is>
          <t>2039-2043</t>
        </is>
      </c>
      <c r="B13" s="5" t="n">
        <v>224</v>
      </c>
    </row>
    <row r="14">
      <c r="A14" s="4" t="inlineStr">
        <is>
          <t>After 2043</t>
        </is>
      </c>
      <c r="B14" s="5" t="n">
        <v>417</v>
      </c>
    </row>
    <row r="15">
      <c r="A15" s="4" t="inlineStr">
        <is>
          <t>Total</t>
        </is>
      </c>
      <c r="B15" s="5" t="n">
        <v>1880</v>
      </c>
    </row>
    <row r="16">
      <c r="A16" s="4" t="inlineStr">
        <is>
          <t>Financial Guarantee Insurance Product Line</t>
        </is>
      </c>
      <c r="B16" s="4" t="inlineStr">
        <is>
          <t xml:space="preserve"> </t>
        </is>
      </c>
    </row>
    <row r="17">
      <c r="A17" s="3" t="inlineStr">
        <is>
          <t>Future Net Premiums to be Earned [Abstract]</t>
        </is>
      </c>
      <c r="B17" s="4" t="inlineStr">
        <is>
          <t xml:space="preserve"> </t>
        </is>
      </c>
    </row>
    <row r="18">
      <c r="A18" s="4" t="inlineStr">
        <is>
          <t>2024 (July 1 - September 30)</t>
        </is>
      </c>
      <c r="B18" s="5" t="n">
        <v>74</v>
      </c>
    </row>
    <row r="19">
      <c r="A19" s="4" t="inlineStr">
        <is>
          <t>2024 (October 1 - December 31)</t>
        </is>
      </c>
      <c r="B19" s="5" t="n">
        <v>73</v>
      </c>
    </row>
    <row r="20">
      <c r="A20" s="4" t="inlineStr">
        <is>
          <t>Subtotal 2024</t>
        </is>
      </c>
      <c r="B20" s="5" t="n">
        <v>147</v>
      </c>
    </row>
    <row r="21">
      <c r="A21" s="4" t="inlineStr">
        <is>
          <t>2025</t>
        </is>
      </c>
      <c r="B21" s="5" t="n">
        <v>276</v>
      </c>
    </row>
    <row r="22">
      <c r="A22" s="4" t="inlineStr">
        <is>
          <t>2026</t>
        </is>
      </c>
      <c r="B22" s="5" t="n">
        <v>258</v>
      </c>
    </row>
    <row r="23">
      <c r="A23" s="4" t="inlineStr">
        <is>
          <t>2027</t>
        </is>
      </c>
      <c r="B23" s="5" t="n">
        <v>243</v>
      </c>
    </row>
    <row r="24">
      <c r="A24" s="4" t="inlineStr">
        <is>
          <t>2028</t>
        </is>
      </c>
      <c r="B24" s="5" t="n">
        <v>229</v>
      </c>
    </row>
    <row r="25">
      <c r="A25" s="4" t="inlineStr">
        <is>
          <t>2029-2033</t>
        </is>
      </c>
      <c r="B25" s="5" t="n">
        <v>939</v>
      </c>
    </row>
    <row r="26">
      <c r="A26" s="4" t="inlineStr">
        <is>
          <t>2034-2038</t>
        </is>
      </c>
      <c r="B26" s="5" t="n">
        <v>621</v>
      </c>
    </row>
    <row r="27">
      <c r="A27" s="4" t="inlineStr">
        <is>
          <t>2039-2043</t>
        </is>
      </c>
      <c r="B27" s="5" t="n">
        <v>396</v>
      </c>
    </row>
    <row r="28">
      <c r="A28" s="4" t="inlineStr">
        <is>
          <t>After 2043</t>
        </is>
      </c>
      <c r="B28" s="5" t="n">
        <v>540</v>
      </c>
    </row>
    <row r="29">
      <c r="A29" s="4" t="inlineStr">
        <is>
          <t>Total</t>
        </is>
      </c>
      <c r="B29" s="5" t="n">
        <v>3649</v>
      </c>
    </row>
    <row r="30">
      <c r="A30" s="4" t="inlineStr">
        <is>
          <t>Future accretion</t>
        </is>
      </c>
      <c r="B30" s="5" t="n">
        <v>407</v>
      </c>
    </row>
    <row r="31">
      <c r="A31" s="4" t="inlineStr">
        <is>
          <t>Total future net earned premiums</t>
        </is>
      </c>
      <c r="B31" s="6" t="n">
        <v>40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 width="14" customWidth="1" min="5" max="5"/>
  </cols>
  <sheetData>
    <row r="1">
      <c r="A1" s="1" t="inlineStr">
        <is>
          <t>Contracts Accounted for as Insurance - Selected Information for Policies Paid In Installments (Details) - USD ($) $ in Millions</t>
        </is>
      </c>
      <c r="B1" s="2" t="inlineStr">
        <is>
          <t>6 Months Ended</t>
        </is>
      </c>
      <c r="C1" s="2" t="inlineStr">
        <is>
          <t>12 Months Ended</t>
        </is>
      </c>
    </row>
    <row r="2">
      <c r="B2" s="2" t="inlineStr">
        <is>
          <t>Jun. 30, 2024</t>
        </is>
      </c>
      <c r="C2" s="2" t="inlineStr">
        <is>
          <t>Dec. 31, 2023</t>
        </is>
      </c>
      <c r="D2" s="2" t="inlineStr">
        <is>
          <t>Jun. 30, 2023</t>
        </is>
      </c>
      <c r="E2" s="2" t="inlineStr">
        <is>
          <t>Dec. 31, 2022</t>
        </is>
      </c>
    </row>
    <row r="3">
      <c r="A3" s="3" t="inlineStr">
        <is>
          <t>Financial Guarantee Insurance Premiums [Line Items]</t>
        </is>
      </c>
      <c r="B3" s="4" t="inlineStr">
        <is>
          <t xml:space="preserve"> </t>
        </is>
      </c>
      <c r="C3" s="4" t="inlineStr">
        <is>
          <t xml:space="preserve"> </t>
        </is>
      </c>
      <c r="D3" s="4" t="inlineStr">
        <is>
          <t xml:space="preserve"> </t>
        </is>
      </c>
      <c r="E3" s="4" t="inlineStr">
        <is>
          <t xml:space="preserve"> </t>
        </is>
      </c>
    </row>
    <row r="4">
      <c r="A4" s="4" t="inlineStr">
        <is>
          <t>Premiums receivable, net of commissions payable</t>
        </is>
      </c>
      <c r="B4" s="6" t="n">
        <v>1472</v>
      </c>
      <c r="C4" s="6" t="n">
        <v>1468</v>
      </c>
      <c r="D4" s="6" t="n">
        <v>1417</v>
      </c>
      <c r="E4" s="6" t="n">
        <v>1298</v>
      </c>
    </row>
    <row r="5">
      <c r="A5" s="4" t="inlineStr">
        <is>
          <t>Financial Guarantee Policies Paid in Installments</t>
        </is>
      </c>
      <c r="B5" s="4" t="inlineStr">
        <is>
          <t xml:space="preserve"> </t>
        </is>
      </c>
      <c r="C5" s="4" t="inlineStr">
        <is>
          <t xml:space="preserve"> </t>
        </is>
      </c>
      <c r="D5" s="4" t="inlineStr">
        <is>
          <t xml:space="preserve"> </t>
        </is>
      </c>
      <c r="E5" s="4" t="inlineStr">
        <is>
          <t xml:space="preserve"> </t>
        </is>
      </c>
    </row>
    <row r="6">
      <c r="A6" s="3" t="inlineStr">
        <is>
          <t>Financial Guarantee Insurance Premiums [Line Items]</t>
        </is>
      </c>
      <c r="B6" s="4" t="inlineStr">
        <is>
          <t xml:space="preserve"> </t>
        </is>
      </c>
      <c r="C6" s="4" t="inlineStr">
        <is>
          <t xml:space="preserve"> </t>
        </is>
      </c>
      <c r="D6" s="4" t="inlineStr">
        <is>
          <t xml:space="preserve"> </t>
        </is>
      </c>
      <c r="E6" s="4" t="inlineStr">
        <is>
          <t xml:space="preserve"> </t>
        </is>
      </c>
    </row>
    <row r="7">
      <c r="A7" s="4" t="inlineStr">
        <is>
          <t>Premiums receivable, net of commissions payable</t>
        </is>
      </c>
      <c r="B7" s="5" t="n">
        <v>1471</v>
      </c>
      <c r="C7" s="5" t="n">
        <v>1467</v>
      </c>
      <c r="D7" s="4" t="inlineStr">
        <is>
          <t xml:space="preserve"> </t>
        </is>
      </c>
      <c r="E7" s="4" t="inlineStr">
        <is>
          <t xml:space="preserve"> </t>
        </is>
      </c>
    </row>
    <row r="8">
      <c r="A8" s="4" t="inlineStr">
        <is>
          <t>Deferred premium revenue</t>
        </is>
      </c>
      <c r="B8" s="6" t="n">
        <v>1815</v>
      </c>
      <c r="C8" s="6" t="n">
        <v>1768</v>
      </c>
      <c r="D8" s="4" t="inlineStr">
        <is>
          <t xml:space="preserve"> </t>
        </is>
      </c>
      <c r="E8" s="4" t="inlineStr">
        <is>
          <t xml:space="preserve"> </t>
        </is>
      </c>
    </row>
    <row r="9">
      <c r="A9" s="4" t="inlineStr">
        <is>
          <t>Weighted-average risk-free rate used to discount premiums</t>
        </is>
      </c>
      <c r="B9" s="9" t="n">
        <v>0.023</v>
      </c>
      <c r="C9" s="9" t="n">
        <v>0.021</v>
      </c>
      <c r="D9" s="4" t="inlineStr">
        <is>
          <t xml:space="preserve"> </t>
        </is>
      </c>
      <c r="E9" s="4" t="inlineStr">
        <is>
          <t xml:space="preserve"> </t>
        </is>
      </c>
    </row>
    <row r="10">
      <c r="A10" s="4" t="inlineStr">
        <is>
          <t>Weighted-average period of premiums receivable (in years)</t>
        </is>
      </c>
      <c r="B10" s="4" t="inlineStr">
        <is>
          <t>12 years 6 months</t>
        </is>
      </c>
      <c r="C10" s="4" t="inlineStr">
        <is>
          <t>12 years 6 months</t>
        </is>
      </c>
      <c r="D10" s="4" t="inlineStr">
        <is>
          <t xml:space="preserve"> </t>
        </is>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vestments with no credit impairment, tax</t>
        </is>
      </c>
      <c r="B4" s="6" t="n">
        <v>-4</v>
      </c>
      <c r="C4" s="6" t="n">
        <v>-6</v>
      </c>
      <c r="D4" s="6" t="n">
        <v>-9</v>
      </c>
      <c r="E4" s="6" t="n">
        <v>8</v>
      </c>
    </row>
    <row r="5">
      <c r="A5" s="4" t="inlineStr">
        <is>
          <t>Investments with credit impairment, tax</t>
        </is>
      </c>
      <c r="B5" s="6" t="n">
        <v>1</v>
      </c>
      <c r="C5" s="6" t="n">
        <v>-3</v>
      </c>
      <c r="D5" s="6" t="n">
        <v>1</v>
      </c>
      <c r="E5" s="6" t="n">
        <v>-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Loss and LAE Reserve and Salvage and Subrogation Recoverable Net of Reinsurance (Details) - USD ($) $ in Millions</t>
        </is>
      </c>
      <c r="B1" s="2" t="inlineStr">
        <is>
          <t>Jun. 30, 2024</t>
        </is>
      </c>
      <c r="C1" s="2" t="inlineStr">
        <is>
          <t>Dec. 31, 2023</t>
        </is>
      </c>
    </row>
    <row r="2">
      <c r="A2" s="3" t="inlineStr">
        <is>
          <t>Liability for Claims and Claims Adjustment Expense Including Salvage and Subrogation Recoverable [Line Items]</t>
        </is>
      </c>
      <c r="B2" s="4" t="inlineStr">
        <is>
          <t xml:space="preserve"> </t>
        </is>
      </c>
      <c r="C2" s="4" t="inlineStr">
        <is>
          <t xml:space="preserve"> </t>
        </is>
      </c>
    </row>
    <row r="3">
      <c r="A3" s="4" t="inlineStr">
        <is>
          <t>Net Reserve (Recoverable)</t>
        </is>
      </c>
      <c r="B3" s="6" t="n">
        <v>-1</v>
      </c>
      <c r="C3" s="6" t="n">
        <v>75</v>
      </c>
    </row>
    <row r="4">
      <c r="A4" s="4" t="inlineStr">
        <is>
          <t>Public finance | Financial Guarantee Insurance And Other Product Line</t>
        </is>
      </c>
      <c r="B4" s="4" t="inlineStr">
        <is>
          <t xml:space="preserve"> </t>
        </is>
      </c>
      <c r="C4" s="4" t="inlineStr">
        <is>
          <t xml:space="preserve"> </t>
        </is>
      </c>
    </row>
    <row r="5">
      <c r="A5" s="3" t="inlineStr">
        <is>
          <t>Liability for Claims and Claims Adjustment Expense Including Salvage and Subrogation Recoverable [Line Items]</t>
        </is>
      </c>
      <c r="B5" s="4" t="inlineStr">
        <is>
          <t xml:space="preserve"> </t>
        </is>
      </c>
      <c r="C5" s="4" t="inlineStr">
        <is>
          <t xml:space="preserve"> </t>
        </is>
      </c>
    </row>
    <row r="6">
      <c r="A6" s="4" t="inlineStr">
        <is>
          <t>Net Reserve (Recoverable)</t>
        </is>
      </c>
      <c r="B6" s="5" t="n">
        <v>86</v>
      </c>
      <c r="C6" s="5" t="n">
        <v>120</v>
      </c>
    </row>
    <row r="7">
      <c r="A7" s="4" t="inlineStr">
        <is>
          <t>Other structured finance | Financial Guarantee Insurance And Other Product Line</t>
        </is>
      </c>
      <c r="B7" s="4" t="inlineStr">
        <is>
          <t xml:space="preserve"> </t>
        </is>
      </c>
      <c r="C7" s="4" t="inlineStr">
        <is>
          <t xml:space="preserve"> </t>
        </is>
      </c>
    </row>
    <row r="8">
      <c r="A8" s="3" t="inlineStr">
        <is>
          <t>Liability for Claims and Claims Adjustment Expense Including Salvage and Subrogation Recoverable [Line Items]</t>
        </is>
      </c>
      <c r="B8" s="4" t="inlineStr">
        <is>
          <t xml:space="preserve"> </t>
        </is>
      </c>
      <c r="C8" s="4" t="inlineStr">
        <is>
          <t xml:space="preserve"> </t>
        </is>
      </c>
    </row>
    <row r="9">
      <c r="A9" s="4" t="inlineStr">
        <is>
          <t>Net Reserve (Recoverable)</t>
        </is>
      </c>
      <c r="B9" s="5" t="n">
        <v>36</v>
      </c>
      <c r="C9" s="5" t="n">
        <v>42</v>
      </c>
    </row>
    <row r="10">
      <c r="A10" s="4" t="inlineStr">
        <is>
          <t>Structured finance | Financial Guarantee Insurance And Other Product Line</t>
        </is>
      </c>
      <c r="B10" s="4" t="inlineStr">
        <is>
          <t xml:space="preserve"> </t>
        </is>
      </c>
      <c r="C10" s="4" t="inlineStr">
        <is>
          <t xml:space="preserve"> </t>
        </is>
      </c>
    </row>
    <row r="11">
      <c r="A11" s="3" t="inlineStr">
        <is>
          <t>Liability for Claims and Claims Adjustment Expense Including Salvage and Subrogation Recoverable [Line Items]</t>
        </is>
      </c>
      <c r="B11" s="4" t="inlineStr">
        <is>
          <t xml:space="preserve"> </t>
        </is>
      </c>
      <c r="C11" s="4" t="inlineStr">
        <is>
          <t xml:space="preserve"> </t>
        </is>
      </c>
    </row>
    <row r="12">
      <c r="A12" s="4" t="inlineStr">
        <is>
          <t>Net Reserve (Recoverable)</t>
        </is>
      </c>
      <c r="B12" s="5" t="n">
        <v>-87</v>
      </c>
      <c r="C12" s="5" t="n">
        <v>-45</v>
      </c>
    </row>
    <row r="13">
      <c r="A13" s="4" t="inlineStr">
        <is>
          <t>United States | Public finance | Financial Guarantee Insurance And Other Product Line</t>
        </is>
      </c>
      <c r="B13" s="4" t="inlineStr">
        <is>
          <t xml:space="preserve"> </t>
        </is>
      </c>
      <c r="C13" s="4" t="inlineStr">
        <is>
          <t xml:space="preserve"> </t>
        </is>
      </c>
    </row>
    <row r="14">
      <c r="A14" s="3" t="inlineStr">
        <is>
          <t>Liability for Claims and Claims Adjustment Expense Including Salvage and Subrogation Recoverable [Line Items]</t>
        </is>
      </c>
      <c r="B14" s="4" t="inlineStr">
        <is>
          <t xml:space="preserve"> </t>
        </is>
      </c>
      <c r="C14" s="4" t="inlineStr">
        <is>
          <t xml:space="preserve"> </t>
        </is>
      </c>
    </row>
    <row r="15">
      <c r="A15" s="4" t="inlineStr">
        <is>
          <t>Net Reserve (Recoverable)</t>
        </is>
      </c>
      <c r="B15" s="5" t="n">
        <v>85</v>
      </c>
      <c r="C15" s="5" t="n">
        <v>119</v>
      </c>
    </row>
    <row r="16">
      <c r="A16" s="4" t="inlineStr">
        <is>
          <t>United States | RMBS | Financial Guarantee Insurance And Other Product Line</t>
        </is>
      </c>
      <c r="B16" s="4" t="inlineStr">
        <is>
          <t xml:space="preserve"> </t>
        </is>
      </c>
      <c r="C16" s="4" t="inlineStr">
        <is>
          <t xml:space="preserve"> </t>
        </is>
      </c>
    </row>
    <row r="17">
      <c r="A17" s="3" t="inlineStr">
        <is>
          <t>Liability for Claims and Claims Adjustment Expense Including Salvage and Subrogation Recoverable [Line Items]</t>
        </is>
      </c>
      <c r="B17" s="4" t="inlineStr">
        <is>
          <t xml:space="preserve"> </t>
        </is>
      </c>
      <c r="C17" s="4" t="inlineStr">
        <is>
          <t xml:space="preserve"> </t>
        </is>
      </c>
    </row>
    <row r="18">
      <c r="A18" s="4" t="inlineStr">
        <is>
          <t>Net Reserve (Recoverable)</t>
        </is>
      </c>
      <c r="B18" s="5" t="n">
        <v>-123</v>
      </c>
      <c r="C18" s="5" t="n">
        <v>-87</v>
      </c>
    </row>
    <row r="19">
      <c r="A19" s="4" t="inlineStr">
        <is>
          <t>Non United States | Public finance | Financial Guarantee Insurance And Other Product Line</t>
        </is>
      </c>
      <c r="B19" s="4" t="inlineStr">
        <is>
          <t xml:space="preserve"> </t>
        </is>
      </c>
      <c r="C19" s="4" t="inlineStr">
        <is>
          <t xml:space="preserve"> </t>
        </is>
      </c>
    </row>
    <row r="20">
      <c r="A20" s="3" t="inlineStr">
        <is>
          <t>Liability for Claims and Claims Adjustment Expense Including Salvage and Subrogation Recoverable [Line Items]</t>
        </is>
      </c>
      <c r="B20" s="4" t="inlineStr">
        <is>
          <t xml:space="preserve"> </t>
        </is>
      </c>
      <c r="C20" s="4" t="inlineStr">
        <is>
          <t xml:space="preserve"> </t>
        </is>
      </c>
    </row>
    <row r="21">
      <c r="A21" s="4" t="inlineStr">
        <is>
          <t>Net Reserve (Recoverable)</t>
        </is>
      </c>
      <c r="B21" s="6" t="n">
        <v>1</v>
      </c>
      <c r="C21"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racts Accounted for as Insurance - Reconciliation of Net Expected Loss to be Paid and Expensed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Guarantor Oblig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expected loss to be paid (recovered) - financial guaranty insurance</t>
        </is>
      </c>
      <c r="B3" s="6" t="n">
        <v>447</v>
      </c>
      <c r="C3" s="6" t="n">
        <v>433</v>
      </c>
      <c r="D3" s="6" t="n">
        <v>505</v>
      </c>
      <c r="E3" s="6" t="n">
        <v>560</v>
      </c>
      <c r="F3" s="6" t="n">
        <v>517</v>
      </c>
      <c r="G3" s="6" t="n">
        <v>522</v>
      </c>
    </row>
    <row r="4">
      <c r="A4" s="4" t="inlineStr">
        <is>
          <t>Net expected loss to be expensed (present value)</t>
        </is>
      </c>
      <c r="B4" s="5" t="n">
        <v>2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al Guarantee Insurance And Other Product L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xpected loss to be paid (recovered) - financial guaranty insurance</t>
        </is>
      </c>
      <c r="B7" s="5" t="n">
        <v>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paid, net</t>
        </is>
      </c>
      <c r="B8" s="5" t="n">
        <v>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vage and subrogation recoverable, net</t>
        </is>
      </c>
      <c r="B9" s="5" t="n">
        <v>29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and LAE reserve - financial guaranty insurance contracts, net of reinsurance</t>
        </is>
      </c>
      <c r="B10" s="5" t="n">
        <v>-2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expected loss to be expensed (present value)</t>
        </is>
      </c>
      <c r="B11" s="6" t="n">
        <v>225</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ntracts Accounted for as Insurance - Net Expected Loss to be Expensed Insurance Contracts (Details) $ in Millions</t>
        </is>
      </c>
      <c r="B1" s="2" t="inlineStr">
        <is>
          <t>Jun. 30, 2024 USD ($)</t>
        </is>
      </c>
    </row>
    <row r="2">
      <c r="A2" s="3" t="inlineStr">
        <is>
          <t>Insurance [Abstract]</t>
        </is>
      </c>
      <c r="B2" s="4" t="inlineStr">
        <is>
          <t xml:space="preserve"> </t>
        </is>
      </c>
    </row>
    <row r="3">
      <c r="A3" s="4" t="inlineStr">
        <is>
          <t>2024 (July 1 - September 30)</t>
        </is>
      </c>
      <c r="B3" s="6" t="n">
        <v>3</v>
      </c>
    </row>
    <row r="4">
      <c r="A4" s="4" t="inlineStr">
        <is>
          <t>2024 (October 1 - December 31)</t>
        </is>
      </c>
      <c r="B4" s="5" t="n">
        <v>3</v>
      </c>
    </row>
    <row r="5">
      <c r="A5" s="4" t="inlineStr">
        <is>
          <t>Subtotal 2024</t>
        </is>
      </c>
      <c r="B5" s="5" t="n">
        <v>6</v>
      </c>
    </row>
    <row r="6">
      <c r="A6" s="4" t="inlineStr">
        <is>
          <t>2025</t>
        </is>
      </c>
      <c r="B6" s="5" t="n">
        <v>12</v>
      </c>
    </row>
    <row r="7">
      <c r="A7" s="4" t="inlineStr">
        <is>
          <t>2026</t>
        </is>
      </c>
      <c r="B7" s="5" t="n">
        <v>18</v>
      </c>
    </row>
    <row r="8">
      <c r="A8" s="4" t="inlineStr">
        <is>
          <t>2027</t>
        </is>
      </c>
      <c r="B8" s="5" t="n">
        <v>18</v>
      </c>
    </row>
    <row r="9">
      <c r="A9" s="4" t="inlineStr">
        <is>
          <t>2028</t>
        </is>
      </c>
      <c r="B9" s="5" t="n">
        <v>18</v>
      </c>
    </row>
    <row r="10">
      <c r="A10" s="4" t="inlineStr">
        <is>
          <t>2029-2033</t>
        </is>
      </c>
      <c r="B10" s="5" t="n">
        <v>78</v>
      </c>
    </row>
    <row r="11">
      <c r="A11" s="4" t="inlineStr">
        <is>
          <t>2034-2038</t>
        </is>
      </c>
      <c r="B11" s="5" t="n">
        <v>49</v>
      </c>
    </row>
    <row r="12">
      <c r="A12" s="4" t="inlineStr">
        <is>
          <t>2039-2043</t>
        </is>
      </c>
      <c r="B12" s="5" t="n">
        <v>13</v>
      </c>
    </row>
    <row r="13">
      <c r="A13" s="4" t="inlineStr">
        <is>
          <t>After 2043</t>
        </is>
      </c>
      <c r="B13" s="5" t="n">
        <v>13</v>
      </c>
    </row>
    <row r="14">
      <c r="A14" s="4" t="inlineStr">
        <is>
          <t>Net expected loss to be expensed (present value)</t>
        </is>
      </c>
      <c r="B14" s="5" t="n">
        <v>225</v>
      </c>
    </row>
    <row r="15">
      <c r="A15" s="4" t="inlineStr">
        <is>
          <t>Future accretion</t>
        </is>
      </c>
      <c r="B15" s="5" t="n">
        <v>-71</v>
      </c>
    </row>
    <row r="16">
      <c r="A16" s="4" t="inlineStr">
        <is>
          <t>Total expected future loss and LAE</t>
        </is>
      </c>
      <c r="B16" s="6" t="n">
        <v>1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Accounted for as Insurance - Loss and LAE Reported on the Statements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Claims and Claims Adjustment Expense Including Salvage and Subrogation Recoverable [Line Items]</t>
        </is>
      </c>
      <c r="B3" s="4" t="inlineStr">
        <is>
          <t xml:space="preserve"> </t>
        </is>
      </c>
      <c r="C3" s="4" t="inlineStr">
        <is>
          <t xml:space="preserve"> </t>
        </is>
      </c>
      <c r="D3" s="4" t="inlineStr">
        <is>
          <t xml:space="preserve"> </t>
        </is>
      </c>
      <c r="E3" s="4" t="inlineStr">
        <is>
          <t xml:space="preserve"> </t>
        </is>
      </c>
    </row>
    <row r="4">
      <c r="A4" s="4" t="inlineStr">
        <is>
          <t>Loss and loss adjustment expenses (benefit)</t>
        </is>
      </c>
      <c r="B4" s="6" t="n">
        <v>-2</v>
      </c>
      <c r="C4" s="6" t="n">
        <v>55</v>
      </c>
      <c r="D4" s="6" t="n">
        <v>-3</v>
      </c>
      <c r="E4" s="6" t="n">
        <v>59</v>
      </c>
    </row>
    <row r="5">
      <c r="A5" s="4" t="inlineStr">
        <is>
          <t>Public finance | Financial Guarantee Insurance And Other Product Line</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Including Salvage and Subrogation Recoverable [Line Items]</t>
        </is>
      </c>
      <c r="B6" s="4" t="inlineStr">
        <is>
          <t xml:space="preserve"> </t>
        </is>
      </c>
      <c r="C6" s="4" t="inlineStr">
        <is>
          <t xml:space="preserve"> </t>
        </is>
      </c>
      <c r="D6" s="4" t="inlineStr">
        <is>
          <t xml:space="preserve"> </t>
        </is>
      </c>
      <c r="E6" s="4" t="inlineStr">
        <is>
          <t xml:space="preserve"> </t>
        </is>
      </c>
    </row>
    <row r="7">
      <c r="A7" s="4" t="inlineStr">
        <is>
          <t>Loss and loss adjustment expenses (benefit)</t>
        </is>
      </c>
      <c r="B7" s="5" t="n">
        <v>1</v>
      </c>
      <c r="C7" s="5" t="n">
        <v>56</v>
      </c>
      <c r="D7" s="5" t="n">
        <v>-1</v>
      </c>
      <c r="E7" s="5" t="n">
        <v>52</v>
      </c>
    </row>
    <row r="8">
      <c r="A8" s="4" t="inlineStr">
        <is>
          <t>Public finance | Financial Guarantee Insurance And Other Product Line | United States</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Including Salvage and Subrogation Recoverable [Line Items]</t>
        </is>
      </c>
      <c r="B9" s="4" t="inlineStr">
        <is>
          <t xml:space="preserve"> </t>
        </is>
      </c>
      <c r="C9" s="4" t="inlineStr">
        <is>
          <t xml:space="preserve"> </t>
        </is>
      </c>
      <c r="D9" s="4" t="inlineStr">
        <is>
          <t xml:space="preserve"> </t>
        </is>
      </c>
      <c r="E9" s="4" t="inlineStr">
        <is>
          <t xml:space="preserve"> </t>
        </is>
      </c>
    </row>
    <row r="10">
      <c r="A10" s="4" t="inlineStr">
        <is>
          <t>Loss and loss adjustment expenses (benefit)</t>
        </is>
      </c>
      <c r="B10" s="5" t="n">
        <v>1</v>
      </c>
      <c r="C10" s="5" t="n">
        <v>56</v>
      </c>
      <c r="D10" s="5" t="n">
        <v>-1</v>
      </c>
      <c r="E10" s="5" t="n">
        <v>52</v>
      </c>
    </row>
    <row r="11">
      <c r="A11" s="4" t="inlineStr">
        <is>
          <t>Public finance | Financial Guarantee Insurance And Other Product Line | Non United States</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Including Salvage and Subrogation Recoverable [Line Items]</t>
        </is>
      </c>
      <c r="B12" s="4" t="inlineStr">
        <is>
          <t xml:space="preserve"> </t>
        </is>
      </c>
      <c r="C12" s="4" t="inlineStr">
        <is>
          <t xml:space="preserve"> </t>
        </is>
      </c>
      <c r="D12" s="4" t="inlineStr">
        <is>
          <t xml:space="preserve"> </t>
        </is>
      </c>
      <c r="E12" s="4" t="inlineStr">
        <is>
          <t xml:space="preserve"> </t>
        </is>
      </c>
    </row>
    <row r="13">
      <c r="A13" s="4" t="inlineStr">
        <is>
          <t>Loss and loss adjustment expenses (benefit)</t>
        </is>
      </c>
      <c r="B13" s="5" t="n">
        <v>0</v>
      </c>
      <c r="C13" s="5" t="n">
        <v>0</v>
      </c>
      <c r="D13" s="5" t="n">
        <v>0</v>
      </c>
      <c r="E13" s="5" t="n">
        <v>0</v>
      </c>
    </row>
    <row r="14">
      <c r="A14" s="4" t="inlineStr">
        <is>
          <t>RMBS | Financial Guarantee Insurance And Other Product Line | United States</t>
        </is>
      </c>
      <c r="B14" s="4" t="inlineStr">
        <is>
          <t xml:space="preserve"> </t>
        </is>
      </c>
      <c r="C14" s="4" t="inlineStr">
        <is>
          <t xml:space="preserve"> </t>
        </is>
      </c>
      <c r="D14" s="4" t="inlineStr">
        <is>
          <t xml:space="preserve"> </t>
        </is>
      </c>
      <c r="E14" s="4" t="inlineStr">
        <is>
          <t xml:space="preserve"> </t>
        </is>
      </c>
    </row>
    <row r="15">
      <c r="A15" s="3" t="inlineStr">
        <is>
          <t>Liability for Claims and Claims Adjustment Expense Including Salvage and Subrogation Recoverable [Line Items]</t>
        </is>
      </c>
      <c r="B15" s="4" t="inlineStr">
        <is>
          <t xml:space="preserve"> </t>
        </is>
      </c>
      <c r="C15" s="4" t="inlineStr">
        <is>
          <t xml:space="preserve"> </t>
        </is>
      </c>
      <c r="D15" s="4" t="inlineStr">
        <is>
          <t xml:space="preserve"> </t>
        </is>
      </c>
      <c r="E15" s="4" t="inlineStr">
        <is>
          <t xml:space="preserve"> </t>
        </is>
      </c>
    </row>
    <row r="16">
      <c r="A16" s="4" t="inlineStr">
        <is>
          <t>Loss and loss adjustment expenses (benefit)</t>
        </is>
      </c>
      <c r="B16" s="5" t="n">
        <v>-5</v>
      </c>
      <c r="C16" s="5" t="n">
        <v>-2</v>
      </c>
      <c r="D16" s="5" t="n">
        <v>-3</v>
      </c>
      <c r="E16" s="5" t="n">
        <v>4</v>
      </c>
    </row>
    <row r="17">
      <c r="A17" s="4" t="inlineStr">
        <is>
          <t>Other structured finance | Financial Guarantee Insurance And Other Product Line</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Including Salvage and Subrogation Recoverable [Line Items]</t>
        </is>
      </c>
      <c r="B18" s="4" t="inlineStr">
        <is>
          <t xml:space="preserve"> </t>
        </is>
      </c>
      <c r="C18" s="4" t="inlineStr">
        <is>
          <t xml:space="preserve"> </t>
        </is>
      </c>
      <c r="D18" s="4" t="inlineStr">
        <is>
          <t xml:space="preserve"> </t>
        </is>
      </c>
      <c r="E18" s="4" t="inlineStr">
        <is>
          <t xml:space="preserve"> </t>
        </is>
      </c>
    </row>
    <row r="19">
      <c r="A19" s="4" t="inlineStr">
        <is>
          <t>Loss and loss adjustment expenses (benefit)</t>
        </is>
      </c>
      <c r="B19" s="5" t="n">
        <v>2</v>
      </c>
      <c r="C19" s="5" t="n">
        <v>1</v>
      </c>
      <c r="D19" s="5" t="n">
        <v>1</v>
      </c>
      <c r="E19" s="5" t="n">
        <v>3</v>
      </c>
    </row>
    <row r="20">
      <c r="A20" s="4" t="inlineStr">
        <is>
          <t>Structured finance | Financial Guarantee Insurance And Other Product Line</t>
        </is>
      </c>
      <c r="B20" s="4" t="inlineStr">
        <is>
          <t xml:space="preserve"> </t>
        </is>
      </c>
      <c r="C20" s="4" t="inlineStr">
        <is>
          <t xml:space="preserve"> </t>
        </is>
      </c>
      <c r="D20" s="4" t="inlineStr">
        <is>
          <t xml:space="preserve"> </t>
        </is>
      </c>
      <c r="E20" s="4" t="inlineStr">
        <is>
          <t xml:space="preserve"> </t>
        </is>
      </c>
    </row>
    <row r="21">
      <c r="A21" s="3" t="inlineStr">
        <is>
          <t>Liability for Claims and Claims Adjustment Expense Including Salvage and Subrogation Recoverable [Line Items]</t>
        </is>
      </c>
      <c r="B21" s="4" t="inlineStr">
        <is>
          <t xml:space="preserve"> </t>
        </is>
      </c>
      <c r="C21" s="4" t="inlineStr">
        <is>
          <t xml:space="preserve"> </t>
        </is>
      </c>
      <c r="D21" s="4" t="inlineStr">
        <is>
          <t xml:space="preserve"> </t>
        </is>
      </c>
      <c r="E21" s="4" t="inlineStr">
        <is>
          <t xml:space="preserve"> </t>
        </is>
      </c>
    </row>
    <row r="22">
      <c r="A22" s="4" t="inlineStr">
        <is>
          <t>Loss and loss adjustment expenses (benefit)</t>
        </is>
      </c>
      <c r="B22" s="6" t="n">
        <v>-3</v>
      </c>
      <c r="C22" s="6" t="n">
        <v>-1</v>
      </c>
      <c r="D22" s="6" t="n">
        <v>-2</v>
      </c>
      <c r="E22" s="6"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tracts Accounted for as Insurance - BIG Transaction Loss Summary (Details) $ in Millions</t>
        </is>
      </c>
      <c r="B1" s="2" t="inlineStr">
        <is>
          <t>6 Months Ended</t>
        </is>
      </c>
      <c r="C1" s="2" t="inlineStr">
        <is>
          <t>12 Months Ended</t>
        </is>
      </c>
    </row>
    <row r="2">
      <c r="B2" s="2" t="inlineStr">
        <is>
          <t>Jun. 30, 2024 USD ($) risk</t>
        </is>
      </c>
      <c r="C2" s="2" t="inlineStr">
        <is>
          <t>Dec. 31, 2023 USD ($) risk</t>
        </is>
      </c>
    </row>
    <row r="3">
      <c r="A3" s="3" t="inlineStr">
        <is>
          <t>Discount</t>
        </is>
      </c>
      <c r="B3" s="4" t="inlineStr">
        <is>
          <t xml:space="preserve"> </t>
        </is>
      </c>
      <c r="C3" s="4" t="inlineStr">
        <is>
          <t xml:space="preserve"> </t>
        </is>
      </c>
    </row>
    <row r="4">
      <c r="A4" s="4" t="inlineStr">
        <is>
          <t>Total</t>
        </is>
      </c>
      <c r="B4" s="6" t="n">
        <v>71</v>
      </c>
      <c r="C4" s="4" t="inlineStr">
        <is>
          <t xml:space="preserve"> </t>
        </is>
      </c>
    </row>
    <row r="5">
      <c r="A5" s="4" t="inlineStr">
        <is>
          <t>BIG</t>
        </is>
      </c>
      <c r="B5" s="4" t="inlineStr">
        <is>
          <t xml:space="preserve"> </t>
        </is>
      </c>
      <c r="C5" s="4" t="inlineStr">
        <is>
          <t xml:space="preserve"> </t>
        </is>
      </c>
    </row>
    <row r="6">
      <c r="A6" s="3" t="inlineStr">
        <is>
          <t>Number of risks</t>
        </is>
      </c>
      <c r="B6" s="4" t="inlineStr">
        <is>
          <t xml:space="preserve"> </t>
        </is>
      </c>
      <c r="C6" s="4" t="inlineStr">
        <is>
          <t xml:space="preserve"> </t>
        </is>
      </c>
    </row>
    <row r="7">
      <c r="A7" s="4" t="inlineStr">
        <is>
          <t>Total (in contracts) | risk</t>
        </is>
      </c>
      <c r="B7" s="5" t="n">
        <v>212</v>
      </c>
      <c r="C7" s="5" t="n">
        <v>217</v>
      </c>
    </row>
    <row r="8">
      <c r="A8" s="3" t="inlineStr">
        <is>
          <t>Principal</t>
        </is>
      </c>
      <c r="B8" s="4" t="inlineStr">
        <is>
          <t xml:space="preserve"> </t>
        </is>
      </c>
      <c r="C8" s="4" t="inlineStr">
        <is>
          <t xml:space="preserve"> </t>
        </is>
      </c>
    </row>
    <row r="9">
      <c r="A9" s="4" t="inlineStr">
        <is>
          <t>Total</t>
        </is>
      </c>
      <c r="B9" s="6" t="n">
        <v>5468</v>
      </c>
      <c r="C9" s="6" t="n">
        <v>5383</v>
      </c>
    </row>
    <row r="10">
      <c r="A10" s="4" t="inlineStr">
        <is>
          <t>BIG | BIG 1</t>
        </is>
      </c>
      <c r="B10" s="4" t="inlineStr">
        <is>
          <t xml:space="preserve"> </t>
        </is>
      </c>
      <c r="C10" s="4" t="inlineStr">
        <is>
          <t xml:space="preserve"> </t>
        </is>
      </c>
    </row>
    <row r="11">
      <c r="A11" s="3" t="inlineStr">
        <is>
          <t>Number of risks</t>
        </is>
      </c>
      <c r="B11" s="4" t="inlineStr">
        <is>
          <t xml:space="preserve"> </t>
        </is>
      </c>
      <c r="C11" s="4" t="inlineStr">
        <is>
          <t xml:space="preserve"> </t>
        </is>
      </c>
    </row>
    <row r="12">
      <c r="A12" s="4" t="inlineStr">
        <is>
          <t>Total (in contracts) | risk</t>
        </is>
      </c>
      <c r="B12" s="5" t="n">
        <v>90</v>
      </c>
      <c r="C12" s="5" t="n">
        <v>95</v>
      </c>
    </row>
    <row r="13">
      <c r="A13" s="3" t="inlineStr">
        <is>
          <t>Principal</t>
        </is>
      </c>
      <c r="B13" s="4" t="inlineStr">
        <is>
          <t xml:space="preserve"> </t>
        </is>
      </c>
      <c r="C13" s="4" t="inlineStr">
        <is>
          <t xml:space="preserve"> </t>
        </is>
      </c>
    </row>
    <row r="14">
      <c r="A14" s="4" t="inlineStr">
        <is>
          <t>Total</t>
        </is>
      </c>
      <c r="B14" s="6" t="n">
        <v>2159</v>
      </c>
      <c r="C14" s="6" t="n">
        <v>2394</v>
      </c>
    </row>
    <row r="15">
      <c r="A15" s="4" t="inlineStr">
        <is>
          <t>BIG | BIG 2</t>
        </is>
      </c>
      <c r="B15" s="4" t="inlineStr">
        <is>
          <t xml:space="preserve"> </t>
        </is>
      </c>
      <c r="C15" s="4" t="inlineStr">
        <is>
          <t xml:space="preserve"> </t>
        </is>
      </c>
    </row>
    <row r="16">
      <c r="A16" s="3" t="inlineStr">
        <is>
          <t>Number of risks</t>
        </is>
      </c>
      <c r="B16" s="4" t="inlineStr">
        <is>
          <t xml:space="preserve"> </t>
        </is>
      </c>
      <c r="C16" s="4" t="inlineStr">
        <is>
          <t xml:space="preserve"> </t>
        </is>
      </c>
    </row>
    <row r="17">
      <c r="A17" s="4" t="inlineStr">
        <is>
          <t>Total (in contracts) | risk</t>
        </is>
      </c>
      <c r="B17" s="5" t="n">
        <v>14</v>
      </c>
      <c r="C17" s="5" t="n">
        <v>13</v>
      </c>
    </row>
    <row r="18">
      <c r="A18" s="3" t="inlineStr">
        <is>
          <t>Principal</t>
        </is>
      </c>
      <c r="B18" s="4" t="inlineStr">
        <is>
          <t xml:space="preserve"> </t>
        </is>
      </c>
      <c r="C18" s="4" t="inlineStr">
        <is>
          <t xml:space="preserve"> </t>
        </is>
      </c>
    </row>
    <row r="19">
      <c r="A19" s="4" t="inlineStr">
        <is>
          <t>Total</t>
        </is>
      </c>
      <c r="B19" s="6" t="n">
        <v>1526</v>
      </c>
      <c r="C19" s="6" t="n">
        <v>979</v>
      </c>
    </row>
    <row r="20">
      <c r="A20" s="4" t="inlineStr">
        <is>
          <t>BIG | BIG 3</t>
        </is>
      </c>
      <c r="B20" s="4" t="inlineStr">
        <is>
          <t xml:space="preserve"> </t>
        </is>
      </c>
      <c r="C20" s="4" t="inlineStr">
        <is>
          <t xml:space="preserve"> </t>
        </is>
      </c>
    </row>
    <row r="21">
      <c r="A21" s="3" t="inlineStr">
        <is>
          <t>Number of risks</t>
        </is>
      </c>
      <c r="B21" s="4" t="inlineStr">
        <is>
          <t xml:space="preserve"> </t>
        </is>
      </c>
      <c r="C21" s="4" t="inlineStr">
        <is>
          <t xml:space="preserve"> </t>
        </is>
      </c>
    </row>
    <row r="22">
      <c r="A22" s="4" t="inlineStr">
        <is>
          <t>Total (in contracts) | risk</t>
        </is>
      </c>
      <c r="B22" s="5" t="n">
        <v>108</v>
      </c>
      <c r="C22" s="5" t="n">
        <v>109</v>
      </c>
    </row>
    <row r="23">
      <c r="A23" s="3" t="inlineStr">
        <is>
          <t>Principal</t>
        </is>
      </c>
      <c r="B23" s="4" t="inlineStr">
        <is>
          <t xml:space="preserve"> </t>
        </is>
      </c>
      <c r="C23" s="4" t="inlineStr">
        <is>
          <t xml:space="preserve"> </t>
        </is>
      </c>
    </row>
    <row r="24">
      <c r="A24" s="4" t="inlineStr">
        <is>
          <t>Total</t>
        </is>
      </c>
      <c r="B24" s="6" t="n">
        <v>1783</v>
      </c>
      <c r="C24" s="6" t="n">
        <v>2010</v>
      </c>
    </row>
    <row r="25">
      <c r="A25" s="4" t="inlineStr">
        <is>
          <t>BIG | Consolidated Entity Excluding Variable Interest Entities (VIE)</t>
        </is>
      </c>
      <c r="B25" s="4" t="inlineStr">
        <is>
          <t xml:space="preserve"> </t>
        </is>
      </c>
      <c r="C25" s="4" t="inlineStr">
        <is>
          <t xml:space="preserve"> </t>
        </is>
      </c>
    </row>
    <row r="26">
      <c r="A26" s="3" t="inlineStr">
        <is>
          <t>Number of risks</t>
        </is>
      </c>
      <c r="B26" s="4" t="inlineStr">
        <is>
          <t xml:space="preserve"> </t>
        </is>
      </c>
      <c r="C26" s="4" t="inlineStr">
        <is>
          <t xml:space="preserve"> </t>
        </is>
      </c>
    </row>
    <row r="27">
      <c r="A27" s="4" t="inlineStr">
        <is>
          <t>Total (in contracts) | risk</t>
        </is>
      </c>
      <c r="B27" s="5" t="n">
        <v>212</v>
      </c>
      <c r="C27" s="5" t="n">
        <v>217</v>
      </c>
    </row>
    <row r="28">
      <c r="A28" s="3" t="inlineStr">
        <is>
          <t>Remaining weighted average contract period</t>
        </is>
      </c>
      <c r="B28" s="4" t="inlineStr">
        <is>
          <t xml:space="preserve"> </t>
        </is>
      </c>
      <c r="C28" s="4" t="inlineStr">
        <is>
          <t xml:space="preserve"> </t>
        </is>
      </c>
    </row>
    <row r="29">
      <c r="A29" s="4" t="inlineStr">
        <is>
          <t>Gross (in years)</t>
        </is>
      </c>
      <c r="B29" s="4" t="inlineStr">
        <is>
          <t>10 years 2 months 12 days</t>
        </is>
      </c>
      <c r="C29" s="4" t="inlineStr">
        <is>
          <t>9 years 10 months 24 days</t>
        </is>
      </c>
    </row>
    <row r="30">
      <c r="A30" s="4" t="inlineStr">
        <is>
          <t>Total (in years)</t>
        </is>
      </c>
      <c r="B30" s="4" t="inlineStr">
        <is>
          <t>10 years 3 months 18 days</t>
        </is>
      </c>
      <c r="C30" s="4" t="inlineStr">
        <is>
          <t>10 years</t>
        </is>
      </c>
    </row>
    <row r="31">
      <c r="A31" s="3" t="inlineStr">
        <is>
          <t>Principal</t>
        </is>
      </c>
      <c r="B31" s="4" t="inlineStr">
        <is>
          <t xml:space="preserve"> </t>
        </is>
      </c>
      <c r="C31" s="4" t="inlineStr">
        <is>
          <t xml:space="preserve"> </t>
        </is>
      </c>
    </row>
    <row r="32">
      <c r="A32" s="4" t="inlineStr">
        <is>
          <t>Gross</t>
        </is>
      </c>
      <c r="B32" s="6" t="n">
        <v>5483</v>
      </c>
      <c r="C32" s="6" t="n">
        <v>5398</v>
      </c>
    </row>
    <row r="33">
      <c r="A33" s="4" t="inlineStr">
        <is>
          <t>Total</t>
        </is>
      </c>
      <c r="B33" s="5" t="n">
        <v>5468</v>
      </c>
      <c r="C33" s="5" t="n">
        <v>5383</v>
      </c>
    </row>
    <row r="34">
      <c r="A34" s="3" t="inlineStr">
        <is>
          <t>Interest</t>
        </is>
      </c>
      <c r="B34" s="4" t="inlineStr">
        <is>
          <t xml:space="preserve"> </t>
        </is>
      </c>
      <c r="C34" s="4" t="inlineStr">
        <is>
          <t xml:space="preserve"> </t>
        </is>
      </c>
    </row>
    <row r="35">
      <c r="A35" s="4" t="inlineStr">
        <is>
          <t>Gross</t>
        </is>
      </c>
      <c r="B35" s="5" t="n">
        <v>2986</v>
      </c>
      <c r="C35" s="5" t="n">
        <v>2840</v>
      </c>
    </row>
    <row r="36">
      <c r="A36" s="4" t="inlineStr">
        <is>
          <t>Total</t>
        </is>
      </c>
      <c r="B36" s="5" t="n">
        <v>2983</v>
      </c>
      <c r="C36" s="5" t="n">
        <v>2836</v>
      </c>
    </row>
    <row r="37">
      <c r="A37" s="3" t="inlineStr">
        <is>
          <t>Total net outstanding exposure</t>
        </is>
      </c>
      <c r="B37" s="4" t="inlineStr">
        <is>
          <t xml:space="preserve"> </t>
        </is>
      </c>
      <c r="C37" s="4" t="inlineStr">
        <is>
          <t xml:space="preserve"> </t>
        </is>
      </c>
    </row>
    <row r="38">
      <c r="A38" s="4" t="inlineStr">
        <is>
          <t>Gross</t>
        </is>
      </c>
      <c r="B38" s="5" t="n">
        <v>8469</v>
      </c>
      <c r="C38" s="5" t="n">
        <v>8238</v>
      </c>
    </row>
    <row r="39">
      <c r="A39" s="4" t="inlineStr">
        <is>
          <t>Total</t>
        </is>
      </c>
      <c r="B39" s="5" t="n">
        <v>8451</v>
      </c>
      <c r="C39" s="5" t="n">
        <v>8219</v>
      </c>
    </row>
    <row r="40">
      <c r="A40" s="3" t="inlineStr">
        <is>
          <t>Expected cash outflows (inflows)</t>
        </is>
      </c>
      <c r="B40" s="4" t="inlineStr">
        <is>
          <t xml:space="preserve"> </t>
        </is>
      </c>
      <c r="C40" s="4" t="inlineStr">
        <is>
          <t xml:space="preserve"> </t>
        </is>
      </c>
    </row>
    <row r="41">
      <c r="A41" s="4" t="inlineStr">
        <is>
          <t>Gross</t>
        </is>
      </c>
      <c r="B41" s="5" t="n">
        <v>1981</v>
      </c>
      <c r="C41" s="5" t="n">
        <v>1948</v>
      </c>
    </row>
    <row r="42">
      <c r="A42" s="4" t="inlineStr">
        <is>
          <t>Total</t>
        </is>
      </c>
      <c r="B42" s="5" t="n">
        <v>1971</v>
      </c>
      <c r="C42" s="5" t="n">
        <v>1938</v>
      </c>
    </row>
    <row r="43">
      <c r="A43" s="3" t="inlineStr">
        <is>
          <t>Potential recoveries</t>
        </is>
      </c>
      <c r="B43" s="4" t="inlineStr">
        <is>
          <t xml:space="preserve"> </t>
        </is>
      </c>
      <c r="C43" s="4" t="inlineStr">
        <is>
          <t xml:space="preserve"> </t>
        </is>
      </c>
    </row>
    <row r="44">
      <c r="A44" s="4" t="inlineStr">
        <is>
          <t>Gross</t>
        </is>
      </c>
      <c r="B44" s="5" t="n">
        <v>-1852</v>
      </c>
      <c r="C44" s="5" t="n">
        <v>-1668</v>
      </c>
    </row>
    <row r="45">
      <c r="A45" s="4" t="inlineStr">
        <is>
          <t>Total</t>
        </is>
      </c>
      <c r="B45" s="5" t="n">
        <v>-1842</v>
      </c>
      <c r="C45" s="5" t="n">
        <v>-1659</v>
      </c>
    </row>
    <row r="46">
      <c r="A46" s="3" t="inlineStr">
        <is>
          <t>Subtotal</t>
        </is>
      </c>
      <c r="B46" s="4" t="inlineStr">
        <is>
          <t xml:space="preserve"> </t>
        </is>
      </c>
      <c r="C46" s="4" t="inlineStr">
        <is>
          <t xml:space="preserve"> </t>
        </is>
      </c>
    </row>
    <row r="47">
      <c r="A47" s="4" t="inlineStr">
        <is>
          <t>Gross</t>
        </is>
      </c>
      <c r="B47" s="5" t="n">
        <v>129</v>
      </c>
      <c r="C47" s="5" t="n">
        <v>280</v>
      </c>
    </row>
    <row r="48">
      <c r="A48" s="4" t="inlineStr">
        <is>
          <t>Total</t>
        </is>
      </c>
      <c r="B48" s="5" t="n">
        <v>129</v>
      </c>
      <c r="C48" s="5" t="n">
        <v>279</v>
      </c>
    </row>
    <row r="49">
      <c r="A49" s="3" t="inlineStr">
        <is>
          <t>Discount</t>
        </is>
      </c>
      <c r="B49" s="4" t="inlineStr">
        <is>
          <t xml:space="preserve"> </t>
        </is>
      </c>
      <c r="C49" s="4" t="inlineStr">
        <is>
          <t xml:space="preserve"> </t>
        </is>
      </c>
    </row>
    <row r="50">
      <c r="A50" s="4" t="inlineStr">
        <is>
          <t>Gross</t>
        </is>
      </c>
      <c r="B50" s="5" t="n">
        <v>71</v>
      </c>
      <c r="C50" s="5" t="n">
        <v>-19</v>
      </c>
    </row>
    <row r="51">
      <c r="A51" s="4" t="inlineStr">
        <is>
          <t>Total</t>
        </is>
      </c>
      <c r="B51" s="5" t="n">
        <v>71</v>
      </c>
      <c r="C51" s="5" t="n">
        <v>-19</v>
      </c>
    </row>
    <row r="52">
      <c r="A52" s="3" t="inlineStr">
        <is>
          <t>Expected losses to be paid (recovered)</t>
        </is>
      </c>
      <c r="B52" s="4" t="inlineStr">
        <is>
          <t xml:space="preserve"> </t>
        </is>
      </c>
      <c r="C52" s="4" t="inlineStr">
        <is>
          <t xml:space="preserve"> </t>
        </is>
      </c>
    </row>
    <row r="53">
      <c r="A53" s="4" t="inlineStr">
        <is>
          <t>Gross</t>
        </is>
      </c>
      <c r="B53" s="5" t="n">
        <v>200</v>
      </c>
      <c r="C53" s="5" t="n">
        <v>261</v>
      </c>
    </row>
    <row r="54">
      <c r="A54" s="4" t="inlineStr">
        <is>
          <t>Net expected loss to be paid</t>
        </is>
      </c>
      <c r="B54" s="5" t="n">
        <v>200</v>
      </c>
      <c r="C54" s="5" t="n">
        <v>260</v>
      </c>
    </row>
    <row r="55">
      <c r="A55" s="3" t="inlineStr">
        <is>
          <t>Deferred premium revenue</t>
        </is>
      </c>
      <c r="B55" s="4" t="inlineStr">
        <is>
          <t xml:space="preserve"> </t>
        </is>
      </c>
      <c r="C55" s="4" t="inlineStr">
        <is>
          <t xml:space="preserve"> </t>
        </is>
      </c>
    </row>
    <row r="56">
      <c r="A56" s="4" t="inlineStr">
        <is>
          <t>Gross</t>
        </is>
      </c>
      <c r="B56" s="5" t="n">
        <v>293</v>
      </c>
      <c r="C56" s="5" t="n">
        <v>305</v>
      </c>
    </row>
    <row r="57">
      <c r="A57" s="4" t="inlineStr">
        <is>
          <t>Total</t>
        </is>
      </c>
      <c r="B57" s="5" t="n">
        <v>293</v>
      </c>
      <c r="C57" s="5" t="n">
        <v>305</v>
      </c>
    </row>
    <row r="58">
      <c r="A58" s="3" t="inlineStr">
        <is>
          <t>Reserves (salvage)</t>
        </is>
      </c>
      <c r="B58" s="4" t="inlineStr">
        <is>
          <t xml:space="preserve"> </t>
        </is>
      </c>
      <c r="C58" s="4" t="inlineStr">
        <is>
          <t xml:space="preserve"> </t>
        </is>
      </c>
    </row>
    <row r="59">
      <c r="A59" s="4" t="inlineStr">
        <is>
          <t>Gross</t>
        </is>
      </c>
      <c r="B59" s="5" t="n">
        <v>-4</v>
      </c>
      <c r="C59" s="5" t="n">
        <v>73</v>
      </c>
    </row>
    <row r="60">
      <c r="A60" s="4" t="inlineStr">
        <is>
          <t>Total</t>
        </is>
      </c>
      <c r="B60" s="6" t="n">
        <v>-4</v>
      </c>
      <c r="C60" s="6" t="n">
        <v>72</v>
      </c>
    </row>
    <row r="61">
      <c r="A61" s="4" t="inlineStr">
        <is>
          <t>BIG | Consolidated Entity Excluding Variable Interest Entities (VIE) | BIG 1</t>
        </is>
      </c>
      <c r="B61" s="4" t="inlineStr">
        <is>
          <t xml:space="preserve"> </t>
        </is>
      </c>
      <c r="C61" s="4" t="inlineStr">
        <is>
          <t xml:space="preserve"> </t>
        </is>
      </c>
    </row>
    <row r="62">
      <c r="A62" s="3" t="inlineStr">
        <is>
          <t>Number of risks</t>
        </is>
      </c>
      <c r="B62" s="4" t="inlineStr">
        <is>
          <t xml:space="preserve"> </t>
        </is>
      </c>
      <c r="C62" s="4" t="inlineStr">
        <is>
          <t xml:space="preserve"> </t>
        </is>
      </c>
    </row>
    <row r="63">
      <c r="A63" s="4" t="inlineStr">
        <is>
          <t>Total (in contracts) | risk</t>
        </is>
      </c>
      <c r="B63" s="5" t="n">
        <v>90</v>
      </c>
      <c r="C63" s="5" t="n">
        <v>95</v>
      </c>
    </row>
    <row r="64">
      <c r="A64" s="3" t="inlineStr">
        <is>
          <t>Remaining weighted average contract period</t>
        </is>
      </c>
      <c r="B64" s="4" t="inlineStr">
        <is>
          <t xml:space="preserve"> </t>
        </is>
      </c>
      <c r="C64" s="4" t="inlineStr">
        <is>
          <t xml:space="preserve"> </t>
        </is>
      </c>
    </row>
    <row r="65">
      <c r="A65" s="4" t="inlineStr">
        <is>
          <t>Gross (in years)</t>
        </is>
      </c>
      <c r="B65" s="4" t="inlineStr">
        <is>
          <t>11 years 1 month 6 days</t>
        </is>
      </c>
      <c r="C65" s="4" t="inlineStr">
        <is>
          <t>9 years 7 months 6 days</t>
        </is>
      </c>
    </row>
    <row r="66">
      <c r="A66" s="3" t="inlineStr">
        <is>
          <t>Principal</t>
        </is>
      </c>
      <c r="B66" s="4" t="inlineStr">
        <is>
          <t xml:space="preserve"> </t>
        </is>
      </c>
      <c r="C66" s="4" t="inlineStr">
        <is>
          <t xml:space="preserve"> </t>
        </is>
      </c>
    </row>
    <row r="67">
      <c r="A67" s="4" t="inlineStr">
        <is>
          <t>Gross</t>
        </is>
      </c>
      <c r="B67" s="6" t="n">
        <v>2165</v>
      </c>
      <c r="C67" s="6" t="n">
        <v>2400</v>
      </c>
    </row>
    <row r="68">
      <c r="A68" s="3" t="inlineStr">
        <is>
          <t>Interest</t>
        </is>
      </c>
      <c r="B68" s="4" t="inlineStr">
        <is>
          <t xml:space="preserve"> </t>
        </is>
      </c>
      <c r="C68" s="4" t="inlineStr">
        <is>
          <t xml:space="preserve"> </t>
        </is>
      </c>
    </row>
    <row r="69">
      <c r="A69" s="4" t="inlineStr">
        <is>
          <t>Gross</t>
        </is>
      </c>
      <c r="B69" s="5" t="n">
        <v>1146</v>
      </c>
      <c r="C69" s="5" t="n">
        <v>1126</v>
      </c>
    </row>
    <row r="70">
      <c r="A70" s="3" t="inlineStr">
        <is>
          <t>Total net outstanding exposure</t>
        </is>
      </c>
      <c r="B70" s="4" t="inlineStr">
        <is>
          <t xml:space="preserve"> </t>
        </is>
      </c>
      <c r="C70" s="4" t="inlineStr">
        <is>
          <t xml:space="preserve"> </t>
        </is>
      </c>
    </row>
    <row r="71">
      <c r="A71" s="4" t="inlineStr">
        <is>
          <t>Gross</t>
        </is>
      </c>
      <c r="B71" s="5" t="n">
        <v>3311</v>
      </c>
      <c r="C71" s="5" t="n">
        <v>3526</v>
      </c>
    </row>
    <row r="72">
      <c r="A72" s="3" t="inlineStr">
        <is>
          <t>Expected cash outflows (inflows)</t>
        </is>
      </c>
      <c r="B72" s="4" t="inlineStr">
        <is>
          <t xml:space="preserve"> </t>
        </is>
      </c>
      <c r="C72" s="4" t="inlineStr">
        <is>
          <t xml:space="preserve"> </t>
        </is>
      </c>
    </row>
    <row r="73">
      <c r="A73" s="4" t="inlineStr">
        <is>
          <t>Gross</t>
        </is>
      </c>
      <c r="B73" s="5" t="n">
        <v>101</v>
      </c>
      <c r="C73" s="5" t="n">
        <v>176</v>
      </c>
    </row>
    <row r="74">
      <c r="A74" s="3" t="inlineStr">
        <is>
          <t>Potential recoveries</t>
        </is>
      </c>
      <c r="B74" s="4" t="inlineStr">
        <is>
          <t xml:space="preserve"> </t>
        </is>
      </c>
      <c r="C74" s="4" t="inlineStr">
        <is>
          <t xml:space="preserve"> </t>
        </is>
      </c>
    </row>
    <row r="75">
      <c r="A75" s="4" t="inlineStr">
        <is>
          <t>Gross</t>
        </is>
      </c>
      <c r="B75" s="5" t="n">
        <v>-275</v>
      </c>
      <c r="C75" s="5" t="n">
        <v>-376</v>
      </c>
    </row>
    <row r="76">
      <c r="A76" s="3" t="inlineStr">
        <is>
          <t>Subtotal</t>
        </is>
      </c>
      <c r="B76" s="4" t="inlineStr">
        <is>
          <t xml:space="preserve"> </t>
        </is>
      </c>
      <c r="C76" s="4" t="inlineStr">
        <is>
          <t xml:space="preserve"> </t>
        </is>
      </c>
    </row>
    <row r="77">
      <c r="A77" s="4" t="inlineStr">
        <is>
          <t>Gross</t>
        </is>
      </c>
      <c r="B77" s="5" t="n">
        <v>-174</v>
      </c>
      <c r="C77" s="5" t="n">
        <v>-200</v>
      </c>
    </row>
    <row r="78">
      <c r="A78" s="3" t="inlineStr">
        <is>
          <t>Discount</t>
        </is>
      </c>
      <c r="B78" s="4" t="inlineStr">
        <is>
          <t xml:space="preserve"> </t>
        </is>
      </c>
      <c r="C78" s="4" t="inlineStr">
        <is>
          <t xml:space="preserve"> </t>
        </is>
      </c>
    </row>
    <row r="79">
      <c r="A79" s="4" t="inlineStr">
        <is>
          <t>Gross</t>
        </is>
      </c>
      <c r="B79" s="5" t="n">
        <v>38</v>
      </c>
      <c r="C79" s="5" t="n">
        <v>56</v>
      </c>
    </row>
    <row r="80">
      <c r="A80" s="3" t="inlineStr">
        <is>
          <t>Expected losses to be paid (recovered)</t>
        </is>
      </c>
      <c r="B80" s="4" t="inlineStr">
        <is>
          <t xml:space="preserve"> </t>
        </is>
      </c>
      <c r="C80" s="4" t="inlineStr">
        <is>
          <t xml:space="preserve"> </t>
        </is>
      </c>
    </row>
    <row r="81">
      <c r="A81" s="4" t="inlineStr">
        <is>
          <t>Gross</t>
        </is>
      </c>
      <c r="B81" s="5" t="n">
        <v>-136</v>
      </c>
      <c r="C81" s="5" t="n">
        <v>-144</v>
      </c>
    </row>
    <row r="82">
      <c r="A82" s="3" t="inlineStr">
        <is>
          <t>Deferred premium revenue</t>
        </is>
      </c>
      <c r="B82" s="4" t="inlineStr">
        <is>
          <t xml:space="preserve"> </t>
        </is>
      </c>
      <c r="C82" s="4" t="inlineStr">
        <is>
          <t xml:space="preserve"> </t>
        </is>
      </c>
    </row>
    <row r="83">
      <c r="A83" s="4" t="inlineStr">
        <is>
          <t>Gross</t>
        </is>
      </c>
      <c r="B83" s="5" t="n">
        <v>65</v>
      </c>
      <c r="C83" s="5" t="n">
        <v>100</v>
      </c>
    </row>
    <row r="84">
      <c r="A84" s="3" t="inlineStr">
        <is>
          <t>Reserves (salvage)</t>
        </is>
      </c>
      <c r="B84" s="4" t="inlineStr">
        <is>
          <t xml:space="preserve"> </t>
        </is>
      </c>
      <c r="C84" s="4" t="inlineStr">
        <is>
          <t xml:space="preserve"> </t>
        </is>
      </c>
    </row>
    <row r="85">
      <c r="A85" s="4" t="inlineStr">
        <is>
          <t>Gross</t>
        </is>
      </c>
      <c r="B85" s="6" t="n">
        <v>-172</v>
      </c>
      <c r="C85" s="6" t="n">
        <v>-181</v>
      </c>
    </row>
    <row r="86">
      <c r="A86" s="4" t="inlineStr">
        <is>
          <t>BIG | Consolidated Entity Excluding Variable Interest Entities (VIE) | BIG 2</t>
        </is>
      </c>
      <c r="B86" s="4" t="inlineStr">
        <is>
          <t xml:space="preserve"> </t>
        </is>
      </c>
      <c r="C86" s="4" t="inlineStr">
        <is>
          <t xml:space="preserve"> </t>
        </is>
      </c>
    </row>
    <row r="87">
      <c r="A87" s="3" t="inlineStr">
        <is>
          <t>Number of risks</t>
        </is>
      </c>
      <c r="B87" s="4" t="inlineStr">
        <is>
          <t xml:space="preserve"> </t>
        </is>
      </c>
      <c r="C87" s="4" t="inlineStr">
        <is>
          <t xml:space="preserve"> </t>
        </is>
      </c>
    </row>
    <row r="88">
      <c r="A88" s="4" t="inlineStr">
        <is>
          <t>Total (in contracts) | risk</t>
        </is>
      </c>
      <c r="B88" s="5" t="n">
        <v>14</v>
      </c>
      <c r="C88" s="5" t="n">
        <v>13</v>
      </c>
    </row>
    <row r="89">
      <c r="A89" s="3" t="inlineStr">
        <is>
          <t>Remaining weighted average contract period</t>
        </is>
      </c>
      <c r="B89" s="4" t="inlineStr">
        <is>
          <t xml:space="preserve"> </t>
        </is>
      </c>
      <c r="C89" s="4" t="inlineStr">
        <is>
          <t xml:space="preserve"> </t>
        </is>
      </c>
    </row>
    <row r="90">
      <c r="A90" s="4" t="inlineStr">
        <is>
          <t>Gross (in years)</t>
        </is>
      </c>
      <c r="B90" s="4" t="inlineStr">
        <is>
          <t>13 years</t>
        </is>
      </c>
      <c r="C90" s="4" t="inlineStr">
        <is>
          <t>15 years 10 months 24 days</t>
        </is>
      </c>
    </row>
    <row r="91">
      <c r="A91" s="3" t="inlineStr">
        <is>
          <t>Principal</t>
        </is>
      </c>
      <c r="B91" s="4" t="inlineStr">
        <is>
          <t xml:space="preserve"> </t>
        </is>
      </c>
      <c r="C91" s="4" t="inlineStr">
        <is>
          <t xml:space="preserve"> </t>
        </is>
      </c>
    </row>
    <row r="92">
      <c r="A92" s="4" t="inlineStr">
        <is>
          <t>Gross</t>
        </is>
      </c>
      <c r="B92" s="6" t="n">
        <v>1526</v>
      </c>
      <c r="C92" s="6" t="n">
        <v>979</v>
      </c>
    </row>
    <row r="93">
      <c r="A93" s="3" t="inlineStr">
        <is>
          <t>Interest</t>
        </is>
      </c>
      <c r="B93" s="4" t="inlineStr">
        <is>
          <t xml:space="preserve"> </t>
        </is>
      </c>
      <c r="C93" s="4" t="inlineStr">
        <is>
          <t xml:space="preserve"> </t>
        </is>
      </c>
    </row>
    <row r="94">
      <c r="A94" s="4" t="inlineStr">
        <is>
          <t>Gross</t>
        </is>
      </c>
      <c r="B94" s="5" t="n">
        <v>1201</v>
      </c>
      <c r="C94" s="5" t="n">
        <v>896</v>
      </c>
    </row>
    <row r="95">
      <c r="A95" s="3" t="inlineStr">
        <is>
          <t>Total net outstanding exposure</t>
        </is>
      </c>
      <c r="B95" s="4" t="inlineStr">
        <is>
          <t xml:space="preserve"> </t>
        </is>
      </c>
      <c r="C95" s="4" t="inlineStr">
        <is>
          <t xml:space="preserve"> </t>
        </is>
      </c>
    </row>
    <row r="96">
      <c r="A96" s="4" t="inlineStr">
        <is>
          <t>Gross</t>
        </is>
      </c>
      <c r="B96" s="5" t="n">
        <v>2727</v>
      </c>
      <c r="C96" s="5" t="n">
        <v>1875</v>
      </c>
    </row>
    <row r="97">
      <c r="A97" s="3" t="inlineStr">
        <is>
          <t>Expected cash outflows (inflows)</t>
        </is>
      </c>
      <c r="B97" s="4" t="inlineStr">
        <is>
          <t xml:space="preserve"> </t>
        </is>
      </c>
      <c r="C97" s="4" t="inlineStr">
        <is>
          <t xml:space="preserve"> </t>
        </is>
      </c>
    </row>
    <row r="98">
      <c r="A98" s="4" t="inlineStr">
        <is>
          <t>Gross</t>
        </is>
      </c>
      <c r="B98" s="5" t="n">
        <v>410</v>
      </c>
      <c r="C98" s="5" t="n">
        <v>187</v>
      </c>
    </row>
    <row r="99">
      <c r="A99" s="3" t="inlineStr">
        <is>
          <t>Potential recoveries</t>
        </is>
      </c>
      <c r="B99" s="4" t="inlineStr">
        <is>
          <t xml:space="preserve"> </t>
        </is>
      </c>
      <c r="C99" s="4" t="inlineStr">
        <is>
          <t xml:space="preserve"> </t>
        </is>
      </c>
    </row>
    <row r="100">
      <c r="A100" s="4" t="inlineStr">
        <is>
          <t>Gross</t>
        </is>
      </c>
      <c r="B100" s="5" t="n">
        <v>-336</v>
      </c>
      <c r="C100" s="5" t="n">
        <v>-78</v>
      </c>
    </row>
    <row r="101">
      <c r="A101" s="3" t="inlineStr">
        <is>
          <t>Subtotal</t>
        </is>
      </c>
      <c r="B101" s="4" t="inlineStr">
        <is>
          <t xml:space="preserve"> </t>
        </is>
      </c>
      <c r="C101" s="4" t="inlineStr">
        <is>
          <t xml:space="preserve"> </t>
        </is>
      </c>
    </row>
    <row r="102">
      <c r="A102" s="4" t="inlineStr">
        <is>
          <t>Gross</t>
        </is>
      </c>
      <c r="B102" s="5" t="n">
        <v>74</v>
      </c>
      <c r="C102" s="5" t="n">
        <v>109</v>
      </c>
    </row>
    <row r="103">
      <c r="A103" s="3" t="inlineStr">
        <is>
          <t>Discount</t>
        </is>
      </c>
      <c r="B103" s="4" t="inlineStr">
        <is>
          <t xml:space="preserve"> </t>
        </is>
      </c>
      <c r="C103" s="4" t="inlineStr">
        <is>
          <t xml:space="preserve"> </t>
        </is>
      </c>
    </row>
    <row r="104">
      <c r="A104" s="4" t="inlineStr">
        <is>
          <t>Gross</t>
        </is>
      </c>
      <c r="B104" s="5" t="n">
        <v>42</v>
      </c>
      <c r="C104" s="5" t="n">
        <v>-22</v>
      </c>
    </row>
    <row r="105">
      <c r="A105" s="3" t="inlineStr">
        <is>
          <t>Expected losses to be paid (recovered)</t>
        </is>
      </c>
      <c r="B105" s="4" t="inlineStr">
        <is>
          <t xml:space="preserve"> </t>
        </is>
      </c>
      <c r="C105" s="4" t="inlineStr">
        <is>
          <t xml:space="preserve"> </t>
        </is>
      </c>
    </row>
    <row r="106">
      <c r="A106" s="4" t="inlineStr">
        <is>
          <t>Gross</t>
        </is>
      </c>
      <c r="B106" s="5" t="n">
        <v>116</v>
      </c>
      <c r="C106" s="5" t="n">
        <v>87</v>
      </c>
    </row>
    <row r="107">
      <c r="A107" s="3" t="inlineStr">
        <is>
          <t>Deferred premium revenue</t>
        </is>
      </c>
      <c r="B107" s="4" t="inlineStr">
        <is>
          <t xml:space="preserve"> </t>
        </is>
      </c>
      <c r="C107" s="4" t="inlineStr">
        <is>
          <t xml:space="preserve"> </t>
        </is>
      </c>
    </row>
    <row r="108">
      <c r="A108" s="4" t="inlineStr">
        <is>
          <t>Gross</t>
        </is>
      </c>
      <c r="B108" s="5" t="n">
        <v>98</v>
      </c>
      <c r="C108" s="5" t="n">
        <v>63</v>
      </c>
    </row>
    <row r="109">
      <c r="A109" s="3" t="inlineStr">
        <is>
          <t>Reserves (salvage)</t>
        </is>
      </c>
      <c r="B109" s="4" t="inlineStr">
        <is>
          <t xml:space="preserve"> </t>
        </is>
      </c>
      <c r="C109" s="4" t="inlineStr">
        <is>
          <t xml:space="preserve"> </t>
        </is>
      </c>
    </row>
    <row r="110">
      <c r="A110" s="4" t="inlineStr">
        <is>
          <t>Gross</t>
        </is>
      </c>
      <c r="B110" s="6" t="n">
        <v>48</v>
      </c>
      <c r="C110" s="6" t="n">
        <v>45</v>
      </c>
    </row>
    <row r="111">
      <c r="A111" s="4" t="inlineStr">
        <is>
          <t>BIG | Consolidated Entity Excluding Variable Interest Entities (VIE) | BIG 3</t>
        </is>
      </c>
      <c r="B111" s="4" t="inlineStr">
        <is>
          <t xml:space="preserve"> </t>
        </is>
      </c>
      <c r="C111" s="4" t="inlineStr">
        <is>
          <t xml:space="preserve"> </t>
        </is>
      </c>
    </row>
    <row r="112">
      <c r="A112" s="3" t="inlineStr">
        <is>
          <t>Number of risks</t>
        </is>
      </c>
      <c r="B112" s="4" t="inlineStr">
        <is>
          <t xml:space="preserve"> </t>
        </is>
      </c>
      <c r="C112" s="4" t="inlineStr">
        <is>
          <t xml:space="preserve"> </t>
        </is>
      </c>
    </row>
    <row r="113">
      <c r="A113" s="4" t="inlineStr">
        <is>
          <t>Total (in contracts) | risk</t>
        </is>
      </c>
      <c r="B113" s="5" t="n">
        <v>108</v>
      </c>
      <c r="C113" s="5" t="n">
        <v>109</v>
      </c>
    </row>
    <row r="114">
      <c r="A114" s="3" t="inlineStr">
        <is>
          <t>Remaining weighted average contract period</t>
        </is>
      </c>
      <c r="B114" s="4" t="inlineStr">
        <is>
          <t xml:space="preserve"> </t>
        </is>
      </c>
      <c r="C114" s="4" t="inlineStr">
        <is>
          <t xml:space="preserve"> </t>
        </is>
      </c>
    </row>
    <row r="115">
      <c r="A115" s="4" t="inlineStr">
        <is>
          <t>Gross (in years)</t>
        </is>
      </c>
      <c r="B115" s="4" t="inlineStr">
        <is>
          <t>6 years 8 months 12 days</t>
        </is>
      </c>
      <c r="C115" s="4" t="inlineStr">
        <is>
          <t>7 years 6 months</t>
        </is>
      </c>
    </row>
    <row r="116">
      <c r="A116" s="3" t="inlineStr">
        <is>
          <t>Principal</t>
        </is>
      </c>
      <c r="B116" s="4" t="inlineStr">
        <is>
          <t xml:space="preserve"> </t>
        </is>
      </c>
      <c r="C116" s="4" t="inlineStr">
        <is>
          <t xml:space="preserve"> </t>
        </is>
      </c>
    </row>
    <row r="117">
      <c r="A117" s="4" t="inlineStr">
        <is>
          <t>Gross</t>
        </is>
      </c>
      <c r="B117" s="6" t="n">
        <v>1792</v>
      </c>
      <c r="C117" s="6" t="n">
        <v>2019</v>
      </c>
    </row>
    <row r="118">
      <c r="A118" s="3" t="inlineStr">
        <is>
          <t>Interest</t>
        </is>
      </c>
      <c r="B118" s="4" t="inlineStr">
        <is>
          <t xml:space="preserve"> </t>
        </is>
      </c>
      <c r="C118" s="4" t="inlineStr">
        <is>
          <t xml:space="preserve"> </t>
        </is>
      </c>
    </row>
    <row r="119">
      <c r="A119" s="4" t="inlineStr">
        <is>
          <t>Gross</t>
        </is>
      </c>
      <c r="B119" s="5" t="n">
        <v>639</v>
      </c>
      <c r="C119" s="5" t="n">
        <v>818</v>
      </c>
    </row>
    <row r="120">
      <c r="A120" s="3" t="inlineStr">
        <is>
          <t>Total net outstanding exposure</t>
        </is>
      </c>
      <c r="B120" s="4" t="inlineStr">
        <is>
          <t xml:space="preserve"> </t>
        </is>
      </c>
      <c r="C120" s="4" t="inlineStr">
        <is>
          <t xml:space="preserve"> </t>
        </is>
      </c>
    </row>
    <row r="121">
      <c r="A121" s="4" t="inlineStr">
        <is>
          <t>Gross</t>
        </is>
      </c>
      <c r="B121" s="5" t="n">
        <v>2431</v>
      </c>
      <c r="C121" s="5" t="n">
        <v>2837</v>
      </c>
    </row>
    <row r="122">
      <c r="A122" s="3" t="inlineStr">
        <is>
          <t>Expected cash outflows (inflows)</t>
        </is>
      </c>
      <c r="B122" s="4" t="inlineStr">
        <is>
          <t xml:space="preserve"> </t>
        </is>
      </c>
      <c r="C122" s="4" t="inlineStr">
        <is>
          <t xml:space="preserve"> </t>
        </is>
      </c>
    </row>
    <row r="123">
      <c r="A123" s="4" t="inlineStr">
        <is>
          <t>Gross</t>
        </is>
      </c>
      <c r="B123" s="5" t="n">
        <v>1470</v>
      </c>
      <c r="C123" s="5" t="n">
        <v>1585</v>
      </c>
    </row>
    <row r="124">
      <c r="A124" s="3" t="inlineStr">
        <is>
          <t>Potential recoveries</t>
        </is>
      </c>
      <c r="B124" s="4" t="inlineStr">
        <is>
          <t xml:space="preserve"> </t>
        </is>
      </c>
      <c r="C124" s="4" t="inlineStr">
        <is>
          <t xml:space="preserve"> </t>
        </is>
      </c>
    </row>
    <row r="125">
      <c r="A125" s="4" t="inlineStr">
        <is>
          <t>Gross</t>
        </is>
      </c>
      <c r="B125" s="5" t="n">
        <v>-1241</v>
      </c>
      <c r="C125" s="5" t="n">
        <v>-1214</v>
      </c>
    </row>
    <row r="126">
      <c r="A126" s="3" t="inlineStr">
        <is>
          <t>Subtotal</t>
        </is>
      </c>
      <c r="B126" s="4" t="inlineStr">
        <is>
          <t xml:space="preserve"> </t>
        </is>
      </c>
      <c r="C126" s="4" t="inlineStr">
        <is>
          <t xml:space="preserve"> </t>
        </is>
      </c>
    </row>
    <row r="127">
      <c r="A127" s="4" t="inlineStr">
        <is>
          <t>Gross</t>
        </is>
      </c>
      <c r="B127" s="5" t="n">
        <v>229</v>
      </c>
      <c r="C127" s="5" t="n">
        <v>371</v>
      </c>
    </row>
    <row r="128">
      <c r="A128" s="3" t="inlineStr">
        <is>
          <t>Discount</t>
        </is>
      </c>
      <c r="B128" s="4" t="inlineStr">
        <is>
          <t xml:space="preserve"> </t>
        </is>
      </c>
      <c r="C128" s="4" t="inlineStr">
        <is>
          <t xml:space="preserve"> </t>
        </is>
      </c>
    </row>
    <row r="129">
      <c r="A129" s="4" t="inlineStr">
        <is>
          <t>Gross</t>
        </is>
      </c>
      <c r="B129" s="5" t="n">
        <v>-9</v>
      </c>
      <c r="C129" s="5" t="n">
        <v>-53</v>
      </c>
    </row>
    <row r="130">
      <c r="A130" s="3" t="inlineStr">
        <is>
          <t>Expected losses to be paid (recovered)</t>
        </is>
      </c>
      <c r="B130" s="4" t="inlineStr">
        <is>
          <t xml:space="preserve"> </t>
        </is>
      </c>
      <c r="C130" s="4" t="inlineStr">
        <is>
          <t xml:space="preserve"> </t>
        </is>
      </c>
    </row>
    <row r="131">
      <c r="A131" s="4" t="inlineStr">
        <is>
          <t>Gross</t>
        </is>
      </c>
      <c r="B131" s="5" t="n">
        <v>220</v>
      </c>
      <c r="C131" s="5" t="n">
        <v>318</v>
      </c>
    </row>
    <row r="132">
      <c r="A132" s="3" t="inlineStr">
        <is>
          <t>Deferred premium revenue</t>
        </is>
      </c>
      <c r="B132" s="4" t="inlineStr">
        <is>
          <t xml:space="preserve"> </t>
        </is>
      </c>
      <c r="C132" s="4" t="inlineStr">
        <is>
          <t xml:space="preserve"> </t>
        </is>
      </c>
    </row>
    <row r="133">
      <c r="A133" s="4" t="inlineStr">
        <is>
          <t>Gross</t>
        </is>
      </c>
      <c r="B133" s="5" t="n">
        <v>130</v>
      </c>
      <c r="C133" s="5" t="n">
        <v>142</v>
      </c>
    </row>
    <row r="134">
      <c r="A134" s="3" t="inlineStr">
        <is>
          <t>Reserves (salvage)</t>
        </is>
      </c>
      <c r="B134" s="4" t="inlineStr">
        <is>
          <t xml:space="preserve"> </t>
        </is>
      </c>
      <c r="C134" s="4" t="inlineStr">
        <is>
          <t xml:space="preserve"> </t>
        </is>
      </c>
    </row>
    <row r="135">
      <c r="A135" s="4" t="inlineStr">
        <is>
          <t>Gross</t>
        </is>
      </c>
      <c r="B135" s="6" t="n">
        <v>120</v>
      </c>
      <c r="C135" s="6" t="n">
        <v>2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tracts Accounted for as Credit Derivatives - Credit Derivatives Subordination and Ratings (Details) - USD ($) $ in Millions</t>
        </is>
      </c>
      <c r="B1" s="2" t="inlineStr">
        <is>
          <t>6 Months Ended</t>
        </is>
      </c>
      <c r="C1" s="2" t="inlineStr">
        <is>
          <t>12 Months Ended</t>
        </is>
      </c>
    </row>
    <row r="2">
      <c r="B2" s="2" t="inlineStr">
        <is>
          <t>Jun. 30, 2024</t>
        </is>
      </c>
      <c r="C2" s="2" t="inlineStr">
        <is>
          <t>Dec. 31, 2023</t>
        </is>
      </c>
    </row>
    <row r="3">
      <c r="A3" s="3" t="inlineStr">
        <is>
          <t>Credit Derivatives</t>
        </is>
      </c>
      <c r="B3" s="4" t="inlineStr">
        <is>
          <t xml:space="preserve"> </t>
        </is>
      </c>
      <c r="C3" s="4" t="inlineStr">
        <is>
          <t xml:space="preserve"> </t>
        </is>
      </c>
    </row>
    <row r="4">
      <c r="A4" s="4" t="inlineStr">
        <is>
          <t>Estimated remaining weighted average life of credit derivatives (in years)</t>
        </is>
      </c>
      <c r="B4" s="4" t="inlineStr">
        <is>
          <t>10 years 1 month 6 days</t>
        </is>
      </c>
      <c r="C4" s="4" t="inlineStr">
        <is>
          <t>11 years 1 month 6 days</t>
        </is>
      </c>
    </row>
    <row r="5">
      <c r="A5" s="3" t="inlineStr">
        <is>
          <t>Net Par Outstanding on Credit Derivatives</t>
        </is>
      </c>
      <c r="B5" s="4" t="inlineStr">
        <is>
          <t xml:space="preserve"> </t>
        </is>
      </c>
      <c r="C5" s="4" t="inlineStr">
        <is>
          <t xml:space="preserve"> </t>
        </is>
      </c>
    </row>
    <row r="6">
      <c r="A6" s="4" t="inlineStr">
        <is>
          <t>Net Par Outstanding</t>
        </is>
      </c>
      <c r="B6" s="6" t="n">
        <v>3638</v>
      </c>
      <c r="C6" s="6" t="n">
        <v>3608</v>
      </c>
    </row>
    <row r="7">
      <c r="A7" s="4" t="inlineStr">
        <is>
          <t>Net Fair Value Asset (Liability)</t>
        </is>
      </c>
      <c r="B7" s="5" t="n">
        <v>-34</v>
      </c>
      <c r="C7" s="5" t="n">
        <v>-50</v>
      </c>
    </row>
    <row r="8">
      <c r="A8" s="4" t="inlineStr">
        <is>
          <t>Expected loss to be recovered</t>
        </is>
      </c>
      <c r="B8" s="5" t="n">
        <v>2</v>
      </c>
      <c r="C8" s="5" t="n">
        <v>2</v>
      </c>
    </row>
    <row r="9">
      <c r="A9" s="4" t="inlineStr">
        <is>
          <t>Public finance | United States</t>
        </is>
      </c>
      <c r="B9" s="4" t="inlineStr">
        <is>
          <t xml:space="preserve"> </t>
        </is>
      </c>
      <c r="C9" s="4" t="inlineStr">
        <is>
          <t xml:space="preserve"> </t>
        </is>
      </c>
    </row>
    <row r="10">
      <c r="A10" s="3" t="inlineStr">
        <is>
          <t>Net Par Outstanding on Credit Derivatives</t>
        </is>
      </c>
      <c r="B10" s="4" t="inlineStr">
        <is>
          <t xml:space="preserve"> </t>
        </is>
      </c>
      <c r="C10" s="4" t="inlineStr">
        <is>
          <t xml:space="preserve"> </t>
        </is>
      </c>
    </row>
    <row r="11">
      <c r="A11" s="4" t="inlineStr">
        <is>
          <t>Net Par Outstanding</t>
        </is>
      </c>
      <c r="B11" s="5" t="n">
        <v>1068</v>
      </c>
      <c r="C11" s="5" t="n">
        <v>1149</v>
      </c>
    </row>
    <row r="12">
      <c r="A12" s="4" t="inlineStr">
        <is>
          <t>Net Fair Value Asset (Liability)</t>
        </is>
      </c>
      <c r="B12" s="5" t="n">
        <v>-13</v>
      </c>
      <c r="C12" s="5" t="n">
        <v>-15</v>
      </c>
    </row>
    <row r="13">
      <c r="A13" s="4" t="inlineStr">
        <is>
          <t>Public finance | Non United States</t>
        </is>
      </c>
      <c r="B13" s="4" t="inlineStr">
        <is>
          <t xml:space="preserve"> </t>
        </is>
      </c>
      <c r="C13" s="4" t="inlineStr">
        <is>
          <t xml:space="preserve"> </t>
        </is>
      </c>
    </row>
    <row r="14">
      <c r="A14" s="3" t="inlineStr">
        <is>
          <t>Net Par Outstanding on Credit Derivatives</t>
        </is>
      </c>
      <c r="B14" s="4" t="inlineStr">
        <is>
          <t xml:space="preserve"> </t>
        </is>
      </c>
      <c r="C14" s="4" t="inlineStr">
        <is>
          <t xml:space="preserve"> </t>
        </is>
      </c>
    </row>
    <row r="15">
      <c r="A15" s="4" t="inlineStr">
        <is>
          <t>Net Par Outstanding</t>
        </is>
      </c>
      <c r="B15" s="5" t="n">
        <v>1488</v>
      </c>
      <c r="C15" s="5" t="n">
        <v>1522</v>
      </c>
    </row>
    <row r="16">
      <c r="A16" s="4" t="inlineStr">
        <is>
          <t>Net Fair Value Asset (Liability)</t>
        </is>
      </c>
      <c r="B16" s="5" t="n">
        <v>-17</v>
      </c>
      <c r="C16" s="5" t="n">
        <v>-20</v>
      </c>
    </row>
    <row r="17">
      <c r="A17" s="4" t="inlineStr">
        <is>
          <t>Structured finance | United States</t>
        </is>
      </c>
      <c r="B17" s="4" t="inlineStr">
        <is>
          <t xml:space="preserve"> </t>
        </is>
      </c>
      <c r="C17" s="4" t="inlineStr">
        <is>
          <t xml:space="preserve"> </t>
        </is>
      </c>
    </row>
    <row r="18">
      <c r="A18" s="3" t="inlineStr">
        <is>
          <t>Net Par Outstanding on Credit Derivatives</t>
        </is>
      </c>
      <c r="B18" s="4" t="inlineStr">
        <is>
          <t xml:space="preserve"> </t>
        </is>
      </c>
      <c r="C18" s="4" t="inlineStr">
        <is>
          <t xml:space="preserve"> </t>
        </is>
      </c>
    </row>
    <row r="19">
      <c r="A19" s="4" t="inlineStr">
        <is>
          <t>Net Par Outstanding</t>
        </is>
      </c>
      <c r="B19" s="5" t="n">
        <v>160</v>
      </c>
      <c r="C19" s="5" t="n">
        <v>322</v>
      </c>
    </row>
    <row r="20">
      <c r="A20" s="4" t="inlineStr">
        <is>
          <t>Net Fair Value Asset (Liability)</t>
        </is>
      </c>
      <c r="B20" s="5" t="n">
        <v>-3</v>
      </c>
      <c r="C20" s="5" t="n">
        <v>-13</v>
      </c>
    </row>
    <row r="21">
      <c r="A21" s="4" t="inlineStr">
        <is>
          <t>Structured finance | Non United States</t>
        </is>
      </c>
      <c r="B21" s="4" t="inlineStr">
        <is>
          <t xml:space="preserve"> </t>
        </is>
      </c>
      <c r="C21" s="4" t="inlineStr">
        <is>
          <t xml:space="preserve"> </t>
        </is>
      </c>
    </row>
    <row r="22">
      <c r="A22" s="3" t="inlineStr">
        <is>
          <t>Net Par Outstanding on Credit Derivatives</t>
        </is>
      </c>
      <c r="B22" s="4" t="inlineStr">
        <is>
          <t xml:space="preserve"> </t>
        </is>
      </c>
      <c r="C22" s="4" t="inlineStr">
        <is>
          <t xml:space="preserve"> </t>
        </is>
      </c>
    </row>
    <row r="23">
      <c r="A23" s="4" t="inlineStr">
        <is>
          <t>Net Par Outstanding</t>
        </is>
      </c>
      <c r="B23" s="5" t="n">
        <v>922</v>
      </c>
      <c r="C23" s="5" t="n">
        <v>615</v>
      </c>
    </row>
    <row r="24">
      <c r="A24" s="4" t="inlineStr">
        <is>
          <t>Net Fair Value Asset (Liability)</t>
        </is>
      </c>
      <c r="B24" s="6" t="n">
        <v>-1</v>
      </c>
      <c r="C24"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Accounted for as Credit Derivatives - Net Change in Fair Value of Credit Derivatives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alized gains (losses) and other settlements</t>
        </is>
      </c>
      <c r="B4" s="6" t="n">
        <v>1</v>
      </c>
      <c r="C4" s="6" t="n">
        <v>0</v>
      </c>
      <c r="D4" s="6" t="n">
        <v>0</v>
      </c>
      <c r="E4" s="6" t="n">
        <v>1</v>
      </c>
    </row>
    <row r="5">
      <c r="A5" s="4" t="inlineStr">
        <is>
          <t>Net unrealized gains (losses)</t>
        </is>
      </c>
      <c r="B5" s="5" t="n">
        <v>5</v>
      </c>
      <c r="C5" s="5" t="n">
        <v>91</v>
      </c>
      <c r="D5" s="5" t="n">
        <v>16</v>
      </c>
      <c r="E5" s="5" t="n">
        <v>105</v>
      </c>
    </row>
    <row r="6">
      <c r="A6" s="4" t="inlineStr">
        <is>
          <t>Fair value gains (losses) on credit derivatives</t>
        </is>
      </c>
      <c r="B6" s="6" t="n">
        <v>6</v>
      </c>
      <c r="C6" s="6" t="n">
        <v>91</v>
      </c>
      <c r="D6" s="6" t="n">
        <v>16</v>
      </c>
      <c r="E6" s="6" t="n">
        <v>10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Credit Derivatives - CDS Spread and Components of Credit Derivative Assets (Liabilities) (Details) - USD ($) $ in Millions</t>
        </is>
      </c>
      <c r="B1" s="2" t="inlineStr">
        <is>
          <t>Jun. 30, 2024</t>
        </is>
      </c>
      <c r="C1" s="2" t="inlineStr">
        <is>
          <t>Dec. 31, 2023</t>
        </is>
      </c>
      <c r="D1" s="2" t="inlineStr">
        <is>
          <t>Jun. 30, 2023</t>
        </is>
      </c>
      <c r="E1" s="2" t="inlineStr">
        <is>
          <t>Dec. 31, 2022</t>
        </is>
      </c>
    </row>
    <row r="2">
      <c r="A2" s="3" t="inlineStr">
        <is>
          <t>Credit Derivatives</t>
        </is>
      </c>
      <c r="B2" s="4" t="inlineStr">
        <is>
          <t xml:space="preserve"> </t>
        </is>
      </c>
      <c r="C2" s="4" t="inlineStr">
        <is>
          <t xml:space="preserve"> </t>
        </is>
      </c>
      <c r="D2" s="4" t="inlineStr">
        <is>
          <t xml:space="preserve"> </t>
        </is>
      </c>
      <c r="E2" s="4" t="inlineStr">
        <is>
          <t xml:space="preserve"> </t>
        </is>
      </c>
    </row>
    <row r="3">
      <c r="A3" s="4" t="inlineStr">
        <is>
          <t>Fair value of credit derivatives before effect of AG credit spread</t>
        </is>
      </c>
      <c r="B3" s="6" t="n">
        <v>-57</v>
      </c>
      <c r="C3" s="6" t="n">
        <v>-76</v>
      </c>
      <c r="D3" s="4" t="inlineStr">
        <is>
          <t xml:space="preserve"> </t>
        </is>
      </c>
      <c r="E3" s="4" t="inlineStr">
        <is>
          <t xml:space="preserve"> </t>
        </is>
      </c>
    </row>
    <row r="4">
      <c r="A4" s="4" t="inlineStr">
        <is>
          <t>Plus: Effect of AG credit spread</t>
        </is>
      </c>
      <c r="B4" s="5" t="n">
        <v>23</v>
      </c>
      <c r="C4" s="5" t="n">
        <v>26</v>
      </c>
      <c r="D4" s="4" t="inlineStr">
        <is>
          <t xml:space="preserve"> </t>
        </is>
      </c>
      <c r="E4" s="4" t="inlineStr">
        <is>
          <t xml:space="preserve"> </t>
        </is>
      </c>
    </row>
    <row r="5">
      <c r="A5" s="4" t="inlineStr">
        <is>
          <t>Net fair value of credit derivatives</t>
        </is>
      </c>
      <c r="B5" s="6" t="n">
        <v>-34</v>
      </c>
      <c r="C5" s="6" t="n">
        <v>-50</v>
      </c>
      <c r="D5" s="4" t="inlineStr">
        <is>
          <t xml:space="preserve"> </t>
        </is>
      </c>
      <c r="E5" s="4" t="inlineStr">
        <is>
          <t xml:space="preserve"> </t>
        </is>
      </c>
    </row>
    <row r="6">
      <c r="A6" s="4" t="inlineStr">
        <is>
          <t>Five-year CDS spread | AGC</t>
        </is>
      </c>
      <c r="B6" s="4" t="inlineStr">
        <is>
          <t xml:space="preserve"> </t>
        </is>
      </c>
      <c r="C6" s="4" t="inlineStr">
        <is>
          <t xml:space="preserve"> </t>
        </is>
      </c>
      <c r="D6" s="4" t="inlineStr">
        <is>
          <t xml:space="preserve"> </t>
        </is>
      </c>
      <c r="E6" s="4" t="inlineStr">
        <is>
          <t xml:space="preserve"> </t>
        </is>
      </c>
    </row>
    <row r="7">
      <c r="A7" s="3" t="inlineStr">
        <is>
          <t>Credit Derivatives</t>
        </is>
      </c>
      <c r="B7" s="4" t="inlineStr">
        <is>
          <t xml:space="preserve"> </t>
        </is>
      </c>
      <c r="C7" s="4" t="inlineStr">
        <is>
          <t xml:space="preserve"> </t>
        </is>
      </c>
      <c r="D7" s="4" t="inlineStr">
        <is>
          <t xml:space="preserve"> </t>
        </is>
      </c>
      <c r="E7" s="4" t="inlineStr">
        <is>
          <t xml:space="preserve"> </t>
        </is>
      </c>
    </row>
    <row r="8">
      <c r="A8" s="4" t="inlineStr">
        <is>
          <t>Quoted price of CDS contract (as a percent)</t>
        </is>
      </c>
      <c r="B8" s="9" t="n">
        <v>0.0067</v>
      </c>
      <c r="C8" s="9" t="n">
        <v>0.0066</v>
      </c>
      <c r="D8" s="9" t="n">
        <v>0.009900000000000001</v>
      </c>
      <c r="E8" s="9" t="n">
        <v>0.0063</v>
      </c>
    </row>
    <row r="9">
      <c r="A9" s="4" t="inlineStr">
        <is>
          <t>One-year CDS spread | AGC</t>
        </is>
      </c>
      <c r="B9" s="4" t="inlineStr">
        <is>
          <t xml:space="preserve"> </t>
        </is>
      </c>
      <c r="C9" s="4" t="inlineStr">
        <is>
          <t xml:space="preserve"> </t>
        </is>
      </c>
      <c r="D9" s="4" t="inlineStr">
        <is>
          <t xml:space="preserve"> </t>
        </is>
      </c>
      <c r="E9" s="4" t="inlineStr">
        <is>
          <t xml:space="preserve"> </t>
        </is>
      </c>
    </row>
    <row r="10">
      <c r="A10" s="3" t="inlineStr">
        <is>
          <t>Credit Derivatives</t>
        </is>
      </c>
      <c r="B10" s="4" t="inlineStr">
        <is>
          <t xml:space="preserve"> </t>
        </is>
      </c>
      <c r="C10" s="4" t="inlineStr">
        <is>
          <t xml:space="preserve"> </t>
        </is>
      </c>
      <c r="D10" s="4" t="inlineStr">
        <is>
          <t xml:space="preserve"> </t>
        </is>
      </c>
      <c r="E10" s="4" t="inlineStr">
        <is>
          <t xml:space="preserve"> </t>
        </is>
      </c>
    </row>
    <row r="11">
      <c r="A11" s="4" t="inlineStr">
        <is>
          <t>Quoted price of CDS contract (as a percent)</t>
        </is>
      </c>
      <c r="B11" s="9" t="n">
        <v>0.0022</v>
      </c>
      <c r="C11" s="9" t="n">
        <v>0.0023</v>
      </c>
      <c r="D11" s="9" t="n">
        <v>0.0039</v>
      </c>
      <c r="E11" s="9" t="n">
        <v>0.00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1" customWidth="1" min="2" max="2"/>
    <col width="22" customWidth="1" min="3" max="3"/>
    <col width="44" customWidth="1" min="4" max="4"/>
    <col width="22" customWidth="1" min="5" max="5"/>
    <col width="31" customWidth="1" min="6" max="6"/>
  </cols>
  <sheetData>
    <row r="1">
      <c r="A1" s="1" t="inlineStr">
        <is>
          <t>Investments - Additional Information (Details) $ in Millions</t>
        </is>
      </c>
      <c r="B1" s="2" t="inlineStr">
        <is>
          <t>3 Months Ended</t>
        </is>
      </c>
      <c r="D1" s="2" t="inlineStr">
        <is>
          <t>6 Months Ended</t>
        </is>
      </c>
    </row>
    <row r="2">
      <c r="B2" s="2" t="inlineStr">
        <is>
          <t>Jun. 30, 2024 USD ($) security</t>
        </is>
      </c>
      <c r="C2" s="2" t="inlineStr">
        <is>
          <t>Jun. 30, 2023 USD ($)</t>
        </is>
      </c>
      <c r="D2" s="2" t="inlineStr">
        <is>
          <t>Jun. 30, 2024 USD ($) security manager fund</t>
        </is>
      </c>
      <c r="E2" s="2" t="inlineStr">
        <is>
          <t>Jun. 30, 2023 USD ($)</t>
        </is>
      </c>
      <c r="F2" s="2" t="inlineStr">
        <is>
          <t>Dec. 31, 2023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utside managers managing investment portfolio | manager</t>
        </is>
      </c>
      <c r="B4" s="4" t="inlineStr">
        <is>
          <t xml:space="preserve"> </t>
        </is>
      </c>
      <c r="C4" s="4" t="inlineStr">
        <is>
          <t xml:space="preserve"> </t>
        </is>
      </c>
      <c r="D4" s="5" t="n">
        <v>3</v>
      </c>
      <c r="E4" s="4" t="inlineStr">
        <is>
          <t xml:space="preserve"> </t>
        </is>
      </c>
      <c r="F4" s="4" t="inlineStr">
        <is>
          <t xml:space="preserve"> </t>
        </is>
      </c>
    </row>
    <row r="5">
      <c r="A5" s="4" t="inlineStr">
        <is>
          <t>Funds accounted for as CIVs | fund</t>
        </is>
      </c>
      <c r="B5" s="4" t="inlineStr">
        <is>
          <t xml:space="preserve"> </t>
        </is>
      </c>
      <c r="C5" s="4" t="inlineStr">
        <is>
          <t xml:space="preserve"> </t>
        </is>
      </c>
      <c r="D5" s="5" t="n">
        <v>3</v>
      </c>
      <c r="E5" s="4" t="inlineStr">
        <is>
          <t xml:space="preserve"> </t>
        </is>
      </c>
      <c r="F5" s="4" t="inlineStr">
        <is>
          <t xml:space="preserve"> </t>
        </is>
      </c>
    </row>
    <row r="6">
      <c r="A6" s="4" t="inlineStr">
        <is>
          <t>Accrued investment income</t>
        </is>
      </c>
      <c r="B6" s="6" t="n">
        <v>66</v>
      </c>
      <c r="C6" s="4" t="inlineStr">
        <is>
          <t xml:space="preserve"> </t>
        </is>
      </c>
      <c r="D6" s="6" t="n">
        <v>66</v>
      </c>
      <c r="E6" s="4" t="inlineStr">
        <is>
          <t xml:space="preserve"> </t>
        </is>
      </c>
      <c r="F6" s="6" t="n">
        <v>71</v>
      </c>
    </row>
    <row r="7">
      <c r="A7" s="4" t="inlineStr">
        <is>
          <t>Number of securities with unrealized losses greater than 10% of book value for 12 months or more | security</t>
        </is>
      </c>
      <c r="B7" s="5" t="n">
        <v>478</v>
      </c>
      <c r="C7" s="4" t="inlineStr">
        <is>
          <t xml:space="preserve"> </t>
        </is>
      </c>
      <c r="D7" s="5" t="n">
        <v>478</v>
      </c>
      <c r="E7" s="4" t="inlineStr">
        <is>
          <t xml:space="preserve"> </t>
        </is>
      </c>
      <c r="F7" s="5" t="n">
        <v>409</v>
      </c>
    </row>
    <row r="8">
      <c r="A8" s="4" t="inlineStr">
        <is>
          <t>Total unrealized losses for securities having losses greater than 10% of book value for 12 months or more</t>
        </is>
      </c>
      <c r="B8" s="6" t="n">
        <v>234</v>
      </c>
      <c r="C8" s="4" t="inlineStr">
        <is>
          <t xml:space="preserve"> </t>
        </is>
      </c>
      <c r="D8" s="6" t="n">
        <v>234</v>
      </c>
      <c r="E8" s="4" t="inlineStr">
        <is>
          <t xml:space="preserve"> </t>
        </is>
      </c>
      <c r="F8" s="6" t="n">
        <v>200</v>
      </c>
    </row>
    <row r="9">
      <c r="A9" s="4" t="inlineStr">
        <is>
          <t>Assets held-in-trust</t>
        </is>
      </c>
      <c r="B9" s="5" t="n">
        <v>74</v>
      </c>
      <c r="C9" s="4" t="inlineStr">
        <is>
          <t xml:space="preserve"> </t>
        </is>
      </c>
      <c r="D9" s="5" t="n">
        <v>74</v>
      </c>
      <c r="E9" s="4" t="inlineStr">
        <is>
          <t xml:space="preserve"> </t>
        </is>
      </c>
      <c r="F9" s="5" t="n">
        <v>234</v>
      </c>
    </row>
    <row r="10">
      <c r="A10" s="4" t="inlineStr">
        <is>
          <t>Sales</t>
        </is>
      </c>
      <c r="B10" s="5" t="n">
        <v>129</v>
      </c>
      <c r="C10" s="6" t="n">
        <v>239</v>
      </c>
      <c r="D10" s="5" t="n">
        <v>488</v>
      </c>
      <c r="E10" s="6" t="n">
        <v>694</v>
      </c>
      <c r="F10" s="4" t="inlineStr">
        <is>
          <t xml:space="preserve"> </t>
        </is>
      </c>
    </row>
    <row r="11">
      <c r="A11" s="4" t="inlineStr">
        <is>
          <t>Securities purchased with credit deterioration</t>
        </is>
      </c>
      <c r="B11" s="5" t="n">
        <v>0</v>
      </c>
      <c r="C11" s="6" t="n">
        <v>0</v>
      </c>
      <c r="D11" s="5" t="n">
        <v>0</v>
      </c>
      <c r="E11" s="6" t="n">
        <v>0</v>
      </c>
      <c r="F11" s="4" t="inlineStr">
        <is>
          <t xml:space="preserve"> </t>
        </is>
      </c>
    </row>
    <row r="12">
      <c r="A12" s="4" t="inlineStr">
        <is>
          <t>AGL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held-in-trust</t>
        </is>
      </c>
      <c r="B14" s="5" t="n">
        <v>1152</v>
      </c>
      <c r="C14" s="4" t="inlineStr">
        <is>
          <t xml:space="preserve"> </t>
        </is>
      </c>
      <c r="D14" s="5" t="n">
        <v>1152</v>
      </c>
      <c r="E14" s="4" t="inlineStr">
        <is>
          <t xml:space="preserve"> </t>
        </is>
      </c>
      <c r="F14" s="6" t="n">
        <v>1154</v>
      </c>
    </row>
    <row r="15">
      <c r="A15" s="4" t="inlineStr">
        <is>
          <t>Future Equity Inves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authorized amount to invest</t>
        </is>
      </c>
      <c r="B17" s="5" t="n">
        <v>1500</v>
      </c>
      <c r="C17" s="4" t="inlineStr">
        <is>
          <t xml:space="preserve"> </t>
        </is>
      </c>
      <c r="D17" s="5" t="n">
        <v>1500</v>
      </c>
      <c r="E17" s="4" t="inlineStr">
        <is>
          <t xml:space="preserve"> </t>
        </is>
      </c>
      <c r="F17" s="4" t="inlineStr">
        <is>
          <t xml:space="preserve"> </t>
        </is>
      </c>
    </row>
    <row r="18">
      <c r="A18" s="4" t="inlineStr">
        <is>
          <t>Unfunded commitment</t>
        </is>
      </c>
      <c r="B18" s="5" t="n">
        <v>734</v>
      </c>
      <c r="C18" s="4" t="inlineStr">
        <is>
          <t xml:space="preserve"> </t>
        </is>
      </c>
      <c r="D18" s="5" t="n">
        <v>734</v>
      </c>
      <c r="E18" s="4" t="inlineStr">
        <is>
          <t xml:space="preserve"> </t>
        </is>
      </c>
      <c r="F18" s="4" t="inlineStr">
        <is>
          <t xml:space="preserve"> </t>
        </is>
      </c>
    </row>
    <row r="19">
      <c r="A19" s="4" t="inlineStr">
        <is>
          <t>Investments, fair value disclosure</t>
        </is>
      </c>
      <c r="B19" s="5" t="n">
        <v>810</v>
      </c>
      <c r="C19" s="4" t="inlineStr">
        <is>
          <t xml:space="preserve"> </t>
        </is>
      </c>
      <c r="D19" s="5" t="n">
        <v>810</v>
      </c>
      <c r="E19" s="4" t="inlineStr">
        <is>
          <t xml:space="preserve"> </t>
        </is>
      </c>
      <c r="F19" s="4" t="inlineStr">
        <is>
          <t xml:space="preserve"> </t>
        </is>
      </c>
    </row>
    <row r="20">
      <c r="A20" s="4" t="inlineStr">
        <is>
          <t>Future Equity Investments | Sound Point Capital Management, L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authorized amount to invest</t>
        </is>
      </c>
      <c r="B22" s="6" t="n">
        <v>1000</v>
      </c>
      <c r="C22" s="4" t="inlineStr">
        <is>
          <t xml:space="preserve"> </t>
        </is>
      </c>
      <c r="D22" s="6" t="n">
        <v>1000</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ternally Managed Investment Portfolio (Details) - USD ($) $ in Millions</t>
        </is>
      </c>
      <c r="B1" s="2" t="inlineStr">
        <is>
          <t>Jun. 30, 2024</t>
        </is>
      </c>
      <c r="C1" s="2" t="inlineStr">
        <is>
          <t>Dec. 31, 2023</t>
        </is>
      </c>
    </row>
    <row r="2">
      <c r="A2" s="3" t="inlineStr">
        <is>
          <t>Debt and Equity Securities, FV-NI [Line Items]</t>
        </is>
      </c>
      <c r="B2" s="4" t="inlineStr">
        <is>
          <t xml:space="preserve"> </t>
        </is>
      </c>
      <c r="C2" s="4" t="inlineStr">
        <is>
          <t xml:space="preserve"> </t>
        </is>
      </c>
    </row>
    <row r="3">
      <c r="A3" s="4" t="inlineStr">
        <is>
          <t>Estimated fair value</t>
        </is>
      </c>
      <c r="B3" s="6" t="n">
        <v>6006</v>
      </c>
      <c r="C3" s="6" t="n">
        <v>6307</v>
      </c>
    </row>
    <row r="4">
      <c r="A4" s="4" t="inlineStr">
        <is>
          <t>Fixed-maturity securities, trading</t>
        </is>
      </c>
      <c r="B4" s="5" t="n">
        <v>221</v>
      </c>
      <c r="C4" s="5" t="n">
        <v>318</v>
      </c>
    </row>
    <row r="5">
      <c r="A5" s="4" t="inlineStr">
        <is>
          <t>Short-term investments, at fair value</t>
        </is>
      </c>
      <c r="B5" s="5" t="n">
        <v>1717</v>
      </c>
      <c r="C5" s="5" t="n">
        <v>1661</v>
      </c>
    </row>
    <row r="6">
      <c r="A6" s="4" t="inlineStr">
        <is>
          <t>Other invested assets</t>
        </is>
      </c>
      <c r="B6" s="5" t="n">
        <v>882</v>
      </c>
      <c r="C6" s="5" t="n">
        <v>829</v>
      </c>
    </row>
    <row r="7">
      <c r="A7" s="4" t="inlineStr">
        <is>
          <t>Total investments</t>
        </is>
      </c>
      <c r="B7" s="6" t="n">
        <v>8826</v>
      </c>
      <c r="C7" s="6" t="n">
        <v>9115</v>
      </c>
    </row>
    <row r="8">
      <c r="A8" s="4" t="inlineStr">
        <is>
          <t>Fixed-maturity investments, non-investment grade, percent</t>
        </is>
      </c>
      <c r="B8" s="9" t="n">
        <v>0.094</v>
      </c>
      <c r="C8" s="9" t="n">
        <v>0.092</v>
      </c>
    </row>
    <row r="9">
      <c r="A9" s="4" t="inlineStr">
        <is>
          <t>Sound Point Capital Management, LP</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Equity method investments</t>
        </is>
      </c>
      <c r="B11" s="6" t="n">
        <v>413</v>
      </c>
      <c r="C11" s="6" t="n">
        <v>429</v>
      </c>
    </row>
    <row r="12">
      <c r="A12" s="4" t="inlineStr">
        <is>
          <t>Total investments</t>
        </is>
      </c>
      <c r="B12" s="5" t="n">
        <v>641</v>
      </c>
      <c r="C12" s="5" t="n">
        <v>631</v>
      </c>
    </row>
    <row r="13">
      <c r="A13" s="4" t="inlineStr">
        <is>
          <t>Externally managed</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stimated fair value</t>
        </is>
      </c>
      <c r="B15" s="5" t="n">
        <v>5298</v>
      </c>
      <c r="C15" s="5" t="n">
        <v>5372</v>
      </c>
    </row>
    <row r="16">
      <c r="A16" s="4" t="inlineStr">
        <is>
          <t>Loss Mitigation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Estimated fair value</t>
        </is>
      </c>
      <c r="B18" s="5" t="n">
        <v>465</v>
      </c>
      <c r="C18" s="5" t="n">
        <v>459</v>
      </c>
    </row>
    <row r="19">
      <c r="A19" s="4" t="inlineStr">
        <is>
          <t>Other</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Estimated fair value</t>
        </is>
      </c>
      <c r="B21" s="5" t="n">
        <v>243</v>
      </c>
      <c r="C21" s="5" t="n">
        <v>476</v>
      </c>
    </row>
    <row r="22">
      <c r="A22" s="4" t="inlineStr">
        <is>
          <t>Alternative Investment</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Equity method investments</t>
        </is>
      </c>
      <c r="B24" s="5" t="n">
        <v>462</v>
      </c>
      <c r="C24" s="5" t="n">
        <v>394</v>
      </c>
    </row>
    <row r="25">
      <c r="A25" s="4" t="inlineStr">
        <is>
          <t>Other</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Other invested assets</t>
        </is>
      </c>
      <c r="B27" s="6" t="n">
        <v>7</v>
      </c>
      <c r="C27"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46" customWidth="1" min="6" max="6"/>
    <col width="29" customWidth="1" min="7" max="7"/>
    <col width="39" customWidth="1" min="8" max="8"/>
  </cols>
  <sheetData>
    <row r="1">
      <c r="A1" s="1" t="inlineStr">
        <is>
          <t>Condensed Consolidated Statements of Shareholders' Equity (Unaudited) - USD ($) $ in Millions</t>
        </is>
      </c>
      <c r="B1" s="2" t="inlineStr">
        <is>
          <t>Total</t>
        </is>
      </c>
      <c r="C1" s="2" t="inlineStr">
        <is>
          <t>Total</t>
        </is>
      </c>
      <c r="D1" s="2" t="inlineStr">
        <is>
          <t>Common Shares</t>
        </is>
      </c>
      <c r="E1" s="2" t="inlineStr">
        <is>
          <t>Retained Earnings</t>
        </is>
      </c>
      <c r="F1" s="2" t="inlineStr">
        <is>
          <t>Accumulated Other Comprehensive Income (Loss)</t>
        </is>
      </c>
      <c r="G1" s="2" t="inlineStr">
        <is>
          <t>Deferred Equity Compensation</t>
        </is>
      </c>
      <c r="H1" s="2" t="inlineStr">
        <is>
          <t>Nonredeemable Noncontrolling Interests</t>
        </is>
      </c>
    </row>
    <row r="2">
      <c r="A2" s="4" t="inlineStr">
        <is>
          <t>Beginning balance (in shares) at Dec. 31, 2022</t>
        </is>
      </c>
      <c r="B2" s="4" t="inlineStr">
        <is>
          <t xml:space="preserve"> </t>
        </is>
      </c>
      <c r="C2" s="4" t="inlineStr">
        <is>
          <t xml:space="preserve"> </t>
        </is>
      </c>
      <c r="D2" s="5" t="n">
        <v>5901304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5292</v>
      </c>
      <c r="C3" s="6" t="n">
        <v>5064</v>
      </c>
      <c r="D3" s="6" t="n">
        <v>1</v>
      </c>
      <c r="E3" s="6" t="n">
        <v>5577</v>
      </c>
      <c r="F3" s="6" t="n">
        <v>-515</v>
      </c>
      <c r="G3" s="6" t="n">
        <v>1</v>
      </c>
      <c r="H3" s="6" t="n">
        <v>22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23</v>
      </c>
      <c r="C5" s="5" t="n">
        <v>206</v>
      </c>
      <c r="D5" s="4" t="inlineStr">
        <is>
          <t xml:space="preserve"> </t>
        </is>
      </c>
      <c r="E5" s="5" t="n">
        <v>206</v>
      </c>
      <c r="F5" s="4" t="inlineStr">
        <is>
          <t xml:space="preserve"> </t>
        </is>
      </c>
      <c r="G5" s="4" t="inlineStr">
        <is>
          <t xml:space="preserve"> </t>
        </is>
      </c>
      <c r="H5" s="5" t="n">
        <v>17</v>
      </c>
    </row>
    <row r="6">
      <c r="A6" s="4" t="inlineStr">
        <is>
          <t>Dividends</t>
        </is>
      </c>
      <c r="B6" s="5" t="n">
        <v>-35</v>
      </c>
      <c r="C6" s="5" t="n">
        <v>-35</v>
      </c>
      <c r="D6" s="4" t="inlineStr">
        <is>
          <t xml:space="preserve"> </t>
        </is>
      </c>
      <c r="E6" s="5" t="n">
        <v>-35</v>
      </c>
      <c r="F6" s="4" t="inlineStr">
        <is>
          <t xml:space="preserve"> </t>
        </is>
      </c>
      <c r="G6" s="4" t="inlineStr">
        <is>
          <t xml:space="preserve"> </t>
        </is>
      </c>
      <c r="H6" s="4" t="inlineStr">
        <is>
          <t xml:space="preserve"> </t>
        </is>
      </c>
    </row>
    <row r="7">
      <c r="A7" s="4" t="inlineStr">
        <is>
          <t>Common share repurchases (in shares)</t>
        </is>
      </c>
      <c r="B7" s="4" t="inlineStr">
        <is>
          <t xml:space="preserve"> </t>
        </is>
      </c>
      <c r="C7" s="4" t="inlineStr">
        <is>
          <t xml:space="preserve"> </t>
        </is>
      </c>
      <c r="D7" s="5" t="n">
        <v>-490311</v>
      </c>
      <c r="E7" s="4" t="inlineStr">
        <is>
          <t xml:space="preserve"> </t>
        </is>
      </c>
      <c r="F7" s="4" t="inlineStr">
        <is>
          <t xml:space="preserve"> </t>
        </is>
      </c>
      <c r="G7" s="4" t="inlineStr">
        <is>
          <t xml:space="preserve"> </t>
        </is>
      </c>
      <c r="H7" s="4" t="inlineStr">
        <is>
          <t xml:space="preserve"> </t>
        </is>
      </c>
    </row>
    <row r="8">
      <c r="A8" s="4" t="inlineStr">
        <is>
          <t>Common shares repurchases</t>
        </is>
      </c>
      <c r="B8" s="5" t="n">
        <v>-26</v>
      </c>
      <c r="C8" s="5" t="n">
        <v>-26</v>
      </c>
      <c r="D8" s="4" t="inlineStr">
        <is>
          <t xml:space="preserve"> </t>
        </is>
      </c>
      <c r="E8" s="5" t="n">
        <v>-26</v>
      </c>
      <c r="F8" s="4" t="inlineStr">
        <is>
          <t xml:space="preserve"> </t>
        </is>
      </c>
      <c r="G8" s="4" t="inlineStr">
        <is>
          <t xml:space="preserve"> </t>
        </is>
      </c>
      <c r="H8" s="4" t="inlineStr">
        <is>
          <t xml:space="preserve"> </t>
        </is>
      </c>
    </row>
    <row r="9">
      <c r="A9" s="4" t="inlineStr">
        <is>
          <t>Share-based compensation (in shares)</t>
        </is>
      </c>
      <c r="B9" s="4" t="inlineStr">
        <is>
          <t xml:space="preserve"> </t>
        </is>
      </c>
      <c r="C9" s="4" t="inlineStr">
        <is>
          <t xml:space="preserve"> </t>
        </is>
      </c>
      <c r="D9" s="5" t="n">
        <v>327415</v>
      </c>
      <c r="E9" s="4" t="inlineStr">
        <is>
          <t xml:space="preserve"> </t>
        </is>
      </c>
      <c r="F9" s="4" t="inlineStr">
        <is>
          <t xml:space="preserve"> </t>
        </is>
      </c>
      <c r="G9" s="4" t="inlineStr">
        <is>
          <t xml:space="preserve"> </t>
        </is>
      </c>
      <c r="H9" s="4" t="inlineStr">
        <is>
          <t xml:space="preserve"> </t>
        </is>
      </c>
    </row>
    <row r="10">
      <c r="A10" s="4" t="inlineStr">
        <is>
          <t>Share-based compensation</t>
        </is>
      </c>
      <c r="B10" s="5" t="n">
        <v>10</v>
      </c>
      <c r="C10" s="5" t="n">
        <v>10</v>
      </c>
      <c r="D10" s="4" t="inlineStr">
        <is>
          <t xml:space="preserve"> </t>
        </is>
      </c>
      <c r="E10" s="5" t="n">
        <v>10</v>
      </c>
      <c r="F10" s="4" t="inlineStr">
        <is>
          <t xml:space="preserve"> </t>
        </is>
      </c>
      <c r="G10" s="4" t="inlineStr">
        <is>
          <t xml:space="preserve"> </t>
        </is>
      </c>
      <c r="H10" s="4" t="inlineStr">
        <is>
          <t xml:space="preserve"> </t>
        </is>
      </c>
    </row>
    <row r="11">
      <c r="A11" s="4" t="inlineStr">
        <is>
          <t>Reclassification to liabilities</t>
        </is>
      </c>
      <c r="B11" s="5" t="n">
        <v>-16</v>
      </c>
      <c r="C11" s="4" t="inlineStr">
        <is>
          <t xml:space="preserve"> </t>
        </is>
      </c>
      <c r="D11" s="4" t="inlineStr">
        <is>
          <t xml:space="preserve"> </t>
        </is>
      </c>
      <c r="E11" s="4" t="inlineStr">
        <is>
          <t xml:space="preserve"> </t>
        </is>
      </c>
      <c r="F11" s="4" t="inlineStr">
        <is>
          <t xml:space="preserve"> </t>
        </is>
      </c>
      <c r="G11" s="4" t="inlineStr">
        <is>
          <t xml:space="preserve"> </t>
        </is>
      </c>
      <c r="H11" s="5" t="n">
        <v>-16</v>
      </c>
    </row>
    <row r="12">
      <c r="A12" s="4" t="inlineStr">
        <is>
          <t>Contributions</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5" t="n">
        <v>20</v>
      </c>
    </row>
    <row r="13">
      <c r="A13" s="4" t="inlineStr">
        <is>
          <t>Distributions</t>
        </is>
      </c>
      <c r="B13" s="5" t="n">
        <v>-70</v>
      </c>
      <c r="C13" s="4" t="inlineStr">
        <is>
          <t xml:space="preserve"> </t>
        </is>
      </c>
      <c r="D13" s="4" t="inlineStr">
        <is>
          <t xml:space="preserve"> </t>
        </is>
      </c>
      <c r="E13" s="4" t="inlineStr">
        <is>
          <t xml:space="preserve"> </t>
        </is>
      </c>
      <c r="F13" s="4" t="inlineStr">
        <is>
          <t xml:space="preserve"> </t>
        </is>
      </c>
      <c r="G13" s="4" t="inlineStr">
        <is>
          <t xml:space="preserve"> </t>
        </is>
      </c>
      <c r="H13" s="5" t="n">
        <v>-70</v>
      </c>
    </row>
    <row r="14">
      <c r="A14" s="4" t="inlineStr">
        <is>
          <t>Other comprehensive (loss) income</t>
        </is>
      </c>
      <c r="B14" s="5" t="n">
        <v>57</v>
      </c>
      <c r="C14" s="5" t="n">
        <v>57</v>
      </c>
      <c r="D14" s="4" t="inlineStr">
        <is>
          <t xml:space="preserve"> </t>
        </is>
      </c>
      <c r="E14" s="4" t="inlineStr">
        <is>
          <t xml:space="preserve"> </t>
        </is>
      </c>
      <c r="F14" s="5" t="n">
        <v>57</v>
      </c>
      <c r="G14" s="4" t="inlineStr">
        <is>
          <t xml:space="preserve"> </t>
        </is>
      </c>
      <c r="H14" s="4" t="inlineStr">
        <is>
          <t xml:space="preserve"> </t>
        </is>
      </c>
    </row>
    <row r="15">
      <c r="A15" s="4" t="inlineStr">
        <is>
          <t>Ending balance (in shares) at Jun. 30, 2023</t>
        </is>
      </c>
      <c r="B15" s="4" t="inlineStr">
        <is>
          <t xml:space="preserve"> </t>
        </is>
      </c>
      <c r="C15" s="4" t="inlineStr">
        <is>
          <t xml:space="preserve"> </t>
        </is>
      </c>
      <c r="D15" s="5" t="n">
        <v>58850144</v>
      </c>
      <c r="E15" s="4" t="inlineStr">
        <is>
          <t xml:space="preserve"> </t>
        </is>
      </c>
      <c r="F15" s="4" t="inlineStr">
        <is>
          <t xml:space="preserve"> </t>
        </is>
      </c>
      <c r="G15" s="4" t="inlineStr">
        <is>
          <t xml:space="preserve"> </t>
        </is>
      </c>
      <c r="H15" s="4" t="inlineStr">
        <is>
          <t xml:space="preserve"> </t>
        </is>
      </c>
    </row>
    <row r="16">
      <c r="A16" s="4" t="inlineStr">
        <is>
          <t>Ending balance at Jun. 30, 2023</t>
        </is>
      </c>
      <c r="B16" s="5" t="n">
        <v>5455</v>
      </c>
      <c r="C16" s="5" t="n">
        <v>5276</v>
      </c>
      <c r="D16" s="6" t="n">
        <v>1</v>
      </c>
      <c r="E16" s="5" t="n">
        <v>5732</v>
      </c>
      <c r="F16" s="5" t="n">
        <v>-458</v>
      </c>
      <c r="G16" s="5" t="n">
        <v>1</v>
      </c>
      <c r="H16" s="5" t="n">
        <v>179</v>
      </c>
    </row>
    <row r="17">
      <c r="A17" s="4" t="inlineStr">
        <is>
          <t>Beginning balance (in shares) at Mar. 31, 2023</t>
        </is>
      </c>
      <c r="B17" s="4" t="inlineStr">
        <is>
          <t xml:space="preserve"> </t>
        </is>
      </c>
      <c r="C17" s="4" t="inlineStr">
        <is>
          <t xml:space="preserve"> </t>
        </is>
      </c>
      <c r="D17" s="5" t="n">
        <v>59274112</v>
      </c>
      <c r="E17" s="4" t="inlineStr">
        <is>
          <t xml:space="preserve"> </t>
        </is>
      </c>
      <c r="F17" s="4" t="inlineStr">
        <is>
          <t xml:space="preserve"> </t>
        </is>
      </c>
      <c r="G17" s="4" t="inlineStr">
        <is>
          <t xml:space="preserve"> </t>
        </is>
      </c>
      <c r="H17" s="4" t="inlineStr">
        <is>
          <t xml:space="preserve"> </t>
        </is>
      </c>
    </row>
    <row r="18">
      <c r="A18" s="4" t="inlineStr">
        <is>
          <t>Beginning balance at Mar. 31, 2023</t>
        </is>
      </c>
      <c r="B18" s="5" t="n">
        <v>5415</v>
      </c>
      <c r="C18" s="5" t="n">
        <v>5220</v>
      </c>
      <c r="D18" s="6" t="n">
        <v>1</v>
      </c>
      <c r="E18" s="5" t="n">
        <v>5638</v>
      </c>
      <c r="F18" s="5" t="n">
        <v>-420</v>
      </c>
      <c r="G18" s="5" t="n">
        <v>1</v>
      </c>
      <c r="H18" s="5" t="n">
        <v>195</v>
      </c>
    </row>
    <row r="19">
      <c r="A19" s="3" t="inlineStr">
        <is>
          <t>Increase (Decrease) in 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126</v>
      </c>
      <c r="C20" s="5" t="n">
        <v>125</v>
      </c>
      <c r="D20" s="4" t="inlineStr">
        <is>
          <t xml:space="preserve"> </t>
        </is>
      </c>
      <c r="E20" s="5" t="n">
        <v>125</v>
      </c>
      <c r="F20" s="4" t="inlineStr">
        <is>
          <t xml:space="preserve"> </t>
        </is>
      </c>
      <c r="G20" s="4" t="inlineStr">
        <is>
          <t xml:space="preserve"> </t>
        </is>
      </c>
      <c r="H20" s="5" t="n">
        <v>1</v>
      </c>
    </row>
    <row r="21">
      <c r="A21" s="4" t="inlineStr">
        <is>
          <t>Dividends</t>
        </is>
      </c>
      <c r="B21" s="5" t="n">
        <v>-17</v>
      </c>
      <c r="C21" s="5" t="n">
        <v>-17</v>
      </c>
      <c r="D21" s="4" t="inlineStr">
        <is>
          <t xml:space="preserve"> </t>
        </is>
      </c>
      <c r="E21" s="5" t="n">
        <v>-17</v>
      </c>
      <c r="F21" s="4" t="inlineStr">
        <is>
          <t xml:space="preserve"> </t>
        </is>
      </c>
      <c r="G21" s="4" t="inlineStr">
        <is>
          <t xml:space="preserve"> </t>
        </is>
      </c>
      <c r="H21" s="4" t="inlineStr">
        <is>
          <t xml:space="preserve"> </t>
        </is>
      </c>
    </row>
    <row r="22">
      <c r="A22" s="4" t="inlineStr">
        <is>
          <t>Common share repurchases (in shares)</t>
        </is>
      </c>
      <c r="B22" s="4" t="inlineStr">
        <is>
          <t xml:space="preserve"> </t>
        </is>
      </c>
      <c r="C22" s="4" t="inlineStr">
        <is>
          <t xml:space="preserve"> </t>
        </is>
      </c>
      <c r="D22" s="5" t="n">
        <v>-453942</v>
      </c>
      <c r="E22" s="4" t="inlineStr">
        <is>
          <t xml:space="preserve"> </t>
        </is>
      </c>
      <c r="F22" s="4" t="inlineStr">
        <is>
          <t xml:space="preserve"> </t>
        </is>
      </c>
      <c r="G22" s="4" t="inlineStr">
        <is>
          <t xml:space="preserve"> </t>
        </is>
      </c>
      <c r="H22" s="4" t="inlineStr">
        <is>
          <t xml:space="preserve"> </t>
        </is>
      </c>
    </row>
    <row r="23">
      <c r="A23" s="4" t="inlineStr">
        <is>
          <t>Common shares repurchases</t>
        </is>
      </c>
      <c r="B23" s="5" t="n">
        <v>-24</v>
      </c>
      <c r="C23" s="5" t="n">
        <v>-24</v>
      </c>
      <c r="D23" s="4" t="inlineStr">
        <is>
          <t xml:space="preserve"> </t>
        </is>
      </c>
      <c r="E23" s="5" t="n">
        <v>-24</v>
      </c>
      <c r="F23" s="4" t="inlineStr">
        <is>
          <t xml:space="preserve"> </t>
        </is>
      </c>
      <c r="G23" s="4" t="inlineStr">
        <is>
          <t xml:space="preserve"> </t>
        </is>
      </c>
      <c r="H23" s="4" t="inlineStr">
        <is>
          <t xml:space="preserve"> </t>
        </is>
      </c>
    </row>
    <row r="24">
      <c r="A24" s="4" t="inlineStr">
        <is>
          <t>Share-based compensation (in shares)</t>
        </is>
      </c>
      <c r="B24" s="4" t="inlineStr">
        <is>
          <t xml:space="preserve"> </t>
        </is>
      </c>
      <c r="C24" s="4" t="inlineStr">
        <is>
          <t xml:space="preserve"> </t>
        </is>
      </c>
      <c r="D24" s="5" t="n">
        <v>29974</v>
      </c>
      <c r="E24" s="4" t="inlineStr">
        <is>
          <t xml:space="preserve"> </t>
        </is>
      </c>
      <c r="F24" s="4" t="inlineStr">
        <is>
          <t xml:space="preserve"> </t>
        </is>
      </c>
      <c r="G24" s="4" t="inlineStr">
        <is>
          <t xml:space="preserve"> </t>
        </is>
      </c>
      <c r="H24" s="4" t="inlineStr">
        <is>
          <t xml:space="preserve"> </t>
        </is>
      </c>
    </row>
    <row r="25">
      <c r="A25" s="4" t="inlineStr">
        <is>
          <t>Share-based compensation</t>
        </is>
      </c>
      <c r="B25" s="5" t="n">
        <v>10</v>
      </c>
      <c r="C25" s="5" t="n">
        <v>10</v>
      </c>
      <c r="D25" s="4" t="inlineStr">
        <is>
          <t xml:space="preserve"> </t>
        </is>
      </c>
      <c r="E25" s="5" t="n">
        <v>10</v>
      </c>
      <c r="F25" s="4" t="inlineStr">
        <is>
          <t xml:space="preserve"> </t>
        </is>
      </c>
      <c r="G25" s="4" t="inlineStr">
        <is>
          <t xml:space="preserve"> </t>
        </is>
      </c>
      <c r="H25" s="4" t="inlineStr">
        <is>
          <t xml:space="preserve"> </t>
        </is>
      </c>
    </row>
    <row r="26">
      <c r="A26" s="4" t="inlineStr">
        <is>
          <t>Reclassification to liabilities</t>
        </is>
      </c>
      <c r="B26" s="5" t="n">
        <v>-16</v>
      </c>
      <c r="C26" s="4" t="inlineStr">
        <is>
          <t xml:space="preserve"> </t>
        </is>
      </c>
      <c r="D26" s="4" t="inlineStr">
        <is>
          <t xml:space="preserve"> </t>
        </is>
      </c>
      <c r="E26" s="4" t="inlineStr">
        <is>
          <t xml:space="preserve"> </t>
        </is>
      </c>
      <c r="F26" s="4" t="inlineStr">
        <is>
          <t xml:space="preserve"> </t>
        </is>
      </c>
      <c r="G26" s="4" t="inlineStr">
        <is>
          <t xml:space="preserve"> </t>
        </is>
      </c>
      <c r="H26" s="5" t="n">
        <v>-16</v>
      </c>
    </row>
    <row r="27">
      <c r="A27" s="4" t="inlineStr">
        <is>
          <t>Contributions</t>
        </is>
      </c>
      <c r="B27" s="5" t="n">
        <v>17</v>
      </c>
      <c r="C27" s="4" t="inlineStr">
        <is>
          <t xml:space="preserve"> </t>
        </is>
      </c>
      <c r="D27" s="4" t="inlineStr">
        <is>
          <t xml:space="preserve"> </t>
        </is>
      </c>
      <c r="E27" s="4" t="inlineStr">
        <is>
          <t xml:space="preserve"> </t>
        </is>
      </c>
      <c r="F27" s="4" t="inlineStr">
        <is>
          <t xml:space="preserve"> </t>
        </is>
      </c>
      <c r="G27" s="4" t="inlineStr">
        <is>
          <t xml:space="preserve"> </t>
        </is>
      </c>
      <c r="H27" s="5" t="n">
        <v>17</v>
      </c>
    </row>
    <row r="28">
      <c r="A28" s="4" t="inlineStr">
        <is>
          <t>Distributions</t>
        </is>
      </c>
      <c r="B28" s="5" t="n">
        <v>-18</v>
      </c>
      <c r="C28" s="4" t="inlineStr">
        <is>
          <t xml:space="preserve"> </t>
        </is>
      </c>
      <c r="D28" s="4" t="inlineStr">
        <is>
          <t xml:space="preserve"> </t>
        </is>
      </c>
      <c r="E28" s="4" t="inlineStr">
        <is>
          <t xml:space="preserve"> </t>
        </is>
      </c>
      <c r="F28" s="4" t="inlineStr">
        <is>
          <t xml:space="preserve"> </t>
        </is>
      </c>
      <c r="G28" s="4" t="inlineStr">
        <is>
          <t xml:space="preserve"> </t>
        </is>
      </c>
      <c r="H28" s="5" t="n">
        <v>-18</v>
      </c>
    </row>
    <row r="29">
      <c r="A29" s="4" t="inlineStr">
        <is>
          <t>Other comprehensive (loss) income</t>
        </is>
      </c>
      <c r="B29" s="5" t="n">
        <v>-38</v>
      </c>
      <c r="C29" s="5" t="n">
        <v>-38</v>
      </c>
      <c r="D29" s="4" t="inlineStr">
        <is>
          <t xml:space="preserve"> </t>
        </is>
      </c>
      <c r="E29" s="4" t="inlineStr">
        <is>
          <t xml:space="preserve"> </t>
        </is>
      </c>
      <c r="F29" s="5" t="n">
        <v>-38</v>
      </c>
      <c r="G29" s="4" t="inlineStr">
        <is>
          <t xml:space="preserve"> </t>
        </is>
      </c>
      <c r="H29" s="4" t="inlineStr">
        <is>
          <t xml:space="preserve"> </t>
        </is>
      </c>
    </row>
    <row r="30">
      <c r="A30" s="4" t="inlineStr">
        <is>
          <t>Ending balance (in shares) at Jun. 30, 2023</t>
        </is>
      </c>
      <c r="B30" s="4" t="inlineStr">
        <is>
          <t xml:space="preserve"> </t>
        </is>
      </c>
      <c r="C30" s="4" t="inlineStr">
        <is>
          <t xml:space="preserve"> </t>
        </is>
      </c>
      <c r="D30" s="5" t="n">
        <v>58850144</v>
      </c>
      <c r="E30" s="4" t="inlineStr">
        <is>
          <t xml:space="preserve"> </t>
        </is>
      </c>
      <c r="F30" s="4" t="inlineStr">
        <is>
          <t xml:space="preserve"> </t>
        </is>
      </c>
      <c r="G30" s="4" t="inlineStr">
        <is>
          <t xml:space="preserve"> </t>
        </is>
      </c>
      <c r="H30" s="4" t="inlineStr">
        <is>
          <t xml:space="preserve"> </t>
        </is>
      </c>
    </row>
    <row r="31">
      <c r="A31" s="4" t="inlineStr">
        <is>
          <t>Ending balance at Jun. 30, 2023</t>
        </is>
      </c>
      <c r="B31" s="5" t="n">
        <v>5455</v>
      </c>
      <c r="C31" s="5" t="n">
        <v>5276</v>
      </c>
      <c r="D31" s="6" t="n">
        <v>1</v>
      </c>
      <c r="E31" s="5" t="n">
        <v>5732</v>
      </c>
      <c r="F31" s="5" t="n">
        <v>-458</v>
      </c>
      <c r="G31" s="5" t="n">
        <v>1</v>
      </c>
      <c r="H31" s="5" t="n">
        <v>179</v>
      </c>
    </row>
    <row r="32">
      <c r="A32" s="4" t="inlineStr">
        <is>
          <t>Beginning balance (in shares) at Dec. 31, 2023</t>
        </is>
      </c>
      <c r="B32" s="4" t="inlineStr">
        <is>
          <t xml:space="preserve"> </t>
        </is>
      </c>
      <c r="C32" s="4" t="inlineStr">
        <is>
          <t xml:space="preserve"> </t>
        </is>
      </c>
      <c r="D32" s="5" t="n">
        <v>56217305</v>
      </c>
      <c r="E32" s="4" t="inlineStr">
        <is>
          <t xml:space="preserve"> </t>
        </is>
      </c>
      <c r="F32" s="4" t="inlineStr">
        <is>
          <t xml:space="preserve"> </t>
        </is>
      </c>
      <c r="G32" s="4" t="inlineStr">
        <is>
          <t xml:space="preserve"> </t>
        </is>
      </c>
      <c r="H32" s="4" t="inlineStr">
        <is>
          <t xml:space="preserve"> </t>
        </is>
      </c>
    </row>
    <row r="33">
      <c r="A33" s="4" t="inlineStr">
        <is>
          <t>Beginning balance at Dec. 31, 2023</t>
        </is>
      </c>
      <c r="B33" s="5" t="n">
        <v>5765</v>
      </c>
      <c r="C33" s="5" t="n">
        <v>5713</v>
      </c>
      <c r="D33" s="6" t="n">
        <v>1</v>
      </c>
      <c r="E33" s="5" t="n">
        <v>6070</v>
      </c>
      <c r="F33" s="5" t="n">
        <v>-359</v>
      </c>
      <c r="G33" s="5" t="n">
        <v>1</v>
      </c>
      <c r="H33" s="5" t="n">
        <v>52</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5" t="n">
        <v>194</v>
      </c>
      <c r="C35" s="5" t="n">
        <v>187</v>
      </c>
      <c r="D35" s="4" t="inlineStr">
        <is>
          <t xml:space="preserve"> </t>
        </is>
      </c>
      <c r="E35" s="5" t="n">
        <v>187</v>
      </c>
      <c r="F35" s="4" t="inlineStr">
        <is>
          <t xml:space="preserve"> </t>
        </is>
      </c>
      <c r="G35" s="4" t="inlineStr">
        <is>
          <t xml:space="preserve"> </t>
        </is>
      </c>
      <c r="H35" s="5" t="n">
        <v>7</v>
      </c>
    </row>
    <row r="36">
      <c r="A36" s="4" t="inlineStr">
        <is>
          <t>Dividends</t>
        </is>
      </c>
      <c r="B36" s="5" t="n">
        <v>-36</v>
      </c>
      <c r="C36" s="5" t="n">
        <v>-36</v>
      </c>
      <c r="D36" s="4" t="inlineStr">
        <is>
          <t xml:space="preserve"> </t>
        </is>
      </c>
      <c r="E36" s="5" t="n">
        <v>-36</v>
      </c>
      <c r="F36" s="4" t="inlineStr">
        <is>
          <t xml:space="preserve"> </t>
        </is>
      </c>
      <c r="G36" s="4" t="inlineStr">
        <is>
          <t xml:space="preserve"> </t>
        </is>
      </c>
      <c r="H36" s="4" t="inlineStr">
        <is>
          <t xml:space="preserve"> </t>
        </is>
      </c>
    </row>
    <row r="37">
      <c r="A37" s="4" t="inlineStr">
        <is>
          <t>Common share repurchases (in shares)</t>
        </is>
      </c>
      <c r="B37" s="4" t="inlineStr">
        <is>
          <t xml:space="preserve"> </t>
        </is>
      </c>
      <c r="C37" s="4" t="inlineStr">
        <is>
          <t xml:space="preserve"> </t>
        </is>
      </c>
      <c r="D37" s="5" t="n">
        <v>-3467606</v>
      </c>
      <c r="E37" s="4" t="inlineStr">
        <is>
          <t xml:space="preserve"> </t>
        </is>
      </c>
      <c r="F37" s="4" t="inlineStr">
        <is>
          <t xml:space="preserve"> </t>
        </is>
      </c>
      <c r="G37" s="4" t="inlineStr">
        <is>
          <t xml:space="preserve"> </t>
        </is>
      </c>
      <c r="H37" s="4" t="inlineStr">
        <is>
          <t xml:space="preserve"> </t>
        </is>
      </c>
    </row>
    <row r="38">
      <c r="A38" s="4" t="inlineStr">
        <is>
          <t>Common shares repurchases</t>
        </is>
      </c>
      <c r="B38" s="5" t="n">
        <v>-285</v>
      </c>
      <c r="C38" s="5" t="n">
        <v>-285</v>
      </c>
      <c r="D38" s="4" t="inlineStr">
        <is>
          <t xml:space="preserve"> </t>
        </is>
      </c>
      <c r="E38" s="5" t="n">
        <v>-285</v>
      </c>
      <c r="F38" s="4" t="inlineStr">
        <is>
          <t xml:space="preserve"> </t>
        </is>
      </c>
      <c r="G38" s="4" t="inlineStr">
        <is>
          <t xml:space="preserve"> </t>
        </is>
      </c>
      <c r="H38" s="4" t="inlineStr">
        <is>
          <t xml:space="preserve"> </t>
        </is>
      </c>
    </row>
    <row r="39">
      <c r="A39" s="4" t="inlineStr">
        <is>
          <t>Share-based compensation (in shares)</t>
        </is>
      </c>
      <c r="B39" s="4" t="inlineStr">
        <is>
          <t xml:space="preserve"> </t>
        </is>
      </c>
      <c r="C39" s="4" t="inlineStr">
        <is>
          <t xml:space="preserve"> </t>
        </is>
      </c>
      <c r="D39" s="5" t="n">
        <v>436008</v>
      </c>
      <c r="E39" s="4" t="inlineStr">
        <is>
          <t xml:space="preserve"> </t>
        </is>
      </c>
      <c r="F39" s="4" t="inlineStr">
        <is>
          <t xml:space="preserve"> </t>
        </is>
      </c>
      <c r="G39" s="4" t="inlineStr">
        <is>
          <t xml:space="preserve"> </t>
        </is>
      </c>
      <c r="H39" s="4" t="inlineStr">
        <is>
          <t xml:space="preserve"> </t>
        </is>
      </c>
    </row>
    <row r="40">
      <c r="A40" s="4" t="inlineStr">
        <is>
          <t>Share-based compensation</t>
        </is>
      </c>
      <c r="B40" s="5" t="n">
        <v>-7</v>
      </c>
      <c r="C40" s="5" t="n">
        <v>-7</v>
      </c>
      <c r="D40" s="4" t="inlineStr">
        <is>
          <t xml:space="preserve"> </t>
        </is>
      </c>
      <c r="E40" s="5" t="n">
        <v>-7</v>
      </c>
      <c r="F40" s="4" t="inlineStr">
        <is>
          <t xml:space="preserve"> </t>
        </is>
      </c>
      <c r="G40" s="4" t="inlineStr">
        <is>
          <t xml:space="preserve"> </t>
        </is>
      </c>
      <c r="H40" s="4" t="inlineStr">
        <is>
          <t xml:space="preserve"> </t>
        </is>
      </c>
    </row>
    <row r="41">
      <c r="A41" s="4" t="inlineStr">
        <is>
          <t>Distributions</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5" t="n">
        <v>-3</v>
      </c>
    </row>
    <row r="42">
      <c r="A42" s="4" t="inlineStr">
        <is>
          <t>Other comprehensive (loss) income</t>
        </is>
      </c>
      <c r="B42" s="5" t="n">
        <v>-33</v>
      </c>
      <c r="C42" s="5" t="n">
        <v>-33</v>
      </c>
      <c r="D42" s="4" t="inlineStr">
        <is>
          <t xml:space="preserve"> </t>
        </is>
      </c>
      <c r="E42" s="4" t="inlineStr">
        <is>
          <t xml:space="preserve"> </t>
        </is>
      </c>
      <c r="F42" s="5" t="n">
        <v>-33</v>
      </c>
      <c r="G42" s="4" t="inlineStr">
        <is>
          <t xml:space="preserve"> </t>
        </is>
      </c>
      <c r="H42" s="4" t="inlineStr">
        <is>
          <t xml:space="preserve"> </t>
        </is>
      </c>
    </row>
    <row r="43">
      <c r="A43" s="4" t="inlineStr">
        <is>
          <t>Ending balance (in shares) at Jun. 30, 2024</t>
        </is>
      </c>
      <c r="B43" s="4" t="inlineStr">
        <is>
          <t xml:space="preserve"> </t>
        </is>
      </c>
      <c r="C43" s="4" t="inlineStr">
        <is>
          <t xml:space="preserve"> </t>
        </is>
      </c>
      <c r="D43" s="5" t="n">
        <v>53185707</v>
      </c>
      <c r="E43" s="4" t="inlineStr">
        <is>
          <t xml:space="preserve"> </t>
        </is>
      </c>
      <c r="F43" s="4" t="inlineStr">
        <is>
          <t xml:space="preserve"> </t>
        </is>
      </c>
      <c r="G43" s="4" t="inlineStr">
        <is>
          <t xml:space="preserve"> </t>
        </is>
      </c>
      <c r="H43" s="4" t="inlineStr">
        <is>
          <t xml:space="preserve"> </t>
        </is>
      </c>
    </row>
    <row r="44">
      <c r="A44" s="4" t="inlineStr">
        <is>
          <t>Ending balance at Jun. 30, 2024</t>
        </is>
      </c>
      <c r="B44" s="5" t="n">
        <v>5595</v>
      </c>
      <c r="C44" s="5" t="n">
        <v>5539</v>
      </c>
      <c r="D44" s="6" t="n">
        <v>1</v>
      </c>
      <c r="E44" s="5" t="n">
        <v>5929</v>
      </c>
      <c r="F44" s="5" t="n">
        <v>-392</v>
      </c>
      <c r="G44" s="5" t="n">
        <v>1</v>
      </c>
      <c r="H44" s="5" t="n">
        <v>56</v>
      </c>
    </row>
    <row r="45">
      <c r="A45" s="4" t="inlineStr">
        <is>
          <t>Beginning balance (in shares) at Mar. 31, 2024</t>
        </is>
      </c>
      <c r="B45" s="4" t="inlineStr">
        <is>
          <t xml:space="preserve"> </t>
        </is>
      </c>
      <c r="C45" s="4" t="inlineStr">
        <is>
          <t xml:space="preserve"> </t>
        </is>
      </c>
      <c r="D45" s="5" t="n">
        <v>55081584</v>
      </c>
      <c r="E45" s="4" t="inlineStr">
        <is>
          <t xml:space="preserve"> </t>
        </is>
      </c>
      <c r="F45" s="4" t="inlineStr">
        <is>
          <t xml:space="preserve"> </t>
        </is>
      </c>
      <c r="G45" s="4" t="inlineStr">
        <is>
          <t xml:space="preserve"> </t>
        </is>
      </c>
      <c r="H45" s="4" t="inlineStr">
        <is>
          <t xml:space="preserve"> </t>
        </is>
      </c>
    </row>
    <row r="46">
      <c r="A46" s="4" t="inlineStr">
        <is>
          <t>Beginning balance at Mar. 31, 2024</t>
        </is>
      </c>
      <c r="B46" s="5" t="n">
        <v>5682</v>
      </c>
      <c r="C46" s="5" t="n">
        <v>5629</v>
      </c>
      <c r="D46" s="6" t="n">
        <v>1</v>
      </c>
      <c r="E46" s="5" t="n">
        <v>6014</v>
      </c>
      <c r="F46" s="5" t="n">
        <v>-387</v>
      </c>
      <c r="G46" s="5" t="n">
        <v>1</v>
      </c>
      <c r="H46" s="5" t="n">
        <v>53</v>
      </c>
    </row>
    <row r="47">
      <c r="A47" s="3" t="inlineStr">
        <is>
          <t>Increase (Decrease) in 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81</v>
      </c>
      <c r="C48" s="5" t="n">
        <v>78</v>
      </c>
      <c r="D48" s="4" t="inlineStr">
        <is>
          <t xml:space="preserve"> </t>
        </is>
      </c>
      <c r="E48" s="5" t="n">
        <v>78</v>
      </c>
      <c r="F48" s="4" t="inlineStr">
        <is>
          <t xml:space="preserve"> </t>
        </is>
      </c>
      <c r="G48" s="4" t="inlineStr">
        <is>
          <t xml:space="preserve"> </t>
        </is>
      </c>
      <c r="H48" s="5" t="n">
        <v>3</v>
      </c>
    </row>
    <row r="49">
      <c r="A49" s="4" t="inlineStr">
        <is>
          <t>Dividends</t>
        </is>
      </c>
      <c r="B49" s="5" t="n">
        <v>-17</v>
      </c>
      <c r="C49" s="5" t="n">
        <v>-17</v>
      </c>
      <c r="D49" s="4" t="inlineStr">
        <is>
          <t xml:space="preserve"> </t>
        </is>
      </c>
      <c r="E49" s="5" t="n">
        <v>-17</v>
      </c>
      <c r="F49" s="4" t="inlineStr">
        <is>
          <t xml:space="preserve"> </t>
        </is>
      </c>
      <c r="G49" s="4" t="inlineStr">
        <is>
          <t xml:space="preserve"> </t>
        </is>
      </c>
      <c r="H49" s="4" t="inlineStr">
        <is>
          <t xml:space="preserve"> </t>
        </is>
      </c>
    </row>
    <row r="50">
      <c r="A50" s="4" t="inlineStr">
        <is>
          <t>Common share repurchases (in shares)</t>
        </is>
      </c>
      <c r="B50" s="4" t="inlineStr">
        <is>
          <t xml:space="preserve"> </t>
        </is>
      </c>
      <c r="C50" s="4" t="inlineStr">
        <is>
          <t xml:space="preserve"> </t>
        </is>
      </c>
      <c r="D50" s="5" t="n">
        <v>-1928328</v>
      </c>
      <c r="E50" s="4" t="inlineStr">
        <is>
          <t xml:space="preserve"> </t>
        </is>
      </c>
      <c r="F50" s="4" t="inlineStr">
        <is>
          <t xml:space="preserve"> </t>
        </is>
      </c>
      <c r="G50" s="4" t="inlineStr">
        <is>
          <t xml:space="preserve"> </t>
        </is>
      </c>
      <c r="H50" s="4" t="inlineStr">
        <is>
          <t xml:space="preserve"> </t>
        </is>
      </c>
    </row>
    <row r="51">
      <c r="A51" s="4" t="inlineStr">
        <is>
          <t>Common shares repurchases</t>
        </is>
      </c>
      <c r="B51" s="5" t="n">
        <v>-154</v>
      </c>
      <c r="C51" s="5" t="n">
        <v>-154</v>
      </c>
      <c r="D51" s="4" t="inlineStr">
        <is>
          <t xml:space="preserve"> </t>
        </is>
      </c>
      <c r="E51" s="5" t="n">
        <v>-154</v>
      </c>
      <c r="F51" s="4" t="inlineStr">
        <is>
          <t xml:space="preserve"> </t>
        </is>
      </c>
      <c r="G51" s="4" t="inlineStr">
        <is>
          <t xml:space="preserve"> </t>
        </is>
      </c>
      <c r="H51" s="4" t="inlineStr">
        <is>
          <t xml:space="preserve"> </t>
        </is>
      </c>
    </row>
    <row r="52">
      <c r="A52" s="4" t="inlineStr">
        <is>
          <t>Share-based compensation (in shares)</t>
        </is>
      </c>
      <c r="B52" s="4" t="inlineStr">
        <is>
          <t xml:space="preserve"> </t>
        </is>
      </c>
      <c r="C52" s="4" t="inlineStr">
        <is>
          <t xml:space="preserve"> </t>
        </is>
      </c>
      <c r="D52" s="5" t="n">
        <v>32451</v>
      </c>
      <c r="E52" s="4" t="inlineStr">
        <is>
          <t xml:space="preserve"> </t>
        </is>
      </c>
      <c r="F52" s="4" t="inlineStr">
        <is>
          <t xml:space="preserve"> </t>
        </is>
      </c>
      <c r="G52" s="4" t="inlineStr">
        <is>
          <t xml:space="preserve"> </t>
        </is>
      </c>
      <c r="H52" s="4" t="inlineStr">
        <is>
          <t xml:space="preserve"> </t>
        </is>
      </c>
    </row>
    <row r="53">
      <c r="A53" s="4" t="inlineStr">
        <is>
          <t>Share-based compensation</t>
        </is>
      </c>
      <c r="B53" s="5" t="n">
        <v>8</v>
      </c>
      <c r="C53" s="5" t="n">
        <v>8</v>
      </c>
      <c r="D53" s="4" t="inlineStr">
        <is>
          <t xml:space="preserve"> </t>
        </is>
      </c>
      <c r="E53" s="5" t="n">
        <v>8</v>
      </c>
      <c r="F53" s="4" t="inlineStr">
        <is>
          <t xml:space="preserve"> </t>
        </is>
      </c>
      <c r="G53" s="4" t="inlineStr">
        <is>
          <t xml:space="preserve"> </t>
        </is>
      </c>
      <c r="H53" s="4" t="inlineStr">
        <is>
          <t xml:space="preserve"> </t>
        </is>
      </c>
    </row>
    <row r="54">
      <c r="A54" s="4" t="inlineStr">
        <is>
          <t>Distributions</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5" t="n">
        <v>0</v>
      </c>
    </row>
    <row r="55">
      <c r="A55" s="4" t="inlineStr">
        <is>
          <t>Other comprehensive (loss) income</t>
        </is>
      </c>
      <c r="B55" s="5" t="n">
        <v>-5</v>
      </c>
      <c r="C55" s="5" t="n">
        <v>-5</v>
      </c>
      <c r="D55" s="4" t="inlineStr">
        <is>
          <t xml:space="preserve"> </t>
        </is>
      </c>
      <c r="E55" s="4" t="inlineStr">
        <is>
          <t xml:space="preserve"> </t>
        </is>
      </c>
      <c r="F55" s="5" t="n">
        <v>-5</v>
      </c>
      <c r="G55" s="4" t="inlineStr">
        <is>
          <t xml:space="preserve"> </t>
        </is>
      </c>
      <c r="H55" s="4" t="inlineStr">
        <is>
          <t xml:space="preserve"> </t>
        </is>
      </c>
    </row>
    <row r="56">
      <c r="A56" s="4" t="inlineStr">
        <is>
          <t>Ending balance (in shares) at Jun. 30, 2024</t>
        </is>
      </c>
      <c r="B56" s="4" t="inlineStr">
        <is>
          <t xml:space="preserve"> </t>
        </is>
      </c>
      <c r="C56" s="4" t="inlineStr">
        <is>
          <t xml:space="preserve"> </t>
        </is>
      </c>
      <c r="D56" s="5" t="n">
        <v>53185707</v>
      </c>
      <c r="E56" s="4" t="inlineStr">
        <is>
          <t xml:space="preserve"> </t>
        </is>
      </c>
      <c r="F56" s="4" t="inlineStr">
        <is>
          <t xml:space="preserve"> </t>
        </is>
      </c>
      <c r="G56" s="4" t="inlineStr">
        <is>
          <t xml:space="preserve"> </t>
        </is>
      </c>
      <c r="H56" s="4" t="inlineStr">
        <is>
          <t xml:space="preserve"> </t>
        </is>
      </c>
    </row>
    <row r="57">
      <c r="A57" s="4" t="inlineStr">
        <is>
          <t>Ending balance at Jun. 30, 2024</t>
        </is>
      </c>
      <c r="B57" s="6" t="n">
        <v>5595</v>
      </c>
      <c r="C57" s="6" t="n">
        <v>5539</v>
      </c>
      <c r="D57" s="6" t="n">
        <v>1</v>
      </c>
      <c r="E57" s="6" t="n">
        <v>5929</v>
      </c>
      <c r="F57" s="6" t="n">
        <v>-392</v>
      </c>
      <c r="G57" s="6" t="n">
        <v>1</v>
      </c>
      <c r="H57" s="6" t="n">
        <v>5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Fixed Maturity Securities and Short Term Investmen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 of Total</t>
        </is>
      </c>
      <c r="B3" s="8" t="n">
        <v>1</v>
      </c>
      <c r="C3" s="4" t="inlineStr">
        <is>
          <t xml:space="preserve"> </t>
        </is>
      </c>
      <c r="D3" s="8" t="n">
        <v>1</v>
      </c>
      <c r="E3" s="4" t="inlineStr">
        <is>
          <t xml:space="preserve"> </t>
        </is>
      </c>
      <c r="F3" s="4" t="inlineStr">
        <is>
          <t xml:space="preserve"> </t>
        </is>
      </c>
      <c r="G3" s="4" t="inlineStr">
        <is>
          <t xml:space="preserve"> </t>
        </is>
      </c>
    </row>
    <row r="4">
      <c r="A4" s="4" t="inlineStr">
        <is>
          <t>Amortized Cost</t>
        </is>
      </c>
      <c r="B4" s="6" t="n">
        <v>6478</v>
      </c>
      <c r="C4" s="4" t="inlineStr">
        <is>
          <t xml:space="preserve"> </t>
        </is>
      </c>
      <c r="D4" s="6" t="n">
        <v>6746</v>
      </c>
      <c r="E4" s="4" t="inlineStr">
        <is>
          <t xml:space="preserve"> </t>
        </is>
      </c>
      <c r="F4" s="4" t="inlineStr">
        <is>
          <t xml:space="preserve"> </t>
        </is>
      </c>
      <c r="G4" s="4" t="inlineStr">
        <is>
          <t xml:space="preserve"> </t>
        </is>
      </c>
    </row>
    <row r="5">
      <c r="A5" s="4" t="inlineStr">
        <is>
          <t>Allowance for Credit Losses</t>
        </is>
      </c>
      <c r="B5" s="5" t="n">
        <v>-69</v>
      </c>
      <c r="C5" s="6" t="n">
        <v>-67</v>
      </c>
      <c r="D5" s="5" t="n">
        <v>-77</v>
      </c>
      <c r="E5" s="6" t="n">
        <v>-79</v>
      </c>
      <c r="F5" s="6" t="n">
        <v>-69</v>
      </c>
      <c r="G5" s="6" t="n">
        <v>-65</v>
      </c>
    </row>
    <row r="6">
      <c r="A6" s="4" t="inlineStr">
        <is>
          <t>Gross Unrealized Gains</t>
        </is>
      </c>
      <c r="B6" s="5" t="n">
        <v>38</v>
      </c>
      <c r="C6" s="4" t="inlineStr">
        <is>
          <t xml:space="preserve"> </t>
        </is>
      </c>
      <c r="D6" s="5" t="n">
        <v>55</v>
      </c>
      <c r="E6" s="4" t="inlineStr">
        <is>
          <t xml:space="preserve"> </t>
        </is>
      </c>
      <c r="F6" s="4" t="inlineStr">
        <is>
          <t xml:space="preserve"> </t>
        </is>
      </c>
      <c r="G6" s="4" t="inlineStr">
        <is>
          <t xml:space="preserve"> </t>
        </is>
      </c>
    </row>
    <row r="7">
      <c r="A7" s="4" t="inlineStr">
        <is>
          <t>Gross Unrealized Losses</t>
        </is>
      </c>
      <c r="B7" s="5" t="n">
        <v>-441</v>
      </c>
      <c r="C7" s="4" t="inlineStr">
        <is>
          <t xml:space="preserve"> </t>
        </is>
      </c>
      <c r="D7" s="5" t="n">
        <v>-417</v>
      </c>
      <c r="E7" s="4" t="inlineStr">
        <is>
          <t xml:space="preserve"> </t>
        </is>
      </c>
      <c r="F7" s="4" t="inlineStr">
        <is>
          <t xml:space="preserve"> </t>
        </is>
      </c>
      <c r="G7" s="4" t="inlineStr">
        <is>
          <t xml:space="preserve"> </t>
        </is>
      </c>
    </row>
    <row r="8">
      <c r="A8" s="4" t="inlineStr">
        <is>
          <t>Estimated Fair Value</t>
        </is>
      </c>
      <c r="B8" s="6" t="n">
        <v>6006</v>
      </c>
      <c r="C8" s="4" t="inlineStr">
        <is>
          <t xml:space="preserve"> </t>
        </is>
      </c>
      <c r="D8" s="6" t="n">
        <v>6307</v>
      </c>
      <c r="E8" s="4" t="inlineStr">
        <is>
          <t xml:space="preserve"> </t>
        </is>
      </c>
      <c r="F8" s="4" t="inlineStr">
        <is>
          <t xml:space="preserve"> </t>
        </is>
      </c>
      <c r="G8" s="4" t="inlineStr">
        <is>
          <t xml:space="preserve"> </t>
        </is>
      </c>
    </row>
    <row r="9">
      <c r="A9" s="4" t="inlineStr">
        <is>
          <t>Government agency obligations as a percentage of total mortgage backed securities</t>
        </is>
      </c>
      <c r="B9" s="8" t="n">
        <v>0.61</v>
      </c>
      <c r="C9" s="4" t="inlineStr">
        <is>
          <t xml:space="preserve"> </t>
        </is>
      </c>
      <c r="D9" s="8" t="n">
        <v>0.42</v>
      </c>
      <c r="E9" s="4" t="inlineStr">
        <is>
          <t xml:space="preserve"> </t>
        </is>
      </c>
      <c r="F9" s="4" t="inlineStr">
        <is>
          <t xml:space="preserve"> </t>
        </is>
      </c>
      <c r="G9" s="4" t="inlineStr">
        <is>
          <t xml:space="preserve"> </t>
        </is>
      </c>
    </row>
    <row r="10">
      <c r="A10" s="4" t="inlineStr">
        <is>
          <t>Obligations of state and political subdivi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Total</t>
        </is>
      </c>
      <c r="B12" s="8" t="n">
        <v>0.35</v>
      </c>
      <c r="C12" s="4" t="inlineStr">
        <is>
          <t xml:space="preserve"> </t>
        </is>
      </c>
      <c r="D12" s="8" t="n">
        <v>0.41</v>
      </c>
      <c r="E12" s="4" t="inlineStr">
        <is>
          <t xml:space="preserve"> </t>
        </is>
      </c>
      <c r="F12" s="4" t="inlineStr">
        <is>
          <t xml:space="preserve"> </t>
        </is>
      </c>
      <c r="G12" s="4" t="inlineStr">
        <is>
          <t xml:space="preserve"> </t>
        </is>
      </c>
    </row>
    <row r="13">
      <c r="A13" s="4" t="inlineStr">
        <is>
          <t>Amortized Cost</t>
        </is>
      </c>
      <c r="B13" s="6" t="n">
        <v>2239</v>
      </c>
      <c r="C13" s="4" t="inlineStr">
        <is>
          <t xml:space="preserve"> </t>
        </is>
      </c>
      <c r="D13" s="6" t="n">
        <v>2733</v>
      </c>
      <c r="E13" s="4" t="inlineStr">
        <is>
          <t xml:space="preserve"> </t>
        </is>
      </c>
      <c r="F13" s="4" t="inlineStr">
        <is>
          <t xml:space="preserve"> </t>
        </is>
      </c>
      <c r="G13" s="4" t="inlineStr">
        <is>
          <t xml:space="preserve"> </t>
        </is>
      </c>
    </row>
    <row r="14">
      <c r="A14" s="4" t="inlineStr">
        <is>
          <t>Allowance for Credit Losses</t>
        </is>
      </c>
      <c r="B14" s="5" t="n">
        <v>-14</v>
      </c>
      <c r="C14" s="4" t="inlineStr">
        <is>
          <t xml:space="preserve"> </t>
        </is>
      </c>
      <c r="D14" s="5" t="n">
        <v>-13</v>
      </c>
      <c r="E14" s="4" t="inlineStr">
        <is>
          <t xml:space="preserve"> </t>
        </is>
      </c>
      <c r="F14" s="4" t="inlineStr">
        <is>
          <t xml:space="preserve"> </t>
        </is>
      </c>
      <c r="G14" s="4" t="inlineStr">
        <is>
          <t xml:space="preserve"> </t>
        </is>
      </c>
    </row>
    <row r="15">
      <c r="A15" s="4" t="inlineStr">
        <is>
          <t>Gross Unrealized Gains</t>
        </is>
      </c>
      <c r="B15" s="5" t="n">
        <v>25</v>
      </c>
      <c r="C15" s="4" t="inlineStr">
        <is>
          <t xml:space="preserve"> </t>
        </is>
      </c>
      <c r="D15" s="5" t="n">
        <v>33</v>
      </c>
      <c r="E15" s="4" t="inlineStr">
        <is>
          <t xml:space="preserve"> </t>
        </is>
      </c>
      <c r="F15" s="4" t="inlineStr">
        <is>
          <t xml:space="preserve"> </t>
        </is>
      </c>
      <c r="G15" s="4" t="inlineStr">
        <is>
          <t xml:space="preserve"> </t>
        </is>
      </c>
    </row>
    <row r="16">
      <c r="A16" s="4" t="inlineStr">
        <is>
          <t>Gross Unrealized Losses</t>
        </is>
      </c>
      <c r="B16" s="5" t="n">
        <v>-105</v>
      </c>
      <c r="C16" s="4" t="inlineStr">
        <is>
          <t xml:space="preserve"> </t>
        </is>
      </c>
      <c r="D16" s="5" t="n">
        <v>-92</v>
      </c>
      <c r="E16" s="4" t="inlineStr">
        <is>
          <t xml:space="preserve"> </t>
        </is>
      </c>
      <c r="F16" s="4" t="inlineStr">
        <is>
          <t xml:space="preserve"> </t>
        </is>
      </c>
      <c r="G16" s="4" t="inlineStr">
        <is>
          <t xml:space="preserve"> </t>
        </is>
      </c>
    </row>
    <row r="17">
      <c r="A17" s="4" t="inlineStr">
        <is>
          <t>Estimated Fair Value</t>
        </is>
      </c>
      <c r="B17" s="6" t="n">
        <v>2145</v>
      </c>
      <c r="C17" s="4" t="inlineStr">
        <is>
          <t xml:space="preserve"> </t>
        </is>
      </c>
      <c r="D17" s="6" t="n">
        <v>2661</v>
      </c>
      <c r="E17" s="4" t="inlineStr">
        <is>
          <t xml:space="preserve"> </t>
        </is>
      </c>
      <c r="F17" s="4" t="inlineStr">
        <is>
          <t xml:space="preserve"> </t>
        </is>
      </c>
      <c r="G17" s="4" t="inlineStr">
        <is>
          <t xml:space="preserve"> </t>
        </is>
      </c>
    </row>
    <row r="18">
      <c r="A18" s="4" t="inlineStr">
        <is>
          <t>U.S. government and a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Total</t>
        </is>
      </c>
      <c r="B20" s="8" t="n">
        <v>0.01</v>
      </c>
      <c r="C20" s="4" t="inlineStr">
        <is>
          <t xml:space="preserve"> </t>
        </is>
      </c>
      <c r="D20" s="8" t="n">
        <v>0.01</v>
      </c>
      <c r="E20" s="4" t="inlineStr">
        <is>
          <t xml:space="preserve"> </t>
        </is>
      </c>
      <c r="F20" s="4" t="inlineStr">
        <is>
          <t xml:space="preserve"> </t>
        </is>
      </c>
      <c r="G20" s="4" t="inlineStr">
        <is>
          <t xml:space="preserve"> </t>
        </is>
      </c>
    </row>
    <row r="21">
      <c r="A21" s="4" t="inlineStr">
        <is>
          <t>Amortized Cost</t>
        </is>
      </c>
      <c r="B21" s="6" t="n">
        <v>77</v>
      </c>
      <c r="C21" s="4" t="inlineStr">
        <is>
          <t xml:space="preserve"> </t>
        </is>
      </c>
      <c r="D21" s="6" t="n">
        <v>65</v>
      </c>
      <c r="E21" s="4" t="inlineStr">
        <is>
          <t xml:space="preserve"> </t>
        </is>
      </c>
      <c r="F21" s="4" t="inlineStr">
        <is>
          <t xml:space="preserve"> </t>
        </is>
      </c>
      <c r="G21" s="4" t="inlineStr">
        <is>
          <t xml:space="preserve"> </t>
        </is>
      </c>
    </row>
    <row r="22">
      <c r="A22" s="4" t="inlineStr">
        <is>
          <t>Allowance for Credit Losse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Gross Unrealized Gains</t>
        </is>
      </c>
      <c r="B23" s="5" t="n">
        <v>1</v>
      </c>
      <c r="C23" s="4" t="inlineStr">
        <is>
          <t xml:space="preserve"> </t>
        </is>
      </c>
      <c r="D23" s="5" t="n">
        <v>1</v>
      </c>
      <c r="E23" s="4" t="inlineStr">
        <is>
          <t xml:space="preserve"> </t>
        </is>
      </c>
      <c r="F23" s="4" t="inlineStr">
        <is>
          <t xml:space="preserve"> </t>
        </is>
      </c>
      <c r="G23" s="4" t="inlineStr">
        <is>
          <t xml:space="preserve"> </t>
        </is>
      </c>
    </row>
    <row r="24">
      <c r="A24" s="4" t="inlineStr">
        <is>
          <t>Gross Unrealized Losses</t>
        </is>
      </c>
      <c r="B24" s="5" t="n">
        <v>-6</v>
      </c>
      <c r="C24" s="4" t="inlineStr">
        <is>
          <t xml:space="preserve"> </t>
        </is>
      </c>
      <c r="D24" s="5" t="n">
        <v>-6</v>
      </c>
      <c r="E24" s="4" t="inlineStr">
        <is>
          <t xml:space="preserve"> </t>
        </is>
      </c>
      <c r="F24" s="4" t="inlineStr">
        <is>
          <t xml:space="preserve"> </t>
        </is>
      </c>
      <c r="G24" s="4" t="inlineStr">
        <is>
          <t xml:space="preserve"> </t>
        </is>
      </c>
    </row>
    <row r="25">
      <c r="A25" s="4" t="inlineStr">
        <is>
          <t>Estimated Fair Value</t>
        </is>
      </c>
      <c r="B25" s="6" t="n">
        <v>72</v>
      </c>
      <c r="C25" s="4" t="inlineStr">
        <is>
          <t xml:space="preserve"> </t>
        </is>
      </c>
      <c r="D25" s="6" t="n">
        <v>60</v>
      </c>
      <c r="E25" s="4" t="inlineStr">
        <is>
          <t xml:space="preserve"> </t>
        </is>
      </c>
      <c r="F25" s="4" t="inlineStr">
        <is>
          <t xml:space="preserve"> </t>
        </is>
      </c>
      <c r="G25" s="4" t="inlineStr">
        <is>
          <t xml:space="preserve"> </t>
        </is>
      </c>
    </row>
    <row r="26">
      <c r="A26" s="4" t="inlineStr">
        <is>
          <t>Corporat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Total</t>
        </is>
      </c>
      <c r="B28" s="8" t="n">
        <v>0.37</v>
      </c>
      <c r="C28" s="4" t="inlineStr">
        <is>
          <t xml:space="preserve"> </t>
        </is>
      </c>
      <c r="D28" s="8" t="n">
        <v>0.34</v>
      </c>
      <c r="E28" s="4" t="inlineStr">
        <is>
          <t xml:space="preserve"> </t>
        </is>
      </c>
      <c r="F28" s="4" t="inlineStr">
        <is>
          <t xml:space="preserve"> </t>
        </is>
      </c>
      <c r="G28" s="4" t="inlineStr">
        <is>
          <t xml:space="preserve"> </t>
        </is>
      </c>
    </row>
    <row r="29">
      <c r="A29" s="4" t="inlineStr">
        <is>
          <t>Amortized Cost</t>
        </is>
      </c>
      <c r="B29" s="6" t="n">
        <v>2358</v>
      </c>
      <c r="C29" s="4" t="inlineStr">
        <is>
          <t xml:space="preserve"> </t>
        </is>
      </c>
      <c r="D29" s="6" t="n">
        <v>2327</v>
      </c>
      <c r="E29" s="4" t="inlineStr">
        <is>
          <t xml:space="preserve"> </t>
        </is>
      </c>
      <c r="F29" s="4" t="inlineStr">
        <is>
          <t xml:space="preserve"> </t>
        </is>
      </c>
      <c r="G29" s="4" t="inlineStr">
        <is>
          <t xml:space="preserve"> </t>
        </is>
      </c>
    </row>
    <row r="30">
      <c r="A30" s="4" t="inlineStr">
        <is>
          <t>Allowance for Credit Losses</t>
        </is>
      </c>
      <c r="B30" s="5" t="n">
        <v>-6</v>
      </c>
      <c r="C30" s="4" t="inlineStr">
        <is>
          <t xml:space="preserve"> </t>
        </is>
      </c>
      <c r="D30" s="5" t="n">
        <v>-6</v>
      </c>
      <c r="E30" s="4" t="inlineStr">
        <is>
          <t xml:space="preserve"> </t>
        </is>
      </c>
      <c r="F30" s="4" t="inlineStr">
        <is>
          <t xml:space="preserve"> </t>
        </is>
      </c>
      <c r="G30" s="4" t="inlineStr">
        <is>
          <t xml:space="preserve"> </t>
        </is>
      </c>
    </row>
    <row r="31">
      <c r="A31" s="4" t="inlineStr">
        <is>
          <t>Gross Unrealized Gains</t>
        </is>
      </c>
      <c r="B31" s="5" t="n">
        <v>8</v>
      </c>
      <c r="C31" s="4" t="inlineStr">
        <is>
          <t xml:space="preserve"> </t>
        </is>
      </c>
      <c r="D31" s="5" t="n">
        <v>17</v>
      </c>
      <c r="E31" s="4" t="inlineStr">
        <is>
          <t xml:space="preserve"> </t>
        </is>
      </c>
      <c r="F31" s="4" t="inlineStr">
        <is>
          <t xml:space="preserve"> </t>
        </is>
      </c>
      <c r="G31" s="4" t="inlineStr">
        <is>
          <t xml:space="preserve"> </t>
        </is>
      </c>
    </row>
    <row r="32">
      <c r="A32" s="4" t="inlineStr">
        <is>
          <t>Gross Unrealized Losses</t>
        </is>
      </c>
      <c r="B32" s="5" t="n">
        <v>-214</v>
      </c>
      <c r="C32" s="4" t="inlineStr">
        <is>
          <t xml:space="preserve"> </t>
        </is>
      </c>
      <c r="D32" s="5" t="n">
        <v>-197</v>
      </c>
      <c r="E32" s="4" t="inlineStr">
        <is>
          <t xml:space="preserve"> </t>
        </is>
      </c>
      <c r="F32" s="4" t="inlineStr">
        <is>
          <t xml:space="preserve"> </t>
        </is>
      </c>
      <c r="G32" s="4" t="inlineStr">
        <is>
          <t xml:space="preserve"> </t>
        </is>
      </c>
    </row>
    <row r="33">
      <c r="A33" s="4" t="inlineStr">
        <is>
          <t>Estimated Fair Value</t>
        </is>
      </c>
      <c r="B33" s="6" t="n">
        <v>2146</v>
      </c>
      <c r="C33" s="4" t="inlineStr">
        <is>
          <t xml:space="preserve"> </t>
        </is>
      </c>
      <c r="D33" s="6" t="n">
        <v>2141</v>
      </c>
      <c r="E33" s="4" t="inlineStr">
        <is>
          <t xml:space="preserve"> </t>
        </is>
      </c>
      <c r="F33" s="4" t="inlineStr">
        <is>
          <t xml:space="preserve"> </t>
        </is>
      </c>
      <c r="G33" s="4" t="inlineStr">
        <is>
          <t xml:space="preserve"> </t>
        </is>
      </c>
    </row>
    <row r="34">
      <c r="A34" s="4" t="inlineStr">
        <is>
          <t>RMB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 of Total</t>
        </is>
      </c>
      <c r="B36" s="8" t="n">
        <v>0.09</v>
      </c>
      <c r="C36" s="4" t="inlineStr">
        <is>
          <t xml:space="preserve"> </t>
        </is>
      </c>
      <c r="D36" s="8" t="n">
        <v>0.06</v>
      </c>
      <c r="E36" s="4" t="inlineStr">
        <is>
          <t xml:space="preserve"> </t>
        </is>
      </c>
      <c r="F36" s="4" t="inlineStr">
        <is>
          <t xml:space="preserve"> </t>
        </is>
      </c>
      <c r="G36" s="4" t="inlineStr">
        <is>
          <t xml:space="preserve"> </t>
        </is>
      </c>
    </row>
    <row r="37">
      <c r="A37" s="4" t="inlineStr">
        <is>
          <t>Amortized Cost</t>
        </is>
      </c>
      <c r="B37" s="6" t="n">
        <v>565</v>
      </c>
      <c r="C37" s="4" t="inlineStr">
        <is>
          <t xml:space="preserve"> </t>
        </is>
      </c>
      <c r="D37" s="6" t="n">
        <v>428</v>
      </c>
      <c r="E37" s="4" t="inlineStr">
        <is>
          <t xml:space="preserve"> </t>
        </is>
      </c>
      <c r="F37" s="4" t="inlineStr">
        <is>
          <t xml:space="preserve"> </t>
        </is>
      </c>
      <c r="G37" s="4" t="inlineStr">
        <is>
          <t xml:space="preserve"> </t>
        </is>
      </c>
    </row>
    <row r="38">
      <c r="A38" s="4" t="inlineStr">
        <is>
          <t>Allowance for Credit Losses</t>
        </is>
      </c>
      <c r="B38" s="5" t="n">
        <v>-21</v>
      </c>
      <c r="C38" s="4" t="inlineStr">
        <is>
          <t xml:space="preserve"> </t>
        </is>
      </c>
      <c r="D38" s="5" t="n">
        <v>-21</v>
      </c>
      <c r="E38" s="4" t="inlineStr">
        <is>
          <t xml:space="preserve"> </t>
        </is>
      </c>
      <c r="F38" s="4" t="inlineStr">
        <is>
          <t xml:space="preserve"> </t>
        </is>
      </c>
      <c r="G38" s="4" t="inlineStr">
        <is>
          <t xml:space="preserve"> </t>
        </is>
      </c>
    </row>
    <row r="39">
      <c r="A39" s="4" t="inlineStr">
        <is>
          <t>Gross Unrealized Gains</t>
        </is>
      </c>
      <c r="B39" s="5" t="n">
        <v>2</v>
      </c>
      <c r="C39" s="4" t="inlineStr">
        <is>
          <t xml:space="preserve"> </t>
        </is>
      </c>
      <c r="D39" s="5" t="n">
        <v>3</v>
      </c>
      <c r="E39" s="4" t="inlineStr">
        <is>
          <t xml:space="preserve"> </t>
        </is>
      </c>
      <c r="F39" s="4" t="inlineStr">
        <is>
          <t xml:space="preserve"> </t>
        </is>
      </c>
      <c r="G39" s="4" t="inlineStr">
        <is>
          <t xml:space="preserve"> </t>
        </is>
      </c>
    </row>
    <row r="40">
      <c r="A40" s="4" t="inlineStr">
        <is>
          <t>Gross Unrealized Losses</t>
        </is>
      </c>
      <c r="B40" s="5" t="n">
        <v>-69</v>
      </c>
      <c r="C40" s="4" t="inlineStr">
        <is>
          <t xml:space="preserve"> </t>
        </is>
      </c>
      <c r="D40" s="5" t="n">
        <v>-68</v>
      </c>
      <c r="E40" s="4" t="inlineStr">
        <is>
          <t xml:space="preserve"> </t>
        </is>
      </c>
      <c r="F40" s="4" t="inlineStr">
        <is>
          <t xml:space="preserve"> </t>
        </is>
      </c>
      <c r="G40" s="4" t="inlineStr">
        <is>
          <t xml:space="preserve"> </t>
        </is>
      </c>
    </row>
    <row r="41">
      <c r="A41" s="4" t="inlineStr">
        <is>
          <t>Estimated Fair Value</t>
        </is>
      </c>
      <c r="B41" s="6" t="n">
        <v>477</v>
      </c>
      <c r="C41" s="4" t="inlineStr">
        <is>
          <t xml:space="preserve"> </t>
        </is>
      </c>
      <c r="D41" s="6" t="n">
        <v>342</v>
      </c>
      <c r="E41" s="4" t="inlineStr">
        <is>
          <t xml:space="preserve"> </t>
        </is>
      </c>
      <c r="F41" s="4" t="inlineStr">
        <is>
          <t xml:space="preserve"> </t>
        </is>
      </c>
      <c r="G41" s="4" t="inlineStr">
        <is>
          <t xml:space="preserve"> </t>
        </is>
      </c>
    </row>
    <row r="42">
      <c r="A42" s="4" t="inlineStr">
        <is>
          <t>CMB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 of Total</t>
        </is>
      </c>
      <c r="B44" s="8" t="n">
        <v>0.03</v>
      </c>
      <c r="C44" s="4" t="inlineStr">
        <is>
          <t xml:space="preserve"> </t>
        </is>
      </c>
      <c r="D44" s="8" t="n">
        <v>0.02</v>
      </c>
      <c r="E44" s="4" t="inlineStr">
        <is>
          <t xml:space="preserve"> </t>
        </is>
      </c>
      <c r="F44" s="4" t="inlineStr">
        <is>
          <t xml:space="preserve"> </t>
        </is>
      </c>
      <c r="G44" s="4" t="inlineStr">
        <is>
          <t xml:space="preserve"> </t>
        </is>
      </c>
    </row>
    <row r="45">
      <c r="A45" s="4" t="inlineStr">
        <is>
          <t>Amortized Cost</t>
        </is>
      </c>
      <c r="B45" s="6" t="n">
        <v>204</v>
      </c>
      <c r="C45" s="4" t="inlineStr">
        <is>
          <t xml:space="preserve"> </t>
        </is>
      </c>
      <c r="D45" s="6" t="n">
        <v>157</v>
      </c>
      <c r="E45" s="4" t="inlineStr">
        <is>
          <t xml:space="preserve"> </t>
        </is>
      </c>
      <c r="F45" s="4" t="inlineStr">
        <is>
          <t xml:space="preserve"> </t>
        </is>
      </c>
      <c r="G45" s="4" t="inlineStr">
        <is>
          <t xml:space="preserve"> </t>
        </is>
      </c>
    </row>
    <row r="46">
      <c r="A46" s="4" t="inlineStr">
        <is>
          <t>Allowance for Credit Loss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Gain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Gross Unrealized Losses</t>
        </is>
      </c>
      <c r="B48" s="5" t="n">
        <v>-6</v>
      </c>
      <c r="C48" s="4" t="inlineStr">
        <is>
          <t xml:space="preserve"> </t>
        </is>
      </c>
      <c r="D48" s="5" t="n">
        <v>-6</v>
      </c>
      <c r="E48" s="4" t="inlineStr">
        <is>
          <t xml:space="preserve"> </t>
        </is>
      </c>
      <c r="F48" s="4" t="inlineStr">
        <is>
          <t xml:space="preserve"> </t>
        </is>
      </c>
      <c r="G48" s="4" t="inlineStr">
        <is>
          <t xml:space="preserve"> </t>
        </is>
      </c>
    </row>
    <row r="49">
      <c r="A49" s="4" t="inlineStr">
        <is>
          <t>Estimated Fair Value</t>
        </is>
      </c>
      <c r="B49" s="6" t="n">
        <v>198</v>
      </c>
      <c r="C49" s="4" t="inlineStr">
        <is>
          <t xml:space="preserve"> </t>
        </is>
      </c>
      <c r="D49" s="6" t="n">
        <v>151</v>
      </c>
      <c r="E49" s="4" t="inlineStr">
        <is>
          <t xml:space="preserve"> </t>
        </is>
      </c>
      <c r="F49" s="4" t="inlineStr">
        <is>
          <t xml:space="preserve"> </t>
        </is>
      </c>
      <c r="G49" s="4" t="inlineStr">
        <is>
          <t xml:space="preserve"> </t>
        </is>
      </c>
    </row>
    <row r="50">
      <c r="A50" s="4" t="inlineStr">
        <is>
          <t>CL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 of Total</t>
        </is>
      </c>
      <c r="B52" s="8" t="n">
        <v>0.06</v>
      </c>
      <c r="C52" s="4" t="inlineStr">
        <is>
          <t xml:space="preserve"> </t>
        </is>
      </c>
      <c r="D52" s="8" t="n">
        <v>0.07000000000000001</v>
      </c>
      <c r="E52" s="4" t="inlineStr">
        <is>
          <t xml:space="preserve"> </t>
        </is>
      </c>
      <c r="F52" s="4" t="inlineStr">
        <is>
          <t xml:space="preserve"> </t>
        </is>
      </c>
      <c r="G52" s="4" t="inlineStr">
        <is>
          <t xml:space="preserve"> </t>
        </is>
      </c>
    </row>
    <row r="53">
      <c r="A53" s="4" t="inlineStr">
        <is>
          <t>Amortized Cost</t>
        </is>
      </c>
      <c r="B53" s="6" t="n">
        <v>412</v>
      </c>
      <c r="C53" s="4" t="inlineStr">
        <is>
          <t xml:space="preserve"> </t>
        </is>
      </c>
      <c r="D53" s="6" t="n">
        <v>456</v>
      </c>
      <c r="E53" s="4" t="inlineStr">
        <is>
          <t xml:space="preserve"> </t>
        </is>
      </c>
      <c r="F53" s="4" t="inlineStr">
        <is>
          <t xml:space="preserve"> </t>
        </is>
      </c>
      <c r="G53" s="4" t="inlineStr">
        <is>
          <t xml:space="preserve"> </t>
        </is>
      </c>
    </row>
    <row r="54">
      <c r="A54" s="4" t="inlineStr">
        <is>
          <t>Allowance for Credit Loss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Gross Unrealized Gains</t>
        </is>
      </c>
      <c r="B55" s="5" t="n">
        <v>1</v>
      </c>
      <c r="C55" s="4" t="inlineStr">
        <is>
          <t xml:space="preserve"> </t>
        </is>
      </c>
      <c r="D55" s="5" t="n">
        <v>1</v>
      </c>
      <c r="E55" s="4" t="inlineStr">
        <is>
          <t xml:space="preserve"> </t>
        </is>
      </c>
      <c r="F55" s="4" t="inlineStr">
        <is>
          <t xml:space="preserve"> </t>
        </is>
      </c>
      <c r="G55" s="4" t="inlineStr">
        <is>
          <t xml:space="preserve"> </t>
        </is>
      </c>
    </row>
    <row r="56">
      <c r="A56" s="4" t="inlineStr">
        <is>
          <t>Gross Unrealized Losses</t>
        </is>
      </c>
      <c r="B56" s="5" t="n">
        <v>-2</v>
      </c>
      <c r="C56" s="4" t="inlineStr">
        <is>
          <t xml:space="preserve"> </t>
        </is>
      </c>
      <c r="D56" s="5" t="n">
        <v>-7</v>
      </c>
      <c r="E56" s="4" t="inlineStr">
        <is>
          <t xml:space="preserve"> </t>
        </is>
      </c>
      <c r="F56" s="4" t="inlineStr">
        <is>
          <t xml:space="preserve"> </t>
        </is>
      </c>
      <c r="G56" s="4" t="inlineStr">
        <is>
          <t xml:space="preserve"> </t>
        </is>
      </c>
    </row>
    <row r="57">
      <c r="A57" s="4" t="inlineStr">
        <is>
          <t>Estimated Fair Value</t>
        </is>
      </c>
      <c r="B57" s="6" t="n">
        <v>411</v>
      </c>
      <c r="C57" s="4" t="inlineStr">
        <is>
          <t xml:space="preserve"> </t>
        </is>
      </c>
      <c r="D57" s="6" t="n">
        <v>450</v>
      </c>
      <c r="E57" s="4" t="inlineStr">
        <is>
          <t xml:space="preserve"> </t>
        </is>
      </c>
      <c r="F57" s="4" t="inlineStr">
        <is>
          <t xml:space="preserve"> </t>
        </is>
      </c>
      <c r="G57" s="4" t="inlineStr">
        <is>
          <t xml:space="preserve"> </t>
        </is>
      </c>
    </row>
    <row r="58">
      <c r="A58" s="4" t="inlineStr">
        <is>
          <t>Oth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 of Total</t>
        </is>
      </c>
      <c r="B60" s="8" t="n">
        <v>0.08</v>
      </c>
      <c r="C60" s="4" t="inlineStr">
        <is>
          <t xml:space="preserve"> </t>
        </is>
      </c>
      <c r="D60" s="8" t="n">
        <v>0.07000000000000001</v>
      </c>
      <c r="E60" s="4" t="inlineStr">
        <is>
          <t xml:space="preserve"> </t>
        </is>
      </c>
      <c r="F60" s="4" t="inlineStr">
        <is>
          <t xml:space="preserve"> </t>
        </is>
      </c>
      <c r="G60" s="4" t="inlineStr">
        <is>
          <t xml:space="preserve"> </t>
        </is>
      </c>
    </row>
    <row r="61">
      <c r="A61" s="4" t="inlineStr">
        <is>
          <t>Amortized Cost</t>
        </is>
      </c>
      <c r="B61" s="6" t="n">
        <v>538</v>
      </c>
      <c r="C61" s="4" t="inlineStr">
        <is>
          <t xml:space="preserve"> </t>
        </is>
      </c>
      <c r="D61" s="6" t="n">
        <v>465</v>
      </c>
      <c r="E61" s="4" t="inlineStr">
        <is>
          <t xml:space="preserve"> </t>
        </is>
      </c>
      <c r="F61" s="4" t="inlineStr">
        <is>
          <t xml:space="preserve"> </t>
        </is>
      </c>
      <c r="G61" s="4" t="inlineStr">
        <is>
          <t xml:space="preserve"> </t>
        </is>
      </c>
    </row>
    <row r="62">
      <c r="A62" s="4" t="inlineStr">
        <is>
          <t>Allowance for Credit Losses</t>
        </is>
      </c>
      <c r="B62" s="5" t="n">
        <v>-28</v>
      </c>
      <c r="C62" s="4" t="inlineStr">
        <is>
          <t xml:space="preserve"> </t>
        </is>
      </c>
      <c r="D62" s="5" t="n">
        <v>-37</v>
      </c>
      <c r="E62" s="4" t="inlineStr">
        <is>
          <t xml:space="preserve"> </t>
        </is>
      </c>
      <c r="F62" s="4" t="inlineStr">
        <is>
          <t xml:space="preserve"> </t>
        </is>
      </c>
      <c r="G62" s="4" t="inlineStr">
        <is>
          <t xml:space="preserve"> </t>
        </is>
      </c>
    </row>
    <row r="63">
      <c r="A63" s="4" t="inlineStr">
        <is>
          <t>Gross Unrealized Gains</t>
        </is>
      </c>
      <c r="B63" s="5" t="n">
        <v>1</v>
      </c>
      <c r="C63" s="4" t="inlineStr">
        <is>
          <t xml:space="preserve"> </t>
        </is>
      </c>
      <c r="D63" s="5" t="n">
        <v>0</v>
      </c>
      <c r="E63" s="4" t="inlineStr">
        <is>
          <t xml:space="preserve"> </t>
        </is>
      </c>
      <c r="F63" s="4" t="inlineStr">
        <is>
          <t xml:space="preserve"> </t>
        </is>
      </c>
      <c r="G63" s="4" t="inlineStr">
        <is>
          <t xml:space="preserve"> </t>
        </is>
      </c>
    </row>
    <row r="64">
      <c r="A64" s="4" t="inlineStr">
        <is>
          <t>Gross Unrealized Losses</t>
        </is>
      </c>
      <c r="B64" s="5" t="n">
        <v>-24</v>
      </c>
      <c r="C64" s="4" t="inlineStr">
        <is>
          <t xml:space="preserve"> </t>
        </is>
      </c>
      <c r="D64" s="5" t="n">
        <v>-26</v>
      </c>
      <c r="E64" s="4" t="inlineStr">
        <is>
          <t xml:space="preserve"> </t>
        </is>
      </c>
      <c r="F64" s="4" t="inlineStr">
        <is>
          <t xml:space="preserve"> </t>
        </is>
      </c>
      <c r="G64" s="4" t="inlineStr">
        <is>
          <t xml:space="preserve"> </t>
        </is>
      </c>
    </row>
    <row r="65">
      <c r="A65" s="4" t="inlineStr">
        <is>
          <t>Estimated Fair Value</t>
        </is>
      </c>
      <c r="B65" s="6" t="n">
        <v>487</v>
      </c>
      <c r="C65" s="4" t="inlineStr">
        <is>
          <t xml:space="preserve"> </t>
        </is>
      </c>
      <c r="D65" s="6" t="n">
        <v>402</v>
      </c>
      <c r="E65" s="4" t="inlineStr">
        <is>
          <t xml:space="preserve"> </t>
        </is>
      </c>
      <c r="F65" s="4" t="inlineStr">
        <is>
          <t xml:space="preserve"> </t>
        </is>
      </c>
      <c r="G65" s="4" t="inlineStr">
        <is>
          <t xml:space="preserve"> </t>
        </is>
      </c>
    </row>
    <row r="66">
      <c r="A66" s="4" t="inlineStr">
        <is>
          <t>Non-U.S. government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 of Total</t>
        </is>
      </c>
      <c r="B68" s="8" t="n">
        <v>0.01</v>
      </c>
      <c r="C68" s="4" t="inlineStr">
        <is>
          <t xml:space="preserve"> </t>
        </is>
      </c>
      <c r="D68" s="8" t="n">
        <v>0.02</v>
      </c>
      <c r="E68" s="4" t="inlineStr">
        <is>
          <t xml:space="preserve"> </t>
        </is>
      </c>
      <c r="F68" s="4" t="inlineStr">
        <is>
          <t xml:space="preserve"> </t>
        </is>
      </c>
      <c r="G68" s="4" t="inlineStr">
        <is>
          <t xml:space="preserve"> </t>
        </is>
      </c>
    </row>
    <row r="69">
      <c r="A69" s="4" t="inlineStr">
        <is>
          <t>Amortized Cost</t>
        </is>
      </c>
      <c r="B69" s="6" t="n">
        <v>85</v>
      </c>
      <c r="C69" s="4" t="inlineStr">
        <is>
          <t xml:space="preserve"> </t>
        </is>
      </c>
      <c r="D69" s="6" t="n">
        <v>115</v>
      </c>
      <c r="E69" s="4" t="inlineStr">
        <is>
          <t xml:space="preserve"> </t>
        </is>
      </c>
      <c r="F69" s="4" t="inlineStr">
        <is>
          <t xml:space="preserve"> </t>
        </is>
      </c>
      <c r="G69" s="4" t="inlineStr">
        <is>
          <t xml:space="preserve"> </t>
        </is>
      </c>
    </row>
    <row r="70">
      <c r="A70" s="4" t="inlineStr">
        <is>
          <t>Allowance for Credit Loss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Gross Unrealized Gain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Gross Unrealized Losses</t>
        </is>
      </c>
      <c r="B72" s="5" t="n">
        <v>-15</v>
      </c>
      <c r="C72" s="4" t="inlineStr">
        <is>
          <t xml:space="preserve"> </t>
        </is>
      </c>
      <c r="D72" s="5" t="n">
        <v>-15</v>
      </c>
      <c r="E72" s="4" t="inlineStr">
        <is>
          <t xml:space="preserve"> </t>
        </is>
      </c>
      <c r="F72" s="4" t="inlineStr">
        <is>
          <t xml:space="preserve"> </t>
        </is>
      </c>
      <c r="G72" s="4" t="inlineStr">
        <is>
          <t xml:space="preserve"> </t>
        </is>
      </c>
    </row>
    <row r="73">
      <c r="A73" s="4" t="inlineStr">
        <is>
          <t>Estimated Fair Value</t>
        </is>
      </c>
      <c r="B73" s="6" t="n">
        <v>70</v>
      </c>
      <c r="C73" s="4" t="inlineStr">
        <is>
          <t xml:space="preserve"> </t>
        </is>
      </c>
      <c r="D73" s="6" t="n">
        <v>100</v>
      </c>
      <c r="E73" s="4" t="inlineStr">
        <is>
          <t xml:space="preserve"> </t>
        </is>
      </c>
      <c r="F73" s="4" t="inlineStr">
        <is>
          <t xml:space="preserve"> </t>
        </is>
      </c>
      <c r="G7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 Gross Unrealized Loss by Length of Time (Details) $ in Millions</t>
        </is>
      </c>
      <c r="B1" s="2" t="inlineStr">
        <is>
          <t>Jun. 30, 2024 USD ($) security</t>
        </is>
      </c>
      <c r="C1" s="2" t="inlineStr">
        <is>
          <t>Dec. 31, 2023 USD ($) security</t>
        </is>
      </c>
    </row>
    <row r="2">
      <c r="A2" s="3" t="inlineStr">
        <is>
          <t>Less than 12 months</t>
        </is>
      </c>
      <c r="B2" s="4" t="inlineStr">
        <is>
          <t xml:space="preserve"> </t>
        </is>
      </c>
      <c r="C2" s="4" t="inlineStr">
        <is>
          <t xml:space="preserve"> </t>
        </is>
      </c>
    </row>
    <row r="3">
      <c r="A3" s="4" t="inlineStr">
        <is>
          <t>Fair Value</t>
        </is>
      </c>
      <c r="B3" s="6" t="n">
        <v>1205</v>
      </c>
      <c r="C3" s="6" t="n">
        <v>766</v>
      </c>
    </row>
    <row r="4">
      <c r="A4" s="4" t="inlineStr">
        <is>
          <t>Gross Unrealized Loss</t>
        </is>
      </c>
      <c r="B4" s="6" t="n">
        <v>-9</v>
      </c>
      <c r="C4" s="6" t="n">
        <v>-7</v>
      </c>
    </row>
    <row r="5">
      <c r="A5" s="4" t="inlineStr">
        <is>
          <t>Number of securities | security</t>
        </is>
      </c>
      <c r="B5" s="5" t="n">
        <v>395</v>
      </c>
      <c r="C5" s="5" t="n">
        <v>274</v>
      </c>
    </row>
    <row r="6">
      <c r="A6" s="3" t="inlineStr">
        <is>
          <t>12 months or more</t>
        </is>
      </c>
      <c r="B6" s="4" t="inlineStr">
        <is>
          <t xml:space="preserve"> </t>
        </is>
      </c>
      <c r="C6" s="4" t="inlineStr">
        <is>
          <t xml:space="preserve"> </t>
        </is>
      </c>
    </row>
    <row r="7">
      <c r="A7" s="4" t="inlineStr">
        <is>
          <t>Fair Value</t>
        </is>
      </c>
      <c r="B7" s="6" t="n">
        <v>3104</v>
      </c>
      <c r="C7" s="6" t="n">
        <v>3162</v>
      </c>
    </row>
    <row r="8">
      <c r="A8" s="4" t="inlineStr">
        <is>
          <t>Gross Unrealized Loss</t>
        </is>
      </c>
      <c r="B8" s="6" t="n">
        <v>-311</v>
      </c>
      <c r="C8" s="6" t="n">
        <v>-281</v>
      </c>
    </row>
    <row r="9">
      <c r="A9" s="4" t="inlineStr">
        <is>
          <t>Number of securities | security</t>
        </is>
      </c>
      <c r="B9" s="5" t="n">
        <v>1291</v>
      </c>
      <c r="C9" s="5" t="n">
        <v>1266</v>
      </c>
    </row>
    <row r="10">
      <c r="A10" s="3" t="inlineStr">
        <is>
          <t>Total</t>
        </is>
      </c>
      <c r="B10" s="4" t="inlineStr">
        <is>
          <t xml:space="preserve"> </t>
        </is>
      </c>
      <c r="C10" s="4" t="inlineStr">
        <is>
          <t xml:space="preserve"> </t>
        </is>
      </c>
    </row>
    <row r="11">
      <c r="A11" s="4" t="inlineStr">
        <is>
          <t>Fair Value</t>
        </is>
      </c>
      <c r="B11" s="6" t="n">
        <v>4309</v>
      </c>
      <c r="C11" s="6" t="n">
        <v>3928</v>
      </c>
    </row>
    <row r="12">
      <c r="A12" s="4" t="inlineStr">
        <is>
          <t>Gross Unrealized Loss</t>
        </is>
      </c>
      <c r="B12" s="6" t="n">
        <v>-320</v>
      </c>
      <c r="C12" s="6" t="n">
        <v>-288</v>
      </c>
    </row>
    <row r="13">
      <c r="A13" s="4" t="inlineStr">
        <is>
          <t>Number of securities | security</t>
        </is>
      </c>
      <c r="B13" s="5" t="n">
        <v>1668</v>
      </c>
      <c r="C13" s="5" t="n">
        <v>1525</v>
      </c>
    </row>
    <row r="14">
      <c r="A14" s="4" t="inlineStr">
        <is>
          <t>Obligations of state and political subdivision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Fair Value</t>
        </is>
      </c>
      <c r="B16" s="6" t="n">
        <v>572</v>
      </c>
      <c r="C16" s="6" t="n">
        <v>641</v>
      </c>
    </row>
    <row r="17">
      <c r="A17" s="4" t="inlineStr">
        <is>
          <t>Gross Unrealized Loss</t>
        </is>
      </c>
      <c r="B17" s="5" t="n">
        <v>-4</v>
      </c>
      <c r="C17" s="5" t="n">
        <v>-4</v>
      </c>
    </row>
    <row r="18">
      <c r="A18" s="3" t="inlineStr">
        <is>
          <t>12 months or more</t>
        </is>
      </c>
      <c r="B18" s="4" t="inlineStr">
        <is>
          <t xml:space="preserve"> </t>
        </is>
      </c>
      <c r="C18" s="4" t="inlineStr">
        <is>
          <t xml:space="preserve"> </t>
        </is>
      </c>
    </row>
    <row r="19">
      <c r="A19" s="4" t="inlineStr">
        <is>
          <t>Fair Value</t>
        </is>
      </c>
      <c r="B19" s="5" t="n">
        <v>1231</v>
      </c>
      <c r="C19" s="5" t="n">
        <v>931</v>
      </c>
    </row>
    <row r="20">
      <c r="A20" s="4" t="inlineStr">
        <is>
          <t>Gross Unrealized Loss</t>
        </is>
      </c>
      <c r="B20" s="5" t="n">
        <v>-100</v>
      </c>
      <c r="C20" s="5" t="n">
        <v>-87</v>
      </c>
    </row>
    <row r="21">
      <c r="A21" s="3" t="inlineStr">
        <is>
          <t>Total</t>
        </is>
      </c>
      <c r="B21" s="4" t="inlineStr">
        <is>
          <t xml:space="preserve"> </t>
        </is>
      </c>
      <c r="C21" s="4" t="inlineStr">
        <is>
          <t xml:space="preserve"> </t>
        </is>
      </c>
    </row>
    <row r="22">
      <c r="A22" s="4" t="inlineStr">
        <is>
          <t>Fair Value</t>
        </is>
      </c>
      <c r="B22" s="5" t="n">
        <v>1803</v>
      </c>
      <c r="C22" s="5" t="n">
        <v>1572</v>
      </c>
    </row>
    <row r="23">
      <c r="A23" s="4" t="inlineStr">
        <is>
          <t>Gross Unrealized Loss</t>
        </is>
      </c>
      <c r="B23" s="5" t="n">
        <v>-104</v>
      </c>
      <c r="C23" s="5" t="n">
        <v>-91</v>
      </c>
    </row>
    <row r="24">
      <c r="A24" s="4" t="inlineStr">
        <is>
          <t>U.S. government and agencies</t>
        </is>
      </c>
      <c r="B24" s="4" t="inlineStr">
        <is>
          <t xml:space="preserve"> </t>
        </is>
      </c>
      <c r="C24" s="4" t="inlineStr">
        <is>
          <t xml:space="preserve"> </t>
        </is>
      </c>
    </row>
    <row r="25">
      <c r="A25" s="3" t="inlineStr">
        <is>
          <t>Less than 12 months</t>
        </is>
      </c>
      <c r="B25" s="4" t="inlineStr">
        <is>
          <t xml:space="preserve"> </t>
        </is>
      </c>
      <c r="C25" s="4" t="inlineStr">
        <is>
          <t xml:space="preserve"> </t>
        </is>
      </c>
    </row>
    <row r="26">
      <c r="A26" s="4" t="inlineStr">
        <is>
          <t>Fair Value</t>
        </is>
      </c>
      <c r="B26" s="5" t="n">
        <v>28</v>
      </c>
      <c r="C26" s="5" t="n">
        <v>0</v>
      </c>
    </row>
    <row r="27">
      <c r="A27" s="4" t="inlineStr">
        <is>
          <t>Gross Unrealized Loss</t>
        </is>
      </c>
      <c r="B27" s="5" t="n">
        <v>0</v>
      </c>
      <c r="C27" s="5" t="n">
        <v>0</v>
      </c>
    </row>
    <row r="28">
      <c r="A28" s="3" t="inlineStr">
        <is>
          <t>12 months or more</t>
        </is>
      </c>
      <c r="B28" s="4" t="inlineStr">
        <is>
          <t xml:space="preserve"> </t>
        </is>
      </c>
      <c r="C28" s="4" t="inlineStr">
        <is>
          <t xml:space="preserve"> </t>
        </is>
      </c>
    </row>
    <row r="29">
      <c r="A29" s="4" t="inlineStr">
        <is>
          <t>Fair Value</t>
        </is>
      </c>
      <c r="B29" s="5" t="n">
        <v>33</v>
      </c>
      <c r="C29" s="5" t="n">
        <v>33</v>
      </c>
    </row>
    <row r="30">
      <c r="A30" s="4" t="inlineStr">
        <is>
          <t>Gross Unrealized Loss</t>
        </is>
      </c>
      <c r="B30" s="5" t="n">
        <v>-6</v>
      </c>
      <c r="C30" s="5" t="n">
        <v>-6</v>
      </c>
    </row>
    <row r="31">
      <c r="A31" s="3" t="inlineStr">
        <is>
          <t>Total</t>
        </is>
      </c>
      <c r="B31" s="4" t="inlineStr">
        <is>
          <t xml:space="preserve"> </t>
        </is>
      </c>
      <c r="C31" s="4" t="inlineStr">
        <is>
          <t xml:space="preserve"> </t>
        </is>
      </c>
    </row>
    <row r="32">
      <c r="A32" s="4" t="inlineStr">
        <is>
          <t>Fair Value</t>
        </is>
      </c>
      <c r="B32" s="5" t="n">
        <v>61</v>
      </c>
      <c r="C32" s="5" t="n">
        <v>33</v>
      </c>
    </row>
    <row r="33">
      <c r="A33" s="4" t="inlineStr">
        <is>
          <t>Gross Unrealized Loss</t>
        </is>
      </c>
      <c r="B33" s="5" t="n">
        <v>-6</v>
      </c>
      <c r="C33" s="5" t="n">
        <v>-6</v>
      </c>
    </row>
    <row r="34">
      <c r="A34" s="4" t="inlineStr">
        <is>
          <t>Corporate securities</t>
        </is>
      </c>
      <c r="B34" s="4" t="inlineStr">
        <is>
          <t xml:space="preserve"> </t>
        </is>
      </c>
      <c r="C34" s="4" t="inlineStr">
        <is>
          <t xml:space="preserve"> </t>
        </is>
      </c>
    </row>
    <row r="35">
      <c r="A35" s="3" t="inlineStr">
        <is>
          <t>Less than 12 months</t>
        </is>
      </c>
      <c r="B35" s="4" t="inlineStr">
        <is>
          <t xml:space="preserve"> </t>
        </is>
      </c>
      <c r="C35" s="4" t="inlineStr">
        <is>
          <t xml:space="preserve"> </t>
        </is>
      </c>
    </row>
    <row r="36">
      <c r="A36" s="4" t="inlineStr">
        <is>
          <t>Fair Value</t>
        </is>
      </c>
      <c r="B36" s="5" t="n">
        <v>332</v>
      </c>
      <c r="C36" s="5" t="n">
        <v>72</v>
      </c>
    </row>
    <row r="37">
      <c r="A37" s="4" t="inlineStr">
        <is>
          <t>Gross Unrealized Loss</t>
        </is>
      </c>
      <c r="B37" s="5" t="n">
        <v>-3</v>
      </c>
      <c r="C37" s="5" t="n">
        <v>-1</v>
      </c>
    </row>
    <row r="38">
      <c r="A38" s="3" t="inlineStr">
        <is>
          <t>12 months or more</t>
        </is>
      </c>
      <c r="B38" s="4" t="inlineStr">
        <is>
          <t xml:space="preserve"> </t>
        </is>
      </c>
      <c r="C38" s="4" t="inlineStr">
        <is>
          <t xml:space="preserve"> </t>
        </is>
      </c>
    </row>
    <row r="39">
      <c r="A39" s="4" t="inlineStr">
        <is>
          <t>Fair Value</t>
        </is>
      </c>
      <c r="B39" s="5" t="n">
        <v>1316</v>
      </c>
      <c r="C39" s="5" t="n">
        <v>1426</v>
      </c>
    </row>
    <row r="40">
      <c r="A40" s="4" t="inlineStr">
        <is>
          <t>Gross Unrealized Loss</t>
        </is>
      </c>
      <c r="B40" s="5" t="n">
        <v>-170</v>
      </c>
      <c r="C40" s="5" t="n">
        <v>-152</v>
      </c>
    </row>
    <row r="41">
      <c r="A41" s="3" t="inlineStr">
        <is>
          <t>Total</t>
        </is>
      </c>
      <c r="B41" s="4" t="inlineStr">
        <is>
          <t xml:space="preserve"> </t>
        </is>
      </c>
      <c r="C41" s="4" t="inlineStr">
        <is>
          <t xml:space="preserve"> </t>
        </is>
      </c>
    </row>
    <row r="42">
      <c r="A42" s="4" t="inlineStr">
        <is>
          <t>Fair Value</t>
        </is>
      </c>
      <c r="B42" s="5" t="n">
        <v>1648</v>
      </c>
      <c r="C42" s="5" t="n">
        <v>1498</v>
      </c>
    </row>
    <row r="43">
      <c r="A43" s="4" t="inlineStr">
        <is>
          <t>Gross Unrealized Loss</t>
        </is>
      </c>
      <c r="B43" s="5" t="n">
        <v>-173</v>
      </c>
      <c r="C43" s="5" t="n">
        <v>-153</v>
      </c>
    </row>
    <row r="44">
      <c r="A44" s="4" t="inlineStr">
        <is>
          <t>RMBS</t>
        </is>
      </c>
      <c r="B44" s="4" t="inlineStr">
        <is>
          <t xml:space="preserve"> </t>
        </is>
      </c>
      <c r="C44" s="4" t="inlineStr">
        <is>
          <t xml:space="preserve"> </t>
        </is>
      </c>
    </row>
    <row r="45">
      <c r="A45" s="3" t="inlineStr">
        <is>
          <t>Less than 12 months</t>
        </is>
      </c>
      <c r="B45" s="4" t="inlineStr">
        <is>
          <t xml:space="preserve"> </t>
        </is>
      </c>
      <c r="C45" s="4" t="inlineStr">
        <is>
          <t xml:space="preserve"> </t>
        </is>
      </c>
    </row>
    <row r="46">
      <c r="A46" s="4" t="inlineStr">
        <is>
          <t>Fair Value</t>
        </is>
      </c>
      <c r="B46" s="5" t="n">
        <v>147</v>
      </c>
      <c r="C46" s="5" t="n">
        <v>27</v>
      </c>
    </row>
    <row r="47">
      <c r="A47" s="4" t="inlineStr">
        <is>
          <t>Gross Unrealized Loss</t>
        </is>
      </c>
      <c r="B47" s="5" t="n">
        <v>-1</v>
      </c>
      <c r="C47" s="5" t="n">
        <v>-1</v>
      </c>
    </row>
    <row r="48">
      <c r="A48" s="3" t="inlineStr">
        <is>
          <t>12 months or more</t>
        </is>
      </c>
      <c r="B48" s="4" t="inlineStr">
        <is>
          <t xml:space="preserve"> </t>
        </is>
      </c>
      <c r="C48" s="4" t="inlineStr">
        <is>
          <t xml:space="preserve"> </t>
        </is>
      </c>
    </row>
    <row r="49">
      <c r="A49" s="4" t="inlineStr">
        <is>
          <t>Fair Value</t>
        </is>
      </c>
      <c r="B49" s="5" t="n">
        <v>141</v>
      </c>
      <c r="C49" s="5" t="n">
        <v>124</v>
      </c>
    </row>
    <row r="50">
      <c r="A50" s="4" t="inlineStr">
        <is>
          <t>Gross Unrealized Loss</t>
        </is>
      </c>
      <c r="B50" s="5" t="n">
        <v>-12</v>
      </c>
      <c r="C50" s="5" t="n">
        <v>-8</v>
      </c>
    </row>
    <row r="51">
      <c r="A51" s="3" t="inlineStr">
        <is>
          <t>Total</t>
        </is>
      </c>
      <c r="B51" s="4" t="inlineStr">
        <is>
          <t xml:space="preserve"> </t>
        </is>
      </c>
      <c r="C51" s="4" t="inlineStr">
        <is>
          <t xml:space="preserve"> </t>
        </is>
      </c>
    </row>
    <row r="52">
      <c r="A52" s="4" t="inlineStr">
        <is>
          <t>Fair Value</t>
        </is>
      </c>
      <c r="B52" s="5" t="n">
        <v>288</v>
      </c>
      <c r="C52" s="5" t="n">
        <v>151</v>
      </c>
    </row>
    <row r="53">
      <c r="A53" s="4" t="inlineStr">
        <is>
          <t>Gross Unrealized Loss</t>
        </is>
      </c>
      <c r="B53" s="5" t="n">
        <v>-13</v>
      </c>
      <c r="C53" s="5" t="n">
        <v>-9</v>
      </c>
    </row>
    <row r="54">
      <c r="A54" s="4" t="inlineStr">
        <is>
          <t>CMBS</t>
        </is>
      </c>
      <c r="B54" s="4" t="inlineStr">
        <is>
          <t xml:space="preserve"> </t>
        </is>
      </c>
      <c r="C54" s="4" t="inlineStr">
        <is>
          <t xml:space="preserve"> </t>
        </is>
      </c>
    </row>
    <row r="55">
      <c r="A55" s="3" t="inlineStr">
        <is>
          <t>Less than 12 months</t>
        </is>
      </c>
      <c r="B55" s="4" t="inlineStr">
        <is>
          <t xml:space="preserve"> </t>
        </is>
      </c>
      <c r="C55" s="4" t="inlineStr">
        <is>
          <t xml:space="preserve"> </t>
        </is>
      </c>
    </row>
    <row r="56">
      <c r="A56" s="4" t="inlineStr">
        <is>
          <t>Fair Value</t>
        </is>
      </c>
      <c r="B56" s="5" t="n">
        <v>28</v>
      </c>
      <c r="C56" s="5" t="n">
        <v>3</v>
      </c>
    </row>
    <row r="57">
      <c r="A57" s="4" t="inlineStr">
        <is>
          <t>Gross Unrealized Loss</t>
        </is>
      </c>
      <c r="B57" s="5" t="n">
        <v>0</v>
      </c>
      <c r="C57" s="5" t="n">
        <v>0</v>
      </c>
    </row>
    <row r="58">
      <c r="A58" s="3" t="inlineStr">
        <is>
          <t>12 months or more</t>
        </is>
      </c>
      <c r="B58" s="4" t="inlineStr">
        <is>
          <t xml:space="preserve"> </t>
        </is>
      </c>
      <c r="C58" s="4" t="inlineStr">
        <is>
          <t xml:space="preserve"> </t>
        </is>
      </c>
    </row>
    <row r="59">
      <c r="A59" s="4" t="inlineStr">
        <is>
          <t>Fair Value</t>
        </is>
      </c>
      <c r="B59" s="5" t="n">
        <v>116</v>
      </c>
      <c r="C59" s="5" t="n">
        <v>148</v>
      </c>
    </row>
    <row r="60">
      <c r="A60" s="4" t="inlineStr">
        <is>
          <t>Gross Unrealized Loss</t>
        </is>
      </c>
      <c r="B60" s="5" t="n">
        <v>-6</v>
      </c>
      <c r="C60" s="5" t="n">
        <v>-6</v>
      </c>
    </row>
    <row r="61">
      <c r="A61" s="3" t="inlineStr">
        <is>
          <t>Total</t>
        </is>
      </c>
      <c r="B61" s="4" t="inlineStr">
        <is>
          <t xml:space="preserve"> </t>
        </is>
      </c>
      <c r="C61" s="4" t="inlineStr">
        <is>
          <t xml:space="preserve"> </t>
        </is>
      </c>
    </row>
    <row r="62">
      <c r="A62" s="4" t="inlineStr">
        <is>
          <t>Fair Value</t>
        </is>
      </c>
      <c r="B62" s="5" t="n">
        <v>144</v>
      </c>
      <c r="C62" s="5" t="n">
        <v>151</v>
      </c>
    </row>
    <row r="63">
      <c r="A63" s="4" t="inlineStr">
        <is>
          <t>Gross Unrealized Loss</t>
        </is>
      </c>
      <c r="B63" s="5" t="n">
        <v>-6</v>
      </c>
      <c r="C63" s="5" t="n">
        <v>-6</v>
      </c>
    </row>
    <row r="64">
      <c r="A64" s="4" t="inlineStr">
        <is>
          <t>CLOs</t>
        </is>
      </c>
      <c r="B64" s="4" t="inlineStr">
        <is>
          <t xml:space="preserve"> </t>
        </is>
      </c>
      <c r="C64" s="4" t="inlineStr">
        <is>
          <t xml:space="preserve"> </t>
        </is>
      </c>
    </row>
    <row r="65">
      <c r="A65" s="3" t="inlineStr">
        <is>
          <t>Less than 12 months</t>
        </is>
      </c>
      <c r="B65" s="4" t="inlineStr">
        <is>
          <t xml:space="preserve"> </t>
        </is>
      </c>
      <c r="C65" s="4" t="inlineStr">
        <is>
          <t xml:space="preserve"> </t>
        </is>
      </c>
    </row>
    <row r="66">
      <c r="A66" s="4" t="inlineStr">
        <is>
          <t>Fair Value</t>
        </is>
      </c>
      <c r="B66" s="5" t="n">
        <v>32</v>
      </c>
      <c r="C66" s="5" t="n">
        <v>22</v>
      </c>
    </row>
    <row r="67">
      <c r="A67" s="4" t="inlineStr">
        <is>
          <t>Gross Unrealized Loss</t>
        </is>
      </c>
      <c r="B67" s="5" t="n">
        <v>0</v>
      </c>
      <c r="C67" s="5" t="n">
        <v>-1</v>
      </c>
    </row>
    <row r="68">
      <c r="A68" s="3" t="inlineStr">
        <is>
          <t>12 months or more</t>
        </is>
      </c>
      <c r="B68" s="4" t="inlineStr">
        <is>
          <t xml:space="preserve"> </t>
        </is>
      </c>
      <c r="C68" s="4" t="inlineStr">
        <is>
          <t xml:space="preserve"> </t>
        </is>
      </c>
    </row>
    <row r="69">
      <c r="A69" s="4" t="inlineStr">
        <is>
          <t>Fair Value</t>
        </is>
      </c>
      <c r="B69" s="5" t="n">
        <v>178</v>
      </c>
      <c r="C69" s="5" t="n">
        <v>379</v>
      </c>
    </row>
    <row r="70">
      <c r="A70" s="4" t="inlineStr">
        <is>
          <t>Gross Unrealized Loss</t>
        </is>
      </c>
      <c r="B70" s="5" t="n">
        <v>-1</v>
      </c>
      <c r="C70" s="5" t="n">
        <v>-6</v>
      </c>
    </row>
    <row r="71">
      <c r="A71" s="3" t="inlineStr">
        <is>
          <t>Total</t>
        </is>
      </c>
      <c r="B71" s="4" t="inlineStr">
        <is>
          <t xml:space="preserve"> </t>
        </is>
      </c>
      <c r="C71" s="4" t="inlineStr">
        <is>
          <t xml:space="preserve"> </t>
        </is>
      </c>
    </row>
    <row r="72">
      <c r="A72" s="4" t="inlineStr">
        <is>
          <t>Fair Value</t>
        </is>
      </c>
      <c r="B72" s="5" t="n">
        <v>210</v>
      </c>
      <c r="C72" s="5" t="n">
        <v>401</v>
      </c>
    </row>
    <row r="73">
      <c r="A73" s="4" t="inlineStr">
        <is>
          <t>Gross Unrealized Loss</t>
        </is>
      </c>
      <c r="B73" s="5" t="n">
        <v>-1</v>
      </c>
      <c r="C73" s="5" t="n">
        <v>-7</v>
      </c>
    </row>
    <row r="74">
      <c r="A74" s="4" t="inlineStr">
        <is>
          <t>Other</t>
        </is>
      </c>
      <c r="B74" s="4" t="inlineStr">
        <is>
          <t xml:space="preserve"> </t>
        </is>
      </c>
      <c r="C74" s="4" t="inlineStr">
        <is>
          <t xml:space="preserve"> </t>
        </is>
      </c>
    </row>
    <row r="75">
      <c r="A75" s="3" t="inlineStr">
        <is>
          <t>Less than 12 months</t>
        </is>
      </c>
      <c r="B75" s="4" t="inlineStr">
        <is>
          <t xml:space="preserve"> </t>
        </is>
      </c>
      <c r="C75" s="4" t="inlineStr">
        <is>
          <t xml:space="preserve"> </t>
        </is>
      </c>
    </row>
    <row r="76">
      <c r="A76" s="4" t="inlineStr">
        <is>
          <t>Fair Value</t>
        </is>
      </c>
      <c r="B76" s="5" t="n">
        <v>66</v>
      </c>
      <c r="C76" s="5" t="n">
        <v>1</v>
      </c>
    </row>
    <row r="77">
      <c r="A77" s="4" t="inlineStr">
        <is>
          <t>Gross Unrealized Loss</t>
        </is>
      </c>
      <c r="B77" s="5" t="n">
        <v>-1</v>
      </c>
      <c r="C77" s="5" t="n">
        <v>0</v>
      </c>
    </row>
    <row r="78">
      <c r="A78" s="3" t="inlineStr">
        <is>
          <t>12 months or more</t>
        </is>
      </c>
      <c r="B78" s="4" t="inlineStr">
        <is>
          <t xml:space="preserve"> </t>
        </is>
      </c>
      <c r="C78" s="4" t="inlineStr">
        <is>
          <t xml:space="preserve"> </t>
        </is>
      </c>
    </row>
    <row r="79">
      <c r="A79" s="4" t="inlineStr">
        <is>
          <t>Fair Value</t>
        </is>
      </c>
      <c r="B79" s="5" t="n">
        <v>23</v>
      </c>
      <c r="C79" s="5" t="n">
        <v>26</v>
      </c>
    </row>
    <row r="80">
      <c r="A80" s="4" t="inlineStr">
        <is>
          <t>Gross Unrealized Loss</t>
        </is>
      </c>
      <c r="B80" s="5" t="n">
        <v>-1</v>
      </c>
      <c r="C80" s="5" t="n">
        <v>-1</v>
      </c>
    </row>
    <row r="81">
      <c r="A81" s="3" t="inlineStr">
        <is>
          <t>Total</t>
        </is>
      </c>
      <c r="B81" s="4" t="inlineStr">
        <is>
          <t xml:space="preserve"> </t>
        </is>
      </c>
      <c r="C81" s="4" t="inlineStr">
        <is>
          <t xml:space="preserve"> </t>
        </is>
      </c>
    </row>
    <row r="82">
      <c r="A82" s="4" t="inlineStr">
        <is>
          <t>Fair Value</t>
        </is>
      </c>
      <c r="B82" s="5" t="n">
        <v>89</v>
      </c>
      <c r="C82" s="5" t="n">
        <v>27</v>
      </c>
    </row>
    <row r="83">
      <c r="A83" s="4" t="inlineStr">
        <is>
          <t>Gross Unrealized Loss</t>
        </is>
      </c>
      <c r="B83" s="5" t="n">
        <v>-2</v>
      </c>
      <c r="C83" s="5" t="n">
        <v>-1</v>
      </c>
    </row>
    <row r="84">
      <c r="A84" s="4" t="inlineStr">
        <is>
          <t>Non-U.S. government securities</t>
        </is>
      </c>
      <c r="B84" s="4" t="inlineStr">
        <is>
          <t xml:space="preserve"> </t>
        </is>
      </c>
      <c r="C84" s="4" t="inlineStr">
        <is>
          <t xml:space="preserve"> </t>
        </is>
      </c>
    </row>
    <row r="85">
      <c r="A85" s="3" t="inlineStr">
        <is>
          <t>Less than 12 months</t>
        </is>
      </c>
      <c r="B85" s="4" t="inlineStr">
        <is>
          <t xml:space="preserve"> </t>
        </is>
      </c>
      <c r="C85" s="4" t="inlineStr">
        <is>
          <t xml:space="preserve"> </t>
        </is>
      </c>
    </row>
    <row r="86">
      <c r="A86" s="4" t="inlineStr">
        <is>
          <t>Fair Value</t>
        </is>
      </c>
      <c r="B86" s="5" t="n">
        <v>0</v>
      </c>
      <c r="C86" s="5" t="n">
        <v>0</v>
      </c>
    </row>
    <row r="87">
      <c r="A87" s="4" t="inlineStr">
        <is>
          <t>Gross Unrealized Loss</t>
        </is>
      </c>
      <c r="B87" s="5" t="n">
        <v>0</v>
      </c>
      <c r="C87" s="5" t="n">
        <v>0</v>
      </c>
    </row>
    <row r="88">
      <c r="A88" s="3" t="inlineStr">
        <is>
          <t>12 months or more</t>
        </is>
      </c>
      <c r="B88" s="4" t="inlineStr">
        <is>
          <t xml:space="preserve"> </t>
        </is>
      </c>
      <c r="C88" s="4" t="inlineStr">
        <is>
          <t xml:space="preserve"> </t>
        </is>
      </c>
    </row>
    <row r="89">
      <c r="A89" s="4" t="inlineStr">
        <is>
          <t>Fair Value</t>
        </is>
      </c>
      <c r="B89" s="5" t="n">
        <v>66</v>
      </c>
      <c r="C89" s="5" t="n">
        <v>95</v>
      </c>
    </row>
    <row r="90">
      <c r="A90" s="4" t="inlineStr">
        <is>
          <t>Gross Unrealized Loss</t>
        </is>
      </c>
      <c r="B90" s="5" t="n">
        <v>-15</v>
      </c>
      <c r="C90" s="5" t="n">
        <v>-15</v>
      </c>
    </row>
    <row r="91">
      <c r="A91" s="3" t="inlineStr">
        <is>
          <t>Total</t>
        </is>
      </c>
      <c r="B91" s="4" t="inlineStr">
        <is>
          <t xml:space="preserve"> </t>
        </is>
      </c>
      <c r="C91" s="4" t="inlineStr">
        <is>
          <t xml:space="preserve"> </t>
        </is>
      </c>
    </row>
    <row r="92">
      <c r="A92" s="4" t="inlineStr">
        <is>
          <t>Fair Value</t>
        </is>
      </c>
      <c r="B92" s="5" t="n">
        <v>66</v>
      </c>
      <c r="C92" s="5" t="n">
        <v>95</v>
      </c>
    </row>
    <row r="93">
      <c r="A93" s="4" t="inlineStr">
        <is>
          <t>Gross Unrealized Loss</t>
        </is>
      </c>
      <c r="B93" s="6" t="n">
        <v>-15</v>
      </c>
      <c r="C93" s="6"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tribution of Fixed-Maturity Securities by Contractual Maturity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within one year</t>
        </is>
      </c>
      <c r="B3" s="6" t="n">
        <v>248</v>
      </c>
      <c r="C3" s="4" t="inlineStr">
        <is>
          <t xml:space="preserve"> </t>
        </is>
      </c>
    </row>
    <row r="4">
      <c r="A4" s="4" t="inlineStr">
        <is>
          <t>Due after one year through five years</t>
        </is>
      </c>
      <c r="B4" s="5" t="n">
        <v>1347</v>
      </c>
      <c r="C4" s="4" t="inlineStr">
        <is>
          <t xml:space="preserve"> </t>
        </is>
      </c>
    </row>
    <row r="5">
      <c r="A5" s="4" t="inlineStr">
        <is>
          <t>Due after five years through 10 years</t>
        </is>
      </c>
      <c r="B5" s="5" t="n">
        <v>1656</v>
      </c>
      <c r="C5" s="4" t="inlineStr">
        <is>
          <t xml:space="preserve"> </t>
        </is>
      </c>
    </row>
    <row r="6">
      <c r="A6" s="4" t="inlineStr">
        <is>
          <t>Due after 10 years</t>
        </is>
      </c>
      <c r="B6" s="5" t="n">
        <v>2458</v>
      </c>
      <c r="C6" s="4" t="inlineStr">
        <is>
          <t xml:space="preserve"> </t>
        </is>
      </c>
    </row>
    <row r="7">
      <c r="A7" s="4" t="inlineStr">
        <is>
          <t>Amortized Cost</t>
        </is>
      </c>
      <c r="B7" s="5" t="n">
        <v>6478</v>
      </c>
      <c r="C7" s="6" t="n">
        <v>6746</v>
      </c>
    </row>
    <row r="8">
      <c r="A8" s="3" t="inlineStr">
        <is>
          <t>Estimated Fair Value</t>
        </is>
      </c>
      <c r="B8" s="4" t="inlineStr">
        <is>
          <t xml:space="preserve"> </t>
        </is>
      </c>
      <c r="C8" s="4" t="inlineStr">
        <is>
          <t xml:space="preserve"> </t>
        </is>
      </c>
    </row>
    <row r="9">
      <c r="A9" s="4" t="inlineStr">
        <is>
          <t>Due within one year</t>
        </is>
      </c>
      <c r="B9" s="5" t="n">
        <v>243</v>
      </c>
      <c r="C9" s="4" t="inlineStr">
        <is>
          <t xml:space="preserve"> </t>
        </is>
      </c>
    </row>
    <row r="10">
      <c r="A10" s="4" t="inlineStr">
        <is>
          <t>Due after one year through five years</t>
        </is>
      </c>
      <c r="B10" s="5" t="n">
        <v>1281</v>
      </c>
      <c r="C10" s="4" t="inlineStr">
        <is>
          <t xml:space="preserve"> </t>
        </is>
      </c>
    </row>
    <row r="11">
      <c r="A11" s="4" t="inlineStr">
        <is>
          <t>Due after five years through 10 years</t>
        </is>
      </c>
      <c r="B11" s="5" t="n">
        <v>1573</v>
      </c>
      <c r="C11" s="4" t="inlineStr">
        <is>
          <t xml:space="preserve"> </t>
        </is>
      </c>
    </row>
    <row r="12">
      <c r="A12" s="4" t="inlineStr">
        <is>
          <t>Due after 10 years</t>
        </is>
      </c>
      <c r="B12" s="5" t="n">
        <v>2234</v>
      </c>
      <c r="C12" s="4" t="inlineStr">
        <is>
          <t xml:space="preserve"> </t>
        </is>
      </c>
    </row>
    <row r="13">
      <c r="A13" s="4" t="inlineStr">
        <is>
          <t>Estimated Fair Value</t>
        </is>
      </c>
      <c r="B13" s="5" t="n">
        <v>6006</v>
      </c>
      <c r="C13" s="5" t="n">
        <v>6307</v>
      </c>
    </row>
    <row r="14">
      <c r="A14" s="4" t="inlineStr">
        <is>
          <t>RMB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5" t="n">
        <v>565</v>
      </c>
      <c r="C16" s="5" t="n">
        <v>428</v>
      </c>
    </row>
    <row r="17">
      <c r="A17" s="3" t="inlineStr">
        <is>
          <t>Estimated Fair Value</t>
        </is>
      </c>
      <c r="B17" s="4" t="inlineStr">
        <is>
          <t xml:space="preserve"> </t>
        </is>
      </c>
      <c r="C17" s="4" t="inlineStr">
        <is>
          <t xml:space="preserve"> </t>
        </is>
      </c>
    </row>
    <row r="18">
      <c r="A18" s="4" t="inlineStr">
        <is>
          <t>Estimated Fair Value</t>
        </is>
      </c>
      <c r="B18" s="5" t="n">
        <v>477</v>
      </c>
      <c r="C18" s="5" t="n">
        <v>342</v>
      </c>
    </row>
    <row r="19">
      <c r="A19" s="4" t="inlineStr">
        <is>
          <t>CM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204</v>
      </c>
      <c r="C21" s="5" t="n">
        <v>157</v>
      </c>
    </row>
    <row r="22">
      <c r="A22" s="3" t="inlineStr">
        <is>
          <t>Estimated Fair Value</t>
        </is>
      </c>
      <c r="B22" s="4" t="inlineStr">
        <is>
          <t xml:space="preserve"> </t>
        </is>
      </c>
      <c r="C22" s="4" t="inlineStr">
        <is>
          <t xml:space="preserve"> </t>
        </is>
      </c>
    </row>
    <row r="23">
      <c r="A23" s="4" t="inlineStr">
        <is>
          <t>Estimated Fair Value</t>
        </is>
      </c>
      <c r="B23" s="6" t="n">
        <v>198</v>
      </c>
      <c r="C23" s="6" t="n">
        <v>1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and Equity in Earnings of Investe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82</v>
      </c>
      <c r="C4" s="6" t="n">
        <v>90</v>
      </c>
      <c r="D4" s="6" t="n">
        <v>167</v>
      </c>
      <c r="E4" s="6" t="n">
        <v>172</v>
      </c>
    </row>
    <row r="5">
      <c r="A5" s="4" t="inlineStr">
        <is>
          <t>Investment expenses</t>
        </is>
      </c>
      <c r="B5" s="5" t="n">
        <v>-1</v>
      </c>
      <c r="C5" s="5" t="n">
        <v>-1</v>
      </c>
      <c r="D5" s="5" t="n">
        <v>-2</v>
      </c>
      <c r="E5" s="5" t="n">
        <v>-2</v>
      </c>
    </row>
    <row r="6">
      <c r="A6" s="4" t="inlineStr">
        <is>
          <t>Net investment income</t>
        </is>
      </c>
      <c r="B6" s="5" t="n">
        <v>81</v>
      </c>
      <c r="C6" s="5" t="n">
        <v>89</v>
      </c>
      <c r="D6" s="5" t="n">
        <v>165</v>
      </c>
      <c r="E6" s="5" t="n">
        <v>170</v>
      </c>
    </row>
    <row r="7">
      <c r="A7" s="4" t="inlineStr">
        <is>
          <t>Fair value gains (losses) on trading securities</t>
        </is>
      </c>
      <c r="B7" s="5" t="n">
        <v>17</v>
      </c>
      <c r="C7" s="5" t="n">
        <v>40</v>
      </c>
      <c r="D7" s="5" t="n">
        <v>43</v>
      </c>
      <c r="E7" s="5" t="n">
        <v>38</v>
      </c>
    </row>
    <row r="8">
      <c r="A8" s="4" t="inlineStr">
        <is>
          <t>Equity in Earnings (Losses) of Investees</t>
        </is>
      </c>
      <c r="B8" s="5" t="n">
        <v>5</v>
      </c>
      <c r="C8" s="5" t="n">
        <v>5</v>
      </c>
      <c r="D8" s="5" t="n">
        <v>29</v>
      </c>
      <c r="E8" s="5" t="n">
        <v>7</v>
      </c>
    </row>
    <row r="9">
      <c r="A9" s="4" t="inlineStr">
        <is>
          <t>Fair value gains (losses) on trading securities still held</t>
        </is>
      </c>
      <c r="B9" s="5" t="n">
        <v>14</v>
      </c>
      <c r="C9" s="5" t="n">
        <v>40</v>
      </c>
      <c r="D9" s="5" t="n">
        <v>31</v>
      </c>
      <c r="E9" s="5" t="n">
        <v>38</v>
      </c>
    </row>
    <row r="10">
      <c r="A10" s="4" t="inlineStr">
        <is>
          <t>Externally managed</t>
        </is>
      </c>
      <c r="B10" s="4" t="inlineStr">
        <is>
          <t xml:space="preserve"> </t>
        </is>
      </c>
      <c r="C10" s="4" t="inlineStr">
        <is>
          <t xml:space="preserve"> </t>
        </is>
      </c>
      <c r="D10" s="4" t="inlineStr">
        <is>
          <t xml:space="preserve"> </t>
        </is>
      </c>
      <c r="E10" s="4" t="inlineStr">
        <is>
          <t xml:space="preserve"> </t>
        </is>
      </c>
    </row>
    <row r="11">
      <c r="A11" s="3" t="inlineStr">
        <is>
          <t>Net Investment Income</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51</v>
      </c>
      <c r="C12" s="5" t="n">
        <v>53</v>
      </c>
      <c r="D12" s="5" t="n">
        <v>102</v>
      </c>
      <c r="E12" s="5" t="n">
        <v>105</v>
      </c>
    </row>
    <row r="13">
      <c r="A13" s="4" t="inlineStr">
        <is>
          <t>Loss Mitigation Securities</t>
        </is>
      </c>
      <c r="B13" s="4" t="inlineStr">
        <is>
          <t xml:space="preserve"> </t>
        </is>
      </c>
      <c r="C13" s="4" t="inlineStr">
        <is>
          <t xml:space="preserve"> </t>
        </is>
      </c>
      <c r="D13" s="4" t="inlineStr">
        <is>
          <t xml:space="preserve"> </t>
        </is>
      </c>
      <c r="E13" s="4" t="inlineStr">
        <is>
          <t xml:space="preserve"> </t>
        </is>
      </c>
    </row>
    <row r="14">
      <c r="A14" s="3" t="inlineStr">
        <is>
          <t>Net Investment Income</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7</v>
      </c>
      <c r="C15" s="5" t="n">
        <v>12</v>
      </c>
      <c r="D15" s="5" t="n">
        <v>14</v>
      </c>
      <c r="E15" s="5" t="n">
        <v>22</v>
      </c>
    </row>
    <row r="16">
      <c r="A16" s="4" t="inlineStr">
        <is>
          <t>Puerto Rico, New Recovery Bonds</t>
        </is>
      </c>
      <c r="B16" s="4" t="inlineStr">
        <is>
          <t xml:space="preserve"> </t>
        </is>
      </c>
      <c r="C16" s="4" t="inlineStr">
        <is>
          <t xml:space="preserve"> </t>
        </is>
      </c>
      <c r="D16" s="4" t="inlineStr">
        <is>
          <t xml:space="preserve"> </t>
        </is>
      </c>
      <c r="E16" s="4" t="inlineStr">
        <is>
          <t xml:space="preserve"> </t>
        </is>
      </c>
    </row>
    <row r="17">
      <c r="A17" s="3" t="inlineStr">
        <is>
          <t>Net Investment Income</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0</v>
      </c>
      <c r="C18" s="5" t="n">
        <v>1</v>
      </c>
      <c r="D18" s="5" t="n">
        <v>0</v>
      </c>
      <c r="E18" s="5" t="n">
        <v>4</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Net Investment Income</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2</v>
      </c>
      <c r="C21" s="5" t="n">
        <v>4</v>
      </c>
      <c r="D21" s="5" t="n">
        <v>6</v>
      </c>
      <c r="E21" s="5" t="n">
        <v>7</v>
      </c>
    </row>
    <row r="22">
      <c r="A22" s="4" t="inlineStr">
        <is>
          <t>Short-term investments</t>
        </is>
      </c>
      <c r="B22" s="4" t="inlineStr">
        <is>
          <t xml:space="preserve"> </t>
        </is>
      </c>
      <c r="C22" s="4" t="inlineStr">
        <is>
          <t xml:space="preserve"> </t>
        </is>
      </c>
      <c r="D22" s="4" t="inlineStr">
        <is>
          <t xml:space="preserve"> </t>
        </is>
      </c>
      <c r="E22" s="4" t="inlineStr">
        <is>
          <t xml:space="preserve"> </t>
        </is>
      </c>
    </row>
    <row r="23">
      <c r="A23" s="3" t="inlineStr">
        <is>
          <t>Net Investment Income</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22</v>
      </c>
      <c r="C24" s="5" t="n">
        <v>18</v>
      </c>
      <c r="D24" s="5" t="n">
        <v>45</v>
      </c>
      <c r="E24" s="5" t="n">
        <v>32</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Net Investment Income</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5" t="n">
        <v>0</v>
      </c>
      <c r="C27" s="5" t="n">
        <v>2</v>
      </c>
      <c r="D27" s="5" t="n">
        <v>0</v>
      </c>
      <c r="E27" s="5" t="n">
        <v>2</v>
      </c>
    </row>
    <row r="28">
      <c r="A28" s="4" t="inlineStr">
        <is>
          <t>Sound Point</t>
        </is>
      </c>
      <c r="B28" s="4" t="inlineStr">
        <is>
          <t xml:space="preserve"> </t>
        </is>
      </c>
      <c r="C28" s="4" t="inlineStr">
        <is>
          <t xml:space="preserve"> </t>
        </is>
      </c>
      <c r="D28" s="4" t="inlineStr">
        <is>
          <t xml:space="preserve"> </t>
        </is>
      </c>
      <c r="E28" s="4" t="inlineStr">
        <is>
          <t xml:space="preserve"> </t>
        </is>
      </c>
    </row>
    <row r="29">
      <c r="A29" s="3" t="inlineStr">
        <is>
          <t>Net Investment Income</t>
        </is>
      </c>
      <c r="B29" s="4" t="inlineStr">
        <is>
          <t xml:space="preserve"> </t>
        </is>
      </c>
      <c r="C29" s="4" t="inlineStr">
        <is>
          <t xml:space="preserve"> </t>
        </is>
      </c>
      <c r="D29" s="4" t="inlineStr">
        <is>
          <t xml:space="preserve"> </t>
        </is>
      </c>
      <c r="E29" s="4" t="inlineStr">
        <is>
          <t xml:space="preserve"> </t>
        </is>
      </c>
    </row>
    <row r="30">
      <c r="A30" s="4" t="inlineStr">
        <is>
          <t>Equity in Earnings (Losses) of Investees</t>
        </is>
      </c>
      <c r="B30" s="5" t="n">
        <v>-3</v>
      </c>
      <c r="C30" s="5" t="n">
        <v>0</v>
      </c>
      <c r="D30" s="5" t="n">
        <v>1</v>
      </c>
      <c r="E30" s="5" t="n">
        <v>0</v>
      </c>
    </row>
    <row r="31">
      <c r="A31" s="4" t="inlineStr">
        <is>
          <t>Funds</t>
        </is>
      </c>
      <c r="B31" s="4" t="inlineStr">
        <is>
          <t xml:space="preserve"> </t>
        </is>
      </c>
      <c r="C31" s="4" t="inlineStr">
        <is>
          <t xml:space="preserve"> </t>
        </is>
      </c>
      <c r="D31" s="4" t="inlineStr">
        <is>
          <t xml:space="preserve"> </t>
        </is>
      </c>
      <c r="E31" s="4" t="inlineStr">
        <is>
          <t xml:space="preserve"> </t>
        </is>
      </c>
    </row>
    <row r="32">
      <c r="A32" s="3" t="inlineStr">
        <is>
          <t>Net Investment Income</t>
        </is>
      </c>
      <c r="B32" s="4" t="inlineStr">
        <is>
          <t xml:space="preserve"> </t>
        </is>
      </c>
      <c r="C32" s="4" t="inlineStr">
        <is>
          <t xml:space="preserve"> </t>
        </is>
      </c>
      <c r="D32" s="4" t="inlineStr">
        <is>
          <t xml:space="preserve"> </t>
        </is>
      </c>
      <c r="E32" s="4" t="inlineStr">
        <is>
          <t xml:space="preserve"> </t>
        </is>
      </c>
    </row>
    <row r="33">
      <c r="A33" s="4" t="inlineStr">
        <is>
          <t>Equity in Earnings (Losses) of Investees</t>
        </is>
      </c>
      <c r="B33" s="5" t="n">
        <v>5</v>
      </c>
      <c r="C33" s="5" t="n">
        <v>0</v>
      </c>
      <c r="D33" s="5" t="n">
        <v>19</v>
      </c>
      <c r="E33" s="5" t="n">
        <v>0</v>
      </c>
    </row>
    <row r="34">
      <c r="A34" s="4" t="inlineStr">
        <is>
          <t>Equity method investments</t>
        </is>
      </c>
      <c r="B34" s="4" t="inlineStr">
        <is>
          <t xml:space="preserve"> </t>
        </is>
      </c>
      <c r="C34" s="4" t="inlineStr">
        <is>
          <t xml:space="preserve"> </t>
        </is>
      </c>
      <c r="D34" s="4" t="inlineStr">
        <is>
          <t xml:space="preserve"> </t>
        </is>
      </c>
      <c r="E34" s="4" t="inlineStr">
        <is>
          <t xml:space="preserve"> </t>
        </is>
      </c>
    </row>
    <row r="35">
      <c r="A35" s="3" t="inlineStr">
        <is>
          <t>Net Investment Income</t>
        </is>
      </c>
      <c r="B35" s="4" t="inlineStr">
        <is>
          <t xml:space="preserve"> </t>
        </is>
      </c>
      <c r="C35" s="4" t="inlineStr">
        <is>
          <t xml:space="preserve"> </t>
        </is>
      </c>
      <c r="D35" s="4" t="inlineStr">
        <is>
          <t xml:space="preserve"> </t>
        </is>
      </c>
      <c r="E35" s="4" t="inlineStr">
        <is>
          <t xml:space="preserve"> </t>
        </is>
      </c>
    </row>
    <row r="36">
      <c r="A36" s="4" t="inlineStr">
        <is>
          <t>Equity in Earnings (Losses) of Investees</t>
        </is>
      </c>
      <c r="B36" s="6" t="n">
        <v>3</v>
      </c>
      <c r="C36" s="6" t="n">
        <v>5</v>
      </c>
      <c r="D36" s="6" t="n">
        <v>9</v>
      </c>
      <c r="E36" s="6" t="n">
        <v>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Investment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on sales of available-for-sale securities (1)</t>
        </is>
      </c>
      <c r="B4" s="6" t="n">
        <v>1</v>
      </c>
      <c r="C4" s="6" t="n">
        <v>7</v>
      </c>
      <c r="D4" s="6" t="n">
        <v>2</v>
      </c>
      <c r="E4" s="6" t="n">
        <v>19</v>
      </c>
    </row>
    <row r="5">
      <c r="A5" s="4" t="inlineStr">
        <is>
          <t>Gross realized losses on sales of available-for-sale securities</t>
        </is>
      </c>
      <c r="B5" s="5" t="n">
        <v>-4</v>
      </c>
      <c r="C5" s="5" t="n">
        <v>-6</v>
      </c>
      <c r="D5" s="5" t="n">
        <v>-7</v>
      </c>
      <c r="E5" s="5" t="n">
        <v>-15</v>
      </c>
    </row>
    <row r="6">
      <c r="A6" s="4" t="inlineStr">
        <is>
          <t>Net foreign currency gains (losses)</t>
        </is>
      </c>
      <c r="B6" s="5" t="n">
        <v>-2</v>
      </c>
      <c r="C6" s="5" t="n">
        <v>0</v>
      </c>
      <c r="D6" s="5" t="n">
        <v>-2</v>
      </c>
      <c r="E6" s="5" t="n">
        <v>0</v>
      </c>
    </row>
    <row r="7">
      <c r="A7" s="4" t="inlineStr">
        <is>
          <t>Change in the allowance for credit losses and intent to sell</t>
        </is>
      </c>
      <c r="B7" s="5" t="n">
        <v>-2</v>
      </c>
      <c r="C7" s="5" t="n">
        <v>-10</v>
      </c>
      <c r="D7" s="5" t="n">
        <v>8</v>
      </c>
      <c r="E7" s="5" t="n">
        <v>-15</v>
      </c>
    </row>
    <row r="8">
      <c r="A8" s="4" t="inlineStr">
        <is>
          <t>Other net realized gains (losses)</t>
        </is>
      </c>
      <c r="B8" s="5" t="n">
        <v>1</v>
      </c>
      <c r="C8" s="5" t="n">
        <v>0</v>
      </c>
      <c r="D8" s="5" t="n">
        <v>1</v>
      </c>
      <c r="E8" s="5" t="n">
        <v>0</v>
      </c>
    </row>
    <row r="9">
      <c r="A9" s="4" t="inlineStr">
        <is>
          <t>Net realized investment gains (losses)</t>
        </is>
      </c>
      <c r="B9" s="6" t="n">
        <v>-6</v>
      </c>
      <c r="C9" s="6" t="n">
        <v>-9</v>
      </c>
      <c r="D9" s="6" t="n">
        <v>2</v>
      </c>
      <c r="E9" s="6" t="n">
        <v>-1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 Forward of Credit Losses in the Investment Portfolio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oll Forward of Credit Losses in the Investment Portfolio</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7</v>
      </c>
      <c r="C4" s="6" t="n">
        <v>69</v>
      </c>
      <c r="D4" s="6" t="n">
        <v>77</v>
      </c>
      <c r="E4" s="6" t="n">
        <v>65</v>
      </c>
    </row>
    <row r="5">
      <c r="A5" s="4" t="inlineStr">
        <is>
          <t>Additions (reductions) for securities for which credit losses were previously recognized</t>
        </is>
      </c>
      <c r="B5" s="5" t="n">
        <v>2</v>
      </c>
      <c r="C5" s="5" t="n">
        <v>10</v>
      </c>
      <c r="D5" s="5" t="n">
        <v>-8</v>
      </c>
      <c r="E5" s="5" t="n">
        <v>14</v>
      </c>
    </row>
    <row r="6">
      <c r="A6" s="4" t="inlineStr">
        <is>
          <t>Balance, end of period</t>
        </is>
      </c>
      <c r="B6" s="6" t="n">
        <v>69</v>
      </c>
      <c r="C6" s="6" t="n">
        <v>79</v>
      </c>
      <c r="D6" s="6" t="n">
        <v>69</v>
      </c>
      <c r="E6" s="6" t="n">
        <v>7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73" customWidth="1" min="2" max="2"/>
    <col width="73" customWidth="1" min="3" max="3"/>
  </cols>
  <sheetData>
    <row r="1">
      <c r="A1" s="1" t="inlineStr">
        <is>
          <t>Financial Guaranty Variable Interest Entities and Consolidated Investment Vehicles - Additional Information (Details)</t>
        </is>
      </c>
      <c r="B1" s="2" t="inlineStr">
        <is>
          <t>Jun. 30, 2024 USD ($) entity policy Entity consolidatedInvestmentVehicle</t>
        </is>
      </c>
      <c r="C1" s="2" t="inlineStr">
        <is>
          <t>Dec. 31, 2023 USD ($) consolidatedInvestmentVehicle policy entity Entity</t>
        </is>
      </c>
    </row>
    <row r="2">
      <c r="A2" s="3" t="inlineStr">
        <is>
          <t>Variable Interest Entity [Line Items]</t>
        </is>
      </c>
      <c r="B2" s="4" t="inlineStr">
        <is>
          <t xml:space="preserve"> </t>
        </is>
      </c>
      <c r="C2" s="4" t="inlineStr">
        <is>
          <t xml:space="preserve"> </t>
        </is>
      </c>
    </row>
    <row r="3">
      <c r="A3" s="4" t="inlineStr">
        <is>
          <t>Number of policies monitored | policy</t>
        </is>
      </c>
      <c r="B3" s="5" t="n">
        <v>15000</v>
      </c>
      <c r="C3" s="4" t="inlineStr">
        <is>
          <t xml:space="preserve"> </t>
        </is>
      </c>
    </row>
    <row r="4">
      <c r="A4" s="4" t="inlineStr">
        <is>
          <t>Number of policies monitored, not within the scope of ASC 810 | policy</t>
        </is>
      </c>
      <c r="B4" s="5" t="n">
        <v>14000</v>
      </c>
      <c r="C4" s="4" t="inlineStr">
        <is>
          <t xml:space="preserve"> </t>
        </is>
      </c>
    </row>
    <row r="5">
      <c r="A5" s="4" t="inlineStr">
        <is>
          <t>Number of policies that contain provisions for consolidation | policy</t>
        </is>
      </c>
      <c r="B5" s="5" t="n">
        <v>59</v>
      </c>
      <c r="C5" s="5" t="n">
        <v>68</v>
      </c>
    </row>
    <row r="6">
      <c r="A6" s="4" t="inlineStr">
        <is>
          <t>Net fair value gains and losses on FG VIEs are expected to reverse to zero at maturity of the VIE debt</t>
        </is>
      </c>
      <c r="B6" s="6" t="n">
        <v>412000000</v>
      </c>
      <c r="C6" s="4" t="inlineStr">
        <is>
          <t xml:space="preserve"> </t>
        </is>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Other consolidated VIE assets</t>
        </is>
      </c>
      <c r="B9" s="4" t="inlineStr">
        <is>
          <t xml:space="preserve"> </t>
        </is>
      </c>
      <c r="C9" s="6" t="n">
        <v>92000000</v>
      </c>
    </row>
    <row r="10">
      <c r="A10" s="4" t="inlineStr">
        <is>
          <t>Other consolidated VIE liabilities</t>
        </is>
      </c>
      <c r="B10" s="4" t="inlineStr">
        <is>
          <t xml:space="preserve"> </t>
        </is>
      </c>
      <c r="C10" s="6" t="n">
        <v>7000000</v>
      </c>
    </row>
    <row r="11">
      <c r="A11" s="4" t="inlineStr">
        <is>
          <t>Financial Guaranty Variable Interest Entities | 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Maximum loss exposure</t>
        </is>
      </c>
      <c r="B13" s="6" t="n">
        <v>0</v>
      </c>
      <c r="C13" s="4" t="inlineStr">
        <is>
          <t xml:space="preserve"> </t>
        </is>
      </c>
    </row>
    <row r="14">
      <c r="A14" s="4" t="inlineStr">
        <is>
          <t>Financial Guaranty Variable Interest Entities | Variable Interest Entity, Primary Beneficiary | Puerto Rico Trust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otal number of entities consolidated | entity</t>
        </is>
      </c>
      <c r="B16" s="5" t="n">
        <v>24</v>
      </c>
      <c r="C16" s="5" t="n">
        <v>24</v>
      </c>
    </row>
    <row r="17">
      <c r="A17" s="4" t="inlineStr">
        <is>
          <t>Financial Guaranty Variable Interest Entities | Variable Interest Entity, Primary Beneficiary | Structured Finance and Other</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number of entities consolidated | Entity</t>
        </is>
      </c>
      <c r="B19" s="5" t="n">
        <v>23</v>
      </c>
      <c r="C19" s="5" t="n">
        <v>24</v>
      </c>
    </row>
    <row r="20">
      <c r="A20" s="4" t="inlineStr">
        <is>
          <t>Puerto Rico Trusts | Variable Interest Entity, Primary Beneficiar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Custody receipts, notice period</t>
        </is>
      </c>
      <c r="B22" s="4" t="inlineStr">
        <is>
          <t>30 days</t>
        </is>
      </c>
      <c r="C22" s="4" t="inlineStr">
        <is>
          <t xml:space="preserve"> </t>
        </is>
      </c>
    </row>
    <row r="23">
      <c r="A23" s="4" t="inlineStr">
        <is>
          <t>Consolidated Investment Vehicles | Variable Interest Entity, Primary Beneficiar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number of entities consolidated | consolidatedInvestmentVehicle</t>
        </is>
      </c>
      <c r="B25" s="5" t="n">
        <v>3</v>
      </c>
      <c r="C25" s="5" t="n">
        <v>3</v>
      </c>
    </row>
    <row r="26">
      <c r="A26" s="4" t="inlineStr">
        <is>
          <t>Consolidated Investment Vehicles | Average | Variable Interest Entity, Primary Beneficiary</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Collateral posting requirement</t>
        </is>
      </c>
      <c r="B28" s="6" t="n">
        <v>39000000</v>
      </c>
      <c r="C28" s="6" t="n">
        <v>41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Guaranty Variable Interest Entities and Consolidated Investment Vehicles - Consolidated FG VIE's By Type of Collateral (Details) - USD ($) $ in Millions</t>
        </is>
      </c>
      <c r="B1" s="2" t="inlineStr">
        <is>
          <t>Jun. 30, 2024</t>
        </is>
      </c>
      <c r="C1" s="2" t="inlineStr">
        <is>
          <t>Dec. 31, 2023</t>
        </is>
      </c>
      <c r="D1" s="2" t="inlineStr">
        <is>
          <t>Jun. 30, 2023</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12088</v>
      </c>
      <c r="C3" s="6" t="n">
        <v>12539</v>
      </c>
      <c r="D3" s="4" t="inlineStr">
        <is>
          <t xml:space="preserve"> </t>
        </is>
      </c>
    </row>
    <row r="4">
      <c r="A4" s="4" t="inlineStr">
        <is>
          <t>Liabilities</t>
        </is>
      </c>
      <c r="B4" s="5" t="n">
        <v>6493</v>
      </c>
      <c r="C4" s="5" t="n">
        <v>6774</v>
      </c>
      <c r="D4" s="4" t="inlineStr">
        <is>
          <t xml:space="preserve"> </t>
        </is>
      </c>
    </row>
    <row r="5">
      <c r="A5" s="4" t="inlineStr">
        <is>
          <t>Cash</t>
        </is>
      </c>
      <c r="B5" s="5" t="n">
        <v>92</v>
      </c>
      <c r="C5" s="5" t="n">
        <v>97</v>
      </c>
      <c r="D5" s="6" t="n">
        <v>114</v>
      </c>
    </row>
    <row r="6">
      <c r="A6" s="4" t="inlineStr">
        <is>
          <t>Variable Interest Entity, Primary Beneficiary | Recourse | Financial Guaranty Variable Interest Entit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Liabilities</t>
        </is>
      </c>
      <c r="B8" s="5" t="n">
        <v>383</v>
      </c>
      <c r="C8" s="5" t="n">
        <v>543</v>
      </c>
      <c r="D8" s="4" t="inlineStr">
        <is>
          <t xml:space="preserve"> </t>
        </is>
      </c>
    </row>
    <row r="9">
      <c r="A9" s="4" t="inlineStr">
        <is>
          <t>Variable Interest Entity, Primary Beneficiary | Nonrecourse | Financial Guaranty Variable Interest Ent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Liabilities</t>
        </is>
      </c>
      <c r="B11" s="5" t="n">
        <v>10</v>
      </c>
      <c r="C11" s="5" t="n">
        <v>11</v>
      </c>
      <c r="D11" s="4" t="inlineStr">
        <is>
          <t xml:space="preserve"> </t>
        </is>
      </c>
    </row>
    <row r="12">
      <c r="A12" s="4" t="inlineStr">
        <is>
          <t>Variable Interest Entity, Primary Beneficiary | Puerto Rico Trusts | Recourse | Financial Guaranty Variable Interest Entit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Liabilities</t>
        </is>
      </c>
      <c r="B14" s="5" t="n">
        <v>219</v>
      </c>
      <c r="C14" s="5" t="n">
        <v>366</v>
      </c>
      <c r="D14" s="4" t="inlineStr">
        <is>
          <t xml:space="preserve"> </t>
        </is>
      </c>
    </row>
    <row r="15">
      <c r="A15" s="4" t="inlineStr">
        <is>
          <t>Variable Interest Entity, Primary Beneficiary | United States | RMBS | First Lien | Recourse | Financial Guaranty Variable Interest Entitie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Liabilities</t>
        </is>
      </c>
      <c r="B17" s="5" t="n">
        <v>145</v>
      </c>
      <c r="C17" s="5" t="n">
        <v>156</v>
      </c>
      <c r="D17" s="4" t="inlineStr">
        <is>
          <t xml:space="preserve"> </t>
        </is>
      </c>
    </row>
    <row r="18">
      <c r="A18" s="4" t="inlineStr">
        <is>
          <t>Variable Interest Entity, Primary Beneficiary | United States | RMBS | First Lien | Nonrecourse | Financial Guaranty Variable Interest Entitie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Liabilities</t>
        </is>
      </c>
      <c r="B20" s="5" t="n">
        <v>10</v>
      </c>
      <c r="C20" s="5" t="n">
        <v>11</v>
      </c>
      <c r="D20" s="4" t="inlineStr">
        <is>
          <t xml:space="preserve"> </t>
        </is>
      </c>
    </row>
    <row r="21">
      <c r="A21" s="4" t="inlineStr">
        <is>
          <t>Variable Interest Entity, Primary Beneficiary | United States | RMBS | Second Lien | Recourse | Financial Guaranty Variable Interest Entiti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Liabilities</t>
        </is>
      </c>
      <c r="B23" s="5" t="n">
        <v>19</v>
      </c>
      <c r="C23" s="5" t="n">
        <v>21</v>
      </c>
      <c r="D23" s="4" t="inlineStr">
        <is>
          <t xml:space="preserve"> </t>
        </is>
      </c>
    </row>
    <row r="24">
      <c r="A24" s="4" t="inlineStr">
        <is>
          <t>Financial Guaranty Variable Interest Entities | Variable Interest Entity, Primary Beneficiary</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Assets</t>
        </is>
      </c>
      <c r="B26" s="5" t="n">
        <v>160</v>
      </c>
      <c r="C26" s="5" t="n">
        <v>328</v>
      </c>
      <c r="D26" s="4" t="inlineStr">
        <is>
          <t xml:space="preserve"> </t>
        </is>
      </c>
    </row>
    <row r="27">
      <c r="A27" s="4" t="inlineStr">
        <is>
          <t>Financial Guaranty Variable Interest Entities | Variable Interest Entity, Primary Beneficiary | Puerto Rico Trusts</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Assets</t>
        </is>
      </c>
      <c r="B29" s="5" t="n">
        <v>2</v>
      </c>
      <c r="C29" s="5" t="n">
        <v>155</v>
      </c>
      <c r="D29" s="4" t="inlineStr">
        <is>
          <t xml:space="preserve"> </t>
        </is>
      </c>
    </row>
    <row r="30">
      <c r="A30" s="4" t="inlineStr">
        <is>
          <t>Total assets carried at fair value</t>
        </is>
      </c>
      <c r="B30" s="5" t="n">
        <v>2</v>
      </c>
      <c r="C30" s="5" t="n">
        <v>1</v>
      </c>
      <c r="D30" s="4" t="inlineStr">
        <is>
          <t xml:space="preserve"> </t>
        </is>
      </c>
    </row>
    <row r="31">
      <c r="A31" s="4" t="inlineStr">
        <is>
          <t>Cash</t>
        </is>
      </c>
      <c r="B31" s="4" t="inlineStr">
        <is>
          <t xml:space="preserve"> </t>
        </is>
      </c>
      <c r="C31" s="5" t="n">
        <v>154</v>
      </c>
      <c r="D31" s="4" t="inlineStr">
        <is>
          <t xml:space="preserve"> </t>
        </is>
      </c>
    </row>
    <row r="32">
      <c r="A32" s="4" t="inlineStr">
        <is>
          <t>Financial Guaranty Variable Interest Entities | Variable Interest Entity, Primary Beneficiary | United States | RMBS | First Lien</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Assets</t>
        </is>
      </c>
      <c r="B34" s="5" t="n">
        <v>133</v>
      </c>
      <c r="C34" s="5" t="n">
        <v>145</v>
      </c>
      <c r="D34" s="4" t="inlineStr">
        <is>
          <t xml:space="preserve"> </t>
        </is>
      </c>
    </row>
    <row r="35">
      <c r="A35" s="4" t="inlineStr">
        <is>
          <t>Financial Guaranty Variable Interest Entities | Variable Interest Entity, Primary Beneficiary | United States | RMBS | Second Lien</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Assets</t>
        </is>
      </c>
      <c r="B37" s="6" t="n">
        <v>25</v>
      </c>
      <c r="C37" s="6" t="n">
        <v>28</v>
      </c>
      <c r="D3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y Variable Interest Entities and Consolidated Investment Vehicles - Unpaid Principal (Details) - Variable Interest Entity, Primary Beneficiary - USD ($) $ in Millions</t>
        </is>
      </c>
      <c r="B1" s="2" t="inlineStr">
        <is>
          <t>Jun. 30, 2024</t>
        </is>
      </c>
      <c r="C1" s="2" t="inlineStr">
        <is>
          <t>Dec. 31, 2023</t>
        </is>
      </c>
    </row>
    <row r="2">
      <c r="A2" s="4" t="inlineStr">
        <is>
          <t>Financial Guaranty Variable Interest Entit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FG VIEs’ liabilities with recourse</t>
        </is>
      </c>
      <c r="B4" s="6" t="n">
        <v>32</v>
      </c>
      <c r="C4" s="6" t="n">
        <v>25</v>
      </c>
    </row>
    <row r="5">
      <c r="A5" s="4" t="inlineStr">
        <is>
          <t>FG VIEs’ liabilities without recourse</t>
        </is>
      </c>
      <c r="B5" s="5" t="n">
        <v>16</v>
      </c>
      <c r="C5" s="5" t="n">
        <v>16</v>
      </c>
    </row>
    <row r="6">
      <c r="A6" s="4" t="inlineStr">
        <is>
          <t>Unpaid principal for FG VIEs’ liabilities with recourse</t>
        </is>
      </c>
      <c r="B6" s="5" t="n">
        <v>415</v>
      </c>
      <c r="C6" s="5" t="n">
        <v>568</v>
      </c>
    </row>
    <row r="7">
      <c r="A7" s="4" t="inlineStr">
        <is>
          <t>Financial Guaranty Variable Interest Entit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FG VIEs’ assets</t>
        </is>
      </c>
      <c r="B9" s="5" t="n">
        <v>262</v>
      </c>
      <c r="C9" s="5" t="n">
        <v>259</v>
      </c>
    </row>
    <row r="10">
      <c r="A10" s="4" t="inlineStr">
        <is>
          <t>Unpaid principal balance for FG VIEs’ assets that were 90 days or more past due</t>
        </is>
      </c>
      <c r="B10" s="6" t="n">
        <v>27</v>
      </c>
      <c r="C10" s="6" t="n">
        <v>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Guaranty Variable Interest Entities and Consolidated Investment Vehicles - Schedule of Assets and Liabilities (Details) - USD ($) $ in Millions</t>
        </is>
      </c>
      <c r="B1" s="2" t="inlineStr">
        <is>
          <t>Jun. 30, 2024</t>
        </is>
      </c>
      <c r="C1" s="2" t="inlineStr">
        <is>
          <t>Dec. 31, 2023</t>
        </is>
      </c>
      <c r="D1" s="2" t="inlineStr">
        <is>
          <t>Jun. 30, 2023</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92</v>
      </c>
      <c r="C3" s="6" t="n">
        <v>97</v>
      </c>
      <c r="D3" s="6" t="n">
        <v>114</v>
      </c>
    </row>
    <row r="4">
      <c r="A4" s="4" t="inlineStr">
        <is>
          <t>Estimated Fair Value</t>
        </is>
      </c>
      <c r="B4" s="5" t="n">
        <v>6006</v>
      </c>
      <c r="C4" s="5" t="n">
        <v>6307</v>
      </c>
      <c r="D4" s="4" t="inlineStr">
        <is>
          <t xml:space="preserve"> </t>
        </is>
      </c>
    </row>
    <row r="5">
      <c r="A5" s="4" t="inlineStr">
        <is>
          <t>Other invested assets (includes $4 and $3, at fair value)</t>
        </is>
      </c>
      <c r="B5" s="5" t="n">
        <v>882</v>
      </c>
      <c r="C5" s="5" t="n">
        <v>829</v>
      </c>
      <c r="D5" s="4" t="inlineStr">
        <is>
          <t xml:space="preserve"> </t>
        </is>
      </c>
    </row>
    <row r="6">
      <c r="A6" s="4" t="inlineStr">
        <is>
          <t>Assets</t>
        </is>
      </c>
      <c r="B6" s="5" t="n">
        <v>12088</v>
      </c>
      <c r="C6" s="5" t="n">
        <v>12539</v>
      </c>
      <c r="D6" s="4" t="inlineStr">
        <is>
          <t xml:space="preserve"> </t>
        </is>
      </c>
    </row>
    <row r="7">
      <c r="A7" s="4" t="inlineStr">
        <is>
          <t>Other liabilities</t>
        </is>
      </c>
      <c r="B7" s="5" t="n">
        <v>410</v>
      </c>
      <c r="C7" s="5" t="n">
        <v>439</v>
      </c>
      <c r="D7" s="4" t="inlineStr">
        <is>
          <t xml:space="preserve"> </t>
        </is>
      </c>
    </row>
    <row r="8">
      <c r="A8" s="4" t="inlineStr">
        <is>
          <t>Liabilities</t>
        </is>
      </c>
      <c r="B8" s="5" t="n">
        <v>6493</v>
      </c>
      <c r="C8" s="5" t="n">
        <v>6774</v>
      </c>
      <c r="D8" s="4" t="inlineStr">
        <is>
          <t xml:space="preserve"> </t>
        </is>
      </c>
    </row>
    <row r="9">
      <c r="A9" s="4" t="inlineStr">
        <is>
          <t>Variable Interest Entity, Primary Beneficiary | Consolidated Investment Vehicl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Other liabilities</t>
        </is>
      </c>
      <c r="B11" s="5" t="n">
        <v>3</v>
      </c>
      <c r="C11" s="5" t="n">
        <v>4</v>
      </c>
      <c r="D11" s="4" t="inlineStr">
        <is>
          <t xml:space="preserve"> </t>
        </is>
      </c>
    </row>
    <row r="12">
      <c r="A12" s="4" t="inlineStr">
        <is>
          <t>Liabilities</t>
        </is>
      </c>
      <c r="B12" s="5" t="n">
        <v>3</v>
      </c>
      <c r="C12" s="5" t="n">
        <v>4</v>
      </c>
      <c r="D12" s="4" t="inlineStr">
        <is>
          <t xml:space="preserve"> </t>
        </is>
      </c>
    </row>
    <row r="13">
      <c r="A13" s="4" t="inlineStr">
        <is>
          <t>Variable Interest Entity, Primary Beneficiary | Consolidated Investment Vehicles | Affiliated Entity</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Liabilities</t>
        </is>
      </c>
      <c r="B15" s="5" t="n">
        <v>3</v>
      </c>
      <c r="C15" s="5" t="n">
        <v>3</v>
      </c>
      <c r="D15" s="4" t="inlineStr">
        <is>
          <t xml:space="preserve"> </t>
        </is>
      </c>
    </row>
    <row r="16">
      <c r="A16" s="4" t="inlineStr">
        <is>
          <t>Variable Interest Entity, Primary Beneficiary | Consolidated Investment Vehicle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Other invested assets (includes $4 and $3, at fair value)</t>
        </is>
      </c>
      <c r="B18" s="5" t="n">
        <v>6</v>
      </c>
      <c r="C18" s="5" t="n">
        <v>0</v>
      </c>
      <c r="D18" s="4" t="inlineStr">
        <is>
          <t xml:space="preserve"> </t>
        </is>
      </c>
    </row>
    <row r="19">
      <c r="A19" s="4" t="inlineStr">
        <is>
          <t>Assets</t>
        </is>
      </c>
      <c r="B19" s="5" t="n">
        <v>378</v>
      </c>
      <c r="C19" s="5" t="n">
        <v>366</v>
      </c>
      <c r="D19" s="4" t="inlineStr">
        <is>
          <t xml:space="preserve"> </t>
        </is>
      </c>
    </row>
    <row r="20">
      <c r="A20" s="4" t="inlineStr">
        <is>
          <t>Variable Interest Entity, Primary Beneficiary | Consolidated Investment Vehicles | Affiliated Entity</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Assets</t>
        </is>
      </c>
      <c r="B22" s="5" t="n">
        <v>319</v>
      </c>
      <c r="C22" s="5" t="n">
        <v>281</v>
      </c>
      <c r="D22" s="4" t="inlineStr">
        <is>
          <t xml:space="preserve"> </t>
        </is>
      </c>
    </row>
    <row r="23">
      <c r="A23" s="4" t="inlineStr">
        <is>
          <t>Variable Interest Entity, Primary Beneficiary | Consolidated Investment Vehicles | Fund Investments</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Cash and cash equivalents</t>
        </is>
      </c>
      <c r="B25" s="5" t="n">
        <v>15</v>
      </c>
      <c r="C25" s="5" t="n">
        <v>35</v>
      </c>
      <c r="D25" s="4" t="inlineStr">
        <is>
          <t xml:space="preserve"> </t>
        </is>
      </c>
    </row>
    <row r="26">
      <c r="A26" s="4" t="inlineStr">
        <is>
          <t>Variable Interest Entity, Primary Beneficiary | Consolidated Investment Vehicles | Equity Securities and Warrant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Estimated Fair Value</t>
        </is>
      </c>
      <c r="B28" s="5" t="n">
        <v>93</v>
      </c>
      <c r="C28" s="5" t="n">
        <v>83</v>
      </c>
      <c r="D28" s="4" t="inlineStr">
        <is>
          <t xml:space="preserve"> </t>
        </is>
      </c>
    </row>
    <row r="29">
      <c r="A29" s="4" t="inlineStr">
        <is>
          <t>Variable Interest Entity, Primary Beneficiary | Consolidated Investment Vehicles | Structured products</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Estimated Fair Value</t>
        </is>
      </c>
      <c r="B31" s="6" t="n">
        <v>264</v>
      </c>
      <c r="C31" s="6" t="n">
        <v>248</v>
      </c>
      <c r="D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7" t="n">
        <v>0.31</v>
      </c>
      <c r="C4" s="7" t="n">
        <v>0.28</v>
      </c>
      <c r="D4" s="7" t="n">
        <v>0.62</v>
      </c>
      <c r="E4" s="7" t="n">
        <v>0.560000000000000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37" customWidth="1" min="2" max="2"/>
    <col width="23" customWidth="1" min="3" max="3"/>
    <col width="22" customWidth="1" min="4" max="4"/>
  </cols>
  <sheetData>
    <row r="1">
      <c r="A1" s="1" t="inlineStr">
        <is>
          <t>Fair Value Measurement - Additional Information (Details) $ in Millions</t>
        </is>
      </c>
      <c r="B1" s="2" t="inlineStr">
        <is>
          <t>6 Months Ended</t>
        </is>
      </c>
      <c r="C1" s="2" t="inlineStr">
        <is>
          <t>12 Months Ended</t>
        </is>
      </c>
    </row>
    <row r="2">
      <c r="B2" s="2" t="inlineStr">
        <is>
          <t>Jun. 30, 2024 USD ($) Trust security</t>
        </is>
      </c>
      <c r="C2" s="2" t="inlineStr">
        <is>
          <t>Dec. 31, 2023 security</t>
        </is>
      </c>
      <c r="D2" s="2" t="inlineStr">
        <is>
          <t>Aug. 01, 2024 USD ($)</t>
        </is>
      </c>
    </row>
    <row r="3">
      <c r="A3" s="4" t="inlineStr">
        <is>
          <t>Puerto Rico Trusts | Financial Guaranty Variable Interest Entities</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Number of fixed maturity debt securities classified as Level 3 | security</t>
        </is>
      </c>
      <c r="B5" s="5" t="n">
        <v>1</v>
      </c>
      <c r="C5" s="5" t="n">
        <v>1</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Share value, amount | $</t>
        </is>
      </c>
      <c r="B8" s="4" t="inlineStr">
        <is>
          <t xml:space="preserve"> </t>
        </is>
      </c>
      <c r="C8" s="4" t="inlineStr">
        <is>
          <t xml:space="preserve"> </t>
        </is>
      </c>
      <c r="D8" s="6" t="n">
        <v>400</v>
      </c>
    </row>
    <row r="9">
      <c r="A9" s="4" t="inlineStr">
        <is>
          <t>Total</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Percentage of CDS contracts fair valued using minimum premium</t>
        </is>
      </c>
      <c r="B11" s="9" t="n">
        <v>0.158</v>
      </c>
      <c r="C11" s="9" t="n">
        <v>0.115</v>
      </c>
      <c r="D11" s="4" t="inlineStr">
        <is>
          <t xml:space="preserve"> </t>
        </is>
      </c>
    </row>
    <row r="12">
      <c r="A12" s="4" t="inlineStr">
        <is>
          <t>AG And AGM</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Number of custodial trusts | Trust</t>
        </is>
      </c>
      <c r="B14" s="5" t="n">
        <v>4</v>
      </c>
      <c r="C14" s="4" t="inlineStr">
        <is>
          <t xml:space="preserve"> </t>
        </is>
      </c>
      <c r="D14" s="4" t="inlineStr">
        <is>
          <t xml:space="preserve"> </t>
        </is>
      </c>
    </row>
    <row r="15">
      <c r="A15" s="4" t="inlineStr">
        <is>
          <t>Share value, amount | $</t>
        </is>
      </c>
      <c r="B15" s="6" t="n">
        <v>200</v>
      </c>
      <c r="C15" s="4" t="inlineStr">
        <is>
          <t xml:space="preserve"> </t>
        </is>
      </c>
      <c r="D15" s="4" t="inlineStr">
        <is>
          <t xml:space="preserve"> </t>
        </is>
      </c>
    </row>
    <row r="16">
      <c r="A16" s="4" t="inlineStr">
        <is>
          <t>Maximum amount | $</t>
        </is>
      </c>
      <c r="B16" s="6" t="n">
        <v>50</v>
      </c>
      <c r="C16" s="4" t="inlineStr">
        <is>
          <t xml:space="preserve"> </t>
        </is>
      </c>
      <c r="D16" s="4" t="inlineStr">
        <is>
          <t xml:space="preserve"> </t>
        </is>
      </c>
    </row>
    <row r="17">
      <c r="A17" s="4" t="inlineStr">
        <is>
          <t>AGC</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Number of custodial trusts | Trust</t>
        </is>
      </c>
      <c r="B19" s="5" t="n">
        <v>4</v>
      </c>
      <c r="C19" s="4" t="inlineStr">
        <is>
          <t xml:space="preserve"> </t>
        </is>
      </c>
      <c r="D19" s="4" t="inlineStr">
        <is>
          <t xml:space="preserve"> </t>
        </is>
      </c>
    </row>
    <row r="20">
      <c r="A20" s="4" t="inlineStr">
        <is>
          <t>Assured Guaranty Municipal Corp.</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Number of custodial trusts | Trust</t>
        </is>
      </c>
      <c r="B22" s="5" t="n">
        <v>4</v>
      </c>
      <c r="C22" s="4" t="inlineStr">
        <is>
          <t xml:space="preserve"> </t>
        </is>
      </c>
      <c r="D22" s="4" t="inlineStr">
        <is>
          <t xml:space="preserve"> </t>
        </is>
      </c>
    </row>
    <row r="23">
      <c r="A23" s="4" t="inlineStr">
        <is>
          <t>Recurring | Level 3</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Number of fixed maturity securities valued using model processes | security</t>
        </is>
      </c>
      <c r="B25" s="5" t="n">
        <v>177</v>
      </c>
      <c r="C25" s="4" t="inlineStr">
        <is>
          <t xml:space="preserve"> </t>
        </is>
      </c>
      <c r="D25" s="4" t="inlineStr">
        <is>
          <t xml:space="preserve"> </t>
        </is>
      </c>
    </row>
    <row r="26">
      <c r="A26" s="4" t="inlineStr">
        <is>
          <t>Recurring | Level 3 | CDR | Total | Minimum</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Conditional prepayment rate</t>
        </is>
      </c>
      <c r="B28" s="9" t="n">
        <v>0.0358</v>
      </c>
      <c r="C28" s="9" t="n">
        <v>0.0326</v>
      </c>
      <c r="D28" s="4" t="inlineStr">
        <is>
          <t xml:space="preserve"> </t>
        </is>
      </c>
    </row>
    <row r="29">
      <c r="A29" s="4" t="inlineStr">
        <is>
          <t>Recurring | Level 3 | CDR | Total | Maximum</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Conditional prepayment rate</t>
        </is>
      </c>
      <c r="B31" s="9" t="n">
        <v>0.0489</v>
      </c>
      <c r="C31" s="9" t="n">
        <v>0.0481</v>
      </c>
      <c r="D3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Estimated Fair Value</t>
        </is>
      </c>
      <c r="B3" s="6" t="n">
        <v>6006</v>
      </c>
      <c r="C3" s="6" t="n">
        <v>6307</v>
      </c>
    </row>
    <row r="4">
      <c r="A4" s="4" t="inlineStr">
        <is>
          <t>Fixed-maturity securities, trading</t>
        </is>
      </c>
      <c r="B4" s="5" t="n">
        <v>221</v>
      </c>
      <c r="C4" s="5" t="n">
        <v>318</v>
      </c>
    </row>
    <row r="5">
      <c r="A5" s="4" t="inlineStr">
        <is>
          <t>Short-term investments, at fair value</t>
        </is>
      </c>
      <c r="B5" s="5" t="n">
        <v>1717</v>
      </c>
      <c r="C5" s="5" t="n">
        <v>1661</v>
      </c>
    </row>
    <row r="6">
      <c r="A6" s="4" t="inlineStr">
        <is>
          <t>Other invested assets</t>
        </is>
      </c>
      <c r="B6" s="5" t="n">
        <v>882</v>
      </c>
      <c r="C6" s="5" t="n">
        <v>829</v>
      </c>
    </row>
    <row r="7">
      <c r="A7" s="4" t="inlineStr">
        <is>
          <t>FG VIEs’ assets</t>
        </is>
      </c>
      <c r="B7" s="5" t="n">
        <v>160</v>
      </c>
      <c r="C7" s="5" t="n">
        <v>174</v>
      </c>
    </row>
    <row r="8">
      <c r="A8" s="4" t="inlineStr">
        <is>
          <t>Other assets</t>
        </is>
      </c>
      <c r="B8" s="5" t="n">
        <v>125</v>
      </c>
      <c r="C8" s="5" t="n">
        <v>123</v>
      </c>
    </row>
    <row r="9">
      <c r="A9" s="3" t="inlineStr">
        <is>
          <t>Liabilities:</t>
        </is>
      </c>
      <c r="B9" s="4" t="inlineStr">
        <is>
          <t xml:space="preserve"> </t>
        </is>
      </c>
      <c r="C9" s="4" t="inlineStr">
        <is>
          <t xml:space="preserve"> </t>
        </is>
      </c>
    </row>
    <row r="10">
      <c r="A10" s="4" t="inlineStr">
        <is>
          <t>Credit derivative liabilities</t>
        </is>
      </c>
      <c r="B10" s="5" t="n">
        <v>38</v>
      </c>
      <c r="C10" s="5" t="n">
        <v>53</v>
      </c>
    </row>
    <row r="11">
      <c r="A11" s="4" t="inlineStr">
        <is>
          <t>FG VIEs' liabilities</t>
        </is>
      </c>
      <c r="B11" s="5" t="n">
        <v>393</v>
      </c>
      <c r="C11" s="5" t="n">
        <v>554</v>
      </c>
    </row>
    <row r="12">
      <c r="A12" s="4" t="inlineStr">
        <is>
          <t>Obligations of state and political subdivis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stimated Fair Value</t>
        </is>
      </c>
      <c r="B14" s="5" t="n">
        <v>2145</v>
      </c>
      <c r="C14" s="5" t="n">
        <v>2661</v>
      </c>
    </row>
    <row r="15">
      <c r="A15" s="4" t="inlineStr">
        <is>
          <t>U.S. government and agenc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stimated Fair Value</t>
        </is>
      </c>
      <c r="B17" s="5" t="n">
        <v>72</v>
      </c>
      <c r="C17" s="5" t="n">
        <v>60</v>
      </c>
    </row>
    <row r="18">
      <c r="A18" s="4" t="inlineStr">
        <is>
          <t>Corporate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stimated Fair Value</t>
        </is>
      </c>
      <c r="B20" s="5" t="n">
        <v>2146</v>
      </c>
      <c r="C20" s="5" t="n">
        <v>2141</v>
      </c>
    </row>
    <row r="21">
      <c r="A21" s="4" t="inlineStr">
        <is>
          <t>RMB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stimated Fair Value</t>
        </is>
      </c>
      <c r="B23" s="5" t="n">
        <v>477</v>
      </c>
      <c r="C23" s="5" t="n">
        <v>342</v>
      </c>
    </row>
    <row r="24">
      <c r="A24" s="4" t="inlineStr">
        <is>
          <t>CMB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stimated Fair Value</t>
        </is>
      </c>
      <c r="B26" s="5" t="n">
        <v>198</v>
      </c>
      <c r="C26" s="5" t="n">
        <v>151</v>
      </c>
    </row>
    <row r="27">
      <c r="A27" s="4" t="inlineStr">
        <is>
          <t>Non-U.S. governmen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stimated Fair Value</t>
        </is>
      </c>
      <c r="B29" s="5" t="n">
        <v>70</v>
      </c>
      <c r="C29" s="5" t="n">
        <v>100</v>
      </c>
    </row>
    <row r="30">
      <c r="A30" s="4" t="inlineStr">
        <is>
          <t>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 at fair value</t>
        </is>
      </c>
      <c r="B32" s="5" t="n">
        <v>1717</v>
      </c>
      <c r="C32" s="5" t="n">
        <v>1661</v>
      </c>
    </row>
    <row r="33">
      <c r="A33" s="4" t="inlineStr">
        <is>
          <t>Other invested assets</t>
        </is>
      </c>
      <c r="B33" s="5" t="n">
        <v>4</v>
      </c>
      <c r="C33" s="5" t="n">
        <v>3</v>
      </c>
    </row>
    <row r="34">
      <c r="A34" s="4" t="inlineStr">
        <is>
          <t>Other assets</t>
        </is>
      </c>
      <c r="B34" s="5" t="n">
        <v>125</v>
      </c>
      <c r="C34" s="5" t="n">
        <v>123</v>
      </c>
    </row>
    <row r="35">
      <c r="A35" s="4" t="inlineStr">
        <is>
          <t>Total assets carried at fair value</t>
        </is>
      </c>
      <c r="B35" s="5" t="n">
        <v>8590</v>
      </c>
      <c r="C35" s="5" t="n">
        <v>8917</v>
      </c>
    </row>
    <row r="36">
      <c r="A36" s="3" t="inlineStr">
        <is>
          <t>Liabilities:</t>
        </is>
      </c>
      <c r="B36" s="4" t="inlineStr">
        <is>
          <t xml:space="preserve"> </t>
        </is>
      </c>
      <c r="C36" s="4" t="inlineStr">
        <is>
          <t xml:space="preserve"> </t>
        </is>
      </c>
    </row>
    <row r="37">
      <c r="A37" s="4" t="inlineStr">
        <is>
          <t>Credit derivative liabilities</t>
        </is>
      </c>
      <c r="B37" s="5" t="n">
        <v>38</v>
      </c>
      <c r="C37" s="5" t="n">
        <v>53</v>
      </c>
    </row>
    <row r="38">
      <c r="A38" s="4" t="inlineStr">
        <is>
          <t>Total liabilities carried at fair value</t>
        </is>
      </c>
      <c r="B38" s="5" t="n">
        <v>431</v>
      </c>
      <c r="C38" s="5" t="n">
        <v>607</v>
      </c>
    </row>
    <row r="39">
      <c r="A39" s="4" t="inlineStr">
        <is>
          <t>Recurring | Financial Guaranty Variable Interest Entit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FG VIEs' liabilities</t>
        </is>
      </c>
      <c r="B41" s="5" t="n">
        <v>393</v>
      </c>
      <c r="C41" s="5" t="n">
        <v>554</v>
      </c>
    </row>
    <row r="42">
      <c r="A42" s="4" t="inlineStr">
        <is>
          <t>Recurring | Financial Guaranty Variable Interest Ent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G VIEs’ assets</t>
        </is>
      </c>
      <c r="B44" s="5" t="n">
        <v>160</v>
      </c>
      <c r="C44" s="5" t="n">
        <v>174</v>
      </c>
    </row>
    <row r="45">
      <c r="A45" s="4" t="inlineStr">
        <is>
          <t>Recurring | Consolidated Investment Vehicl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G VIEs’ assets</t>
        </is>
      </c>
      <c r="B47" s="5" t="n">
        <v>357</v>
      </c>
      <c r="C47" s="5" t="n">
        <v>331</v>
      </c>
    </row>
    <row r="48">
      <c r="A48" s="4" t="inlineStr">
        <is>
          <t>Recurring | Fixed-maturity securities, available-for-sale</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Estimated Fair Value</t>
        </is>
      </c>
      <c r="B50" s="5" t="n">
        <v>6006</v>
      </c>
      <c r="C50" s="5" t="n">
        <v>6307</v>
      </c>
    </row>
    <row r="51">
      <c r="A51" s="4" t="inlineStr">
        <is>
          <t>Fixed-maturity securities, trading</t>
        </is>
      </c>
      <c r="B51" s="5" t="n">
        <v>221</v>
      </c>
      <c r="C51" s="5" t="n">
        <v>318</v>
      </c>
    </row>
    <row r="52">
      <c r="A52" s="4" t="inlineStr">
        <is>
          <t>Recurring | Fixed-maturity securities, available-for-sale | Obligations of state and political subdivis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stimated Fair Value</t>
        </is>
      </c>
      <c r="B54" s="5" t="n">
        <v>2145</v>
      </c>
      <c r="C54" s="5" t="n">
        <v>2661</v>
      </c>
    </row>
    <row r="55">
      <c r="A55" s="4" t="inlineStr">
        <is>
          <t>Recurring | Fixed-maturity securities, available-for-sale | U.S. government and agenc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stimated Fair Value</t>
        </is>
      </c>
      <c r="B57" s="5" t="n">
        <v>72</v>
      </c>
      <c r="C57" s="5" t="n">
        <v>60</v>
      </c>
    </row>
    <row r="58">
      <c r="A58" s="4" t="inlineStr">
        <is>
          <t>Recurring | Fixed-maturity securities, available-for-sale | Corporate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Estimated Fair Value</t>
        </is>
      </c>
      <c r="B60" s="5" t="n">
        <v>2146</v>
      </c>
      <c r="C60" s="5" t="n">
        <v>2141</v>
      </c>
    </row>
    <row r="61">
      <c r="A61" s="4" t="inlineStr">
        <is>
          <t>Recurring | Fixed-maturity securities, available-for-sale | RMB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Estimated Fair Value</t>
        </is>
      </c>
      <c r="B63" s="5" t="n">
        <v>477</v>
      </c>
      <c r="C63" s="5" t="n">
        <v>342</v>
      </c>
    </row>
    <row r="64">
      <c r="A64" s="4" t="inlineStr">
        <is>
          <t>Recurring | Fixed-maturity securities, available-for-sale | CMB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stimated Fair Value</t>
        </is>
      </c>
      <c r="B66" s="5" t="n">
        <v>198</v>
      </c>
      <c r="C66" s="5" t="n">
        <v>151</v>
      </c>
    </row>
    <row r="67">
      <c r="A67" s="4" t="inlineStr">
        <is>
          <t>Recurring | Fixed-maturity securities, available-for-sale | Asset-backed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Estimated Fair Value</t>
        </is>
      </c>
      <c r="B69" s="5" t="n">
        <v>898</v>
      </c>
      <c r="C69" s="5" t="n">
        <v>852</v>
      </c>
    </row>
    <row r="70">
      <c r="A70" s="4" t="inlineStr">
        <is>
          <t>Recurring | Fixed-maturity securities, available-for-sale | Non-U.S. governmen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stimated Fair Value</t>
        </is>
      </c>
      <c r="B72" s="5" t="n">
        <v>70</v>
      </c>
      <c r="C72" s="5" t="n">
        <v>100</v>
      </c>
    </row>
    <row r="73">
      <c r="A73" s="4" t="inlineStr">
        <is>
          <t>Recurring | Fund Investments | Equity securities and warrants | Consolidated Investment Vehicl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G VIEs’ assets</t>
        </is>
      </c>
      <c r="B75" s="5" t="n">
        <v>93</v>
      </c>
      <c r="C75" s="5" t="n">
        <v>83</v>
      </c>
    </row>
    <row r="76">
      <c r="A76" s="4" t="inlineStr">
        <is>
          <t>Recurring | Fund Investments | Structured products | Consolidated Investment Vehicl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G VIEs’ assets</t>
        </is>
      </c>
      <c r="B78" s="5" t="n">
        <v>264</v>
      </c>
      <c r="C78" s="5" t="n">
        <v>248</v>
      </c>
    </row>
    <row r="79">
      <c r="A79" s="4" t="inlineStr">
        <is>
          <t>Recurring |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 at fair value</t>
        </is>
      </c>
      <c r="B81" s="5" t="n">
        <v>1713</v>
      </c>
      <c r="C81" s="5" t="n">
        <v>1657</v>
      </c>
    </row>
    <row r="82">
      <c r="A82" s="4" t="inlineStr">
        <is>
          <t>Other invested assets</t>
        </is>
      </c>
      <c r="B82" s="5" t="n">
        <v>0</v>
      </c>
      <c r="C82" s="5" t="n">
        <v>0</v>
      </c>
    </row>
    <row r="83">
      <c r="A83" s="4" t="inlineStr">
        <is>
          <t>Other assets</t>
        </is>
      </c>
      <c r="B83" s="5" t="n">
        <v>61</v>
      </c>
      <c r="C83" s="5" t="n">
        <v>55</v>
      </c>
    </row>
    <row r="84">
      <c r="A84" s="4" t="inlineStr">
        <is>
          <t>Total assets carried at fair value</t>
        </is>
      </c>
      <c r="B84" s="5" t="n">
        <v>1774</v>
      </c>
      <c r="C84" s="5" t="n">
        <v>1712</v>
      </c>
    </row>
    <row r="85">
      <c r="A85" s="3" t="inlineStr">
        <is>
          <t>Liabilities:</t>
        </is>
      </c>
      <c r="B85" s="4" t="inlineStr">
        <is>
          <t xml:space="preserve"> </t>
        </is>
      </c>
      <c r="C85" s="4" t="inlineStr">
        <is>
          <t xml:space="preserve"> </t>
        </is>
      </c>
    </row>
    <row r="86">
      <c r="A86" s="4" t="inlineStr">
        <is>
          <t>Credit derivative liabilities</t>
        </is>
      </c>
      <c r="B86" s="5" t="n">
        <v>0</v>
      </c>
      <c r="C86" s="5" t="n">
        <v>0</v>
      </c>
    </row>
    <row r="87">
      <c r="A87" s="4" t="inlineStr">
        <is>
          <t>Total liabilities carried at fair value</t>
        </is>
      </c>
      <c r="B87" s="5" t="n">
        <v>0</v>
      </c>
      <c r="C87" s="5" t="n">
        <v>0</v>
      </c>
    </row>
    <row r="88">
      <c r="A88" s="4" t="inlineStr">
        <is>
          <t>Recurring | Level 1 | Financial Guaranty Variable Interest Entities</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FG VIEs' liabilities</t>
        </is>
      </c>
      <c r="B90" s="5" t="n">
        <v>0</v>
      </c>
      <c r="C90" s="5" t="n">
        <v>0</v>
      </c>
    </row>
    <row r="91">
      <c r="A91" s="4" t="inlineStr">
        <is>
          <t>Recurring | Level 1 | Financial Guaranty Variable Interest Ent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G VIEs’ assets</t>
        </is>
      </c>
      <c r="B93" s="5" t="n">
        <v>0</v>
      </c>
      <c r="C93" s="5" t="n">
        <v>0</v>
      </c>
    </row>
    <row r="94">
      <c r="A94" s="4" t="inlineStr">
        <is>
          <t>Recurring | Level 1 | Consolidated Investment Vehicl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G VIEs’ assets</t>
        </is>
      </c>
      <c r="B96" s="5" t="n">
        <v>0</v>
      </c>
      <c r="C96" s="5" t="n">
        <v>0</v>
      </c>
    </row>
    <row r="97">
      <c r="A97" s="4" t="inlineStr">
        <is>
          <t>Recurring | Level 1 | Fixed-maturity securities, available-for-sale</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Estimated Fair Value</t>
        </is>
      </c>
      <c r="B99" s="5" t="n">
        <v>0</v>
      </c>
      <c r="C99" s="5" t="n">
        <v>0</v>
      </c>
    </row>
    <row r="100">
      <c r="A100" s="4" t="inlineStr">
        <is>
          <t>Fixed-maturity securities, trading</t>
        </is>
      </c>
      <c r="B100" s="5" t="n">
        <v>0</v>
      </c>
      <c r="C100" s="5" t="n">
        <v>0</v>
      </c>
    </row>
    <row r="101">
      <c r="A101" s="4" t="inlineStr">
        <is>
          <t>Recurring | Level 1 | Fixed-maturity securities, available-for-sale | Obligations of state and political subdivision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Estimated Fair Value</t>
        </is>
      </c>
      <c r="B103" s="5" t="n">
        <v>0</v>
      </c>
      <c r="C103" s="5" t="n">
        <v>0</v>
      </c>
    </row>
    <row r="104">
      <c r="A104" s="4" t="inlineStr">
        <is>
          <t>Recurring | Level 1 | Fixed-maturity securities, available-for-sale | U.S. government and agenc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Estimated Fair Value</t>
        </is>
      </c>
      <c r="B106" s="5" t="n">
        <v>0</v>
      </c>
      <c r="C106" s="5" t="n">
        <v>0</v>
      </c>
    </row>
    <row r="107">
      <c r="A107" s="4" t="inlineStr">
        <is>
          <t>Recurring | Level 1 | Fixed-maturity securities, available-for-sale | Corporate securitie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stimated Fair Value</t>
        </is>
      </c>
      <c r="B109" s="5" t="n">
        <v>0</v>
      </c>
      <c r="C109" s="5" t="n">
        <v>0</v>
      </c>
    </row>
    <row r="110">
      <c r="A110" s="4" t="inlineStr">
        <is>
          <t>Recurring | Level 1 | Fixed-maturity securities, available-for-sale | RMB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Estimated Fair Value</t>
        </is>
      </c>
      <c r="B112" s="5" t="n">
        <v>0</v>
      </c>
      <c r="C112" s="5" t="n">
        <v>0</v>
      </c>
    </row>
    <row r="113">
      <c r="A113" s="4" t="inlineStr">
        <is>
          <t>Recurring | Level 1 | Fixed-maturity securities, available-for-sale | CMB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Estimated Fair Value</t>
        </is>
      </c>
      <c r="B115" s="5" t="n">
        <v>0</v>
      </c>
      <c r="C115" s="5" t="n">
        <v>0</v>
      </c>
    </row>
    <row r="116">
      <c r="A116" s="4" t="inlineStr">
        <is>
          <t>Recurring | Level 1 | Fixed-maturity securities, available-for-sale | Asset-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Estimated Fair Value</t>
        </is>
      </c>
      <c r="B118" s="5" t="n">
        <v>0</v>
      </c>
      <c r="C118" s="5" t="n">
        <v>0</v>
      </c>
    </row>
    <row r="119">
      <c r="A119" s="4" t="inlineStr">
        <is>
          <t>Recurring | Level 1 | Fixed-maturity securities, available-for-sale | Non-U.S. government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Estimated Fair Value</t>
        </is>
      </c>
      <c r="B121" s="5" t="n">
        <v>0</v>
      </c>
      <c r="C121" s="5" t="n">
        <v>0</v>
      </c>
    </row>
    <row r="122">
      <c r="A122" s="4" t="inlineStr">
        <is>
          <t>Recurring | Level 1 | Fund Investments | Equity securities and warrants | Consolidated Investment Vehicl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G VIEs’ assets</t>
        </is>
      </c>
      <c r="B124" s="5" t="n">
        <v>0</v>
      </c>
      <c r="C124" s="5" t="n">
        <v>0</v>
      </c>
    </row>
    <row r="125">
      <c r="A125" s="4" t="inlineStr">
        <is>
          <t>Recurring | Level 1 | Fund Investments | Structured products | Consolidated Investment Vehicl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G VIEs’ assets</t>
        </is>
      </c>
      <c r="B127" s="5" t="n">
        <v>0</v>
      </c>
      <c r="C127" s="5" t="n">
        <v>0</v>
      </c>
    </row>
    <row r="128">
      <c r="A128" s="4" t="inlineStr">
        <is>
          <t>Recurring | Level 2</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Short-term investments, at fair value</t>
        </is>
      </c>
      <c r="B130" s="5" t="n">
        <v>4</v>
      </c>
      <c r="C130" s="5" t="n">
        <v>4</v>
      </c>
    </row>
    <row r="131">
      <c r="A131" s="4" t="inlineStr">
        <is>
          <t>Other invested assets</t>
        </is>
      </c>
      <c r="B131" s="5" t="n">
        <v>0</v>
      </c>
      <c r="C131" s="5" t="n">
        <v>0</v>
      </c>
    </row>
    <row r="132">
      <c r="A132" s="4" t="inlineStr">
        <is>
          <t>Other assets</t>
        </is>
      </c>
      <c r="B132" s="5" t="n">
        <v>56</v>
      </c>
      <c r="C132" s="5" t="n">
        <v>52</v>
      </c>
    </row>
    <row r="133">
      <c r="A133" s="4" t="inlineStr">
        <is>
          <t>Total assets carried at fair value</t>
        </is>
      </c>
      <c r="B133" s="5" t="n">
        <v>5374</v>
      </c>
      <c r="C133" s="5" t="n">
        <v>5780</v>
      </c>
    </row>
    <row r="134">
      <c r="A134" s="3" t="inlineStr">
        <is>
          <t>Liabilities:</t>
        </is>
      </c>
      <c r="B134" s="4" t="inlineStr">
        <is>
          <t xml:space="preserve"> </t>
        </is>
      </c>
      <c r="C134" s="4" t="inlineStr">
        <is>
          <t xml:space="preserve"> </t>
        </is>
      </c>
    </row>
    <row r="135">
      <c r="A135" s="4" t="inlineStr">
        <is>
          <t>Credit derivative liabilities</t>
        </is>
      </c>
      <c r="B135" s="5" t="n">
        <v>0</v>
      </c>
      <c r="C135" s="5" t="n">
        <v>0</v>
      </c>
    </row>
    <row r="136">
      <c r="A136" s="4" t="inlineStr">
        <is>
          <t>Total liabilities carried at fair value</t>
        </is>
      </c>
      <c r="B136" s="5" t="n">
        <v>0</v>
      </c>
      <c r="C136" s="5" t="n">
        <v>0</v>
      </c>
    </row>
    <row r="137">
      <c r="A137" s="4" t="inlineStr">
        <is>
          <t>Recurring | Level 2 | Financial Guaranty Variable Interest Entities</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FG VIEs' liabilities</t>
        </is>
      </c>
      <c r="B139" s="5" t="n">
        <v>0</v>
      </c>
      <c r="C139" s="5" t="n">
        <v>0</v>
      </c>
    </row>
    <row r="140">
      <c r="A140" s="4" t="inlineStr">
        <is>
          <t>Recurring | Level 2 | Financial Guaranty Variable Interest Ent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G VIEs’ assets</t>
        </is>
      </c>
      <c r="B142" s="5" t="n">
        <v>0</v>
      </c>
      <c r="C142" s="5" t="n">
        <v>0</v>
      </c>
    </row>
    <row r="143">
      <c r="A143" s="4" t="inlineStr">
        <is>
          <t>Recurring | Level 2 | Consolidated Investment Vehicl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G VIEs’ assets</t>
        </is>
      </c>
      <c r="B145" s="5" t="n">
        <v>39</v>
      </c>
      <c r="C145" s="5" t="n">
        <v>62</v>
      </c>
    </row>
    <row r="146">
      <c r="A146" s="4" t="inlineStr">
        <is>
          <t>Recurring | Level 2 | Fixed-maturity securities, available-for-sale</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Estimated Fair Value</t>
        </is>
      </c>
      <c r="B148" s="5" t="n">
        <v>5054</v>
      </c>
      <c r="C148" s="5" t="n">
        <v>5344</v>
      </c>
    </row>
    <row r="149">
      <c r="A149" s="4" t="inlineStr">
        <is>
          <t>Fixed-maturity securities, trading</t>
        </is>
      </c>
      <c r="B149" s="5" t="n">
        <v>221</v>
      </c>
      <c r="C149" s="5" t="n">
        <v>318</v>
      </c>
    </row>
    <row r="150">
      <c r="A150" s="4" t="inlineStr">
        <is>
          <t>Recurring | Level 2 | Fixed-maturity securities, available-for-sale | Obligations of state and political subdivision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Estimated Fair Value</t>
        </is>
      </c>
      <c r="B152" s="5" t="n">
        <v>2138</v>
      </c>
      <c r="C152" s="5" t="n">
        <v>2655</v>
      </c>
    </row>
    <row r="153">
      <c r="A153" s="4" t="inlineStr">
        <is>
          <t>Recurring | Level 2 | Fixed-maturity securities, available-for-sale | U.S. government and agenc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Estimated Fair Value</t>
        </is>
      </c>
      <c r="B155" s="5" t="n">
        <v>72</v>
      </c>
      <c r="C155" s="5" t="n">
        <v>60</v>
      </c>
    </row>
    <row r="156">
      <c r="A156" s="4" t="inlineStr">
        <is>
          <t>Recurring | Level 2 | Fixed-maturity securities, available-for-sale | Corporate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Estimated Fair Value</t>
        </is>
      </c>
      <c r="B158" s="5" t="n">
        <v>2146</v>
      </c>
      <c r="C158" s="5" t="n">
        <v>2141</v>
      </c>
    </row>
    <row r="159">
      <c r="A159" s="4" t="inlineStr">
        <is>
          <t>Recurring | Level 2 | Fixed-maturity securities, available-for-sale | RMB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Estimated Fair Value</t>
        </is>
      </c>
      <c r="B161" s="5" t="n">
        <v>327</v>
      </c>
      <c r="C161" s="5" t="n">
        <v>188</v>
      </c>
    </row>
    <row r="162">
      <c r="A162" s="4" t="inlineStr">
        <is>
          <t>Recurring | Level 2 | Fixed-maturity securities, available-for-sale | CMB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Estimated Fair Value</t>
        </is>
      </c>
      <c r="B164" s="5" t="n">
        <v>198</v>
      </c>
      <c r="C164" s="5" t="n">
        <v>151</v>
      </c>
    </row>
    <row r="165">
      <c r="A165" s="4" t="inlineStr">
        <is>
          <t>Recurring | Level 2 | Fixed-maturity securities, available-for-sale | Asset-backed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Estimated Fair Value</t>
        </is>
      </c>
      <c r="B167" s="5" t="n">
        <v>103</v>
      </c>
      <c r="C167" s="5" t="n">
        <v>49</v>
      </c>
    </row>
    <row r="168">
      <c r="A168" s="4" t="inlineStr">
        <is>
          <t>Recurring | Level 2 | Fixed-maturity securities, available-for-sale | Non-U.S. government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Estimated Fair Value</t>
        </is>
      </c>
      <c r="B170" s="5" t="n">
        <v>70</v>
      </c>
      <c r="C170" s="5" t="n">
        <v>100</v>
      </c>
    </row>
    <row r="171">
      <c r="A171" s="4" t="inlineStr">
        <is>
          <t>Recurring | Level 2 | Fund Investments | Equity securities and warrants | Consolidated Investment Vehicl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G VIEs’ assets</t>
        </is>
      </c>
      <c r="B173" s="5" t="n">
        <v>0</v>
      </c>
      <c r="C173" s="5" t="n">
        <v>3</v>
      </c>
    </row>
    <row r="174">
      <c r="A174" s="4" t="inlineStr">
        <is>
          <t>Recurring | Level 2 | Fund Investments | Structured products | Consolidated Investment Vehicl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FG VIEs’ assets</t>
        </is>
      </c>
      <c r="B176" s="5" t="n">
        <v>39</v>
      </c>
      <c r="C176" s="5" t="n">
        <v>59</v>
      </c>
    </row>
    <row r="177">
      <c r="A177" s="4" t="inlineStr">
        <is>
          <t>Recurring | Level 3</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Short-term investments, at fair value</t>
        </is>
      </c>
      <c r="B179" s="5" t="n">
        <v>0</v>
      </c>
      <c r="C179" s="5" t="n">
        <v>0</v>
      </c>
    </row>
    <row r="180">
      <c r="A180" s="4" t="inlineStr">
        <is>
          <t>Other invested assets</t>
        </is>
      </c>
      <c r="B180" s="5" t="n">
        <v>4</v>
      </c>
      <c r="C180" s="5" t="n">
        <v>3</v>
      </c>
    </row>
    <row r="181">
      <c r="A181" s="4" t="inlineStr">
        <is>
          <t>Other assets</t>
        </is>
      </c>
      <c r="B181" s="5" t="n">
        <v>8</v>
      </c>
      <c r="C181" s="5" t="n">
        <v>16</v>
      </c>
    </row>
    <row r="182">
      <c r="A182" s="4" t="inlineStr">
        <is>
          <t>Total assets carried at fair value</t>
        </is>
      </c>
      <c r="B182" s="5" t="n">
        <v>1442</v>
      </c>
      <c r="C182" s="5" t="n">
        <v>1425</v>
      </c>
    </row>
    <row r="183">
      <c r="A183" s="3" t="inlineStr">
        <is>
          <t>Liabilities:</t>
        </is>
      </c>
      <c r="B183" s="4" t="inlineStr">
        <is>
          <t xml:space="preserve"> </t>
        </is>
      </c>
      <c r="C183" s="4" t="inlineStr">
        <is>
          <t xml:space="preserve"> </t>
        </is>
      </c>
    </row>
    <row r="184">
      <c r="A184" s="4" t="inlineStr">
        <is>
          <t>Credit derivative liabilities</t>
        </is>
      </c>
      <c r="B184" s="5" t="n">
        <v>38</v>
      </c>
      <c r="C184" s="5" t="n">
        <v>53</v>
      </c>
    </row>
    <row r="185">
      <c r="A185" s="4" t="inlineStr">
        <is>
          <t>Total liabilities carried at fair value</t>
        </is>
      </c>
      <c r="B185" s="5" t="n">
        <v>431</v>
      </c>
      <c r="C185" s="5" t="n">
        <v>607</v>
      </c>
    </row>
    <row r="186">
      <c r="A186" s="4" t="inlineStr">
        <is>
          <t>Recurring | Level 3 | Financial Guaranty Variable Interest Entities</t>
        </is>
      </c>
      <c r="B186" s="4" t="inlineStr">
        <is>
          <t xml:space="preserve"> </t>
        </is>
      </c>
      <c r="C186" s="4" t="inlineStr">
        <is>
          <t xml:space="preserve"> </t>
        </is>
      </c>
    </row>
    <row r="187">
      <c r="A187" s="3" t="inlineStr">
        <is>
          <t>Liabilities:</t>
        </is>
      </c>
      <c r="B187" s="4" t="inlineStr">
        <is>
          <t xml:space="preserve"> </t>
        </is>
      </c>
      <c r="C187" s="4" t="inlineStr">
        <is>
          <t xml:space="preserve"> </t>
        </is>
      </c>
    </row>
    <row r="188">
      <c r="A188" s="4" t="inlineStr">
        <is>
          <t>FG VIEs' liabilities</t>
        </is>
      </c>
      <c r="B188" s="5" t="n">
        <v>393</v>
      </c>
      <c r="C188" s="5" t="n">
        <v>554</v>
      </c>
    </row>
    <row r="189">
      <c r="A189" s="4" t="inlineStr">
        <is>
          <t>Recurring | Level 3 | Financial Guaranty Variable Interest Entitie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FG VIEs’ assets</t>
        </is>
      </c>
      <c r="B191" s="5" t="n">
        <v>160</v>
      </c>
      <c r="C191" s="5" t="n">
        <v>174</v>
      </c>
    </row>
    <row r="192">
      <c r="A192" s="4" t="inlineStr">
        <is>
          <t>Recurring | Level 3 | Consolidated Investment Vehicl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FG VIEs’ assets</t>
        </is>
      </c>
      <c r="B194" s="5" t="n">
        <v>318</v>
      </c>
      <c r="C194" s="5" t="n">
        <v>269</v>
      </c>
    </row>
    <row r="195">
      <c r="A195" s="4" t="inlineStr">
        <is>
          <t>Recurring | Level 3 | Fixed-maturity securities, available-for-sale</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Estimated Fair Value</t>
        </is>
      </c>
      <c r="B197" s="5" t="n">
        <v>952</v>
      </c>
      <c r="C197" s="5" t="n">
        <v>963</v>
      </c>
    </row>
    <row r="198">
      <c r="A198" s="4" t="inlineStr">
        <is>
          <t>Fixed-maturity securities, trading</t>
        </is>
      </c>
      <c r="B198" s="5" t="n">
        <v>0</v>
      </c>
      <c r="C198" s="5" t="n">
        <v>0</v>
      </c>
    </row>
    <row r="199">
      <c r="A199" s="4" t="inlineStr">
        <is>
          <t>Recurring | Level 3 | Fixed-maturity securities, available-for-sale | Obligations of state and political subdivision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Estimated Fair Value</t>
        </is>
      </c>
      <c r="B201" s="5" t="n">
        <v>7</v>
      </c>
      <c r="C201" s="5" t="n">
        <v>6</v>
      </c>
    </row>
    <row r="202">
      <c r="A202" s="4" t="inlineStr">
        <is>
          <t>Recurring | Level 3 | Fixed-maturity securities, available-for-sale | U.S. government and agenci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Estimated Fair Value</t>
        </is>
      </c>
      <c r="B204" s="5" t="n">
        <v>0</v>
      </c>
      <c r="C204" s="5" t="n">
        <v>0</v>
      </c>
    </row>
    <row r="205">
      <c r="A205" s="4" t="inlineStr">
        <is>
          <t>Recurring | Level 3 | Fixed-maturity securities, available-for-sale | Corporate securitie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Estimated Fair Value</t>
        </is>
      </c>
      <c r="B207" s="5" t="n">
        <v>0</v>
      </c>
      <c r="C207" s="5" t="n">
        <v>0</v>
      </c>
    </row>
    <row r="208">
      <c r="A208" s="4" t="inlineStr">
        <is>
          <t>Recurring | Level 3 | Fixed-maturity securities, available-for-sale | RMB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Estimated Fair Value</t>
        </is>
      </c>
      <c r="B210" s="5" t="n">
        <v>150</v>
      </c>
      <c r="C210" s="5" t="n">
        <v>154</v>
      </c>
    </row>
    <row r="211">
      <c r="A211" s="4" t="inlineStr">
        <is>
          <t>Recurring | Level 3 | Fixed-maturity securities, available-for-sale | CMBS</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Estimated Fair Value</t>
        </is>
      </c>
      <c r="B213" s="5" t="n">
        <v>0</v>
      </c>
      <c r="C213" s="5" t="n">
        <v>0</v>
      </c>
    </row>
    <row r="214">
      <c r="A214" s="4" t="inlineStr">
        <is>
          <t>Recurring | Level 3 | Fixed-maturity securities, available-for-sale | Asset-backed securitie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Estimated Fair Value</t>
        </is>
      </c>
      <c r="B216" s="5" t="n">
        <v>795</v>
      </c>
      <c r="C216" s="5" t="n">
        <v>803</v>
      </c>
    </row>
    <row r="217">
      <c r="A217" s="4" t="inlineStr">
        <is>
          <t>Recurring | Level 3 | Fixed-maturity securities, available-for-sale | Non-U.S. government securitie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Estimated Fair Value</t>
        </is>
      </c>
      <c r="B219" s="5" t="n">
        <v>0</v>
      </c>
      <c r="C219" s="5" t="n">
        <v>0</v>
      </c>
    </row>
    <row r="220">
      <c r="A220" s="4" t="inlineStr">
        <is>
          <t>Recurring | Level 3 | Fund Investments | Equity securities and warrants | Consolidated Investment Vehicle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FG VIEs’ assets</t>
        </is>
      </c>
      <c r="B222" s="5" t="n">
        <v>93</v>
      </c>
      <c r="C222" s="5" t="n">
        <v>80</v>
      </c>
    </row>
    <row r="223">
      <c r="A223" s="4" t="inlineStr">
        <is>
          <t>Recurring | Level 3 | Fund Investments | Structured products | Consolidated Investment Vehicles</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FG VIEs’ assets</t>
        </is>
      </c>
      <c r="B225" s="6" t="n">
        <v>225</v>
      </c>
      <c r="C225" s="6" t="n">
        <v>1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air Value Level 3 Rollforward Recurring Basi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G VIEs’ Assets</t>
        </is>
      </c>
      <c r="B3" s="4" t="inlineStr">
        <is>
          <t xml:space="preserve"> </t>
        </is>
      </c>
      <c r="C3" s="4" t="inlineStr">
        <is>
          <t xml:space="preserve"> </t>
        </is>
      </c>
      <c r="D3" s="4" t="inlineStr">
        <is>
          <t xml:space="preserve"> </t>
        </is>
      </c>
      <c r="E3" s="4" t="inlineStr">
        <is>
          <t xml:space="preserve"> </t>
        </is>
      </c>
    </row>
    <row r="4">
      <c r="A4" s="3" t="inlineStr">
        <is>
          <t>Fair Value Level 3 Rollforward</t>
        </is>
      </c>
      <c r="B4" s="4" t="inlineStr">
        <is>
          <t xml:space="preserve"> </t>
        </is>
      </c>
      <c r="C4" s="4" t="inlineStr">
        <is>
          <t xml:space="preserve"> </t>
        </is>
      </c>
      <c r="D4" s="4" t="inlineStr">
        <is>
          <t xml:space="preserve"> </t>
        </is>
      </c>
      <c r="E4" s="4" t="inlineStr">
        <is>
          <t xml:space="preserve"> </t>
        </is>
      </c>
    </row>
    <row r="5">
      <c r="A5" s="4" t="inlineStr">
        <is>
          <t>Fair value at beginning of period</t>
        </is>
      </c>
      <c r="B5" s="6" t="n">
        <v>167</v>
      </c>
      <c r="C5" s="6" t="n">
        <v>197</v>
      </c>
      <c r="D5" s="6" t="n">
        <v>174</v>
      </c>
      <c r="E5" s="6" t="n">
        <v>204</v>
      </c>
    </row>
    <row r="6">
      <c r="A6" s="3" t="inlineStr">
        <is>
          <t>Total pre-tax realized and unrealized gains (losses) recorded in:</t>
        </is>
      </c>
      <c r="B6" s="4" t="inlineStr">
        <is>
          <t xml:space="preserve"> </t>
        </is>
      </c>
      <c r="C6" s="4" t="inlineStr">
        <is>
          <t xml:space="preserve"> </t>
        </is>
      </c>
      <c r="D6" s="4" t="inlineStr">
        <is>
          <t xml:space="preserve"> </t>
        </is>
      </c>
      <c r="E6" s="4" t="inlineStr">
        <is>
          <t xml:space="preserve"> </t>
        </is>
      </c>
    </row>
    <row r="7">
      <c r="A7" s="4" t="inlineStr">
        <is>
          <t>Net income (loss)</t>
        </is>
      </c>
      <c r="B7" s="5" t="n">
        <v>-1</v>
      </c>
      <c r="C7" s="5" t="n">
        <v>-2</v>
      </c>
      <c r="D7" s="5" t="n">
        <v>-3</v>
      </c>
      <c r="E7" s="5" t="n">
        <v>-1</v>
      </c>
    </row>
    <row r="8">
      <c r="A8" s="4" t="inlineStr">
        <is>
          <t>Other comprehensive income (loss)</t>
        </is>
      </c>
      <c r="B8" s="5" t="n">
        <v>0</v>
      </c>
      <c r="C8" s="5" t="n">
        <v>0</v>
      </c>
      <c r="D8" s="5" t="n">
        <v>1</v>
      </c>
      <c r="E8" s="5" t="n">
        <v>0</v>
      </c>
    </row>
    <row r="9">
      <c r="A9" s="4" t="inlineStr">
        <is>
          <t>Purchases</t>
        </is>
      </c>
      <c r="B9" s="5" t="n">
        <v>0</v>
      </c>
      <c r="C9" s="5" t="n">
        <v>0</v>
      </c>
      <c r="D9" s="5" t="n">
        <v>0</v>
      </c>
      <c r="E9" s="5" t="n">
        <v>0</v>
      </c>
    </row>
    <row r="10">
      <c r="A10" s="4" t="inlineStr">
        <is>
          <t>Sales</t>
        </is>
      </c>
      <c r="B10" s="5" t="n">
        <v>0</v>
      </c>
      <c r="C10" s="5" t="n">
        <v>0</v>
      </c>
      <c r="D10" s="5" t="n">
        <v>0</v>
      </c>
      <c r="E10" s="5" t="n">
        <v>0</v>
      </c>
    </row>
    <row r="11">
      <c r="A11" s="4" t="inlineStr">
        <is>
          <t>Settlements</t>
        </is>
      </c>
      <c r="B11" s="5" t="n">
        <v>-6</v>
      </c>
      <c r="C11" s="5" t="n">
        <v>-7</v>
      </c>
      <c r="D11" s="5" t="n">
        <v>-12</v>
      </c>
      <c r="E11" s="5" t="n">
        <v>-15</v>
      </c>
    </row>
    <row r="12">
      <c r="A12" s="4" t="inlineStr">
        <is>
          <t>Transfers into Level 3</t>
        </is>
      </c>
      <c r="B12" s="4" t="inlineStr">
        <is>
          <t xml:space="preserve"> </t>
        </is>
      </c>
      <c r="C12" s="4" t="inlineStr">
        <is>
          <t xml:space="preserve"> </t>
        </is>
      </c>
      <c r="D12" s="5" t="n">
        <v>0</v>
      </c>
      <c r="E12" s="4" t="inlineStr">
        <is>
          <t xml:space="preserve"> </t>
        </is>
      </c>
    </row>
    <row r="13">
      <c r="A13" s="4" t="inlineStr">
        <is>
          <t>Fair value at end of period</t>
        </is>
      </c>
      <c r="B13" s="5" t="n">
        <v>160</v>
      </c>
      <c r="C13" s="5" t="n">
        <v>188</v>
      </c>
      <c r="D13" s="5" t="n">
        <v>160</v>
      </c>
      <c r="E13" s="5" t="n">
        <v>188</v>
      </c>
    </row>
    <row r="14">
      <c r="A14" s="4" t="inlineStr">
        <is>
          <t>Change in unrealized gains/(losses) related to financial instruments held</t>
        </is>
      </c>
      <c r="B14" s="5" t="n">
        <v>-2</v>
      </c>
      <c r="C14" s="5" t="n">
        <v>-3</v>
      </c>
      <c r="D14" s="5" t="n">
        <v>-5</v>
      </c>
      <c r="E14" s="5" t="n">
        <v>-3</v>
      </c>
    </row>
    <row r="15">
      <c r="A15" s="4" t="inlineStr">
        <is>
          <t>Consolidated Investment Vehicles | Equity Securities</t>
        </is>
      </c>
      <c r="B15" s="4" t="inlineStr">
        <is>
          <t xml:space="preserve"> </t>
        </is>
      </c>
      <c r="C15" s="4" t="inlineStr">
        <is>
          <t xml:space="preserve"> </t>
        </is>
      </c>
      <c r="D15" s="4" t="inlineStr">
        <is>
          <t xml:space="preserve"> </t>
        </is>
      </c>
      <c r="E15" s="4" t="inlineStr">
        <is>
          <t xml:space="preserve"> </t>
        </is>
      </c>
    </row>
    <row r="16">
      <c r="A16" s="3" t="inlineStr">
        <is>
          <t>Fair Value Level 3 Rollforward</t>
        </is>
      </c>
      <c r="B16" s="4" t="inlineStr">
        <is>
          <t xml:space="preserve"> </t>
        </is>
      </c>
      <c r="C16" s="4" t="inlineStr">
        <is>
          <t xml:space="preserve"> </t>
        </is>
      </c>
      <c r="D16" s="4" t="inlineStr">
        <is>
          <t xml:space="preserve"> </t>
        </is>
      </c>
      <c r="E16" s="4" t="inlineStr">
        <is>
          <t xml:space="preserve"> </t>
        </is>
      </c>
    </row>
    <row r="17">
      <c r="A17" s="4" t="inlineStr">
        <is>
          <t>Fair value at beginning of period</t>
        </is>
      </c>
      <c r="B17" s="5" t="n">
        <v>89</v>
      </c>
      <c r="C17" s="5" t="n">
        <v>329</v>
      </c>
      <c r="D17" s="5" t="n">
        <v>80</v>
      </c>
      <c r="E17" s="4" t="inlineStr">
        <is>
          <t xml:space="preserve"> </t>
        </is>
      </c>
    </row>
    <row r="18">
      <c r="A18" s="3" t="inlineStr">
        <is>
          <t>Total pre-tax realized and unrealized gains (losses) recorded in:</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4</v>
      </c>
      <c r="C19" s="5" t="n">
        <v>7</v>
      </c>
      <c r="D19" s="5" t="n">
        <v>12</v>
      </c>
      <c r="E19" s="4" t="inlineStr">
        <is>
          <t xml:space="preserve"> </t>
        </is>
      </c>
    </row>
    <row r="20">
      <c r="A20" s="4" t="inlineStr">
        <is>
          <t>Other comprehensive income (loss)</t>
        </is>
      </c>
      <c r="B20" s="5" t="n">
        <v>0</v>
      </c>
      <c r="C20" s="5" t="n">
        <v>0</v>
      </c>
      <c r="D20" s="5" t="n">
        <v>0</v>
      </c>
      <c r="E20" s="4" t="inlineStr">
        <is>
          <t xml:space="preserve"> </t>
        </is>
      </c>
    </row>
    <row r="21">
      <c r="A21" s="4" t="inlineStr">
        <is>
          <t>Purchases</t>
        </is>
      </c>
      <c r="B21" s="5" t="n">
        <v>0</v>
      </c>
      <c r="C21" s="5" t="n">
        <v>34</v>
      </c>
      <c r="D21" s="5" t="n">
        <v>0</v>
      </c>
      <c r="E21" s="4" t="inlineStr">
        <is>
          <t xml:space="preserve"> </t>
        </is>
      </c>
    </row>
    <row r="22">
      <c r="A22" s="4" t="inlineStr">
        <is>
          <t>Sales</t>
        </is>
      </c>
      <c r="B22" s="5" t="n">
        <v>0</v>
      </c>
      <c r="C22" s="5" t="n">
        <v>-80</v>
      </c>
      <c r="D22" s="5" t="n">
        <v>-2</v>
      </c>
      <c r="E22" s="4" t="inlineStr">
        <is>
          <t xml:space="preserve"> </t>
        </is>
      </c>
    </row>
    <row r="23">
      <c r="A23" s="4" t="inlineStr">
        <is>
          <t>Settlements</t>
        </is>
      </c>
      <c r="B23" s="5" t="n">
        <v>0</v>
      </c>
      <c r="C23" s="5" t="n">
        <v>0</v>
      </c>
      <c r="D23" s="5" t="n">
        <v>0</v>
      </c>
      <c r="E23" s="4" t="inlineStr">
        <is>
          <t xml:space="preserve"> </t>
        </is>
      </c>
    </row>
    <row r="24">
      <c r="A24" s="4" t="inlineStr">
        <is>
          <t>Transfers into Level 3</t>
        </is>
      </c>
      <c r="B24" s="4" t="inlineStr">
        <is>
          <t xml:space="preserve"> </t>
        </is>
      </c>
      <c r="C24" s="4" t="inlineStr">
        <is>
          <t xml:space="preserve"> </t>
        </is>
      </c>
      <c r="D24" s="5" t="n">
        <v>3</v>
      </c>
      <c r="E24" s="4" t="inlineStr">
        <is>
          <t xml:space="preserve"> </t>
        </is>
      </c>
    </row>
    <row r="25">
      <c r="A25" s="4" t="inlineStr">
        <is>
          <t>Fair value at end of period</t>
        </is>
      </c>
      <c r="B25" s="5" t="n">
        <v>93</v>
      </c>
      <c r="C25" s="5" t="n">
        <v>290</v>
      </c>
      <c r="D25" s="5" t="n">
        <v>93</v>
      </c>
      <c r="E25" s="5" t="n">
        <v>290</v>
      </c>
    </row>
    <row r="26">
      <c r="A26" s="4" t="inlineStr">
        <is>
          <t>Change in unrealized gains/(losses) related to financial instruments held</t>
        </is>
      </c>
      <c r="B26" s="5" t="n">
        <v>5</v>
      </c>
      <c r="C26" s="5" t="n">
        <v>-33</v>
      </c>
      <c r="D26" s="5" t="n">
        <v>12</v>
      </c>
      <c r="E26" s="4" t="inlineStr">
        <is>
          <t xml:space="preserve"> </t>
        </is>
      </c>
    </row>
    <row r="27">
      <c r="A27" s="4" t="inlineStr">
        <is>
          <t>Consolidated Investment Vehicles | Equity securities and warrants</t>
        </is>
      </c>
      <c r="B27" s="4" t="inlineStr">
        <is>
          <t xml:space="preserve"> </t>
        </is>
      </c>
      <c r="C27" s="4" t="inlineStr">
        <is>
          <t xml:space="preserve"> </t>
        </is>
      </c>
      <c r="D27" s="4" t="inlineStr">
        <is>
          <t xml:space="preserve"> </t>
        </is>
      </c>
      <c r="E27" s="4" t="inlineStr">
        <is>
          <t xml:space="preserve"> </t>
        </is>
      </c>
    </row>
    <row r="28">
      <c r="A28" s="3" t="inlineStr">
        <is>
          <t>Fair Value Level 3 Rollforward</t>
        </is>
      </c>
      <c r="B28" s="4" t="inlineStr">
        <is>
          <t xml:space="preserve"> </t>
        </is>
      </c>
      <c r="C28" s="4" t="inlineStr">
        <is>
          <t xml:space="preserve"> </t>
        </is>
      </c>
      <c r="D28" s="4" t="inlineStr">
        <is>
          <t xml:space="preserve"> </t>
        </is>
      </c>
      <c r="E28" s="4" t="inlineStr">
        <is>
          <t xml:space="preserve"> </t>
        </is>
      </c>
    </row>
    <row r="29">
      <c r="A29" s="4" t="inlineStr">
        <is>
          <t>Fair value at beginning of period</t>
        </is>
      </c>
      <c r="B29" s="4" t="inlineStr">
        <is>
          <t xml:space="preserve"> </t>
        </is>
      </c>
      <c r="C29" s="4" t="inlineStr">
        <is>
          <t xml:space="preserve"> </t>
        </is>
      </c>
      <c r="D29" s="4" t="inlineStr">
        <is>
          <t xml:space="preserve"> </t>
        </is>
      </c>
      <c r="E29" s="5" t="n">
        <v>297</v>
      </c>
    </row>
    <row r="30">
      <c r="A30" s="3" t="inlineStr">
        <is>
          <t>Total pre-tax realized and unrealized gains (losses) recorded in:</t>
        </is>
      </c>
      <c r="B30" s="4" t="inlineStr">
        <is>
          <t xml:space="preserve"> </t>
        </is>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4" t="inlineStr">
        <is>
          <t xml:space="preserve"> </t>
        </is>
      </c>
      <c r="E31" s="5" t="n">
        <v>40</v>
      </c>
    </row>
    <row r="32">
      <c r="A32" s="4" t="inlineStr">
        <is>
          <t>Other comprehensive income (loss)</t>
        </is>
      </c>
      <c r="B32" s="4" t="inlineStr">
        <is>
          <t xml:space="preserve"> </t>
        </is>
      </c>
      <c r="C32" s="4" t="inlineStr">
        <is>
          <t xml:space="preserve"> </t>
        </is>
      </c>
      <c r="D32" s="4" t="inlineStr">
        <is>
          <t xml:space="preserve"> </t>
        </is>
      </c>
      <c r="E32" s="5" t="n">
        <v>0</v>
      </c>
    </row>
    <row r="33">
      <c r="A33" s="4" t="inlineStr">
        <is>
          <t>Purchases</t>
        </is>
      </c>
      <c r="B33" s="4" t="inlineStr">
        <is>
          <t xml:space="preserve"> </t>
        </is>
      </c>
      <c r="C33" s="4" t="inlineStr">
        <is>
          <t xml:space="preserve"> </t>
        </is>
      </c>
      <c r="D33" s="4" t="inlineStr">
        <is>
          <t xml:space="preserve"> </t>
        </is>
      </c>
      <c r="E33" s="5" t="n">
        <v>38</v>
      </c>
    </row>
    <row r="34">
      <c r="A34" s="4" t="inlineStr">
        <is>
          <t>Sales</t>
        </is>
      </c>
      <c r="B34" s="4" t="inlineStr">
        <is>
          <t xml:space="preserve"> </t>
        </is>
      </c>
      <c r="C34" s="4" t="inlineStr">
        <is>
          <t xml:space="preserve"> </t>
        </is>
      </c>
      <c r="D34" s="4" t="inlineStr">
        <is>
          <t xml:space="preserve"> </t>
        </is>
      </c>
      <c r="E34" s="5" t="n">
        <v>-85</v>
      </c>
    </row>
    <row r="35">
      <c r="A35" s="4" t="inlineStr">
        <is>
          <t>Settlements</t>
        </is>
      </c>
      <c r="B35" s="4" t="inlineStr">
        <is>
          <t xml:space="preserve"> </t>
        </is>
      </c>
      <c r="C35" s="4" t="inlineStr">
        <is>
          <t xml:space="preserve"> </t>
        </is>
      </c>
      <c r="D35" s="4" t="inlineStr">
        <is>
          <t xml:space="preserve"> </t>
        </is>
      </c>
      <c r="E35" s="5" t="n">
        <v>0</v>
      </c>
    </row>
    <row r="36">
      <c r="A36" s="4" t="inlineStr">
        <is>
          <t>Fair value at end of period</t>
        </is>
      </c>
      <c r="B36" s="4" t="inlineStr">
        <is>
          <t xml:space="preserve"> </t>
        </is>
      </c>
      <c r="C36" s="5" t="n">
        <v>290</v>
      </c>
      <c r="D36" s="4" t="inlineStr">
        <is>
          <t xml:space="preserve"> </t>
        </is>
      </c>
      <c r="E36" s="5" t="n">
        <v>290</v>
      </c>
    </row>
    <row r="37">
      <c r="A37" s="4" t="inlineStr">
        <is>
          <t>Change in unrealized gains/(losses) related to financial instruments held</t>
        </is>
      </c>
      <c r="B37" s="4" t="inlineStr">
        <is>
          <t xml:space="preserve"> </t>
        </is>
      </c>
      <c r="C37" s="4" t="inlineStr">
        <is>
          <t xml:space="preserve"> </t>
        </is>
      </c>
      <c r="D37" s="4" t="inlineStr">
        <is>
          <t xml:space="preserve"> </t>
        </is>
      </c>
      <c r="E37" s="5" t="n">
        <v>-1</v>
      </c>
    </row>
    <row r="38">
      <c r="A38" s="4" t="inlineStr">
        <is>
          <t>Consolidated Investment Vehicles | Corporate securities</t>
        </is>
      </c>
      <c r="B38" s="4" t="inlineStr">
        <is>
          <t xml:space="preserve"> </t>
        </is>
      </c>
      <c r="C38" s="4" t="inlineStr">
        <is>
          <t xml:space="preserve"> </t>
        </is>
      </c>
      <c r="D38" s="4" t="inlineStr">
        <is>
          <t xml:space="preserve"> </t>
        </is>
      </c>
      <c r="E38" s="4" t="inlineStr">
        <is>
          <t xml:space="preserve"> </t>
        </is>
      </c>
    </row>
    <row r="39">
      <c r="A39" s="3" t="inlineStr">
        <is>
          <t>Fair Value Level 3 Rollforward</t>
        </is>
      </c>
      <c r="B39" s="4" t="inlineStr">
        <is>
          <t xml:space="preserve"> </t>
        </is>
      </c>
      <c r="C39" s="4" t="inlineStr">
        <is>
          <t xml:space="preserve"> </t>
        </is>
      </c>
      <c r="D39" s="4" t="inlineStr">
        <is>
          <t xml:space="preserve"> </t>
        </is>
      </c>
      <c r="E39" s="4" t="inlineStr">
        <is>
          <t xml:space="preserve"> </t>
        </is>
      </c>
    </row>
    <row r="40">
      <c r="A40" s="4" t="inlineStr">
        <is>
          <t>Fair value at beginning of period</t>
        </is>
      </c>
      <c r="B40" s="4" t="inlineStr">
        <is>
          <t xml:space="preserve"> </t>
        </is>
      </c>
      <c r="C40" s="5" t="n">
        <v>93</v>
      </c>
      <c r="D40" s="4" t="inlineStr">
        <is>
          <t xml:space="preserve"> </t>
        </is>
      </c>
      <c r="E40" s="5" t="n">
        <v>96</v>
      </c>
    </row>
    <row r="41">
      <c r="A41" s="3" t="inlineStr">
        <is>
          <t>Total pre-tax realized and unrealized gains (losses) recorded in:</t>
        </is>
      </c>
      <c r="B41" s="4" t="inlineStr">
        <is>
          <t xml:space="preserve"> </t>
        </is>
      </c>
      <c r="C41" s="4" t="inlineStr">
        <is>
          <t xml:space="preserve"> </t>
        </is>
      </c>
      <c r="D41" s="4" t="inlineStr">
        <is>
          <t xml:space="preserve"> </t>
        </is>
      </c>
      <c r="E41" s="4" t="inlineStr">
        <is>
          <t xml:space="preserve"> </t>
        </is>
      </c>
    </row>
    <row r="42">
      <c r="A42" s="4" t="inlineStr">
        <is>
          <t>Net income (loss)</t>
        </is>
      </c>
      <c r="B42" s="4" t="inlineStr">
        <is>
          <t xml:space="preserve"> </t>
        </is>
      </c>
      <c r="C42" s="5" t="n">
        <v>-1</v>
      </c>
      <c r="D42" s="4" t="inlineStr">
        <is>
          <t xml:space="preserve"> </t>
        </is>
      </c>
      <c r="E42" s="5" t="n">
        <v>-3</v>
      </c>
    </row>
    <row r="43">
      <c r="A43" s="4" t="inlineStr">
        <is>
          <t>Other comprehensive income (loss)</t>
        </is>
      </c>
      <c r="B43" s="4" t="inlineStr">
        <is>
          <t xml:space="preserve"> </t>
        </is>
      </c>
      <c r="C43" s="5" t="n">
        <v>0</v>
      </c>
      <c r="D43" s="4" t="inlineStr">
        <is>
          <t xml:space="preserve"> </t>
        </is>
      </c>
      <c r="E43" s="5" t="n">
        <v>0</v>
      </c>
    </row>
    <row r="44">
      <c r="A44" s="4" t="inlineStr">
        <is>
          <t>Purchases</t>
        </is>
      </c>
      <c r="B44" s="4" t="inlineStr">
        <is>
          <t xml:space="preserve"> </t>
        </is>
      </c>
      <c r="C44" s="5" t="n">
        <v>2</v>
      </c>
      <c r="D44" s="4" t="inlineStr">
        <is>
          <t xml:space="preserve"> </t>
        </is>
      </c>
      <c r="E44" s="5" t="n">
        <v>6</v>
      </c>
    </row>
    <row r="45">
      <c r="A45" s="4" t="inlineStr">
        <is>
          <t>Sales</t>
        </is>
      </c>
      <c r="B45" s="4" t="inlineStr">
        <is>
          <t xml:space="preserve"> </t>
        </is>
      </c>
      <c r="C45" s="5" t="n">
        <v>-10</v>
      </c>
      <c r="D45" s="4" t="inlineStr">
        <is>
          <t xml:space="preserve"> </t>
        </is>
      </c>
      <c r="E45" s="5" t="n">
        <v>-15</v>
      </c>
    </row>
    <row r="46">
      <c r="A46" s="4" t="inlineStr">
        <is>
          <t>Settlements</t>
        </is>
      </c>
      <c r="B46" s="4" t="inlineStr">
        <is>
          <t xml:space="preserve"> </t>
        </is>
      </c>
      <c r="C46" s="5" t="n">
        <v>0</v>
      </c>
      <c r="D46" s="4" t="inlineStr">
        <is>
          <t xml:space="preserve"> </t>
        </is>
      </c>
      <c r="E46" s="5" t="n">
        <v>0</v>
      </c>
    </row>
    <row r="47">
      <c r="A47" s="4" t="inlineStr">
        <is>
          <t>Fair value at end of period</t>
        </is>
      </c>
      <c r="B47" s="4" t="inlineStr">
        <is>
          <t xml:space="preserve"> </t>
        </is>
      </c>
      <c r="C47" s="5" t="n">
        <v>84</v>
      </c>
      <c r="D47" s="4" t="inlineStr">
        <is>
          <t xml:space="preserve"> </t>
        </is>
      </c>
      <c r="E47" s="5" t="n">
        <v>84</v>
      </c>
    </row>
    <row r="48">
      <c r="A48" s="4" t="inlineStr">
        <is>
          <t>Change in unrealized gains/(losses) related to financial instruments held</t>
        </is>
      </c>
      <c r="B48" s="4" t="inlineStr">
        <is>
          <t xml:space="preserve"> </t>
        </is>
      </c>
      <c r="C48" s="5" t="n">
        <v>0</v>
      </c>
      <c r="D48" s="4" t="inlineStr">
        <is>
          <t xml:space="preserve"> </t>
        </is>
      </c>
      <c r="E48" s="5" t="n">
        <v>-3</v>
      </c>
    </row>
    <row r="49">
      <c r="A49" s="4" t="inlineStr">
        <is>
          <t>Consolidated Investment Vehicles | Structured products</t>
        </is>
      </c>
      <c r="B49" s="4" t="inlineStr">
        <is>
          <t xml:space="preserve"> </t>
        </is>
      </c>
      <c r="C49" s="4" t="inlineStr">
        <is>
          <t xml:space="preserve"> </t>
        </is>
      </c>
      <c r="D49" s="4" t="inlineStr">
        <is>
          <t xml:space="preserve"> </t>
        </is>
      </c>
      <c r="E49" s="4" t="inlineStr">
        <is>
          <t xml:space="preserve"> </t>
        </is>
      </c>
    </row>
    <row r="50">
      <c r="A50" s="3" t="inlineStr">
        <is>
          <t>Fair Value Level 3 Rollforward</t>
        </is>
      </c>
      <c r="B50" s="4" t="inlineStr">
        <is>
          <t xml:space="preserve"> </t>
        </is>
      </c>
      <c r="C50" s="4" t="inlineStr">
        <is>
          <t xml:space="preserve"> </t>
        </is>
      </c>
      <c r="D50" s="4" t="inlineStr">
        <is>
          <t xml:space="preserve"> </t>
        </is>
      </c>
      <c r="E50" s="4" t="inlineStr">
        <is>
          <t xml:space="preserve"> </t>
        </is>
      </c>
    </row>
    <row r="51">
      <c r="A51" s="4" t="inlineStr">
        <is>
          <t>Fair value at beginning of period</t>
        </is>
      </c>
      <c r="B51" s="5" t="n">
        <v>220</v>
      </c>
      <c r="C51" s="5" t="n">
        <v>17</v>
      </c>
      <c r="D51" s="5" t="n">
        <v>189</v>
      </c>
      <c r="E51" s="5" t="n">
        <v>46</v>
      </c>
    </row>
    <row r="52">
      <c r="A52" s="3" t="inlineStr">
        <is>
          <t>Total pre-tax realized and unrealized gains (losses) recorded in:</t>
        </is>
      </c>
      <c r="B52" s="4" t="inlineStr">
        <is>
          <t xml:space="preserve"> </t>
        </is>
      </c>
      <c r="C52" s="4" t="inlineStr">
        <is>
          <t xml:space="preserve"> </t>
        </is>
      </c>
      <c r="D52" s="4" t="inlineStr">
        <is>
          <t xml:space="preserve"> </t>
        </is>
      </c>
      <c r="E52" s="4" t="inlineStr">
        <is>
          <t xml:space="preserve"> </t>
        </is>
      </c>
    </row>
    <row r="53">
      <c r="A53" s="4" t="inlineStr">
        <is>
          <t>Net income (loss)</t>
        </is>
      </c>
      <c r="B53" s="5" t="n">
        <v>-9</v>
      </c>
      <c r="C53" s="5" t="n">
        <v>0</v>
      </c>
      <c r="D53" s="5" t="n">
        <v>-5</v>
      </c>
      <c r="E53" s="5" t="n">
        <v>2</v>
      </c>
    </row>
    <row r="54">
      <c r="A54" s="4" t="inlineStr">
        <is>
          <t>Other comprehensive income (loss)</t>
        </is>
      </c>
      <c r="B54" s="5" t="n">
        <v>0</v>
      </c>
      <c r="C54" s="5" t="n">
        <v>0</v>
      </c>
      <c r="D54" s="5" t="n">
        <v>0</v>
      </c>
      <c r="E54" s="5" t="n">
        <v>0</v>
      </c>
    </row>
    <row r="55">
      <c r="A55" s="4" t="inlineStr">
        <is>
          <t>Purchases</t>
        </is>
      </c>
      <c r="B55" s="5" t="n">
        <v>22</v>
      </c>
      <c r="C55" s="5" t="n">
        <v>0</v>
      </c>
      <c r="D55" s="5" t="n">
        <v>51</v>
      </c>
      <c r="E55" s="5" t="n">
        <v>0</v>
      </c>
    </row>
    <row r="56">
      <c r="A56" s="4" t="inlineStr">
        <is>
          <t>Sales</t>
        </is>
      </c>
      <c r="B56" s="5" t="n">
        <v>-8</v>
      </c>
      <c r="C56" s="5" t="n">
        <v>-17</v>
      </c>
      <c r="D56" s="5" t="n">
        <v>-20</v>
      </c>
      <c r="E56" s="5" t="n">
        <v>-48</v>
      </c>
    </row>
    <row r="57">
      <c r="A57" s="4" t="inlineStr">
        <is>
          <t>Settlements</t>
        </is>
      </c>
      <c r="B57" s="5" t="n">
        <v>0</v>
      </c>
      <c r="C57" s="5" t="n">
        <v>0</v>
      </c>
      <c r="D57" s="5" t="n">
        <v>0</v>
      </c>
      <c r="E57" s="5" t="n">
        <v>0</v>
      </c>
    </row>
    <row r="58">
      <c r="A58" s="4" t="inlineStr">
        <is>
          <t>Transfers into Level 3</t>
        </is>
      </c>
      <c r="B58" s="4" t="inlineStr">
        <is>
          <t xml:space="preserve"> </t>
        </is>
      </c>
      <c r="C58" s="4" t="inlineStr">
        <is>
          <t xml:space="preserve"> </t>
        </is>
      </c>
      <c r="D58" s="5" t="n">
        <v>10</v>
      </c>
      <c r="E58" s="4" t="inlineStr">
        <is>
          <t xml:space="preserve"> </t>
        </is>
      </c>
    </row>
    <row r="59">
      <c r="A59" s="4" t="inlineStr">
        <is>
          <t>Fair value at end of period</t>
        </is>
      </c>
      <c r="B59" s="5" t="n">
        <v>225</v>
      </c>
      <c r="C59" s="5" t="n">
        <v>0</v>
      </c>
      <c r="D59" s="5" t="n">
        <v>225</v>
      </c>
      <c r="E59" s="5" t="n">
        <v>0</v>
      </c>
    </row>
    <row r="60">
      <c r="A60" s="4" t="inlineStr">
        <is>
          <t>Change in unrealized gains/(losses) related to financial instruments held</t>
        </is>
      </c>
      <c r="B60" s="5" t="n">
        <v>-8</v>
      </c>
      <c r="C60" s="5" t="n">
        <v>0</v>
      </c>
      <c r="D60" s="5" t="n">
        <v>-2</v>
      </c>
      <c r="E60" s="5" t="n">
        <v>0</v>
      </c>
    </row>
    <row r="61">
      <c r="A61" s="4" t="inlineStr">
        <is>
          <t>Other</t>
        </is>
      </c>
      <c r="B61" s="4" t="inlineStr">
        <is>
          <t xml:space="preserve"> </t>
        </is>
      </c>
      <c r="C61" s="4" t="inlineStr">
        <is>
          <t xml:space="preserve"> </t>
        </is>
      </c>
      <c r="D61" s="4" t="inlineStr">
        <is>
          <t xml:space="preserve"> </t>
        </is>
      </c>
      <c r="E61" s="4" t="inlineStr">
        <is>
          <t xml:space="preserve"> </t>
        </is>
      </c>
    </row>
    <row r="62">
      <c r="A62" s="3" t="inlineStr">
        <is>
          <t>Fair Value Level 3 Rollforward</t>
        </is>
      </c>
      <c r="B62" s="4" t="inlineStr">
        <is>
          <t xml:space="preserve"> </t>
        </is>
      </c>
      <c r="C62" s="4" t="inlineStr">
        <is>
          <t xml:space="preserve"> </t>
        </is>
      </c>
      <c r="D62" s="4" t="inlineStr">
        <is>
          <t xml:space="preserve"> </t>
        </is>
      </c>
      <c r="E62" s="4" t="inlineStr">
        <is>
          <t xml:space="preserve"> </t>
        </is>
      </c>
    </row>
    <row r="63">
      <c r="A63" s="4" t="inlineStr">
        <is>
          <t>Fair value at beginning of period</t>
        </is>
      </c>
      <c r="B63" s="5" t="n">
        <v>5</v>
      </c>
      <c r="C63" s="5" t="n">
        <v>34</v>
      </c>
      <c r="D63" s="5" t="n">
        <v>14</v>
      </c>
      <c r="E63" s="5" t="n">
        <v>50</v>
      </c>
    </row>
    <row r="64">
      <c r="A64" s="3" t="inlineStr">
        <is>
          <t>Total pre-tax realized and unrealized gains (losses) recorded in:</t>
        </is>
      </c>
      <c r="B64" s="4" t="inlineStr">
        <is>
          <t xml:space="preserve"> </t>
        </is>
      </c>
      <c r="C64" s="4" t="inlineStr">
        <is>
          <t xml:space="preserve"> </t>
        </is>
      </c>
      <c r="D64" s="4" t="inlineStr">
        <is>
          <t xml:space="preserve"> </t>
        </is>
      </c>
      <c r="E64" s="4" t="inlineStr">
        <is>
          <t xml:space="preserve"> </t>
        </is>
      </c>
    </row>
    <row r="65">
      <c r="A65" s="4" t="inlineStr">
        <is>
          <t>Net income (loss)</t>
        </is>
      </c>
      <c r="B65" s="5" t="n">
        <v>2</v>
      </c>
      <c r="C65" s="5" t="n">
        <v>3</v>
      </c>
      <c r="D65" s="5" t="n">
        <v>-8</v>
      </c>
      <c r="E65" s="5" t="n">
        <v>-13</v>
      </c>
    </row>
    <row r="66">
      <c r="A66" s="4" t="inlineStr">
        <is>
          <t>Other comprehensive income (loss)</t>
        </is>
      </c>
      <c r="B66" s="5" t="n">
        <v>-1</v>
      </c>
      <c r="C66" s="5" t="n">
        <v>0</v>
      </c>
      <c r="D66" s="5" t="n">
        <v>0</v>
      </c>
      <c r="E66" s="5" t="n">
        <v>0</v>
      </c>
    </row>
    <row r="67">
      <c r="A67" s="4" t="inlineStr">
        <is>
          <t>Purchases</t>
        </is>
      </c>
      <c r="B67" s="5" t="n">
        <v>0</v>
      </c>
      <c r="C67" s="5" t="n">
        <v>0</v>
      </c>
      <c r="D67" s="5" t="n">
        <v>0</v>
      </c>
      <c r="E67" s="5" t="n">
        <v>0</v>
      </c>
    </row>
    <row r="68">
      <c r="A68" s="4" t="inlineStr">
        <is>
          <t>Sales</t>
        </is>
      </c>
      <c r="B68" s="5" t="n">
        <v>0</v>
      </c>
      <c r="C68" s="5" t="n">
        <v>0</v>
      </c>
      <c r="D68" s="5" t="n">
        <v>0</v>
      </c>
      <c r="E68" s="5" t="n">
        <v>0</v>
      </c>
    </row>
    <row r="69">
      <c r="A69" s="4" t="inlineStr">
        <is>
          <t>Settlements</t>
        </is>
      </c>
      <c r="B69" s="5" t="n">
        <v>0</v>
      </c>
      <c r="C69" s="5" t="n">
        <v>-4</v>
      </c>
      <c r="D69" s="5" t="n">
        <v>0</v>
      </c>
      <c r="E69" s="5" t="n">
        <v>-4</v>
      </c>
    </row>
    <row r="70">
      <c r="A70" s="4" t="inlineStr">
        <is>
          <t>Transfers into Level 3</t>
        </is>
      </c>
      <c r="B70" s="4" t="inlineStr">
        <is>
          <t xml:space="preserve"> </t>
        </is>
      </c>
      <c r="C70" s="4" t="inlineStr">
        <is>
          <t xml:space="preserve"> </t>
        </is>
      </c>
      <c r="D70" s="5" t="n">
        <v>0</v>
      </c>
      <c r="E70" s="4" t="inlineStr">
        <is>
          <t xml:space="preserve"> </t>
        </is>
      </c>
    </row>
    <row r="71">
      <c r="A71" s="4" t="inlineStr">
        <is>
          <t>Fair value at end of period</t>
        </is>
      </c>
      <c r="B71" s="5" t="n">
        <v>6</v>
      </c>
      <c r="C71" s="5" t="n">
        <v>33</v>
      </c>
      <c r="D71" s="5" t="n">
        <v>6</v>
      </c>
      <c r="E71" s="5" t="n">
        <v>33</v>
      </c>
    </row>
    <row r="72">
      <c r="A72" s="4" t="inlineStr">
        <is>
          <t>Change in unrealized gains/(losses) related to financial instruments held</t>
        </is>
      </c>
      <c r="B72" s="5" t="n">
        <v>2</v>
      </c>
      <c r="C72" s="5" t="n">
        <v>3</v>
      </c>
      <c r="D72" s="5" t="n">
        <v>-8</v>
      </c>
      <c r="E72" s="5" t="n">
        <v>-13</v>
      </c>
    </row>
    <row r="73">
      <c r="A73" s="4" t="inlineStr">
        <is>
          <t>Other | Other Comprehensive Income (Loss)</t>
        </is>
      </c>
      <c r="B73" s="4" t="inlineStr">
        <is>
          <t xml:space="preserve"> </t>
        </is>
      </c>
      <c r="C73" s="4" t="inlineStr">
        <is>
          <t xml:space="preserve"> </t>
        </is>
      </c>
      <c r="D73" s="4" t="inlineStr">
        <is>
          <t xml:space="preserve"> </t>
        </is>
      </c>
      <c r="E73" s="4" t="inlineStr">
        <is>
          <t xml:space="preserve"> </t>
        </is>
      </c>
    </row>
    <row r="74">
      <c r="A74" s="3" t="inlineStr">
        <is>
          <t>Total pre-tax realized and unrealized gains (losses) recorded in:</t>
        </is>
      </c>
      <c r="B74" s="4" t="inlineStr">
        <is>
          <t xml:space="preserve"> </t>
        </is>
      </c>
      <c r="C74" s="4" t="inlineStr">
        <is>
          <t xml:space="preserve"> </t>
        </is>
      </c>
      <c r="D74" s="4" t="inlineStr">
        <is>
          <t xml:space="preserve"> </t>
        </is>
      </c>
      <c r="E74" s="4" t="inlineStr">
        <is>
          <t xml:space="preserve"> </t>
        </is>
      </c>
    </row>
    <row r="75">
      <c r="A75" s="4" t="inlineStr">
        <is>
          <t>Change in unrealized gains/(losses) related to financial instruments held</t>
        </is>
      </c>
      <c r="B75" s="5" t="n">
        <v>-1</v>
      </c>
      <c r="C75" s="5" t="n">
        <v>0</v>
      </c>
      <c r="D75" s="5" t="n">
        <v>0</v>
      </c>
      <c r="E75" s="5" t="n">
        <v>0</v>
      </c>
    </row>
    <row r="76">
      <c r="A76" s="4" t="inlineStr">
        <is>
          <t>Financial Guaranty Variable Interest Entities</t>
        </is>
      </c>
      <c r="B76" s="4" t="inlineStr">
        <is>
          <t xml:space="preserve"> </t>
        </is>
      </c>
      <c r="C76" s="4" t="inlineStr">
        <is>
          <t xml:space="preserve"> </t>
        </is>
      </c>
      <c r="D76" s="4" t="inlineStr">
        <is>
          <t xml:space="preserve"> </t>
        </is>
      </c>
      <c r="E76" s="4" t="inlineStr">
        <is>
          <t xml:space="preserve"> </t>
        </is>
      </c>
    </row>
    <row r="77">
      <c r="A77" s="3" t="inlineStr">
        <is>
          <t>Fair Value, Liabilities Measured on Recurring Basis, Unobservable Input Reconciliation, Calculation [Roll Forward]</t>
        </is>
      </c>
      <c r="B77" s="4" t="inlineStr">
        <is>
          <t xml:space="preserve"> </t>
        </is>
      </c>
      <c r="C77" s="4" t="inlineStr">
        <is>
          <t xml:space="preserve"> </t>
        </is>
      </c>
      <c r="D77" s="4" t="inlineStr">
        <is>
          <t xml:space="preserve"> </t>
        </is>
      </c>
      <c r="E77" s="4" t="inlineStr">
        <is>
          <t xml:space="preserve"> </t>
        </is>
      </c>
    </row>
    <row r="78">
      <c r="A78" s="4" t="inlineStr">
        <is>
          <t>Fair value at start of period</t>
        </is>
      </c>
      <c r="B78" s="5" t="n">
        <v>-399</v>
      </c>
      <c r="C78" s="5" t="n">
        <v>-704</v>
      </c>
      <c r="D78" s="5" t="n">
        <v>-554</v>
      </c>
      <c r="E78" s="5" t="n">
        <v>-715</v>
      </c>
    </row>
    <row r="79">
      <c r="A79" s="3" t="inlineStr">
        <is>
          <t>Total Pretax Realized And Unrealized Gains (Losses) Recorded As Liabilities [Abstract]</t>
        </is>
      </c>
      <c r="B79" s="4" t="inlineStr">
        <is>
          <t xml:space="preserve"> </t>
        </is>
      </c>
      <c r="C79" s="4" t="inlineStr">
        <is>
          <t xml:space="preserve"> </t>
        </is>
      </c>
      <c r="D79" s="4" t="inlineStr">
        <is>
          <t xml:space="preserve"> </t>
        </is>
      </c>
      <c r="E79" s="4" t="inlineStr">
        <is>
          <t xml:space="preserve"> </t>
        </is>
      </c>
    </row>
    <row r="80">
      <c r="A80" s="4" t="inlineStr">
        <is>
          <t>Net income (loss)</t>
        </is>
      </c>
      <c r="B80" s="5" t="n">
        <v>0</v>
      </c>
      <c r="C80" s="5" t="n">
        <v>-2</v>
      </c>
      <c r="D80" s="5" t="n">
        <v>9</v>
      </c>
      <c r="E80" s="5" t="n">
        <v>1</v>
      </c>
    </row>
    <row r="81">
      <c r="A81" s="4" t="inlineStr">
        <is>
          <t>Other comprehensive income (loss)</t>
        </is>
      </c>
      <c r="B81" s="5" t="n">
        <v>2</v>
      </c>
      <c r="C81" s="5" t="n">
        <v>2</v>
      </c>
      <c r="D81" s="5" t="n">
        <v>0</v>
      </c>
      <c r="E81" s="5" t="n">
        <v>1</v>
      </c>
    </row>
    <row r="82">
      <c r="A82" s="4" t="inlineStr">
        <is>
          <t>Settlements</t>
        </is>
      </c>
      <c r="B82" s="5" t="n">
        <v>4</v>
      </c>
      <c r="C82" s="5" t="n">
        <v>5</v>
      </c>
      <c r="D82" s="5" t="n">
        <v>152</v>
      </c>
      <c r="E82" s="5" t="n">
        <v>14</v>
      </c>
    </row>
    <row r="83">
      <c r="A83" s="4" t="inlineStr">
        <is>
          <t>Fair value at end of period</t>
        </is>
      </c>
      <c r="B83" s="5" t="n">
        <v>-393</v>
      </c>
      <c r="C83" s="5" t="n">
        <v>-699</v>
      </c>
      <c r="D83" s="5" t="n">
        <v>-393</v>
      </c>
      <c r="E83" s="5" t="n">
        <v>-699</v>
      </c>
    </row>
    <row r="84">
      <c r="A84" s="4" t="inlineStr">
        <is>
          <t>Change in unrealized gains/(losses) included in earnings related to financial instruments</t>
        </is>
      </c>
      <c r="B84" s="5" t="n">
        <v>2</v>
      </c>
      <c r="C84" s="5" t="n">
        <v>4</v>
      </c>
      <c r="D84" s="5" t="n">
        <v>4</v>
      </c>
      <c r="E84" s="5" t="n">
        <v>2</v>
      </c>
    </row>
    <row r="85">
      <c r="A85" s="4" t="inlineStr">
        <is>
          <t>Change in unrealized gains/(losses) included in OCI related to financial instruments</t>
        </is>
      </c>
      <c r="B85" s="5" t="n">
        <v>2</v>
      </c>
      <c r="C85" s="5" t="n">
        <v>2</v>
      </c>
      <c r="D85" s="5" t="n">
        <v>0</v>
      </c>
      <c r="E85" s="5" t="n">
        <v>1</v>
      </c>
    </row>
    <row r="86">
      <c r="A86" s="4" t="inlineStr">
        <is>
          <t>Liabilities of CIVs (9)</t>
        </is>
      </c>
      <c r="B86" s="4" t="inlineStr">
        <is>
          <t xml:space="preserve"> </t>
        </is>
      </c>
      <c r="C86" s="4" t="inlineStr">
        <is>
          <t xml:space="preserve"> </t>
        </is>
      </c>
      <c r="D86" s="4" t="inlineStr">
        <is>
          <t xml:space="preserve"> </t>
        </is>
      </c>
      <c r="E86" s="4" t="inlineStr">
        <is>
          <t xml:space="preserve"> </t>
        </is>
      </c>
    </row>
    <row r="87">
      <c r="A87" s="3" t="inlineStr">
        <is>
          <t>Fair Value, Liabilitie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row>
    <row r="88">
      <c r="A88" s="4" t="inlineStr">
        <is>
          <t>Fair value at start of period</t>
        </is>
      </c>
      <c r="B88" s="4" t="inlineStr">
        <is>
          <t xml:space="preserve"> </t>
        </is>
      </c>
      <c r="C88" s="5" t="n">
        <v>-4220</v>
      </c>
      <c r="D88" s="4" t="inlineStr">
        <is>
          <t xml:space="preserve"> </t>
        </is>
      </c>
      <c r="E88" s="5" t="n">
        <v>-4154</v>
      </c>
    </row>
    <row r="89">
      <c r="A89" s="3" t="inlineStr">
        <is>
          <t>Total Pretax Realized And Unrealized Gains (Losses) Recorded As Liabilities [Abstract]</t>
        </is>
      </c>
      <c r="B89" s="4" t="inlineStr">
        <is>
          <t xml:space="preserve"> </t>
        </is>
      </c>
      <c r="C89" s="4" t="inlineStr">
        <is>
          <t xml:space="preserve"> </t>
        </is>
      </c>
      <c r="D89" s="4" t="inlineStr">
        <is>
          <t xml:space="preserve"> </t>
        </is>
      </c>
      <c r="E89" s="4" t="inlineStr">
        <is>
          <t xml:space="preserve"> </t>
        </is>
      </c>
    </row>
    <row r="90">
      <c r="A90" s="4" t="inlineStr">
        <is>
          <t>Net income (loss)</t>
        </is>
      </c>
      <c r="B90" s="4" t="inlineStr">
        <is>
          <t xml:space="preserve"> </t>
        </is>
      </c>
      <c r="C90" s="5" t="n">
        <v>17</v>
      </c>
      <c r="D90" s="4" t="inlineStr">
        <is>
          <t xml:space="preserve"> </t>
        </is>
      </c>
      <c r="E90" s="5" t="n">
        <v>-45</v>
      </c>
    </row>
    <row r="91">
      <c r="A91" s="4" t="inlineStr">
        <is>
          <t>Other comprehensive income (loss)</t>
        </is>
      </c>
      <c r="B91" s="4" t="inlineStr">
        <is>
          <t xml:space="preserve"> </t>
        </is>
      </c>
      <c r="C91" s="5" t="n">
        <v>-5</v>
      </c>
      <c r="D91" s="4" t="inlineStr">
        <is>
          <t xml:space="preserve"> </t>
        </is>
      </c>
      <c r="E91" s="5" t="n">
        <v>-13</v>
      </c>
    </row>
    <row r="92">
      <c r="A92" s="4" t="inlineStr">
        <is>
          <t>Settlements</t>
        </is>
      </c>
      <c r="B92" s="4" t="inlineStr">
        <is>
          <t xml:space="preserve"> </t>
        </is>
      </c>
      <c r="C92" s="5" t="n">
        <v>9</v>
      </c>
      <c r="D92" s="4" t="inlineStr">
        <is>
          <t xml:space="preserve"> </t>
        </is>
      </c>
      <c r="E92" s="5" t="n">
        <v>13</v>
      </c>
    </row>
    <row r="93">
      <c r="A93" s="4" t="inlineStr">
        <is>
          <t>Fair value at end of period</t>
        </is>
      </c>
      <c r="B93" s="4" t="inlineStr">
        <is>
          <t xml:space="preserve"> </t>
        </is>
      </c>
      <c r="C93" s="5" t="n">
        <v>-4199</v>
      </c>
      <c r="D93" s="4" t="inlineStr">
        <is>
          <t xml:space="preserve"> </t>
        </is>
      </c>
      <c r="E93" s="5" t="n">
        <v>-4199</v>
      </c>
    </row>
    <row r="94">
      <c r="A94" s="4" t="inlineStr">
        <is>
          <t>Change in unrealized gains/(losses) included in earnings related to financial instruments</t>
        </is>
      </c>
      <c r="B94" s="4" t="inlineStr">
        <is>
          <t xml:space="preserve"> </t>
        </is>
      </c>
      <c r="C94" s="5" t="n">
        <v>-2</v>
      </c>
      <c r="D94" s="4" t="inlineStr">
        <is>
          <t xml:space="preserve"> </t>
        </is>
      </c>
      <c r="E94" s="5" t="n">
        <v>-67</v>
      </c>
    </row>
    <row r="95">
      <c r="A95" s="4" t="inlineStr">
        <is>
          <t>Change in unrealized gains/(losses) included in OCI related to financial instruments</t>
        </is>
      </c>
      <c r="B95" s="4" t="inlineStr">
        <is>
          <t xml:space="preserve"> </t>
        </is>
      </c>
      <c r="C95" s="5" t="n">
        <v>-5</v>
      </c>
      <c r="D95" s="4" t="inlineStr">
        <is>
          <t xml:space="preserve"> </t>
        </is>
      </c>
      <c r="E95" s="5" t="n">
        <v>-13</v>
      </c>
    </row>
    <row r="96">
      <c r="A96" s="4" t="inlineStr">
        <is>
          <t>Obligations of state and political subdivisions | Fixed-maturity securities, available-for-sale</t>
        </is>
      </c>
      <c r="B96" s="4" t="inlineStr">
        <is>
          <t xml:space="preserve"> </t>
        </is>
      </c>
      <c r="C96" s="4" t="inlineStr">
        <is>
          <t xml:space="preserve"> </t>
        </is>
      </c>
      <c r="D96" s="4" t="inlineStr">
        <is>
          <t xml:space="preserve"> </t>
        </is>
      </c>
      <c r="E96" s="4" t="inlineStr">
        <is>
          <t xml:space="preserve"> </t>
        </is>
      </c>
    </row>
    <row r="97">
      <c r="A97" s="3" t="inlineStr">
        <is>
          <t>Fair Value Level 3 Rollforward</t>
        </is>
      </c>
      <c r="B97" s="4" t="inlineStr">
        <is>
          <t xml:space="preserve"> </t>
        </is>
      </c>
      <c r="C97" s="4" t="inlineStr">
        <is>
          <t xml:space="preserve"> </t>
        </is>
      </c>
      <c r="D97" s="4" t="inlineStr">
        <is>
          <t xml:space="preserve"> </t>
        </is>
      </c>
      <c r="E97" s="4" t="inlineStr">
        <is>
          <t xml:space="preserve"> </t>
        </is>
      </c>
    </row>
    <row r="98">
      <c r="A98" s="4" t="inlineStr">
        <is>
          <t>Fair value at beginning of period</t>
        </is>
      </c>
      <c r="B98" s="5" t="n">
        <v>6</v>
      </c>
      <c r="C98" s="5" t="n">
        <v>47</v>
      </c>
      <c r="D98" s="5" t="n">
        <v>6</v>
      </c>
      <c r="E98" s="5" t="n">
        <v>47</v>
      </c>
    </row>
    <row r="99">
      <c r="A99" s="3" t="inlineStr">
        <is>
          <t>Total pre-tax realized and unrealized gains (losses) recorded in:</t>
        </is>
      </c>
      <c r="B99" s="4" t="inlineStr">
        <is>
          <t xml:space="preserve"> </t>
        </is>
      </c>
      <c r="C99" s="4" t="inlineStr">
        <is>
          <t xml:space="preserve"> </t>
        </is>
      </c>
      <c r="D99" s="4" t="inlineStr">
        <is>
          <t xml:space="preserve"> </t>
        </is>
      </c>
      <c r="E99" s="4" t="inlineStr">
        <is>
          <t xml:space="preserve"> </t>
        </is>
      </c>
    </row>
    <row r="100">
      <c r="A100" s="4" t="inlineStr">
        <is>
          <t>Net income (loss)</t>
        </is>
      </c>
      <c r="B100" s="5" t="n">
        <v>0</v>
      </c>
      <c r="C100" s="5" t="n">
        <v>1</v>
      </c>
      <c r="D100" s="5" t="n">
        <v>0</v>
      </c>
      <c r="E100" s="5" t="n">
        <v>1</v>
      </c>
    </row>
    <row r="101">
      <c r="A101" s="4" t="inlineStr">
        <is>
          <t>Other comprehensive income (loss)</t>
        </is>
      </c>
      <c r="B101" s="5" t="n">
        <v>2</v>
      </c>
      <c r="C101" s="5" t="n">
        <v>-1</v>
      </c>
      <c r="D101" s="5" t="n">
        <v>2</v>
      </c>
      <c r="E101" s="5" t="n">
        <v>0</v>
      </c>
    </row>
    <row r="102">
      <c r="A102" s="4" t="inlineStr">
        <is>
          <t>Purchases</t>
        </is>
      </c>
      <c r="B102" s="5" t="n">
        <v>0</v>
      </c>
      <c r="C102" s="5" t="n">
        <v>0</v>
      </c>
      <c r="D102" s="5" t="n">
        <v>0</v>
      </c>
      <c r="E102" s="5" t="n">
        <v>0</v>
      </c>
    </row>
    <row r="103">
      <c r="A103" s="4" t="inlineStr">
        <is>
          <t>Sales</t>
        </is>
      </c>
      <c r="B103" s="5" t="n">
        <v>0</v>
      </c>
      <c r="C103" s="5" t="n">
        <v>0</v>
      </c>
      <c r="D103" s="5" t="n">
        <v>0</v>
      </c>
      <c r="E103" s="5" t="n">
        <v>0</v>
      </c>
    </row>
    <row r="104">
      <c r="A104" s="4" t="inlineStr">
        <is>
          <t>Settlements</t>
        </is>
      </c>
      <c r="B104" s="5" t="n">
        <v>-1</v>
      </c>
      <c r="C104" s="5" t="n">
        <v>-1</v>
      </c>
      <c r="D104" s="5" t="n">
        <v>-1</v>
      </c>
      <c r="E104" s="5" t="n">
        <v>-2</v>
      </c>
    </row>
    <row r="105">
      <c r="A105" s="4" t="inlineStr">
        <is>
          <t>Transfers into Level 3</t>
        </is>
      </c>
      <c r="B105" s="4" t="inlineStr">
        <is>
          <t xml:space="preserve"> </t>
        </is>
      </c>
      <c r="C105" s="4" t="inlineStr">
        <is>
          <t xml:space="preserve"> </t>
        </is>
      </c>
      <c r="D105" s="5" t="n">
        <v>0</v>
      </c>
      <c r="E105" s="4" t="inlineStr">
        <is>
          <t xml:space="preserve"> </t>
        </is>
      </c>
    </row>
    <row r="106">
      <c r="A106" s="4" t="inlineStr">
        <is>
          <t>Fair value at end of period</t>
        </is>
      </c>
      <c r="B106" s="5" t="n">
        <v>7</v>
      </c>
      <c r="C106" s="5" t="n">
        <v>46</v>
      </c>
      <c r="D106" s="5" t="n">
        <v>7</v>
      </c>
      <c r="E106" s="5" t="n">
        <v>46</v>
      </c>
    </row>
    <row r="107">
      <c r="A107" s="4" t="inlineStr">
        <is>
          <t>Obligations of state and political subdivisions | Fixed-maturity securities, available-for-sale | Other Comprehensive Income (Loss)</t>
        </is>
      </c>
      <c r="B107" s="4" t="inlineStr">
        <is>
          <t xml:space="preserve"> </t>
        </is>
      </c>
      <c r="C107" s="4" t="inlineStr">
        <is>
          <t xml:space="preserve"> </t>
        </is>
      </c>
      <c r="D107" s="4" t="inlineStr">
        <is>
          <t xml:space="preserve"> </t>
        </is>
      </c>
      <c r="E107" s="4" t="inlineStr">
        <is>
          <t xml:space="preserve"> </t>
        </is>
      </c>
    </row>
    <row r="108">
      <c r="A108" s="3" t="inlineStr">
        <is>
          <t>Total pre-tax realized and unrealized gains (losses) recorded in:</t>
        </is>
      </c>
      <c r="B108" s="4" t="inlineStr">
        <is>
          <t xml:space="preserve"> </t>
        </is>
      </c>
      <c r="C108" s="4" t="inlineStr">
        <is>
          <t xml:space="preserve"> </t>
        </is>
      </c>
      <c r="D108" s="4" t="inlineStr">
        <is>
          <t xml:space="preserve"> </t>
        </is>
      </c>
      <c r="E108" s="4" t="inlineStr">
        <is>
          <t xml:space="preserve"> </t>
        </is>
      </c>
    </row>
    <row r="109">
      <c r="A109" s="4" t="inlineStr">
        <is>
          <t>Change in unrealized gains/(losses) related to financial instruments held</t>
        </is>
      </c>
      <c r="B109" s="5" t="n">
        <v>2</v>
      </c>
      <c r="C109" s="5" t="n">
        <v>-1</v>
      </c>
      <c r="D109" s="5" t="n">
        <v>2</v>
      </c>
      <c r="E109" s="5" t="n">
        <v>0</v>
      </c>
    </row>
    <row r="110">
      <c r="A110" s="4" t="inlineStr">
        <is>
          <t>RMBS | Fixed-maturity securities, available-for-sale</t>
        </is>
      </c>
      <c r="B110" s="4" t="inlineStr">
        <is>
          <t xml:space="preserve"> </t>
        </is>
      </c>
      <c r="C110" s="4" t="inlineStr">
        <is>
          <t xml:space="preserve"> </t>
        </is>
      </c>
      <c r="D110" s="4" t="inlineStr">
        <is>
          <t xml:space="preserve"> </t>
        </is>
      </c>
      <c r="E110" s="4" t="inlineStr">
        <is>
          <t xml:space="preserve"> </t>
        </is>
      </c>
    </row>
    <row r="111">
      <c r="A111" s="3" t="inlineStr">
        <is>
          <t>Fair Value Level 3 Rollforward</t>
        </is>
      </c>
      <c r="B111" s="4" t="inlineStr">
        <is>
          <t xml:space="preserve"> </t>
        </is>
      </c>
      <c r="C111" s="4" t="inlineStr">
        <is>
          <t xml:space="preserve"> </t>
        </is>
      </c>
      <c r="D111" s="4" t="inlineStr">
        <is>
          <t xml:space="preserve"> </t>
        </is>
      </c>
      <c r="E111" s="4" t="inlineStr">
        <is>
          <t xml:space="preserve"> </t>
        </is>
      </c>
    </row>
    <row r="112">
      <c r="A112" s="4" t="inlineStr">
        <is>
          <t>Fair value at beginning of period</t>
        </is>
      </c>
      <c r="B112" s="5" t="n">
        <v>153</v>
      </c>
      <c r="C112" s="5" t="n">
        <v>174</v>
      </c>
      <c r="D112" s="5" t="n">
        <v>154</v>
      </c>
      <c r="E112" s="5" t="n">
        <v>179</v>
      </c>
    </row>
    <row r="113">
      <c r="A113" s="3" t="inlineStr">
        <is>
          <t>Total pre-tax realized and unrealized gains (losses) recorded in:</t>
        </is>
      </c>
      <c r="B113" s="4" t="inlineStr">
        <is>
          <t xml:space="preserve"> </t>
        </is>
      </c>
      <c r="C113" s="4" t="inlineStr">
        <is>
          <t xml:space="preserve"> </t>
        </is>
      </c>
      <c r="D113" s="4" t="inlineStr">
        <is>
          <t xml:space="preserve"> </t>
        </is>
      </c>
      <c r="E113" s="4" t="inlineStr">
        <is>
          <t xml:space="preserve"> </t>
        </is>
      </c>
    </row>
    <row r="114">
      <c r="A114" s="4" t="inlineStr">
        <is>
          <t>Net income (loss)</t>
        </is>
      </c>
      <c r="B114" s="5" t="n">
        <v>4</v>
      </c>
      <c r="C114" s="5" t="n">
        <v>4</v>
      </c>
      <c r="D114" s="5" t="n">
        <v>7</v>
      </c>
      <c r="E114" s="5" t="n">
        <v>7</v>
      </c>
    </row>
    <row r="115">
      <c r="A115" s="4" t="inlineStr">
        <is>
          <t>Other comprehensive income (loss)</t>
        </is>
      </c>
      <c r="B115" s="5" t="n">
        <v>1</v>
      </c>
      <c r="C115" s="5" t="n">
        <v>-7</v>
      </c>
      <c r="D115" s="5" t="n">
        <v>2</v>
      </c>
      <c r="E115" s="5" t="n">
        <v>-8</v>
      </c>
    </row>
    <row r="116">
      <c r="A116" s="4" t="inlineStr">
        <is>
          <t>Purchases</t>
        </is>
      </c>
      <c r="B116" s="5" t="n">
        <v>0</v>
      </c>
      <c r="C116" s="5" t="n">
        <v>0</v>
      </c>
      <c r="D116" s="5" t="n">
        <v>0</v>
      </c>
      <c r="E116" s="5" t="n">
        <v>0</v>
      </c>
    </row>
    <row r="117">
      <c r="A117" s="4" t="inlineStr">
        <is>
          <t>Sales</t>
        </is>
      </c>
      <c r="B117" s="5" t="n">
        <v>0</v>
      </c>
      <c r="C117" s="5" t="n">
        <v>0</v>
      </c>
      <c r="D117" s="5" t="n">
        <v>0</v>
      </c>
      <c r="E117" s="5" t="n">
        <v>0</v>
      </c>
    </row>
    <row r="118">
      <c r="A118" s="4" t="inlineStr">
        <is>
          <t>Settlements</t>
        </is>
      </c>
      <c r="B118" s="5" t="n">
        <v>-8</v>
      </c>
      <c r="C118" s="5" t="n">
        <v>-9</v>
      </c>
      <c r="D118" s="5" t="n">
        <v>-13</v>
      </c>
      <c r="E118" s="5" t="n">
        <v>-16</v>
      </c>
    </row>
    <row r="119">
      <c r="A119" s="4" t="inlineStr">
        <is>
          <t>Transfers into Level 3</t>
        </is>
      </c>
      <c r="B119" s="4" t="inlineStr">
        <is>
          <t xml:space="preserve"> </t>
        </is>
      </c>
      <c r="C119" s="4" t="inlineStr">
        <is>
          <t xml:space="preserve"> </t>
        </is>
      </c>
      <c r="D119" s="5" t="n">
        <v>0</v>
      </c>
      <c r="E119" s="4" t="inlineStr">
        <is>
          <t xml:space="preserve"> </t>
        </is>
      </c>
    </row>
    <row r="120">
      <c r="A120" s="4" t="inlineStr">
        <is>
          <t>Fair value at end of period</t>
        </is>
      </c>
      <c r="B120" s="5" t="n">
        <v>150</v>
      </c>
      <c r="C120" s="5" t="n">
        <v>162</v>
      </c>
      <c r="D120" s="5" t="n">
        <v>150</v>
      </c>
      <c r="E120" s="5" t="n">
        <v>162</v>
      </c>
    </row>
    <row r="121">
      <c r="A121" s="4" t="inlineStr">
        <is>
          <t>RMBS | Fixed-maturity securities, available-for-sale | Other Comprehensive Income (Loss)</t>
        </is>
      </c>
      <c r="B121" s="4" t="inlineStr">
        <is>
          <t xml:space="preserve"> </t>
        </is>
      </c>
      <c r="C121" s="4" t="inlineStr">
        <is>
          <t xml:space="preserve"> </t>
        </is>
      </c>
      <c r="D121" s="4" t="inlineStr">
        <is>
          <t xml:space="preserve"> </t>
        </is>
      </c>
      <c r="E121" s="4" t="inlineStr">
        <is>
          <t xml:space="preserve"> </t>
        </is>
      </c>
    </row>
    <row r="122">
      <c r="A122" s="3" t="inlineStr">
        <is>
          <t>Total pre-tax realized and unrealized gains (losses) recorded in:</t>
        </is>
      </c>
      <c r="B122" s="4" t="inlineStr">
        <is>
          <t xml:space="preserve"> </t>
        </is>
      </c>
      <c r="C122" s="4" t="inlineStr">
        <is>
          <t xml:space="preserve"> </t>
        </is>
      </c>
      <c r="D122" s="4" t="inlineStr">
        <is>
          <t xml:space="preserve"> </t>
        </is>
      </c>
      <c r="E122" s="4" t="inlineStr">
        <is>
          <t xml:space="preserve"> </t>
        </is>
      </c>
    </row>
    <row r="123">
      <c r="A123" s="4" t="inlineStr">
        <is>
          <t>Change in unrealized gains/(losses) related to financial instruments held</t>
        </is>
      </c>
      <c r="B123" s="5" t="n">
        <v>1</v>
      </c>
      <c r="C123" s="5" t="n">
        <v>-7</v>
      </c>
      <c r="D123" s="5" t="n">
        <v>2</v>
      </c>
      <c r="E123" s="5" t="n">
        <v>-8</v>
      </c>
    </row>
    <row r="124">
      <c r="A124" s="4" t="inlineStr">
        <is>
          <t>Asset-backed securities | Fixed-maturity securities, available-for-sale</t>
        </is>
      </c>
      <c r="B124" s="4" t="inlineStr">
        <is>
          <t xml:space="preserve"> </t>
        </is>
      </c>
      <c r="C124" s="4" t="inlineStr">
        <is>
          <t xml:space="preserve"> </t>
        </is>
      </c>
      <c r="D124" s="4" t="inlineStr">
        <is>
          <t xml:space="preserve"> </t>
        </is>
      </c>
      <c r="E124" s="4" t="inlineStr">
        <is>
          <t xml:space="preserve"> </t>
        </is>
      </c>
    </row>
    <row r="125">
      <c r="A125" s="3" t="inlineStr">
        <is>
          <t>Fair Value Level 3 Rollforward</t>
        </is>
      </c>
      <c r="B125" s="4" t="inlineStr">
        <is>
          <t xml:space="preserve"> </t>
        </is>
      </c>
      <c r="C125" s="4" t="inlineStr">
        <is>
          <t xml:space="preserve"> </t>
        </is>
      </c>
      <c r="D125" s="4" t="inlineStr">
        <is>
          <t xml:space="preserve"> </t>
        </is>
      </c>
      <c r="E125" s="4" t="inlineStr">
        <is>
          <t xml:space="preserve"> </t>
        </is>
      </c>
    </row>
    <row r="126">
      <c r="A126" s="4" t="inlineStr">
        <is>
          <t>Fair value at beginning of period</t>
        </is>
      </c>
      <c r="B126" s="5" t="n">
        <v>821</v>
      </c>
      <c r="C126" s="5" t="n">
        <v>795</v>
      </c>
      <c r="D126" s="5" t="n">
        <v>803</v>
      </c>
      <c r="E126" s="5" t="n">
        <v>794</v>
      </c>
    </row>
    <row r="127">
      <c r="A127" s="3" t="inlineStr">
        <is>
          <t>Total pre-tax realized and unrealized gains (losses) recorded in:</t>
        </is>
      </c>
      <c r="B127" s="4" t="inlineStr">
        <is>
          <t xml:space="preserve"> </t>
        </is>
      </c>
      <c r="C127" s="4" t="inlineStr">
        <is>
          <t xml:space="preserve"> </t>
        </is>
      </c>
      <c r="D127" s="4" t="inlineStr">
        <is>
          <t xml:space="preserve"> </t>
        </is>
      </c>
      <c r="E127" s="4" t="inlineStr">
        <is>
          <t xml:space="preserve"> </t>
        </is>
      </c>
    </row>
    <row r="128">
      <c r="A128" s="4" t="inlineStr">
        <is>
          <t>Net income (loss)</t>
        </is>
      </c>
      <c r="B128" s="5" t="n">
        <v>1</v>
      </c>
      <c r="C128" s="5" t="n">
        <v>-3</v>
      </c>
      <c r="D128" s="5" t="n">
        <v>17</v>
      </c>
      <c r="E128" s="5" t="n">
        <v>0</v>
      </c>
    </row>
    <row r="129">
      <c r="A129" s="4" t="inlineStr">
        <is>
          <t>Other comprehensive income (loss)</t>
        </is>
      </c>
      <c r="B129" s="5" t="n">
        <v>6</v>
      </c>
      <c r="C129" s="5" t="n">
        <v>-5</v>
      </c>
      <c r="D129" s="5" t="n">
        <v>8</v>
      </c>
      <c r="E129" s="5" t="n">
        <v>-8</v>
      </c>
    </row>
    <row r="130">
      <c r="A130" s="4" t="inlineStr">
        <is>
          <t>Purchases</t>
        </is>
      </c>
      <c r="B130" s="5" t="n">
        <v>1</v>
      </c>
      <c r="C130" s="5" t="n">
        <v>18</v>
      </c>
      <c r="D130" s="5" t="n">
        <v>11</v>
      </c>
      <c r="E130" s="5" t="n">
        <v>23</v>
      </c>
    </row>
    <row r="131">
      <c r="A131" s="4" t="inlineStr">
        <is>
          <t>Sales</t>
        </is>
      </c>
      <c r="B131" s="5" t="n">
        <v>0</v>
      </c>
      <c r="C131" s="5" t="n">
        <v>-2</v>
      </c>
      <c r="D131" s="5" t="n">
        <v>0</v>
      </c>
      <c r="E131" s="5" t="n">
        <v>-2</v>
      </c>
    </row>
    <row r="132">
      <c r="A132" s="4" t="inlineStr">
        <is>
          <t>Settlements</t>
        </is>
      </c>
      <c r="B132" s="5" t="n">
        <v>-34</v>
      </c>
      <c r="C132" s="5" t="n">
        <v>-3</v>
      </c>
      <c r="D132" s="5" t="n">
        <v>-64</v>
      </c>
      <c r="E132" s="5" t="n">
        <v>-7</v>
      </c>
    </row>
    <row r="133">
      <c r="A133" s="4" t="inlineStr">
        <is>
          <t>Transfers into Level 3</t>
        </is>
      </c>
      <c r="B133" s="4" t="inlineStr">
        <is>
          <t xml:space="preserve"> </t>
        </is>
      </c>
      <c r="C133" s="4" t="inlineStr">
        <is>
          <t xml:space="preserve"> </t>
        </is>
      </c>
      <c r="D133" s="5" t="n">
        <v>20</v>
      </c>
      <c r="E133" s="4" t="inlineStr">
        <is>
          <t xml:space="preserve"> </t>
        </is>
      </c>
    </row>
    <row r="134">
      <c r="A134" s="4" t="inlineStr">
        <is>
          <t>Fair value at end of period</t>
        </is>
      </c>
      <c r="B134" s="5" t="n">
        <v>795</v>
      </c>
      <c r="C134" s="5" t="n">
        <v>800</v>
      </c>
      <c r="D134" s="5" t="n">
        <v>795</v>
      </c>
      <c r="E134" s="5" t="n">
        <v>800</v>
      </c>
    </row>
    <row r="135">
      <c r="A135" s="4" t="inlineStr">
        <is>
          <t>Asset-backed securities | Fixed-maturity securities, available-for-sale | Other Comprehensive Income (Loss)</t>
        </is>
      </c>
      <c r="B135" s="4" t="inlineStr">
        <is>
          <t xml:space="preserve"> </t>
        </is>
      </c>
      <c r="C135" s="4" t="inlineStr">
        <is>
          <t xml:space="preserve"> </t>
        </is>
      </c>
      <c r="D135" s="4" t="inlineStr">
        <is>
          <t xml:space="preserve"> </t>
        </is>
      </c>
      <c r="E135" s="4" t="inlineStr">
        <is>
          <t xml:space="preserve"> </t>
        </is>
      </c>
    </row>
    <row r="136">
      <c r="A136" s="3" t="inlineStr">
        <is>
          <t>Total pre-tax realized and unrealized gains (losses) recorded in:</t>
        </is>
      </c>
      <c r="B136" s="4" t="inlineStr">
        <is>
          <t xml:space="preserve"> </t>
        </is>
      </c>
      <c r="C136" s="4" t="inlineStr">
        <is>
          <t xml:space="preserve"> </t>
        </is>
      </c>
      <c r="D136" s="4" t="inlineStr">
        <is>
          <t xml:space="preserve"> </t>
        </is>
      </c>
      <c r="E136" s="4" t="inlineStr">
        <is>
          <t xml:space="preserve"> </t>
        </is>
      </c>
    </row>
    <row r="137">
      <c r="A137" s="4" t="inlineStr">
        <is>
          <t>Change in unrealized gains/(losses) related to financial instruments held</t>
        </is>
      </c>
      <c r="B137" s="5" t="n">
        <v>6</v>
      </c>
      <c r="C137" s="5" t="n">
        <v>-4</v>
      </c>
      <c r="D137" s="5" t="n">
        <v>8</v>
      </c>
      <c r="E137" s="5" t="n">
        <v>-7</v>
      </c>
    </row>
    <row r="138">
      <c r="A138" s="4" t="inlineStr">
        <is>
          <t>Credit Risk Contract</t>
        </is>
      </c>
      <c r="B138" s="4" t="inlineStr">
        <is>
          <t xml:space="preserve"> </t>
        </is>
      </c>
      <c r="C138" s="4" t="inlineStr">
        <is>
          <t xml:space="preserve"> </t>
        </is>
      </c>
      <c r="D138" s="4" t="inlineStr">
        <is>
          <t xml:space="preserve"> </t>
        </is>
      </c>
      <c r="E138" s="4" t="inlineStr">
        <is>
          <t xml:space="preserve"> </t>
        </is>
      </c>
    </row>
    <row r="139">
      <c r="A139" s="3" t="inlineStr">
        <is>
          <t>Fair Value, Net Derivative Asset (Liability) Measured on Recurring Basis, Unobservable Input Reconciliation [Roll Forward]</t>
        </is>
      </c>
      <c r="B139" s="4" t="inlineStr">
        <is>
          <t xml:space="preserve"> </t>
        </is>
      </c>
      <c r="C139" s="4" t="inlineStr">
        <is>
          <t xml:space="preserve"> </t>
        </is>
      </c>
      <c r="D139" s="4" t="inlineStr">
        <is>
          <t xml:space="preserve"> </t>
        </is>
      </c>
      <c r="E139" s="4" t="inlineStr">
        <is>
          <t xml:space="preserve"> </t>
        </is>
      </c>
    </row>
    <row r="140">
      <c r="A140" s="4" t="inlineStr">
        <is>
          <t>Fair value at start of period</t>
        </is>
      </c>
      <c r="B140" s="5" t="n">
        <v>-39</v>
      </c>
      <c r="C140" s="5" t="n">
        <v>-148</v>
      </c>
      <c r="D140" s="5" t="n">
        <v>-50</v>
      </c>
      <c r="E140" s="5" t="n">
        <v>-162</v>
      </c>
    </row>
    <row r="141">
      <c r="A141" s="3" t="inlineStr">
        <is>
          <t>Total pre-tax realized and unrealized gains (losses) recorded in:</t>
        </is>
      </c>
      <c r="B141" s="4" t="inlineStr">
        <is>
          <t xml:space="preserve"> </t>
        </is>
      </c>
      <c r="C141" s="4" t="inlineStr">
        <is>
          <t xml:space="preserve"> </t>
        </is>
      </c>
      <c r="D141" s="4" t="inlineStr">
        <is>
          <t xml:space="preserve"> </t>
        </is>
      </c>
      <c r="E141" s="4" t="inlineStr">
        <is>
          <t xml:space="preserve"> </t>
        </is>
      </c>
    </row>
    <row r="142">
      <c r="A142" s="4" t="inlineStr">
        <is>
          <t>Net income (loss)</t>
        </is>
      </c>
      <c r="B142" s="5" t="n">
        <v>6</v>
      </c>
      <c r="C142" s="5" t="n">
        <v>91</v>
      </c>
      <c r="D142" s="5" t="n">
        <v>16</v>
      </c>
      <c r="E142" s="5" t="n">
        <v>106</v>
      </c>
    </row>
    <row r="143">
      <c r="A143" s="4" t="inlineStr">
        <is>
          <t>Other comprehensive income (loss)</t>
        </is>
      </c>
      <c r="B143" s="5" t="n">
        <v>0</v>
      </c>
      <c r="C143" s="5" t="n">
        <v>0</v>
      </c>
      <c r="D143" s="5" t="n">
        <v>0</v>
      </c>
      <c r="E143" s="5" t="n">
        <v>0</v>
      </c>
    </row>
    <row r="144">
      <c r="A144" s="4" t="inlineStr">
        <is>
          <t>Settlements</t>
        </is>
      </c>
      <c r="B144" s="5" t="n">
        <v>-1</v>
      </c>
      <c r="C144" s="5" t="n">
        <v>0</v>
      </c>
      <c r="D144" s="5" t="n">
        <v>0</v>
      </c>
      <c r="E144" s="5" t="n">
        <v>-1</v>
      </c>
    </row>
    <row r="145">
      <c r="A145" s="4" t="inlineStr">
        <is>
          <t>Fair value at end of period</t>
        </is>
      </c>
      <c r="B145" s="5" t="n">
        <v>-34</v>
      </c>
      <c r="C145" s="5" t="n">
        <v>-57</v>
      </c>
      <c r="D145" s="5" t="n">
        <v>-34</v>
      </c>
      <c r="E145" s="5" t="n">
        <v>-57</v>
      </c>
    </row>
    <row r="146">
      <c r="A146" s="4" t="inlineStr">
        <is>
          <t>Change in unrealized gains/(losses) included in earnings related to financial instruments</t>
        </is>
      </c>
      <c r="B146" s="6" t="n">
        <v>3</v>
      </c>
      <c r="C146" s="6" t="n">
        <v>91</v>
      </c>
      <c r="D146" s="6" t="n">
        <v>7</v>
      </c>
      <c r="E146" s="6" t="n">
        <v>10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Quantitative Information - Assets &amp; Liabilities (Details) - Level 3 - USD ($) $ in Millions</t>
        </is>
      </c>
      <c r="B1" s="2" t="inlineStr">
        <is>
          <t>6 Months Ended</t>
        </is>
      </c>
      <c r="C1" s="2" t="inlineStr">
        <is>
          <t>12 Months Ended</t>
        </is>
      </c>
    </row>
    <row r="2">
      <c r="B2" s="2" t="inlineStr">
        <is>
          <t>Jun. 30, 2024</t>
        </is>
      </c>
      <c r="C2" s="2" t="inlineStr">
        <is>
          <t>Dec. 31, 2023</t>
        </is>
      </c>
    </row>
    <row r="3">
      <c r="A3" s="4" t="inlineStr">
        <is>
          <t>Credit derivative liabilities, ne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Internal floor (in bps)</t>
        </is>
      </c>
      <c r="B5" s="10" t="n">
        <v>0.001</v>
      </c>
      <c r="C5" s="10" t="n">
        <v>0.001</v>
      </c>
    </row>
    <row r="6">
      <c r="A6" s="4" t="inlineStr">
        <is>
          <t>Valuation, Income Approach | Credit derivative liabilities, ne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6" t="n">
        <v>-34</v>
      </c>
      <c r="C8" s="6" t="n">
        <v>-50</v>
      </c>
    </row>
    <row r="9">
      <c r="A9" s="4" t="inlineStr">
        <is>
          <t>Valuation, Income Approach | FG VIEs' asse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t>
        </is>
      </c>
      <c r="B11" s="6" t="n">
        <v>-393</v>
      </c>
      <c r="C11" s="6" t="n">
        <v>-554</v>
      </c>
    </row>
    <row r="12">
      <c r="A12" s="4" t="inlineStr">
        <is>
          <t>Minimum | Credit derivative liabilities, ne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Hedge cost (in bps)</t>
        </is>
      </c>
      <c r="B14" s="11" t="n">
        <v>0.00114</v>
      </c>
      <c r="C14" s="11" t="n">
        <v>0.00102</v>
      </c>
    </row>
    <row r="15">
      <c r="A15" s="4" t="inlineStr">
        <is>
          <t>Bank profit (as a percent)</t>
        </is>
      </c>
      <c r="B15" s="11" t="n">
        <v>0.007979999999999999</v>
      </c>
      <c r="C15" s="11" t="n">
        <v>0.01056</v>
      </c>
    </row>
    <row r="16">
      <c r="A16" s="4" t="inlineStr">
        <is>
          <t>Minimum | Valuation, Income Approach | FG VIEs' asset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Yield (as a percent)</t>
        </is>
      </c>
      <c r="B18" s="9" t="n">
        <v>0.051</v>
      </c>
      <c r="C18" s="8" t="n">
        <v>0.05</v>
      </c>
    </row>
    <row r="19">
      <c r="A19" s="4" t="inlineStr">
        <is>
          <t>Maximum | Credit derivative liabilities, net</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Hedge cost (in bps)</t>
        </is>
      </c>
      <c r="B21" s="11" t="n">
        <v>0.00267</v>
      </c>
      <c r="C21" s="11" t="n">
        <v>0.00265</v>
      </c>
    </row>
    <row r="22">
      <c r="A22" s="4" t="inlineStr">
        <is>
          <t>Bank profit (as a percent)</t>
        </is>
      </c>
      <c r="B22" s="11" t="n">
        <v>0.02932</v>
      </c>
      <c r="C22" s="11" t="n">
        <v>0.03026</v>
      </c>
    </row>
    <row r="23">
      <c r="A23" s="4" t="inlineStr">
        <is>
          <t>Maximum | Valuation, Income Approach | FG VIEs' asse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Yield (as a percent)</t>
        </is>
      </c>
      <c r="B25" s="8" t="n">
        <v>0.11</v>
      </c>
      <c r="C25" s="9" t="n">
        <v>0.107</v>
      </c>
    </row>
    <row r="26">
      <c r="A26" s="4" t="inlineStr">
        <is>
          <t>Weighted Average | Credit derivative liabilities, ne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Hedge cost (in bps)</t>
        </is>
      </c>
      <c r="B28" s="11" t="n">
        <v>0.00157</v>
      </c>
      <c r="C28" s="11" t="n">
        <v>0.00158</v>
      </c>
    </row>
    <row r="29">
      <c r="A29" s="4" t="inlineStr">
        <is>
          <t>Bank profit (as a percent)</t>
        </is>
      </c>
      <c r="B29" s="11" t="n">
        <v>0.01462</v>
      </c>
      <c r="C29" s="11" t="n">
        <v>0.01586</v>
      </c>
    </row>
    <row r="30">
      <c r="A30" s="4" t="inlineStr">
        <is>
          <t>Weighted Average | Valuation, Income Approach | FG VIEs' asset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Yield (as a percent)</t>
        </is>
      </c>
      <c r="B32" s="9" t="n">
        <v>0.063</v>
      </c>
      <c r="C32" s="9" t="n">
        <v>0.058</v>
      </c>
    </row>
    <row r="33">
      <c r="A33" s="4" t="inlineStr">
        <is>
          <t>CPR | Minimum | Valuation, Income Approach | FG VIEs' asse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ditional prepayment rate</t>
        </is>
      </c>
      <c r="B35" s="9" t="n">
        <v>0.002</v>
      </c>
      <c r="C35" s="9" t="n">
        <v>0.002</v>
      </c>
    </row>
    <row r="36">
      <c r="A36" s="4" t="inlineStr">
        <is>
          <t>CPR | Maximum | Valuation, Income Approach | FG VIEs' asset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ditional prepayment rate</t>
        </is>
      </c>
      <c r="B38" s="9" t="n">
        <v>0.218</v>
      </c>
      <c r="C38" s="9" t="n">
        <v>0.214</v>
      </c>
    </row>
    <row r="39">
      <c r="A39" s="4" t="inlineStr">
        <is>
          <t>CPR | Weighted Average | Valuation, Income Approach | FG VIEs' asset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ditional prepayment rate</t>
        </is>
      </c>
      <c r="B41" s="9" t="n">
        <v>0.07199999999999999</v>
      </c>
      <c r="C41" s="9" t="n">
        <v>0.078</v>
      </c>
    </row>
    <row r="42">
      <c r="A42" s="4" t="inlineStr">
        <is>
          <t>CDR | Minimum | Valuation, Income Approach | FG VIEs' assets</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ditional prepayment rate</t>
        </is>
      </c>
      <c r="B44" s="9" t="n">
        <v>0.013</v>
      </c>
      <c r="C44" s="9" t="n">
        <v>0.013</v>
      </c>
    </row>
    <row r="45">
      <c r="A45" s="4" t="inlineStr">
        <is>
          <t>CDR | Maximum | Valuation, Income Approach | FG VIEs' asset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ditional prepayment rate</t>
        </is>
      </c>
      <c r="B47" s="8" t="n">
        <v>0.41</v>
      </c>
      <c r="C47" s="8" t="n">
        <v>0.41</v>
      </c>
    </row>
    <row r="48">
      <c r="A48" s="4" t="inlineStr">
        <is>
          <t>CDR | Weighted Average | Valuation, Income Approach | FG VIEs' assets</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ditional prepayment rate</t>
        </is>
      </c>
      <c r="B50" s="9" t="n">
        <v>0.105</v>
      </c>
      <c r="C50" s="9" t="n">
        <v>0.104</v>
      </c>
    </row>
    <row r="51">
      <c r="A51" s="4" t="inlineStr">
        <is>
          <t>Loss severity | Minimum | Valuation, Income Approach | FG VIEs' assets</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nditional prepayment rate</t>
        </is>
      </c>
      <c r="B53" s="8" t="n">
        <v>0.45</v>
      </c>
      <c r="C53" s="8" t="n">
        <v>0.45</v>
      </c>
    </row>
    <row r="54">
      <c r="A54" s="4" t="inlineStr">
        <is>
          <t>Loss severity | Maximum | Valuation, Income Approach | FG VIEs' assets</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onditional prepayment rate</t>
        </is>
      </c>
      <c r="B56" s="8" t="n">
        <v>1</v>
      </c>
      <c r="C56" s="8" t="n">
        <v>1</v>
      </c>
    </row>
    <row r="57">
      <c r="A57" s="4" t="inlineStr">
        <is>
          <t>Loss severity | Weighted Average | Valuation, Income Approach | FG VIEs' assets</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onditional prepayment rate</t>
        </is>
      </c>
      <c r="B59" s="8" t="n">
        <v>0.83</v>
      </c>
      <c r="C59" s="9" t="n">
        <v>0.829</v>
      </c>
    </row>
    <row r="60">
      <c r="A60" s="4" t="inlineStr">
        <is>
          <t>Obligations of state and political subdivisions | Valuation, Income Approach</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Total assets carried at fair value</t>
        </is>
      </c>
      <c r="B62" s="6" t="n">
        <v>7</v>
      </c>
      <c r="C62" s="6" t="n">
        <v>6</v>
      </c>
    </row>
    <row r="63">
      <c r="A63" s="4" t="inlineStr">
        <is>
          <t>Obligations of state and political subdivisions | Minimum | Valuation, Income Approach</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Yield (as a percent)</t>
        </is>
      </c>
      <c r="B65" s="8" t="n">
        <v>0.06</v>
      </c>
      <c r="C65" s="9" t="n">
        <v>0.074</v>
      </c>
    </row>
    <row r="66">
      <c r="A66" s="4" t="inlineStr">
        <is>
          <t>Obligations of state and political subdivisions | Maximum | Valuation, Income Approach</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Yield (as a percent)</t>
        </is>
      </c>
      <c r="B68" s="8" t="n">
        <v>0.2</v>
      </c>
      <c r="C68" s="9" t="n">
        <v>0.225</v>
      </c>
    </row>
    <row r="69">
      <c r="A69" s="4" t="inlineStr">
        <is>
          <t>Obligations of state and political subdivisions | Weighted Average | Valuation, Income Approach</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Yield (as a percent)</t>
        </is>
      </c>
      <c r="B71" s="9" t="n">
        <v>0.079</v>
      </c>
      <c r="C71" s="9" t="n">
        <v>0.078</v>
      </c>
    </row>
    <row r="72">
      <c r="A72" s="4" t="inlineStr">
        <is>
          <t>RMBS | Valuation, Income Approach</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Total assets carried at fair value</t>
        </is>
      </c>
      <c r="B74" s="6" t="n">
        <v>150</v>
      </c>
      <c r="C74" s="6" t="n">
        <v>154</v>
      </c>
    </row>
    <row r="75">
      <c r="A75" s="4" t="inlineStr">
        <is>
          <t>RMBS | Minimum | Valuation, Income Approach</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Yield (as a percent)</t>
        </is>
      </c>
      <c r="B77" s="9" t="n">
        <v>0.078</v>
      </c>
      <c r="C77" s="9" t="n">
        <v>0.075</v>
      </c>
    </row>
    <row r="78">
      <c r="A78" s="4" t="inlineStr">
        <is>
          <t>RMBS | Maximum | Valuation, Income Approach</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Yield (as a percent)</t>
        </is>
      </c>
      <c r="B80" s="9" t="n">
        <v>0.115</v>
      </c>
      <c r="C80" s="9" t="n">
        <v>0.113</v>
      </c>
    </row>
    <row r="81">
      <c r="A81" s="4" t="inlineStr">
        <is>
          <t>RMBS | Weighted Average | Valuation, Income Approach</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Yield (as a percent)</t>
        </is>
      </c>
      <c r="B83" s="9" t="n">
        <v>0.091</v>
      </c>
      <c r="C83" s="9" t="n">
        <v>0.089</v>
      </c>
    </row>
    <row r="84">
      <c r="A84" s="4" t="inlineStr">
        <is>
          <t>RMBS | CPR | Minimum | Valuation, Income Approach</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onditional prepayment rate</t>
        </is>
      </c>
      <c r="B86" s="9" t="n">
        <v>0.013</v>
      </c>
      <c r="C86" s="9" t="n">
        <v>0.001</v>
      </c>
    </row>
    <row r="87">
      <c r="A87" s="4" t="inlineStr">
        <is>
          <t>RMBS | CPR | Maximum | Valuation, Income Approach</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onditional prepayment rate</t>
        </is>
      </c>
      <c r="B89" s="8" t="n">
        <v>0.17</v>
      </c>
      <c r="C89" s="8" t="n">
        <v>0.15</v>
      </c>
    </row>
    <row r="90">
      <c r="A90" s="4" t="inlineStr">
        <is>
          <t>RMBS | CPR | Weighted Average | Valuation, Income Approach</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onditional prepayment rate</t>
        </is>
      </c>
      <c r="B92" s="8" t="n">
        <v>0.03</v>
      </c>
      <c r="C92" s="9" t="n">
        <v>0.034</v>
      </c>
    </row>
    <row r="93">
      <c r="A93" s="4" t="inlineStr">
        <is>
          <t>RMBS | CDR | Minimum | Valuation, Income Approach</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onditional prepayment rate</t>
        </is>
      </c>
      <c r="B95" s="9" t="n">
        <v>0.017</v>
      </c>
      <c r="C95" s="9" t="n">
        <v>0.015</v>
      </c>
    </row>
    <row r="96">
      <c r="A96" s="4" t="inlineStr">
        <is>
          <t>RMBS | CDR | Maximum | Valuation, Income Approach</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Conditional prepayment rate</t>
        </is>
      </c>
      <c r="B98" s="9" t="n">
        <v>0.187</v>
      </c>
      <c r="C98" s="9" t="n">
        <v>0.188</v>
      </c>
    </row>
    <row r="99">
      <c r="A99" s="4" t="inlineStr">
        <is>
          <t>RMBS | CDR | Weighted Average | Valuation, Income Approach</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Conditional prepayment rate</t>
        </is>
      </c>
      <c r="B101" s="9" t="n">
        <v>0.054</v>
      </c>
      <c r="C101" s="9" t="n">
        <v>0.056</v>
      </c>
    </row>
    <row r="102">
      <c r="A102" s="4" t="inlineStr">
        <is>
          <t>RMBS | Loss severity | Minimum | Valuation, Income Approach</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onditional prepayment rate</t>
        </is>
      </c>
      <c r="B104" s="8" t="n">
        <v>0.5</v>
      </c>
      <c r="C104" s="8" t="n">
        <v>0.5</v>
      </c>
    </row>
    <row r="105">
      <c r="A105" s="4" t="inlineStr">
        <is>
          <t>RMBS | Loss severity | Maximum | Valuation, Income Approach</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Conditional prepayment rate</t>
        </is>
      </c>
      <c r="B107" s="8" t="n">
        <v>1.25</v>
      </c>
      <c r="C107" s="8" t="n">
        <v>1.25</v>
      </c>
    </row>
    <row r="108">
      <c r="A108" s="4" t="inlineStr">
        <is>
          <t>RMBS | Loss severity | Weighted Average | Valuation, Income Approach</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onditional prepayment rate</t>
        </is>
      </c>
      <c r="B110" s="9" t="n">
        <v>0.805</v>
      </c>
      <c r="C110" s="9" t="n">
        <v>0.826</v>
      </c>
    </row>
    <row r="111">
      <c r="A111" s="4" t="inlineStr">
        <is>
          <t>CLOs | Valuation, Income Approach</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Total assets carried at fair value</t>
        </is>
      </c>
      <c r="B113" s="6" t="n">
        <v>411</v>
      </c>
      <c r="C113" s="6" t="n">
        <v>450</v>
      </c>
    </row>
    <row r="114">
      <c r="A114" s="4" t="inlineStr">
        <is>
          <t>CLOs | Discount margin | Minimum | Valuation, Income Approach</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Yield (as a percent)</t>
        </is>
      </c>
      <c r="B116" s="9" t="n">
        <v>0.008</v>
      </c>
      <c r="C116" s="9" t="n">
        <v>0.011</v>
      </c>
    </row>
    <row r="117">
      <c r="A117" s="4" t="inlineStr">
        <is>
          <t>CLOs | Discount margin | Maximum | Valuation, Income Approach</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Yield (as a percent)</t>
        </is>
      </c>
      <c r="B119" s="9" t="n">
        <v>0.094</v>
      </c>
      <c r="C119" s="9" t="n">
        <v>0.095</v>
      </c>
    </row>
    <row r="120">
      <c r="A120" s="4" t="inlineStr">
        <is>
          <t>CLOs | Discount margin | Weighted Average | Valuation, Income Approach</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Yield (as a percent)</t>
        </is>
      </c>
      <c r="B122" s="9" t="n">
        <v>0.023</v>
      </c>
      <c r="C122" s="9" t="n">
        <v>0.026</v>
      </c>
    </row>
    <row r="123">
      <c r="A123" s="4" t="inlineStr">
        <is>
          <t>Others | Valuation, Income Approach</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Total assets carried at fair value</t>
        </is>
      </c>
      <c r="B125" s="6" t="n">
        <v>384</v>
      </c>
      <c r="C125" s="6" t="n">
        <v>353</v>
      </c>
    </row>
    <row r="126">
      <c r="A126" s="4" t="inlineStr">
        <is>
          <t>Others | Minimum | Valuation, Income Approach</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Yield (as a percent)</t>
        </is>
      </c>
      <c r="B128" s="9" t="n">
        <v>0.077</v>
      </c>
      <c r="C128" s="9" t="n">
        <v>0.062</v>
      </c>
    </row>
    <row r="129">
      <c r="A129" s="4" t="inlineStr">
        <is>
          <t>Others | Maximum | Valuation, Income Approach</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Yield (as a percent)</t>
        </is>
      </c>
      <c r="B131" s="9" t="n">
        <v>0.101</v>
      </c>
      <c r="C131" s="9" t="n">
        <v>0.117</v>
      </c>
    </row>
    <row r="132">
      <c r="A132" s="4" t="inlineStr">
        <is>
          <t>Others | Weighted Average | Valuation, Income Approach</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Yield (as a percent)</t>
        </is>
      </c>
      <c r="B134" s="9" t="n">
        <v>0.078</v>
      </c>
      <c r="C134" s="9" t="n">
        <v>0.078</v>
      </c>
    </row>
    <row r="135">
      <c r="A135" s="4" t="inlineStr">
        <is>
          <t>FG VIEs' assets | Valuation, Income Approach</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Total assets carried at fair value</t>
        </is>
      </c>
      <c r="B137" s="6" t="n">
        <v>160</v>
      </c>
      <c r="C137" s="6" t="n">
        <v>174</v>
      </c>
    </row>
    <row r="138">
      <c r="A138" s="4" t="inlineStr">
        <is>
          <t>FG VIEs' assets | Minimum | Valuation, Income Approach</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Yield (as a percent)</t>
        </is>
      </c>
      <c r="B140" s="9" t="n">
        <v>0.054</v>
      </c>
      <c r="C140" s="9" t="n">
        <v>0.055</v>
      </c>
    </row>
    <row r="141">
      <c r="A141" s="4" t="inlineStr">
        <is>
          <t>FG VIEs' assets | Maximum | Valuation, Income Approach</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Yield (as a percent)</t>
        </is>
      </c>
      <c r="B143" s="8" t="n">
        <v>0.11</v>
      </c>
      <c r="C143" s="9" t="n">
        <v>0.109</v>
      </c>
    </row>
    <row r="144">
      <c r="A144" s="4" t="inlineStr">
        <is>
          <t>FG VIEs' assets | Weighted Average | Valuation, Income Approach</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Yield (as a percent)</t>
        </is>
      </c>
      <c r="B146" s="9" t="n">
        <v>0.096</v>
      </c>
      <c r="C146" s="9" t="n">
        <v>0.094</v>
      </c>
    </row>
    <row r="147">
      <c r="A147" s="4" t="inlineStr">
        <is>
          <t>FG VIEs' assets | CPR | Minimum | Valuation, Income Approach</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onditional prepayment rate</t>
        </is>
      </c>
      <c r="B149" s="9" t="n">
        <v>0.002</v>
      </c>
      <c r="C149" s="9" t="n">
        <v>0.002</v>
      </c>
    </row>
    <row r="150">
      <c r="A150" s="4" t="inlineStr">
        <is>
          <t>FG VIEs' assets | CPR | Maximum | Valuation, Income Approach</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onditional prepayment rate</t>
        </is>
      </c>
      <c r="B152" s="9" t="n">
        <v>0.218</v>
      </c>
      <c r="C152" s="9" t="n">
        <v>0.214</v>
      </c>
    </row>
    <row r="153">
      <c r="A153" s="4" t="inlineStr">
        <is>
          <t>FG VIEs' assets | CPR | Weighted Average | Valuation, Income Approach</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onditional prepayment rate</t>
        </is>
      </c>
      <c r="B155" s="9" t="n">
        <v>0.07199999999999999</v>
      </c>
      <c r="C155" s="9" t="n">
        <v>0.078</v>
      </c>
    </row>
    <row r="156">
      <c r="A156" s="4" t="inlineStr">
        <is>
          <t>FG VIEs' assets | CDR | Minimum | Valuation, Income Approach</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onditional prepayment rate</t>
        </is>
      </c>
      <c r="B158" s="9" t="n">
        <v>0.013</v>
      </c>
      <c r="C158" s="9" t="n">
        <v>0.013</v>
      </c>
    </row>
    <row r="159">
      <c r="A159" s="4" t="inlineStr">
        <is>
          <t>FG VIEs' assets | CDR | Maximum | Valuation, Income Approach</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onditional prepayment rate</t>
        </is>
      </c>
      <c r="B161" s="8" t="n">
        <v>0.41</v>
      </c>
      <c r="C161" s="8" t="n">
        <v>0.41</v>
      </c>
    </row>
    <row r="162">
      <c r="A162" s="4" t="inlineStr">
        <is>
          <t>FG VIEs' assets | CDR | Weighted Average | Valuation, Income Approach</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onditional prepayment rate</t>
        </is>
      </c>
      <c r="B164" s="9" t="n">
        <v>0.105</v>
      </c>
      <c r="C164" s="9" t="n">
        <v>0.104</v>
      </c>
    </row>
    <row r="165">
      <c r="A165" s="4" t="inlineStr">
        <is>
          <t>FG VIEs' assets | Loss severity | Minimum | Valuation, Income Approach</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onditional prepayment rate</t>
        </is>
      </c>
      <c r="B167" s="8" t="n">
        <v>0.45</v>
      </c>
      <c r="C167" s="8" t="n">
        <v>0.45</v>
      </c>
    </row>
    <row r="168">
      <c r="A168" s="4" t="inlineStr">
        <is>
          <t>FG VIEs' assets | Loss severity | Maximum | Valuation, Income Approach</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Conditional prepayment rate</t>
        </is>
      </c>
      <c r="B170" s="8" t="n">
        <v>1</v>
      </c>
      <c r="C170" s="8" t="n">
        <v>1</v>
      </c>
    </row>
    <row r="171">
      <c r="A171" s="4" t="inlineStr">
        <is>
          <t>FG VIEs' assets | Loss severity | Weighted Average | Valuation, Income Approach</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Conditional prepayment rate</t>
        </is>
      </c>
      <c r="B173" s="8" t="n">
        <v>0.83</v>
      </c>
      <c r="C173" s="9" t="n">
        <v>0.829</v>
      </c>
    </row>
    <row r="174">
      <c r="A174" s="4" t="inlineStr">
        <is>
          <t>Structured products | Valuation, Income Approach | Structured products</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Total assets carried at fair value</t>
        </is>
      </c>
      <c r="B176" s="4" t="inlineStr">
        <is>
          <t xml:space="preserve"> </t>
        </is>
      </c>
      <c r="C176" s="6" t="n">
        <v>189</v>
      </c>
    </row>
    <row r="177">
      <c r="A177" s="4" t="inlineStr">
        <is>
          <t>Structured products | Minimum | Valuation, Income Approach</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Yield (as a percent)</t>
        </is>
      </c>
      <c r="B179" s="4" t="inlineStr">
        <is>
          <t xml:space="preserve"> </t>
        </is>
      </c>
      <c r="C179" s="9" t="n">
        <v>0.147</v>
      </c>
    </row>
    <row r="180">
      <c r="A180" s="4" t="inlineStr">
        <is>
          <t>Structured products | Maximum | Valuation, Income Approach</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Yield (as a percent)</t>
        </is>
      </c>
      <c r="B182" s="4" t="inlineStr">
        <is>
          <t xml:space="preserve"> </t>
        </is>
      </c>
      <c r="C182" s="9" t="n">
        <v>0.214</v>
      </c>
    </row>
    <row r="183">
      <c r="A183" s="4" t="inlineStr">
        <is>
          <t>Structured products | Weighted Average | Valuation, Income Approach</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Yield (as a percent)</t>
        </is>
      </c>
      <c r="B185" s="4" t="inlineStr">
        <is>
          <t xml:space="preserve"> </t>
        </is>
      </c>
      <c r="C185" s="8" t="n">
        <v>0.18</v>
      </c>
    </row>
    <row r="186">
      <c r="A186" s="4" t="inlineStr">
        <is>
          <t>Other assets | Valuation, Income Approach</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Total assets carried at fair value</t>
        </is>
      </c>
      <c r="B188" s="6" t="n">
        <v>4</v>
      </c>
      <c r="C188" s="6" t="n">
        <v>13</v>
      </c>
    </row>
    <row r="189">
      <c r="A189" s="4" t="inlineStr">
        <is>
          <t>Term (years)</t>
        </is>
      </c>
      <c r="B189" s="4" t="inlineStr">
        <is>
          <t>10 years</t>
        </is>
      </c>
      <c r="C189" s="4" t="inlineStr">
        <is>
          <t>10 years</t>
        </is>
      </c>
    </row>
    <row r="190">
      <c r="A190" s="4" t="inlineStr">
        <is>
          <t>Other assets | Minimum | Valuation, Income Approach</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Yield (as a percent)</t>
        </is>
      </c>
      <c r="B192" s="9" t="n">
        <v>0.076</v>
      </c>
      <c r="C192" s="4" t="inlineStr">
        <is>
          <t xml:space="preserve"> </t>
        </is>
      </c>
    </row>
    <row r="193">
      <c r="A193" s="4" t="inlineStr">
        <is>
          <t>Implied Yield</t>
        </is>
      </c>
      <c r="B193" s="4" t="inlineStr">
        <is>
          <t xml:space="preserve"> </t>
        </is>
      </c>
      <c r="C193" s="9" t="n">
        <v>0.078</v>
      </c>
    </row>
    <row r="194">
      <c r="A194" s="4" t="inlineStr">
        <is>
          <t>Other assets | Maximum | Valuation, Income Approach</t>
        </is>
      </c>
      <c r="B194" s="4" t="inlineStr">
        <is>
          <t xml:space="preserve"> </t>
        </is>
      </c>
      <c r="C194" s="4" t="inlineStr">
        <is>
          <t xml:space="preserve"> </t>
        </is>
      </c>
    </row>
    <row r="195">
      <c r="A195" s="3" t="inlineStr">
        <is>
          <t>Fair Value Measurement Inputs and Valuation Techniques [Line Items]</t>
        </is>
      </c>
      <c r="B195" s="4" t="inlineStr">
        <is>
          <t xml:space="preserve"> </t>
        </is>
      </c>
      <c r="C195" s="4" t="inlineStr">
        <is>
          <t xml:space="preserve"> </t>
        </is>
      </c>
    </row>
    <row r="196">
      <c r="A196" s="4" t="inlineStr">
        <is>
          <t>Yield (as a percent)</t>
        </is>
      </c>
      <c r="B196" s="9" t="n">
        <v>0.081</v>
      </c>
      <c r="C196" s="4" t="inlineStr">
        <is>
          <t xml:space="preserve"> </t>
        </is>
      </c>
    </row>
    <row r="197">
      <c r="A197" s="4" t="inlineStr">
        <is>
          <t>Implied Yield</t>
        </is>
      </c>
      <c r="B197" s="4" t="inlineStr">
        <is>
          <t xml:space="preserve"> </t>
        </is>
      </c>
      <c r="C197" s="9" t="n">
        <v>0.08400000000000001</v>
      </c>
    </row>
    <row r="198">
      <c r="A198" s="4" t="inlineStr">
        <is>
          <t>Other assets | Weighted Average | Valuation, Income Approach</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Yield (as a percent)</t>
        </is>
      </c>
      <c r="B200" s="9" t="n">
        <v>0.078</v>
      </c>
      <c r="C200" s="4" t="inlineStr">
        <is>
          <t xml:space="preserve"> </t>
        </is>
      </c>
    </row>
    <row r="201">
      <c r="A201" s="4" t="inlineStr">
        <is>
          <t>Implied Yield</t>
        </is>
      </c>
      <c r="B201" s="4" t="inlineStr">
        <is>
          <t xml:space="preserve"> </t>
        </is>
      </c>
      <c r="C201" s="9" t="n">
        <v>0.081</v>
      </c>
    </row>
    <row r="202">
      <c r="A202" s="4" t="inlineStr">
        <is>
          <t>Consolidated Investment Vehicles | Valuation, Income Approach | Equity securities</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Total assets carried at fair value</t>
        </is>
      </c>
      <c r="B204" s="6" t="n">
        <v>93</v>
      </c>
      <c r="C204" s="6" t="n">
        <v>80</v>
      </c>
    </row>
    <row r="205">
      <c r="A205" s="4" t="inlineStr">
        <is>
          <t>Consolidated Investment Vehicles | Valuation, Income Approach | Structured products</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Total assets carried at fair value</t>
        </is>
      </c>
      <c r="B207" s="6" t="n">
        <v>225</v>
      </c>
      <c r="C207" s="4" t="inlineStr">
        <is>
          <t xml:space="preserve"> </t>
        </is>
      </c>
    </row>
    <row r="208">
      <c r="A208" s="4" t="inlineStr">
        <is>
          <t>Consolidated Investment Vehicles | Minimum | Valuation, Income Approach | Structured products</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Yield (as a percent)</t>
        </is>
      </c>
      <c r="B210" s="9" t="n">
        <v>0.107</v>
      </c>
      <c r="C210" s="4" t="inlineStr">
        <is>
          <t xml:space="preserve"> </t>
        </is>
      </c>
    </row>
    <row r="211">
      <c r="A211" s="4" t="inlineStr">
        <is>
          <t>Consolidated Investment Vehicles | Maximum | Valuation, Income Approach | Structured products</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Yield (as a percent)</t>
        </is>
      </c>
      <c r="B213" s="9" t="n">
        <v>0.307</v>
      </c>
      <c r="C213" s="4" t="inlineStr">
        <is>
          <t xml:space="preserve"> </t>
        </is>
      </c>
    </row>
    <row r="214">
      <c r="A214" s="4" t="inlineStr">
        <is>
          <t>Consolidated Investment Vehicles | Weighted Average | Valuation, Income Approach | Structured products</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Yield (as a percent)</t>
        </is>
      </c>
      <c r="B216" s="9" t="n">
        <v>0.179</v>
      </c>
      <c r="C216" s="4" t="inlineStr">
        <is>
          <t xml:space="preserve"> </t>
        </is>
      </c>
    </row>
    <row r="217">
      <c r="A217" s="4" t="inlineStr">
        <is>
          <t>Consolidated Investment Vehicles | Discount margin | Valuation, Income Approach | Equity securities</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Yield (as a percent)</t>
        </is>
      </c>
      <c r="B219" s="4" t="inlineStr">
        <is>
          <t xml:space="preserve"> </t>
        </is>
      </c>
      <c r="C219" s="9" t="n">
        <v>0.209</v>
      </c>
    </row>
    <row r="220">
      <c r="A220" s="4" t="inlineStr">
        <is>
          <t>Consolidated Investment Vehicles | Discount margin | Minimum | Valuation, Income Approach | Equity securities</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Yield (as a percent)</t>
        </is>
      </c>
      <c r="B222" s="9" t="n">
        <v>0.199</v>
      </c>
      <c r="C222" s="4" t="inlineStr">
        <is>
          <t xml:space="preserve"> </t>
        </is>
      </c>
    </row>
    <row r="223">
      <c r="A223" s="4" t="inlineStr">
        <is>
          <t>Consolidated Investment Vehicles | Discount margin | Maximum | Valuation, Income Approach | Equity securities</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Yield (as a percent)</t>
        </is>
      </c>
      <c r="B225" s="9" t="n">
        <v>0.307</v>
      </c>
      <c r="C225" s="4" t="inlineStr">
        <is>
          <t xml:space="preserve"> </t>
        </is>
      </c>
    </row>
    <row r="226">
      <c r="A226" s="4" t="inlineStr">
        <is>
          <t>Consolidated Investment Vehicles | Discount margin | Weighted Average | Valuation, Income Approach | Equity securities</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Yield (as a percent)</t>
        </is>
      </c>
      <c r="B228" s="9" t="n">
        <v>0.207</v>
      </c>
      <c r="C228" s="4" t="inlineStr">
        <is>
          <t xml:space="preserve"> </t>
        </is>
      </c>
    </row>
    <row r="229">
      <c r="A229" s="4" t="inlineStr">
        <is>
          <t>Consolidated Investment Vehicles | Terminal growth rate | Valuation, Income Approach | Equity securities</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Yield (as a percent)</t>
        </is>
      </c>
      <c r="B231" s="8" t="n">
        <v>0.04</v>
      </c>
      <c r="C231" s="8" t="n">
        <v>0.04</v>
      </c>
    </row>
    <row r="232">
      <c r="A232" s="4" t="inlineStr">
        <is>
          <t>Consolidated Investment Vehicles | Measurement input, revenue multiple | Valuation, Market Approach | Equity securities</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Market multiple-price to book</t>
        </is>
      </c>
      <c r="B234" s="8" t="n">
        <v>1.05</v>
      </c>
      <c r="C234" s="8" t="n">
        <v>1.1</v>
      </c>
    </row>
    <row r="235">
      <c r="A235" s="4" t="inlineStr">
        <is>
          <t>Market multiple-price to earnings</t>
        </is>
      </c>
      <c r="B235" s="8" t="n">
        <v>5.5</v>
      </c>
      <c r="C235" s="8" t="n">
        <v>5.5</v>
      </c>
    </row>
    <row r="236">
      <c r="A236" s="4" t="inlineStr">
        <is>
          <t>Consolidated Investment Vehicles | Exit multiple-price to book | Valuation, Market Approach | Equity securities</t>
        </is>
      </c>
      <c r="B236" s="4" t="inlineStr">
        <is>
          <t xml:space="preserve"> </t>
        </is>
      </c>
      <c r="C236" s="4" t="inlineStr">
        <is>
          <t xml:space="preserve"> </t>
        </is>
      </c>
    </row>
    <row r="237">
      <c r="A237" s="3" t="inlineStr">
        <is>
          <t>Fair Value Measurement Inputs and Valuation Techniques [Line Items]</t>
        </is>
      </c>
      <c r="B237" s="4" t="inlineStr">
        <is>
          <t xml:space="preserve"> </t>
        </is>
      </c>
      <c r="C237" s="4" t="inlineStr">
        <is>
          <t xml:space="preserve"> </t>
        </is>
      </c>
    </row>
    <row r="238">
      <c r="A238" s="4" t="inlineStr">
        <is>
          <t>Yield (as a percent)</t>
        </is>
      </c>
      <c r="B238" s="8" t="n">
        <v>1.05</v>
      </c>
      <c r="C238" s="8" t="n">
        <v>1.1</v>
      </c>
    </row>
    <row r="239">
      <c r="A239" s="4" t="inlineStr">
        <is>
          <t>Consolidated Investment Vehicles | Exit multiple-price to earnings | Valuation, Market Approach | Equity securities</t>
        </is>
      </c>
      <c r="B239" s="4" t="inlineStr">
        <is>
          <t xml:space="preserve"> </t>
        </is>
      </c>
      <c r="C239" s="4" t="inlineStr">
        <is>
          <t xml:space="preserve"> </t>
        </is>
      </c>
    </row>
    <row r="240">
      <c r="A240" s="3" t="inlineStr">
        <is>
          <t>Fair Value Measurement Inputs and Valuation Techniques [Line Items]</t>
        </is>
      </c>
      <c r="B240" s="4" t="inlineStr">
        <is>
          <t xml:space="preserve"> </t>
        </is>
      </c>
      <c r="C240" s="4" t="inlineStr">
        <is>
          <t xml:space="preserve"> </t>
        </is>
      </c>
    </row>
    <row r="241">
      <c r="A241" s="4" t="inlineStr">
        <is>
          <t>Yield (as a percent)</t>
        </is>
      </c>
      <c r="B241" s="8" t="n">
        <v>5.5</v>
      </c>
      <c r="C241" s="8" t="n">
        <v>5.5</v>
      </c>
    </row>
    <row r="242">
      <c r="A242" s="4" t="inlineStr">
        <is>
          <t>Other invested assets | Valuation, Income Approach</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Total assets carried at fair value</t>
        </is>
      </c>
      <c r="B244" s="6" t="n">
        <v>4</v>
      </c>
      <c r="C244" s="6"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Not Carried at Fair Value (Details) - USD ($) $ in Millions</t>
        </is>
      </c>
      <c r="B1" s="2" t="inlineStr">
        <is>
          <t>Jun. 30, 2024</t>
        </is>
      </c>
      <c r="C1" s="2" t="inlineStr">
        <is>
          <t>Dec. 31, 2023</t>
        </is>
      </c>
    </row>
    <row r="2">
      <c r="A2" s="3" t="inlineStr">
        <is>
          <t>Carrying amount and estimated fair value financial instruments</t>
        </is>
      </c>
      <c r="B2" s="4" t="inlineStr">
        <is>
          <t xml:space="preserve"> </t>
        </is>
      </c>
      <c r="C2" s="4" t="inlineStr">
        <is>
          <t xml:space="preserve"> </t>
        </is>
      </c>
    </row>
    <row r="3">
      <c r="A3" s="4" t="inlineStr">
        <is>
          <t>Assets of CIVs</t>
        </is>
      </c>
      <c r="B3" s="6" t="n">
        <v>378</v>
      </c>
      <c r="C3" s="6" t="n">
        <v>366</v>
      </c>
    </row>
    <row r="4">
      <c r="A4" s="4" t="inlineStr">
        <is>
          <t>Other Assets</t>
        </is>
      </c>
      <c r="B4" s="5" t="n">
        <v>698</v>
      </c>
      <c r="C4" s="5" t="n">
        <v>706</v>
      </c>
    </row>
    <row r="5">
      <c r="A5" s="4" t="inlineStr">
        <is>
          <t>Long-term debt</t>
        </is>
      </c>
      <c r="B5" s="5" t="n">
        <v>-1696</v>
      </c>
      <c r="C5" s="5" t="n">
        <v>-1694</v>
      </c>
    </row>
    <row r="6">
      <c r="A6" s="4" t="inlineStr">
        <is>
          <t>Other liabilities</t>
        </is>
      </c>
      <c r="B6" s="5" t="n">
        <v>-410</v>
      </c>
      <c r="C6" s="5" t="n">
        <v>-439</v>
      </c>
    </row>
    <row r="7">
      <c r="A7" s="4" t="inlineStr">
        <is>
          <t>Carrying Amount</t>
        </is>
      </c>
      <c r="B7" s="4" t="inlineStr">
        <is>
          <t xml:space="preserve"> </t>
        </is>
      </c>
      <c r="C7" s="4" t="inlineStr">
        <is>
          <t xml:space="preserve"> </t>
        </is>
      </c>
    </row>
    <row r="8">
      <c r="A8" s="3" t="inlineStr">
        <is>
          <t>Carrying amount and estimated fair value financial instruments</t>
        </is>
      </c>
      <c r="B8" s="4" t="inlineStr">
        <is>
          <t xml:space="preserve"> </t>
        </is>
      </c>
      <c r="C8" s="4" t="inlineStr">
        <is>
          <t xml:space="preserve"> </t>
        </is>
      </c>
    </row>
    <row r="9">
      <c r="A9" s="4" t="inlineStr">
        <is>
          <t>Assets of CIVs</t>
        </is>
      </c>
      <c r="B9" s="5" t="n">
        <v>25</v>
      </c>
      <c r="C9" s="5" t="n">
        <v>19</v>
      </c>
    </row>
    <row r="10">
      <c r="A10" s="4" t="inlineStr">
        <is>
          <t>Other Assets</t>
        </is>
      </c>
      <c r="B10" s="5" t="n">
        <v>75</v>
      </c>
      <c r="C10" s="5" t="n">
        <v>79</v>
      </c>
    </row>
    <row r="11">
      <c r="A11" s="4" t="inlineStr">
        <is>
          <t>Financial guaranty insurance contracts</t>
        </is>
      </c>
      <c r="B11" s="5" t="n">
        <v>-2172</v>
      </c>
      <c r="C11" s="5" t="n">
        <v>-2244</v>
      </c>
    </row>
    <row r="12">
      <c r="A12" s="4" t="inlineStr">
        <is>
          <t>Long-term debt</t>
        </is>
      </c>
      <c r="B12" s="5" t="n">
        <v>-1696</v>
      </c>
      <c r="C12" s="5" t="n">
        <v>-1694</v>
      </c>
    </row>
    <row r="13">
      <c r="A13" s="4" t="inlineStr">
        <is>
          <t>Other liabilities</t>
        </is>
      </c>
      <c r="B13" s="5" t="n">
        <v>-32</v>
      </c>
      <c r="C13" s="5" t="n">
        <v>-15</v>
      </c>
    </row>
    <row r="14">
      <c r="A14" s="4" t="inlineStr">
        <is>
          <t>Estimated Fair Value</t>
        </is>
      </c>
      <c r="B14" s="4" t="inlineStr">
        <is>
          <t xml:space="preserve"> </t>
        </is>
      </c>
      <c r="C14" s="4" t="inlineStr">
        <is>
          <t xml:space="preserve"> </t>
        </is>
      </c>
    </row>
    <row r="15">
      <c r="A15" s="3" t="inlineStr">
        <is>
          <t>Carrying amount and estimated fair value financial instruments</t>
        </is>
      </c>
      <c r="B15" s="4" t="inlineStr">
        <is>
          <t xml:space="preserve"> </t>
        </is>
      </c>
      <c r="C15" s="4" t="inlineStr">
        <is>
          <t xml:space="preserve"> </t>
        </is>
      </c>
    </row>
    <row r="16">
      <c r="A16" s="4" t="inlineStr">
        <is>
          <t>Assets of CIVs</t>
        </is>
      </c>
      <c r="B16" s="5" t="n">
        <v>25</v>
      </c>
      <c r="C16" s="5" t="n">
        <v>19</v>
      </c>
    </row>
    <row r="17">
      <c r="A17" s="4" t="inlineStr">
        <is>
          <t>Other Assets</t>
        </is>
      </c>
      <c r="B17" s="5" t="n">
        <v>75</v>
      </c>
      <c r="C17" s="5" t="n">
        <v>80</v>
      </c>
    </row>
    <row r="18">
      <c r="A18" s="4" t="inlineStr">
        <is>
          <t>Financial guaranty insurance contracts</t>
        </is>
      </c>
      <c r="B18" s="5" t="n">
        <v>-1860</v>
      </c>
      <c r="C18" s="5" t="n">
        <v>-1811</v>
      </c>
    </row>
    <row r="19">
      <c r="A19" s="4" t="inlineStr">
        <is>
          <t>Long-term debt</t>
        </is>
      </c>
      <c r="B19" s="5" t="n">
        <v>-1569</v>
      </c>
      <c r="C19" s="5" t="n">
        <v>-1593</v>
      </c>
    </row>
    <row r="20">
      <c r="A20" s="4" t="inlineStr">
        <is>
          <t>Other liabilities</t>
        </is>
      </c>
      <c r="B20" s="6" t="n">
        <v>-32</v>
      </c>
      <c r="C20" s="6" t="n">
        <v>-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Income Taxes - Additional Information (Details) - USD ($) $ in Millions</t>
        </is>
      </c>
      <c r="F1" s="2" t="inlineStr">
        <is>
          <t>3 Months Ended</t>
        </is>
      </c>
      <c r="I1" s="2" t="inlineStr">
        <is>
          <t>6 Months Ended</t>
        </is>
      </c>
    </row>
    <row r="2">
      <c r="B2" s="2" t="inlineStr">
        <is>
          <t>Jan. 01, 2024</t>
        </is>
      </c>
      <c r="C2" s="2" t="inlineStr">
        <is>
          <t>Dec. 27, 2023</t>
        </is>
      </c>
      <c r="D2" s="2" t="inlineStr">
        <is>
          <t>Apr. 01, 2023</t>
        </is>
      </c>
      <c r="E2" s="2" t="inlineStr">
        <is>
          <t>Mar. 31, 2023</t>
        </is>
      </c>
      <c r="F2" s="2" t="inlineStr">
        <is>
          <t>Jun. 30, 2024</t>
        </is>
      </c>
      <c r="G2" s="2" t="inlineStr">
        <is>
          <t>Dec. 31, 2023</t>
        </is>
      </c>
      <c r="H2" s="2" t="inlineStr">
        <is>
          <t>Jun. 30, 2023</t>
        </is>
      </c>
      <c r="I2" s="2" t="inlineStr">
        <is>
          <t>Jun. 30, 2024</t>
        </is>
      </c>
      <c r="J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6" t="n">
        <v>-13</v>
      </c>
      <c r="G4" s="4" t="inlineStr">
        <is>
          <t xml:space="preserve"> </t>
        </is>
      </c>
      <c r="H4" s="6" t="n">
        <v>-18</v>
      </c>
      <c r="I4" s="6" t="n">
        <v>-44</v>
      </c>
      <c r="J4" s="6" t="n">
        <v>-41</v>
      </c>
    </row>
    <row r="5">
      <c r="A5" s="4" t="inlineStr">
        <is>
          <t>Realization assessm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 years</t>
        </is>
      </c>
      <c r="J5" s="4" t="inlineStr">
        <is>
          <t xml:space="preserve"> </t>
        </is>
      </c>
    </row>
    <row r="6">
      <c r="A6" s="4" t="inlineStr">
        <is>
          <t>Domestic Tax Jurisdi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rporate tax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21</v>
      </c>
      <c r="J8" s="4" t="inlineStr">
        <is>
          <t xml:space="preserve"> </t>
        </is>
      </c>
    </row>
    <row r="9">
      <c r="A9" s="4" t="inlineStr">
        <is>
          <t>F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rporate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25</v>
      </c>
      <c r="J11" s="4" t="inlineStr">
        <is>
          <t xml:space="preserve"> </t>
        </is>
      </c>
    </row>
    <row r="12">
      <c r="A12" s="4" t="inlineStr">
        <is>
          <t>Bermu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rporate tax rate</t>
        </is>
      </c>
      <c r="B14" s="4" t="inlineStr">
        <is>
          <t xml:space="preserve"> </t>
        </is>
      </c>
      <c r="C14" s="8" t="n">
        <v>0.15</v>
      </c>
      <c r="D14" s="4" t="inlineStr">
        <is>
          <t xml:space="preserve"> </t>
        </is>
      </c>
      <c r="E14" s="4" t="inlineStr">
        <is>
          <t xml:space="preserve"> </t>
        </is>
      </c>
      <c r="F14" s="4" t="inlineStr">
        <is>
          <t xml:space="preserve"> </t>
        </is>
      </c>
      <c r="G14" s="4" t="inlineStr">
        <is>
          <t xml:space="preserve"> </t>
        </is>
      </c>
      <c r="H14" s="4" t="inlineStr">
        <is>
          <t xml:space="preserve"> </t>
        </is>
      </c>
      <c r="I14" s="8" t="n">
        <v>0</v>
      </c>
      <c r="J14" s="4" t="inlineStr">
        <is>
          <t xml:space="preserve"> </t>
        </is>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lobal minimum tax rate, percent</t>
        </is>
      </c>
      <c r="B17" s="8"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rporate tax rate</t>
        </is>
      </c>
      <c r="B18" s="4" t="inlineStr">
        <is>
          <t xml:space="preserve"> </t>
        </is>
      </c>
      <c r="C18" s="4" t="inlineStr">
        <is>
          <t xml:space="preserve"> </t>
        </is>
      </c>
      <c r="D18" s="8" t="n">
        <v>0.25</v>
      </c>
      <c r="E18" s="8" t="n">
        <v>0.1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oreign Tax Author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ome tax benefit</t>
        </is>
      </c>
      <c r="B21" s="4" t="inlineStr">
        <is>
          <t xml:space="preserve"> </t>
        </is>
      </c>
      <c r="C21" s="4" t="inlineStr">
        <is>
          <t xml:space="preserve"> </t>
        </is>
      </c>
      <c r="D21" s="4" t="inlineStr">
        <is>
          <t xml:space="preserve"> </t>
        </is>
      </c>
      <c r="E21" s="4" t="inlineStr">
        <is>
          <t xml:space="preserve"> </t>
        </is>
      </c>
      <c r="F21" s="4" t="inlineStr">
        <is>
          <t xml:space="preserve"> </t>
        </is>
      </c>
      <c r="G21" s="6" t="n">
        <v>189</v>
      </c>
      <c r="H21" s="4" t="inlineStr">
        <is>
          <t xml:space="preserve"> </t>
        </is>
      </c>
      <c r="I21" s="4" t="inlineStr">
        <is>
          <t xml:space="preserve"> </t>
        </is>
      </c>
      <c r="J21" s="4" t="inlineStr">
        <is>
          <t xml:space="preserve"> </t>
        </is>
      </c>
    </row>
    <row r="22">
      <c r="A22" s="4" t="inlineStr">
        <is>
          <t>Foreign Tax Authori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ome tax benefit, period of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0 years</t>
        </is>
      </c>
      <c r="J24" s="4" t="inlineStr">
        <is>
          <t xml:space="preserve"> </t>
        </is>
      </c>
    </row>
    <row r="25">
      <c r="A25" s="4" t="inlineStr">
        <is>
          <t>Foreign Tax Author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benefit, period of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5 years</t>
        </is>
      </c>
      <c r="J27" s="4" t="inlineStr">
        <is>
          <t xml:space="preserve"> </t>
        </is>
      </c>
    </row>
  </sheetData>
  <mergeCells count="3">
    <mergeCell ref="A1:A2"/>
    <mergeCell ref="F1:H1"/>
    <mergeCell ref="I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nd Current Tax Liabilities (Details) - USD ($) $ in Million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Net deferred tax assets (liabilities)</t>
        </is>
      </c>
      <c r="B3" s="6" t="n">
        <v>259</v>
      </c>
      <c r="C3" s="6" t="n">
        <v>250</v>
      </c>
    </row>
    <row r="4">
      <c r="A4" s="4" t="inlineStr">
        <is>
          <t>Net current tax assets (liabilities)</t>
        </is>
      </c>
      <c r="B4" s="6" t="n">
        <v>7</v>
      </c>
      <c r="C4" s="6" t="n">
        <v>-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Tax Rate Reconciliation and Pretax Income (Loss) and Revenue by Tax Jurisdic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e-tax Income Taxes and Revenue [Line Items]</t>
        </is>
      </c>
      <c r="B3" s="4" t="inlineStr">
        <is>
          <t xml:space="preserve"> </t>
        </is>
      </c>
      <c r="C3" s="4" t="inlineStr">
        <is>
          <t xml:space="preserve"> </t>
        </is>
      </c>
      <c r="D3" s="4" t="inlineStr">
        <is>
          <t xml:space="preserve"> </t>
        </is>
      </c>
      <c r="E3" s="4" t="inlineStr">
        <is>
          <t xml:space="preserve"> </t>
        </is>
      </c>
    </row>
    <row r="4">
      <c r="A4" s="4" t="inlineStr">
        <is>
          <t>Expected tax provision (benefit)</t>
        </is>
      </c>
      <c r="B4" s="6" t="n">
        <v>16</v>
      </c>
      <c r="C4" s="6" t="n">
        <v>23</v>
      </c>
      <c r="D4" s="6" t="n">
        <v>39</v>
      </c>
      <c r="E4" s="6" t="n">
        <v>43</v>
      </c>
    </row>
    <row r="5">
      <c r="A5" s="4" t="inlineStr">
        <is>
          <t>Tax-exempt interest</t>
        </is>
      </c>
      <c r="B5" s="5" t="n">
        <v>-2</v>
      </c>
      <c r="C5" s="5" t="n">
        <v>-3</v>
      </c>
      <c r="D5" s="5" t="n">
        <v>-4</v>
      </c>
      <c r="E5" s="5" t="n">
        <v>-6</v>
      </c>
    </row>
    <row r="6">
      <c r="A6" s="4" t="inlineStr">
        <is>
          <t>NCI</t>
        </is>
      </c>
      <c r="B6" s="5" t="n">
        <v>0</v>
      </c>
      <c r="C6" s="5" t="n">
        <v>0</v>
      </c>
      <c r="D6" s="5" t="n">
        <v>-1</v>
      </c>
      <c r="E6" s="5" t="n">
        <v>-3</v>
      </c>
    </row>
    <row r="7">
      <c r="A7" s="4" t="inlineStr">
        <is>
          <t>State taxes</t>
        </is>
      </c>
      <c r="B7" s="5" t="n">
        <v>1</v>
      </c>
      <c r="C7" s="5" t="n">
        <v>4</v>
      </c>
      <c r="D7" s="5" t="n">
        <v>3</v>
      </c>
      <c r="E7" s="5" t="n">
        <v>7</v>
      </c>
    </row>
    <row r="8">
      <c r="A8" s="4" t="inlineStr">
        <is>
          <t>Foreign taxes</t>
        </is>
      </c>
      <c r="B8" s="5" t="n">
        <v>-3</v>
      </c>
      <c r="C8" s="5" t="n">
        <v>-4</v>
      </c>
      <c r="D8" s="5" t="n">
        <v>2</v>
      </c>
      <c r="E8" s="5" t="n">
        <v>1</v>
      </c>
    </row>
    <row r="9">
      <c r="A9" s="4" t="inlineStr">
        <is>
          <t>Global minimum tax</t>
        </is>
      </c>
      <c r="B9" s="5" t="n">
        <v>2</v>
      </c>
      <c r="C9" s="5" t="n">
        <v>0</v>
      </c>
      <c r="D9" s="5" t="n">
        <v>7</v>
      </c>
      <c r="E9" s="5" t="n">
        <v>0</v>
      </c>
    </row>
    <row r="10">
      <c r="A10" s="4" t="inlineStr">
        <is>
          <t>Other</t>
        </is>
      </c>
      <c r="B10" s="5" t="n">
        <v>-1</v>
      </c>
      <c r="C10" s="5" t="n">
        <v>-2</v>
      </c>
      <c r="D10" s="5" t="n">
        <v>-2</v>
      </c>
      <c r="E10" s="5" t="n">
        <v>-1</v>
      </c>
    </row>
    <row r="11">
      <c r="A11" s="4" t="inlineStr">
        <is>
          <t>Total provision (benefit) for income taxes</t>
        </is>
      </c>
      <c r="B11" s="6" t="n">
        <v>13</v>
      </c>
      <c r="C11" s="6" t="n">
        <v>18</v>
      </c>
      <c r="D11" s="6" t="n">
        <v>44</v>
      </c>
      <c r="E11" s="6" t="n">
        <v>41</v>
      </c>
    </row>
    <row r="12">
      <c r="A12" s="4" t="inlineStr">
        <is>
          <t>Effective tax rate</t>
        </is>
      </c>
      <c r="B12" s="9" t="n">
        <v>0.145</v>
      </c>
      <c r="C12" s="9" t="n">
        <v>0.126</v>
      </c>
      <c r="D12" s="9" t="n">
        <v>0.186</v>
      </c>
      <c r="E12" s="9" t="n">
        <v>0.156</v>
      </c>
    </row>
    <row r="13">
      <c r="A13" s="4" t="inlineStr">
        <is>
          <t>Pretax income (loss)</t>
        </is>
      </c>
      <c r="B13" s="6" t="n">
        <v>94</v>
      </c>
      <c r="C13" s="6" t="n">
        <v>144</v>
      </c>
      <c r="D13" s="6" t="n">
        <v>238</v>
      </c>
      <c r="E13" s="6" t="n">
        <v>264</v>
      </c>
    </row>
    <row r="14">
      <c r="A14" s="4" t="inlineStr">
        <is>
          <t>Revenues</t>
        </is>
      </c>
      <c r="B14" s="5" t="n">
        <v>202</v>
      </c>
      <c r="C14" s="5" t="n">
        <v>360</v>
      </c>
      <c r="D14" s="5" t="n">
        <v>447</v>
      </c>
      <c r="E14" s="5" t="n">
        <v>643</v>
      </c>
    </row>
    <row r="15">
      <c r="A15" s="4" t="inlineStr">
        <is>
          <t>United States</t>
        </is>
      </c>
      <c r="B15" s="4" t="inlineStr">
        <is>
          <t xml:space="preserve"> </t>
        </is>
      </c>
      <c r="C15" s="4" t="inlineStr">
        <is>
          <t xml:space="preserve"> </t>
        </is>
      </c>
      <c r="D15" s="4" t="inlineStr">
        <is>
          <t xml:space="preserve"> </t>
        </is>
      </c>
      <c r="E15" s="4" t="inlineStr">
        <is>
          <t xml:space="preserve"> </t>
        </is>
      </c>
    </row>
    <row r="16">
      <c r="A16" s="3" t="inlineStr">
        <is>
          <t>Pre-tax Income Taxes and Revenue [Line Items]</t>
        </is>
      </c>
      <c r="B16" s="4" t="inlineStr">
        <is>
          <t xml:space="preserve"> </t>
        </is>
      </c>
      <c r="C16" s="4" t="inlineStr">
        <is>
          <t xml:space="preserve"> </t>
        </is>
      </c>
      <c r="D16" s="4" t="inlineStr">
        <is>
          <t xml:space="preserve"> </t>
        </is>
      </c>
      <c r="E16" s="4" t="inlineStr">
        <is>
          <t xml:space="preserve"> </t>
        </is>
      </c>
    </row>
    <row r="17">
      <c r="A17" s="4" t="inlineStr">
        <is>
          <t>Pretax income (loss)</t>
        </is>
      </c>
      <c r="B17" s="5" t="n">
        <v>87</v>
      </c>
      <c r="C17" s="5" t="n">
        <v>117</v>
      </c>
      <c r="D17" s="5" t="n">
        <v>216</v>
      </c>
      <c r="E17" s="5" t="n">
        <v>225</v>
      </c>
    </row>
    <row r="18">
      <c r="A18" s="4" t="inlineStr">
        <is>
          <t>Revenues</t>
        </is>
      </c>
      <c r="B18" s="5" t="n">
        <v>166</v>
      </c>
      <c r="C18" s="5" t="n">
        <v>293</v>
      </c>
      <c r="D18" s="5" t="n">
        <v>370</v>
      </c>
      <c r="E18" s="5" t="n">
        <v>528</v>
      </c>
    </row>
    <row r="19">
      <c r="A19" s="4" t="inlineStr">
        <is>
          <t>Bermuda</t>
        </is>
      </c>
      <c r="B19" s="4" t="inlineStr">
        <is>
          <t xml:space="preserve"> </t>
        </is>
      </c>
      <c r="C19" s="4" t="inlineStr">
        <is>
          <t xml:space="preserve"> </t>
        </is>
      </c>
      <c r="D19" s="4" t="inlineStr">
        <is>
          <t xml:space="preserve"> </t>
        </is>
      </c>
      <c r="E19" s="4" t="inlineStr">
        <is>
          <t xml:space="preserve"> </t>
        </is>
      </c>
    </row>
    <row r="20">
      <c r="A20" s="3" t="inlineStr">
        <is>
          <t>Pre-tax Income Taxes and Revenue [Line Items]</t>
        </is>
      </c>
      <c r="B20" s="4" t="inlineStr">
        <is>
          <t xml:space="preserve"> </t>
        </is>
      </c>
      <c r="C20" s="4" t="inlineStr">
        <is>
          <t xml:space="preserve"> </t>
        </is>
      </c>
      <c r="D20" s="4" t="inlineStr">
        <is>
          <t xml:space="preserve"> </t>
        </is>
      </c>
      <c r="E20" s="4" t="inlineStr">
        <is>
          <t xml:space="preserve"> </t>
        </is>
      </c>
    </row>
    <row r="21">
      <c r="A21" s="4" t="inlineStr">
        <is>
          <t>Pretax income (loss)</t>
        </is>
      </c>
      <c r="B21" s="5" t="n">
        <v>17</v>
      </c>
      <c r="C21" s="5" t="n">
        <v>33</v>
      </c>
      <c r="D21" s="5" t="n">
        <v>47</v>
      </c>
      <c r="E21" s="5" t="n">
        <v>58</v>
      </c>
    </row>
    <row r="22">
      <c r="A22" s="4" t="inlineStr">
        <is>
          <t>Revenues</t>
        </is>
      </c>
      <c r="B22" s="5" t="n">
        <v>31</v>
      </c>
      <c r="C22" s="5" t="n">
        <v>58</v>
      </c>
      <c r="D22" s="5" t="n">
        <v>67</v>
      </c>
      <c r="E22" s="5" t="n">
        <v>93</v>
      </c>
    </row>
    <row r="23">
      <c r="A23" s="4" t="inlineStr">
        <is>
          <t>U.K.</t>
        </is>
      </c>
      <c r="B23" s="4" t="inlineStr">
        <is>
          <t xml:space="preserve"> </t>
        </is>
      </c>
      <c r="C23" s="4" t="inlineStr">
        <is>
          <t xml:space="preserve"> </t>
        </is>
      </c>
      <c r="D23" s="4" t="inlineStr">
        <is>
          <t xml:space="preserve"> </t>
        </is>
      </c>
      <c r="E23" s="4" t="inlineStr">
        <is>
          <t xml:space="preserve"> </t>
        </is>
      </c>
    </row>
    <row r="24">
      <c r="A24" s="3" t="inlineStr">
        <is>
          <t>Pre-tax Income Taxes and Revenue [Line Items]</t>
        </is>
      </c>
      <c r="B24" s="4" t="inlineStr">
        <is>
          <t xml:space="preserve"> </t>
        </is>
      </c>
      <c r="C24" s="4" t="inlineStr">
        <is>
          <t xml:space="preserve"> </t>
        </is>
      </c>
      <c r="D24" s="4" t="inlineStr">
        <is>
          <t xml:space="preserve"> </t>
        </is>
      </c>
      <c r="E24" s="4" t="inlineStr">
        <is>
          <t xml:space="preserve"> </t>
        </is>
      </c>
    </row>
    <row r="25">
      <c r="A25" s="4" t="inlineStr">
        <is>
          <t>Pretax income (loss)</t>
        </is>
      </c>
      <c r="B25" s="5" t="n">
        <v>-7</v>
      </c>
      <c r="C25" s="5" t="n">
        <v>-4</v>
      </c>
      <c r="D25" s="5" t="n">
        <v>-18</v>
      </c>
      <c r="E25" s="5" t="n">
        <v>-15</v>
      </c>
    </row>
    <row r="26">
      <c r="A26" s="4" t="inlineStr">
        <is>
          <t>Revenues</t>
        </is>
      </c>
      <c r="B26" s="5" t="n">
        <v>5</v>
      </c>
      <c r="C26" s="5" t="n">
        <v>8</v>
      </c>
      <c r="D26" s="5" t="n">
        <v>11</v>
      </c>
      <c r="E26" s="5" t="n">
        <v>21</v>
      </c>
    </row>
    <row r="27">
      <c r="A27" s="4" t="inlineStr">
        <is>
          <t>France</t>
        </is>
      </c>
      <c r="B27" s="4" t="inlineStr">
        <is>
          <t xml:space="preserve"> </t>
        </is>
      </c>
      <c r="C27" s="4" t="inlineStr">
        <is>
          <t xml:space="preserve"> </t>
        </is>
      </c>
      <c r="D27" s="4" t="inlineStr">
        <is>
          <t xml:space="preserve"> </t>
        </is>
      </c>
      <c r="E27" s="4" t="inlineStr">
        <is>
          <t xml:space="preserve"> </t>
        </is>
      </c>
    </row>
    <row r="28">
      <c r="A28" s="3" t="inlineStr">
        <is>
          <t>Pre-tax Income Taxes and Revenue [Line Items]</t>
        </is>
      </c>
      <c r="B28" s="4" t="inlineStr">
        <is>
          <t xml:space="preserve"> </t>
        </is>
      </c>
      <c r="C28" s="4" t="inlineStr">
        <is>
          <t xml:space="preserve"> </t>
        </is>
      </c>
      <c r="D28" s="4" t="inlineStr">
        <is>
          <t xml:space="preserve"> </t>
        </is>
      </c>
      <c r="E28" s="4" t="inlineStr">
        <is>
          <t xml:space="preserve"> </t>
        </is>
      </c>
    </row>
    <row r="29">
      <c r="A29" s="4" t="inlineStr">
        <is>
          <t>Pretax income (loss)</t>
        </is>
      </c>
      <c r="B29" s="5" t="n">
        <v>-3</v>
      </c>
      <c r="C29" s="5" t="n">
        <v>-2</v>
      </c>
      <c r="D29" s="5" t="n">
        <v>-7</v>
      </c>
      <c r="E29" s="5" t="n">
        <v>-4</v>
      </c>
    </row>
    <row r="30">
      <c r="A30" s="4" t="inlineStr">
        <is>
          <t>Revenues</t>
        </is>
      </c>
      <c r="B30" s="6" t="n">
        <v>0</v>
      </c>
      <c r="C30" s="6" t="n">
        <v>1</v>
      </c>
      <c r="D30" s="6" t="n">
        <v>-1</v>
      </c>
      <c r="E30" s="6" t="n">
        <v>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34" customWidth="1" min="7" max="7"/>
  </cols>
  <sheetData>
    <row r="1">
      <c r="A1" s="1" t="inlineStr">
        <is>
          <t>Contingencies (Details) - LBIE vs. AG Financial Products $ in Millions</t>
        </is>
      </c>
      <c r="B1" s="2" t="inlineStr">
        <is>
          <t>Jul. 01, 2023 USD ($)</t>
        </is>
      </c>
      <c r="C1" s="2" t="inlineStr">
        <is>
          <t>Jun. 30, 2023 USD ($)</t>
        </is>
      </c>
      <c r="D1" s="2" t="inlineStr">
        <is>
          <t>Mar. 31, 2023 USD ($)</t>
        </is>
      </c>
      <c r="E1" s="2" t="inlineStr">
        <is>
          <t>Dec. 31, 2022 USD ($)</t>
        </is>
      </c>
      <c r="F1" s="2" t="inlineStr">
        <is>
          <t>Mar. 15, 2013 Transaction</t>
        </is>
      </c>
      <c r="G1" s="2" t="inlineStr">
        <is>
          <t>Nov. 28, 2011 USD ($) Transaction</t>
        </is>
      </c>
    </row>
    <row r="2">
      <c r="A2" s="4" t="inlineStr">
        <is>
          <t>Pending Litig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mmitments and Contingencies 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warded from other party</t>
        </is>
      </c>
      <c r="B4" s="4" t="inlineStr">
        <is>
          <t xml:space="preserve"> </t>
        </is>
      </c>
      <c r="C4" s="6" t="n">
        <v>54</v>
      </c>
      <c r="D4" s="4" t="inlineStr">
        <is>
          <t xml:space="preserve"> </t>
        </is>
      </c>
      <c r="E4" s="4" t="inlineStr">
        <is>
          <t xml:space="preserve"> </t>
        </is>
      </c>
      <c r="F4" s="4" t="inlineStr">
        <is>
          <t xml:space="preserve"> </t>
        </is>
      </c>
      <c r="G4" s="4" t="inlineStr">
        <is>
          <t xml:space="preserve"> </t>
        </is>
      </c>
    </row>
    <row r="5">
      <c r="A5" s="4" t="inlineStr">
        <is>
          <t>Amount awarded from other party, annual interest rate</t>
        </is>
      </c>
      <c r="B5" s="4" t="inlineStr">
        <is>
          <t xml:space="preserve"> </t>
        </is>
      </c>
      <c r="C5" s="8" t="n">
        <v>0.08</v>
      </c>
      <c r="D5" s="4" t="inlineStr">
        <is>
          <t xml:space="preserve"> </t>
        </is>
      </c>
      <c r="E5" s="4" t="inlineStr">
        <is>
          <t xml:space="preserve"> </t>
        </is>
      </c>
      <c r="F5" s="4" t="inlineStr">
        <is>
          <t xml:space="preserve"> </t>
        </is>
      </c>
      <c r="G5" s="4" t="inlineStr">
        <is>
          <t xml:space="preserve"> </t>
        </is>
      </c>
    </row>
    <row r="6">
      <c r="A6" s="4" t="inlineStr">
        <is>
          <t>Damages sought</t>
        </is>
      </c>
      <c r="B6" s="6" t="n">
        <v>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 Financial Products Inc. | Guarantee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egal Procee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redit derivative transactions for which termination payment is alleged to be improperly calculated | Transaction</t>
        </is>
      </c>
      <c r="B9" s="4" t="inlineStr">
        <is>
          <t xml:space="preserve"> </t>
        </is>
      </c>
      <c r="C9" s="4" t="inlineStr">
        <is>
          <t xml:space="preserve"> </t>
        </is>
      </c>
      <c r="D9" s="4" t="inlineStr">
        <is>
          <t xml:space="preserve"> </t>
        </is>
      </c>
      <c r="E9" s="4" t="inlineStr">
        <is>
          <t xml:space="preserve"> </t>
        </is>
      </c>
      <c r="F9" s="5" t="n">
        <v>9</v>
      </c>
      <c r="G9" s="5" t="n">
        <v>9</v>
      </c>
    </row>
    <row r="10">
      <c r="A10" s="4" t="inlineStr">
        <is>
          <t>AG Financial Products Inc. | Positive Outcome of Litigation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egal Procee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accrual</t>
        </is>
      </c>
      <c r="B12" s="4" t="inlineStr">
        <is>
          <t xml:space="preserve"> </t>
        </is>
      </c>
      <c r="C12" s="4" t="inlineStr">
        <is>
          <t xml:space="preserve"> </t>
        </is>
      </c>
      <c r="D12" s="6" t="n">
        <v>0</v>
      </c>
      <c r="E12" s="6" t="n">
        <v>20</v>
      </c>
      <c r="F12" s="4" t="inlineStr">
        <is>
          <t xml:space="preserve"> </t>
        </is>
      </c>
      <c r="G12" s="4" t="inlineStr">
        <is>
          <t xml:space="preserve"> </t>
        </is>
      </c>
    </row>
    <row r="13">
      <c r="A13" s="4" t="inlineStr">
        <is>
          <t>Termination payments which LBIE owes to AG Financial Products as per calculation of AG Financial Products</t>
        </is>
      </c>
      <c r="B13" s="4" t="inlineStr">
        <is>
          <t xml:space="preserve"> </t>
        </is>
      </c>
      <c r="C13" s="4" t="inlineStr">
        <is>
          <t xml:space="preserve"> </t>
        </is>
      </c>
      <c r="D13" s="4" t="inlineStr">
        <is>
          <t xml:space="preserve"> </t>
        </is>
      </c>
      <c r="E13" s="4" t="inlineStr">
        <is>
          <t xml:space="preserve"> </t>
        </is>
      </c>
      <c r="F13" s="4" t="inlineStr">
        <is>
          <t xml:space="preserve"> </t>
        </is>
      </c>
      <c r="G13" s="6" t="n">
        <v>4</v>
      </c>
    </row>
    <row r="14">
      <c r="A14" s="4" t="inlineStr">
        <is>
          <t>Other credit derivative transactions which LBIE owes to AG Financial Products as per calculation of AG financial products</t>
        </is>
      </c>
      <c r="B14" s="4" t="inlineStr">
        <is>
          <t xml:space="preserve"> </t>
        </is>
      </c>
      <c r="C14" s="4" t="inlineStr">
        <is>
          <t xml:space="preserve"> </t>
        </is>
      </c>
      <c r="D14" s="4" t="inlineStr">
        <is>
          <t xml:space="preserve"> </t>
        </is>
      </c>
      <c r="E14" s="4" t="inlineStr">
        <is>
          <t xml:space="preserve"> </t>
        </is>
      </c>
      <c r="F14" s="4" t="inlineStr">
        <is>
          <t xml:space="preserve"> </t>
        </is>
      </c>
      <c r="G14" s="6" t="n">
        <v>21</v>
      </c>
    </row>
    <row r="15">
      <c r="A15" s="4" t="inlineStr">
        <is>
          <t>Lehman Brothers International (Euro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egal Procee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contingency, number of credit derivative transactions with improperly calculated payments | Transaction</t>
        </is>
      </c>
      <c r="B17" s="4" t="inlineStr">
        <is>
          <t xml:space="preserve"> </t>
        </is>
      </c>
      <c r="C17" s="4" t="inlineStr">
        <is>
          <t xml:space="preserve"> </t>
        </is>
      </c>
      <c r="D17" s="4" t="inlineStr">
        <is>
          <t xml:space="preserve"> </t>
        </is>
      </c>
      <c r="E17" s="4" t="inlineStr">
        <is>
          <t xml:space="preserve"> </t>
        </is>
      </c>
      <c r="F17" s="4" t="inlineStr">
        <is>
          <t xml:space="preserve"> </t>
        </is>
      </c>
      <c r="G17" s="5" t="n">
        <v>28</v>
      </c>
    </row>
    <row r="18">
      <c r="A18" s="4" t="inlineStr">
        <is>
          <t>Lehman Brothers International (Europe) | Positive Outcome of Litigation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egal Procee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ination payments which AG Financial Products owes to LBIE as per calculation of LBIE</t>
        </is>
      </c>
      <c r="B20" s="4" t="inlineStr">
        <is>
          <t xml:space="preserve"> </t>
        </is>
      </c>
      <c r="C20" s="4" t="inlineStr">
        <is>
          <t xml:space="preserve"> </t>
        </is>
      </c>
      <c r="D20" s="4" t="inlineStr">
        <is>
          <t xml:space="preserve"> </t>
        </is>
      </c>
      <c r="E20" s="4" t="inlineStr">
        <is>
          <t xml:space="preserve"> </t>
        </is>
      </c>
      <c r="F20" s="4" t="inlineStr">
        <is>
          <t xml:space="preserve"> </t>
        </is>
      </c>
      <c r="G20" s="6" t="n">
        <v>14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OCI by Compon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s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713</v>
      </c>
      <c r="E4" s="4" t="inlineStr">
        <is>
          <t xml:space="preserve"> </t>
        </is>
      </c>
    </row>
    <row r="5">
      <c r="A5" s="4" t="inlineStr">
        <is>
          <t>Other comprehensive income (loss) before reclassifications</t>
        </is>
      </c>
      <c r="B5" s="6" t="n">
        <v>-11</v>
      </c>
      <c r="C5" s="6" t="n">
        <v>-46</v>
      </c>
      <c r="D5" s="5" t="n">
        <v>-33</v>
      </c>
      <c r="E5" s="6" t="n">
        <v>46</v>
      </c>
    </row>
    <row r="6">
      <c r="A6" s="3" t="inlineStr">
        <is>
          <t>Less: Amounts reclassified from AOCI to:</t>
        </is>
      </c>
      <c r="B6" s="4" t="inlineStr">
        <is>
          <t xml:space="preserve"> </t>
        </is>
      </c>
      <c r="C6" s="4" t="inlineStr">
        <is>
          <t xml:space="preserve"> </t>
        </is>
      </c>
      <c r="D6" s="4" t="inlineStr">
        <is>
          <t xml:space="preserve"> </t>
        </is>
      </c>
      <c r="E6" s="4" t="inlineStr">
        <is>
          <t xml:space="preserve"> </t>
        </is>
      </c>
    </row>
    <row r="7">
      <c r="A7" s="4" t="inlineStr">
        <is>
          <t>Net realized investment gains (losses)</t>
        </is>
      </c>
      <c r="B7" s="5" t="n">
        <v>-6</v>
      </c>
      <c r="C7" s="5" t="n">
        <v>-9</v>
      </c>
      <c r="D7" s="5" t="n">
        <v>2</v>
      </c>
      <c r="E7" s="5" t="n">
        <v>-11</v>
      </c>
    </row>
    <row r="8">
      <c r="A8" s="4" t="inlineStr">
        <is>
          <t>Interest expense</t>
        </is>
      </c>
      <c r="B8" s="5" t="n">
        <v>23</v>
      </c>
      <c r="C8" s="5" t="n">
        <v>22</v>
      </c>
      <c r="D8" s="5" t="n">
        <v>46</v>
      </c>
      <c r="E8" s="5" t="n">
        <v>43</v>
      </c>
    </row>
    <row r="9">
      <c r="A9" s="4" t="inlineStr">
        <is>
          <t>Income (loss) before income taxes</t>
        </is>
      </c>
      <c r="B9" s="5" t="n">
        <v>94</v>
      </c>
      <c r="C9" s="5" t="n">
        <v>144</v>
      </c>
      <c r="D9" s="5" t="n">
        <v>238</v>
      </c>
      <c r="E9" s="5" t="n">
        <v>264</v>
      </c>
    </row>
    <row r="10">
      <c r="A10" s="4" t="inlineStr">
        <is>
          <t>Tax (provision) benefit</t>
        </is>
      </c>
      <c r="B10" s="5" t="n">
        <v>-13</v>
      </c>
      <c r="C10" s="5" t="n">
        <v>-18</v>
      </c>
      <c r="D10" s="5" t="n">
        <v>-44</v>
      </c>
      <c r="E10" s="5" t="n">
        <v>-41</v>
      </c>
    </row>
    <row r="11">
      <c r="A11" s="4" t="inlineStr">
        <is>
          <t>Other comprehensive income (loss)</t>
        </is>
      </c>
      <c r="B11" s="5" t="n">
        <v>-5</v>
      </c>
      <c r="C11" s="5" t="n">
        <v>-38</v>
      </c>
      <c r="D11" s="5" t="n">
        <v>-33</v>
      </c>
      <c r="E11" s="5" t="n">
        <v>57</v>
      </c>
    </row>
    <row r="12">
      <c r="A12" s="4" t="inlineStr">
        <is>
          <t>Ending balance</t>
        </is>
      </c>
      <c r="B12" s="5" t="n">
        <v>5539</v>
      </c>
      <c r="C12" s="4" t="inlineStr">
        <is>
          <t xml:space="preserve"> </t>
        </is>
      </c>
      <c r="D12" s="5" t="n">
        <v>5539</v>
      </c>
      <c r="E12" s="4" t="inlineStr">
        <is>
          <t xml:space="preserve"> </t>
        </is>
      </c>
    </row>
    <row r="13">
      <c r="A13" s="4" t="inlineStr">
        <is>
          <t>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Less: Amounts reclassified from AOCI to:</t>
        </is>
      </c>
      <c r="B14" s="4" t="inlineStr">
        <is>
          <t xml:space="preserve"> </t>
        </is>
      </c>
      <c r="C14" s="4" t="inlineStr">
        <is>
          <t xml:space="preserve"> </t>
        </is>
      </c>
      <c r="D14" s="4" t="inlineStr">
        <is>
          <t xml:space="preserve"> </t>
        </is>
      </c>
      <c r="E14" s="4" t="inlineStr">
        <is>
          <t xml:space="preserve"> </t>
        </is>
      </c>
    </row>
    <row r="15">
      <c r="A15" s="4" t="inlineStr">
        <is>
          <t>Net realized investment gains (losses)</t>
        </is>
      </c>
      <c r="B15" s="5" t="n">
        <v>-6</v>
      </c>
      <c r="C15" s="5" t="n">
        <v>-9</v>
      </c>
      <c r="D15" s="5" t="n">
        <v>2</v>
      </c>
      <c r="E15" s="5" t="n">
        <v>-11</v>
      </c>
    </row>
    <row r="16">
      <c r="A16" s="4" t="inlineStr">
        <is>
          <t>Fair value gains (losses) on FG VIEs</t>
        </is>
      </c>
      <c r="B16" s="4" t="inlineStr">
        <is>
          <t xml:space="preserve"> </t>
        </is>
      </c>
      <c r="C16" s="4" t="inlineStr">
        <is>
          <t xml:space="preserve"> </t>
        </is>
      </c>
      <c r="D16" s="4" t="inlineStr">
        <is>
          <t xml:space="preserve"> </t>
        </is>
      </c>
      <c r="E16" s="5" t="n">
        <v>-2</v>
      </c>
    </row>
    <row r="17">
      <c r="A17" s="4" t="inlineStr">
        <is>
          <t>Income (loss) before income taxes</t>
        </is>
      </c>
      <c r="B17" s="5" t="n">
        <v>-6</v>
      </c>
      <c r="C17" s="5" t="n">
        <v>-9</v>
      </c>
      <c r="D17" s="5" t="n">
        <v>1</v>
      </c>
      <c r="E17" s="5" t="n">
        <v>-12</v>
      </c>
    </row>
    <row r="18">
      <c r="A18" s="4" t="inlineStr">
        <is>
          <t>Tax (provision) benefit</t>
        </is>
      </c>
      <c r="B18" s="5" t="n">
        <v>0</v>
      </c>
      <c r="C18" s="5" t="n">
        <v>1</v>
      </c>
      <c r="D18" s="5" t="n">
        <v>-1</v>
      </c>
      <c r="E18" s="5" t="n">
        <v>1</v>
      </c>
    </row>
    <row r="19">
      <c r="A19" s="4" t="inlineStr">
        <is>
          <t>Total amount reclassified from AOCI, net of tax</t>
        </is>
      </c>
      <c r="B19" s="5" t="n">
        <v>-6</v>
      </c>
      <c r="C19" s="5" t="n">
        <v>-8</v>
      </c>
      <c r="D19" s="5" t="n">
        <v>0</v>
      </c>
      <c r="E19" s="5" t="n">
        <v>-11</v>
      </c>
    </row>
    <row r="20">
      <c r="A20" s="4" t="inlineStr">
        <is>
          <t>Reclassification out of Accumulated Other Comprehensive Income | Financial Guaranty Variable Interest Entities</t>
        </is>
      </c>
      <c r="B20" s="4" t="inlineStr">
        <is>
          <t xml:space="preserve"> </t>
        </is>
      </c>
      <c r="C20" s="4" t="inlineStr">
        <is>
          <t xml:space="preserve"> </t>
        </is>
      </c>
      <c r="D20" s="4" t="inlineStr">
        <is>
          <t xml:space="preserve"> </t>
        </is>
      </c>
      <c r="E20" s="4" t="inlineStr">
        <is>
          <t xml:space="preserve"> </t>
        </is>
      </c>
    </row>
    <row r="21">
      <c r="A21" s="3" t="inlineStr">
        <is>
          <t>Less: Amounts reclassified from AOCI to:</t>
        </is>
      </c>
      <c r="B21" s="4" t="inlineStr">
        <is>
          <t xml:space="preserve"> </t>
        </is>
      </c>
      <c r="C21" s="4" t="inlineStr">
        <is>
          <t xml:space="preserve"> </t>
        </is>
      </c>
      <c r="D21" s="4" t="inlineStr">
        <is>
          <t xml:space="preserve"> </t>
        </is>
      </c>
      <c r="E21" s="4" t="inlineStr">
        <is>
          <t xml:space="preserve"> </t>
        </is>
      </c>
    </row>
    <row r="22">
      <c r="A22" s="4" t="inlineStr">
        <is>
          <t>Fair value gains (losses) on FG VIEs</t>
        </is>
      </c>
      <c r="B22" s="4" t="inlineStr">
        <is>
          <t xml:space="preserve"> </t>
        </is>
      </c>
      <c r="C22" s="5" t="n">
        <v>-1</v>
      </c>
      <c r="D22" s="5" t="n">
        <v>-1</v>
      </c>
      <c r="E22" s="4" t="inlineStr">
        <is>
          <t xml:space="preserve"> </t>
        </is>
      </c>
    </row>
    <row r="23">
      <c r="A23" s="4" t="inlineStr">
        <is>
          <t>Interest expense</t>
        </is>
      </c>
      <c r="B23" s="4" t="inlineStr">
        <is>
          <t xml:space="preserve"> </t>
        </is>
      </c>
      <c r="C23" s="5" t="n">
        <v>1</v>
      </c>
      <c r="D23" s="4" t="inlineStr">
        <is>
          <t xml:space="preserve"> </t>
        </is>
      </c>
      <c r="E23" s="5" t="n">
        <v>1</v>
      </c>
    </row>
    <row r="24">
      <c r="A24" s="4" t="inlineStr">
        <is>
          <t>Total AOCI</t>
        </is>
      </c>
      <c r="B24" s="4" t="inlineStr">
        <is>
          <t xml:space="preserve"> </t>
        </is>
      </c>
      <c r="C24" s="4" t="inlineStr">
        <is>
          <t xml:space="preserve"> </t>
        </is>
      </c>
      <c r="D24" s="4" t="inlineStr">
        <is>
          <t xml:space="preserve"> </t>
        </is>
      </c>
      <c r="E24" s="4" t="inlineStr">
        <is>
          <t xml:space="preserve"> </t>
        </is>
      </c>
    </row>
    <row r="25">
      <c r="A25" s="3" t="inlineStr">
        <is>
          <t>Changes in Accumulated Other Comprehensive Income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87</v>
      </c>
      <c r="C26" s="5" t="n">
        <v>-420</v>
      </c>
      <c r="D26" s="5" t="n">
        <v>-359</v>
      </c>
      <c r="E26" s="5" t="n">
        <v>-515</v>
      </c>
    </row>
    <row r="27">
      <c r="A27" s="3" t="inlineStr">
        <is>
          <t>Less: Amounts reclassified from AOCI to:</t>
        </is>
      </c>
      <c r="B27" s="4" t="inlineStr">
        <is>
          <t xml:space="preserve"> </t>
        </is>
      </c>
      <c r="C27" s="4" t="inlineStr">
        <is>
          <t xml:space="preserve"> </t>
        </is>
      </c>
      <c r="D27" s="4" t="inlineStr">
        <is>
          <t xml:space="preserve"> </t>
        </is>
      </c>
      <c r="E27" s="4" t="inlineStr">
        <is>
          <t xml:space="preserve"> </t>
        </is>
      </c>
    </row>
    <row r="28">
      <c r="A28" s="4" t="inlineStr">
        <is>
          <t>Ending balance</t>
        </is>
      </c>
      <c r="B28" s="5" t="n">
        <v>-392</v>
      </c>
      <c r="C28" s="5" t="n">
        <v>-458</v>
      </c>
      <c r="D28" s="5" t="n">
        <v>-392</v>
      </c>
      <c r="E28" s="5" t="n">
        <v>-458</v>
      </c>
    </row>
    <row r="29">
      <c r="A29" s="4" t="inlineStr">
        <is>
          <t>No Credit Impairment</t>
        </is>
      </c>
      <c r="B29" s="4" t="inlineStr">
        <is>
          <t xml:space="preserve"> </t>
        </is>
      </c>
      <c r="C29" s="4" t="inlineStr">
        <is>
          <t xml:space="preserve"> </t>
        </is>
      </c>
      <c r="D29" s="4" t="inlineStr">
        <is>
          <t xml:space="preserve"> </t>
        </is>
      </c>
      <c r="E29" s="4" t="inlineStr">
        <is>
          <t xml:space="preserve"> </t>
        </is>
      </c>
    </row>
    <row r="30">
      <c r="A30" s="3" t="inlineStr">
        <is>
          <t>Changes in Accumulated Other Comprehensive Income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31</v>
      </c>
      <c r="C31" s="5" t="n">
        <v>-254</v>
      </c>
      <c r="D31" s="5" t="n">
        <v>-202</v>
      </c>
      <c r="E31" s="5" t="n">
        <v>-343</v>
      </c>
    </row>
    <row r="32">
      <c r="A32" s="4" t="inlineStr">
        <is>
          <t>Other comprehensive income (loss) before reclassifications</t>
        </is>
      </c>
      <c r="B32" s="5" t="n">
        <v>-15</v>
      </c>
      <c r="C32" s="5" t="n">
        <v>-30</v>
      </c>
      <c r="D32" s="5" t="n">
        <v>-46</v>
      </c>
      <c r="E32" s="5" t="n">
        <v>61</v>
      </c>
    </row>
    <row r="33">
      <c r="A33" s="3" t="inlineStr">
        <is>
          <t>Less: Amounts reclassified from AOCI to:</t>
        </is>
      </c>
      <c r="B33" s="4" t="inlineStr">
        <is>
          <t xml:space="preserve"> </t>
        </is>
      </c>
      <c r="C33" s="4" t="inlineStr">
        <is>
          <t xml:space="preserve"> </t>
        </is>
      </c>
      <c r="D33" s="4" t="inlineStr">
        <is>
          <t xml:space="preserve"> </t>
        </is>
      </c>
      <c r="E33" s="4" t="inlineStr">
        <is>
          <t xml:space="preserve"> </t>
        </is>
      </c>
    </row>
    <row r="34">
      <c r="A34" s="4" t="inlineStr">
        <is>
          <t>Other comprehensive income (loss)</t>
        </is>
      </c>
      <c r="B34" s="5" t="n">
        <v>-12</v>
      </c>
      <c r="C34" s="5" t="n">
        <v>-30</v>
      </c>
      <c r="D34" s="5" t="n">
        <v>-41</v>
      </c>
      <c r="E34" s="5" t="n">
        <v>59</v>
      </c>
    </row>
    <row r="35">
      <c r="A35" s="4" t="inlineStr">
        <is>
          <t>Ending balance</t>
        </is>
      </c>
      <c r="B35" s="5" t="n">
        <v>-243</v>
      </c>
      <c r="C35" s="5" t="n">
        <v>-284</v>
      </c>
      <c r="D35" s="5" t="n">
        <v>-243</v>
      </c>
      <c r="E35" s="5" t="n">
        <v>-284</v>
      </c>
    </row>
    <row r="36">
      <c r="A36" s="4" t="inlineStr">
        <is>
          <t>No Credit Impairment | Reclassification out of Accumulated Other Comprehensive Income</t>
        </is>
      </c>
      <c r="B36" s="4" t="inlineStr">
        <is>
          <t xml:space="preserve"> </t>
        </is>
      </c>
      <c r="C36" s="4" t="inlineStr">
        <is>
          <t xml:space="preserve"> </t>
        </is>
      </c>
      <c r="D36" s="4" t="inlineStr">
        <is>
          <t xml:space="preserve"> </t>
        </is>
      </c>
      <c r="E36" s="4" t="inlineStr">
        <is>
          <t xml:space="preserve"> </t>
        </is>
      </c>
    </row>
    <row r="37">
      <c r="A37" s="3" t="inlineStr">
        <is>
          <t>Less: Amounts reclassified from AOCI to:</t>
        </is>
      </c>
      <c r="B37" s="4" t="inlineStr">
        <is>
          <t xml:space="preserve"> </t>
        </is>
      </c>
      <c r="C37" s="4" t="inlineStr">
        <is>
          <t xml:space="preserve"> </t>
        </is>
      </c>
      <c r="D37" s="4" t="inlineStr">
        <is>
          <t xml:space="preserve"> </t>
        </is>
      </c>
      <c r="E37" s="4" t="inlineStr">
        <is>
          <t xml:space="preserve"> </t>
        </is>
      </c>
    </row>
    <row r="38">
      <c r="A38" s="4" t="inlineStr">
        <is>
          <t>Net realized investment gains (losses)</t>
        </is>
      </c>
      <c r="B38" s="5" t="n">
        <v>-4</v>
      </c>
      <c r="C38" s="5" t="n">
        <v>1</v>
      </c>
      <c r="D38" s="5" t="n">
        <v>-6</v>
      </c>
      <c r="E38" s="5" t="n">
        <v>4</v>
      </c>
    </row>
    <row r="39">
      <c r="A39" s="4" t="inlineStr">
        <is>
          <t>Fair value gains (losses) on FG VIEs</t>
        </is>
      </c>
      <c r="B39" s="4" t="inlineStr">
        <is>
          <t xml:space="preserve"> </t>
        </is>
      </c>
      <c r="C39" s="4" t="inlineStr">
        <is>
          <t xml:space="preserve"> </t>
        </is>
      </c>
      <c r="D39" s="4" t="inlineStr">
        <is>
          <t xml:space="preserve"> </t>
        </is>
      </c>
      <c r="E39" s="5" t="n">
        <v>0</v>
      </c>
    </row>
    <row r="40">
      <c r="A40" s="4" t="inlineStr">
        <is>
          <t>Income (loss) before income taxes</t>
        </is>
      </c>
      <c r="B40" s="5" t="n">
        <v>-4</v>
      </c>
      <c r="C40" s="5" t="n">
        <v>1</v>
      </c>
      <c r="D40" s="5" t="n">
        <v>-6</v>
      </c>
      <c r="E40" s="5" t="n">
        <v>4</v>
      </c>
    </row>
    <row r="41">
      <c r="A41" s="4" t="inlineStr">
        <is>
          <t>Tax (provision) benefit</t>
        </is>
      </c>
      <c r="B41" s="5" t="n">
        <v>1</v>
      </c>
      <c r="C41" s="5" t="n">
        <v>-1</v>
      </c>
      <c r="D41" s="5" t="n">
        <v>1</v>
      </c>
      <c r="E41" s="5" t="n">
        <v>-2</v>
      </c>
    </row>
    <row r="42">
      <c r="A42" s="4" t="inlineStr">
        <is>
          <t>Total amount reclassified from AOCI, net of tax</t>
        </is>
      </c>
      <c r="B42" s="5" t="n">
        <v>-3</v>
      </c>
      <c r="C42" s="5" t="n">
        <v>0</v>
      </c>
      <c r="D42" s="5" t="n">
        <v>-5</v>
      </c>
      <c r="E42" s="5" t="n">
        <v>2</v>
      </c>
    </row>
    <row r="43">
      <c r="A43" s="4" t="inlineStr">
        <is>
          <t>No Credit Impairment | Reclassification out of Accumulated Other Comprehensive Income | Financial Guaranty Variable Interest Entities</t>
        </is>
      </c>
      <c r="B43" s="4" t="inlineStr">
        <is>
          <t xml:space="preserve"> </t>
        </is>
      </c>
      <c r="C43" s="4" t="inlineStr">
        <is>
          <t xml:space="preserve"> </t>
        </is>
      </c>
      <c r="D43" s="4" t="inlineStr">
        <is>
          <t xml:space="preserve"> </t>
        </is>
      </c>
      <c r="E43" s="4" t="inlineStr">
        <is>
          <t xml:space="preserve"> </t>
        </is>
      </c>
    </row>
    <row r="44">
      <c r="A44" s="3" t="inlineStr">
        <is>
          <t>Less: Amounts reclassified from AOCI to:</t>
        </is>
      </c>
      <c r="B44" s="4" t="inlineStr">
        <is>
          <t xml:space="preserve"> </t>
        </is>
      </c>
      <c r="C44" s="4" t="inlineStr">
        <is>
          <t xml:space="preserve"> </t>
        </is>
      </c>
      <c r="D44" s="4" t="inlineStr">
        <is>
          <t xml:space="preserve"> </t>
        </is>
      </c>
      <c r="E44" s="4" t="inlineStr">
        <is>
          <t xml:space="preserve"> </t>
        </is>
      </c>
    </row>
    <row r="45">
      <c r="A45" s="4" t="inlineStr">
        <is>
          <t>Fair value gains (losses) on FG VIEs</t>
        </is>
      </c>
      <c r="B45" s="4" t="inlineStr">
        <is>
          <t xml:space="preserve"> </t>
        </is>
      </c>
      <c r="C45" s="5" t="n">
        <v>0</v>
      </c>
      <c r="D45" s="5" t="n">
        <v>0</v>
      </c>
      <c r="E45" s="4" t="inlineStr">
        <is>
          <t xml:space="preserve"> </t>
        </is>
      </c>
    </row>
    <row r="46">
      <c r="A46" s="4" t="inlineStr">
        <is>
          <t>Interest expense</t>
        </is>
      </c>
      <c r="B46" s="4" t="inlineStr">
        <is>
          <t xml:space="preserve"> </t>
        </is>
      </c>
      <c r="C46" s="5" t="n">
        <v>0</v>
      </c>
      <c r="D46" s="4" t="inlineStr">
        <is>
          <t xml:space="preserve"> </t>
        </is>
      </c>
      <c r="E46" s="5" t="n">
        <v>0</v>
      </c>
    </row>
    <row r="47">
      <c r="A47" s="4" t="inlineStr">
        <is>
          <t>Credit Impairment</t>
        </is>
      </c>
      <c r="B47" s="4" t="inlineStr">
        <is>
          <t xml:space="preserve"> </t>
        </is>
      </c>
      <c r="C47" s="4" t="inlineStr">
        <is>
          <t xml:space="preserve"> </t>
        </is>
      </c>
      <c r="D47" s="4" t="inlineStr">
        <is>
          <t xml:space="preserve"> </t>
        </is>
      </c>
      <c r="E47" s="4" t="inlineStr">
        <is>
          <t xml:space="preserve"> </t>
        </is>
      </c>
    </row>
    <row r="48">
      <c r="A48" s="3" t="inlineStr">
        <is>
          <t>Changes in Accumulated Other Comprehensive Income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03</v>
      </c>
      <c r="C49" s="5" t="n">
        <v>-105</v>
      </c>
      <c r="D49" s="5" t="n">
        <v>-104</v>
      </c>
      <c r="E49" s="5" t="n">
        <v>-110</v>
      </c>
    </row>
    <row r="50">
      <c r="A50" s="4" t="inlineStr">
        <is>
          <t>Other comprehensive income (loss) before reclassifications</t>
        </is>
      </c>
      <c r="B50" s="5" t="n">
        <v>4</v>
      </c>
      <c r="C50" s="5" t="n">
        <v>-18</v>
      </c>
      <c r="D50" s="5" t="n">
        <v>14</v>
      </c>
      <c r="E50" s="5" t="n">
        <v>-17</v>
      </c>
    </row>
    <row r="51">
      <c r="A51" s="3" t="inlineStr">
        <is>
          <t>Less: Amounts reclassified from AOCI to:</t>
        </is>
      </c>
      <c r="B51" s="4" t="inlineStr">
        <is>
          <t xml:space="preserve"> </t>
        </is>
      </c>
      <c r="C51" s="4" t="inlineStr">
        <is>
          <t xml:space="preserve"> </t>
        </is>
      </c>
      <c r="D51" s="4" t="inlineStr">
        <is>
          <t xml:space="preserve"> </t>
        </is>
      </c>
      <c r="E51" s="4" t="inlineStr">
        <is>
          <t xml:space="preserve"> </t>
        </is>
      </c>
    </row>
    <row r="52">
      <c r="A52" s="4" t="inlineStr">
        <is>
          <t>Other comprehensive income (loss)</t>
        </is>
      </c>
      <c r="B52" s="5" t="n">
        <v>7</v>
      </c>
      <c r="C52" s="5" t="n">
        <v>-10</v>
      </c>
      <c r="D52" s="5" t="n">
        <v>8</v>
      </c>
      <c r="E52" s="5" t="n">
        <v>-5</v>
      </c>
    </row>
    <row r="53">
      <c r="A53" s="4" t="inlineStr">
        <is>
          <t>Ending balance</t>
        </is>
      </c>
      <c r="B53" s="5" t="n">
        <v>-96</v>
      </c>
      <c r="C53" s="5" t="n">
        <v>-115</v>
      </c>
      <c r="D53" s="5" t="n">
        <v>-96</v>
      </c>
      <c r="E53" s="5" t="n">
        <v>-115</v>
      </c>
    </row>
    <row r="54">
      <c r="A54" s="4" t="inlineStr">
        <is>
          <t>Credit Impairment | Reclassification out of Accumulated Other Comprehensive Income</t>
        </is>
      </c>
      <c r="B54" s="4" t="inlineStr">
        <is>
          <t xml:space="preserve"> </t>
        </is>
      </c>
      <c r="C54" s="4" t="inlineStr">
        <is>
          <t xml:space="preserve"> </t>
        </is>
      </c>
      <c r="D54" s="4" t="inlineStr">
        <is>
          <t xml:space="preserve"> </t>
        </is>
      </c>
      <c r="E54" s="4" t="inlineStr">
        <is>
          <t xml:space="preserve"> </t>
        </is>
      </c>
    </row>
    <row r="55">
      <c r="A55" s="3" t="inlineStr">
        <is>
          <t>Less: Amounts reclassified from AOCI to:</t>
        </is>
      </c>
      <c r="B55" s="4" t="inlineStr">
        <is>
          <t xml:space="preserve"> </t>
        </is>
      </c>
      <c r="C55" s="4" t="inlineStr">
        <is>
          <t xml:space="preserve"> </t>
        </is>
      </c>
      <c r="D55" s="4" t="inlineStr">
        <is>
          <t xml:space="preserve"> </t>
        </is>
      </c>
      <c r="E55" s="4" t="inlineStr">
        <is>
          <t xml:space="preserve"> </t>
        </is>
      </c>
    </row>
    <row r="56">
      <c r="A56" s="4" t="inlineStr">
        <is>
          <t>Net realized investment gains (losses)</t>
        </is>
      </c>
      <c r="B56" s="5" t="n">
        <v>-2</v>
      </c>
      <c r="C56" s="5" t="n">
        <v>-10</v>
      </c>
      <c r="D56" s="5" t="n">
        <v>8</v>
      </c>
      <c r="E56" s="5" t="n">
        <v>-15</v>
      </c>
    </row>
    <row r="57">
      <c r="A57" s="4" t="inlineStr">
        <is>
          <t>Fair value gains (losses) on FG VIEs</t>
        </is>
      </c>
      <c r="B57" s="4" t="inlineStr">
        <is>
          <t xml:space="preserve"> </t>
        </is>
      </c>
      <c r="C57" s="4" t="inlineStr">
        <is>
          <t xml:space="preserve"> </t>
        </is>
      </c>
      <c r="D57" s="4" t="inlineStr">
        <is>
          <t xml:space="preserve"> </t>
        </is>
      </c>
      <c r="E57" s="5" t="n">
        <v>0</v>
      </c>
    </row>
    <row r="58">
      <c r="A58" s="4" t="inlineStr">
        <is>
          <t>Income (loss) before income taxes</t>
        </is>
      </c>
      <c r="B58" s="5" t="n">
        <v>-2</v>
      </c>
      <c r="C58" s="5" t="n">
        <v>-10</v>
      </c>
      <c r="D58" s="5" t="n">
        <v>8</v>
      </c>
      <c r="E58" s="5" t="n">
        <v>-15</v>
      </c>
    </row>
    <row r="59">
      <c r="A59" s="4" t="inlineStr">
        <is>
          <t>Tax (provision) benefit</t>
        </is>
      </c>
      <c r="B59" s="5" t="n">
        <v>-1</v>
      </c>
      <c r="C59" s="5" t="n">
        <v>2</v>
      </c>
      <c r="D59" s="5" t="n">
        <v>-2</v>
      </c>
      <c r="E59" s="5" t="n">
        <v>3</v>
      </c>
    </row>
    <row r="60">
      <c r="A60" s="4" t="inlineStr">
        <is>
          <t>Total amount reclassified from AOCI, net of tax</t>
        </is>
      </c>
      <c r="B60" s="5" t="n">
        <v>-3</v>
      </c>
      <c r="C60" s="5" t="n">
        <v>-8</v>
      </c>
      <c r="D60" s="5" t="n">
        <v>6</v>
      </c>
      <c r="E60" s="5" t="n">
        <v>-12</v>
      </c>
    </row>
    <row r="61">
      <c r="A61" s="4" t="inlineStr">
        <is>
          <t>Credit Impairment | Reclassification out of Accumulated Other Comprehensive Income | Financial Guaranty Variable Interest Entities</t>
        </is>
      </c>
      <c r="B61" s="4" t="inlineStr">
        <is>
          <t xml:space="preserve"> </t>
        </is>
      </c>
      <c r="C61" s="4" t="inlineStr">
        <is>
          <t xml:space="preserve"> </t>
        </is>
      </c>
      <c r="D61" s="4" t="inlineStr">
        <is>
          <t xml:space="preserve"> </t>
        </is>
      </c>
      <c r="E61" s="4" t="inlineStr">
        <is>
          <t xml:space="preserve"> </t>
        </is>
      </c>
    </row>
    <row r="62">
      <c r="A62" s="3" t="inlineStr">
        <is>
          <t>Less: Amounts reclassified from AOCI to:</t>
        </is>
      </c>
      <c r="B62" s="4" t="inlineStr">
        <is>
          <t xml:space="preserve"> </t>
        </is>
      </c>
      <c r="C62" s="4" t="inlineStr">
        <is>
          <t xml:space="preserve"> </t>
        </is>
      </c>
      <c r="D62" s="4" t="inlineStr">
        <is>
          <t xml:space="preserve"> </t>
        </is>
      </c>
      <c r="E62" s="4" t="inlineStr">
        <is>
          <t xml:space="preserve"> </t>
        </is>
      </c>
    </row>
    <row r="63">
      <c r="A63" s="4" t="inlineStr">
        <is>
          <t>Fair value gains (losses) on FG VIEs</t>
        </is>
      </c>
      <c r="B63" s="4" t="inlineStr">
        <is>
          <t xml:space="preserve"> </t>
        </is>
      </c>
      <c r="C63" s="5" t="n">
        <v>0</v>
      </c>
      <c r="D63" s="5" t="n">
        <v>0</v>
      </c>
      <c r="E63" s="4" t="inlineStr">
        <is>
          <t xml:space="preserve"> </t>
        </is>
      </c>
    </row>
    <row r="64">
      <c r="A64" s="4" t="inlineStr">
        <is>
          <t>Interest expense</t>
        </is>
      </c>
      <c r="B64" s="4" t="inlineStr">
        <is>
          <t xml:space="preserve"> </t>
        </is>
      </c>
      <c r="C64" s="5" t="n">
        <v>0</v>
      </c>
      <c r="D64" s="4" t="inlineStr">
        <is>
          <t xml:space="preserve"> </t>
        </is>
      </c>
      <c r="E64" s="5" t="n">
        <v>0</v>
      </c>
    </row>
    <row r="65">
      <c r="A65" s="4" t="inlineStr">
        <is>
          <t>ISCR on FG VIEs’ Liabilities with Recourse</t>
        </is>
      </c>
      <c r="B65" s="4" t="inlineStr">
        <is>
          <t xml:space="preserve"> </t>
        </is>
      </c>
      <c r="C65" s="4" t="inlineStr">
        <is>
          <t xml:space="preserve"> </t>
        </is>
      </c>
      <c r="D65" s="4" t="inlineStr">
        <is>
          <t xml:space="preserve"> </t>
        </is>
      </c>
      <c r="E65" s="4" t="inlineStr">
        <is>
          <t xml:space="preserve"> </t>
        </is>
      </c>
    </row>
    <row r="66">
      <c r="A66" s="3" t="inlineStr">
        <is>
          <t>Changes in Accumulated Other Comprehensive Income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21</v>
      </c>
      <c r="C67" s="5" t="n">
        <v>-24</v>
      </c>
      <c r="D67" s="5" t="n">
        <v>-20</v>
      </c>
      <c r="E67" s="5" t="n">
        <v>-23</v>
      </c>
    </row>
    <row r="68">
      <c r="A68" s="4" t="inlineStr">
        <is>
          <t>Other comprehensive income (loss) before reclassifications</t>
        </is>
      </c>
      <c r="B68" s="5" t="n">
        <v>1</v>
      </c>
      <c r="C68" s="5" t="n">
        <v>1</v>
      </c>
      <c r="D68" s="5" t="n">
        <v>-1</v>
      </c>
      <c r="E68" s="5" t="n">
        <v>-1</v>
      </c>
    </row>
    <row r="69">
      <c r="A69" s="3" t="inlineStr">
        <is>
          <t>Less: Amounts reclassified from AOCI to:</t>
        </is>
      </c>
      <c r="B69" s="4" t="inlineStr">
        <is>
          <t xml:space="preserve"> </t>
        </is>
      </c>
      <c r="C69" s="4" t="inlineStr">
        <is>
          <t xml:space="preserve"> </t>
        </is>
      </c>
      <c r="D69" s="4" t="inlineStr">
        <is>
          <t xml:space="preserve"> </t>
        </is>
      </c>
      <c r="E69" s="4" t="inlineStr">
        <is>
          <t xml:space="preserve"> </t>
        </is>
      </c>
    </row>
    <row r="70">
      <c r="A70" s="4" t="inlineStr">
        <is>
          <t>Other comprehensive income (loss)</t>
        </is>
      </c>
      <c r="B70" s="5" t="n">
        <v>1</v>
      </c>
      <c r="C70" s="5" t="n">
        <v>2</v>
      </c>
      <c r="D70" s="5" t="n">
        <v>0</v>
      </c>
      <c r="E70" s="5" t="n">
        <v>1</v>
      </c>
    </row>
    <row r="71">
      <c r="A71" s="4" t="inlineStr">
        <is>
          <t>Ending balance</t>
        </is>
      </c>
      <c r="B71" s="5" t="n">
        <v>-20</v>
      </c>
      <c r="C71" s="5" t="n">
        <v>-22</v>
      </c>
      <c r="D71" s="5" t="n">
        <v>-20</v>
      </c>
      <c r="E71" s="5" t="n">
        <v>-22</v>
      </c>
    </row>
    <row r="72">
      <c r="A72" s="4" t="inlineStr">
        <is>
          <t>ISCR on FG VIEs’ Liabilities with Recourse | Reclassification out of Accumulated Other Comprehensive Income</t>
        </is>
      </c>
      <c r="B72" s="4" t="inlineStr">
        <is>
          <t xml:space="preserve"> </t>
        </is>
      </c>
      <c r="C72" s="4" t="inlineStr">
        <is>
          <t xml:space="preserve"> </t>
        </is>
      </c>
      <c r="D72" s="4" t="inlineStr">
        <is>
          <t xml:space="preserve"> </t>
        </is>
      </c>
      <c r="E72" s="4" t="inlineStr">
        <is>
          <t xml:space="preserve"> </t>
        </is>
      </c>
    </row>
    <row r="73">
      <c r="A73" s="3" t="inlineStr">
        <is>
          <t>Less: Amounts reclassified from AOCI to:</t>
        </is>
      </c>
      <c r="B73" s="4" t="inlineStr">
        <is>
          <t xml:space="preserve"> </t>
        </is>
      </c>
      <c r="C73" s="4" t="inlineStr">
        <is>
          <t xml:space="preserve"> </t>
        </is>
      </c>
      <c r="D73" s="4" t="inlineStr">
        <is>
          <t xml:space="preserve"> </t>
        </is>
      </c>
      <c r="E73" s="4" t="inlineStr">
        <is>
          <t xml:space="preserve"> </t>
        </is>
      </c>
    </row>
    <row r="74">
      <c r="A74" s="4" t="inlineStr">
        <is>
          <t>Net realized investment gains (losses)</t>
        </is>
      </c>
      <c r="B74" s="5" t="n">
        <v>0</v>
      </c>
      <c r="C74" s="5" t="n">
        <v>0</v>
      </c>
      <c r="D74" s="5" t="n">
        <v>0</v>
      </c>
      <c r="E74" s="5" t="n">
        <v>0</v>
      </c>
    </row>
    <row r="75">
      <c r="A75" s="4" t="inlineStr">
        <is>
          <t>Fair value gains (losses) on FG VIEs</t>
        </is>
      </c>
      <c r="B75" s="4" t="inlineStr">
        <is>
          <t xml:space="preserve"> </t>
        </is>
      </c>
      <c r="C75" s="4" t="inlineStr">
        <is>
          <t xml:space="preserve"> </t>
        </is>
      </c>
      <c r="D75" s="4" t="inlineStr">
        <is>
          <t xml:space="preserve"> </t>
        </is>
      </c>
      <c r="E75" s="5" t="n">
        <v>-2</v>
      </c>
    </row>
    <row r="76">
      <c r="A76" s="4" t="inlineStr">
        <is>
          <t>Income (loss) before income taxes</t>
        </is>
      </c>
      <c r="B76" s="5" t="n">
        <v>0</v>
      </c>
      <c r="C76" s="5" t="n">
        <v>-1</v>
      </c>
      <c r="D76" s="5" t="n">
        <v>-1</v>
      </c>
      <c r="E76" s="5" t="n">
        <v>-2</v>
      </c>
    </row>
    <row r="77">
      <c r="A77" s="4" t="inlineStr">
        <is>
          <t>Tax (provision) benefit</t>
        </is>
      </c>
      <c r="B77" s="5" t="n">
        <v>0</v>
      </c>
      <c r="C77" s="5" t="n">
        <v>0</v>
      </c>
      <c r="D77" s="5" t="n">
        <v>0</v>
      </c>
      <c r="E77" s="5" t="n">
        <v>0</v>
      </c>
    </row>
    <row r="78">
      <c r="A78" s="4" t="inlineStr">
        <is>
          <t>Total amount reclassified from AOCI, net of tax</t>
        </is>
      </c>
      <c r="B78" s="5" t="n">
        <v>0</v>
      </c>
      <c r="C78" s="5" t="n">
        <v>-1</v>
      </c>
      <c r="D78" s="5" t="n">
        <v>-1</v>
      </c>
      <c r="E78" s="5" t="n">
        <v>-2</v>
      </c>
    </row>
    <row r="79">
      <c r="A79" s="4" t="inlineStr">
        <is>
          <t>ISCR on FG VIEs’ Liabilities with Recourse | Reclassification out of Accumulated Other Comprehensive Income | Financial Guaranty Variable Interest Entities</t>
        </is>
      </c>
      <c r="B79" s="4" t="inlineStr">
        <is>
          <t xml:space="preserve"> </t>
        </is>
      </c>
      <c r="C79" s="4" t="inlineStr">
        <is>
          <t xml:space="preserve"> </t>
        </is>
      </c>
      <c r="D79" s="4" t="inlineStr">
        <is>
          <t xml:space="preserve"> </t>
        </is>
      </c>
      <c r="E79" s="4" t="inlineStr">
        <is>
          <t xml:space="preserve"> </t>
        </is>
      </c>
    </row>
    <row r="80">
      <c r="A80" s="3" t="inlineStr">
        <is>
          <t>Less: Amounts reclassified from AOCI to:</t>
        </is>
      </c>
      <c r="B80" s="4" t="inlineStr">
        <is>
          <t xml:space="preserve"> </t>
        </is>
      </c>
      <c r="C80" s="4" t="inlineStr">
        <is>
          <t xml:space="preserve"> </t>
        </is>
      </c>
      <c r="D80" s="4" t="inlineStr">
        <is>
          <t xml:space="preserve"> </t>
        </is>
      </c>
      <c r="E80" s="4" t="inlineStr">
        <is>
          <t xml:space="preserve"> </t>
        </is>
      </c>
    </row>
    <row r="81">
      <c r="A81" s="4" t="inlineStr">
        <is>
          <t>Fair value gains (losses) on FG VIEs</t>
        </is>
      </c>
      <c r="B81" s="4" t="inlineStr">
        <is>
          <t xml:space="preserve"> </t>
        </is>
      </c>
      <c r="C81" s="5" t="n">
        <v>-1</v>
      </c>
      <c r="D81" s="5" t="n">
        <v>-1</v>
      </c>
      <c r="E81" s="4" t="inlineStr">
        <is>
          <t xml:space="preserve"> </t>
        </is>
      </c>
    </row>
    <row r="82">
      <c r="A82" s="4" t="inlineStr">
        <is>
          <t>Interest expense</t>
        </is>
      </c>
      <c r="B82" s="4" t="inlineStr">
        <is>
          <t xml:space="preserve"> </t>
        </is>
      </c>
      <c r="C82" s="5" t="n">
        <v>0</v>
      </c>
      <c r="D82" s="4" t="inlineStr">
        <is>
          <t xml:space="preserve"> </t>
        </is>
      </c>
      <c r="E82" s="5" t="n">
        <v>0</v>
      </c>
    </row>
    <row r="83">
      <c r="A83" s="4" t="inlineStr">
        <is>
          <t>Cumulative Translation Adjustment</t>
        </is>
      </c>
      <c r="B83" s="4" t="inlineStr">
        <is>
          <t xml:space="preserve"> </t>
        </is>
      </c>
      <c r="C83" s="4" t="inlineStr">
        <is>
          <t xml:space="preserve"> </t>
        </is>
      </c>
      <c r="D83" s="4" t="inlineStr">
        <is>
          <t xml:space="preserve"> </t>
        </is>
      </c>
      <c r="E83" s="4" t="inlineStr">
        <is>
          <t xml:space="preserve"> </t>
        </is>
      </c>
    </row>
    <row r="84">
      <c r="A84" s="3" t="inlineStr">
        <is>
          <t>Changes in Accumulated Other Comprehensive Income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37</v>
      </c>
      <c r="C85" s="5" t="n">
        <v>-43</v>
      </c>
      <c r="D85" s="5" t="n">
        <v>-38</v>
      </c>
      <c r="E85" s="5" t="n">
        <v>-45</v>
      </c>
    </row>
    <row r="86">
      <c r="A86" s="4" t="inlineStr">
        <is>
          <t>Other comprehensive income (loss) before reclassifications</t>
        </is>
      </c>
      <c r="B86" s="5" t="n">
        <v>-1</v>
      </c>
      <c r="C86" s="5" t="n">
        <v>1</v>
      </c>
      <c r="D86" s="5" t="n">
        <v>0</v>
      </c>
      <c r="E86" s="5" t="n">
        <v>3</v>
      </c>
    </row>
    <row r="87">
      <c r="A87" s="3" t="inlineStr">
        <is>
          <t>Less: Amounts reclassified from AOCI to:</t>
        </is>
      </c>
      <c r="B87" s="4" t="inlineStr">
        <is>
          <t xml:space="preserve"> </t>
        </is>
      </c>
      <c r="C87" s="4" t="inlineStr">
        <is>
          <t xml:space="preserve"> </t>
        </is>
      </c>
      <c r="D87" s="4" t="inlineStr">
        <is>
          <t xml:space="preserve"> </t>
        </is>
      </c>
      <c r="E87" s="4" t="inlineStr">
        <is>
          <t xml:space="preserve"> </t>
        </is>
      </c>
    </row>
    <row r="88">
      <c r="A88" s="4" t="inlineStr">
        <is>
          <t>Other comprehensive income (loss)</t>
        </is>
      </c>
      <c r="B88" s="5" t="n">
        <v>-1</v>
      </c>
      <c r="C88" s="5" t="n">
        <v>1</v>
      </c>
      <c r="D88" s="5" t="n">
        <v>0</v>
      </c>
      <c r="E88" s="5" t="n">
        <v>3</v>
      </c>
    </row>
    <row r="89">
      <c r="A89" s="4" t="inlineStr">
        <is>
          <t>Ending balance</t>
        </is>
      </c>
      <c r="B89" s="5" t="n">
        <v>-38</v>
      </c>
      <c r="C89" s="5" t="n">
        <v>-42</v>
      </c>
      <c r="D89" s="5" t="n">
        <v>-38</v>
      </c>
      <c r="E89" s="5" t="n">
        <v>-42</v>
      </c>
    </row>
    <row r="90">
      <c r="A90" s="4" t="inlineStr">
        <is>
          <t>Cumulative Translation Adjustment | Reclassification out of Accumulated Other Comprehensive Income</t>
        </is>
      </c>
      <c r="B90" s="4" t="inlineStr">
        <is>
          <t xml:space="preserve"> </t>
        </is>
      </c>
      <c r="C90" s="4" t="inlineStr">
        <is>
          <t xml:space="preserve"> </t>
        </is>
      </c>
      <c r="D90" s="4" t="inlineStr">
        <is>
          <t xml:space="preserve"> </t>
        </is>
      </c>
      <c r="E90" s="4" t="inlineStr">
        <is>
          <t xml:space="preserve"> </t>
        </is>
      </c>
    </row>
    <row r="91">
      <c r="A91" s="3" t="inlineStr">
        <is>
          <t>Less: Amounts reclassified from AOCI to:</t>
        </is>
      </c>
      <c r="B91" s="4" t="inlineStr">
        <is>
          <t xml:space="preserve"> </t>
        </is>
      </c>
      <c r="C91" s="4" t="inlineStr">
        <is>
          <t xml:space="preserve"> </t>
        </is>
      </c>
      <c r="D91" s="4" t="inlineStr">
        <is>
          <t xml:space="preserve"> </t>
        </is>
      </c>
      <c r="E91" s="4" t="inlineStr">
        <is>
          <t xml:space="preserve"> </t>
        </is>
      </c>
    </row>
    <row r="92">
      <c r="A92" s="4" t="inlineStr">
        <is>
          <t>Net realized investment gains (losses)</t>
        </is>
      </c>
      <c r="B92" s="5" t="n">
        <v>0</v>
      </c>
      <c r="C92" s="5" t="n">
        <v>0</v>
      </c>
      <c r="D92" s="5" t="n">
        <v>0</v>
      </c>
      <c r="E92" s="5" t="n">
        <v>0</v>
      </c>
    </row>
    <row r="93">
      <c r="A93" s="4" t="inlineStr">
        <is>
          <t>Fair value gains (losses) on FG VIEs</t>
        </is>
      </c>
      <c r="B93" s="4" t="inlineStr">
        <is>
          <t xml:space="preserve"> </t>
        </is>
      </c>
      <c r="C93" s="4" t="inlineStr">
        <is>
          <t xml:space="preserve"> </t>
        </is>
      </c>
      <c r="D93" s="4" t="inlineStr">
        <is>
          <t xml:space="preserve"> </t>
        </is>
      </c>
      <c r="E93" s="5" t="n">
        <v>0</v>
      </c>
    </row>
    <row r="94">
      <c r="A94" s="4" t="inlineStr">
        <is>
          <t>Income (loss) before income taxes</t>
        </is>
      </c>
      <c r="B94" s="5" t="n">
        <v>0</v>
      </c>
      <c r="C94" s="5" t="n">
        <v>0</v>
      </c>
      <c r="D94" s="5" t="n">
        <v>0</v>
      </c>
      <c r="E94" s="5" t="n">
        <v>0</v>
      </c>
    </row>
    <row r="95">
      <c r="A95" s="4" t="inlineStr">
        <is>
          <t>Tax (provision) benefit</t>
        </is>
      </c>
      <c r="B95" s="5" t="n">
        <v>0</v>
      </c>
      <c r="C95" s="5" t="n">
        <v>0</v>
      </c>
      <c r="D95" s="5" t="n">
        <v>0</v>
      </c>
      <c r="E95" s="5" t="n">
        <v>0</v>
      </c>
    </row>
    <row r="96">
      <c r="A96" s="4" t="inlineStr">
        <is>
          <t>Total amount reclassified from AOCI, net of tax</t>
        </is>
      </c>
      <c r="B96" s="5" t="n">
        <v>0</v>
      </c>
      <c r="C96" s="5" t="n">
        <v>0</v>
      </c>
      <c r="D96" s="5" t="n">
        <v>0</v>
      </c>
      <c r="E96" s="5" t="n">
        <v>0</v>
      </c>
    </row>
    <row r="97">
      <c r="A97" s="4" t="inlineStr">
        <is>
          <t>Cumulative Translation Adjustment | Reclassification out of Accumulated Other Comprehensive Income | Financial Guaranty Variable Interest Entities</t>
        </is>
      </c>
      <c r="B97" s="4" t="inlineStr">
        <is>
          <t xml:space="preserve"> </t>
        </is>
      </c>
      <c r="C97" s="4" t="inlineStr">
        <is>
          <t xml:space="preserve"> </t>
        </is>
      </c>
      <c r="D97" s="4" t="inlineStr">
        <is>
          <t xml:space="preserve"> </t>
        </is>
      </c>
      <c r="E97" s="4" t="inlineStr">
        <is>
          <t xml:space="preserve"> </t>
        </is>
      </c>
    </row>
    <row r="98">
      <c r="A98" s="3" t="inlineStr">
        <is>
          <t>Less: Amounts reclassified from AOCI to:</t>
        </is>
      </c>
      <c r="B98" s="4" t="inlineStr">
        <is>
          <t xml:space="preserve"> </t>
        </is>
      </c>
      <c r="C98" s="4" t="inlineStr">
        <is>
          <t xml:space="preserve"> </t>
        </is>
      </c>
      <c r="D98" s="4" t="inlineStr">
        <is>
          <t xml:space="preserve"> </t>
        </is>
      </c>
      <c r="E98" s="4" t="inlineStr">
        <is>
          <t xml:space="preserve"> </t>
        </is>
      </c>
    </row>
    <row r="99">
      <c r="A99" s="4" t="inlineStr">
        <is>
          <t>Fair value gains (losses) on FG VIEs</t>
        </is>
      </c>
      <c r="B99" s="4" t="inlineStr">
        <is>
          <t xml:space="preserve"> </t>
        </is>
      </c>
      <c r="C99" s="5" t="n">
        <v>0</v>
      </c>
      <c r="D99" s="5" t="n">
        <v>0</v>
      </c>
      <c r="E99" s="4" t="inlineStr">
        <is>
          <t xml:space="preserve"> </t>
        </is>
      </c>
    </row>
    <row r="100">
      <c r="A100" s="4" t="inlineStr">
        <is>
          <t>Interest expense</t>
        </is>
      </c>
      <c r="B100" s="4" t="inlineStr">
        <is>
          <t xml:space="preserve"> </t>
        </is>
      </c>
      <c r="C100" s="5" t="n">
        <v>0</v>
      </c>
      <c r="D100" s="4" t="inlineStr">
        <is>
          <t xml:space="preserve"> </t>
        </is>
      </c>
      <c r="E100" s="5" t="n">
        <v>0</v>
      </c>
    </row>
    <row r="101">
      <c r="A101" s="4" t="inlineStr">
        <is>
          <t>Cash Flow  Hedge</t>
        </is>
      </c>
      <c r="B101" s="4" t="inlineStr">
        <is>
          <t xml:space="preserve"> </t>
        </is>
      </c>
      <c r="C101" s="4" t="inlineStr">
        <is>
          <t xml:space="preserve"> </t>
        </is>
      </c>
      <c r="D101" s="4" t="inlineStr">
        <is>
          <t xml:space="preserve"> </t>
        </is>
      </c>
      <c r="E101" s="4" t="inlineStr">
        <is>
          <t xml:space="preserve"> </t>
        </is>
      </c>
    </row>
    <row r="102">
      <c r="A102" s="3" t="inlineStr">
        <is>
          <t>Changes in Accumulated Other Comprehensive Income [Roll Forward]</t>
        </is>
      </c>
      <c r="B102" s="4" t="inlineStr">
        <is>
          <t xml:space="preserve"> </t>
        </is>
      </c>
      <c r="C102" s="4" t="inlineStr">
        <is>
          <t xml:space="preserve"> </t>
        </is>
      </c>
      <c r="D102" s="4" t="inlineStr">
        <is>
          <t xml:space="preserve"> </t>
        </is>
      </c>
      <c r="E102" s="4" t="inlineStr">
        <is>
          <t xml:space="preserve"> </t>
        </is>
      </c>
    </row>
    <row r="103">
      <c r="A103" s="4" t="inlineStr">
        <is>
          <t>Beginning balance</t>
        </is>
      </c>
      <c r="B103" s="5" t="n">
        <v>5</v>
      </c>
      <c r="C103" s="5" t="n">
        <v>6</v>
      </c>
      <c r="D103" s="5" t="n">
        <v>5</v>
      </c>
      <c r="E103" s="5" t="n">
        <v>6</v>
      </c>
    </row>
    <row r="104">
      <c r="A104" s="4" t="inlineStr">
        <is>
          <t>Other comprehensive income (loss) before reclassifications</t>
        </is>
      </c>
      <c r="B104" s="5" t="n">
        <v>0</v>
      </c>
      <c r="C104" s="5" t="n">
        <v>0</v>
      </c>
      <c r="D104" s="5" t="n">
        <v>0</v>
      </c>
      <c r="E104" s="5" t="n">
        <v>0</v>
      </c>
    </row>
    <row r="105">
      <c r="A105" s="3" t="inlineStr">
        <is>
          <t>Less: Amounts reclassified from AOCI to:</t>
        </is>
      </c>
      <c r="B105" s="4" t="inlineStr">
        <is>
          <t xml:space="preserve"> </t>
        </is>
      </c>
      <c r="C105" s="4" t="inlineStr">
        <is>
          <t xml:space="preserve"> </t>
        </is>
      </c>
      <c r="D105" s="4" t="inlineStr">
        <is>
          <t xml:space="preserve"> </t>
        </is>
      </c>
      <c r="E105" s="4" t="inlineStr">
        <is>
          <t xml:space="preserve"> </t>
        </is>
      </c>
    </row>
    <row r="106">
      <c r="A106" s="4" t="inlineStr">
        <is>
          <t>Other comprehensive income (loss)</t>
        </is>
      </c>
      <c r="B106" s="5" t="n">
        <v>0</v>
      </c>
      <c r="C106" s="5" t="n">
        <v>-1</v>
      </c>
      <c r="D106" s="5" t="n">
        <v>0</v>
      </c>
      <c r="E106" s="5" t="n">
        <v>-1</v>
      </c>
    </row>
    <row r="107">
      <c r="A107" s="4" t="inlineStr">
        <is>
          <t>Ending balance</t>
        </is>
      </c>
      <c r="B107" s="5" t="n">
        <v>5</v>
      </c>
      <c r="C107" s="5" t="n">
        <v>5</v>
      </c>
      <c r="D107" s="5" t="n">
        <v>5</v>
      </c>
      <c r="E107" s="5" t="n">
        <v>5</v>
      </c>
    </row>
    <row r="108">
      <c r="A108" s="4" t="inlineStr">
        <is>
          <t>Cash Flow  Hedge | Reclassification out of Accumulated Other Comprehensive Income</t>
        </is>
      </c>
      <c r="B108" s="4" t="inlineStr">
        <is>
          <t xml:space="preserve"> </t>
        </is>
      </c>
      <c r="C108" s="4" t="inlineStr">
        <is>
          <t xml:space="preserve"> </t>
        </is>
      </c>
      <c r="D108" s="4" t="inlineStr">
        <is>
          <t xml:space="preserve"> </t>
        </is>
      </c>
      <c r="E108" s="4" t="inlineStr">
        <is>
          <t xml:space="preserve"> </t>
        </is>
      </c>
    </row>
    <row r="109">
      <c r="A109" s="3" t="inlineStr">
        <is>
          <t>Less: Amounts reclassified from AOCI to:</t>
        </is>
      </c>
      <c r="B109" s="4" t="inlineStr">
        <is>
          <t xml:space="preserve"> </t>
        </is>
      </c>
      <c r="C109" s="4" t="inlineStr">
        <is>
          <t xml:space="preserve"> </t>
        </is>
      </c>
      <c r="D109" s="4" t="inlineStr">
        <is>
          <t xml:space="preserve"> </t>
        </is>
      </c>
      <c r="E109" s="4" t="inlineStr">
        <is>
          <t xml:space="preserve"> </t>
        </is>
      </c>
    </row>
    <row r="110">
      <c r="A110" s="4" t="inlineStr">
        <is>
          <t>Net realized investment gains (losses)</t>
        </is>
      </c>
      <c r="B110" s="5" t="n">
        <v>0</v>
      </c>
      <c r="C110" s="5" t="n">
        <v>0</v>
      </c>
      <c r="D110" s="5" t="n">
        <v>0</v>
      </c>
      <c r="E110" s="5" t="n">
        <v>0</v>
      </c>
    </row>
    <row r="111">
      <c r="A111" s="4" t="inlineStr">
        <is>
          <t>Fair value gains (losses) on FG VIEs</t>
        </is>
      </c>
      <c r="B111" s="4" t="inlineStr">
        <is>
          <t xml:space="preserve"> </t>
        </is>
      </c>
      <c r="C111" s="4" t="inlineStr">
        <is>
          <t xml:space="preserve"> </t>
        </is>
      </c>
      <c r="D111" s="4" t="inlineStr">
        <is>
          <t xml:space="preserve"> </t>
        </is>
      </c>
      <c r="E111" s="5" t="n">
        <v>0</v>
      </c>
    </row>
    <row r="112">
      <c r="A112" s="4" t="inlineStr">
        <is>
          <t>Income (loss) before income taxes</t>
        </is>
      </c>
      <c r="B112" s="5" t="n">
        <v>0</v>
      </c>
      <c r="C112" s="5" t="n">
        <v>1</v>
      </c>
      <c r="D112" s="5" t="n">
        <v>0</v>
      </c>
      <c r="E112" s="5" t="n">
        <v>1</v>
      </c>
    </row>
    <row r="113">
      <c r="A113" s="4" t="inlineStr">
        <is>
          <t>Tax (provision) benefit</t>
        </is>
      </c>
      <c r="B113" s="5" t="n">
        <v>0</v>
      </c>
      <c r="C113" s="5" t="n">
        <v>0</v>
      </c>
      <c r="D113" s="5" t="n">
        <v>0</v>
      </c>
      <c r="E113" s="5" t="n">
        <v>0</v>
      </c>
    </row>
    <row r="114">
      <c r="A114" s="4" t="inlineStr">
        <is>
          <t>Total amount reclassified from AOCI, net of tax</t>
        </is>
      </c>
      <c r="B114" s="6" t="n">
        <v>0</v>
      </c>
      <c r="C114" s="5" t="n">
        <v>1</v>
      </c>
      <c r="D114" s="5" t="n">
        <v>0</v>
      </c>
      <c r="E114" s="5" t="n">
        <v>1</v>
      </c>
    </row>
    <row r="115">
      <c r="A115" s="4" t="inlineStr">
        <is>
          <t>Cash Flow  Hedge | Reclassification out of Accumulated Other Comprehensive Income | Financial Guaranty Variable Interest Entities</t>
        </is>
      </c>
      <c r="B115" s="4" t="inlineStr">
        <is>
          <t xml:space="preserve"> </t>
        </is>
      </c>
      <c r="C115" s="4" t="inlineStr">
        <is>
          <t xml:space="preserve"> </t>
        </is>
      </c>
      <c r="D115" s="4" t="inlineStr">
        <is>
          <t xml:space="preserve"> </t>
        </is>
      </c>
      <c r="E115" s="4" t="inlineStr">
        <is>
          <t xml:space="preserve"> </t>
        </is>
      </c>
    </row>
    <row r="116">
      <c r="A116" s="3" t="inlineStr">
        <is>
          <t>Less: Amounts reclassified from AOCI to:</t>
        </is>
      </c>
      <c r="B116" s="4" t="inlineStr">
        <is>
          <t xml:space="preserve"> </t>
        </is>
      </c>
      <c r="C116" s="4" t="inlineStr">
        <is>
          <t xml:space="preserve"> </t>
        </is>
      </c>
      <c r="D116" s="4" t="inlineStr">
        <is>
          <t xml:space="preserve"> </t>
        </is>
      </c>
      <c r="E116" s="4" t="inlineStr">
        <is>
          <t xml:space="preserve"> </t>
        </is>
      </c>
    </row>
    <row r="117">
      <c r="A117" s="4" t="inlineStr">
        <is>
          <t>Fair value gains (losses) on FG VIEs</t>
        </is>
      </c>
      <c r="B117" s="4" t="inlineStr">
        <is>
          <t xml:space="preserve"> </t>
        </is>
      </c>
      <c r="C117" s="5" t="n">
        <v>0</v>
      </c>
      <c r="D117" s="6" t="n">
        <v>0</v>
      </c>
      <c r="E117" s="4" t="inlineStr">
        <is>
          <t xml:space="preserve"> </t>
        </is>
      </c>
    </row>
    <row r="118">
      <c r="A118" s="4" t="inlineStr">
        <is>
          <t>Interest expense</t>
        </is>
      </c>
      <c r="B118" s="4" t="inlineStr">
        <is>
          <t xml:space="preserve"> </t>
        </is>
      </c>
      <c r="C118" s="6" t="n">
        <v>1</v>
      </c>
      <c r="D118" s="4" t="inlineStr">
        <is>
          <t xml:space="preserve"> </t>
        </is>
      </c>
      <c r="E118" s="6"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flows provided by (used in) operating activities</t>
        </is>
      </c>
      <c r="B4" s="4" t="inlineStr">
        <is>
          <t xml:space="preserve"> </t>
        </is>
      </c>
      <c r="C4" s="4" t="inlineStr">
        <is>
          <t xml:space="preserve"> </t>
        </is>
      </c>
      <c r="D4" s="6" t="n">
        <v>-16</v>
      </c>
      <c r="E4" s="6" t="n">
        <v>436</v>
      </c>
      <c r="F4" s="4" t="inlineStr">
        <is>
          <t xml:space="preserve"> </t>
        </is>
      </c>
    </row>
    <row r="5">
      <c r="A5" s="3" t="inlineStr">
        <is>
          <t>Fixed-maturity securities, available-for-sa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s</t>
        </is>
      </c>
      <c r="B6" s="4" t="inlineStr">
        <is>
          <t xml:space="preserve"> </t>
        </is>
      </c>
      <c r="C6" s="4" t="inlineStr">
        <is>
          <t xml:space="preserve"> </t>
        </is>
      </c>
      <c r="D6" s="5" t="n">
        <v>-607</v>
      </c>
      <c r="E6" s="5" t="n">
        <v>-290</v>
      </c>
      <c r="F6" s="4" t="inlineStr">
        <is>
          <t xml:space="preserve"> </t>
        </is>
      </c>
    </row>
    <row r="7">
      <c r="A7" s="4" t="inlineStr">
        <is>
          <t>Sales</t>
        </is>
      </c>
      <c r="B7" s="6" t="n">
        <v>129</v>
      </c>
      <c r="C7" s="6" t="n">
        <v>239</v>
      </c>
      <c r="D7" s="5" t="n">
        <v>488</v>
      </c>
      <c r="E7" s="5" t="n">
        <v>694</v>
      </c>
      <c r="F7" s="4" t="inlineStr">
        <is>
          <t xml:space="preserve"> </t>
        </is>
      </c>
    </row>
    <row r="8">
      <c r="A8" s="4" t="inlineStr">
        <is>
          <t>Maturities and paydowns</t>
        </is>
      </c>
      <c r="B8" s="4" t="inlineStr">
        <is>
          <t xml:space="preserve"> </t>
        </is>
      </c>
      <c r="C8" s="4" t="inlineStr">
        <is>
          <t xml:space="preserve"> </t>
        </is>
      </c>
      <c r="D8" s="5" t="n">
        <v>402</v>
      </c>
      <c r="E8" s="5" t="n">
        <v>298</v>
      </c>
      <c r="F8" s="4" t="inlineStr">
        <is>
          <t xml:space="preserve"> </t>
        </is>
      </c>
    </row>
    <row r="9">
      <c r="A9" s="3" t="inlineStr">
        <is>
          <t>Short-term investments with original maturities of over three month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t>
        </is>
      </c>
      <c r="B10" s="4" t="inlineStr">
        <is>
          <t xml:space="preserve"> </t>
        </is>
      </c>
      <c r="C10" s="4" t="inlineStr">
        <is>
          <t xml:space="preserve"> </t>
        </is>
      </c>
      <c r="D10" s="5" t="n">
        <v>-1</v>
      </c>
      <c r="E10" s="5" t="n">
        <v>-13</v>
      </c>
      <c r="F10" s="4" t="inlineStr">
        <is>
          <t xml:space="preserve"> </t>
        </is>
      </c>
    </row>
    <row r="11">
      <c r="A11" s="4" t="inlineStr">
        <is>
          <t>Sales</t>
        </is>
      </c>
      <c r="B11" s="4" t="inlineStr">
        <is>
          <t xml:space="preserve"> </t>
        </is>
      </c>
      <c r="C11" s="4" t="inlineStr">
        <is>
          <t xml:space="preserve"> </t>
        </is>
      </c>
      <c r="D11" s="5" t="n">
        <v>0</v>
      </c>
      <c r="E11" s="5" t="n">
        <v>4</v>
      </c>
      <c r="F11" s="4" t="inlineStr">
        <is>
          <t xml:space="preserve"> </t>
        </is>
      </c>
    </row>
    <row r="12">
      <c r="A12" s="4" t="inlineStr">
        <is>
          <t>Maturities and paydowns</t>
        </is>
      </c>
      <c r="B12" s="4" t="inlineStr">
        <is>
          <t xml:space="preserve"> </t>
        </is>
      </c>
      <c r="C12" s="4" t="inlineStr">
        <is>
          <t xml:space="preserve"> </t>
        </is>
      </c>
      <c r="D12" s="5" t="n">
        <v>3</v>
      </c>
      <c r="E12" s="5" t="n">
        <v>15</v>
      </c>
      <c r="F12" s="4" t="inlineStr">
        <is>
          <t xml:space="preserve"> </t>
        </is>
      </c>
    </row>
    <row r="13">
      <c r="A13" s="4" t="inlineStr">
        <is>
          <t>Net sales (purchases) of short-term investments with original maturities of less than three months</t>
        </is>
      </c>
      <c r="B13" s="4" t="inlineStr">
        <is>
          <t xml:space="preserve"> </t>
        </is>
      </c>
      <c r="C13" s="4" t="inlineStr">
        <is>
          <t xml:space="preserve"> </t>
        </is>
      </c>
      <c r="D13" s="5" t="n">
        <v>-58</v>
      </c>
      <c r="E13" s="5" t="n">
        <v>-845</v>
      </c>
      <c r="F13" s="4" t="inlineStr">
        <is>
          <t xml:space="preserve"> </t>
        </is>
      </c>
    </row>
    <row r="14">
      <c r="A14" s="4" t="inlineStr">
        <is>
          <t>Sales of fixed-maturity securities, trading</t>
        </is>
      </c>
      <c r="B14" s="4" t="inlineStr">
        <is>
          <t xml:space="preserve"> </t>
        </is>
      </c>
      <c r="C14" s="4" t="inlineStr">
        <is>
          <t xml:space="preserve"> </t>
        </is>
      </c>
      <c r="D14" s="5" t="n">
        <v>141</v>
      </c>
      <c r="E14" s="5" t="n">
        <v>0</v>
      </c>
      <c r="F14" s="4" t="inlineStr">
        <is>
          <t xml:space="preserve"> </t>
        </is>
      </c>
    </row>
    <row r="15">
      <c r="A15" s="4" t="inlineStr">
        <is>
          <t>Paydowns of financial guaranty variable interest entities’ assets</t>
        </is>
      </c>
      <c r="B15" s="4" t="inlineStr">
        <is>
          <t xml:space="preserve"> </t>
        </is>
      </c>
      <c r="C15" s="4" t="inlineStr">
        <is>
          <t xml:space="preserve"> </t>
        </is>
      </c>
      <c r="D15" s="5" t="n">
        <v>12</v>
      </c>
      <c r="E15" s="5" t="n">
        <v>14</v>
      </c>
      <c r="F15" s="4" t="inlineStr">
        <is>
          <t xml:space="preserve"> </t>
        </is>
      </c>
    </row>
    <row r="16">
      <c r="A16" s="4" t="inlineStr">
        <is>
          <t>Purchases of and contributions to other invested assets</t>
        </is>
      </c>
      <c r="B16" s="4" t="inlineStr">
        <is>
          <t xml:space="preserve"> </t>
        </is>
      </c>
      <c r="C16" s="4" t="inlineStr">
        <is>
          <t xml:space="preserve"> </t>
        </is>
      </c>
      <c r="D16" s="5" t="n">
        <v>-71</v>
      </c>
      <c r="E16" s="5" t="n">
        <v>-15</v>
      </c>
      <c r="F16" s="4" t="inlineStr">
        <is>
          <t xml:space="preserve"> </t>
        </is>
      </c>
    </row>
    <row r="17">
      <c r="A17" s="4" t="inlineStr">
        <is>
          <t>Sales of and return of capital from other invested assets</t>
        </is>
      </c>
      <c r="B17" s="4" t="inlineStr">
        <is>
          <t xml:space="preserve"> </t>
        </is>
      </c>
      <c r="C17" s="4" t="inlineStr">
        <is>
          <t xml:space="preserve"> </t>
        </is>
      </c>
      <c r="D17" s="5" t="n">
        <v>33</v>
      </c>
      <c r="E17" s="5" t="n">
        <v>11</v>
      </c>
      <c r="F17" s="4" t="inlineStr">
        <is>
          <t xml:space="preserve"> </t>
        </is>
      </c>
    </row>
    <row r="18">
      <c r="A18" s="4" t="inlineStr">
        <is>
          <t>Other</t>
        </is>
      </c>
      <c r="B18" s="4" t="inlineStr">
        <is>
          <t xml:space="preserve"> </t>
        </is>
      </c>
      <c r="C18" s="4" t="inlineStr">
        <is>
          <t xml:space="preserve"> </t>
        </is>
      </c>
      <c r="D18" s="5" t="n">
        <v>-2</v>
      </c>
      <c r="E18" s="5" t="n">
        <v>-1</v>
      </c>
      <c r="F18" s="4" t="inlineStr">
        <is>
          <t xml:space="preserve"> </t>
        </is>
      </c>
    </row>
    <row r="19">
      <c r="A19" s="4" t="inlineStr">
        <is>
          <t>Net cash flows provided by (used in) investing activities</t>
        </is>
      </c>
      <c r="B19" s="4" t="inlineStr">
        <is>
          <t xml:space="preserve"> </t>
        </is>
      </c>
      <c r="C19" s="4" t="inlineStr">
        <is>
          <t xml:space="preserve"> </t>
        </is>
      </c>
      <c r="D19" s="5" t="n">
        <v>340</v>
      </c>
      <c r="E19" s="5" t="n">
        <v>-128</v>
      </c>
      <c r="F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 paid</t>
        </is>
      </c>
      <c r="B21" s="4" t="inlineStr">
        <is>
          <t xml:space="preserve"> </t>
        </is>
      </c>
      <c r="C21" s="4" t="inlineStr">
        <is>
          <t xml:space="preserve"> </t>
        </is>
      </c>
      <c r="D21" s="5" t="n">
        <v>-36</v>
      </c>
      <c r="E21" s="5" t="n">
        <v>-35</v>
      </c>
      <c r="F21" s="4" t="inlineStr">
        <is>
          <t xml:space="preserve"> </t>
        </is>
      </c>
    </row>
    <row r="22">
      <c r="A22" s="4" t="inlineStr">
        <is>
          <t>Repurchases of common shares</t>
        </is>
      </c>
      <c r="B22" s="4" t="inlineStr">
        <is>
          <t xml:space="preserve"> </t>
        </is>
      </c>
      <c r="C22" s="4" t="inlineStr">
        <is>
          <t xml:space="preserve"> </t>
        </is>
      </c>
      <c r="D22" s="5" t="n">
        <v>-281</v>
      </c>
      <c r="E22" s="5" t="n">
        <v>-26</v>
      </c>
      <c r="F22" s="4" t="inlineStr">
        <is>
          <t xml:space="preserve"> </t>
        </is>
      </c>
    </row>
    <row r="23">
      <c r="A23" s="4" t="inlineStr">
        <is>
          <t>Net paydowns of financial guaranty variable interest entities’ liabilities</t>
        </is>
      </c>
      <c r="B23" s="4" t="inlineStr">
        <is>
          <t xml:space="preserve"> </t>
        </is>
      </c>
      <c r="C23" s="4" t="inlineStr">
        <is>
          <t xml:space="preserve"> </t>
        </is>
      </c>
      <c r="D23" s="5" t="n">
        <v>-152</v>
      </c>
      <c r="E23" s="5" t="n">
        <v>-14</v>
      </c>
      <c r="F23" s="4" t="inlineStr">
        <is>
          <t xml:space="preserve"> </t>
        </is>
      </c>
    </row>
    <row r="24">
      <c r="A24" s="4" t="inlineStr">
        <is>
          <t>Other</t>
        </is>
      </c>
      <c r="B24" s="4" t="inlineStr">
        <is>
          <t xml:space="preserve"> </t>
        </is>
      </c>
      <c r="C24" s="4" t="inlineStr">
        <is>
          <t xml:space="preserve"> </t>
        </is>
      </c>
      <c r="D24" s="5" t="n">
        <v>-28</v>
      </c>
      <c r="E24" s="5" t="n">
        <v>-15</v>
      </c>
      <c r="F24" s="4" t="inlineStr">
        <is>
          <t xml:space="preserve"> </t>
        </is>
      </c>
    </row>
    <row r="25">
      <c r="A25" s="3" t="inlineStr">
        <is>
          <t>Cash flows from consolidated investment vehic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ayment of collateralized loan obligations</t>
        </is>
      </c>
      <c r="B26" s="4" t="inlineStr">
        <is>
          <t xml:space="preserve"> </t>
        </is>
      </c>
      <c r="C26" s="4" t="inlineStr">
        <is>
          <t xml:space="preserve"> </t>
        </is>
      </c>
      <c r="D26" s="5" t="n">
        <v>0</v>
      </c>
      <c r="E26" s="5" t="n">
        <v>-1</v>
      </c>
      <c r="F26" s="4" t="inlineStr">
        <is>
          <t xml:space="preserve"> </t>
        </is>
      </c>
    </row>
    <row r="27">
      <c r="A27" s="4" t="inlineStr">
        <is>
          <t>Repayment of warehouse financing debt</t>
        </is>
      </c>
      <c r="B27" s="4" t="inlineStr">
        <is>
          <t xml:space="preserve"> </t>
        </is>
      </c>
      <c r="C27" s="4" t="inlineStr">
        <is>
          <t xml:space="preserve"> </t>
        </is>
      </c>
      <c r="D27" s="5" t="n">
        <v>0</v>
      </c>
      <c r="E27" s="5" t="n">
        <v>-166</v>
      </c>
      <c r="F27" s="4" t="inlineStr">
        <is>
          <t xml:space="preserve"> </t>
        </is>
      </c>
    </row>
    <row r="28">
      <c r="A28" s="4" t="inlineStr">
        <is>
          <t>Borrowing (payment) under credit facilities</t>
        </is>
      </c>
      <c r="B28" s="4" t="inlineStr">
        <is>
          <t xml:space="preserve"> </t>
        </is>
      </c>
      <c r="C28" s="4" t="inlineStr">
        <is>
          <t xml:space="preserve"> </t>
        </is>
      </c>
      <c r="D28" s="5" t="n">
        <v>0</v>
      </c>
      <c r="E28" s="5" t="n">
        <v>-4</v>
      </c>
      <c r="F28" s="4" t="inlineStr">
        <is>
          <t xml:space="preserve"> </t>
        </is>
      </c>
    </row>
    <row r="29">
      <c r="A29" s="4" t="inlineStr">
        <is>
          <t>Distributions to noncontrolling interests from consolidated investment vehicles</t>
        </is>
      </c>
      <c r="B29" s="4" t="inlineStr">
        <is>
          <t xml:space="preserve"> </t>
        </is>
      </c>
      <c r="C29" s="4" t="inlineStr">
        <is>
          <t xml:space="preserve"> </t>
        </is>
      </c>
      <c r="D29" s="5" t="n">
        <v>-3</v>
      </c>
      <c r="E29" s="5" t="n">
        <v>-72</v>
      </c>
      <c r="F29" s="4" t="inlineStr">
        <is>
          <t xml:space="preserve"> </t>
        </is>
      </c>
    </row>
    <row r="30">
      <c r="A30" s="4" t="inlineStr">
        <is>
          <t>Net cash flows provided by (used in) financing activities</t>
        </is>
      </c>
      <c r="B30" s="4" t="inlineStr">
        <is>
          <t xml:space="preserve"> </t>
        </is>
      </c>
      <c r="C30" s="4" t="inlineStr">
        <is>
          <t xml:space="preserve"> </t>
        </is>
      </c>
      <c r="D30" s="5" t="n">
        <v>-500</v>
      </c>
      <c r="E30" s="5" t="n">
        <v>-333</v>
      </c>
      <c r="F30" s="4" t="inlineStr">
        <is>
          <t xml:space="preserve"> </t>
        </is>
      </c>
    </row>
    <row r="31">
      <c r="A31" s="4" t="inlineStr">
        <is>
          <t>Effect of foreign exchange rate changes</t>
        </is>
      </c>
      <c r="B31" s="4" t="inlineStr">
        <is>
          <t xml:space="preserve"> </t>
        </is>
      </c>
      <c r="C31" s="4" t="inlineStr">
        <is>
          <t xml:space="preserve"> </t>
        </is>
      </c>
      <c r="D31" s="5" t="n">
        <v>-1</v>
      </c>
      <c r="E31" s="5" t="n">
        <v>2</v>
      </c>
      <c r="F31" s="4" t="inlineStr">
        <is>
          <t xml:space="preserve"> </t>
        </is>
      </c>
    </row>
    <row r="32">
      <c r="A32" s="4" t="inlineStr">
        <is>
          <t>Increase (decrease) in cash and cash equivalents and restricted cash</t>
        </is>
      </c>
      <c r="B32" s="4" t="inlineStr">
        <is>
          <t xml:space="preserve"> </t>
        </is>
      </c>
      <c r="C32" s="4" t="inlineStr">
        <is>
          <t xml:space="preserve"> </t>
        </is>
      </c>
      <c r="D32" s="5" t="n">
        <v>-177</v>
      </c>
      <c r="E32" s="5" t="n">
        <v>-23</v>
      </c>
      <c r="F32" s="4" t="inlineStr">
        <is>
          <t xml:space="preserve"> </t>
        </is>
      </c>
    </row>
    <row r="33">
      <c r="A33" s="4" t="inlineStr">
        <is>
          <t>Cash and cash equivalents and restricted cash at beginning of period</t>
        </is>
      </c>
      <c r="B33" s="4" t="inlineStr">
        <is>
          <t xml:space="preserve"> </t>
        </is>
      </c>
      <c r="C33" s="4" t="inlineStr">
        <is>
          <t xml:space="preserve"> </t>
        </is>
      </c>
      <c r="D33" s="5" t="n">
        <v>286</v>
      </c>
      <c r="E33" s="5" t="n">
        <v>207</v>
      </c>
      <c r="F33" s="6" t="n">
        <v>207</v>
      </c>
    </row>
    <row r="34">
      <c r="A34" s="4" t="inlineStr">
        <is>
          <t>Cash and cash equivalents and restricted cash at end of period</t>
        </is>
      </c>
      <c r="B34" s="5" t="n">
        <v>109</v>
      </c>
      <c r="C34" s="5" t="n">
        <v>184</v>
      </c>
      <c r="D34" s="5" t="n">
        <v>109</v>
      </c>
      <c r="E34" s="5" t="n">
        <v>184</v>
      </c>
      <c r="F34" s="5" t="n">
        <v>286</v>
      </c>
    </row>
    <row r="35">
      <c r="A35" s="3" t="inlineStr">
        <is>
          <t>Supplemental cash flow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es paid (received)</t>
        </is>
      </c>
      <c r="B36" s="4" t="inlineStr">
        <is>
          <t xml:space="preserve"> </t>
        </is>
      </c>
      <c r="C36" s="4" t="inlineStr">
        <is>
          <t xml:space="preserve"> </t>
        </is>
      </c>
      <c r="D36" s="5" t="n">
        <v>58</v>
      </c>
      <c r="E36" s="5" t="n">
        <v>2</v>
      </c>
      <c r="F36" s="4" t="inlineStr">
        <is>
          <t xml:space="preserve"> </t>
        </is>
      </c>
    </row>
    <row r="37">
      <c r="A37" s="4" t="inlineStr">
        <is>
          <t>Interest paid on long-term debt</t>
        </is>
      </c>
      <c r="B37" s="4" t="inlineStr">
        <is>
          <t xml:space="preserve"> </t>
        </is>
      </c>
      <c r="C37" s="4" t="inlineStr">
        <is>
          <t xml:space="preserve"> </t>
        </is>
      </c>
      <c r="D37" s="5" t="n">
        <v>45</v>
      </c>
      <c r="E37" s="5" t="n">
        <v>41</v>
      </c>
      <c r="F37" s="4" t="inlineStr">
        <is>
          <t xml:space="preserve"> </t>
        </is>
      </c>
    </row>
    <row r="38">
      <c r="A38" s="3" t="inlineStr">
        <is>
          <t>Supplemental disclosure of non-cash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xed-maturity securities, available-for-sale, received as salvage</t>
        </is>
      </c>
      <c r="B39" s="4" t="inlineStr">
        <is>
          <t xml:space="preserve"> </t>
        </is>
      </c>
      <c r="C39" s="4" t="inlineStr">
        <is>
          <t xml:space="preserve"> </t>
        </is>
      </c>
      <c r="D39" s="5" t="n">
        <v>0</v>
      </c>
      <c r="E39" s="5" t="n">
        <v>1</v>
      </c>
      <c r="F39" s="4" t="inlineStr">
        <is>
          <t xml:space="preserve"> </t>
        </is>
      </c>
    </row>
    <row r="40">
      <c r="A40" s="4" t="inlineStr">
        <is>
          <t>Contributions from noncontrolling interests</t>
        </is>
      </c>
      <c r="B40" s="4" t="inlineStr">
        <is>
          <t xml:space="preserve"> </t>
        </is>
      </c>
      <c r="C40" s="4" t="inlineStr">
        <is>
          <t xml:space="preserve"> </t>
        </is>
      </c>
      <c r="D40" s="5" t="n">
        <v>0</v>
      </c>
      <c r="E40" s="5" t="n">
        <v>20</v>
      </c>
      <c r="F40" s="4" t="inlineStr">
        <is>
          <t xml:space="preserve"> </t>
        </is>
      </c>
    </row>
    <row r="41">
      <c r="A41" s="4" t="inlineStr">
        <is>
          <t>Distributions to noncontrolling interests</t>
        </is>
      </c>
      <c r="B41" s="4" t="inlineStr">
        <is>
          <t xml:space="preserve"> </t>
        </is>
      </c>
      <c r="C41" s="4" t="inlineStr">
        <is>
          <t xml:space="preserve"> </t>
        </is>
      </c>
      <c r="D41" s="5" t="n">
        <v>0</v>
      </c>
      <c r="E41" s="5" t="n">
        <v>20</v>
      </c>
      <c r="F41" s="4" t="inlineStr">
        <is>
          <t xml:space="preserve"> </t>
        </is>
      </c>
    </row>
    <row r="42">
      <c r="A42" s="3" t="inlineStr">
        <is>
          <t>Reconciliation of cash and cash equivalents and restricted cash to the condensed consolidated balance she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t>
        </is>
      </c>
      <c r="B43" s="5" t="n">
        <v>92</v>
      </c>
      <c r="C43" s="5" t="n">
        <v>114</v>
      </c>
      <c r="D43" s="5" t="n">
        <v>92</v>
      </c>
      <c r="E43" s="5" t="n">
        <v>114</v>
      </c>
      <c r="F43" s="5" t="n">
        <v>97</v>
      </c>
    </row>
    <row r="44">
      <c r="A44" s="4" t="inlineStr">
        <is>
          <t>Restricted cash (included in other assets)</t>
        </is>
      </c>
      <c r="B44" s="5" t="n">
        <v>2</v>
      </c>
      <c r="C44" s="5" t="n">
        <v>1</v>
      </c>
      <c r="D44" s="5" t="n">
        <v>2</v>
      </c>
      <c r="E44" s="5" t="n">
        <v>1</v>
      </c>
      <c r="F44" s="4" t="inlineStr">
        <is>
          <t xml:space="preserve"> </t>
        </is>
      </c>
    </row>
    <row r="45">
      <c r="A45" s="4" t="inlineStr">
        <is>
          <t>Cash and cash equivalents of consolidated investment vehicles (See Note 8)</t>
        </is>
      </c>
      <c r="B45" s="5" t="n">
        <v>15</v>
      </c>
      <c r="C45" s="5" t="n">
        <v>49</v>
      </c>
      <c r="D45" s="5" t="n">
        <v>15</v>
      </c>
      <c r="E45" s="5" t="n">
        <v>49</v>
      </c>
      <c r="F45" s="4" t="inlineStr">
        <is>
          <t xml:space="preserve"> </t>
        </is>
      </c>
    </row>
    <row r="46">
      <c r="A46" s="4" t="inlineStr">
        <is>
          <t>Cash (included in assets held for sale)</t>
        </is>
      </c>
      <c r="B46" s="5" t="n">
        <v>0</v>
      </c>
      <c r="C46" s="5" t="n">
        <v>20</v>
      </c>
      <c r="D46" s="5" t="n">
        <v>0</v>
      </c>
      <c r="E46" s="5" t="n">
        <v>20</v>
      </c>
      <c r="F46" s="4" t="inlineStr">
        <is>
          <t xml:space="preserve"> </t>
        </is>
      </c>
    </row>
    <row r="47">
      <c r="A47" s="4" t="inlineStr">
        <is>
          <t>Cash and cash equivalents and restricted cash at end of period</t>
        </is>
      </c>
      <c r="B47" s="6" t="n">
        <v>109</v>
      </c>
      <c r="C47" s="6" t="n">
        <v>184</v>
      </c>
      <c r="D47" s="6" t="n">
        <v>109</v>
      </c>
      <c r="E47" s="6" t="n">
        <v>184</v>
      </c>
      <c r="F47" s="6" t="n">
        <v>28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3" customWidth="1" min="13" max="13"/>
  </cols>
  <sheetData>
    <row r="1">
      <c r="A1" s="1" t="inlineStr">
        <is>
          <t>Shareholders' Equity - Shares Repurchased (Details) - USD ($) $ / shares in Units, $ in Millions</t>
        </is>
      </c>
      <c r="B1" s="2" t="inlineStr">
        <is>
          <t>1 Months Ended</t>
        </is>
      </c>
      <c r="C1" s="2" t="inlineStr">
        <is>
          <t>3 Months Ended</t>
        </is>
      </c>
      <c r="I1" s="2" t="inlineStr">
        <is>
          <t>6 Months Ended</t>
        </is>
      </c>
      <c r="K1" s="2" t="inlineStr">
        <is>
          <t>7 Months Ended</t>
        </is>
      </c>
      <c r="L1" s="2" t="inlineStr">
        <is>
          <t>12 Months Ended</t>
        </is>
      </c>
    </row>
    <row r="2">
      <c r="B2" s="2" t="inlineStr">
        <is>
          <t>Aug. 06,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J2" s="2" t="inlineStr">
        <is>
          <t>Jun. 30, 2023</t>
        </is>
      </c>
      <c r="K2" s="2" t="inlineStr">
        <is>
          <t>Aug. 06, 2024</t>
        </is>
      </c>
      <c r="L2" s="2" t="inlineStr">
        <is>
          <t>Dec. 31, 2023</t>
        </is>
      </c>
      <c r="M2" s="2" t="inlineStr">
        <is>
          <t>May 02,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urchas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1</v>
      </c>
      <c r="J4" s="6" t="n">
        <v>26</v>
      </c>
      <c r="K4" s="4" t="inlineStr">
        <is>
          <t xml:space="preserve"> </t>
        </is>
      </c>
      <c r="L4" s="4" t="inlineStr">
        <is>
          <t xml:space="preserve"> </t>
        </is>
      </c>
      <c r="M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d additional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00</v>
      </c>
    </row>
    <row r="8">
      <c r="A8" s="4" t="inlineStr">
        <is>
          <t>Shares repurchased (in shares)</t>
        </is>
      </c>
      <c r="B8" s="4" t="inlineStr">
        <is>
          <t xml:space="preserve"> </t>
        </is>
      </c>
      <c r="C8" s="5" t="n">
        <v>1928328</v>
      </c>
      <c r="D8" s="5" t="n">
        <v>1539278</v>
      </c>
      <c r="E8" s="5" t="n">
        <v>1659680</v>
      </c>
      <c r="F8" s="5" t="n">
        <v>1065902</v>
      </c>
      <c r="G8" s="5" t="n">
        <v>453942</v>
      </c>
      <c r="H8" s="5" t="n">
        <v>36369</v>
      </c>
      <c r="I8" s="4" t="inlineStr">
        <is>
          <t xml:space="preserve"> </t>
        </is>
      </c>
      <c r="J8" s="4" t="inlineStr">
        <is>
          <t xml:space="preserve"> </t>
        </is>
      </c>
      <c r="K8" s="4" t="inlineStr">
        <is>
          <t xml:space="preserve"> </t>
        </is>
      </c>
      <c r="L8" s="5" t="n">
        <v>3215893</v>
      </c>
      <c r="M8" s="4" t="inlineStr">
        <is>
          <t xml:space="preserve"> </t>
        </is>
      </c>
    </row>
    <row r="9">
      <c r="A9" s="4" t="inlineStr">
        <is>
          <t>Repurchases of common stock</t>
        </is>
      </c>
      <c r="B9" s="4" t="inlineStr">
        <is>
          <t xml:space="preserve"> </t>
        </is>
      </c>
      <c r="C9" s="6" t="n">
        <v>152</v>
      </c>
      <c r="D9" s="6" t="n">
        <v>129</v>
      </c>
      <c r="E9" s="6" t="n">
        <v>109</v>
      </c>
      <c r="F9" s="6" t="n">
        <v>64</v>
      </c>
      <c r="G9" s="6" t="n">
        <v>24</v>
      </c>
      <c r="H9" s="6" t="n">
        <v>2</v>
      </c>
      <c r="I9" s="4" t="inlineStr">
        <is>
          <t xml:space="preserve"> </t>
        </is>
      </c>
      <c r="J9" s="4" t="inlineStr">
        <is>
          <t xml:space="preserve"> </t>
        </is>
      </c>
      <c r="K9" s="4" t="inlineStr">
        <is>
          <t xml:space="preserve"> </t>
        </is>
      </c>
      <c r="L9" s="6" t="n">
        <v>199</v>
      </c>
      <c r="M9" s="4" t="inlineStr">
        <is>
          <t xml:space="preserve"> </t>
        </is>
      </c>
    </row>
    <row r="10">
      <c r="A10" s="4" t="inlineStr">
        <is>
          <t>Average price paid per share (in dollars per share)</t>
        </is>
      </c>
      <c r="B10" s="4" t="inlineStr">
        <is>
          <t xml:space="preserve"> </t>
        </is>
      </c>
      <c r="C10" s="7" t="n">
        <v>78.5</v>
      </c>
      <c r="D10" s="7" t="n">
        <v>84.06999999999999</v>
      </c>
      <c r="E10" s="7" t="n">
        <v>65.83</v>
      </c>
      <c r="F10" s="7" t="n">
        <v>59.67</v>
      </c>
      <c r="G10" s="7" t="n">
        <v>53.08</v>
      </c>
      <c r="H10" s="7" t="n">
        <v>62.23</v>
      </c>
      <c r="I10" s="4" t="inlineStr">
        <is>
          <t xml:space="preserve"> </t>
        </is>
      </c>
      <c r="J10" s="4" t="inlineStr">
        <is>
          <t xml:space="preserve"> </t>
        </is>
      </c>
      <c r="K10" s="4" t="inlineStr">
        <is>
          <t xml:space="preserve"> </t>
        </is>
      </c>
      <c r="L10" s="7" t="n">
        <v>61.95</v>
      </c>
      <c r="M10" s="4" t="inlineStr">
        <is>
          <t xml:space="preserve"> </t>
        </is>
      </c>
    </row>
    <row r="11">
      <c r="A11" s="4" t="inlineStr">
        <is>
          <t>Common Share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maining capacity of shares repurchase program</t>
        </is>
      </c>
      <c r="B13" s="6" t="n">
        <v>2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5</v>
      </c>
      <c r="L13" s="4" t="inlineStr">
        <is>
          <t xml:space="preserve"> </t>
        </is>
      </c>
      <c r="M13" s="4" t="inlineStr">
        <is>
          <t xml:space="preserve"> </t>
        </is>
      </c>
    </row>
    <row r="14">
      <c r="A14" s="4" t="inlineStr">
        <is>
          <t>Shares repurchased (in shares)</t>
        </is>
      </c>
      <c r="B14" s="5" t="n">
        <v>5994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067103</v>
      </c>
      <c r="L14" s="4" t="inlineStr">
        <is>
          <t xml:space="preserve"> </t>
        </is>
      </c>
      <c r="M14" s="4" t="inlineStr">
        <is>
          <t xml:space="preserve"> </t>
        </is>
      </c>
    </row>
    <row r="15">
      <c r="A15" s="4" t="inlineStr">
        <is>
          <t>Repurchases of common stock</t>
        </is>
      </c>
      <c r="B15" s="6" t="n">
        <v>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29</v>
      </c>
      <c r="L15" s="4" t="inlineStr">
        <is>
          <t xml:space="preserve"> </t>
        </is>
      </c>
      <c r="M15" s="4" t="inlineStr">
        <is>
          <t xml:space="preserve"> </t>
        </is>
      </c>
    </row>
    <row r="16">
      <c r="A16" s="4" t="inlineStr">
        <is>
          <t>Average price paid per share (in dollars per share)</t>
        </is>
      </c>
      <c r="B16" s="7" t="n">
        <v>79.95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80.81999999999999</v>
      </c>
      <c r="L16" s="4" t="inlineStr">
        <is>
          <t xml:space="preserve"> </t>
        </is>
      </c>
      <c r="M16" s="4" t="inlineStr">
        <is>
          <t xml:space="preserve"> </t>
        </is>
      </c>
    </row>
  </sheetData>
  <mergeCells count="3">
    <mergeCell ref="A1:A2"/>
    <mergeCell ref="C1:H1"/>
    <mergeCell ref="I1:J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 (EPS):</t>
        </is>
      </c>
      <c r="B3" s="4" t="inlineStr">
        <is>
          <t xml:space="preserve"> </t>
        </is>
      </c>
      <c r="C3" s="4" t="inlineStr">
        <is>
          <t xml:space="preserve"> </t>
        </is>
      </c>
      <c r="D3" s="4" t="inlineStr">
        <is>
          <t xml:space="preserve"> </t>
        </is>
      </c>
      <c r="E3" s="4" t="inlineStr">
        <is>
          <t xml:space="preserve"> </t>
        </is>
      </c>
    </row>
    <row r="4">
      <c r="A4" s="4" t="inlineStr">
        <is>
          <t>Net income (loss) attributable to AGL</t>
        </is>
      </c>
      <c r="B4" s="6" t="n">
        <v>78</v>
      </c>
      <c r="C4" s="6" t="n">
        <v>125</v>
      </c>
      <c r="D4" s="6" t="n">
        <v>187</v>
      </c>
      <c r="E4" s="6" t="n">
        <v>206</v>
      </c>
    </row>
    <row r="5">
      <c r="A5" s="4" t="inlineStr">
        <is>
          <t>Less: Distributed and undistributed income (loss) available to nonvested shareholders</t>
        </is>
      </c>
      <c r="B5" s="5" t="n">
        <v>0</v>
      </c>
      <c r="C5" s="5" t="n">
        <v>1</v>
      </c>
      <c r="D5" s="5" t="n">
        <v>1</v>
      </c>
      <c r="E5" s="5" t="n">
        <v>1</v>
      </c>
    </row>
    <row r="6">
      <c r="A6" s="4" t="inlineStr">
        <is>
          <t>Distributed and undistributed income (loss) available to common shareholders of AGL and subsidiaries, basic</t>
        </is>
      </c>
      <c r="B6" s="6" t="n">
        <v>78</v>
      </c>
      <c r="C6" s="6" t="n">
        <v>124</v>
      </c>
      <c r="D6" s="6" t="n">
        <v>186</v>
      </c>
      <c r="E6" s="6" t="n">
        <v>205</v>
      </c>
    </row>
    <row r="7">
      <c r="A7" s="4" t="inlineStr">
        <is>
          <t>Basic shares (in shares)</t>
        </is>
      </c>
      <c r="B7" s="12" t="n">
        <v>54.1</v>
      </c>
      <c r="C7" s="12" t="n">
        <v>59.2</v>
      </c>
      <c r="D7" s="12" t="n">
        <v>54.9</v>
      </c>
      <c r="E7" s="12" t="n">
        <v>59.1</v>
      </c>
    </row>
    <row r="8">
      <c r="A8" s="4" t="inlineStr">
        <is>
          <t>Basic EPS (in dollars per share)</t>
        </is>
      </c>
      <c r="B8" s="7" t="n">
        <v>1.43</v>
      </c>
      <c r="C8" s="7" t="n">
        <v>2.09</v>
      </c>
      <c r="D8" s="7" t="n">
        <v>3.38</v>
      </c>
      <c r="E8" s="7" t="n">
        <v>3.46</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Distributed and undistributed income (loss) available to common shareholders of AGL and subsidiaries, basic</t>
        </is>
      </c>
      <c r="B10" s="6" t="n">
        <v>78</v>
      </c>
      <c r="C10" s="6" t="n">
        <v>124</v>
      </c>
      <c r="D10" s="6" t="n">
        <v>186</v>
      </c>
      <c r="E10" s="6" t="n">
        <v>205</v>
      </c>
    </row>
    <row r="11">
      <c r="A11" s="4" t="inlineStr">
        <is>
          <t>Plus: Re-allocation of undistributed income (loss) available to nonvested shareholders of AGL and subsidiaries</t>
        </is>
      </c>
      <c r="B11" s="5" t="n">
        <v>0</v>
      </c>
      <c r="C11" s="5" t="n">
        <v>0</v>
      </c>
      <c r="D11" s="5" t="n">
        <v>0</v>
      </c>
      <c r="E11" s="5" t="n">
        <v>0</v>
      </c>
    </row>
    <row r="12">
      <c r="A12" s="4" t="inlineStr">
        <is>
          <t>Distributed and undistributed income (loss) available to common shareholders of AGL and subsidiaries, diluted</t>
        </is>
      </c>
      <c r="B12" s="6" t="n">
        <v>78</v>
      </c>
      <c r="C12" s="6" t="n">
        <v>124</v>
      </c>
      <c r="D12" s="6" t="n">
        <v>186</v>
      </c>
      <c r="E12" s="6" t="n">
        <v>205</v>
      </c>
    </row>
    <row r="13">
      <c r="A13" s="4" t="inlineStr">
        <is>
          <t>Basic shares (in shares)</t>
        </is>
      </c>
      <c r="B13" s="12" t="n">
        <v>54.1</v>
      </c>
      <c r="C13" s="12" t="n">
        <v>59.2</v>
      </c>
      <c r="D13" s="12" t="n">
        <v>54.9</v>
      </c>
      <c r="E13" s="12" t="n">
        <v>59.1</v>
      </c>
    </row>
    <row r="14">
      <c r="A14" s="3" t="inlineStr">
        <is>
          <t>Dilutive securities:</t>
        </is>
      </c>
      <c r="B14" s="4" t="inlineStr">
        <is>
          <t xml:space="preserve"> </t>
        </is>
      </c>
      <c r="C14" s="4" t="inlineStr">
        <is>
          <t xml:space="preserve"> </t>
        </is>
      </c>
      <c r="D14" s="4" t="inlineStr">
        <is>
          <t xml:space="preserve"> </t>
        </is>
      </c>
      <c r="E14" s="4" t="inlineStr">
        <is>
          <t xml:space="preserve"> </t>
        </is>
      </c>
    </row>
    <row r="15">
      <c r="A15" s="4" t="inlineStr">
        <is>
          <t>Restricted stock awards (in shares)</t>
        </is>
      </c>
      <c r="B15" s="12" t="n">
        <v>0.9</v>
      </c>
      <c r="C15" s="12" t="n">
        <v>0.9</v>
      </c>
      <c r="D15" s="12" t="n">
        <v>1.2</v>
      </c>
      <c r="E15" s="12" t="n">
        <v>1.2</v>
      </c>
    </row>
    <row r="16">
      <c r="A16" s="4" t="inlineStr">
        <is>
          <t>Diluted shares (in shares)</t>
        </is>
      </c>
      <c r="B16" s="5" t="n">
        <v>55</v>
      </c>
      <c r="C16" s="12" t="n">
        <v>60.1</v>
      </c>
      <c r="D16" s="12" t="n">
        <v>56.1</v>
      </c>
      <c r="E16" s="12" t="n">
        <v>60.3</v>
      </c>
    </row>
    <row r="17">
      <c r="A17" s="4" t="inlineStr">
        <is>
          <t>Diluted EPS (in dollars per share)</t>
        </is>
      </c>
      <c r="B17" s="7" t="n">
        <v>1.41</v>
      </c>
      <c r="C17" s="7" t="n">
        <v>2.06</v>
      </c>
      <c r="D17" s="7" t="n">
        <v>3.31</v>
      </c>
      <c r="E17" s="7" t="n">
        <v>3.4</v>
      </c>
    </row>
    <row r="18">
      <c r="A18" s="4" t="inlineStr">
        <is>
          <t>Potentially dilutive securities excluded from computation of EPS because of antidilutive effect (in shares)</t>
        </is>
      </c>
      <c r="B18" s="12" t="n">
        <v>0.1</v>
      </c>
      <c r="C18" s="12" t="n">
        <v>0.2</v>
      </c>
      <c r="D18" s="12" t="n">
        <v>0.1</v>
      </c>
      <c r="E18" s="12" t="n">
        <v>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2:38:50Z</dcterms:created>
  <dcterms:modified xmlns:dcterms="http://purl.org/dc/terms/" xmlns:xsi="http://www.w3.org/2001/XMLSchema-instance" xsi:type="dcterms:W3CDTF">2024-08-08T12:38:50Z</dcterms:modified>
</cp:coreProperties>
</file>